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ha" sheetId="89" r:id="rId5"/>
    <sheet name="Consolidated_Statements_of_Cas" sheetId="6" r:id="rId6"/>
    <sheet name="Basis_of_Presentation_and_Prin" sheetId="90" r:id="rId7"/>
    <sheet name="Business_Segment_Information" sheetId="91" r:id="rId8"/>
    <sheet name="Future_Abandonment_Cost" sheetId="92" r:id="rId9"/>
    <sheet name="Discontinued_OperationsAssets_" sheetId="93" r:id="rId10"/>
    <sheet name="Business_and_Oil_and_Gas_Prope" sheetId="94" r:id="rId11"/>
    <sheet name="Recently_Issued_Accounting_Pro" sheetId="95" r:id="rId12"/>
    <sheet name="Concentrations_of_Credit_Risk" sheetId="96" r:id="rId13"/>
    <sheet name="Long_Term_Debt" sheetId="97" r:id="rId14"/>
    <sheet name="Fair_Value_Of_Financial_And_De" sheetId="98" r:id="rId15"/>
    <sheet name="Income_Taxes" sheetId="99" r:id="rId16"/>
    <sheet name="Capital_Stock" sheetId="100" r:id="rId17"/>
    <sheet name="Employee_Benefit_and_Equity_Pl" sheetId="101" r:id="rId18"/>
    <sheet name="Commitments_and_Contingencies" sheetId="102" r:id="rId19"/>
    <sheet name="Earnings_Loss_Per_Common_Share" sheetId="103" r:id="rId20"/>
    <sheet name="Consolidated_Subsidiaries" sheetId="104" r:id="rId21"/>
    <sheet name="Equity_Method_Investments" sheetId="105" r:id="rId22"/>
    <sheet name="Impairment_Expense" sheetId="106" r:id="rId23"/>
    <sheet name="Exploration_Expense" sheetId="107" r:id="rId24"/>
    <sheet name="Condensed_Consolidating_Financ" sheetId="108" r:id="rId25"/>
    <sheet name="Subsequent_Events" sheetId="109" r:id="rId26"/>
    <sheet name="Recently_Issued_Accounting_Pro1" sheetId="110" r:id="rId27"/>
    <sheet name="Business_Segment_Information_T" sheetId="111" r:id="rId28"/>
    <sheet name="Future_Abandonment_Cost_Tables" sheetId="112" r:id="rId29"/>
    <sheet name="Discontinued_OperationsAssets_1" sheetId="113" r:id="rId30"/>
    <sheet name="Long_Term_Debt_Tables" sheetId="114" r:id="rId31"/>
    <sheet name="Fair_Value_Of_Financial_And_De1" sheetId="115" r:id="rId32"/>
    <sheet name="Income_Taxes_Tables" sheetId="116" r:id="rId33"/>
    <sheet name="Employee_Benefit_and_Equity_Pl1" sheetId="117" r:id="rId34"/>
    <sheet name="Commitments_and_Contingencies_" sheetId="118" r:id="rId35"/>
    <sheet name="Earnings_Loss_Per_Common_Share1" sheetId="119" r:id="rId36"/>
    <sheet name="Consolidated_Subsidiaries_Tabl" sheetId="120" r:id="rId37"/>
    <sheet name="Condensed_Consolidating_Financ1" sheetId="121" r:id="rId38"/>
    <sheet name="Business_Segment_Information_A" sheetId="122" r:id="rId39"/>
    <sheet name="Performance_of_Business_Segmen" sheetId="40" r:id="rId40"/>
    <sheet name="Future_Abandonment_Cost_Additi" sheetId="41" r:id="rId41"/>
    <sheet name="Future_Abandonment_Cost_Detail" sheetId="42" r:id="rId42"/>
    <sheet name="Future_Abandonment_Cost_Parent" sheetId="123" r:id="rId43"/>
    <sheet name="Discontinued_Operations_Assets" sheetId="44" r:id="rId44"/>
    <sheet name="Summary_of_Financial_Informati" sheetId="45" r:id="rId45"/>
    <sheet name="Concentrations_of_Credit_Risk_" sheetId="124" r:id="rId46"/>
    <sheet name="Long_Term_Debt_Senior_Credit_F" sheetId="125" r:id="rId47"/>
    <sheet name="Long_Term_Debt_Senior_Notes_Du" sheetId="48" r:id="rId48"/>
    <sheet name="Components_of_LongTerm_Debt_an" sheetId="49" r:id="rId49"/>
    <sheet name="Components_of_LongTerm_Debt_an1" sheetId="50" r:id="rId50"/>
    <sheet name="Long_Term_Debt_Water_Solutions" sheetId="51" r:id="rId51"/>
    <sheet name="Principal_Maturity_Schedule_fo" sheetId="126" r:id="rId52"/>
    <sheet name="Principal_Maturity_Schedule_fo1" sheetId="127" r:id="rId53"/>
    <sheet name="Recovered_Sheet1" sheetId="128" r:id="rId54"/>
    <sheet name="Schedule_of_Location_and_Amoun" sheetId="55" r:id="rId55"/>
    <sheet name="Asset_or_Liability_Financial_C" sheetId="129" r:id="rId56"/>
    <sheet name="Combined_Fair_Value_of_Derivat" sheetId="130" r:id="rId57"/>
    <sheet name="Significant_Unobservable_Input" sheetId="131" r:id="rId58"/>
    <sheet name="Fair_Value_Hierarchy_Table_for" sheetId="132" r:id="rId59"/>
    <sheet name="Reconciliation_of_Commodity_De" sheetId="60" r:id="rId60"/>
    <sheet name="Financial_Instruments_Not_Reco" sheetId="61" r:id="rId61"/>
    <sheet name="Financial_Instruments_Not_Reco1" sheetId="62" r:id="rId62"/>
    <sheet name="Schedule_of_Income_Tax_Include" sheetId="63" r:id="rId63"/>
    <sheet name="Income_Taxes_Additional_Inform" sheetId="64" r:id="rId64"/>
    <sheet name="Capital_Stock_Additional_Infor" sheetId="65" r:id="rId65"/>
    <sheet name="Employee_Benefit_and_Equity_Pl2" sheetId="133" r:id="rId66"/>
    <sheet name="Summary_of_Issued_and_Outstand" sheetId="67" r:id="rId67"/>
    <sheet name="Percentage_of_Awards_to_Vest_D" sheetId="68" r:id="rId68"/>
    <sheet name="Monte_Carlo_Simulation_Model_A" sheetId="69" r:id="rId69"/>
    <sheet name="Summary_of_Nonvested_Stock_Act" sheetId="70" r:id="rId70"/>
    <sheet name="Commitments_and_Contingencies_1" sheetId="134" r:id="rId71"/>
    <sheet name="Lease_Commitments_for_Each_of_" sheetId="135" r:id="rId72"/>
    <sheet name="Minimum_Net_Obligations_under_" sheetId="136" r:id="rId73"/>
    <sheet name="Fee_for_Unconventional_Gas_Wel" sheetId="74" r:id="rId74"/>
    <sheet name="Earnings_Loss_Per_Common_Share2" sheetId="75" r:id="rId75"/>
    <sheet name="Earnings_Loss_Per_Share_Comput" sheetId="76" r:id="rId76"/>
    <sheet name="Consolidated_Subsidiaries_Addi" sheetId="137" r:id="rId77"/>
    <sheet name="Schedule_of_Carrying_Amount_an" sheetId="138" r:id="rId78"/>
    <sheet name="Equity_Method_Investments_Addi" sheetId="79" r:id="rId79"/>
    <sheet name="Impairment_Expense_Additional_" sheetId="139" r:id="rId80"/>
    <sheet name="Exploration_Expense_Additional" sheetId="81" r:id="rId81"/>
    <sheet name="Condensed_Consolidating_Financ2" sheetId="140" r:id="rId82"/>
    <sheet name="Condensed_Consolidating_Balanc" sheetId="141" r:id="rId83"/>
    <sheet name="Condensed_Consolidating_Balanc1" sheetId="84" r:id="rId84"/>
    <sheet name="Condensed_Consolidating_Statem" sheetId="85" r:id="rId85"/>
    <sheet name="Condensed_Consolidating_Statem1" sheetId="86" r:id="rId86"/>
    <sheet name="Subsequent_Events_Additional_I" sheetId="142" r:id="rId87"/>
  </sheets>
  <calcPr calcId="0"/>
</workbook>
</file>

<file path=xl/sharedStrings.xml><?xml version="1.0" encoding="utf-8"?>
<sst xmlns="http://schemas.openxmlformats.org/spreadsheetml/2006/main" count="9405" uniqueCount="1315">
  <si>
    <t>Document and Entity Information</t>
  </si>
  <si>
    <t>6 Months Ended</t>
  </si>
  <si>
    <t>Jun. 30, 2014</t>
  </si>
  <si>
    <t>Aug. 0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REXX</t>
  </si>
  <si>
    <t>Entity Registrant Name</t>
  </si>
  <si>
    <t>'REX ENERGY CORP</t>
  </si>
  <si>
    <t>Entity Central Index Key</t>
  </si>
  <si>
    <t>'0001397516</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t>
  </si>
  <si>
    <t>Taxes Receivable</t>
  </si>
  <si>
    <t>Short-Term Derivative Instruments</t>
  </si>
  <si>
    <t>Current Deferred Tax Asset</t>
  </si>
  <si>
    <t>Inventory, Prepaid Expenses and Other</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Deferred Financing Costs and Other Assets â€“ Net</t>
  </si>
  <si>
    <t>Equity Method Investments</t>
  </si>
  <si>
    <t>Long-Term Derivative Instruments</t>
  </si>
  <si>
    <t>Total Assets</t>
  </si>
  <si>
    <t>Current Liabilities</t>
  </si>
  <si>
    <t>Accounts Payable</t>
  </si>
  <si>
    <t>Current Maturities of Long-Term Debt</t>
  </si>
  <si>
    <t>Accrued Liabilities</t>
  </si>
  <si>
    <t>Total Current Liabilities</t>
  </si>
  <si>
    <t>8.875% Senior Notes Due 2020</t>
  </si>
  <si>
    <t>Premium on Senior Notes, Net</t>
  </si>
  <si>
    <t>Senior Secured Line of Credit and Long-Term Debt</t>
  </si>
  <si>
    <t>Long-Term Deferred Tax Liability</t>
  </si>
  <si>
    <t>Other Deposits and Liabilities</t>
  </si>
  <si>
    <t>Future Abandonment Cost</t>
  </si>
  <si>
    <t>Total Liabilities</t>
  </si>
  <si>
    <t>Commitments and Contingencies (See Note 13)</t>
  </si>
  <si>
    <t>'  </t>
  </si>
  <si>
    <t>Stockholdersâ€™ Equity</t>
  </si>
  <si>
    <t>Common Stock</t>
  </si>
  <si>
    <t>Additional Paid-In Capital</t>
  </si>
  <si>
    <t>Accumulated Deficit</t>
  </si>
  <si>
    <t>Rex Energy Stockholdersâ€™ Equity</t>
  </si>
  <si>
    <t>Noncontrolling Interests</t>
  </si>
  <si>
    <t>Total Stockholdersâ€™ Equity</t>
  </si>
  <si>
    <t>Total Liabilities and Stockholdersâ€™ Equity</t>
  </si>
  <si>
    <t>Consolidated Balance Sheets (Parenthetical) (USD $)</t>
  </si>
  <si>
    <t>12 Months Ended</t>
  </si>
  <si>
    <t>Common Stock, par value</t>
  </si>
  <si>
    <t>Authorized capital stock, common stock</t>
  </si>
  <si>
    <t>Common Stock, shares issued</t>
  </si>
  <si>
    <t>Common Stock, shares outstanding</t>
  </si>
  <si>
    <t>8.875% Senior Notes</t>
  </si>
  <si>
    <t>Interest rate</t>
  </si>
  <si>
    <t>Due date</t>
  </si>
  <si>
    <t>'2020</t>
  </si>
  <si>
    <t>Consolidated Statements of Operations (USD $)</t>
  </si>
  <si>
    <t>In Thousands, except Per Share data, unless otherwise specified</t>
  </si>
  <si>
    <t>3 Months Ended</t>
  </si>
  <si>
    <t>Jun. 30, 2013</t>
  </si>
  <si>
    <t>OPERATING REVENUE</t>
  </si>
  <si>
    <t>Oil, Natural Gas and NGL Sales</t>
  </si>
  <si>
    <t>Field Services Revenue</t>
  </si>
  <si>
    <t>Other Revenue</t>
  </si>
  <si>
    <t>TOTAL OPERATING REVENUE</t>
  </si>
  <si>
    <t>OPERATING EXPENSES</t>
  </si>
  <si>
    <t>Production and Lease Operating Expense</t>
  </si>
  <si>
    <t>General and Administrative Expense</t>
  </si>
  <si>
    <t>Loss on Disposal of Asset</t>
  </si>
  <si>
    <t>Impairment Expense</t>
  </si>
  <si>
    <t>Exploration Expense</t>
  </si>
  <si>
    <t>Depreciation, Depletion, Amortization and Accretion</t>
  </si>
  <si>
    <t>Field Service Operating Expense</t>
  </si>
  <si>
    <t>Other Operating Expense (Income)</t>
  </si>
  <si>
    <t>TOTAL OPERATING EXPENSES</t>
  </si>
  <si>
    <t>INCOME FROM OPERATIONS</t>
  </si>
  <si>
    <t>OTHER EXPENSE</t>
  </si>
  <si>
    <t>Interest Expense</t>
  </si>
  <si>
    <t>Gain (Loss) on Derivatives, Net</t>
  </si>
  <si>
    <t>Other Income (Expense)</t>
  </si>
  <si>
    <t>Loss on Equity Method Investments</t>
  </si>
  <si>
    <t>TOTAL OTHER INCOME (EXPENSE)</t>
  </si>
  <si>
    <t>INCOME FROM CONTINUING OPERATIONS BEFORE INCOME TAX</t>
  </si>
  <si>
    <t>Income Tax Expense</t>
  </si>
  <si>
    <t>INCOME FROM CONTINUING OPERATIONS</t>
  </si>
  <si>
    <t>Income From Discontinued Operations, Net of Income Taxes</t>
  </si>
  <si>
    <t>NET INCOME</t>
  </si>
  <si>
    <t>Net Income Attributable to Noncontrolling Interests</t>
  </si>
  <si>
    <t>NET INCOME ATTRIBUTABLE TO REX ENERGY</t>
  </si>
  <si>
    <t>Earnings per common share:</t>
  </si>
  <si>
    <t>Basic â€“ Net Income From Continuing Operations Attributable to Rex Energy Common Shareholders</t>
  </si>
  <si>
    <t>Basic â€“ Net Income From Discontinued Operations Attributable to Rex Energy Common Shareholders</t>
  </si>
  <si>
    <t>Basic â€“ Net Income Attributable to Rex Energy Common Shareholders</t>
  </si>
  <si>
    <t>Basic â€“ Weighted Average Shares of Common Stock Outstanding</t>
  </si>
  <si>
    <t>Diluted â€“ Net Income From Continuing Operations Attributable to Rex Energy Common Shareholders</t>
  </si>
  <si>
    <t>Diluted â€“ Net Income From Discontinued Operations Attributable to Rex Energy Common Shareholders</t>
  </si>
  <si>
    <t>Diluted â€“ Net Income Attributable to Rex Energy Common Shareholders</t>
  </si>
  <si>
    <t>Diluted â€“ Weighted Average Shares of Common Stock Outstanding</t>
  </si>
  <si>
    <t>Consolidated Statements of Changes in Noncontrolling Interests and Stockholders' Equity (USD $)</t>
  </si>
  <si>
    <t>In Thousands, except Share data</t>
  </si>
  <si>
    <t>Total</t>
  </si>
  <si>
    <t>Additional Paid-in Capital</t>
  </si>
  <si>
    <t>Retained Earnings</t>
  </si>
  <si>
    <t>Stockholders' Equity, Total</t>
  </si>
  <si>
    <t>Noncontrolling Interest</t>
  </si>
  <si>
    <t>Balance at Dec. 31, 2013</t>
  </si>
  <si>
    <t>Balance (in shares) at Dec. 31, 2013</t>
  </si>
  <si>
    <t>Non-Cash Compensation</t>
  </si>
  <si>
    <t>Issuance of Restricted Stock, Net of Forfeitures</t>
  </si>
  <si>
    <t>Issuance of Restricted Stock, Net of Forfeitures (in shares)</t>
  </si>
  <si>
    <t>Stock Option Exercise</t>
  </si>
  <si>
    <t>Capital Distributions</t>
  </si>
  <si>
    <t>Net Income</t>
  </si>
  <si>
    <t>Balance at Jun. 30, 2014</t>
  </si>
  <si>
    <t>Balance (in shares) at Jun. 30, 2014</t>
  </si>
  <si>
    <t>Consolidated Statements of Cash Flows (USD $)</t>
  </si>
  <si>
    <t>CASH FLOWS FROM OPERATING ACTIVITIES</t>
  </si>
  <si>
    <t>Adjustments to Reconcile Net Income to Net Cash Provided by Operating Activities</t>
  </si>
  <si>
    <t>Loss from Equity Method Investments</t>
  </si>
  <si>
    <t>Non-cash Expenses</t>
  </si>
  <si>
    <t>(Gain) Loss on Derivatives</t>
  </si>
  <si>
    <t>Cash Settlements of Derivatives</t>
  </si>
  <si>
    <t>Dry Hole Expense</t>
  </si>
  <si>
    <t>Deferred Income Tax Expense</t>
  </si>
  <si>
    <t>Loss on Sale of Asset</t>
  </si>
  <si>
    <t>Changes in operating assets and liabilities</t>
  </si>
  <si>
    <t>Inventory, Prepaid Expenses and Other Assets</t>
  </si>
  <si>
    <t>Accounts Payable and Accrued Liabilities</t>
  </si>
  <si>
    <t>Other Assets and Liabilities</t>
  </si>
  <si>
    <t>NET CASH PROVIDED BY OPERATING ACTIVITIES</t>
  </si>
  <si>
    <t>CASH FLOWS FROM INVESTING ACTIVITIES</t>
  </si>
  <si>
    <t>Proceeds from Joint Venture Acreage Management</t>
  </si>
  <si>
    <t>Contributions to Equity Method Investments</t>
  </si>
  <si>
    <t>Proceeds from the Sale of Oil and Gas Properties, Prospects and Other Assets</t>
  </si>
  <si>
    <t>Acquisitions of Undeveloped Acreage</t>
  </si>
  <si>
    <t>Capital Expenditures for Development of Oil &amp; Gas Properties and Equipment</t>
  </si>
  <si>
    <t>NET CASH USED IN INVESTING ACTIVITIES</t>
  </si>
  <si>
    <t>CASH FLOWS FROM FINANCING ACTIVITIES</t>
  </si>
  <si>
    <t>Repayments of Long-Term Debt and Line of Credit</t>
  </si>
  <si>
    <t>Proceeds from Long-Term Debt and Line of Credit</t>
  </si>
  <si>
    <t>Repayments of Loans and Other Notes Payable</t>
  </si>
  <si>
    <t>Proceeds from Senior Notes, Net of Discounts and Premiums</t>
  </si>
  <si>
    <t>Debt Issuance Costs</t>
  </si>
  <si>
    <t>Proceeds from the Exercise of Stock Options</t>
  </si>
  <si>
    <t>Distributions by the Partners of Consolidated Joint Ventures</t>
  </si>
  <si>
    <t>Purchase of Noncontrolling Interests</t>
  </si>
  <si>
    <t>NET CASH PROVIDED BY FINANCING ACTIVITIES</t>
  </si>
  <si>
    <t>NET INCREASE IN CASH</t>
  </si>
  <si>
    <t>CASH â€“ BEGINNING</t>
  </si>
  <si>
    <t>CASH â€“ ENDING</t>
  </si>
  <si>
    <t>SUPPLEMENTAL DISCLOSURES</t>
  </si>
  <si>
    <t>Interest Paid</t>
  </si>
  <si>
    <t>Cash Paid (Received) for Income Taxes</t>
  </si>
  <si>
    <t>NON-CASH ACTIVITIES</t>
  </si>
  <si>
    <t>Increase (Decrease) in Accrued Liabilities</t>
  </si>
  <si>
    <t>Basis of Presentation and Principles of Consolidation</t>
  </si>
  <si>
    <t>1. BASIS OF PRESENTATION AND PRINCIPLES OF CONSOLIDATION</t>
  </si>
  <si>
    <t>Rex Energy Corporation, together with our subsidiaries (the “Company”), is an independent oil, natural gas liquid (“NGL”) and natural gas company with operations currently focused in the Appalachian and Illinois Basins. In the Appalachian Basin, we are focused on our Marcellus Shale, Utica Shale and Upper Devonian (“Burkett”) Shale drilling and exploration activities. In the Illinois Basin, we are focused on developmental oil drilling and the implementation of enhanced oil recovery (“EOR”) on our properties. We pursue a balanced growth strategy of exploiting our sizable inventory of high potential exploration drilling prospects while actively seeking to acquire complementary oil and natural gas properties. In addition to our drilling and exploration activities, we are also engaged in oil and gas field services, where we provide water sourcing, water disposal and water transfer capabilities for completion operations.</t>
  </si>
  <si>
    <t>The accompanying Consolidated Financial Statements have been prepared in accordance with accounting principles generally accepted in the United States of America (“GAAP”) and include the accounts of all of our wholly owned subsidiaries. All material intercompany balances and transactions have been eliminated. Unless otherwise indicated, all references to “Rex Energy Corporation,” “our,” “we,” “us” and similar terms refer to Rex Energy Corporation and its subsidiaries together. In preparing the accompanying financial statements, management has made certain estimates and assumptions that affect reported amounts in the financial statements and disclosures of contingencies.</t>
  </si>
  <si>
    <t>The interim Consolidated Financial Statements of the Company are unaudited and contain all adjustments (consisting primarily of normal recurring accruals) necessary for a fair statement of the results for the interim periods presented. Actual results may differ from those estimates and results for interim periods are not necessarily indicative of results to be expected for a full year or for previously reported periods due in part, but not limited to, the volatility in prices for crude oil, NGLs and natural gas, future commodity prices for financial derivative instruments, interest rates, estimates of reserves, drilling risks, geological risks, transportation restrictions, the timing of acquisitions, product demand, market consumption, interruption in production, our ability to obtain additional capital, and the success of oil, NGL and natural gas recovery techniques.</t>
  </si>
  <si>
    <t>Certain amounts and disclosures have been condensed or omitted from these Consolidated Financial Statements pursuant to the rules and regulations of the Securities and Exchange Commission (“SEC”). Therefore, these interim financial statements should be read in conjunction with the audited Consolidated Financial Statements and related notes thereto included in our Annual Report on Form 10-K for the year ended December 31, 2013.</t>
  </si>
  <si>
    <t>Discontinued Operations</t>
  </si>
  <si>
    <r>
      <t xml:space="preserve">During December 2011, our board of directors approved a formal plan to sell our DJ Basin assets located in the states of Wyoming and Colorado, for which the final sale was completed in 2013. Pursuant to the rules for discontinued operations, the results of operations are reflected as Discontinued Operations in our Consolidated Statements of Operations. Unless otherwise noted, all disclosures and tables reflect the results of continuing operations and exclude any assets, liabilities or results from our discontinued operations. For additional information see Note 4, </t>
    </r>
    <r>
      <rPr>
        <i/>
        <sz val="10"/>
        <color theme="1"/>
        <rFont val="Times New Roman"/>
        <family val="1"/>
      </rPr>
      <t>Discontinued Operations/Assets Held for Sale</t>
    </r>
    <r>
      <rPr>
        <sz val="10"/>
        <color theme="1"/>
        <rFont val="Times New Roman"/>
        <family val="1"/>
      </rPr>
      <t>, to our Consolidated Financial Statements.</t>
    </r>
  </si>
  <si>
    <t>Business Segment Information</t>
  </si>
  <si>
    <t>2. BUSINESS SEGMENT INFORMATION</t>
  </si>
  <si>
    <t>We have two principal reportable segments, which are segregated based on the products and services that each provides: (a) exploration and production, and (b) field services. Our exploration and production segment engages in the exploration, acquisition, development and production of oil, NGLs and natural gas. We have a single, company-wide management team that oversees all properties as a whole rather than isolating operating segments; however, we do track basic operational data by area. Our financial performance is measured as a single enterprise and not by individual area. Our field services segment operates and manages water sourcing, water transfer, equipment rental and water disposal services, primarily in the Appalachian Basin. Our field services segment is comprised of operations that have economic characteristics that are distinct from those of our exploration and production segment and is managed by its own unique management team.</t>
  </si>
  <si>
    <t>We evaluate the performance of our business segments based on net income (loss) from continuing operations, before income taxes. All intercompany transactions, including those between consolidated business segments, are eliminated in consolidation. Summarized financial information concerning our segments is shown in the following table for the three and six months ended June 30, 2014 and 2013 (in thousands):</t>
  </si>
  <si>
    <t>Exploration and Production</t>
  </si>
  <si>
    <t>Field Services</t>
  </si>
  <si>
    <t>Intercompany Eliminations</t>
  </si>
  <si>
    <t>Consolidated Total</t>
  </si>
  <si>
    <t>Three Months Ended June 30, 2014</t>
  </si>
  <si>
    <t>Revenues</t>
  </si>
  <si>
    <t>$</t>
  </si>
  <si>
    <t>(2,887</t>
  </si>
  <si>
    <t>)</t>
  </si>
  <si>
    <t>Inter-Segment Revenues</t>
  </si>
  <si>
    <t>—</t>
  </si>
  <si>
    <t>Total Revenues</t>
  </si>
  <si>
    <t>Income (Loss) From Continuing Operations, Before Income Taxes</t>
  </si>
  <si>
    <t>(451</t>
  </si>
  <si>
    <t>Three Months Ended June 30, 2013</t>
  </si>
  <si>
    <t>(1,232</t>
  </si>
  <si>
    <t>(330</t>
  </si>
  <si>
    <t>Six Months Ended June 30, 2014</t>
  </si>
  <si>
    <t>(10,206</t>
  </si>
  <si>
    <t>(2,497</t>
  </si>
  <si>
    <t>Six Months Ended June, 2013</t>
  </si>
  <si>
    <t>(2,779</t>
  </si>
  <si>
    <t>(773</t>
  </si>
  <si>
    <t>As of June 30, 2014</t>
  </si>
  <si>
    <t>(8,443</t>
  </si>
  <si>
    <t>As of December  31, 2013</t>
  </si>
  <si>
    <t>(6,843</t>
  </si>
  <si>
    <t>3. FUTURE ABANDONMENT COST</t>
  </si>
  <si>
    <t>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future abandonment cost changes, a revision is recorded to both the asset retirement obligation and the asset retirement cost.</t>
  </si>
  <si>
    <t>Accretion expense totaled approximately $0.9 million and $1.6 million for the three and six months ended June 30, 2014, respectively, and $0.5 million and $1.1 million for the three and six months ended June 30, 2013, respectively. These amounts are recorded as depreciation, depletion, amortization and accretion (“DD&amp;A”) expense on our Consolidated Statements of Operations. We account for future abandonment costs that relate to wells that are drilled jointly based on our working interest in those wells.</t>
  </si>
  <si>
    <t>$ in Thousands</t>
  </si>
  <si>
    <t>Beginning Balance</t>
  </si>
  <si>
    <t>Future Abandonment Obligation Incurred</t>
  </si>
  <si>
    <t>Future Abandonment Obligation Settled</t>
  </si>
  <si>
    <t>(841</t>
  </si>
  <si>
    <t>Future Abandonment Obligation Revision of Estimated Obligation</t>
  </si>
  <si>
    <t>Future Abandonment Obligation Accretion Expense</t>
  </si>
  <si>
    <r>
      <t>Total Future Abandonment Cost</t>
    </r>
    <r>
      <rPr>
        <sz val="9.35"/>
        <color theme="1"/>
        <rFont val="Times New Roman"/>
        <family val="1"/>
      </rPr>
      <t>1</t>
    </r>
  </si>
  <si>
    <r>
      <t>1</t>
    </r>
    <r>
      <rPr>
        <sz val="8"/>
        <color theme="1"/>
        <rFont val="Times New Roman"/>
        <family val="1"/>
      </rPr>
      <t xml:space="preserve"> Includes approximately $2.9 million of short-term future abandonment costs, which are classified as Accrued Liabilities on our Consolidated Balance Sheet.</t>
    </r>
  </si>
  <si>
    <t>Discontinued Operations/Assets Held For Sale</t>
  </si>
  <si>
    <t>4. DISCONTINUED OPERATIONS/ASSETS HELD FOR SALE</t>
  </si>
  <si>
    <t xml:space="preserve">During December 2011, our board of directors approved a formal plan to sell our DJ Basin assets located in the states of Wyoming and Colorado. During 2012, we sold various parcels of acreage throughout our DJ Basin holdings at varying prices, much of which was lower than the existing carrying value of similar remaining acreage at the time of sale. During the first quarter of 2013, we entered an agreement to sell our remaining DJ Basin assets for $3.1 million. This transaction closed during the second quarter of 2013 and resulted in a gain of approximately $1.0 million. Since that time, we have had no assets or liabilities related to the DJ Basin or continuing cash flows from this region. </t>
  </si>
  <si>
    <t>Summarized financial information for Discontinued Operations is set forth in the table below, and does not reflect the costs of certain services provided. Such costs, which were not allocated to the Discontinued Operations, were for services, including legal counsel, insurance, external audit fees, payroll processing, certain human resource services and information technology systems support.</t>
  </si>
  <si>
    <t>Three Months Ended June 30,</t>
  </si>
  <si>
    <t>Six Months Ended June 30,</t>
  </si>
  <si>
    <t>($ in Thousands)</t>
  </si>
  <si>
    <t>Revenues:</t>
  </si>
  <si>
    <t>Total Operating Revenue</t>
  </si>
  <si>
    <t>Costs and Expenses:</t>
  </si>
  <si>
    <t>Other Income Expense</t>
  </si>
  <si>
    <t>(3</t>
  </si>
  <si>
    <t>Gain on Sale of Asset</t>
  </si>
  <si>
    <t>(973</t>
  </si>
  <si>
    <t>(969</t>
  </si>
  <si>
    <t>Total Costs and Expenses</t>
  </si>
  <si>
    <t>(859</t>
  </si>
  <si>
    <t>(748</t>
  </si>
  <si>
    <t>Income from Discontinued Operations Before Income Taxes</t>
  </si>
  <si>
    <t>(355</t>
  </si>
  <si>
    <t>(313</t>
  </si>
  <si>
    <t>Income from Discontinued Operations, net of taxes</t>
  </si>
  <si>
    <t>Production:</t>
  </si>
  <si>
    <t>Crude Oil (Bbls)</t>
  </si>
  <si>
    <t>Total (Mcfe)</t>
  </si>
  <si>
    <t>Business and Oil and Gas Property Acquisitions and Dispositions</t>
  </si>
  <si>
    <t>5. BUSINESS AND OIL AND GAS PROPERTY ACQUISITIONS AND DISPOSITIONS</t>
  </si>
  <si>
    <t>There were no significant asset acquisitions or dispositions during the three and six-month periods ended June 30, 2014.</t>
  </si>
  <si>
    <t>Recently Issued Accounting Pronouncements</t>
  </si>
  <si>
    <t>6. RECENTLY ISSUED ACCOUNTING PRONOUNCEMENTS</t>
  </si>
  <si>
    <r>
      <t xml:space="preserve">In April 2014, the FASB issued ASU 2014-08, </t>
    </r>
    <r>
      <rPr>
        <i/>
        <sz val="10"/>
        <color theme="1"/>
        <rFont val="Times New Roman"/>
        <family val="1"/>
      </rPr>
      <t>Presentation of Financial Statements and Property, Plant, and Equipment: Reporting Discontinued Operations and Disclosures of Disposal of Components of an Entity</t>
    </r>
    <r>
      <rPr>
        <sz val="10"/>
        <color theme="1"/>
        <rFont val="Times New Roman"/>
        <family val="1"/>
      </rPr>
      <t>. The amendments in this ASU change the criteria for reporting discontinued operations while enhancing the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amendments in this ASU are effective in the first quarter of 2015 for public organizations with calendar year ends. We are currently evaluating the potential effect of this ASU but do not believe that it will have a material impact 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The amendments in this ASU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t>
    </r>
    <r>
      <rPr>
        <i/>
        <sz val="10"/>
        <color theme="1"/>
        <rFont val="Times New Roman"/>
        <family val="1"/>
      </rPr>
      <t>Revenue Recognition</t>
    </r>
    <r>
      <rPr>
        <sz val="10"/>
        <color theme="1"/>
        <rFont val="Times New Roman"/>
        <family val="1"/>
      </rPr>
      <t>,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by following five steps:</t>
    </r>
  </si>
  <si>
    <t>1)</t>
  </si>
  <si>
    <t>Identify the contract(s) with a customer.</t>
  </si>
  <si>
    <t>2)</t>
  </si>
  <si>
    <t>Identify the performance obligations in the contract.</t>
  </si>
  <si>
    <t>3)</t>
  </si>
  <si>
    <t>Determine the transaction price.</t>
  </si>
  <si>
    <t>4)</t>
  </si>
  <si>
    <t>Allocate the transaction price to the performance obligations in the contract.</t>
  </si>
  <si>
    <t>5)</t>
  </si>
  <si>
    <t>Recognize revenue when (or as) the entity satisfies a performance obligation.</t>
  </si>
  <si>
    <t>An entity should apply the amendments in this ASU using one of the following two methods:</t>
  </si>
  <si>
    <t>Retrospectively to each prior reporting period presented.</t>
  </si>
  <si>
    <t>Retrospectively with the cumulative effect of initially applying this ASU recognized at the date of the initial applications.</t>
  </si>
  <si>
    <t>For public entities, the amendments in this ASU are effective for annual reporting periods beginning after December 15, 2016, including interim periods within that reporting period. Early application is not permitted. We are currently evaluating the potential impact of this ASU.</t>
  </si>
  <si>
    <r>
      <t xml:space="preserve">In June 2014, the FASB issued ASU 2014-12, </t>
    </r>
    <r>
      <rPr>
        <i/>
        <sz val="10"/>
        <color theme="1"/>
        <rFont val="Times New Roman"/>
        <family val="1"/>
      </rPr>
      <t>Compensation – Stock Compensation</t>
    </r>
    <r>
      <rPr>
        <sz val="10"/>
        <color theme="1"/>
        <rFont val="Times New Roman"/>
        <family val="1"/>
      </rPr>
      <t>.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awards thereafter. The amendments in this ASU are effective for annual periods and interim periods within those annual periods beginning after December 15, 2015. Earlier adoption is permitted. We are currently evaluating the potential effect of this ASU but do not believe that it will have a material impact on our Consolidated Financial Statements.</t>
    </r>
  </si>
  <si>
    <t>Concentrations of Credit Risk</t>
  </si>
  <si>
    <t>7. CONCENTRATIONS OF CREDIT RISK</t>
  </si>
  <si>
    <r>
      <t xml:space="preserve">By using derivative instruments to hedge exposure to changes in commodity prices, we are exposed to credit risk and market risk. Credit risk is the failure of the counterparties to perform under the terms of the derivative contract. When the fair value of the derivative is positive, the counterparty owes us, which creates repayment risk. We minimize the credit or repayment risk in derivative instruments by entering into transactions with high-quality counterparties. Our counterparties are investment grade financial institutions and lenders in our Senior Credit Facility (see Note 8, </t>
    </r>
    <r>
      <rPr>
        <i/>
        <sz val="10"/>
        <color theme="1"/>
        <rFont val="Times New Roman"/>
        <family val="1"/>
      </rPr>
      <t>Long-term Debt</t>
    </r>
    <r>
      <rPr>
        <sz val="10"/>
        <color theme="1"/>
        <rFont val="Times New Roman"/>
        <family val="1"/>
      </rPr>
      <t xml:space="preserve">, to our Consolidated Financial Statements). We have a master netting agreement in place with our counterparties that provides for the offsetting of payables against receivables from separate derivative contracts. None of our derivative contracts have a collateral provision that would require funding prior to the scheduled cash settlement date. For additional information, see Note 9, </t>
    </r>
    <r>
      <rPr>
        <i/>
        <sz val="10"/>
        <color theme="1"/>
        <rFont val="Times New Roman"/>
        <family val="1"/>
      </rPr>
      <t>Fair Value of Financial and Derivative Instruments</t>
    </r>
    <r>
      <rPr>
        <sz val="10"/>
        <color theme="1"/>
        <rFont val="Times New Roman"/>
        <family val="1"/>
      </rPr>
      <t>, to our Consolidated Financial Statements.</t>
    </r>
  </si>
  <si>
    <t>We also depend on a relatively small number of purchasers for a substantial portion of our revenue. For the six months ended June 30, 2014, approximately 95.7% of our commodity sales came from five purchasers, with the largest single purchaser accounting for 35.9% of commodity sales. We believe the continued growth in our Appalachian Basin operations will help us to minimize our future risks by diversifying our ratio of oil, NGLs and natural gas sales as well as the quantity of purchasers.</t>
  </si>
  <si>
    <t>Long Term Debt</t>
  </si>
  <si>
    <t>8. LONG-TERM DEBT</t>
  </si>
  <si>
    <t>Senior Credit Facility</t>
  </si>
  <si>
    <r>
      <t xml:space="preserve">We maintain a revolving credit facility evidenced by a credit agreement, dated March 27, 2013 (the “Senior Credit Facility”) As of June 30, 2014, the borrowing base under the Senior Credit Facility was $375.0 million; however, the Senior Credit Facility may be increased to up to $500.0 million upon re-determinations of the borrowing base, consent of the lenders and other conditions prescribed by the agreement. Within the Senior Credit Facility, a letter of credit subfacility exists of up to $60.0 million of letters of credit. The Senior Credit Facility provides that the borrowing base will be re-determined semi-annually by the lenders. Subsequent to our offering of 6.25% senior notes in July 2014, our borrowing base was immediately reduced to approximately $293.8 million. For additional information on our offering of 6.25% senior notes, see Note 20, </t>
    </r>
    <r>
      <rPr>
        <i/>
        <sz val="10"/>
        <color theme="1"/>
        <rFont val="Times New Roman"/>
        <family val="1"/>
      </rPr>
      <t xml:space="preserve">Subsequent </t>
    </r>
    <r>
      <rPr>
        <sz val="10"/>
        <color theme="1"/>
        <rFont val="Times New Roman"/>
        <family val="1"/>
      </rPr>
      <t>Events, to our Consolidated Financial Statements. As of June 30, 2014, loans made under the Senior Credit Facility were set to mature on March 27, 2018. In certain circumstances, we may be required to prepay the loans. Management does not believe that a prepayment will be required within the next twelve months. As of June 30, 2014 and December 31, 2013, we had approximately $200.0 million and $59.0 million, respectively, of outstanding borrowings under the Senior Credit Facility.</t>
    </r>
  </si>
  <si>
    <t>At our election, borrowings under the Senior Credit Facility bear interest at a rate per annum equal to the “Adjusted LIBO Rate” or the “Alternate Base Rate” (each as defined below), plus, in each case, an applicable per annum margin. The “Adjusted LIBO Rate” is equal to the product of: (i) the London Interbank Offered Rate for deposits with a maturity comparable to the borrowings (the “LIBO Rate”) multiplied by (ii) the statutory reserve rate. The Alternative Base Rate is equal to the greater of: (i) KeyBank’s announced prime rate; (ii) the federal funds effective rate from time to time plus 0.5%; and (iii) Adjusted LIBO Rate for a one month interest period plus 1.0%. The applicable per annum margin, in the case of loans bearing interest at the Adjusted LIBO Rate, ranges from 150 to 250 basis points, and the applicable per annum margin, in the case of loans bearing interest at the Alternate Base Rate, ranges from 50 to 150 basis points, in each case, determined based upon our borrowing utilization at such date of determination. Upon the occurrence and continuance of an event of default, all outstanding loans shall bear interest at a rate equal to 200 basis points per annum plus the then effective rate of interest. Interest is payable on the last day of the relevant interest period (or at least every three months), in the case of loans bearing interest at the Adjusted LIBO Rate, and quarterly, in the case of loans bearing interest at the Alternate Base Rate.</t>
  </si>
  <si>
    <t>Under the Senior Credit Facility, we may enter into commodity swap agreements with counterparties approved by the lenders, provided that the notional volumes for such agreements, when aggregated with other commodity swap agreements then in effect (other than basis differential swaps on volumes already hedged pursuant to other swap agreements), do not exceed, as of the date the swap agreement is executed, 85% of the reasonably anticipated projected production from our proved developed producing reserves for the 36 months following the date such agreement is entered into, and 75% thereafter, for each of crude oil and natural gas, calculated separately. We may also enter into interest rate swap agreements with counterparties approved by the lenders that convert interest rates from floating to fixed provided that the notional amounts of those agreements, when aggregated with all other similar interest rate swap agreements then in effect, do not exceed the greater of $20 million and 75% of the then outstanding principal amount of our debt for borrowed money which bears interest at a floating rate. As of June 30, 2014, we were in compliance with all of these metrics, and there were no existing defaults or events of default under our Senior Credit Facility.</t>
  </si>
  <si>
    <r>
      <t xml:space="preserve">The Senior Credit Facility contains covenants that restrict our ability to, among other things, materially change our business; approve and distribute dividends; enter into transactions with affiliates; create or acquire additional subsidiaries; incur indebtedness; sell assets; make loans to others; make investments; enter into mergers; incur liens; and enter into agreements regarding swap and other derivative transactions (for further information, see Note 7, </t>
    </r>
    <r>
      <rPr>
        <i/>
        <sz val="10"/>
        <color theme="1"/>
        <rFont val="Times New Roman"/>
        <family val="1"/>
      </rPr>
      <t>Concentrations of Credit Risk</t>
    </r>
    <r>
      <rPr>
        <sz val="10"/>
        <color theme="1"/>
        <rFont val="Times New Roman"/>
        <family val="1"/>
      </rPr>
      <t xml:space="preserve">, and Note 9, </t>
    </r>
    <r>
      <rPr>
        <i/>
        <sz val="10"/>
        <color theme="1"/>
        <rFont val="Times New Roman"/>
        <family val="1"/>
      </rPr>
      <t>Fair Value of Financial Instruments and Derivative Instruments</t>
    </r>
    <r>
      <rPr>
        <sz val="10"/>
        <color theme="1"/>
        <rFont val="Times New Roman"/>
        <family val="1"/>
      </rPr>
      <t>, to our Consolidated Financial Statements). Borrowings under the Senior Credit Facility have been used to finance our working capital needs and for general corporate purposes in the ordinary course of business, including the exploration, acquisition and development of oil and gas properties. Obligations under the Senior Credit Facility are secured by mortgages on the oil and gas properties of our subsidiaries located in Pennsylvania, Ohio, Illinois and Indiana. We are required to maintain liens covering our oil and gas properties representing at least 80% of our total value of all oil and gas properties.</t>
    </r>
  </si>
  <si>
    <t>The Senior Credit Facility also requires we meet, on a quarterly basis, minimum financial requirements of consolidated current ratio, EBITDAX to interest expense and total debt to EBITDAX. EBITDAX is a non-GAAP financial measure used by our management team and by other users of our financial statements, such as our commercial bank lenders, which adds to or subtracts from net income the following expenses or income for a given period to the extent deducted from or added to net income in such period: interest, income taxes, depreciation, depletion, amortization, unrealized gains and losses from derivatives, exploration expense and other similar non-cash activity. The Senior Credit Facility requires that as of the last day of any fiscal quarter, our ratio of consolidated current assets, which includes the unused portion of our borrowing base, as of such day to consolidated current liabilities as of such day, known as our current ratio, must not be less than 1.0 to 1.0. Our current ratio as of June 30, 2014 was approximately 2.2 to 1.0. Additionally, the Senior Credit Facility requires that as of the last day of any fiscal quarter, our ratio of EBITDAX for the trailing twelve months to interest expense for such period, known as our interest coverage ratio, must not be less than 3.0 to 1.0. Our interest coverage ratio as of June 30, 2014 was approximately 4.8 to 1.0. Additionally, as of the last day of any fiscal quarter, our ratio of total debt to EBITDAX for the trailing twelve months must not exceed 4.25 to 1.0. Our ratio of total debt to EBITDAX as of June 30, 2014 was approximately 3.4 to 1.0.</t>
  </si>
  <si>
    <t>Senior Notes</t>
  </si>
  <si>
    <t>As of June 30, 2014 and December 31, 2013, we had recorded on our Consolidated Balance Sheet approximately $352.9 million and $353.1 million of 8.875% senior notes due 2020 (the “Senior Notes”), which is inclusive of a net premium of $2.9 million and $3.1 million, respectively. The amortization of our net premium during the first six months of 2014, which follows the effective interest method, was approximately $0.2 million and was recorded as a credit to Interest Expense on our Consolidated Statement of Operations. Bond issuance costs of $8.4 million were recorded as Deferred Financing Costs and Other Assets-Net on our Consolidated Balance Sheet and are being amortized over the term of the Senior Notes as Interest Expense on our Consolidated Statements of Operations using the effective interest method.  </t>
  </si>
  <si>
    <r>
      <t xml:space="preserve">The Senior Notes are fully and unconditionally guaranteed on a senior unsecured basis by certain of our existing and future domestic subsidiaries. In addition, there are no significant restrictions on our ability, or the ability of any subsidiary guarantor, to receive funds from our subsidiaries through dividends, loans, advances or otherwise. For additional information on our guarantor and non-guarantor subsidiaries, see Note 19, </t>
    </r>
    <r>
      <rPr>
        <i/>
        <sz val="10"/>
        <color theme="1"/>
        <rFont val="Times New Roman"/>
        <family val="1"/>
      </rPr>
      <t>Condensed Consolidating Financial Information</t>
    </r>
    <r>
      <rPr>
        <sz val="10"/>
        <color theme="1"/>
        <rFont val="Times New Roman"/>
        <family val="1"/>
      </rPr>
      <t>, to our Consolidated Financial Statements.</t>
    </r>
  </si>
  <si>
    <t>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June 30, 2014 and December 31, 2013:</t>
  </si>
  <si>
    <t>June 30, 2014 (Unaudited)</t>
  </si>
  <si>
    <t>Premium on Senior Notes</t>
  </si>
  <si>
    <t>Senior Line of Credit(a)</t>
  </si>
  <si>
    <t>Capital Leases and Other Obligations(a)</t>
  </si>
  <si>
    <t>Total Debt</t>
  </si>
  <si>
    <t>Less Current Portion of Long-Term Debt</t>
  </si>
  <si>
    <t>(7,729</t>
  </si>
  <si>
    <t>(6,743</t>
  </si>
  <si>
    <t>Total Long-Term Debt</t>
  </si>
  <si>
    <r>
      <t>(a)</t>
    </r>
    <r>
      <rPr>
        <sz val="8"/>
        <color theme="1"/>
        <rFont val="Times New Roman"/>
        <family val="1"/>
      </rPr>
      <t xml:space="preserve">  </t>
    </r>
  </si>
  <si>
    <r>
      <t xml:space="preserve">The Senior Credit Facility requires us to make monthly payments of interest on the outstanding balance of loans made under the agreement. </t>
    </r>
    <r>
      <rPr>
        <sz val="10"/>
        <color theme="1"/>
        <rFont val="Times New Roman"/>
        <family val="1"/>
      </rPr>
      <t xml:space="preserve">     </t>
    </r>
    <r>
      <rPr>
        <sz val="8"/>
        <color theme="1"/>
        <rFont val="Times New Roman"/>
        <family val="1"/>
      </rPr>
      <t>The weighted average interest rate on borrowings under our Senior Credit Facility for the three and six months ended June 30, 2014 and the year ended December 31, 2013, was approximately 2.0%, 2.0% and 1.9%, respectively. The average interest rate on our capital leases and other obligations for the three and six months ended June 30, 2014 and the year ended December 31, 2013, was approximately 4.0%, 4.0% and 5.3%, respectively.</t>
    </r>
  </si>
  <si>
    <t>Water Solutions</t>
  </si>
  <si>
    <t xml:space="preserve">On October 18, 2013, Water Solutions Holdings entered into agreements with M&amp;T Bank (“M&amp;T”) to obtain a revolving line of credit (“Demand Note”) and an equipment line of credit (“Equipment Term Note”). </t>
  </si>
  <si>
    <t>The borrowing base for the Demand Note is the lesser of (a) $8.0 million, increased from $4.0 million at December 31, 2013, or (b) 80% of Water Solutions’ Accounts Receivable which are less than 90 days old. Borrowings under the Demand Note are to be used for working capital and general corporate purposes. At Water Solutions’ election, borrowings under the Demand Note bear interest per annum equal to an adjusted LIBOR rate or an adjusted base rate, as defined below. The adjusted LIBOR rate is equal 2.75 percentage points above the greater of (a) one-month LIBOR, adjusting daily, or (b) one-day LIBOR. The adjusted base rate is equal to 2.0 percentage points above the rate of interest announced by M&amp;T as its prime rate. All interest that is accrued through the last day of any calendar month will be due and payable by the tenth day of the next calendar month. While there is no stated maturity date for amounts outstanding under the Demand Note, in certain circumstances, Water Solutions may be required to repay amounts outstanding on demand from M&amp;T. As of June 30, 2014, there was approximately $3.9 million outstanding under the Demand Note.</t>
  </si>
  <si>
    <t>The Demand Note agreement does not contain any collateral requirements on behalf of Water Solutions, nor does it contain any financial covenant requirements.</t>
  </si>
  <si>
    <t>Maximum borrowings under the Equipment Term Note are equal to $6.0 million and are to be used for purposes of making equipment or vehicle acquisitions up to a maximum of 80% of the costs of such assets. Borrowings under the Equipment Term Note bear interest per annum equal to the three month LIBOR plus 3.0 percentage points. All interest is due and payable on the first day of each fiscal quarter. Maturity dates will vary with each borrowing, but will generally be three to four years from the date of borrowing. In certain circumstances, Water Solutions may be required to prepay any loans that are outstanding. As of June 30, 2014, there was approximately $3.9 million outstanding under the Equipment Term Note.</t>
  </si>
  <si>
    <t>The Equipment Term Note contains covenants that restrict Water Solutions’ ability to, among other things, materially change their business; incur indebtedness; make loans to others; incur liens; make investments; or become a guarantor. Borrowings under the Equipment Term Note are collateralized with liens covering 80% of the value of assets purchased with associated loans under the Equipment Term Note. The Equipment Term Note also requires that Water Solutions meet certain financial covenants regarding tangible net worth, fixed charge coverage ratio and a debt to EBITDA ratio (as defined in the Equipment Term Note). EBITDA is a non-GAAP financial measure used by the management of Water Solutions and by other users of Water Solutions’ financial statements, such as commercial bank lenders, which adds to or subtracts from net income the following expenses or income for a given period to the extent deducted from or added to net income in such period: interest, income taxes, depreciation, amortization and other similar non-cash activity. The Equipment Term Note requires that tangible net worth (i) not be less than $2.5 million measured annually, and (ii) not be less than $2.5 million plus 30% of annual net income commencing with the fiscal year ended December 31, 2013 and each fiscal year thereafter. As of December 31, 2013, Water Solutions’ net worth was approximately $9.2 million. Also, Water Solutions’ fixed charge coverage ratio for four consecutive fiscal quarters ending at the end of each fiscal quarter shall not be less than 1.75 to 1.0. As of June 30, 2014, Water Solutions’ fixed charge coverage ratio was approximately 2.1 to 1.0. Water Solutions’ debt to EBITDA ratio for the trailing 12 month period ending on the last day of the measurement period shall not be greater than 2.25 to 1.0. As of June 30, 2014, Water Solutions’ debt to EBITDA ratio was approximately 1.1 to 1.0.</t>
  </si>
  <si>
    <t>The following is the principal maturity schedule for debt outstanding as of June 30, 2014:</t>
  </si>
  <si>
    <t>Thereafter</t>
  </si>
  <si>
    <r>
      <t>Total</t>
    </r>
    <r>
      <rPr>
        <sz val="9.35"/>
        <color theme="1"/>
        <rFont val="Times New Roman"/>
        <family val="1"/>
      </rPr>
      <t>(a)</t>
    </r>
  </si>
  <si>
    <t>(a)</t>
  </si>
  <si>
    <t>Excludes $2.9 million net premium on Senior Notes.</t>
  </si>
  <si>
    <t>Fair Value Of Financial And Derivative Instruments</t>
  </si>
  <si>
    <t>9. FAIR VALUE OF FINANCIAL AND DERIVATIVE INSTRUMENTS</t>
  </si>
  <si>
    <t>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June 30, 2014 and December 31, 2013, our commodity derivative instruments consisted of fixed rate swap contracts, puts, collars, swaptions, deferred put spreads, cap swaps, basis swaps and three-way collars. We did not designate these instruments as cash flow hedges for accounting purposes. Accordingly, associated unrealized gains and losses are recorded directly as Gain (Loss) on Derivatives, Net.</t>
  </si>
  <si>
    <t>Swap contracts provide a fixed price for a notional amount of sales volumes. Collars contain a fixed floor price (“put”) and ceiling price (“call”). The put options are purchased from the counterparty by our payment of a cash premium. If the put strike price is greater than the market price for a settlement period, then the counterparty pays us an amount equal to the product of the notional quantity multiplied by the excess of the strike price over the market price. The call options are sold to the counterparty, for which we receive a cash premium. If the market price is greater than the call strike price for a settlement period, then we pay the counterparty an amount equal to the product of the notional quantity multiplied by the excess of the market price over the strike price. A three-way collar is a combination of options, a sold call, a purchased put and a sold put. The purchased put establishes a minimum price unless the market price falls below the sold put, at which point the minimum price would be the settlement price plus the difference between the purchased put and the sold put strike price. The sold call establishes a maximum price we will receive for the volumes under contract. Deferred put spread contracts are similar to three-way collars except that there is no maximum price ceiling established. Swaption agreements provide options to counterparties to extend swaps into subsequent years. Similar to a deferred put spread and a three-way collar, a cap swap provides a sold put in combination with a swap. Should prices fall below the sold put, we would receive the settlement price plus the differential between the sold put and the swap. Basis swaps are arrangements that guarantee a price differential from a specified delivery point. Currently, our basis swaps provide basis protection between Henry Hub and Dominion Appalachia pricing.</t>
  </si>
  <si>
    <r>
      <t xml:space="preserve">We enter into the majority of our derivative arrangements with five counterparties and have a netting agreement in place with these counterparties. We do not obtain collateral to support the agreements, but we believe our credit risk is currently minimal on these transactions. For additional information on the credit risk regarding our counterparties, see Note 7, </t>
    </r>
    <r>
      <rPr>
        <i/>
        <sz val="10"/>
        <color theme="1"/>
        <rFont val="Times New Roman"/>
        <family val="1"/>
      </rPr>
      <t xml:space="preserve">Concentrations of Credit Risk, </t>
    </r>
    <r>
      <rPr>
        <sz val="10"/>
        <color theme="1"/>
        <rFont val="Times New Roman"/>
        <family val="1"/>
      </rPr>
      <t>to our Consolidated Financial Statements.</t>
    </r>
  </si>
  <si>
    <t>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Loss) on Derivatives, Net under Other Expense. We paid net cash settlements of $2.0 million and $7.2 million in relation to our commodity derivatives during the three and six months ended June 30, 2014, respectively, and received net cash settlements of $1.1 million and $4.8 million in relation to our commodity derivatives for the three and six months ended June 30, 2013, respectively.</t>
  </si>
  <si>
    <t>As of June 30, 2014, we had over 90.0% of our annualized 2014 oil production hedged through the remainder of 2014, over 80.0% and 40.0% of our annualized 2014 natural gas production hedged through the remainder of 2014 and 2015, respectively, and over 70.0% of our annualized 2014 NGL production hedged through the remainder of 2014. These percentages exclude the effects of our basis swaps and do not include any estimated impact of increased production from future and completion or the natural decline of our oil and gas production.</t>
  </si>
  <si>
    <t>Interest Rate Derivatives</t>
  </si>
  <si>
    <r>
      <t xml:space="preserve">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June 30, 2014 and December 31, 2013, we had approximately $200.0 million and $59.0 million outstanding under our Senior Credit Facility, respectively, which is subject to variable rates of interest and $350.0 million of Senior Notes outstanding subject to a fixed interest rate. See Note 8, </t>
    </r>
    <r>
      <rPr>
        <i/>
        <sz val="10"/>
        <color theme="1"/>
        <rFont val="Times New Roman"/>
        <family val="1"/>
      </rPr>
      <t>Long-Term Debt</t>
    </r>
    <r>
      <rPr>
        <sz val="10"/>
        <color theme="1"/>
        <rFont val="Times New Roman"/>
        <family val="1"/>
      </rPr>
      <t>, to our Consolidated Financial Statements for additional information on our Senior Credit Facility and Senior Notes.</t>
    </r>
  </si>
  <si>
    <t>As of December 31, 2013, we had a $25.0 million notional fixed-to-variable interest rate swap to manage our interest rate exposure related to the Senior Notes. Prior to 2013, we did not have any interest rate swap agreements. During the three months ended June 30, 2014, we terminated our interest rate swap for net proceeds of approximately $0.6 million. We utilized the mark-to-market accounting method to account for our interest rate swap. We recognized all gains and losses related to this contract in the Consolidated Statements of Operations as Gain (Loss) on Derivatives, Net under Other Expense. During 2013, there were no cash settlements related to our interest rate swap agreement. During the three and six months ended June 30, 2014, we received cash payments of approximately $0.5 million and $0.9 million, respectively, related to our interest rate swaps. The fair value of our interest rate swap as December 31, 2013, was a liability of approximately $0.2 million.</t>
  </si>
  <si>
    <t>The following table summarizes the location and amounts of gains and losses on our derivative instruments from continuing operations, none of which are designated as hedges for accounting purposes, in our accompanying Consolidated Statements of Operations for the three and six months ended June 30, 2014 and 2013:</t>
  </si>
  <si>
    <t>For the Three Months Ended June 30,</t>
  </si>
  <si>
    <t>For the Six Months Ended June 30,</t>
  </si>
  <si>
    <t>In thousands</t>
  </si>
  <si>
    <t>Oil</t>
  </si>
  <si>
    <t>(2,482</t>
  </si>
  <si>
    <t>(3,650</t>
  </si>
  <si>
    <t>Natural Gas</t>
  </si>
  <si>
    <t>(6,781</t>
  </si>
  <si>
    <t>(6,127</t>
  </si>
  <si>
    <t>NGLs</t>
  </si>
  <si>
    <t>(310</t>
  </si>
  <si>
    <t>(653</t>
  </si>
  <si>
    <t>Interest Rate</t>
  </si>
  <si>
    <t>(251</t>
  </si>
  <si>
    <t>(10,001</t>
  </si>
  <si>
    <t>Our derivative instruments are recorded on the balance sheet as either an asset or a liability, in either case measured at fair value. The fair value associated with our derivative instruments was a net liability of approximately $3.9 million and $0.2 million at June 30, 2014 and December 31, 2013, respectively.</t>
  </si>
  <si>
    <t>Our open asset/(liability) financial commodity derivative instrument positions at June 30, 2014 consisted of:</t>
  </si>
  <si>
    <t>Period</t>
  </si>
  <si>
    <t>Volume</t>
  </si>
  <si>
    <t>Put Option</t>
  </si>
  <si>
    <t>Floor</t>
  </si>
  <si>
    <t>Ceiling</t>
  </si>
  <si>
    <t>Swap</t>
  </si>
  <si>
    <t>Long Call</t>
  </si>
  <si>
    <t>Fair Market Value ($ in Thousands)</t>
  </si>
  <si>
    <t>2014—Collar</t>
  </si>
  <si>
    <t>30,000 Bbls</t>
  </si>
  <si>
    <t>(189</t>
  </si>
  <si>
    <t>2014—Cap Swap</t>
  </si>
  <si>
    <t>190,000 Bbls</t>
  </si>
  <si>
    <t>(1,038</t>
  </si>
  <si>
    <t>2014—Three Way Collar</t>
  </si>
  <si>
    <t>180,000 Bbls</t>
  </si>
  <si>
    <t>(440</t>
  </si>
  <si>
    <t>2014—Deferred Put Spread</t>
  </si>
  <si>
    <t>84,000 Bbls</t>
  </si>
  <si>
    <t>(441</t>
  </si>
  <si>
    <t>2015—Three Way Collar</t>
  </si>
  <si>
    <t>120,000 Bbls</t>
  </si>
  <si>
    <t>(358</t>
  </si>
  <si>
    <t>2015—Call Protected Swap</t>
  </si>
  <si>
    <t>(48</t>
  </si>
  <si>
    <t>634,000 Bbls</t>
  </si>
  <si>
    <t>(2,514</t>
  </si>
  <si>
    <t>2014—Call</t>
  </si>
  <si>
    <t>900,000 Mcf</t>
  </si>
  <si>
    <t>(68</t>
  </si>
  <si>
    <t>6,750,000 Mcf</t>
  </si>
  <si>
    <t>(231</t>
  </si>
  <si>
    <t>2014—Swap</t>
  </si>
  <si>
    <t>2,220,000 Mcf</t>
  </si>
  <si>
    <t>(1,017</t>
  </si>
  <si>
    <t>1,500,000 Mcf</t>
  </si>
  <si>
    <t>(133</t>
  </si>
  <si>
    <t>2014—Swaption</t>
  </si>
  <si>
    <t>1,200,000 Mcf</t>
  </si>
  <si>
    <t>(578</t>
  </si>
  <si>
    <t>2014—Basis Swap</t>
  </si>
  <si>
    <t>3,000,000 Mcf</t>
  </si>
  <si>
    <t>(0.37</t>
  </si>
  <si>
    <t>1,800,000 Mcf</t>
  </si>
  <si>
    <t>(518</t>
  </si>
  <si>
    <t>6,900,000 Mcf</t>
  </si>
  <si>
    <t>(89</t>
  </si>
  <si>
    <t>2015—Swap</t>
  </si>
  <si>
    <t>(137</t>
  </si>
  <si>
    <t>2015—Cap Swap</t>
  </si>
  <si>
    <t>2,400,000 Mcf</t>
  </si>
  <si>
    <t>(569</t>
  </si>
  <si>
    <t>2015—Call</t>
  </si>
  <si>
    <t>(717</t>
  </si>
  <si>
    <t>2015—Collar</t>
  </si>
  <si>
    <t>2015—Swaption</t>
  </si>
  <si>
    <t>0 Mcf</t>
  </si>
  <si>
    <t>(667</t>
  </si>
  <si>
    <t>2015—Basis Swap</t>
  </si>
  <si>
    <t>600,000 Mcf</t>
  </si>
  <si>
    <t>(0.35</t>
  </si>
  <si>
    <t>32,070,000 Mcf</t>
  </si>
  <si>
    <t>(1,257</t>
  </si>
  <si>
    <t>474,000 Bbls</t>
  </si>
  <si>
    <t>(158</t>
  </si>
  <si>
    <t>42,000 Bbls</t>
  </si>
  <si>
    <t>516,000 Bbls</t>
  </si>
  <si>
    <t>(123</t>
  </si>
  <si>
    <r>
      <t>The combined fair value of derivatives, none of which are designated or qualifying as hedges, included in our Consolidated Balance Sheets as of June 30, 2014 and December 31, 2013 is summarized below</t>
    </r>
    <r>
      <rPr>
        <sz val="12"/>
        <color theme="1"/>
        <rFont val="Times New Roman"/>
        <family val="1"/>
      </rPr>
      <t> </t>
    </r>
  </si>
  <si>
    <t>June 30,</t>
  </si>
  <si>
    <t>December 31,</t>
  </si>
  <si>
    <t>Short-Term Derivative Assets:</t>
  </si>
  <si>
    <t>Crude Oil—Collars</t>
  </si>
  <si>
    <t>Crude Oil—Three-Way Collars</t>
  </si>
  <si>
    <t>NGL—Swaps</t>
  </si>
  <si>
    <t>Natural Gas—Swaps</t>
  </si>
  <si>
    <t>Natural Gas—Cap Swaps</t>
  </si>
  <si>
    <t>Natural Gas—Basis Swaps</t>
  </si>
  <si>
    <t>Natural Gas—Three-Way Collars</t>
  </si>
  <si>
    <t>Natural Gas—Collars</t>
  </si>
  <si>
    <t>Interest Rate—Swap</t>
  </si>
  <si>
    <t>Total Short-Term Derivative Assets</t>
  </si>
  <si>
    <t>Long-Term Derivative Assets:</t>
  </si>
  <si>
    <t>Natural Gas—Cap Swap</t>
  </si>
  <si>
    <t>Total Long-Term Derivative Assets</t>
  </si>
  <si>
    <t>Total Derivative Assets</t>
  </si>
  <si>
    <t>Short-Term Derivative Liabilities:</t>
  </si>
  <si>
    <t>(42</t>
  </si>
  <si>
    <t>Crude Oil—Swaps</t>
  </si>
  <si>
    <t>(119</t>
  </si>
  <si>
    <t>Crude Oil—Call Protected Swap</t>
  </si>
  <si>
    <t>Crude Oil—Cap Swap</t>
  </si>
  <si>
    <t>(798</t>
  </si>
  <si>
    <t>(29</t>
  </si>
  <si>
    <t>Crude Oil—Deferred Put Spread</t>
  </si>
  <si>
    <t>(585</t>
  </si>
  <si>
    <t>(495</t>
  </si>
  <si>
    <t>(995</t>
  </si>
  <si>
    <t>(594</t>
  </si>
  <si>
    <t>(125</t>
  </si>
  <si>
    <t>(202</t>
  </si>
  <si>
    <t>(235</t>
  </si>
  <si>
    <t>Natural Gas—Call</t>
  </si>
  <si>
    <t>(426</t>
  </si>
  <si>
    <t>(150</t>
  </si>
  <si>
    <t>(804</t>
  </si>
  <si>
    <t>(496</t>
  </si>
  <si>
    <t>Natural Gas—Swaption</t>
  </si>
  <si>
    <t>(1,086</t>
  </si>
  <si>
    <t>(1,170</t>
  </si>
  <si>
    <t>Total Short - Term Derivative Liabilities</t>
  </si>
  <si>
    <t>(6,699</t>
  </si>
  <si>
    <t>(4,663</t>
  </si>
  <si>
    <t>Long-Term Derivative Liabilities:</t>
  </si>
  <si>
    <t>(4</t>
  </si>
  <si>
    <t>(283</t>
  </si>
  <si>
    <t>(307</t>
  </si>
  <si>
    <t>(359</t>
  </si>
  <si>
    <t>(761</t>
  </si>
  <si>
    <t>(693</t>
  </si>
  <si>
    <t>Total Long-Term Derivative Liabilities</t>
  </si>
  <si>
    <t>(1,535</t>
  </si>
  <si>
    <t>(1,765</t>
  </si>
  <si>
    <t>Total Derivative Liabilities</t>
  </si>
  <si>
    <t>(8,234</t>
  </si>
  <si>
    <t>(6,428</t>
  </si>
  <si>
    <t>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t>
  </si>
  <si>
    <t>Level 1—Quoted prices are available in active markets for identical assets or liabilities as of the reporting date.</t>
  </si>
  <si>
    <t>Level 2—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t>
  </si>
  <si>
    <t>Level 3—Pricing inputs include significant inputs that are generally less observable from objective sources. These inputs may be used with internally developed methodologies that result in management’s best estimate of fair value.</t>
  </si>
  <si>
    <t>Our Level 2 fair value measurements are comprised of our derivative contracts, excluding our basis swap derivatives, and are based upon inputs that are either readily available in the public market, such as oil and natural gas futures prices, volatility factors, interest rates and discount rates, or can be confirmed from other active markets. The fair values recorded as of June 30, 2014 and December 31, 2013, were based upon quotes obtained from the counterparties to these contracts and verified by an independent third party.</t>
  </si>
  <si>
    <t>Our Level 3 fair value measurements are comprised of our natural gas basis swap contracts. The fair values recorded as of June 30, 2014 were based upon quotes obtained from the counterparties to these contracts and verified by an independent third party. The significant unobservable input used in the fair value measurement of our natural gas basis swaps was the estimate of future natural gas basis differentials. Significant variations in price differentials could result in a significantly different fair value measurement.</t>
  </si>
  <si>
    <t>The significant unobservable inputs and the range and weighted average of these inputs used in the fair value measurements of our natural gas basis swaps as of June 30, 2014 are included in the table below.</t>
  </si>
  <si>
    <t>Range</t>
  </si>
  <si>
    <t>(price per Mcf)</t>
  </si>
  <si>
    <t>Weighted Average</t>
  </si>
  <si>
    <t>Fair Value</t>
  </si>
  <si>
    <t>(in thousands)</t>
  </si>
  <si>
    <t>Natural Gas Basis Differential Forward Curve</t>
  </si>
  <si>
    <t>($ 0.85) - ($ 1.63)</t>
  </si>
  <si>
    <t>(1.28</t>
  </si>
  <si>
    <t>During the three and six months ended June 30, 2014, there were no transfers into or out of Level 1 or Level 2 measurements.</t>
  </si>
  <si>
    <t>The following table presents the fair value hierarchy table for assets and liabilities measured at fair value ($ in thousands):</t>
  </si>
  <si>
    <t>Fair Value Measurements at June 30, 2014 Using:</t>
  </si>
  <si>
    <t>Total Carrying Value as of June 30, 2014</t>
  </si>
  <si>
    <t>Quoted Prices in Active Markets for Identical Assets (Level 1)</t>
  </si>
  <si>
    <t>Significant Other Observable Inputs (Level 2)</t>
  </si>
  <si>
    <t>Significant Unobservable Inputs (Level 3)</t>
  </si>
  <si>
    <t>Commodity Derivatives</t>
  </si>
  <si>
    <t>(3,894</t>
  </si>
  <si>
    <t>(7,222</t>
  </si>
  <si>
    <t>The value of our oil derivatives are comprised of collar, three-way collar, swap, cap swap and deferred put spread contracts for notional barrels of oil at interval New York Mercantile Exchange (“NYMEX”) West Texas Intermediate (“WTI”) oil prices. The fair value of our oil derivatives as of June 30, 2014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puts, swaps, swaptions, collars, three way collars, basis swaps, cap swaps, and deferred put spreads contracts for notional volumes of gas contracted at NYMEX Henry Hub (“HH”). The fair values attributable to our gas derivative contracts as of June 30, 2014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June 30, 2014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t>
  </si>
  <si>
    <t>The table below sets forth a reconciliation of our commodity derivative contracts at fair value on a recurring basis using significant unobservable inputs (Level 3) during the six months ended June 30, 2014 and 2013:</t>
  </si>
  <si>
    <t>Beginning Balance of Level 3</t>
  </si>
  <si>
    <t>Changes in Fair Value</t>
  </si>
  <si>
    <t>(2,007</t>
  </si>
  <si>
    <t>Purchases</t>
  </si>
  <si>
    <t>Settlements Received</t>
  </si>
  <si>
    <t>Ending Balance of Level 3</t>
  </si>
  <si>
    <t>Changes in fair value on our Level 3 commodity derivative contracts outstanding for the six months ended June 30, 2014, resulted in a loss of approximately $2.0 million. This amount has been included in Gain (Loss) on Derivatives, Net in our Consolidated Statements of Operations. There were no outstanding Level 3 commodity derivatives as of June 30, 2013.</t>
  </si>
  <si>
    <r>
      <t xml:space="preserve">We report the fair value of future abandonment costs on a nonrecurring basis in our Consolidated Balance Sheets. We estimate the fair value of future abandonment costs based on discounted cash flow projections using numerous estimates, assumptions and judgments regarding such factors as the existence of a legal obligation for an asset retirement obligation; estimated probabilities, amounts and timing of settlements; estimated plugging costs; the credit-adjusted risk-free rate to be used; and inflation rates. The most significant inputs used in the determination of future abandonment costs are the estimated costs to plug and abandon our wells. Significant changes in the estimated cost to plug and abandon our wells can cause significant changes in the fair value measurement of our future abandonment costs due to the large number of wells that we operate. These inputs are unobservable, and thus result in a Level 3 classification. Refer to Note 3, </t>
    </r>
    <r>
      <rPr>
        <i/>
        <sz val="10"/>
        <color theme="1"/>
        <rFont val="Times New Roman"/>
        <family val="1"/>
      </rPr>
      <t xml:space="preserve">Future Abandonment Cost, </t>
    </r>
    <r>
      <rPr>
        <sz val="10"/>
        <color theme="1"/>
        <rFont val="Times New Roman"/>
        <family val="1"/>
      </rPr>
      <t>of our Consolidated Financial Statements for further information on future abandonment costs, which include a reconciliation of the beginning and ending balances.</t>
    </r>
  </si>
  <si>
    <t>Financial Instruments Not Recorded at Fair Value</t>
  </si>
  <si>
    <t>The following table sets forth the fair values of financial instruments that are not recorded at fair value in our Consolidated Financial Statements:</t>
  </si>
  <si>
    <t>Carrying Amount</t>
  </si>
  <si>
    <t>8.875% Senior Notes due 2020</t>
  </si>
  <si>
    <t>Secured Lines of Credit</t>
  </si>
  <si>
    <t>Capital Leases and Other Obligations</t>
  </si>
  <si>
    <t>The fair value of the secured lines of credit approximates carrying value based on borrowing rates available to us for bank loans with similar terms and maturities and would be classified as Level 2 in the fair value hierarchy.</t>
  </si>
  <si>
    <t>The fair value of the Senior Notes uses pricing that is readily available in the public market. Accordingly, the fair value of the Senior Notes would be classified as Level 1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t>
  </si>
  <si>
    <t>The carrying values of all classes of cash and cash equivalents, accounts receivables and accounts payables are considered to be representative of their respective fair values due to the short term maturities of those instruments.</t>
  </si>
  <si>
    <t>Income Taxes</t>
  </si>
  <si>
    <t>10. INCOME TAXES</t>
  </si>
  <si>
    <t>We recognize deferred income taxes for the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t>
  </si>
  <si>
    <t>Income tax included in continuing operations was as follows:</t>
  </si>
  <si>
    <t>Income Expense</t>
  </si>
  <si>
    <t>(5,932</t>
  </si>
  <si>
    <t>(9,120</t>
  </si>
  <si>
    <t>(10,124</t>
  </si>
  <si>
    <t>(7,115</t>
  </si>
  <si>
    <t>Effective Tax Rate</t>
  </si>
  <si>
    <t>%</t>
  </si>
  <si>
    <t>For the six months ended June 30, 2014, our overall effective tax rate on pre-tax income from continuing operations was different than the statutory rate of 35% due primarily to decreases in state taxes, partially offset by section 162(m) limitations. For the six months ended June 30, 2013, our overall effective tax rate on pretax losses from continuing operations was different than the statutory rate of 35% due primarily to state taxes.</t>
  </si>
  <si>
    <t>Income tax payments made during the three and six months ended June 30, 2014 and 2013 were negligible. We received tax refunds during the three and six months ended June 30, 2014 of approximately $3.4 million as compared to $5.0 million for the three and six months ended June 30, 2013.</t>
  </si>
  <si>
    <t>Capital Stock</t>
  </si>
  <si>
    <t>11. CAPITAL STOCK</t>
  </si>
  <si>
    <t>We have authorized capital stock of 100,000,000 shares of common stock and 100,000 shares of preferred stock. As of June 30, 2014 and December 31, 2013, we had 54,089,782 and 54,186,490 shares of common stock outstanding, respectively. There were no shares of preferred stock outstanding as of June 30, 2014 and December 31, 2013.</t>
  </si>
  <si>
    <t>Employee Benefit and Equity Plans</t>
  </si>
  <si>
    <t>12. EMPLOYEE BENEFIT AND EQUITY PLANS</t>
  </si>
  <si>
    <t>Equity Plans</t>
  </si>
  <si>
    <t>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one vesting period. We report any benefits of income tax deductions in excess of recognized financial accounting compensation as cash flows from financing activities, rather than as cash flows from operating activities.</t>
  </si>
  <si>
    <t>2007 Long-Term Incentive Plan</t>
  </si>
  <si>
    <t>We have granted stock options, stock appreciation rights and restricted stock awards to various employees, non-employee contractors and non-employee directors under the terms of our 2007 Long-Term Incentive Plan, as amended (the “Plan”). The Plan is administered by the Compensation Committee of our Board of Directors (the “Compensation Committee”). Among the Compensation Committee’s responsibilities are: selecting participants to receive awards; determining the form, amount and other terms and conditions of awards; interpreting the provisions of the Plan or any award agreement; and adopting such rules, forms, instruments and guidelines for administering the Plan as it deems necessary or proper. All actions, interpretations and determinations by the Compensation Committee are final and binding. The composition of the Compensation Committee is intended to permit the awards under the Plan to qualify for exemption under Rule 16b-3 of the Exchange Act. In addition, awards under the Plan, including annual incentive awards paid to executive officers subject to section 162(m) of the Internal Revenue Code or covered employees, are intended to satisfy the requirements of section 162(m) to permit the deduction by us of the associated expenses for federal income tax purposes.</t>
  </si>
  <si>
    <t>All awards granted under the Plan have been issued at the closing price of our common stock on the NASDAQ Global Select Market on the date of the grant. All outstanding stock options have been awarded with five or ten year expiration dates at an exercise price equal to our closing price on the NASDAQ Global Select Market on the day the award was granted. A forfeiture rate based on a blended average of individual participant terminations and number of awards cancelled is used to estimate forfeitures prospectively.</t>
  </si>
  <si>
    <t>Stock Options</t>
  </si>
  <si>
    <t>Stock options represent the right to purchase shares of common stock in the future at the fair market value of the stock on the date of grant. In the event that any outstanding award expires, is forfeited, cancelled or otherwise terminated without the issuance of shares of our common stock or is otherwise settled in cash, shares of our common stock allocable to such award, including the unexercised portion of such award, shall again be available for the purposes of the Plan. If any award is exercised by tendering shares of our common stock to us, either as full or partial payment, in connection with the exercise of such award under the Plan or to satisfy our withholding obligation with respect to an award, only the number of shares of our common stock issued net of such shares tendered will be deemed delivered for purposes of determining the maximum number of shares of our common stock then available for delivery under the Plan. During the three and six months ended June 30, 2014 and 2013, we did not issue options to purchase shares of our common stock.</t>
  </si>
  <si>
    <t>Stock-based compensation expense relating to stock options outstanding for the three and six months ended June 30, 2014 and 2013 was negligible. The expense related to stock option grants was recorded on our Consolidated Statements of Operations under the heading of General and Administrative Expense. The intrinsic value of stock options exercised for the six months ended June 30, 2014 and 2013, was approximately $0.3 million and $0.2 million, respectively.  The total tax benefit was approximately $0.1 million for each of the six-month periods ended June 30, 2014 and 2013, respectively.</t>
  </si>
  <si>
    <t>A summary of the status of our issued and outstanding stock options as of June 30, 2014 is as follows:</t>
  </si>
  <si>
    <t>Outstanding</t>
  </si>
  <si>
    <t>Exercisable</t>
  </si>
  <si>
    <t>Exercise Price</t>
  </si>
  <si>
    <t>Number Outstanding At 6/30/14</t>
  </si>
  <si>
    <t>Weighted-Average Exercise Price</t>
  </si>
  <si>
    <t>Number Exercisable At 6/30/14</t>
  </si>
  <si>
    <t>-</t>
  </si>
  <si>
    <t>The weighted average remaining contractual term and the aggregate intrinsic value for options outstanding at June 30, 2014 were 3.4 years and $3.0 million, respectively. The weighted average remaining contractual term and the aggregate intrinsic value for options exercisable at June 30, 2014 were 3.5 years and $2.8 million, respectively. As of June 30, 2014, unrecognized compensation expense related to stock options was negligible.</t>
  </si>
  <si>
    <t>Restricted Stock Awards</t>
  </si>
  <si>
    <t>During the six-month period ended June 30, 2014, the Compensation Committee approved the issuance of an aggregate of 17,643 shares of restricted common stock to 12 employees. During the six-month period ended June 30, 2013, the Compensation Committee approved the issuance of an aggregate of 383,384 shares of restricted stock to 40 employees and three non-employees. The shares granted are subject to time vesting and, in some cases, performance-based vesting. The shares will vest on the date on which the Compensation Committee certifies that the performance goals have been satisfied, provided that the recipient has been in continuous employment with us from the grant date through the date upon which the shares are released. Restrictions on the transfer associated with vesting schedules were determined by the Compensation Committee on an individual award basis. The restricted shares of common stock are valued at the closing price of our common stock on the NASDAQ Global Select Market on the date of grant. Upon a “change in control” of us, as such term is defined in the Plan, restrictions on time vesting and performance-based vesting restricted stock will lapse to varying degrees as outlined in each award agreement. Compensation expense associated with the restricted stock awards is recognized on a straight-line basis over the vesting period.</t>
  </si>
  <si>
    <t>Certain of our outstanding restricted stock awards granted in 2014, 2013 and 2012 are subject to market-based vesting through a calculation of total shareholder return (“TSR”) of our common stock relative to a pre-defined peer group over a three-year period.</t>
  </si>
  <si>
    <t>The number of shares ultimately awarded will correspond with the final TSR rank amongst the peer group in accordance with the following schedule:</t>
  </si>
  <si>
    <t>TSR Rank</t>
  </si>
  <si>
    <t>Percentage of 2013 Awards to Vest</t>
  </si>
  <si>
    <t>14-16</t>
  </si>
  <si>
    <t>Percentage of 2012 Awards to Vest</t>
  </si>
  <si>
    <t>The weighted average fair value of the TSR awards granted as of June 30, 2014 and December 31, 2013 were $10.15 and $12.59 per share, respectively. Average fair values were estimated on the date of each grant using a Monte Carlo Simulation model that estimates the most likely outcome based on the terms of the award and used the following assumptions:</t>
  </si>
  <si>
    <t>Year Ended December 31, 2013</t>
  </si>
  <si>
    <t>Expected Dividend Yield</t>
  </si>
  <si>
    <t>Risk-Free Interest Rate</t>
  </si>
  <si>
    <t>Expected Volatility – Rex Energy</t>
  </si>
  <si>
    <t>Expected Volatility – Peer Group</t>
  </si>
  <si>
    <t>28.4%-65.7%</t>
  </si>
  <si>
    <t>28.4%-63.5%</t>
  </si>
  <si>
    <t>Market Index</t>
  </si>
  <si>
    <t>Expected Life</t>
  </si>
  <si>
    <t>Three Years</t>
  </si>
  <si>
    <t>The dividend yield of zero reflects the fact that we have never paid cash dividends on our common stock and have no present intentions of doing so. The risk-free interest rate reflects the U.S. Treasury Constant Maturity rates as of the measurement date, converted into an implied “spot rate” yield. Our expected volatility estimates are based on observed historical volatility of daily stock returns for the three-year period preceding the grant date. Market index is an equal-weight index of the companies in the peer group. Expected life is measured as the grant date through the end of the performance period. Performance and market shares will vest on the date on which the Compensation Committee certifies that the performance goals have been satisfied, provided that the recipient has been in continuous employment with us from the grant date through the third anniversary of the grant date. Compensation expense for the TSR awards is recognized on a straight-line basis over the vesting period.</t>
  </si>
  <si>
    <t>Compensation expense associated with restricted stock awards totaled $1.1 million and $2.7 million for the three and six-month periods ended June 30, 2014, respectively, and $1.1 million and $2.2 million for the three and six-month periods ended June 30, 2013, respectively. As of June 30, 2014, total unrecognized compensation cost related to restricted common stock grants was approximately $6.8 million, which will be recognized over a weighted average period of 2.0 years.</t>
  </si>
  <si>
    <t>A summary of the restricted stock activity for the six months ended June 30, 2014 is as follows:</t>
  </si>
  <si>
    <t>Number of Shares</t>
  </si>
  <si>
    <t>Weighted-Average Grant Date Fair Value</t>
  </si>
  <si>
    <t>Restricted stock awards, as of December 31, 2013</t>
  </si>
  <si>
    <t>Awards</t>
  </si>
  <si>
    <t>Forfeitures</t>
  </si>
  <si>
    <t>(150,877</t>
  </si>
  <si>
    <t>Vested</t>
  </si>
  <si>
    <t>(294,358</t>
  </si>
  <si>
    <t>Restricted stock awards, as of June 30, 2014</t>
  </si>
  <si>
    <t>Commitments and Contingencies</t>
  </si>
  <si>
    <t>13. COMMITMENTS AND CONTINGENCIES</t>
  </si>
  <si>
    <t>Legal Reserves</t>
  </si>
  <si>
    <t>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t>
  </si>
  <si>
    <t>The accrual of reserves for legal matters is included in Accrued Liabilities on our Consolidated Balance Sheets. The establishment of a reserve involves an estimation process that includes the advice of legal counsel and the subjective judgment of management. While we believe that these reserves are adequate, there are uncertainties associated with legal proceedings and we can give no assurance that our estimate of any related liability will not increase or decrease in the future. The reserved and unreserved exposures for our legal proceedings could change based upon developments in those proceedings or changes in the facts and circumstances. It is possible that we could incur losses in excess of the amounts currently accrued. Based on currently available information, we believe that it is remote that future costs related to known contingent liability exposures for legal proceedings will exceed our current accruals by an amount that would have a material adverse effect on our consolidated financial position, although cash flow could be significantly impacted in the reporting periods in which such costs are incurred.</t>
  </si>
  <si>
    <t>There have been no significant changes with respect to the legal matters disclosed in our Annual Report on Form 10-K for the year ended December 31, 2013.</t>
  </si>
  <si>
    <t>Environmental</t>
  </si>
  <si>
    <t>Due to the nature of the oil and natural gas business, we are exposed to possible environmental risks. We have implemented various policies and procedures to avoid environmental contamination and risks from environmental contamination. We conduct periodic reviews of our policies and properties to identify changes in the environmental risk profile. In these reviews we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remediation effort.</t>
  </si>
  <si>
    <t>We manage our exposure to environmental liabilities on properties to be acquired by identifying existing problems and assessing the potential liability. As of June 30, 2014, we know of no significant probable or possible environmental contingent liabilities.</t>
  </si>
  <si>
    <t>Letters of Credit</t>
  </si>
  <si>
    <t>At June 30, 2014, we had posted $2.0 million in various letters of credit to secure our drilling and related operations.</t>
  </si>
  <si>
    <t>Lease Commitments</t>
  </si>
  <si>
    <t>As of June 30, 2014, we have lease commitments for various real estate leases. Rent expense is recognized on a straight-line basis and has been recorded in General and Administrative expense on our Consolidated Statements of Operations. Rent expense for the three and six months ended June 30, 2014 and 2013 was $0.2 million and $0.5 million in 2014, respectively, and $0.2 million and $0.3 million in 2013, respectively. Lease commitments by year for each of the next five years are presented in the table below ($ in thousands):</t>
  </si>
  <si>
    <t>Capacity Reservation</t>
  </si>
  <si>
    <t>We have a capacity reservation arrangement with a subsidiary of MarkWest Energy Partners, L.P. (“MarkWest”) to ensure sufficient capacity at the cryogenic gas processing plants owned by MarkWest in Butler County, Pennsylvania to process our produced natural gas. In the event that we do not process any gas through the cryogenic gas processing plants, we may be obligated to pay approximately $5.8 million in 2014, $13.0 million in 2015, $14.6 million in 2016, $14.6 million in 2017, $14.6 million in 2018 and $100.7 million thereafter, assuming our average working interest in the region of approximately 70%. Charges incurred for processing capacity with MarkWest were negligible during the three and six-month periods ended June 30, 2014 and 2013.</t>
  </si>
  <si>
    <t>Operational Commitments</t>
  </si>
  <si>
    <t>We have contracted drilling rig services on three rigs to support our Appalachian Basin operations. The minimum cost to retain these rigs would require payments of approximately $3.9 million in 2014, $3.2 million in 2015 and $1.5 million in 2016, which is consistent with our estimated working interest in this project area. We also have agreements for contracted completion services in the Appalachian Basin. The minimum cost to retain the completion services is approximately $2.6 million in 2014 and $5.1 million in 2015, which is consistent with our estimated working interest in this project area.</t>
  </si>
  <si>
    <t>Natural Gas Gathering, Processing and Sales Agreements</t>
  </si>
  <si>
    <t>During the normal course of business, we have entered into certain agreements to ensure the gathering, transportation, processing and sales of specified quantities of our oil, natural gas and NGLs.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406.2 million, which is larger than our estimated minimum obligations due to certain contracts which have minimum commitment volumes and other contracts which contain provisions that require payment on all volumes delivered.</t>
  </si>
  <si>
    <t>For the three months ended June 30, 2014 and 2013, we incurred expenses related to the transportation, processing and marketing of our oil, natural gas and NGLs of approximately $11.1 million and $5.1 million, respectively. For the six months ended June 30, 2014 and 2013, we incurred expenses related to the transportation, processing and marketing of our oil, natural gas and NGLs of approximately $20.5 million and $10.0 million, respectively. Expense related to these agreements makes up a substantial portion of our Lease Operating Expense, which we expect to continue as existing agreements commence and new transportation, processing and marketing agreements are entered that will enable us to sell our product. Minimum net obligations under these sales, gathering and transportation agreements for the next five years are as follows ($ in thousands):</t>
  </si>
  <si>
    <t>Drilling Commitments</t>
  </si>
  <si>
    <t>In 2012, we entered into a drill-to-earn agreement with MFC Drilling, Inc. (“MFC”). Under the terms and conditions of the agreement, we will acquire a minimum, through a drill-to-earn structure, a 62.5% working interest in approximately 4,510 acres in Belmont, Guernsey and Noble Counties, Ohio. The agreement provides that in order for us to earn the 62.5% working interest, we will bear the cost for our 62.5% working interest and 100% of the 15% working interest of MFC until such time that we have met the $14.1 million drilling carry obligation. As of June 30, 2014, the remaining drilling carry obligation balance was approximately $4.8 million. Our 2014 capital budget includes additional development in this area.</t>
  </si>
  <si>
    <t>In addition to the drilling carry obligation, we are required to meet drilling commitments. Amounts incurred toward the attainment of the drilling commitments are credited towards the drilling carry obligation. Our drilling commitments require us to commence the drilling of at least three Utica Shale wells by November 15 of each year until the carry obligation has been satisfied, with credits given to additional wells drilled beyond the annual commitment. We currently estimate the commitment for each well drilled and completed for our working interest and that of MFC to be approximately $8.0 million to $9.0 million. Should we not comply with the drilling commitments or terminate the agreement, we would be responsible for payment of any remaining drilling carry obligation at that time.</t>
  </si>
  <si>
    <t>Pennsylvania Impact Fee</t>
  </si>
  <si>
    <t>In 2012, Pennsylvania state legislators instituted a natural gas impact fee on producers of unconventional natural gas. The fee will be imposed on every producer of unconventional gas and applies to unconventional wells spud in Pennsylvania regardless of when spudding occurred. The fee for each unconventional gas well is determined using the following matrix, with vertical unconventional gas wells being charged 20% of the applicable rates:</t>
  </si>
  <si>
    <t>&lt;$2.25(a)</t>
  </si>
  <si>
    <t>$2.26 - $2.99(a)</t>
  </si>
  <si>
    <t>$3.00 - $4.99(a)</t>
  </si>
  <si>
    <t>$5.00 - $5.99(a)</t>
  </si>
  <si>
    <t>&gt;$5.99(a)</t>
  </si>
  <si>
    <t>Year One</t>
  </si>
  <si>
    <t>Year Two</t>
  </si>
  <si>
    <t>Year Three</t>
  </si>
  <si>
    <t>Year 4 – 10</t>
  </si>
  <si>
    <t>Year 11 – 15</t>
  </si>
  <si>
    <r>
      <t>(a)</t>
    </r>
    <r>
      <rPr>
        <sz val="8"/>
        <color theme="1"/>
        <rFont val="Times New Roman"/>
        <family val="1"/>
      </rPr>
      <t> Pricing utilized for determining annual fee is based on the arithmetic mean of the NYMEX settled price for the near-month contract as reported by the Wall Street Journal for the last trading day of each month of a calendar year for the 12-month period ending December 31.</t>
    </r>
    <r>
      <rPr>
        <sz val="10"/>
        <color theme="1"/>
        <rFont val="Times New Roman"/>
        <family val="1"/>
      </rPr>
      <t xml:space="preserve"> </t>
    </r>
  </si>
  <si>
    <t>All fees owed will be due on April 1 of each year. For each of the three-month periods ended June 30, 2014 and 2013, we recorded expense of approximately $0.7 million, and $1.3 million for each of the six month periods ended June 30, 2014 and 2013. We record expenses related to the impact fees as Production and Lease Operating Expense.</t>
  </si>
  <si>
    <t>Other</t>
  </si>
  <si>
    <r>
      <t xml:space="preserve">In addition to the Asset Retirement Obligation discussed in Note 3, </t>
    </r>
    <r>
      <rPr>
        <i/>
        <sz val="10"/>
        <color theme="1"/>
        <rFont val="Times New Roman"/>
        <family val="1"/>
      </rPr>
      <t>Future Abandonment Costs,</t>
    </r>
    <r>
      <rPr>
        <sz val="10"/>
        <color theme="1"/>
        <rFont val="Times New Roman"/>
        <family val="1"/>
      </rPr>
      <t xml:space="preserve"> to our Consolidated Financial Statements, we have withheld from distributions to certain other working interest owners amounts to be applied towards their share of those retirement costs. These amounts totaled $0.1 million and $0.3 million at June 30, 2014 and December 31, 2013, respectively, and are included in Other Liabilities on our Consolidated Balance Sheets.</t>
    </r>
  </si>
  <si>
    <t>Earnings (Loss) Per Common Share</t>
  </si>
  <si>
    <t>14. EARNINGS (LOSS) PER COMMON SHARE</t>
  </si>
  <si>
    <t>Basic income per common share is calculated based on the weighted average number of common shares outstanding at the end of the period, excluding restricted stock with performance-based vesting criteria. Diluted income per common share includes the assumed exercise of stock options and performance-based restricted stock which contain conditions that are not earnings or market based, given that the hypothetical effect is not anti-dilutive. For each of the three and six-month periods ending June 30, 2014, stock options to purchase 0.3 million shares of common stock were outstanding but not included in the computation of diluted net income per share primarily due to the estimate of shares that would be repurchased using the treasury method. Performance-based restricted stock awards of 0.8 million shares of common stock for each of the three and six-month periods ended June 30, 2014, were outstanding but not included in the computations of diluted net income per share calculations due to performance metrics that have not yet been attained. For each of the three and six-month periods ending June 30, 2013, stock options to purchase 0.3 million shares of common stock were outstanding but not included in the computation of diluted net income per share primarily due to the estimate of shares that would be repurchased using the treasury stock method. Performance-based restricted stock awards of 0.5 million shares and 0.6 million shares of common stock for the three and six months ended June 30, 2013, respectively, were outstanding but not included in the computations of diluted net income per share due to due to performance metrics that have not yet been attained. The following table sets forth the computation of basic and diluted earnings per common share (in thousands except per share amounts):</t>
  </si>
  <si>
    <t>Six Months Ended June 31,</t>
  </si>
  <si>
    <t>Numerator:</t>
  </si>
  <si>
    <t>Net Income From Continuing Operations, Less Noncontrolling Interests</t>
  </si>
  <si>
    <t>Net Income From Discontinued Operations</t>
  </si>
  <si>
    <t>Denominator:</t>
  </si>
  <si>
    <t>Weighted Average Common Shares Outstanding - Basic</t>
  </si>
  <si>
    <t>Effect of Dilutive Securities:</t>
  </si>
  <si>
    <t>Employee Stock Options</t>
  </si>
  <si>
    <t>Employee Performance-Based Restricted Stock Awards</t>
  </si>
  <si>
    <t>Weighted Average Common Shares Outstanding - Diluted</t>
  </si>
  <si>
    <t>Earnings per Common Share:</t>
  </si>
  <si>
    <t>Basic — Net Income From Continuing Operations</t>
  </si>
  <si>
    <t>— Net Income From Discontinued Operations</t>
  </si>
  <si>
    <t>— Net Income</t>
  </si>
  <si>
    <t>Diluted — Net Income From Continuing Operations</t>
  </si>
  <si>
    <t>Consolidated Subsidiaries</t>
  </si>
  <si>
    <t>15. CONSOLIDATED SUBSIDIARIES</t>
  </si>
  <si>
    <t>Water Solutions Holdings</t>
  </si>
  <si>
    <t>In November 2009, we entered into a limited liability agreement with Sand Hills Management, LLC (“Sand Hills”) to form Water Solutions Holdings, LLC (“Water Solutions”) for the purpose of acquiring, managing and operating water treatment, disposal and transportation facilities that are designed to treat, dispose or transport brine and fresh waters used and produced in oil and gas well development activities. As the result of a change in membership interest that occurred on April 1, 2013, Rex Energy Corporation owns a 60% membership interest in Water Solutions and Sand Hills owns a 40% membership interest and serves as the operator of the entity. The change in ownership interests occurred in accordance with the original operating agreement which stipulated that the change would occur upon the return of our initial capital investments. The change in ownership transaction, in which we retained our controlling financial interest, was accounted for as an equity transaction, with no impact to our Consolidated Statements of Operations. Prior to the change in membership interests, the entity was owned 80% by us and 20% by Sand Hills.</t>
  </si>
  <si>
    <t>We fully consolidate the accounts of Water Solutions in our financial statements and accounted for the 40% equity interest owned by Sand Hills as a noncontrolling interest. Water Solutions is financed through cash contributions from its members and a credit facility upon which $7.8 million was drawn as of June 30, 2014. As of June 30, 2014, Water Solutions maintained capital leases of approximately $5.5 million. Capital contributions to Water Solutions during the first six months of 2014 and 2013 were negligible. The table below sets forth the carrying amount and classifications of Water Solutions’ assets and liabilities as of June 30, 2014 and December 31, 2013, with no restrictions or obligations to use certain assets to settle associated liabilities:</t>
  </si>
  <si>
    <t>As of December 31, 2013</t>
  </si>
  <si>
    <t>Assets</t>
  </si>
  <si>
    <t>Accumulated Depreciation, Depletion and Amortization</t>
  </si>
  <si>
    <t>(3,467</t>
  </si>
  <si>
    <t>(1,954</t>
  </si>
  <si>
    <t>Deferred Financing Costs and Other Assets—Net</t>
  </si>
  <si>
    <t>Liabilities</t>
  </si>
  <si>
    <t>16. EQUITY METHOD INVESTMENTS</t>
  </si>
  <si>
    <t>RW Gathering, LLC</t>
  </si>
  <si>
    <t>We own a 40% non-operated interest in RW Gathering, LLC (“RW Gathering”), which owns gas-gathering assets to facilitate development in our Appalachian Basin operations. We recorded our investment in RW Gathering of approximately $18.3 million and $18.7 million as of June 30, 2014 and December 31, 2013, respectively, on our Consolidated Balance Sheets as Equity Method Investments. We did not make any capital contributions to RW Gathering during the first six months of 2014 as compared to contributions of $2.2 million in cash to support gathering line construction during first six months of 2013.  RW Gathering recorded net losses from continuing operations of $0.5 million and $1.0 million for each of the three and six months ended June 30, 2014, respectively, as compared to losses of $0.5 million and $0.9 million for each of the three and six months ended June 30, 2013, respectively. The losses incurred were due to insurance fees, bank fees, rent expenses and depreciation expense. Our share of the net loss is recorded on the Statements of Operations as Loss on Equity Method Investments.</t>
  </si>
  <si>
    <t>During the three and six-month periods ended June 30, 2014, we incurred approximately $0.2 million and $0.4 million for 2014, respectively, as compared to $0.2 million and $0.4 million for 2013, respectively, in compression expenses that were charged to us from Williams Production Appalachia, LLC. These costs are in relation to compression costs incurred by RW Gathering and are recorded as Production and Lease Operating Expense on our Consolidated Statement of Operations. As of June 30, 2014 and December 31, 2013, there were no receivables due from RW Gathering to us.</t>
  </si>
  <si>
    <t>17. IMPAIRMENT EXPENSE</t>
  </si>
  <si>
    <t>For the three and six months ended June 30, 2014 and 2013, impairment expenses incurred were negligible.   We continually monitor the carrying value of our oil and gas properties and make evaluations of their recoverability when circumstances arise that may contribute to impairment. As of June 30, 2014, we continued to carry the costs of undeveloped properties of approximately $227.8 million on our Consolidated Balance Sheet, which is primarily related to the Marcellus and Utica Shale in the Appalachian Basin and for which we have development, trade or lease extension plans.</t>
  </si>
  <si>
    <t>18. EXPLORATION EXPENSE</t>
  </si>
  <si>
    <t>For the three and six months ended June 30, 2014, we incurred approximately $1.4 million and $3.4 million in exploration expenses, respectively, as compared to $2.2 million and $4.4 million in exploration expenses for the same periods ended June 30, 2013, respectively. Approximately $2.4 million of the expense incurred in 2014 was due to geological and geophysical type expenditures. An additional $0.8 million of expense was incurred through the payment of delay rentals, predominately in the Appalachian Basin. Approximately $3.8 million of the expense incurred in 2013 was due to geological and geophysical type expenditures. An additional $0.5 million of expense was incurred through the payment of delay rentals, predominately in the Appalachian Basin.</t>
  </si>
  <si>
    <t>Condensed Consolidating Financial Information</t>
  </si>
  <si>
    <t>19. CONDENSED CONSOLIDATING FINANCIAL INFORMATION</t>
  </si>
  <si>
    <r>
      <t xml:space="preserve">As of June 30, 2014, we had $350.0 million of outstanding Senior Notes due 2020, as shown in Note 8, </t>
    </r>
    <r>
      <rPr>
        <i/>
        <sz val="10"/>
        <color theme="1"/>
        <rFont val="Times New Roman"/>
        <family val="1"/>
      </rPr>
      <t>Long-Term Debt</t>
    </r>
    <r>
      <rPr>
        <sz val="10"/>
        <color theme="1"/>
        <rFont val="Times New Roman"/>
        <family val="1"/>
      </rPr>
      <t>, to our Consolidated Financial Statements. The Senior Notes are guaranteed by certain of our wholly-owned subsidiaries, or guarantor subsidiaries. Unless otherwise noted below, each of the following guarantor subsidiaries are wholly-owned by Rex Energy Corporation and have provided guarantees of the Senior Notes that are joint and several and full and unconditional as of June 30, 2014:</t>
    </r>
  </si>
  <si>
    <t>Rex Energy I, LLC</t>
  </si>
  <si>
    <t>Rex Energy Operating Corporation</t>
  </si>
  <si>
    <t>Rex Energy IV, LLC</t>
  </si>
  <si>
    <t>PennTex Resources Illinois, Inc.</t>
  </si>
  <si>
    <t>R.E. Gas Development, LLC</t>
  </si>
  <si>
    <t>The non-guarantor subsidiaries include certain consolidated subsidiaries, including Water Solutions, R.E. Disposal, LLC, Rex Energy Marketing, LLC and R.E. Ventures Holding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June 30, 2014, there were no restrictions on the ability of any of the guarantor subsidiaries to transfer funds to us. There may be restrictions for certain non-guarantor subsidiaries.</t>
  </si>
  <si>
    <t>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June 30, 2014 and December 31, 2013, the condensed consolidating statements of operations for each of the three and six-month periods ended June 30, 2014 and 2013, and the condensed consolidating statements of cash flows for each of the six-month periods ended June 30, 2014 and 2013.</t>
  </si>
  <si>
    <t>REX ENERGY CORPORATION AND SUBSIDIARIES</t>
  </si>
  <si>
    <t>CONDENSED CONSOLIDATING BALANCE SHEETS</t>
  </si>
  <si>
    <t>AS OF JUNE 30, 2014</t>
  </si>
  <si>
    <t>($ in Thousands, Except Share and Per Share Data)</t>
  </si>
  <si>
    <t>Guarantor Subsidiaries</t>
  </si>
  <si>
    <t>Non-Guarantor Subsidiaries</t>
  </si>
  <si>
    <t>Rex Energy Corporation (Note Issuer)</t>
  </si>
  <si>
    <t>Eliminations</t>
  </si>
  <si>
    <t>Consolidated Balance</t>
  </si>
  <si>
    <t>ASSETS</t>
  </si>
  <si>
    <t>(2,405</t>
  </si>
  <si>
    <t>(4,127</t>
  </si>
  <si>
    <t>(708</t>
  </si>
  <si>
    <t>(1,822</t>
  </si>
  <si>
    <t>(6,657</t>
  </si>
  <si>
    <t>(227,050</t>
  </si>
  <si>
    <t>(3,755</t>
  </si>
  <si>
    <t>(230,187</t>
  </si>
  <si>
    <t>(6,039</t>
  </si>
  <si>
    <t>Intercompany Receivables</t>
  </si>
  <si>
    <t>(688,577</t>
  </si>
  <si>
    <t>Investment in Subsidiaries – Net</t>
  </si>
  <si>
    <t>(340,680</t>
  </si>
  <si>
    <t>(1,037,701</t>
  </si>
  <si>
    <t>LIABILITIES AND STOCKHOLDERS’ EQUITY</t>
  </si>
  <si>
    <t>(2,404</t>
  </si>
  <si>
    <t>Premium on Senior Notes – Net</t>
  </si>
  <si>
    <t>Senior Secured Line of Credit and Other Long-Term Debt</t>
  </si>
  <si>
    <t>Intercompany Payables</t>
  </si>
  <si>
    <t>(690,981</t>
  </si>
  <si>
    <t>Stockholders’ Equity</t>
  </si>
  <si>
    <t>(261,384</t>
  </si>
  <si>
    <t>Accumulated Earnings (Deficit)</t>
  </si>
  <si>
    <t>(66,679</t>
  </si>
  <si>
    <t>(19,836</t>
  </si>
  <si>
    <t>(87,781</t>
  </si>
  <si>
    <t>(24,779</t>
  </si>
  <si>
    <t>Rex Energy Stockholders’ Equity</t>
  </si>
  <si>
    <t>(349,165</t>
  </si>
  <si>
    <t>Total Stockholders’ Equity</t>
  </si>
  <si>
    <t>(346,720</t>
  </si>
  <si>
    <t>Total Liabilities and Stockholders’ Equity</t>
  </si>
  <si>
    <t>CONDENSED CONSOLIDATING STATEMENTS OF OPERATIONS</t>
  </si>
  <si>
    <t>FOR THE THREE MONTHS ENDED JUNE 30, 2014</t>
  </si>
  <si>
    <t>(13</t>
  </si>
  <si>
    <t>(15</t>
  </si>
  <si>
    <t>(159</t>
  </si>
  <si>
    <t>Field Services Operating Expense</t>
  </si>
  <si>
    <t>(2,263</t>
  </si>
  <si>
    <t>Other Operating (Income) Expense</t>
  </si>
  <si>
    <t>(56</t>
  </si>
  <si>
    <t>(2,450</t>
  </si>
  <si>
    <t>INCOME (LOSS) FROM OPERATIONS</t>
  </si>
  <si>
    <t>(1,083</t>
  </si>
  <si>
    <t>(437</t>
  </si>
  <si>
    <t>OTHER INCOME (EXPENSE)</t>
  </si>
  <si>
    <t>(17</t>
  </si>
  <si>
    <t>(145</t>
  </si>
  <si>
    <t>(7,341</t>
  </si>
  <si>
    <t>(7,503</t>
  </si>
  <si>
    <t>(645</t>
  </si>
  <si>
    <t>Other Expense</t>
  </si>
  <si>
    <t>Loss From Equity Method Investments</t>
  </si>
  <si>
    <t>(208</t>
  </si>
  <si>
    <t>Income (Loss) From Equity in Consolidated Subsidiaries</t>
  </si>
  <si>
    <t>(12,409</t>
  </si>
  <si>
    <t>(871</t>
  </si>
  <si>
    <t>(12,424</t>
  </si>
  <si>
    <t>(7,922</t>
  </si>
  <si>
    <t>INCOME (LOSS) FROM CONTINUING OPERATIONS BEFORE INCOME TAX</t>
  </si>
  <si>
    <t>(12,861</t>
  </si>
  <si>
    <t>Income Tax (Expense) Benefit</t>
  </si>
  <si>
    <t>(9,051</t>
  </si>
  <si>
    <t>(580</t>
  </si>
  <si>
    <t>INCOME (LOSS) FROM CONTINUING OPERATIONS</t>
  </si>
  <si>
    <t>NET INCOME (LOSS) ATTRIBUTABLE TO REX ENERGY</t>
  </si>
  <si>
    <t>FOR THE SIX MONTHS ENDED JUNE 30, 2014</t>
  </si>
  <si>
    <t>(20</t>
  </si>
  <si>
    <t>(35</t>
  </si>
  <si>
    <t>(270</t>
  </si>
  <si>
    <t>(7,417</t>
  </si>
  <si>
    <t>Other Operating Expense</t>
  </si>
  <si>
    <t>(7,742</t>
  </si>
  <si>
    <t>(2,742</t>
  </si>
  <si>
    <t>(2,464</t>
  </si>
  <si>
    <t>(31</t>
  </si>
  <si>
    <t>(347</t>
  </si>
  <si>
    <t>(14,260</t>
  </si>
  <si>
    <t>(14,638</t>
  </si>
  <si>
    <t>(11,084</t>
  </si>
  <si>
    <t>(408</t>
  </si>
  <si>
    <t>(81</t>
  </si>
  <si>
    <t>(25,977</t>
  </si>
  <si>
    <t>(11,586</t>
  </si>
  <si>
    <t>(266</t>
  </si>
  <si>
    <t>(26,012</t>
  </si>
  <si>
    <t>(25,064</t>
  </si>
  <si>
    <t>(28,476</t>
  </si>
  <si>
    <t>(15,689</t>
  </si>
  <si>
    <t>(1,323</t>
  </si>
  <si>
    <t>CONDENSED CONSOLIDATING STATEMENTS OF CASH FLOWS</t>
  </si>
  <si>
    <t>FOR THE SIX MONTHS ENDING JUNE 30, 2014</t>
  </si>
  <si>
    <t>Net Income (Loss)</t>
  </si>
  <si>
    <t>Adjustments to Reconcile Net Income (Loss) to Net Cash Provided by Operating Activities</t>
  </si>
  <si>
    <t>Non-Cash Expenses (Income)</t>
  </si>
  <si>
    <t>Deferred Income Tax Expense (Benefit)</t>
  </si>
  <si>
    <t>(6,888</t>
  </si>
  <si>
    <t>(7,211</t>
  </si>
  <si>
    <t>(6,333</t>
  </si>
  <si>
    <t>(3,163</t>
  </si>
  <si>
    <t>(3,664</t>
  </si>
  <si>
    <t>(898</t>
  </si>
  <si>
    <t>(4,302</t>
  </si>
  <si>
    <t>(161</t>
  </si>
  <si>
    <t>(360</t>
  </si>
  <si>
    <t>(16</t>
  </si>
  <si>
    <t>(1,432</t>
  </si>
  <si>
    <t>(970</t>
  </si>
  <si>
    <t>(22</t>
  </si>
  <si>
    <t>(992</t>
  </si>
  <si>
    <t>NET CASH PROVIDED BY (USED IN) OPERATING ACTIVITIES</t>
  </si>
  <si>
    <t>(28,746</t>
  </si>
  <si>
    <t>Intercompany loans to subsidiaries</t>
  </si>
  <si>
    <t>(157,352</t>
  </si>
  <si>
    <t>(39,484</t>
  </si>
  <si>
    <t>(655</t>
  </si>
  <si>
    <t>(40,139</t>
  </si>
  <si>
    <t>Capital Expenditures for Development of Oil and Gas Properties and Equipment</t>
  </si>
  <si>
    <t>(183,765</t>
  </si>
  <si>
    <t>(4,578</t>
  </si>
  <si>
    <t>(185,577</t>
  </si>
  <si>
    <t>NET CASH PROVIDED BY (USED IN) INVESTING ACTIVITIES</t>
  </si>
  <si>
    <t>(91,588</t>
  </si>
  <si>
    <t>(5,237</t>
  </si>
  <si>
    <t>(225,431</t>
  </si>
  <si>
    <t>Proceeds from Long-Term Debt and Lines of Credit</t>
  </si>
  <si>
    <t>Repayments of Long-Term Debt and Lines of Credit</t>
  </si>
  <si>
    <t>(5,753</t>
  </si>
  <si>
    <t>(12,000</t>
  </si>
  <si>
    <t>(17,753</t>
  </si>
  <si>
    <t>Repayments of Loans and Other Long-Term Debt</t>
  </si>
  <si>
    <t>(855</t>
  </si>
  <si>
    <t>(1,168</t>
  </si>
  <si>
    <t>(273</t>
  </si>
  <si>
    <t>(277</t>
  </si>
  <si>
    <t>Proceeds from Exercise of Stock Options</t>
  </si>
  <si>
    <t>Distributions by the Partners of Consolidated Subsidiaries</t>
  </si>
  <si>
    <t>(721</t>
  </si>
  <si>
    <t>NET CASH PROVIDED BY (USED IN) FINANCING ACTIVITIES</t>
  </si>
  <si>
    <t>CASH – BEGINNING</t>
  </si>
  <si>
    <t>CASH - ENDING</t>
  </si>
  <si>
    <t>AS OF DECEMBER 31, 2013</t>
  </si>
  <si>
    <t>(3,302</t>
  </si>
  <si>
    <t>(3,101</t>
  </si>
  <si>
    <t>(790</t>
  </si>
  <si>
    <t>(3,891</t>
  </si>
  <si>
    <t>(188,699</t>
  </si>
  <si>
    <t>(2,172</t>
  </si>
  <si>
    <t>(190,521</t>
  </si>
  <si>
    <t>(3,541</t>
  </si>
  <si>
    <t>(628,517</t>
  </si>
  <si>
    <t>(222,584</t>
  </si>
  <si>
    <t>(857,944</t>
  </si>
  <si>
    <t>(3,304</t>
  </si>
  <si>
    <t>Premium (Discount) on Senior Notes – Net</t>
  </si>
  <si>
    <t>(631,821</t>
  </si>
  <si>
    <t>(183,632</t>
  </si>
  <si>
    <t>(67,720</t>
  </si>
  <si>
    <t>(37,806</t>
  </si>
  <si>
    <t>(44,048</t>
  </si>
  <si>
    <t>(41,725</t>
  </si>
  <si>
    <t>(61,232</t>
  </si>
  <si>
    <t>(227,680</t>
  </si>
  <si>
    <t>(60,747</t>
  </si>
  <si>
    <t>(226,123</t>
  </si>
  <si>
    <t>FOR THE THREE MONTHS ENDED JUNE 30, 2013</t>
  </si>
  <si>
    <t>(38</t>
  </si>
  <si>
    <t>(862</t>
  </si>
  <si>
    <t>(900</t>
  </si>
  <si>
    <t>(1,153</t>
  </si>
  <si>
    <t>(332</t>
  </si>
  <si>
    <t>(28</t>
  </si>
  <si>
    <t>(5,776</t>
  </si>
  <si>
    <t>(5,826</t>
  </si>
  <si>
    <t>Gain on Derivatives, Net</t>
  </si>
  <si>
    <t>(183</t>
  </si>
  <si>
    <t>(11</t>
  </si>
  <si>
    <t>(17,697</t>
  </si>
  <si>
    <t>(17,719</t>
  </si>
  <si>
    <t>(18,051</t>
  </si>
  <si>
    <t>(11,964</t>
  </si>
  <si>
    <t>(128</t>
  </si>
  <si>
    <t>NET INCOME (LOSS)</t>
  </si>
  <si>
    <t>FOR THE SIX MONTHS ENDING JUNE 30, 2013</t>
  </si>
  <si>
    <t>(61</t>
  </si>
  <si>
    <t>(1,945</t>
  </si>
  <si>
    <t>(2,062</t>
  </si>
  <si>
    <t>(2,453</t>
  </si>
  <si>
    <t>(40</t>
  </si>
  <si>
    <t>(9,760</t>
  </si>
  <si>
    <t>(9,831</t>
  </si>
  <si>
    <t>(361</t>
  </si>
  <si>
    <t>(17,856</t>
  </si>
  <si>
    <t>(18</t>
  </si>
  <si>
    <t>(17,912</t>
  </si>
  <si>
    <t>(4,918</t>
  </si>
  <si>
    <t>(18,629</t>
  </si>
  <si>
    <t>(11,555</t>
  </si>
  <si>
    <t>(822</t>
  </si>
  <si>
    <t>Non-Cash Expenses</t>
  </si>
  <si>
    <t>(5,262</t>
  </si>
  <si>
    <t>Gain on Derivatives</t>
  </si>
  <si>
    <t>(3,201</t>
  </si>
  <si>
    <t>(Gain) Loss on Sale of Asset</t>
  </si>
  <si>
    <t>(3,089</t>
  </si>
  <si>
    <t>(76,104</t>
  </si>
  <si>
    <t>(4,009</t>
  </si>
  <si>
    <t>(6</t>
  </si>
  <si>
    <t>(435</t>
  </si>
  <si>
    <t>(557</t>
  </si>
  <si>
    <t>(5</t>
  </si>
  <si>
    <t>(562</t>
  </si>
  <si>
    <t>(65,989</t>
  </si>
  <si>
    <t>(23,134</t>
  </si>
  <si>
    <t>(6,704</t>
  </si>
  <si>
    <t>(16,679</t>
  </si>
  <si>
    <t>(2,207</t>
  </si>
  <si>
    <t>(15,704</t>
  </si>
  <si>
    <t>(2</t>
  </si>
  <si>
    <t>(15,706</t>
  </si>
  <si>
    <t>(122,834</t>
  </si>
  <si>
    <t>(1,609</t>
  </si>
  <si>
    <t>(123,609</t>
  </si>
  <si>
    <t>(144,637</t>
  </si>
  <si>
    <t>(137,683</t>
  </si>
  <si>
    <t>(876</t>
  </si>
  <si>
    <t>(543</t>
  </si>
  <si>
    <t>(243</t>
  </si>
  <si>
    <t>(786</t>
  </si>
  <si>
    <t>Proceeds from Senior Notes, net of Discounts and Premiums</t>
  </si>
  <si>
    <t>(2,894</t>
  </si>
  <si>
    <t>Purchase of Non-Controlling Interests</t>
  </si>
  <si>
    <t>(406</t>
  </si>
  <si>
    <t>Subsequent Events</t>
  </si>
  <si>
    <t>20. SUBSEQUENT EVENTS</t>
  </si>
  <si>
    <t>On July 14, 2014, we issued $325.0 million in aggregate principal amount of 6.25% senior notes in an offering at an issue price of 100.0% of the aggregate principal amount of senior notes, due to mature on August 1, 2022. We received net proceeds in the offering of approximately $318.8 million, after discounts and offering expenses. Interest is payable semi-annually at a rate of 6.25% per annum on February 1 and August 1 of each year, with the first interest payment to be made on February 1, 2015. We used the proceeds of the offering to repay all of the borrowings outstanding under our Senior Credit Facility, which was $218.0 million at the time of the payment, and expect to use the remaining proceeds for general corporate purposes.</t>
  </si>
  <si>
    <t>Recently Issued Accounting Pronouncements (Policies)</t>
  </si>
  <si>
    <t>Business Segment Information (Tables)</t>
  </si>
  <si>
    <t>Performance of Business Segments Based on Net Income (Loss) from Continuing Operations, before Income Taxes</t>
  </si>
  <si>
    <t>Future Abandonment Cost (Tables)</t>
  </si>
  <si>
    <t>Future Abandonment Costs</t>
  </si>
  <si>
    <t>Discontinued Operations/Assets Held For Sale (Tables)</t>
  </si>
  <si>
    <t>Summary of Financial Information for Discontinued Operations</t>
  </si>
  <si>
    <t>Long Term Debt (Tables)</t>
  </si>
  <si>
    <t>Components of Long-Term Debt and Lines of Credit</t>
  </si>
  <si>
    <t>Principal Maturity Schedule for Debt Outstanding</t>
  </si>
  <si>
    <t>Fair Value Of Financial And Derivative Instruments (Tables)</t>
  </si>
  <si>
    <t>Schedule of Location and Amounts of Gains and Losses on Derivative Instruments</t>
  </si>
  <si>
    <t>Asset or Liability Financial Commodity Derivative Instrument Positions</t>
  </si>
  <si>
    <t>Combined Fair Value of Derivatives</t>
  </si>
  <si>
    <t>Significant Unobservable Inputs Used in Fair Value Measurements of Natural Gas Basis Swaps</t>
  </si>
  <si>
    <t>Fair Value Hierarchy Table for Assets and Liabilities Measured at Fair Value</t>
  </si>
  <si>
    <t>Reconciliation of Commodity Derivative Contracts Measured at Fair Value on Recurring Basis Using Significant Unobservable Inputs (Level 3)</t>
  </si>
  <si>
    <t>Income Taxes (Tables)</t>
  </si>
  <si>
    <t>Schedule of Income Tax Included in Continuing Operations</t>
  </si>
  <si>
    <t>Employee Benefit and Equity Plans (Tables)</t>
  </si>
  <si>
    <t>Summary of Issued and Outstanding Stock Options</t>
  </si>
  <si>
    <t>Percentage of Awards to Vest</t>
  </si>
  <si>
    <t>Monte Carlo Simulation Model Assumptions Used to Estimate Fair Value of Restricted Stock</t>
  </si>
  <si>
    <t>Summary of Nonvested Restricted Stock Activity</t>
  </si>
  <si>
    <t>Commitments and Contingencies (Tables)</t>
  </si>
  <si>
    <t>Lease Commitments for Each of Next Five Years</t>
  </si>
  <si>
    <t>Minimum Net Obligations under Sales, Gathering and Transportation Agreements</t>
  </si>
  <si>
    <t>Fee for Unconventional Gas Wells</t>
  </si>
  <si>
    <t>Earnings (Loss) Per Common Share (Tables)</t>
  </si>
  <si>
    <t>Computation of Basic and Diluted Earning (Loss) Per Common Share</t>
  </si>
  <si>
    <t>The following table sets forth the computation of basic and diluted earnings per common share (in thousands except per share amounts):</t>
  </si>
  <si>
    <t>Consolidated Subsidiaries (Tables) (Water Solutions)</t>
  </si>
  <si>
    <t>Schedule of Carrying Amount and Classification of Assets and Liabilities as Consolidated</t>
  </si>
  <si>
    <t>Condensed Consolidating Financial Information (Tables)</t>
  </si>
  <si>
    <t>Condensed Consolidating Balance Sheets</t>
  </si>
  <si>
    <t>Condensed Consolidating Statements of Operations</t>
  </si>
  <si>
    <t>Condensed Consolidating Statements of Cash Flows</t>
  </si>
  <si>
    <t>Business Segment Information - Additional Information (Details)</t>
  </si>
  <si>
    <t>Segment</t>
  </si>
  <si>
    <t>Segment Reporting Information [Line Items]</t>
  </si>
  <si>
    <t>Principal reportable segments</t>
  </si>
  <si>
    <t>Performance of Business Segments Based on Net Income (Loss) from Continuing Operations, before Income Taxes (Details) (USD $)</t>
  </si>
  <si>
    <t>Operating Segments | Exploration and Production</t>
  </si>
  <si>
    <t>Operating Segments | Field Services</t>
  </si>
  <si>
    <t>Intercompany Eliminations | Field Services</t>
  </si>
  <si>
    <t>Future Abandonment Cost - Additional Information (Details) (USD $)</t>
  </si>
  <si>
    <t>In Millions, unless otherwise specified</t>
  </si>
  <si>
    <t>Asset Retirement Obligations [Line Items]</t>
  </si>
  <si>
    <t>Accretion expense</t>
  </si>
  <si>
    <t>Future Abandonment Cost (Details) (USD $)</t>
  </si>
  <si>
    <t>Total Future Abandonment Cost</t>
  </si>
  <si>
    <t>Future Abandonment Cost (Parenthetical) (Details) (USD $)</t>
  </si>
  <si>
    <t>Remediation Property for Sale, Abandonment or Disposal</t>
  </si>
  <si>
    <t>Discontinued Operations/ Assets Held for Sale - Additional Information (Details) (DJ Basin, USD $)</t>
  </si>
  <si>
    <t>Mar. 31, 2013</t>
  </si>
  <si>
    <t>DJ Basin</t>
  </si>
  <si>
    <t>Income Statement Balance Sheet And Additional Disclosures By Disposal Groups Including Discontinued Operations [Line Items]</t>
  </si>
  <si>
    <t>Sale of the remaining DJ Basin assets</t>
  </si>
  <si>
    <t>Gain on asset held for sale</t>
  </si>
  <si>
    <t>Summary of Financial Information for Discontinued Operations (Details) (USD $)</t>
  </si>
  <si>
    <t>Discontinued Operations Assets Held For Sale</t>
  </si>
  <si>
    <t>Crude Oil (Bbls) | Discontinued Operations Assets Held For Sale</t>
  </si>
  <si>
    <t>Production Units</t>
  </si>
  <si>
    <t>Total (Mcfe) | Discontinued Operations Assets Held For Sale</t>
  </si>
  <si>
    <t>Concentrations of Credit Risk - Additional Information (Details) (Sales, Customer Concentration Risk)</t>
  </si>
  <si>
    <t>Customer</t>
  </si>
  <si>
    <t>Five purchaser</t>
  </si>
  <si>
    <t>Concentration Risk [Line Items]</t>
  </si>
  <si>
    <t>Percentage of revenue from major customers</t>
  </si>
  <si>
    <t>Number of major customers</t>
  </si>
  <si>
    <t>Largest single purchaser</t>
  </si>
  <si>
    <t>Long Term Debt - Senior Credit Facility - Additional Information (Details) (USD $)</t>
  </si>
  <si>
    <t>Adjusted LIBO Rate</t>
  </si>
  <si>
    <t>Maximum</t>
  </si>
  <si>
    <t>Alternate Base Rate</t>
  </si>
  <si>
    <t>Crude Oil</t>
  </si>
  <si>
    <t>Minimum</t>
  </si>
  <si>
    <t>Interest Rate Swap</t>
  </si>
  <si>
    <t>Jul. 31, 2014</t>
  </si>
  <si>
    <t>Subsequent Event</t>
  </si>
  <si>
    <t>Letter of Credit</t>
  </si>
  <si>
    <t>Revolving Credit Facility</t>
  </si>
  <si>
    <t>Defaulted Loans</t>
  </si>
  <si>
    <t>Debt Instrument [Line Items]</t>
  </si>
  <si>
    <t>Line of credit facility, current borrowing capacity</t>
  </si>
  <si>
    <t>Line of credit facility, maximum borrowing capacity</t>
  </si>
  <si>
    <t>Line of credit facility, amount outstanding</t>
  </si>
  <si>
    <t>[1]</t>
  </si>
  <si>
    <t>Line of credit facility, maturity date</t>
  </si>
  <si>
    <t>LIBOR rate description</t>
  </si>
  <si>
    <t>'The applicable per annum margin, in the case of loans bearing interest at the Adjusted LIBO Rate, ranges from 150 to 250 basis points, and the applicable per annum margin, in the case of loans bearing interest at the Alternate Base Rate, ranges from 50 to 150 basis points, in each case, determined based upon our borrowing utilization at such date of determination.</t>
  </si>
  <si>
    <t>Effective rate</t>
  </si>
  <si>
    <t>Additional percentage with LIBOR</t>
  </si>
  <si>
    <t>Margin rate</t>
  </si>
  <si>
    <t>Percentage of reasonably anticipated projected production</t>
  </si>
  <si>
    <t>Duration of developed producing reserve</t>
  </si>
  <si>
    <t>'36 months</t>
  </si>
  <si>
    <t>Notional amounts of interest rate swap</t>
  </si>
  <si>
    <t>Outstanding principal amount of debt for borrowed money, percentage</t>
  </si>
  <si>
    <t>Liens covering the oil and gas properties, percentage</t>
  </si>
  <si>
    <t>Criteria Current ratio</t>
  </si>
  <si>
    <t>Current ratio</t>
  </si>
  <si>
    <t>Criteria Interest Coverage Ratio</t>
  </si>
  <si>
    <t>Interest coverage ratio</t>
  </si>
  <si>
    <t>Criteria Total debt to EBITAX"</t>
  </si>
  <si>
    <t>Total debt to EBITAX</t>
  </si>
  <si>
    <t>The Senior Credit Facility requires us to make monthly payments of interest on the outstanding balance of loans made under the agreement. The weighted average interest rate on borrowings under our Senior Credit Facility for the three and six months ended June 30, 2014 and the year ended December 31, 2013, was approximately 2.0%, 2.0% and 1.9%, respectively. The average interest rate on our capital leases and other obligations for the three and six months ended June 30, 2014 and the year ended December 31, 2013, was approximately 4.0%, 4.0% and 5.3%, respectively</t>
  </si>
  <si>
    <t>Long Term Debt - Senior Notes Due Twenty Twenty - Additional Information (Details) (USD $)</t>
  </si>
  <si>
    <t>Premium (Discount) on senior notes - net</t>
  </si>
  <si>
    <t>Senior notes</t>
  </si>
  <si>
    <t>Debt instrument maturity date</t>
  </si>
  <si>
    <t>Amortization of net premium</t>
  </si>
  <si>
    <t>Deferred financing costs</t>
  </si>
  <si>
    <t>Components of Long-Term Debt and Lines of Credit (Details) (USD $)</t>
  </si>
  <si>
    <t>Senior Lines of Credit</t>
  </si>
  <si>
    <t>Components of Long-Term Debt and Lines of Credit (Parenthetical) (Details)</t>
  </si>
  <si>
    <t>Average interest rate</t>
  </si>
  <si>
    <t>Other Loans and Notes Payable</t>
  </si>
  <si>
    <t>Long Term Debt - Water Solutions - Additional Information (Details) (USD $)</t>
  </si>
  <si>
    <t>1 Months Ended</t>
  </si>
  <si>
    <t>Oct. 18, 2013</t>
  </si>
  <si>
    <t>Water Solutions Holding | Demand Notes</t>
  </si>
  <si>
    <t>Percentage of accounts receivable</t>
  </si>
  <si>
    <t>Accounts receivable, collection period</t>
  </si>
  <si>
    <t>'90 days</t>
  </si>
  <si>
    <t>Line of credit facility, increase current borrowing capacity</t>
  </si>
  <si>
    <t>Water Solutions Holding | Demand Notes | LIBOR</t>
  </si>
  <si>
    <t>Water Solutions Holding | Demand Notes | Base Rate</t>
  </si>
  <si>
    <t>Water Solutions Holding | Equipment Term Note</t>
  </si>
  <si>
    <t>Percentage of asset's cost funded by line of credit</t>
  </si>
  <si>
    <t>Line of credit, minimum required tangible net worth</t>
  </si>
  <si>
    <t>Line of credit, minimum required tangible net worth, percentage of annual net income added</t>
  </si>
  <si>
    <t>Net worth</t>
  </si>
  <si>
    <t>Fixed charge coverage ratio</t>
  </si>
  <si>
    <t>Water Solutions Holding | Equipment Term Note | Minimum</t>
  </si>
  <si>
    <t>Line of credit facility, maturity period</t>
  </si>
  <si>
    <t>'3 years</t>
  </si>
  <si>
    <t>Criteria fixed charge coverage ratio</t>
  </si>
  <si>
    <t>Water Solutions Holding | Equipment Term Note | Maximum</t>
  </si>
  <si>
    <t>'4 years</t>
  </si>
  <si>
    <t>Water Solutions Holding | Equipment Term Note | Three Months LIBOR</t>
  </si>
  <si>
    <t>Principal Maturity Schedule for Debt Outstanding (Details) (USD $)</t>
  </si>
  <si>
    <t>Principal Maturity Schedule for Debt Outstanding (Parenthetical) (Details) (USD $)</t>
  </si>
  <si>
    <t>Senior notes, net premium</t>
  </si>
  <si>
    <t>Fair Value of Financial and Derivative Instruments - Additional Information (Details) (USD $)</t>
  </si>
  <si>
    <t>Contract</t>
  </si>
  <si>
    <t>Natural Gas Liquids</t>
  </si>
  <si>
    <t>Commodity derivatives</t>
  </si>
  <si>
    <t>Fixed To Floating Interest Rate Swap</t>
  </si>
  <si>
    <t>Derivatives Fair Value [Line Items]</t>
  </si>
  <si>
    <t>Commodity hedged on annualized basis hedge through 2014</t>
  </si>
  <si>
    <t>Commodity hedged on annualized basis hedge through 2015</t>
  </si>
  <si>
    <t>Derivative, amount of hedged item</t>
  </si>
  <si>
    <t>Proceeds from interest rate swaps</t>
  </si>
  <si>
    <t>Fair value of interest rate swap, liability</t>
  </si>
  <si>
    <t>Derivatives asset (liability)</t>
  </si>
  <si>
    <t>Unrealized gain (loss) on commodity derivative contracts</t>
  </si>
  <si>
    <t>Outstanding commodity derivatives</t>
  </si>
  <si>
    <t>Schedule of Location and Amounts of Gains and Losses on Derivative Instruments (Details) (USD $)</t>
  </si>
  <si>
    <t>Derivative Instruments Gain Loss [Line Items]</t>
  </si>
  <si>
    <t>Gain (loss) on derivatives, net</t>
  </si>
  <si>
    <t>Asset or Liability Financial Commodity Derivative Instrument Positions (Details) (USD $)</t>
  </si>
  <si>
    <t>bbl</t>
  </si>
  <si>
    <t>Collars</t>
  </si>
  <si>
    <t>Cap Swap</t>
  </si>
  <si>
    <t>Three Way Collars</t>
  </si>
  <si>
    <t>Deferred Put Spread</t>
  </si>
  <si>
    <t>Call Protected Swap</t>
  </si>
  <si>
    <t>Mcf</t>
  </si>
  <si>
    <t>Call Option</t>
  </si>
  <si>
    <t>Swaption</t>
  </si>
  <si>
    <t>Basis Swap</t>
  </si>
  <si>
    <t>Combined Fair Value of Derivatives (Details) (USD $)</t>
  </si>
  <si>
    <t>Total Short -Term Derivative Assets</t>
  </si>
  <si>
    <t>Total Long - Term Derivative Assets</t>
  </si>
  <si>
    <t>Natural Gas | Swaption</t>
  </si>
  <si>
    <t>Short Term Derivative Assets</t>
  </si>
  <si>
    <t>Short Term Derivative Assets | Three Way Collars</t>
  </si>
  <si>
    <t>Short Term Derivative Assets | Cap Swap</t>
  </si>
  <si>
    <t>Short Term Derivative Assets | Natural Gas - Collars</t>
  </si>
  <si>
    <t>Short Term Derivative Assets | Interest Rate Swap</t>
  </si>
  <si>
    <t>Short Term Derivative Assets | Crude Oil | Collars</t>
  </si>
  <si>
    <t>Short Term Derivative Assets | Crude Oil | Three Way Collars</t>
  </si>
  <si>
    <t>Short Term Derivative Assets | Natural Gas | Swap</t>
  </si>
  <si>
    <t>Short Term Derivative Assets | Natural Gas | Basis Swap</t>
  </si>
  <si>
    <t>Long Term Derivative Assets</t>
  </si>
  <si>
    <t>Long Term Derivative Assets | Natural Gas - Collars</t>
  </si>
  <si>
    <t>Long Term Derivative Assets | Natural Gas Cap Swap</t>
  </si>
  <si>
    <t>Long Term Derivative Assets | Natural Gas-Basis Swaps</t>
  </si>
  <si>
    <t>Long Term Derivative Assets | Natural Gas - Three Way Collars</t>
  </si>
  <si>
    <t>Long Term Derivative Assets | Natural Gas | Swap</t>
  </si>
  <si>
    <t>Short Term Derivative Liabilities | Natural Gas Cap Swap</t>
  </si>
  <si>
    <t>Short Term Derivative Liabilities | Natural Gas - Three Way Collars</t>
  </si>
  <si>
    <t>Short Term Derivative Liabilities | Crude Oil - Collars</t>
  </si>
  <si>
    <t>Short Term Derivative Liabilities | Crude Oil Call Protected Swaps</t>
  </si>
  <si>
    <t>Short Term Derivative Liabilities | Crude Oil - Three Way Collars</t>
  </si>
  <si>
    <t>Short Term Derivative Liabilities | Natural Gas - Swaps</t>
  </si>
  <si>
    <t>Short Term Derivative Liabilities | Crude Oil | Swap</t>
  </si>
  <si>
    <t>Short Term Derivative Liabilities | Crude Oil | Cap Swap</t>
  </si>
  <si>
    <t>Short Term Derivative Liabilities | Crude Oil | Crude Oil Deferred Put Spread</t>
  </si>
  <si>
    <t>Short Term Derivative Liabilities | Natural Gas | Collars</t>
  </si>
  <si>
    <t>Short Term Derivative Liabilities | Natural Gas | Swaption</t>
  </si>
  <si>
    <t>Short Term Derivative Liabilities | Natural Gas | Call Option</t>
  </si>
  <si>
    <t>Long Term Derivative Liabilities</t>
  </si>
  <si>
    <t>Long Term Derivative Liabilities | Interest Rate Swap</t>
  </si>
  <si>
    <t>Long Term Derivative Liabilities | Natural Gas Cap Swap</t>
  </si>
  <si>
    <t>Long Term Derivative Liabilities | Natural Gas - Three Way Collars</t>
  </si>
  <si>
    <t>Long Term Derivative Liabilities | Natural Gas - Swaps</t>
  </si>
  <si>
    <t>Long Term Derivative Liabilities | Natural Gas Swaption</t>
  </si>
  <si>
    <t>Long Term Derivative Liabilities | Natural Gas - Calls</t>
  </si>
  <si>
    <t>Significant Unobservable Inputs Used in Fair Value Measurements of Natural Gas Basis Swaps (Details) (USD $)</t>
  </si>
  <si>
    <t>Fair Value Assets Measured On Recurring Basis Unobservable Input Reconciliation [Line Items]</t>
  </si>
  <si>
    <t>Range (price per Mcf)</t>
  </si>
  <si>
    <t>Weighted Average (price per Mcf)</t>
  </si>
  <si>
    <t>Fair Value Hierarchy Table for Assets and Liabilities Measured at Fair Value (Details) (USD $)</t>
  </si>
  <si>
    <t>Fair Value Assets And Liabilities Measured On Recurring And Nonrecurring Basis [Line Items]</t>
  </si>
  <si>
    <t>Commodity Swaps</t>
  </si>
  <si>
    <t>Commodity Swaps | Significant Other Observable Inputs (Level 2)</t>
  </si>
  <si>
    <t>Commodity Swaps | Significant Unobservable Inputs (Level 3)</t>
  </si>
  <si>
    <t>Reconciliation of Commodity Derivative Contracts Measured at Fair Value on Recurring Basis Using Significant Unobservable Inputs (Level 3) (Details) (Commodity derivatives, USD $)</t>
  </si>
  <si>
    <t>Fair Value Net Derivative Asset Liability Measured On Recurring Basis Unobservable Input Reconciliation [Line Items]</t>
  </si>
  <si>
    <t>Financial Instruments Not Recorded at Fair Value (Details) (USD $)</t>
  </si>
  <si>
    <t>[2]</t>
  </si>
  <si>
    <t>Financial Instruments Not Recorded at Fair Value (Parenthetical) (Details) (8.875% Senior Notes)</t>
  </si>
  <si>
    <t>Schedule of Income Tax Included in Continuing Operations (Details) (USD $)</t>
  </si>
  <si>
    <t>Income Tax Disclosure [Line Items]</t>
  </si>
  <si>
    <t>Income Taxes - Additional Information (Details) (USD $)</t>
  </si>
  <si>
    <t>Statutory rate</t>
  </si>
  <si>
    <t>Income tax refunds</t>
  </si>
  <si>
    <t>Capital Stock - Additional Information (Details)</t>
  </si>
  <si>
    <t>Schedule Of Capitalization Equity [Line Items]</t>
  </si>
  <si>
    <t>Authorized capital stock, preferred stock</t>
  </si>
  <si>
    <t>Common stock, shares outstanding</t>
  </si>
  <si>
    <t>Preferred stock, shares outstanding</t>
  </si>
  <si>
    <t>Employee Benefit and Equity Plans - Additional Information (Details) (USD $)</t>
  </si>
  <si>
    <t>In Millions, except Share data, unless otherwise specified</t>
  </si>
  <si>
    <t>Person</t>
  </si>
  <si>
    <t>Restricted Stock</t>
  </si>
  <si>
    <t>TSR</t>
  </si>
  <si>
    <t>Share Based Compensation Arrangement By Share Based Payment Award [Line Items]</t>
  </si>
  <si>
    <t>Expiration period for outstanding stock options</t>
  </si>
  <si>
    <t>'5 years</t>
  </si>
  <si>
    <t>'10 years</t>
  </si>
  <si>
    <t>Intrinsic value of stock options exercised</t>
  </si>
  <si>
    <t>Total tax benefit</t>
  </si>
  <si>
    <t>Outstanding weighted average remaining term (in years)</t>
  </si>
  <si>
    <t>'3 years 4 months 24 days</t>
  </si>
  <si>
    <t>Aggregate intrinsic value of options outstanding</t>
  </si>
  <si>
    <t>Weighted average remaining term of options exercisable (in years)</t>
  </si>
  <si>
    <t>'3 years 6 months</t>
  </si>
  <si>
    <t>Aggregate intrinsic value of options exercisable</t>
  </si>
  <si>
    <t>Common stock issued by compensation committee</t>
  </si>
  <si>
    <t>Number of employees subjected to issuance of common stock</t>
  </si>
  <si>
    <t>Number of non-employees subject to issuance of common stock</t>
  </si>
  <si>
    <t>Fair value of TSR awards of per share estimated on date of grant</t>
  </si>
  <si>
    <t>Expected dividend yield</t>
  </si>
  <si>
    <t>Share-based compensation</t>
  </si>
  <si>
    <t>Unrecognized compensation expense</t>
  </si>
  <si>
    <t>Unrecognized compensation expense weighted average period, in years</t>
  </si>
  <si>
    <t>'2 years</t>
  </si>
  <si>
    <t>Summary of Issued and Outstanding Stock Options (Details) (USD $)</t>
  </si>
  <si>
    <t>Share Based Compensation Shares Authorized Under Stock Option Plans Exercise Price Range [Line Items]</t>
  </si>
  <si>
    <t>Number Outstanding</t>
  </si>
  <si>
    <t>Weighted-Average Exercise Price, Outstanding</t>
  </si>
  <si>
    <t>Number Exercisable</t>
  </si>
  <si>
    <t>Weighted-Average Exercise Price, Exercisable</t>
  </si>
  <si>
    <t>Exercise Price Range 5.04</t>
  </si>
  <si>
    <t>Exercise Price Range 9.50</t>
  </si>
  <si>
    <t>Exercise Price Range 9.99</t>
  </si>
  <si>
    <t>Exercise Price Range 10.42</t>
  </si>
  <si>
    <t>Exercise Price Range 11.87</t>
  </si>
  <si>
    <t>Exercise Price Range 12.50</t>
  </si>
  <si>
    <t>Exercise Price Range 13.19</t>
  </si>
  <si>
    <t>Exercise Price Range 22.34</t>
  </si>
  <si>
    <t>Percentage of Awards to Vest (Details) (Restricted Stock)</t>
  </si>
  <si>
    <t>Dec. 31, 2012</t>
  </si>
  <si>
    <t>TSR Rank 1 - 3</t>
  </si>
  <si>
    <t>TSR Rank 4 - 6</t>
  </si>
  <si>
    <t>TSR Rank 7 - 10</t>
  </si>
  <si>
    <t>TSR Rank 11 - 13</t>
  </si>
  <si>
    <t>TSR Rank 14 - 16</t>
  </si>
  <si>
    <t>TSR Rank 4 - 5</t>
  </si>
  <si>
    <t>TSR Rank 6 - 8</t>
  </si>
  <si>
    <t>TSR Rank 9 - 11</t>
  </si>
  <si>
    <t>TSR Rank 12 - 14</t>
  </si>
  <si>
    <t>Monte Carlo Simulation Model Assumptions Used to Estimate Fair Value of Restricted Stock (Details)</t>
  </si>
  <si>
    <t>Expected Volatility</t>
  </si>
  <si>
    <t>Peer Group | Minimum</t>
  </si>
  <si>
    <t>Peer Group | Maximum</t>
  </si>
  <si>
    <t>Summary of Nonvested Stock Activity (Details) (Restricted Stock, USD $)</t>
  </si>
  <si>
    <t>Stock awards, beginning balance, Number of Shares</t>
  </si>
  <si>
    <t>Awards, Number of Shares</t>
  </si>
  <si>
    <t>Forfeitures, Number of Shares</t>
  </si>
  <si>
    <t>Vested, Number of Shares</t>
  </si>
  <si>
    <t>Stock awards, ending balance, Number of Shares</t>
  </si>
  <si>
    <t>Stock awards, beginning balance, Weighted Average Grant Date Fair Value</t>
  </si>
  <si>
    <t>Awards, Weighted Average Grant Date Fair Value</t>
  </si>
  <si>
    <t>Forfeitures, Weighted Average Grant Date Fair Value</t>
  </si>
  <si>
    <t>Vested, Weighted Average Grant Date Fair Value</t>
  </si>
  <si>
    <t>Stock awards, ending balance, Weighted Average Grant Date Fair Value</t>
  </si>
  <si>
    <t>Commitments and Contingencies - Additional Information (Details) (USD $)</t>
  </si>
  <si>
    <t>acre</t>
  </si>
  <si>
    <t>Loss Contingencies [Line Items]</t>
  </si>
  <si>
    <t>Letters of credit</t>
  </si>
  <si>
    <t>Rent expense</t>
  </si>
  <si>
    <t>Maximum guarantee of payment of obligations</t>
  </si>
  <si>
    <t>Transportation, processing and marketing expenses of oil natural gas and natural gas liquids</t>
  </si>
  <si>
    <t>Working interest through acquisition</t>
  </si>
  <si>
    <t>Acres through acquisition</t>
  </si>
  <si>
    <t>Percentage of working interest in 15% of MFC</t>
  </si>
  <si>
    <t>Working interest of MFC</t>
  </si>
  <si>
    <t>Commitment period for drilling wells</t>
  </si>
  <si>
    <t>'November 15 of each year</t>
  </si>
  <si>
    <t>Other Liabilities</t>
  </si>
  <si>
    <t>Working Interest Owners</t>
  </si>
  <si>
    <t>Estimated working interest</t>
  </si>
  <si>
    <t>Capacity Reservation | 2014</t>
  </si>
  <si>
    <t>Obligation for the cryogenic gas processing plant if gas is not processed</t>
  </si>
  <si>
    <t>Capacity Reservation | 2015</t>
  </si>
  <si>
    <t>Capacity Reservation | 2016</t>
  </si>
  <si>
    <t>Capacity Reservation | 2017</t>
  </si>
  <si>
    <t>Capacity Reservation | 2018</t>
  </si>
  <si>
    <t>Capacity Reservation | Thereafter</t>
  </si>
  <si>
    <t>Number of rigs to support Appalachian Basin operations</t>
  </si>
  <si>
    <t>Drilling carry obligation balance</t>
  </si>
  <si>
    <t>Drilling commitments</t>
  </si>
  <si>
    <t>Drilling Commitments | Minimum</t>
  </si>
  <si>
    <t>Estimated commitment for each well drilled and completed</t>
  </si>
  <si>
    <t>Drilling Commitments | Maximum</t>
  </si>
  <si>
    <t>Drilling Commitments | 2014</t>
  </si>
  <si>
    <t>Minimum cost to retain drilling rigs</t>
  </si>
  <si>
    <t>Minimum cost to retain the completion services</t>
  </si>
  <si>
    <t>Drilling Commitments | 2015</t>
  </si>
  <si>
    <t>Drilling Commitments | 2016</t>
  </si>
  <si>
    <t>Rate in which unconventional wells are charged</t>
  </si>
  <si>
    <t>Lease Commitments for Each of Next Five Years (Details) (USD $)</t>
  </si>
  <si>
    <t>Oil And Gas Delivery Commitments And Contracts [Line Items]</t>
  </si>
  <si>
    <t>Minimum Net Obligations under Sales, Gathering and Transportation Agreements (Details) (USD $)</t>
  </si>
  <si>
    <t>Fee for Unconventional Gas Wells (Details) (USD $)</t>
  </si>
  <si>
    <t>Less than $2.25</t>
  </si>
  <si>
    <t>Unconventional Gas Wells [Line Items]</t>
  </si>
  <si>
    <t>Year 4 â€“ 10</t>
  </si>
  <si>
    <t>Year 11 â€“ 15</t>
  </si>
  <si>
    <t>$2.26 - $2.99</t>
  </si>
  <si>
    <t>$3.00 - $4.99</t>
  </si>
  <si>
    <t>$5.00 - $5.99</t>
  </si>
  <si>
    <t>More than $5.99</t>
  </si>
  <si>
    <t>Pricing utilized for determining annual fee is based on the arithmetic mean of the NYMEX settled price for the near-month contract as reported by the Wall Street Journal for the last trading day of each month of a calendar year for the 12-month period ending DecemberÂ 31.</t>
  </si>
  <si>
    <t>Earnings (Loss) Per Common Share - Additional Information (Details)</t>
  </si>
  <si>
    <t>Employee Stock Option</t>
  </si>
  <si>
    <t>Antidilutive Securities Excluded From Computation Of Earnings Per Share [Line Items]</t>
  </si>
  <si>
    <t>Anti-dilutive securities excluded from computation of earnings per share</t>
  </si>
  <si>
    <t>Performance Based Restricted Stock Awards</t>
  </si>
  <si>
    <t>Earnings (Loss) Per Share - Computation of Basic and Diluted Earning (Loss) Per Common Share (Details) (USD $)</t>
  </si>
  <si>
    <t>Basic â€” Net Income From Continuing Operations</t>
  </si>
  <si>
    <t>Basicâ€” Net Loss From Discontinued Operations</t>
  </si>
  <si>
    <t>Diluted â€” Net Income From Continuing Operations</t>
  </si>
  <si>
    <t>Dilutedâ€” Net Loss From Discontinued Operations</t>
  </si>
  <si>
    <t>Consolidated Subsidiaries - Additional Information (Details) (USD $)</t>
  </si>
  <si>
    <t>Water Solutions Holding</t>
  </si>
  <si>
    <t>Rex</t>
  </si>
  <si>
    <t>Sand Hills Management</t>
  </si>
  <si>
    <t>Variable Interest Entity [Line Items]</t>
  </si>
  <si>
    <t>Date of Agreement</t>
  </si>
  <si>
    <t>'2009-11</t>
  </si>
  <si>
    <t>Membership interest</t>
  </si>
  <si>
    <t>Ownership percentage by parent</t>
  </si>
  <si>
    <t>Ownership percentage by subsidiary</t>
  </si>
  <si>
    <t>Effective date of ownership percentage</t>
  </si>
  <si>
    <t>Schedule of Carrying Amount and Classification of Assets and Liabilities of Water Solutions as Consolidated (Details) (USD $)</t>
  </si>
  <si>
    <t>Water Solutions Holding | Variable Interest Entity, Primary Beneficiary</t>
  </si>
  <si>
    <t>Equity Method Investments - Additional Information (Details) (USD $)</t>
  </si>
  <si>
    <t>Schedule Of Equity Method Investments [Line Items]</t>
  </si>
  <si>
    <t>Equity investment</t>
  </si>
  <si>
    <t>Income (Loss) on Equity Method Investments</t>
  </si>
  <si>
    <t>Ownership percentage</t>
  </si>
  <si>
    <t>Receivables</t>
  </si>
  <si>
    <t>Impairment Expense - Additional Information (Details) (USD $)</t>
  </si>
  <si>
    <t>Depreciation And Other Amortization Expenses [Line Items]</t>
  </si>
  <si>
    <t>Undeveloped properties, cost</t>
  </si>
  <si>
    <t>Exploration Expense - Additional Information (Details) (USD $)</t>
  </si>
  <si>
    <t>Exploration Expense [Line Items]</t>
  </si>
  <si>
    <t>Geological and Geophysical Type Expenditures</t>
  </si>
  <si>
    <t>Payment of Delay Rentals | Appalachian Basin</t>
  </si>
  <si>
    <t>Condensed Consolidating Financial Information - Additional Information (Details) (USD $)</t>
  </si>
  <si>
    <t>Condensed Financial Statements Captions [Line Items]</t>
  </si>
  <si>
    <t>Condensed Consolidating Balance Sheets (Details) (USD $)</t>
  </si>
  <si>
    <t>Premium (Discount) on Senior Notes â€“ Net</t>
  </si>
  <si>
    <t>Investment in Subsidiaries â€“ Net</t>
  </si>
  <si>
    <t>Parent Company</t>
  </si>
  <si>
    <t>Condensed Consolidating Balance Sheets (Parenthetical) (Details) (8.875% Senior Notes)</t>
  </si>
  <si>
    <t>Condensed Balance Sheet Statements Captions [Line Items]</t>
  </si>
  <si>
    <t>Condensed Consolidating Statements of Operations (Details) (USD $)</t>
  </si>
  <si>
    <t>Condensed Consolidating Statements of Cash Flows (Details) (USD $)</t>
  </si>
  <si>
    <t>Subsequent Events - Additional Information (Details) (USD $)</t>
  </si>
  <si>
    <t>0 Months Ended</t>
  </si>
  <si>
    <t>Jul. 14, 2014</t>
  </si>
  <si>
    <t>6.25% Senior Notes</t>
  </si>
  <si>
    <t>Subsequent Event [Line Items]</t>
  </si>
  <si>
    <t>Debt issued aggregate principal amount</t>
  </si>
  <si>
    <t>Offering price as percentage of issu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8"/>
      <color rgb="FFFF0000"/>
      <name val="Times New Roman"/>
      <family val="1"/>
    </font>
    <font>
      <sz val="8"/>
      <color theme="1"/>
      <name val="Calibri"/>
      <family val="2"/>
      <scheme val="minor"/>
    </font>
    <font>
      <sz val="9.35"/>
      <color theme="1"/>
      <name val="Times New Roman"/>
      <family val="1"/>
    </font>
    <font>
      <sz val="10"/>
      <color theme="1"/>
      <name val="Calibri"/>
      <family val="2"/>
      <scheme val="minor"/>
    </font>
    <font>
      <i/>
      <sz val="8"/>
      <color theme="1"/>
      <name val="Times New Roman"/>
      <family val="1"/>
    </font>
    <font>
      <i/>
      <u/>
      <sz val="8"/>
      <color theme="1"/>
      <name val="Times New Roman"/>
      <family val="1"/>
    </font>
    <font>
      <sz val="4"/>
      <color theme="1"/>
      <name val="Calibri"/>
      <family val="2"/>
      <scheme val="minor"/>
    </font>
    <font>
      <sz val="6"/>
      <color theme="1"/>
      <name val="Calibri"/>
      <family val="2"/>
      <scheme val="minor"/>
    </font>
    <font>
      <b/>
      <sz val="10"/>
      <color theme="1"/>
      <name val="Calibri"/>
      <family val="2"/>
      <scheme val="minor"/>
    </font>
    <font>
      <b/>
      <sz val="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xf numFmtId="0" fontId="22"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0" borderId="0" xfId="0" applyFont="1"/>
    <xf numFmtId="0" fontId="23" fillId="33" borderId="0" xfId="0" applyFont="1" applyFill="1"/>
    <xf numFmtId="0" fontId="23" fillId="34" borderId="0" xfId="0" applyFont="1" applyFill="1" applyAlignment="1">
      <alignment wrapText="1"/>
    </xf>
    <xf numFmtId="0" fontId="22" fillId="34" borderId="11" xfId="0" applyFont="1" applyFill="1" applyBorder="1"/>
    <xf numFmtId="0" fontId="22" fillId="34" borderId="0" xfId="0" applyFont="1" applyFill="1"/>
    <xf numFmtId="0" fontId="22" fillId="34" borderId="0" xfId="0" applyFont="1" applyFill="1" applyAlignment="1">
      <alignment wrapText="1"/>
    </xf>
    <xf numFmtId="0" fontId="22" fillId="33" borderId="0" xfId="0" applyFont="1" applyFill="1"/>
    <xf numFmtId="3" fontId="22" fillId="33" borderId="0" xfId="0" applyNumberFormat="1" applyFont="1" applyFill="1" applyAlignment="1">
      <alignment horizontal="right"/>
    </xf>
    <xf numFmtId="0" fontId="24" fillId="33" borderId="0" xfId="0" applyFont="1" applyFill="1" applyAlignment="1">
      <alignment wrapText="1"/>
    </xf>
    <xf numFmtId="0" fontId="22" fillId="33" borderId="0" xfId="0" applyFont="1" applyFill="1" applyAlignment="1">
      <alignment horizontal="right"/>
    </xf>
    <xf numFmtId="0" fontId="22" fillId="34" borderId="10" xfId="0" applyFont="1" applyFill="1" applyBorder="1"/>
    <xf numFmtId="0" fontId="22" fillId="34" borderId="10" xfId="0" applyFont="1" applyFill="1" applyBorder="1" applyAlignment="1">
      <alignment horizontal="right"/>
    </xf>
    <xf numFmtId="0" fontId="24" fillId="34" borderId="0" xfId="0" applyFont="1" applyFill="1" applyAlignment="1">
      <alignment wrapText="1"/>
    </xf>
    <xf numFmtId="3" fontId="22" fillId="34" borderId="10" xfId="0" applyNumberFormat="1" applyFont="1" applyFill="1" applyBorder="1" applyAlignment="1">
      <alignment horizontal="right"/>
    </xf>
    <xf numFmtId="0" fontId="22" fillId="33" borderId="0" xfId="0" applyFont="1" applyFill="1" applyAlignment="1">
      <alignment horizontal="left" wrapText="1" indent="2"/>
    </xf>
    <xf numFmtId="0" fontId="22" fillId="33" borderId="12" xfId="0" applyFont="1" applyFill="1" applyBorder="1"/>
    <xf numFmtId="3" fontId="22" fillId="33" borderId="12" xfId="0" applyNumberFormat="1" applyFont="1" applyFill="1" applyBorder="1" applyAlignment="1">
      <alignment horizontal="right"/>
    </xf>
    <xf numFmtId="0" fontId="22" fillId="33" borderId="12" xfId="0" applyFont="1" applyFill="1" applyBorder="1" applyAlignment="1">
      <alignment horizontal="right"/>
    </xf>
    <xf numFmtId="0" fontId="22" fillId="34" borderId="13" xfId="0" applyFont="1" applyFill="1" applyBorder="1"/>
    <xf numFmtId="3" fontId="22" fillId="34" borderId="13" xfId="0" applyNumberFormat="1" applyFont="1" applyFill="1" applyBorder="1" applyAlignment="1">
      <alignment horizontal="right"/>
    </xf>
    <xf numFmtId="0" fontId="22" fillId="34" borderId="13" xfId="0" applyFont="1" applyFill="1" applyBorder="1" applyAlignment="1">
      <alignment horizontal="right"/>
    </xf>
    <xf numFmtId="0" fontId="23" fillId="33" borderId="0" xfId="0" applyFont="1" applyFill="1" applyAlignment="1">
      <alignment wrapText="1"/>
    </xf>
    <xf numFmtId="0" fontId="22" fillId="33" borderId="14" xfId="0" applyFont="1" applyFill="1" applyBorder="1"/>
    <xf numFmtId="3" fontId="22" fillId="34" borderId="0" xfId="0" applyNumberFormat="1" applyFont="1" applyFill="1" applyAlignment="1">
      <alignment horizontal="right"/>
    </xf>
    <xf numFmtId="0" fontId="22" fillId="34" borderId="0" xfId="0" applyFont="1" applyFill="1" applyAlignment="1">
      <alignment horizontal="right"/>
    </xf>
    <xf numFmtId="0" fontId="22" fillId="33" borderId="10" xfId="0" applyFont="1" applyFill="1" applyBorder="1"/>
    <xf numFmtId="0" fontId="22" fillId="33" borderId="10" xfId="0" applyFont="1" applyFill="1" applyBorder="1" applyAlignment="1">
      <alignment horizontal="right"/>
    </xf>
    <xf numFmtId="3" fontId="22" fillId="33" borderId="10" xfId="0" applyNumberFormat="1" applyFont="1" applyFill="1" applyBorder="1" applyAlignment="1">
      <alignment horizontal="right"/>
    </xf>
    <xf numFmtId="0" fontId="22" fillId="34" borderId="0" xfId="0" applyFont="1" applyFill="1" applyAlignment="1">
      <alignment horizontal="left" wrapText="1" indent="2"/>
    </xf>
    <xf numFmtId="0" fontId="22" fillId="34" borderId="12" xfId="0" applyFont="1" applyFill="1" applyBorder="1"/>
    <xf numFmtId="3" fontId="22" fillId="34" borderId="12" xfId="0" applyNumberFormat="1" applyFont="1" applyFill="1" applyBorder="1" applyAlignment="1">
      <alignment horizontal="right"/>
    </xf>
    <xf numFmtId="0" fontId="22" fillId="34" borderId="12" xfId="0" applyFont="1" applyFill="1" applyBorder="1" applyAlignment="1">
      <alignment horizontal="right"/>
    </xf>
    <xf numFmtId="0" fontId="22" fillId="33" borderId="13" xfId="0" applyFont="1" applyFill="1" applyBorder="1"/>
    <xf numFmtId="3" fontId="22" fillId="33" borderId="13" xfId="0" applyNumberFormat="1" applyFont="1" applyFill="1" applyBorder="1" applyAlignment="1">
      <alignment horizontal="right"/>
    </xf>
    <xf numFmtId="0" fontId="22" fillId="33" borderId="13" xfId="0" applyFont="1" applyFill="1" applyBorder="1" applyAlignment="1">
      <alignment horizontal="right"/>
    </xf>
    <xf numFmtId="0" fontId="22" fillId="34" borderId="14" xfId="0" applyFont="1" applyFill="1" applyBorder="1"/>
    <xf numFmtId="0" fontId="23" fillId="33" borderId="10" xfId="0" applyFont="1" applyFill="1" applyBorder="1" applyAlignment="1">
      <alignment horizontal="center" wrapTex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3" fontId="22" fillId="34" borderId="11" xfId="0" applyNumberFormat="1" applyFont="1" applyFill="1" applyBorder="1" applyAlignment="1">
      <alignment horizontal="right"/>
    </xf>
    <xf numFmtId="15" fontId="23" fillId="33" borderId="10" xfId="0" applyNumberFormat="1" applyFont="1" applyFill="1" applyBorder="1" applyAlignment="1">
      <alignment horizontal="center" wrapText="1"/>
    </xf>
    <xf numFmtId="0" fontId="26" fillId="0" borderId="0" xfId="0" applyFont="1" applyAlignment="1">
      <alignment wrapText="1"/>
    </xf>
    <xf numFmtId="0" fontId="22" fillId="33" borderId="11" xfId="0" applyFont="1" applyFill="1" applyBorder="1" applyAlignment="1">
      <alignment wrapText="1"/>
    </xf>
    <xf numFmtId="0" fontId="23" fillId="34" borderId="0" xfId="0" applyFont="1" applyFill="1" applyAlignment="1">
      <alignment horizontal="left" wrapText="1" indent="4"/>
    </xf>
    <xf numFmtId="0" fontId="22" fillId="34" borderId="11" xfId="0" applyFont="1" applyFill="1" applyBorder="1" applyAlignment="1">
      <alignment horizontal="right"/>
    </xf>
    <xf numFmtId="0" fontId="23" fillId="33" borderId="0" xfId="0" applyFont="1" applyFill="1" applyAlignment="1">
      <alignment horizontal="left" wrapText="1" indent="4"/>
    </xf>
    <xf numFmtId="0" fontId="22" fillId="33" borderId="11" xfId="0" applyFont="1" applyFill="1" applyBorder="1"/>
    <xf numFmtId="0" fontId="22" fillId="33" borderId="11" xfId="0" applyFont="1" applyFill="1" applyBorder="1" applyAlignment="1">
      <alignment horizontal="right"/>
    </xf>
    <xf numFmtId="0" fontId="23" fillId="33" borderId="15" xfId="0" applyFont="1" applyFill="1" applyBorder="1" applyAlignment="1">
      <alignment horizontal="center" wrapText="1"/>
    </xf>
    <xf numFmtId="0" fontId="0" fillId="0" borderId="0" xfId="0" applyAlignment="1">
      <alignment vertical="top"/>
    </xf>
    <xf numFmtId="0" fontId="27" fillId="0" borderId="0" xfId="0" applyFont="1" applyAlignment="1">
      <alignment vertical="top"/>
    </xf>
    <xf numFmtId="0" fontId="19" fillId="0" borderId="0" xfId="0" applyFont="1" applyAlignment="1">
      <alignment vertical="top" wrapText="1"/>
    </xf>
    <xf numFmtId="0" fontId="26" fillId="0" borderId="0" xfId="0" applyFont="1" applyAlignment="1">
      <alignment vertical="top"/>
    </xf>
    <xf numFmtId="0" fontId="22" fillId="0" borderId="0" xfId="0" applyFont="1" applyAlignment="1">
      <alignment vertical="top" wrapText="1"/>
    </xf>
    <xf numFmtId="0" fontId="19" fillId="0" borderId="0" xfId="0" applyFont="1" applyAlignment="1">
      <alignment vertical="top"/>
    </xf>
    <xf numFmtId="0" fontId="20" fillId="0" borderId="0" xfId="0" applyFont="1" applyAlignment="1">
      <alignment wrapText="1"/>
    </xf>
    <xf numFmtId="0" fontId="28" fillId="34" borderId="0" xfId="0" applyFont="1" applyFill="1" applyAlignment="1">
      <alignment wrapText="1"/>
    </xf>
    <xf numFmtId="0" fontId="23" fillId="34" borderId="0" xfId="0" applyFont="1" applyFill="1" applyAlignment="1">
      <alignment horizontal="center" wrapText="1"/>
    </xf>
    <xf numFmtId="0" fontId="23" fillId="34" borderId="0" xfId="0" applyFont="1" applyFill="1"/>
    <xf numFmtId="0" fontId="22" fillId="34" borderId="11" xfId="0" applyFont="1" applyFill="1" applyBorder="1" applyAlignment="1">
      <alignment wrapText="1"/>
    </xf>
    <xf numFmtId="3" fontId="22" fillId="33" borderId="11" xfId="0" applyNumberFormat="1" applyFont="1" applyFill="1" applyBorder="1" applyAlignment="1">
      <alignment horizontal="right"/>
    </xf>
    <xf numFmtId="0" fontId="23" fillId="34" borderId="15" xfId="0" applyFont="1" applyFill="1" applyBorder="1" applyAlignment="1">
      <alignment horizontal="center" wrapText="1"/>
    </xf>
    <xf numFmtId="0" fontId="29" fillId="34" borderId="11" xfId="0" applyFont="1" applyFill="1" applyBorder="1" applyAlignment="1">
      <alignment wrapText="1"/>
    </xf>
    <xf numFmtId="0" fontId="22" fillId="34" borderId="10" xfId="0" applyFont="1" applyFill="1" applyBorder="1" applyAlignment="1">
      <alignment wrapText="1"/>
    </xf>
    <xf numFmtId="0" fontId="24" fillId="33" borderId="0" xfId="0" applyFont="1" applyFill="1"/>
    <xf numFmtId="0" fontId="29" fillId="34" borderId="0" xfId="0" applyFont="1" applyFill="1" applyAlignment="1">
      <alignment wrapText="1"/>
    </xf>
    <xf numFmtId="0" fontId="24" fillId="34" borderId="0" xfId="0" applyFont="1" applyFill="1"/>
    <xf numFmtId="0" fontId="22" fillId="34" borderId="0" xfId="0" applyFont="1" applyFill="1" applyAlignment="1">
      <alignment horizontal="left" wrapText="1" indent="4"/>
    </xf>
    <xf numFmtId="0" fontId="22" fillId="33" borderId="0" xfId="0" applyFont="1" applyFill="1" applyAlignment="1">
      <alignment horizontal="left" wrapText="1" indent="4"/>
    </xf>
    <xf numFmtId="0" fontId="23" fillId="33" borderId="0" xfId="0" applyFont="1" applyFill="1" applyAlignment="1">
      <alignment horizontal="center" wrapText="1"/>
    </xf>
    <xf numFmtId="0" fontId="22" fillId="33" borderId="0" xfId="0" applyFont="1" applyFill="1" applyAlignment="1">
      <alignment wrapText="1"/>
    </xf>
    <xf numFmtId="0" fontId="23" fillId="33" borderId="0" xfId="0" applyFont="1" applyFill="1"/>
    <xf numFmtId="0" fontId="23" fillId="33" borderId="11" xfId="0" applyFont="1" applyFill="1" applyBorder="1" applyAlignment="1">
      <alignment horizontal="center" wrapText="1"/>
    </xf>
    <xf numFmtId="0" fontId="28" fillId="33"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7"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wrapText="1"/>
    </xf>
    <xf numFmtId="16" fontId="22" fillId="34" borderId="11" xfId="0" applyNumberFormat="1" applyFont="1" applyFill="1" applyBorder="1" applyAlignment="1">
      <alignment wrapText="1"/>
    </xf>
    <xf numFmtId="16" fontId="22" fillId="0" borderId="0" xfId="0" applyNumberFormat="1" applyFont="1" applyAlignment="1">
      <alignment wrapText="1"/>
    </xf>
    <xf numFmtId="0" fontId="22" fillId="0" borderId="0" xfId="0" applyFont="1" applyAlignment="1">
      <alignment horizontal="right"/>
    </xf>
    <xf numFmtId="16" fontId="22" fillId="34" borderId="0" xfId="0" applyNumberFormat="1" applyFont="1" applyFill="1" applyAlignment="1">
      <alignment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xf>
    <xf numFmtId="0" fontId="22" fillId="0" borderId="10" xfId="0" applyFont="1" applyBorder="1"/>
    <xf numFmtId="0" fontId="22" fillId="0" borderId="10" xfId="0" applyFont="1" applyBorder="1" applyAlignment="1">
      <alignment horizontal="right"/>
    </xf>
    <xf numFmtId="0" fontId="30" fillId="0" borderId="0" xfId="0" applyFont="1" applyAlignment="1">
      <alignment wrapText="1"/>
    </xf>
    <xf numFmtId="0" fontId="22" fillId="34" borderId="0" xfId="0" applyFont="1" applyFill="1" applyAlignment="1">
      <alignment horizontal="left" wrapText="1" indent="1"/>
    </xf>
    <xf numFmtId="3" fontId="22" fillId="0" borderId="10" xfId="0" applyNumberFormat="1" applyFont="1" applyBorder="1" applyAlignment="1">
      <alignment horizontal="right"/>
    </xf>
    <xf numFmtId="0" fontId="22" fillId="33" borderId="0" xfId="0" applyFont="1" applyFill="1" applyAlignment="1">
      <alignment horizontal="left" wrapText="1" indent="5"/>
    </xf>
    <xf numFmtId="0" fontId="22" fillId="34" borderId="0" xfId="0" applyFont="1" applyFill="1" applyAlignment="1">
      <alignment horizontal="left" wrapText="1" indent="5"/>
    </xf>
    <xf numFmtId="0" fontId="22" fillId="33" borderId="14" xfId="0" applyFont="1" applyFill="1" applyBorder="1" applyAlignment="1">
      <alignment horizontal="right"/>
    </xf>
    <xf numFmtId="0" fontId="22" fillId="34" borderId="0" xfId="0" applyFont="1" applyFill="1" applyAlignment="1">
      <alignment horizontal="left" wrapText="1" indent="6"/>
    </xf>
    <xf numFmtId="0" fontId="22" fillId="33" borderId="0" xfId="0" applyFont="1" applyFill="1" applyAlignment="1">
      <alignment horizontal="left" wrapText="1" indent="6"/>
    </xf>
    <xf numFmtId="0" fontId="22" fillId="0" borderId="0" xfId="0" applyFont="1" applyAlignment="1">
      <alignment horizontal="left" wrapText="1" indent="2"/>
    </xf>
    <xf numFmtId="0" fontId="23" fillId="0" borderId="0" xfId="0" applyFont="1" applyAlignment="1">
      <alignment wrapText="1"/>
    </xf>
    <xf numFmtId="0" fontId="22" fillId="0" borderId="14" xfId="0" applyFont="1" applyBorder="1"/>
    <xf numFmtId="0" fontId="22" fillId="33" borderId="16" xfId="0" applyFont="1" applyFill="1" applyBorder="1"/>
    <xf numFmtId="3" fontId="22" fillId="33" borderId="16" xfId="0" applyNumberFormat="1" applyFont="1" applyFill="1" applyBorder="1" applyAlignment="1">
      <alignment horizontal="right"/>
    </xf>
    <xf numFmtId="0" fontId="22" fillId="33" borderId="16" xfId="0" applyFont="1" applyFill="1" applyBorder="1" applyAlignment="1">
      <alignment horizontal="right"/>
    </xf>
    <xf numFmtId="0" fontId="23" fillId="34" borderId="0" xfId="0" applyFont="1" applyFill="1" applyAlignment="1">
      <alignment horizontal="left" wrapText="1" indent="2"/>
    </xf>
    <xf numFmtId="0" fontId="3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32"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41030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6.5703125" customWidth="1"/>
    <col min="4" max="4" width="8" customWidth="1"/>
    <col min="5" max="5" width="11" customWidth="1"/>
    <col min="6" max="7" width="36.5703125" customWidth="1"/>
    <col min="8" max="8" width="8" customWidth="1"/>
    <col min="9" max="9" width="20.85546875" customWidth="1"/>
    <col min="10" max="10" width="6.7109375" customWidth="1"/>
    <col min="11" max="11" width="36.5703125" customWidth="1"/>
    <col min="12" max="12" width="8" customWidth="1"/>
    <col min="13" max="13" width="11" customWidth="1"/>
    <col min="14" max="15" width="36.5703125" customWidth="1"/>
    <col min="16" max="16" width="8" customWidth="1"/>
    <col min="17" max="17" width="20.85546875" customWidth="1"/>
    <col min="18" max="18" width="6.710937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32</v>
      </c>
      <c r="B3" s="57" t="s">
        <v>5</v>
      </c>
      <c r="C3" s="57"/>
      <c r="D3" s="57"/>
      <c r="E3" s="57"/>
      <c r="F3" s="57"/>
      <c r="G3" s="57"/>
      <c r="H3" s="57"/>
      <c r="I3" s="57"/>
      <c r="J3" s="57"/>
      <c r="K3" s="57"/>
      <c r="L3" s="57"/>
      <c r="M3" s="57"/>
      <c r="N3" s="57"/>
      <c r="O3" s="57"/>
      <c r="P3" s="57"/>
      <c r="Q3" s="57"/>
      <c r="R3" s="57"/>
    </row>
    <row r="4" spans="1:18" x14ac:dyDescent="0.25">
      <c r="A4" s="14"/>
      <c r="B4" s="58" t="s">
        <v>233</v>
      </c>
      <c r="C4" s="58"/>
      <c r="D4" s="58"/>
      <c r="E4" s="58"/>
      <c r="F4" s="58"/>
      <c r="G4" s="58"/>
      <c r="H4" s="58"/>
      <c r="I4" s="58"/>
      <c r="J4" s="58"/>
      <c r="K4" s="58"/>
      <c r="L4" s="58"/>
      <c r="M4" s="58"/>
      <c r="N4" s="58"/>
      <c r="O4" s="58"/>
      <c r="P4" s="58"/>
      <c r="Q4" s="58"/>
      <c r="R4" s="58"/>
    </row>
    <row r="5" spans="1:18" ht="25.5" customHeight="1" x14ac:dyDescent="0.25">
      <c r="A5" s="14"/>
      <c r="B5" s="59" t="s">
        <v>234</v>
      </c>
      <c r="C5" s="59"/>
      <c r="D5" s="59"/>
      <c r="E5" s="59"/>
      <c r="F5" s="59"/>
      <c r="G5" s="59"/>
      <c r="H5" s="59"/>
      <c r="I5" s="59"/>
      <c r="J5" s="59"/>
      <c r="K5" s="59"/>
      <c r="L5" s="59"/>
      <c r="M5" s="59"/>
      <c r="N5" s="59"/>
      <c r="O5" s="59"/>
      <c r="P5" s="59"/>
      <c r="Q5" s="59"/>
      <c r="R5" s="59"/>
    </row>
    <row r="6" spans="1:18" x14ac:dyDescent="0.25">
      <c r="A6" s="14"/>
      <c r="B6" s="59" t="s">
        <v>235</v>
      </c>
      <c r="C6" s="59"/>
      <c r="D6" s="59"/>
      <c r="E6" s="59"/>
      <c r="F6" s="59"/>
      <c r="G6" s="59"/>
      <c r="H6" s="59"/>
      <c r="I6" s="59"/>
      <c r="J6" s="59"/>
      <c r="K6" s="59"/>
      <c r="L6" s="59"/>
      <c r="M6" s="59"/>
      <c r="N6" s="59"/>
      <c r="O6" s="59"/>
      <c r="P6" s="59"/>
      <c r="Q6" s="59"/>
      <c r="R6" s="59"/>
    </row>
    <row r="7" spans="1:18" ht="15.75" x14ac:dyDescent="0.25">
      <c r="A7" s="14"/>
      <c r="B7" s="60"/>
      <c r="C7" s="60"/>
      <c r="D7" s="60"/>
      <c r="E7" s="60"/>
      <c r="F7" s="60"/>
      <c r="G7" s="60"/>
      <c r="H7" s="60"/>
      <c r="I7" s="60"/>
      <c r="J7" s="60"/>
      <c r="K7" s="60"/>
      <c r="L7" s="60"/>
      <c r="M7" s="60"/>
      <c r="N7" s="60"/>
      <c r="O7" s="60"/>
      <c r="P7" s="60"/>
      <c r="Q7" s="60"/>
      <c r="R7" s="60"/>
    </row>
    <row r="8" spans="1:18" x14ac:dyDescent="0.25">
      <c r="A8" s="14"/>
      <c r="B8" s="16"/>
      <c r="C8" s="16"/>
      <c r="D8" s="55" t="s">
        <v>236</v>
      </c>
      <c r="E8" s="55"/>
      <c r="F8" s="55"/>
      <c r="G8" s="55"/>
      <c r="H8" s="55"/>
      <c r="I8" s="55"/>
      <c r="J8" s="20"/>
      <c r="K8" s="16"/>
      <c r="L8" s="55" t="s">
        <v>237</v>
      </c>
      <c r="M8" s="55"/>
      <c r="N8" s="55"/>
      <c r="O8" s="55"/>
      <c r="P8" s="55"/>
      <c r="Q8" s="55"/>
      <c r="R8" s="20"/>
    </row>
    <row r="9" spans="1:18" x14ac:dyDescent="0.25">
      <c r="A9" s="14"/>
      <c r="B9" s="16" t="s">
        <v>238</v>
      </c>
      <c r="C9" s="16"/>
      <c r="D9" s="71">
        <v>2014</v>
      </c>
      <c r="E9" s="71"/>
      <c r="F9" s="20"/>
      <c r="G9" s="65"/>
      <c r="H9" s="71">
        <v>2013</v>
      </c>
      <c r="I9" s="71"/>
      <c r="J9" s="20"/>
      <c r="K9" s="16"/>
      <c r="L9" s="71">
        <v>2014</v>
      </c>
      <c r="M9" s="71"/>
      <c r="N9" s="20"/>
      <c r="O9" s="65"/>
      <c r="P9" s="71">
        <v>2013</v>
      </c>
      <c r="Q9" s="71"/>
      <c r="R9" s="20"/>
    </row>
    <row r="10" spans="1:18" x14ac:dyDescent="0.25">
      <c r="A10" s="14"/>
      <c r="B10" s="21" t="s">
        <v>239</v>
      </c>
      <c r="C10" s="21"/>
      <c r="D10" s="22"/>
      <c r="E10" s="22"/>
      <c r="F10" s="23"/>
      <c r="G10" s="24"/>
      <c r="H10" s="22"/>
      <c r="I10" s="22"/>
      <c r="J10" s="23"/>
      <c r="K10" s="21"/>
      <c r="L10" s="22"/>
      <c r="M10" s="22"/>
      <c r="N10" s="23"/>
      <c r="O10" s="24"/>
      <c r="P10" s="22"/>
      <c r="Q10" s="22"/>
      <c r="R10" s="23"/>
    </row>
    <row r="11" spans="1:18" x14ac:dyDescent="0.25">
      <c r="A11" s="14"/>
      <c r="B11" s="33" t="s">
        <v>87</v>
      </c>
      <c r="C11" s="33"/>
      <c r="D11" s="44" t="s">
        <v>199</v>
      </c>
      <c r="E11" s="45" t="s">
        <v>203</v>
      </c>
      <c r="F11" s="25"/>
      <c r="G11" s="16"/>
      <c r="H11" s="44" t="s">
        <v>199</v>
      </c>
      <c r="I11" s="45">
        <v>16</v>
      </c>
      <c r="J11" s="25"/>
      <c r="K11" s="33"/>
      <c r="L11" s="44" t="s">
        <v>199</v>
      </c>
      <c r="M11" s="45" t="s">
        <v>203</v>
      </c>
      <c r="N11" s="25"/>
      <c r="O11" s="16"/>
      <c r="P11" s="44" t="s">
        <v>199</v>
      </c>
      <c r="Q11" s="45">
        <v>25</v>
      </c>
      <c r="R11" s="25"/>
    </row>
    <row r="12" spans="1:18" x14ac:dyDescent="0.25">
      <c r="A12" s="14"/>
      <c r="B12" s="66" t="s">
        <v>240</v>
      </c>
      <c r="C12" s="66"/>
      <c r="D12" s="22"/>
      <c r="E12" s="67" t="s">
        <v>203</v>
      </c>
      <c r="F12" s="23"/>
      <c r="G12" s="24"/>
      <c r="H12" s="22"/>
      <c r="I12" s="67">
        <v>16</v>
      </c>
      <c r="J12" s="23"/>
      <c r="K12" s="66"/>
      <c r="L12" s="22"/>
      <c r="M12" s="67" t="s">
        <v>203</v>
      </c>
      <c r="N12" s="23"/>
      <c r="O12" s="24"/>
      <c r="P12" s="22"/>
      <c r="Q12" s="67">
        <v>25</v>
      </c>
      <c r="R12" s="23"/>
    </row>
    <row r="13" spans="1:18" x14ac:dyDescent="0.25">
      <c r="A13" s="14"/>
      <c r="B13" s="40" t="s">
        <v>241</v>
      </c>
      <c r="C13" s="40"/>
      <c r="D13" s="25"/>
      <c r="E13" s="25"/>
      <c r="F13" s="25"/>
      <c r="G13" s="16"/>
      <c r="H13" s="25"/>
      <c r="I13" s="25"/>
      <c r="J13" s="25"/>
      <c r="K13" s="40"/>
      <c r="L13" s="25"/>
      <c r="M13" s="25"/>
      <c r="N13" s="25"/>
      <c r="O13" s="16"/>
      <c r="P13" s="25"/>
      <c r="Q13" s="25"/>
      <c r="R13" s="25"/>
    </row>
    <row r="14" spans="1:18" x14ac:dyDescent="0.25">
      <c r="A14" s="14"/>
      <c r="B14" s="47" t="s">
        <v>92</v>
      </c>
      <c r="C14" s="47"/>
      <c r="D14" s="23"/>
      <c r="E14" s="43" t="s">
        <v>203</v>
      </c>
      <c r="F14" s="23"/>
      <c r="G14" s="24"/>
      <c r="H14" s="23"/>
      <c r="I14" s="43">
        <v>59</v>
      </c>
      <c r="J14" s="23"/>
      <c r="K14" s="47"/>
      <c r="L14" s="23"/>
      <c r="M14" s="43" t="s">
        <v>203</v>
      </c>
      <c r="N14" s="23"/>
      <c r="O14" s="24"/>
      <c r="P14" s="23"/>
      <c r="Q14" s="43">
        <v>104</v>
      </c>
      <c r="R14" s="23"/>
    </row>
    <row r="15" spans="1:18" x14ac:dyDescent="0.25">
      <c r="A15" s="14"/>
      <c r="B15" s="33" t="s">
        <v>93</v>
      </c>
      <c r="C15" s="33"/>
      <c r="D15" s="25"/>
      <c r="E15" s="28" t="s">
        <v>203</v>
      </c>
      <c r="F15" s="25"/>
      <c r="G15" s="16"/>
      <c r="H15" s="25"/>
      <c r="I15" s="28">
        <v>11</v>
      </c>
      <c r="J15" s="25"/>
      <c r="K15" s="33"/>
      <c r="L15" s="25"/>
      <c r="M15" s="28" t="s">
        <v>203</v>
      </c>
      <c r="N15" s="25"/>
      <c r="O15" s="16"/>
      <c r="P15" s="25"/>
      <c r="Q15" s="28">
        <v>23</v>
      </c>
      <c r="R15" s="25"/>
    </row>
    <row r="16" spans="1:18" x14ac:dyDescent="0.25">
      <c r="A16" s="14"/>
      <c r="B16" s="47" t="s">
        <v>96</v>
      </c>
      <c r="C16" s="47"/>
      <c r="D16" s="23"/>
      <c r="E16" s="43" t="s">
        <v>203</v>
      </c>
      <c r="F16" s="23"/>
      <c r="G16" s="24"/>
      <c r="H16" s="23"/>
      <c r="I16" s="43">
        <v>44</v>
      </c>
      <c r="J16" s="23"/>
      <c r="K16" s="47"/>
      <c r="L16" s="23"/>
      <c r="M16" s="43" t="s">
        <v>203</v>
      </c>
      <c r="N16" s="23"/>
      <c r="O16" s="24"/>
      <c r="P16" s="23"/>
      <c r="Q16" s="43">
        <v>97</v>
      </c>
      <c r="R16" s="23"/>
    </row>
    <row r="17" spans="1:18" x14ac:dyDescent="0.25">
      <c r="A17" s="14"/>
      <c r="B17" s="33" t="s">
        <v>242</v>
      </c>
      <c r="C17" s="33"/>
      <c r="D17" s="25"/>
      <c r="E17" s="28" t="s">
        <v>203</v>
      </c>
      <c r="F17" s="25"/>
      <c r="G17" s="16"/>
      <c r="H17" s="25"/>
      <c r="I17" s="28" t="s">
        <v>203</v>
      </c>
      <c r="J17" s="25"/>
      <c r="K17" s="33"/>
      <c r="L17" s="25"/>
      <c r="M17" s="28" t="s">
        <v>203</v>
      </c>
      <c r="N17" s="25"/>
      <c r="O17" s="16"/>
      <c r="P17" s="25"/>
      <c r="Q17" s="28" t="s">
        <v>243</v>
      </c>
      <c r="R17" s="25" t="s">
        <v>201</v>
      </c>
    </row>
    <row r="18" spans="1:18" x14ac:dyDescent="0.25">
      <c r="A18" s="14"/>
      <c r="B18" s="47" t="s">
        <v>244</v>
      </c>
      <c r="C18" s="47"/>
      <c r="D18" s="29"/>
      <c r="E18" s="30" t="s">
        <v>203</v>
      </c>
      <c r="F18" s="23"/>
      <c r="G18" s="24"/>
      <c r="H18" s="29"/>
      <c r="I18" s="30" t="s">
        <v>245</v>
      </c>
      <c r="J18" s="23" t="s">
        <v>201</v>
      </c>
      <c r="K18" s="47"/>
      <c r="L18" s="29"/>
      <c r="M18" s="30" t="s">
        <v>203</v>
      </c>
      <c r="N18" s="23"/>
      <c r="O18" s="24"/>
      <c r="P18" s="29"/>
      <c r="Q18" s="30" t="s">
        <v>246</v>
      </c>
      <c r="R18" s="23" t="s">
        <v>201</v>
      </c>
    </row>
    <row r="19" spans="1:18" x14ac:dyDescent="0.25">
      <c r="A19" s="14"/>
      <c r="B19" s="68" t="s">
        <v>247</v>
      </c>
      <c r="C19" s="68"/>
      <c r="D19" s="69"/>
      <c r="E19" s="70" t="s">
        <v>203</v>
      </c>
      <c r="F19" s="25"/>
      <c r="G19" s="16"/>
      <c r="H19" s="69"/>
      <c r="I19" s="70" t="s">
        <v>248</v>
      </c>
      <c r="J19" s="25" t="s">
        <v>201</v>
      </c>
      <c r="K19" s="68"/>
      <c r="L19" s="69"/>
      <c r="M19" s="70" t="s">
        <v>203</v>
      </c>
      <c r="N19" s="25"/>
      <c r="O19" s="16"/>
      <c r="P19" s="69"/>
      <c r="Q19" s="70" t="s">
        <v>249</v>
      </c>
      <c r="R19" s="25" t="s">
        <v>201</v>
      </c>
    </row>
    <row r="20" spans="1:18" ht="22.5" x14ac:dyDescent="0.25">
      <c r="A20" s="14"/>
      <c r="B20" s="21" t="s">
        <v>250</v>
      </c>
      <c r="C20" s="21"/>
      <c r="D20" s="23"/>
      <c r="E20" s="43" t="s">
        <v>203</v>
      </c>
      <c r="F20" s="23"/>
      <c r="G20" s="24"/>
      <c r="H20" s="23"/>
      <c r="I20" s="43">
        <v>875</v>
      </c>
      <c r="J20" s="23"/>
      <c r="K20" s="21"/>
      <c r="L20" s="23"/>
      <c r="M20" s="43" t="s">
        <v>203</v>
      </c>
      <c r="N20" s="23"/>
      <c r="O20" s="24"/>
      <c r="P20" s="23"/>
      <c r="Q20" s="43">
        <v>773</v>
      </c>
      <c r="R20" s="23"/>
    </row>
    <row r="21" spans="1:18" x14ac:dyDescent="0.25">
      <c r="A21" s="14"/>
      <c r="B21" s="33" t="s">
        <v>109</v>
      </c>
      <c r="C21" s="33"/>
      <c r="D21" s="44"/>
      <c r="E21" s="45" t="s">
        <v>203</v>
      </c>
      <c r="F21" s="25"/>
      <c r="G21" s="16"/>
      <c r="H21" s="44"/>
      <c r="I21" s="45" t="s">
        <v>251</v>
      </c>
      <c r="J21" s="25" t="s">
        <v>201</v>
      </c>
      <c r="K21" s="33"/>
      <c r="L21" s="44"/>
      <c r="M21" s="45" t="s">
        <v>203</v>
      </c>
      <c r="N21" s="25"/>
      <c r="O21" s="16"/>
      <c r="P21" s="44"/>
      <c r="Q21" s="45" t="s">
        <v>252</v>
      </c>
      <c r="R21" s="25" t="s">
        <v>201</v>
      </c>
    </row>
    <row r="22" spans="1:18" ht="23.25" thickBot="1" x14ac:dyDescent="0.3">
      <c r="A22" s="14"/>
      <c r="B22" s="21" t="s">
        <v>253</v>
      </c>
      <c r="C22" s="21"/>
      <c r="D22" s="48" t="s">
        <v>199</v>
      </c>
      <c r="E22" s="50" t="s">
        <v>203</v>
      </c>
      <c r="F22" s="23"/>
      <c r="G22" s="24"/>
      <c r="H22" s="48" t="s">
        <v>199</v>
      </c>
      <c r="I22" s="50">
        <v>520</v>
      </c>
      <c r="J22" s="23"/>
      <c r="K22" s="21"/>
      <c r="L22" s="48" t="s">
        <v>199</v>
      </c>
      <c r="M22" s="50" t="s">
        <v>203</v>
      </c>
      <c r="N22" s="23"/>
      <c r="O22" s="24"/>
      <c r="P22" s="48" t="s">
        <v>199</v>
      </c>
      <c r="Q22" s="50">
        <v>460</v>
      </c>
      <c r="R22" s="23"/>
    </row>
    <row r="23" spans="1:18" ht="15.75" thickTop="1" x14ac:dyDescent="0.25">
      <c r="A23" s="14"/>
      <c r="B23" s="40" t="s">
        <v>254</v>
      </c>
      <c r="C23" s="40"/>
      <c r="D23" s="41"/>
      <c r="E23" s="41"/>
      <c r="F23" s="25"/>
      <c r="G23" s="16"/>
      <c r="H23" s="41"/>
      <c r="I23" s="41"/>
      <c r="J23" s="25"/>
      <c r="K23" s="40"/>
      <c r="L23" s="41"/>
      <c r="M23" s="41"/>
      <c r="N23" s="25"/>
      <c r="O23" s="16"/>
      <c r="P23" s="41"/>
      <c r="Q23" s="41"/>
      <c r="R23" s="25"/>
    </row>
    <row r="24" spans="1:18" x14ac:dyDescent="0.25">
      <c r="A24" s="14"/>
      <c r="B24" s="47" t="s">
        <v>255</v>
      </c>
      <c r="C24" s="47"/>
      <c r="D24" s="29"/>
      <c r="E24" s="30" t="s">
        <v>203</v>
      </c>
      <c r="F24" s="23"/>
      <c r="G24" s="24"/>
      <c r="H24" s="29"/>
      <c r="I24" s="30">
        <v>209</v>
      </c>
      <c r="J24" s="23"/>
      <c r="K24" s="47"/>
      <c r="L24" s="29"/>
      <c r="M24" s="30" t="s">
        <v>203</v>
      </c>
      <c r="N24" s="23"/>
      <c r="O24" s="24"/>
      <c r="P24" s="29"/>
      <c r="Q24" s="30">
        <v>356</v>
      </c>
      <c r="R24" s="23"/>
    </row>
    <row r="25" spans="1:18" ht="15.75" thickBot="1" x14ac:dyDescent="0.3">
      <c r="A25" s="14"/>
      <c r="B25" s="68" t="s">
        <v>256</v>
      </c>
      <c r="C25" s="68"/>
      <c r="D25" s="34"/>
      <c r="E25" s="36" t="s">
        <v>203</v>
      </c>
      <c r="F25" s="25"/>
      <c r="G25" s="16"/>
      <c r="H25" s="34"/>
      <c r="I25" s="35">
        <v>1254</v>
      </c>
      <c r="J25" s="25"/>
      <c r="K25" s="68"/>
      <c r="L25" s="34"/>
      <c r="M25" s="36" t="s">
        <v>203</v>
      </c>
      <c r="N25" s="25"/>
      <c r="O25" s="16"/>
      <c r="P25" s="34"/>
      <c r="Q25" s="35">
        <v>2136</v>
      </c>
      <c r="R25" s="25"/>
    </row>
    <row r="26" spans="1:18" ht="15.75" thickTop="1" x14ac:dyDescent="0.25">
      <c r="A26" s="14"/>
      <c r="B26" s="61"/>
      <c r="C26" s="61"/>
      <c r="D26" s="61"/>
      <c r="E26" s="61"/>
      <c r="F26" s="61"/>
      <c r="G26" s="61"/>
      <c r="H26" s="61"/>
      <c r="I26" s="61"/>
      <c r="J26" s="61"/>
      <c r="K26" s="61"/>
      <c r="L26" s="61"/>
      <c r="M26" s="61"/>
      <c r="N26" s="61"/>
      <c r="O26" s="61"/>
      <c r="P26" s="61"/>
      <c r="Q26" s="61"/>
      <c r="R26" s="61"/>
    </row>
  </sheetData>
  <mergeCells count="16">
    <mergeCell ref="A1:A2"/>
    <mergeCell ref="B1:R1"/>
    <mergeCell ref="B2:R2"/>
    <mergeCell ref="A3:A26"/>
    <mergeCell ref="B3:R3"/>
    <mergeCell ref="B4:R4"/>
    <mergeCell ref="B5:R5"/>
    <mergeCell ref="B6:R6"/>
    <mergeCell ref="B7:R7"/>
    <mergeCell ref="B26:R26"/>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x14ac:dyDescent="0.25">
      <c r="A3" s="14" t="s">
        <v>257</v>
      </c>
      <c r="B3" s="4" t="s">
        <v>5</v>
      </c>
    </row>
    <row r="4" spans="1:2" ht="39" x14ac:dyDescent="0.25">
      <c r="A4" s="14"/>
      <c r="B4" s="11" t="s">
        <v>258</v>
      </c>
    </row>
    <row r="5" spans="1:2" ht="39" x14ac:dyDescent="0.25">
      <c r="A5" s="14"/>
      <c r="B5" s="12" t="s">
        <v>259</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14" t="s">
        <v>260</v>
      </c>
      <c r="B3" s="57" t="s">
        <v>5</v>
      </c>
      <c r="C3" s="57"/>
    </row>
    <row r="4" spans="1:3" ht="25.5" customHeight="1" x14ac:dyDescent="0.25">
      <c r="A4" s="14"/>
      <c r="B4" s="58" t="s">
        <v>261</v>
      </c>
      <c r="C4" s="58"/>
    </row>
    <row r="5" spans="1:3" ht="306" customHeight="1" x14ac:dyDescent="0.25">
      <c r="A5" s="14"/>
      <c r="B5" s="59" t="s">
        <v>262</v>
      </c>
      <c r="C5" s="59"/>
    </row>
    <row r="6" spans="1:3" ht="216.75" customHeight="1" x14ac:dyDescent="0.25">
      <c r="A6" s="14"/>
      <c r="B6" s="59" t="s">
        <v>263</v>
      </c>
      <c r="C6" s="59"/>
    </row>
    <row r="7" spans="1:3" x14ac:dyDescent="0.25">
      <c r="A7" s="14"/>
      <c r="B7" s="73" t="s">
        <v>264</v>
      </c>
      <c r="C7" s="74" t="s">
        <v>265</v>
      </c>
    </row>
    <row r="8" spans="1:3" ht="25.5" x14ac:dyDescent="0.25">
      <c r="A8" s="14"/>
      <c r="B8" s="73" t="s">
        <v>266</v>
      </c>
      <c r="C8" s="74" t="s">
        <v>267</v>
      </c>
    </row>
    <row r="9" spans="1:3" x14ac:dyDescent="0.25">
      <c r="A9" s="14"/>
      <c r="B9" s="73" t="s">
        <v>268</v>
      </c>
      <c r="C9" s="74" t="s">
        <v>269</v>
      </c>
    </row>
    <row r="10" spans="1:3" ht="25.5" x14ac:dyDescent="0.25">
      <c r="A10" s="14"/>
      <c r="B10" s="73" t="s">
        <v>270</v>
      </c>
      <c r="C10" s="74" t="s">
        <v>271</v>
      </c>
    </row>
    <row r="11" spans="1:3" ht="25.5" x14ac:dyDescent="0.25">
      <c r="A11" s="14"/>
      <c r="B11" s="73" t="s">
        <v>272</v>
      </c>
      <c r="C11" s="74" t="s">
        <v>273</v>
      </c>
    </row>
    <row r="12" spans="1:3" ht="25.5" customHeight="1" x14ac:dyDescent="0.25">
      <c r="A12" s="14"/>
      <c r="B12" s="59" t="s">
        <v>274</v>
      </c>
      <c r="C12" s="59"/>
    </row>
    <row r="13" spans="1:3" ht="25.5" x14ac:dyDescent="0.25">
      <c r="A13" s="14"/>
      <c r="B13" s="73" t="s">
        <v>264</v>
      </c>
      <c r="C13" s="74" t="s">
        <v>275</v>
      </c>
    </row>
    <row r="14" spans="1:3" ht="38.25" x14ac:dyDescent="0.25">
      <c r="A14" s="14"/>
      <c r="B14" s="73" t="s">
        <v>266</v>
      </c>
      <c r="C14" s="74" t="s">
        <v>276</v>
      </c>
    </row>
    <row r="15" spans="1:3" ht="76.5" customHeight="1" x14ac:dyDescent="0.25">
      <c r="A15" s="14"/>
      <c r="B15" s="59" t="s">
        <v>277</v>
      </c>
      <c r="C15" s="59"/>
    </row>
    <row r="16" spans="1:3" ht="409.6" customHeight="1" x14ac:dyDescent="0.25">
      <c r="A16" s="14"/>
      <c r="B16" s="59" t="s">
        <v>278</v>
      </c>
      <c r="C16" s="59"/>
    </row>
    <row r="17" spans="1:3" ht="15.75" x14ac:dyDescent="0.25">
      <c r="A17" s="14"/>
      <c r="B17" s="60"/>
      <c r="C17" s="60"/>
    </row>
  </sheetData>
  <mergeCells count="12">
    <mergeCell ref="B16:C16"/>
    <mergeCell ref="B17:C17"/>
    <mergeCell ref="A1:A2"/>
    <mergeCell ref="B1:C1"/>
    <mergeCell ref="B2:C2"/>
    <mergeCell ref="A3:A17"/>
    <mergeCell ref="B3:C3"/>
    <mergeCell ref="B4:C4"/>
    <mergeCell ref="B5:C5"/>
    <mergeCell ref="B6:C6"/>
    <mergeCell ref="B12:C12"/>
    <mergeCell ref="B15:C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279</v>
      </c>
      <c r="B1" s="1" t="s">
        <v>1</v>
      </c>
    </row>
    <row r="2" spans="1:2" x14ac:dyDescent="0.25">
      <c r="A2" s="7"/>
      <c r="B2" s="1" t="s">
        <v>2</v>
      </c>
    </row>
    <row r="3" spans="1:2" x14ac:dyDescent="0.25">
      <c r="A3" s="14" t="s">
        <v>279</v>
      </c>
      <c r="B3" s="4" t="s">
        <v>5</v>
      </c>
    </row>
    <row r="4" spans="1:2" x14ac:dyDescent="0.25">
      <c r="A4" s="14"/>
      <c r="B4" s="11" t="s">
        <v>280</v>
      </c>
    </row>
    <row r="5" spans="1:2" ht="332.25" x14ac:dyDescent="0.25">
      <c r="A5" s="14"/>
      <c r="B5" s="12" t="s">
        <v>281</v>
      </c>
    </row>
    <row r="6" spans="1:2" ht="153.75" x14ac:dyDescent="0.25">
      <c r="A6" s="14"/>
      <c r="B6" s="12" t="s">
        <v>282</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15" bestFit="1" customWidth="1"/>
    <col min="2" max="2" width="36.5703125" customWidth="1"/>
    <col min="3" max="3" width="36.5703125" bestFit="1" customWidth="1"/>
    <col min="4" max="4" width="17.7109375" customWidth="1"/>
    <col min="5" max="5" width="4" customWidth="1"/>
    <col min="6" max="6" width="24.7109375" customWidth="1"/>
    <col min="7" max="7" width="4.7109375" customWidth="1"/>
    <col min="8" max="8" width="17.7109375" customWidth="1"/>
    <col min="9" max="9" width="4"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283</v>
      </c>
      <c r="B3" s="57" t="s">
        <v>5</v>
      </c>
      <c r="C3" s="57"/>
      <c r="D3" s="57"/>
      <c r="E3" s="57"/>
      <c r="F3" s="57"/>
      <c r="G3" s="57"/>
      <c r="H3" s="57"/>
      <c r="I3" s="57"/>
    </row>
    <row r="4" spans="1:9" x14ac:dyDescent="0.25">
      <c r="A4" s="14"/>
      <c r="B4" s="58" t="s">
        <v>284</v>
      </c>
      <c r="C4" s="58"/>
      <c r="D4" s="58"/>
      <c r="E4" s="58"/>
      <c r="F4" s="58"/>
      <c r="G4" s="58"/>
      <c r="H4" s="58"/>
      <c r="I4" s="58"/>
    </row>
    <row r="5" spans="1:9" x14ac:dyDescent="0.25">
      <c r="A5" s="14"/>
      <c r="B5" s="78" t="s">
        <v>285</v>
      </c>
      <c r="C5" s="78"/>
      <c r="D5" s="78"/>
      <c r="E5" s="78"/>
      <c r="F5" s="78"/>
      <c r="G5" s="78"/>
      <c r="H5" s="78"/>
      <c r="I5" s="78"/>
    </row>
    <row r="6" spans="1:9" ht="102" customHeight="1" x14ac:dyDescent="0.25">
      <c r="A6" s="14"/>
      <c r="B6" s="59" t="s">
        <v>286</v>
      </c>
      <c r="C6" s="59"/>
      <c r="D6" s="59"/>
      <c r="E6" s="59"/>
      <c r="F6" s="59"/>
      <c r="G6" s="59"/>
      <c r="H6" s="59"/>
      <c r="I6" s="59"/>
    </row>
    <row r="7" spans="1:9" ht="102" customHeight="1" x14ac:dyDescent="0.25">
      <c r="A7" s="14"/>
      <c r="B7" s="59" t="s">
        <v>287</v>
      </c>
      <c r="C7" s="59"/>
      <c r="D7" s="59"/>
      <c r="E7" s="59"/>
      <c r="F7" s="59"/>
      <c r="G7" s="59"/>
      <c r="H7" s="59"/>
      <c r="I7" s="59"/>
    </row>
    <row r="8" spans="1:9" ht="89.25" customHeight="1" x14ac:dyDescent="0.25">
      <c r="A8" s="14"/>
      <c r="B8" s="59" t="s">
        <v>288</v>
      </c>
      <c r="C8" s="59"/>
      <c r="D8" s="59"/>
      <c r="E8" s="59"/>
      <c r="F8" s="59"/>
      <c r="G8" s="59"/>
      <c r="H8" s="59"/>
      <c r="I8" s="59"/>
    </row>
    <row r="9" spans="1:9" ht="89.25" customHeight="1" x14ac:dyDescent="0.25">
      <c r="A9" s="14"/>
      <c r="B9" s="59" t="s">
        <v>289</v>
      </c>
      <c r="C9" s="59"/>
      <c r="D9" s="59"/>
      <c r="E9" s="59"/>
      <c r="F9" s="59"/>
      <c r="G9" s="59"/>
      <c r="H9" s="59"/>
      <c r="I9" s="59"/>
    </row>
    <row r="10" spans="1:9" ht="114.75" customHeight="1" x14ac:dyDescent="0.25">
      <c r="A10" s="14"/>
      <c r="B10" s="59" t="s">
        <v>290</v>
      </c>
      <c r="C10" s="59"/>
      <c r="D10" s="59"/>
      <c r="E10" s="59"/>
      <c r="F10" s="59"/>
      <c r="G10" s="59"/>
      <c r="H10" s="59"/>
      <c r="I10" s="59"/>
    </row>
    <row r="11" spans="1:9" x14ac:dyDescent="0.25">
      <c r="A11" s="14"/>
      <c r="B11" s="78" t="s">
        <v>291</v>
      </c>
      <c r="C11" s="78"/>
      <c r="D11" s="78"/>
      <c r="E11" s="78"/>
      <c r="F11" s="78"/>
      <c r="G11" s="78"/>
      <c r="H11" s="78"/>
      <c r="I11" s="78"/>
    </row>
    <row r="12" spans="1:9" ht="63.75" customHeight="1" x14ac:dyDescent="0.25">
      <c r="A12" s="14"/>
      <c r="B12" s="59" t="s">
        <v>292</v>
      </c>
      <c r="C12" s="59"/>
      <c r="D12" s="59"/>
      <c r="E12" s="59"/>
      <c r="F12" s="59"/>
      <c r="G12" s="59"/>
      <c r="H12" s="59"/>
      <c r="I12" s="59"/>
    </row>
    <row r="13" spans="1:9" ht="38.25" customHeight="1" x14ac:dyDescent="0.25">
      <c r="A13" s="14"/>
      <c r="B13" s="59" t="s">
        <v>293</v>
      </c>
      <c r="C13" s="59"/>
      <c r="D13" s="59"/>
      <c r="E13" s="59"/>
      <c r="F13" s="59"/>
      <c r="G13" s="59"/>
      <c r="H13" s="59"/>
      <c r="I13" s="59"/>
    </row>
    <row r="14" spans="1:9" ht="25.5" customHeight="1" x14ac:dyDescent="0.25">
      <c r="A14" s="14"/>
      <c r="B14" s="59" t="s">
        <v>294</v>
      </c>
      <c r="C14" s="59"/>
      <c r="D14" s="59"/>
      <c r="E14" s="59"/>
      <c r="F14" s="59"/>
      <c r="G14" s="59"/>
      <c r="H14" s="59"/>
      <c r="I14" s="59"/>
    </row>
    <row r="15" spans="1:9" x14ac:dyDescent="0.25">
      <c r="A15" s="14"/>
      <c r="B15" s="59"/>
      <c r="C15" s="59"/>
      <c r="D15" s="59"/>
      <c r="E15" s="59"/>
      <c r="F15" s="59"/>
      <c r="G15" s="59"/>
      <c r="H15" s="59"/>
      <c r="I15" s="59"/>
    </row>
    <row r="16" spans="1:9" x14ac:dyDescent="0.25">
      <c r="A16" s="14"/>
      <c r="B16" s="16" t="s">
        <v>238</v>
      </c>
      <c r="C16" s="55" t="s">
        <v>295</v>
      </c>
      <c r="D16" s="55"/>
      <c r="E16" s="20"/>
      <c r="F16" s="16"/>
      <c r="G16" s="63">
        <v>41639</v>
      </c>
      <c r="H16" s="63"/>
      <c r="I16" s="20"/>
    </row>
    <row r="17" spans="1:9" x14ac:dyDescent="0.25">
      <c r="A17" s="14"/>
      <c r="B17" s="24" t="s">
        <v>55</v>
      </c>
      <c r="C17" s="22" t="s">
        <v>199</v>
      </c>
      <c r="D17" s="62">
        <v>350000</v>
      </c>
      <c r="E17" s="23"/>
      <c r="F17" s="24"/>
      <c r="G17" s="22" t="s">
        <v>199</v>
      </c>
      <c r="H17" s="62">
        <v>350000</v>
      </c>
      <c r="I17" s="23"/>
    </row>
    <row r="18" spans="1:9" x14ac:dyDescent="0.25">
      <c r="A18" s="14"/>
      <c r="B18" s="16" t="s">
        <v>296</v>
      </c>
      <c r="C18" s="25"/>
      <c r="D18" s="26">
        <v>2905</v>
      </c>
      <c r="E18" s="25"/>
      <c r="F18" s="16"/>
      <c r="G18" s="25"/>
      <c r="H18" s="26">
        <v>3078</v>
      </c>
      <c r="I18" s="25"/>
    </row>
    <row r="19" spans="1:9" x14ac:dyDescent="0.25">
      <c r="A19" s="14"/>
      <c r="B19" s="24" t="s">
        <v>297</v>
      </c>
      <c r="C19" s="23"/>
      <c r="D19" s="42">
        <v>200000</v>
      </c>
      <c r="E19" s="23"/>
      <c r="F19" s="24"/>
      <c r="G19" s="23"/>
      <c r="H19" s="42">
        <v>59000</v>
      </c>
      <c r="I19" s="23"/>
    </row>
    <row r="20" spans="1:9" x14ac:dyDescent="0.25">
      <c r="A20" s="14"/>
      <c r="B20" s="16" t="s">
        <v>298</v>
      </c>
      <c r="C20" s="44"/>
      <c r="D20" s="46">
        <v>14626</v>
      </c>
      <c r="E20" s="25"/>
      <c r="F20" s="16"/>
      <c r="G20" s="44"/>
      <c r="H20" s="46">
        <v>9934</v>
      </c>
      <c r="I20" s="25"/>
    </row>
    <row r="21" spans="1:9" x14ac:dyDescent="0.25">
      <c r="A21" s="14"/>
      <c r="B21" s="24" t="s">
        <v>299</v>
      </c>
      <c r="C21" s="22"/>
      <c r="D21" s="62">
        <v>567531</v>
      </c>
      <c r="E21" s="23"/>
      <c r="F21" s="24"/>
      <c r="G21" s="22"/>
      <c r="H21" s="62">
        <v>422012</v>
      </c>
      <c r="I21" s="23"/>
    </row>
    <row r="22" spans="1:9" x14ac:dyDescent="0.25">
      <c r="A22" s="14"/>
      <c r="B22" s="16" t="s">
        <v>300</v>
      </c>
      <c r="C22" s="44"/>
      <c r="D22" s="45" t="s">
        <v>301</v>
      </c>
      <c r="E22" s="25" t="s">
        <v>201</v>
      </c>
      <c r="F22" s="16"/>
      <c r="G22" s="44"/>
      <c r="H22" s="45" t="s">
        <v>302</v>
      </c>
      <c r="I22" s="25" t="s">
        <v>201</v>
      </c>
    </row>
    <row r="23" spans="1:9" ht="15.75" thickBot="1" x14ac:dyDescent="0.3">
      <c r="A23" s="14"/>
      <c r="B23" s="24" t="s">
        <v>303</v>
      </c>
      <c r="C23" s="48" t="s">
        <v>199</v>
      </c>
      <c r="D23" s="49">
        <v>559802</v>
      </c>
      <c r="E23" s="23"/>
      <c r="F23" s="24"/>
      <c r="G23" s="48" t="s">
        <v>199</v>
      </c>
      <c r="H23" s="49">
        <v>415269</v>
      </c>
      <c r="I23" s="23"/>
    </row>
    <row r="24" spans="1:9" ht="137.25" thickTop="1" x14ac:dyDescent="0.25">
      <c r="A24" s="14"/>
      <c r="B24" s="75" t="s">
        <v>304</v>
      </c>
      <c r="C24" s="76" t="s">
        <v>305</v>
      </c>
    </row>
    <row r="25" spans="1:9" x14ac:dyDescent="0.25">
      <c r="A25" s="14"/>
      <c r="B25" s="61"/>
      <c r="C25" s="61"/>
      <c r="D25" s="61"/>
      <c r="E25" s="61"/>
      <c r="F25" s="61"/>
      <c r="G25" s="61"/>
      <c r="H25" s="61"/>
      <c r="I25" s="61"/>
    </row>
    <row r="26" spans="1:9" x14ac:dyDescent="0.25">
      <c r="A26" s="14"/>
      <c r="B26" s="78" t="s">
        <v>306</v>
      </c>
      <c r="C26" s="78"/>
      <c r="D26" s="78"/>
      <c r="E26" s="78"/>
      <c r="F26" s="78"/>
      <c r="G26" s="78"/>
      <c r="H26" s="78"/>
      <c r="I26" s="78"/>
    </row>
    <row r="27" spans="1:9" ht="25.5" customHeight="1" x14ac:dyDescent="0.25">
      <c r="A27" s="14"/>
      <c r="B27" s="59" t="s">
        <v>307</v>
      </c>
      <c r="C27" s="59"/>
      <c r="D27" s="59"/>
      <c r="E27" s="59"/>
      <c r="F27" s="59"/>
      <c r="G27" s="59"/>
      <c r="H27" s="59"/>
      <c r="I27" s="59"/>
    </row>
    <row r="28" spans="1:9" ht="89.25" customHeight="1" x14ac:dyDescent="0.25">
      <c r="A28" s="14"/>
      <c r="B28" s="59" t="s">
        <v>308</v>
      </c>
      <c r="C28" s="59"/>
      <c r="D28" s="59"/>
      <c r="E28" s="59"/>
      <c r="F28" s="59"/>
      <c r="G28" s="59"/>
      <c r="H28" s="59"/>
      <c r="I28" s="59"/>
    </row>
    <row r="29" spans="1:9" x14ac:dyDescent="0.25">
      <c r="A29" s="14"/>
      <c r="B29" s="59" t="s">
        <v>309</v>
      </c>
      <c r="C29" s="59"/>
      <c r="D29" s="59"/>
      <c r="E29" s="59"/>
      <c r="F29" s="59"/>
      <c r="G29" s="59"/>
      <c r="H29" s="59"/>
      <c r="I29" s="59"/>
    </row>
    <row r="30" spans="1:9" ht="51" customHeight="1" x14ac:dyDescent="0.25">
      <c r="A30" s="14"/>
      <c r="B30" s="59" t="s">
        <v>310</v>
      </c>
      <c r="C30" s="59"/>
      <c r="D30" s="59"/>
      <c r="E30" s="59"/>
      <c r="F30" s="59"/>
      <c r="G30" s="59"/>
      <c r="H30" s="59"/>
      <c r="I30" s="59"/>
    </row>
    <row r="31" spans="1:9" ht="140.25" customHeight="1" x14ac:dyDescent="0.25">
      <c r="A31" s="14"/>
      <c r="B31" s="59" t="s">
        <v>311</v>
      </c>
      <c r="C31" s="59"/>
      <c r="D31" s="59"/>
      <c r="E31" s="59"/>
      <c r="F31" s="59"/>
      <c r="G31" s="59"/>
      <c r="H31" s="59"/>
      <c r="I31" s="59"/>
    </row>
    <row r="32" spans="1:9" x14ac:dyDescent="0.25">
      <c r="A32" s="14"/>
      <c r="B32" s="59" t="s">
        <v>312</v>
      </c>
      <c r="C32" s="59"/>
      <c r="D32" s="59"/>
      <c r="E32" s="59"/>
      <c r="F32" s="59"/>
      <c r="G32" s="59"/>
      <c r="H32" s="59"/>
      <c r="I32" s="59"/>
    </row>
    <row r="33" spans="1:9" ht="15.75" x14ac:dyDescent="0.25">
      <c r="A33" s="14"/>
      <c r="B33" s="60"/>
      <c r="C33" s="60"/>
      <c r="D33" s="60"/>
      <c r="E33" s="60"/>
      <c r="F33" s="60"/>
      <c r="G33" s="60"/>
      <c r="H33" s="60"/>
      <c r="I33" s="60"/>
    </row>
    <row r="34" spans="1:9" x14ac:dyDescent="0.25">
      <c r="A34" s="14"/>
      <c r="B34" s="24">
        <v>2014</v>
      </c>
      <c r="C34" s="23" t="s">
        <v>199</v>
      </c>
      <c r="D34" s="42">
        <v>5992</v>
      </c>
      <c r="E34" s="23"/>
    </row>
    <row r="35" spans="1:9" x14ac:dyDescent="0.25">
      <c r="A35" s="14"/>
      <c r="B35" s="16">
        <v>2015</v>
      </c>
      <c r="C35" s="25"/>
      <c r="D35" s="26">
        <v>3089</v>
      </c>
      <c r="E35" s="25"/>
    </row>
    <row r="36" spans="1:9" x14ac:dyDescent="0.25">
      <c r="A36" s="14"/>
      <c r="B36" s="24">
        <v>2016</v>
      </c>
      <c r="C36" s="23"/>
      <c r="D36" s="42">
        <v>2749</v>
      </c>
      <c r="E36" s="23"/>
    </row>
    <row r="37" spans="1:9" x14ac:dyDescent="0.25">
      <c r="A37" s="14"/>
      <c r="B37" s="16">
        <v>2017</v>
      </c>
      <c r="C37" s="25"/>
      <c r="D37" s="26">
        <v>1428</v>
      </c>
      <c r="E37" s="25"/>
    </row>
    <row r="38" spans="1:9" x14ac:dyDescent="0.25">
      <c r="A38" s="14"/>
      <c r="B38" s="24">
        <v>2018</v>
      </c>
      <c r="C38" s="23"/>
      <c r="D38" s="42">
        <v>200588</v>
      </c>
      <c r="E38" s="23"/>
    </row>
    <row r="39" spans="1:9" x14ac:dyDescent="0.25">
      <c r="A39" s="14"/>
      <c r="B39" s="16" t="s">
        <v>313</v>
      </c>
      <c r="C39" s="44"/>
      <c r="D39" s="46">
        <v>350780</v>
      </c>
      <c r="E39" s="25"/>
    </row>
    <row r="40" spans="1:9" ht="15.75" thickBot="1" x14ac:dyDescent="0.3">
      <c r="A40" s="14"/>
      <c r="B40" s="24" t="s">
        <v>314</v>
      </c>
      <c r="C40" s="48" t="s">
        <v>199</v>
      </c>
      <c r="D40" s="49">
        <v>564626</v>
      </c>
      <c r="E40" s="23"/>
    </row>
    <row r="41" spans="1:9" ht="15.75" thickTop="1" x14ac:dyDescent="0.25">
      <c r="A41" s="14"/>
      <c r="B41" s="77" t="s">
        <v>315</v>
      </c>
      <c r="C41" s="76" t="s">
        <v>316</v>
      </c>
    </row>
  </sheetData>
  <mergeCells count="28">
    <mergeCell ref="B28:I28"/>
    <mergeCell ref="B29:I29"/>
    <mergeCell ref="B30:I30"/>
    <mergeCell ref="B31:I31"/>
    <mergeCell ref="B32:I32"/>
    <mergeCell ref="B33:I33"/>
    <mergeCell ref="B13:I13"/>
    <mergeCell ref="B14:I14"/>
    <mergeCell ref="B15:I15"/>
    <mergeCell ref="B25:I25"/>
    <mergeCell ref="B26:I26"/>
    <mergeCell ref="B27:I27"/>
    <mergeCell ref="B7:I7"/>
    <mergeCell ref="B8:I8"/>
    <mergeCell ref="B9:I9"/>
    <mergeCell ref="B10:I10"/>
    <mergeCell ref="B11:I11"/>
    <mergeCell ref="B12:I12"/>
    <mergeCell ref="C16:D16"/>
    <mergeCell ref="G16:H16"/>
    <mergeCell ref="A1:A2"/>
    <mergeCell ref="B1:I1"/>
    <mergeCell ref="B2:I2"/>
    <mergeCell ref="A3:A41"/>
    <mergeCell ref="B3:I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8"/>
  <sheetViews>
    <sheetView showGridLines="0" workbookViewId="0"/>
  </sheetViews>
  <sheetFormatPr defaultRowHeight="15" x14ac:dyDescent="0.25"/>
  <cols>
    <col min="1" max="1" width="36.5703125" bestFit="1" customWidth="1"/>
    <col min="2" max="4" width="36.5703125" customWidth="1"/>
    <col min="5" max="5" width="24.140625" customWidth="1"/>
    <col min="6" max="6" width="20.42578125" customWidth="1"/>
    <col min="7" max="7" width="23.5703125" customWidth="1"/>
    <col min="8" max="8" width="29.28515625" customWidth="1"/>
    <col min="9" max="9" width="25.42578125" customWidth="1"/>
    <col min="10" max="10" width="21.7109375" customWidth="1"/>
    <col min="11" max="11" width="23.5703125" customWidth="1"/>
    <col min="12" max="12" width="29.28515625" customWidth="1"/>
    <col min="13" max="13" width="28" customWidth="1"/>
    <col min="14" max="14" width="8.28515625" customWidth="1"/>
    <col min="15" max="15" width="27.42578125" customWidth="1"/>
    <col min="16" max="16" width="29.28515625" customWidth="1"/>
    <col min="17" max="17" width="24.140625" customWidth="1"/>
    <col min="18" max="18" width="8.28515625" customWidth="1"/>
    <col min="19" max="19" width="23.5703125" customWidth="1"/>
    <col min="20" max="20" width="7" customWidth="1"/>
    <col min="21" max="21" width="36.5703125" customWidth="1"/>
    <col min="22" max="22" width="8.28515625" customWidth="1"/>
    <col min="23" max="23" width="15.85546875" customWidth="1"/>
    <col min="24" max="25" width="36.5703125" customWidth="1"/>
    <col min="26" max="26" width="8.28515625" customWidth="1"/>
    <col min="27" max="27" width="24.140625" customWidth="1"/>
    <col min="28" max="28" width="7" customWidth="1"/>
  </cols>
  <sheetData>
    <row r="1" spans="1:28"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4" t="s">
        <v>317</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row>
    <row r="4" spans="1:28" x14ac:dyDescent="0.25">
      <c r="A4" s="14"/>
      <c r="B4" s="58" t="s">
        <v>318</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ht="25.5" customHeight="1" x14ac:dyDescent="0.25">
      <c r="A5" s="14"/>
      <c r="B5" s="59" t="s">
        <v>319</v>
      </c>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ht="38.25" customHeight="1" x14ac:dyDescent="0.25">
      <c r="A6" s="14"/>
      <c r="B6" s="59" t="s">
        <v>320</v>
      </c>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x14ac:dyDescent="0.25">
      <c r="A7" s="14"/>
      <c r="B7" s="59" t="s">
        <v>321</v>
      </c>
      <c r="C7" s="59"/>
      <c r="D7" s="59"/>
      <c r="E7" s="59"/>
      <c r="F7" s="59"/>
      <c r="G7" s="59"/>
      <c r="H7" s="59"/>
      <c r="I7" s="59"/>
      <c r="J7" s="59"/>
      <c r="K7" s="59"/>
      <c r="L7" s="59"/>
      <c r="M7" s="59"/>
      <c r="N7" s="59"/>
      <c r="O7" s="59"/>
      <c r="P7" s="59"/>
      <c r="Q7" s="59"/>
      <c r="R7" s="59"/>
      <c r="S7" s="59"/>
      <c r="T7" s="59"/>
      <c r="U7" s="59"/>
      <c r="V7" s="59"/>
      <c r="W7" s="59"/>
      <c r="X7" s="59"/>
      <c r="Y7" s="59"/>
      <c r="Z7" s="59"/>
      <c r="AA7" s="59"/>
      <c r="AB7" s="59"/>
    </row>
    <row r="8" spans="1:28" x14ac:dyDescent="0.25">
      <c r="A8" s="14"/>
      <c r="B8" s="59" t="s">
        <v>322</v>
      </c>
      <c r="C8" s="59"/>
      <c r="D8" s="59"/>
      <c r="E8" s="59"/>
      <c r="F8" s="59"/>
      <c r="G8" s="59"/>
      <c r="H8" s="59"/>
      <c r="I8" s="59"/>
      <c r="J8" s="59"/>
      <c r="K8" s="59"/>
      <c r="L8" s="59"/>
      <c r="M8" s="59"/>
      <c r="N8" s="59"/>
      <c r="O8" s="59"/>
      <c r="P8" s="59"/>
      <c r="Q8" s="59"/>
      <c r="R8" s="59"/>
      <c r="S8" s="59"/>
      <c r="T8" s="59"/>
      <c r="U8" s="59"/>
      <c r="V8" s="59"/>
      <c r="W8" s="59"/>
      <c r="X8" s="59"/>
      <c r="Y8" s="59"/>
      <c r="Z8" s="59"/>
      <c r="AA8" s="59"/>
      <c r="AB8" s="59"/>
    </row>
    <row r="9" spans="1:28" x14ac:dyDescent="0.25">
      <c r="A9" s="14"/>
      <c r="B9" s="59" t="s">
        <v>323</v>
      </c>
      <c r="C9" s="59"/>
      <c r="D9" s="59"/>
      <c r="E9" s="59"/>
      <c r="F9" s="59"/>
      <c r="G9" s="59"/>
      <c r="H9" s="59"/>
      <c r="I9" s="59"/>
      <c r="J9" s="59"/>
      <c r="K9" s="59"/>
      <c r="L9" s="59"/>
      <c r="M9" s="59"/>
      <c r="N9" s="59"/>
      <c r="O9" s="59"/>
      <c r="P9" s="59"/>
      <c r="Q9" s="59"/>
      <c r="R9" s="59"/>
      <c r="S9" s="59"/>
      <c r="T9" s="59"/>
      <c r="U9" s="59"/>
      <c r="V9" s="59"/>
      <c r="W9" s="59"/>
      <c r="X9" s="59"/>
      <c r="Y9" s="59"/>
      <c r="Z9" s="59"/>
      <c r="AA9" s="59"/>
      <c r="AB9" s="59"/>
    </row>
    <row r="10" spans="1:28" x14ac:dyDescent="0.25">
      <c r="A10" s="14"/>
      <c r="B10" s="78" t="s">
        <v>324</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row>
    <row r="11" spans="1:28" x14ac:dyDescent="0.25">
      <c r="A11" s="14"/>
      <c r="B11" s="59" t="s">
        <v>325</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row>
    <row r="12" spans="1:28" ht="25.5" customHeight="1" x14ac:dyDescent="0.25">
      <c r="A12" s="14"/>
      <c r="B12" s="59" t="s">
        <v>326</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row>
    <row r="13" spans="1:28" x14ac:dyDescent="0.25">
      <c r="A13" s="14"/>
      <c r="B13" s="59" t="s">
        <v>327</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row>
    <row r="14" spans="1:28" ht="15.75" x14ac:dyDescent="0.25">
      <c r="A14" s="14"/>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row>
    <row r="15" spans="1:28" x14ac:dyDescent="0.25">
      <c r="A15" s="14"/>
      <c r="B15" s="16"/>
      <c r="C15" s="16"/>
      <c r="D15" s="55" t="s">
        <v>328</v>
      </c>
      <c r="E15" s="55"/>
      <c r="F15" s="55"/>
      <c r="G15" s="55"/>
      <c r="H15" s="55"/>
      <c r="I15" s="55"/>
      <c r="J15" s="20"/>
      <c r="K15" s="16"/>
      <c r="L15" s="55" t="s">
        <v>329</v>
      </c>
      <c r="M15" s="55"/>
      <c r="N15" s="55"/>
      <c r="O15" s="55"/>
      <c r="P15" s="55"/>
      <c r="Q15" s="55"/>
      <c r="R15" s="20"/>
    </row>
    <row r="16" spans="1:28" x14ac:dyDescent="0.25">
      <c r="A16" s="14"/>
      <c r="B16" s="79" t="s">
        <v>330</v>
      </c>
      <c r="C16" s="79"/>
      <c r="D16" s="84">
        <v>2014</v>
      </c>
      <c r="E16" s="84"/>
      <c r="F16" s="81"/>
      <c r="G16" s="82"/>
      <c r="H16" s="84">
        <v>2013</v>
      </c>
      <c r="I16" s="84"/>
      <c r="J16" s="81"/>
      <c r="K16" s="79"/>
      <c r="L16" s="84">
        <v>2014</v>
      </c>
      <c r="M16" s="84"/>
      <c r="N16" s="81"/>
      <c r="O16" s="82"/>
      <c r="P16" s="84">
        <v>2013</v>
      </c>
      <c r="Q16" s="84"/>
      <c r="R16" s="81"/>
    </row>
    <row r="17" spans="1:28" x14ac:dyDescent="0.25">
      <c r="A17" s="14"/>
      <c r="B17" s="16" t="s">
        <v>331</v>
      </c>
      <c r="C17" s="16"/>
      <c r="D17" s="69" t="s">
        <v>199</v>
      </c>
      <c r="E17" s="70" t="s">
        <v>332</v>
      </c>
      <c r="F17" s="25" t="s">
        <v>201</v>
      </c>
      <c r="G17" s="16"/>
      <c r="H17" s="69" t="s">
        <v>199</v>
      </c>
      <c r="I17" s="83">
        <v>9121</v>
      </c>
      <c r="J17" s="25"/>
      <c r="K17" s="16"/>
      <c r="L17" s="69" t="s">
        <v>199</v>
      </c>
      <c r="M17" s="70" t="s">
        <v>333</v>
      </c>
      <c r="N17" s="25" t="s">
        <v>201</v>
      </c>
      <c r="O17" s="16"/>
      <c r="P17" s="69" t="s">
        <v>199</v>
      </c>
      <c r="Q17" s="83">
        <v>8137</v>
      </c>
      <c r="R17" s="25"/>
    </row>
    <row r="18" spans="1:28" x14ac:dyDescent="0.25">
      <c r="A18" s="14"/>
      <c r="B18" s="24" t="s">
        <v>334</v>
      </c>
      <c r="C18" s="24"/>
      <c r="D18" s="23"/>
      <c r="E18" s="42">
        <v>2147</v>
      </c>
      <c r="F18" s="23"/>
      <c r="G18" s="24"/>
      <c r="H18" s="23"/>
      <c r="I18" s="42">
        <v>1445</v>
      </c>
      <c r="J18" s="23"/>
      <c r="K18" s="24"/>
      <c r="L18" s="23"/>
      <c r="M18" s="43" t="s">
        <v>335</v>
      </c>
      <c r="N18" s="23" t="s">
        <v>201</v>
      </c>
      <c r="O18" s="24"/>
      <c r="P18" s="23"/>
      <c r="Q18" s="43" t="s">
        <v>336</v>
      </c>
      <c r="R18" s="23" t="s">
        <v>201</v>
      </c>
    </row>
    <row r="19" spans="1:28" x14ac:dyDescent="0.25">
      <c r="A19" s="14"/>
      <c r="B19" s="16" t="s">
        <v>337</v>
      </c>
      <c r="C19" s="16"/>
      <c r="D19" s="25"/>
      <c r="E19" s="28" t="s">
        <v>338</v>
      </c>
      <c r="F19" s="25" t="s">
        <v>201</v>
      </c>
      <c r="G19" s="16"/>
      <c r="H19" s="25"/>
      <c r="I19" s="26">
        <v>1175</v>
      </c>
      <c r="J19" s="25"/>
      <c r="K19" s="16"/>
      <c r="L19" s="25"/>
      <c r="M19" s="28" t="s">
        <v>339</v>
      </c>
      <c r="N19" s="25" t="s">
        <v>201</v>
      </c>
      <c r="O19" s="16"/>
      <c r="P19" s="25"/>
      <c r="Q19" s="26">
        <v>1191</v>
      </c>
      <c r="R19" s="25"/>
    </row>
    <row r="20" spans="1:28" x14ac:dyDescent="0.25">
      <c r="A20" s="14"/>
      <c r="B20" s="24" t="s">
        <v>340</v>
      </c>
      <c r="C20" s="24"/>
      <c r="D20" s="29"/>
      <c r="E20" s="30">
        <v>394</v>
      </c>
      <c r="F20" s="23"/>
      <c r="G20" s="24"/>
      <c r="H20" s="29"/>
      <c r="I20" s="30" t="s">
        <v>203</v>
      </c>
      <c r="J20" s="23"/>
      <c r="K20" s="24"/>
      <c r="L20" s="29"/>
      <c r="M20" s="32">
        <v>1083</v>
      </c>
      <c r="N20" s="23"/>
      <c r="O20" s="24"/>
      <c r="P20" s="29"/>
      <c r="Q20" s="30" t="s">
        <v>203</v>
      </c>
      <c r="R20" s="23"/>
    </row>
    <row r="21" spans="1:28" ht="15.75" thickBot="1" x14ac:dyDescent="0.3">
      <c r="A21" s="14"/>
      <c r="B21" s="16" t="s">
        <v>104</v>
      </c>
      <c r="C21" s="16"/>
      <c r="D21" s="34" t="s">
        <v>199</v>
      </c>
      <c r="E21" s="36" t="s">
        <v>341</v>
      </c>
      <c r="F21" s="25" t="s">
        <v>201</v>
      </c>
      <c r="G21" s="16"/>
      <c r="H21" s="34" t="s">
        <v>199</v>
      </c>
      <c r="I21" s="35">
        <v>11741</v>
      </c>
      <c r="J21" s="25"/>
      <c r="K21" s="16"/>
      <c r="L21" s="34" t="s">
        <v>199</v>
      </c>
      <c r="M21" s="36" t="s">
        <v>342</v>
      </c>
      <c r="N21" s="25" t="s">
        <v>201</v>
      </c>
      <c r="O21" s="16"/>
      <c r="P21" s="34" t="s">
        <v>199</v>
      </c>
      <c r="Q21" s="35">
        <v>3201</v>
      </c>
      <c r="R21" s="25"/>
    </row>
    <row r="22" spans="1:28" ht="16.5" thickTop="1" x14ac:dyDescent="0.25">
      <c r="A22" s="14"/>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row>
    <row r="23" spans="1:28" x14ac:dyDescent="0.25">
      <c r="A23" s="14"/>
      <c r="B23" s="59" t="s">
        <v>343</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row>
    <row r="24" spans="1:28" x14ac:dyDescent="0.25">
      <c r="A24" s="14"/>
      <c r="B24" s="59" t="s">
        <v>344</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row>
    <row r="25" spans="1:28" ht="15.75" x14ac:dyDescent="0.25">
      <c r="A25" s="14"/>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row>
    <row r="26" spans="1:28" x14ac:dyDescent="0.25">
      <c r="A26" s="14"/>
      <c r="B26" s="18" t="s">
        <v>345</v>
      </c>
      <c r="C26" s="16"/>
      <c r="D26" s="18" t="s">
        <v>346</v>
      </c>
      <c r="E26" s="16"/>
      <c r="F26" s="55" t="s">
        <v>347</v>
      </c>
      <c r="G26" s="55"/>
      <c r="H26" s="20"/>
      <c r="I26" s="16"/>
      <c r="J26" s="55" t="s">
        <v>348</v>
      </c>
      <c r="K26" s="55"/>
      <c r="L26" s="20"/>
      <c r="M26" s="16"/>
      <c r="N26" s="55" t="s">
        <v>349</v>
      </c>
      <c r="O26" s="55"/>
      <c r="P26" s="20"/>
      <c r="Q26" s="16"/>
      <c r="R26" s="55" t="s">
        <v>350</v>
      </c>
      <c r="S26" s="55"/>
      <c r="T26" s="20"/>
      <c r="U26" s="17"/>
      <c r="V26" s="55" t="s">
        <v>351</v>
      </c>
      <c r="W26" s="55"/>
      <c r="X26" s="20"/>
      <c r="Y26" s="16"/>
      <c r="Z26" s="55" t="s">
        <v>352</v>
      </c>
      <c r="AA26" s="55"/>
      <c r="AB26" s="20"/>
    </row>
    <row r="27" spans="1:28" x14ac:dyDescent="0.25">
      <c r="A27" s="14"/>
      <c r="B27" s="85" t="s">
        <v>331</v>
      </c>
      <c r="C27" s="24"/>
      <c r="D27" s="82"/>
      <c r="E27" s="24"/>
      <c r="F27" s="22"/>
      <c r="G27" s="22"/>
      <c r="H27" s="23"/>
      <c r="I27" s="24"/>
      <c r="J27" s="22"/>
      <c r="K27" s="22"/>
      <c r="L27" s="23"/>
      <c r="M27" s="24"/>
      <c r="N27" s="22"/>
      <c r="O27" s="22"/>
      <c r="P27" s="23"/>
      <c r="Q27" s="24"/>
      <c r="R27" s="22"/>
      <c r="S27" s="22"/>
      <c r="T27" s="23"/>
      <c r="U27" s="24"/>
      <c r="V27" s="22"/>
      <c r="W27" s="22"/>
      <c r="X27" s="23"/>
      <c r="Y27" s="24"/>
      <c r="Z27" s="22"/>
      <c r="AA27" s="22"/>
      <c r="AB27" s="23"/>
    </row>
    <row r="28" spans="1:28" x14ac:dyDescent="0.25">
      <c r="A28" s="14"/>
      <c r="B28" s="16" t="s">
        <v>353</v>
      </c>
      <c r="C28" s="16"/>
      <c r="D28" s="16" t="s">
        <v>354</v>
      </c>
      <c r="E28" s="16"/>
      <c r="F28" s="25" t="s">
        <v>199</v>
      </c>
      <c r="G28" s="28" t="s">
        <v>203</v>
      </c>
      <c r="H28" s="25"/>
      <c r="I28" s="16"/>
      <c r="J28" s="25" t="s">
        <v>199</v>
      </c>
      <c r="K28" s="28">
        <v>90</v>
      </c>
      <c r="L28" s="25"/>
      <c r="M28" s="16"/>
      <c r="N28" s="25" t="s">
        <v>199</v>
      </c>
      <c r="O28" s="28">
        <v>97.65</v>
      </c>
      <c r="P28" s="25"/>
      <c r="Q28" s="16"/>
      <c r="R28" s="25" t="s">
        <v>199</v>
      </c>
      <c r="S28" s="28" t="s">
        <v>203</v>
      </c>
      <c r="T28" s="25"/>
      <c r="U28" s="16"/>
      <c r="V28" s="25" t="s">
        <v>199</v>
      </c>
      <c r="W28" s="28" t="s">
        <v>203</v>
      </c>
      <c r="X28" s="25"/>
      <c r="Y28" s="16"/>
      <c r="Z28" s="25" t="s">
        <v>199</v>
      </c>
      <c r="AA28" s="28" t="s">
        <v>355</v>
      </c>
      <c r="AB28" s="25" t="s">
        <v>201</v>
      </c>
    </row>
    <row r="29" spans="1:28" x14ac:dyDescent="0.25">
      <c r="A29" s="14"/>
      <c r="B29" s="24" t="s">
        <v>356</v>
      </c>
      <c r="C29" s="24"/>
      <c r="D29" s="24" t="s">
        <v>357</v>
      </c>
      <c r="E29" s="24"/>
      <c r="F29" s="23"/>
      <c r="G29" s="43">
        <v>81.319999999999993</v>
      </c>
      <c r="H29" s="23"/>
      <c r="I29" s="24"/>
      <c r="J29" s="23"/>
      <c r="K29" s="43" t="s">
        <v>203</v>
      </c>
      <c r="L29" s="23"/>
      <c r="M29" s="24"/>
      <c r="N29" s="23"/>
      <c r="O29" s="43" t="s">
        <v>203</v>
      </c>
      <c r="P29" s="23"/>
      <c r="Q29" s="24"/>
      <c r="R29" s="23"/>
      <c r="S29" s="43">
        <v>97.84</v>
      </c>
      <c r="T29" s="23"/>
      <c r="U29" s="24"/>
      <c r="V29" s="23"/>
      <c r="W29" s="43" t="s">
        <v>203</v>
      </c>
      <c r="X29" s="23"/>
      <c r="Y29" s="24"/>
      <c r="Z29" s="23"/>
      <c r="AA29" s="43" t="s">
        <v>358</v>
      </c>
      <c r="AB29" s="23" t="s">
        <v>201</v>
      </c>
    </row>
    <row r="30" spans="1:28" x14ac:dyDescent="0.25">
      <c r="A30" s="14"/>
      <c r="B30" s="16" t="s">
        <v>359</v>
      </c>
      <c r="C30" s="16"/>
      <c r="D30" s="16" t="s">
        <v>360</v>
      </c>
      <c r="E30" s="16"/>
      <c r="F30" s="25"/>
      <c r="G30" s="28">
        <v>77.92</v>
      </c>
      <c r="H30" s="25"/>
      <c r="I30" s="16"/>
      <c r="J30" s="25"/>
      <c r="K30" s="28">
        <v>88.98</v>
      </c>
      <c r="L30" s="25"/>
      <c r="M30" s="16"/>
      <c r="N30" s="25"/>
      <c r="O30" s="28">
        <v>103.39</v>
      </c>
      <c r="P30" s="25"/>
      <c r="Q30" s="16"/>
      <c r="R30" s="25"/>
      <c r="S30" s="28" t="s">
        <v>203</v>
      </c>
      <c r="T30" s="25"/>
      <c r="U30" s="16"/>
      <c r="V30" s="25"/>
      <c r="W30" s="28" t="s">
        <v>203</v>
      </c>
      <c r="X30" s="25"/>
      <c r="Y30" s="16"/>
      <c r="Z30" s="25"/>
      <c r="AA30" s="28" t="s">
        <v>361</v>
      </c>
      <c r="AB30" s="25" t="s">
        <v>201</v>
      </c>
    </row>
    <row r="31" spans="1:28" x14ac:dyDescent="0.25">
      <c r="A31" s="14"/>
      <c r="B31" s="24" t="s">
        <v>362</v>
      </c>
      <c r="C31" s="24"/>
      <c r="D31" s="24" t="s">
        <v>363</v>
      </c>
      <c r="E31" s="24"/>
      <c r="F31" s="23"/>
      <c r="G31" s="43">
        <v>75</v>
      </c>
      <c r="H31" s="23"/>
      <c r="I31" s="24"/>
      <c r="J31" s="23"/>
      <c r="K31" s="43">
        <v>90</v>
      </c>
      <c r="L31" s="23"/>
      <c r="M31" s="24"/>
      <c r="N31" s="23"/>
      <c r="O31" s="43" t="s">
        <v>203</v>
      </c>
      <c r="P31" s="23"/>
      <c r="Q31" s="24"/>
      <c r="R31" s="23"/>
      <c r="S31" s="43" t="s">
        <v>203</v>
      </c>
      <c r="T31" s="23"/>
      <c r="U31" s="24"/>
      <c r="V31" s="23"/>
      <c r="W31" s="43" t="s">
        <v>203</v>
      </c>
      <c r="X31" s="23"/>
      <c r="Y31" s="24"/>
      <c r="Z31" s="23"/>
      <c r="AA31" s="43" t="s">
        <v>364</v>
      </c>
      <c r="AB31" s="23" t="s">
        <v>201</v>
      </c>
    </row>
    <row r="32" spans="1:28" x14ac:dyDescent="0.25">
      <c r="A32" s="14"/>
      <c r="B32" s="16" t="s">
        <v>365</v>
      </c>
      <c r="C32" s="16"/>
      <c r="D32" s="16" t="s">
        <v>366</v>
      </c>
      <c r="E32" s="16"/>
      <c r="F32" s="25"/>
      <c r="G32" s="28">
        <v>78.75</v>
      </c>
      <c r="H32" s="25"/>
      <c r="I32" s="16"/>
      <c r="J32" s="25"/>
      <c r="K32" s="28">
        <v>89.06</v>
      </c>
      <c r="L32" s="25"/>
      <c r="M32" s="16"/>
      <c r="N32" s="25"/>
      <c r="O32" s="28">
        <v>100.44</v>
      </c>
      <c r="P32" s="25"/>
      <c r="Q32" s="16"/>
      <c r="R32" s="25"/>
      <c r="S32" s="28" t="s">
        <v>203</v>
      </c>
      <c r="T32" s="25"/>
      <c r="U32" s="16"/>
      <c r="V32" s="25"/>
      <c r="W32" s="28" t="s">
        <v>203</v>
      </c>
      <c r="X32" s="25"/>
      <c r="Y32" s="16"/>
      <c r="Z32" s="25"/>
      <c r="AA32" s="28" t="s">
        <v>367</v>
      </c>
      <c r="AB32" s="25" t="s">
        <v>201</v>
      </c>
    </row>
    <row r="33" spans="1:28" x14ac:dyDescent="0.25">
      <c r="A33" s="14"/>
      <c r="B33" s="24" t="s">
        <v>368</v>
      </c>
      <c r="C33" s="24"/>
      <c r="D33" s="86" t="s">
        <v>354</v>
      </c>
      <c r="E33" s="24"/>
      <c r="F33" s="23"/>
      <c r="G33" s="43" t="s">
        <v>203</v>
      </c>
      <c r="H33" s="23"/>
      <c r="I33" s="24"/>
      <c r="J33" s="23"/>
      <c r="K33" s="43" t="s">
        <v>203</v>
      </c>
      <c r="L33" s="23"/>
      <c r="M33" s="24"/>
      <c r="N33" s="23"/>
      <c r="O33" s="43" t="s">
        <v>203</v>
      </c>
      <c r="P33" s="23"/>
      <c r="Q33" s="24"/>
      <c r="R33" s="23"/>
      <c r="S33" s="43">
        <v>95.76</v>
      </c>
      <c r="T33" s="23"/>
      <c r="U33" s="24"/>
      <c r="V33" s="23"/>
      <c r="W33" s="43">
        <v>110</v>
      </c>
      <c r="X33" s="23"/>
      <c r="Y33" s="24"/>
      <c r="Z33" s="29"/>
      <c r="AA33" s="30" t="s">
        <v>369</v>
      </c>
      <c r="AB33" s="23" t="s">
        <v>201</v>
      </c>
    </row>
    <row r="34" spans="1:28" x14ac:dyDescent="0.25">
      <c r="A34" s="14"/>
      <c r="B34" s="16"/>
      <c r="C34" s="16"/>
      <c r="D34" s="65" t="s">
        <v>370</v>
      </c>
      <c r="E34" s="16"/>
      <c r="F34" s="87"/>
      <c r="G34" s="87"/>
      <c r="H34" s="87"/>
      <c r="I34" s="27"/>
      <c r="J34" s="87"/>
      <c r="K34" s="87"/>
      <c r="L34" s="87"/>
      <c r="M34" s="27"/>
      <c r="N34" s="87"/>
      <c r="O34" s="87"/>
      <c r="P34" s="87"/>
      <c r="Q34" s="27"/>
      <c r="R34" s="87"/>
      <c r="S34" s="87"/>
      <c r="T34" s="87"/>
      <c r="U34" s="27"/>
      <c r="V34" s="87"/>
      <c r="W34" s="87"/>
      <c r="X34" s="87"/>
      <c r="Y34" s="27"/>
      <c r="Z34" s="69" t="s">
        <v>199</v>
      </c>
      <c r="AA34" s="70" t="s">
        <v>371</v>
      </c>
      <c r="AB34" s="25" t="s">
        <v>201</v>
      </c>
    </row>
    <row r="35" spans="1:28" x14ac:dyDescent="0.25">
      <c r="A35" s="14"/>
      <c r="B35" s="88" t="s">
        <v>334</v>
      </c>
      <c r="C35" s="24"/>
      <c r="D35" s="24"/>
      <c r="E35" s="24"/>
      <c r="F35" s="89"/>
      <c r="G35" s="89"/>
      <c r="H35" s="89"/>
      <c r="I35" s="31"/>
      <c r="J35" s="89"/>
      <c r="K35" s="89"/>
      <c r="L35" s="89"/>
      <c r="M35" s="31"/>
      <c r="N35" s="89"/>
      <c r="O35" s="89"/>
      <c r="P35" s="89"/>
      <c r="Q35" s="31"/>
      <c r="R35" s="89"/>
      <c r="S35" s="89"/>
      <c r="T35" s="89"/>
      <c r="U35" s="31"/>
      <c r="V35" s="89"/>
      <c r="W35" s="89"/>
      <c r="X35" s="89"/>
      <c r="Y35" s="31"/>
      <c r="Z35" s="89"/>
      <c r="AA35" s="89"/>
      <c r="AB35" s="89"/>
    </row>
    <row r="36" spans="1:28" x14ac:dyDescent="0.25">
      <c r="A36" s="14"/>
      <c r="B36" s="16" t="s">
        <v>372</v>
      </c>
      <c r="C36" s="16"/>
      <c r="D36" s="16" t="s">
        <v>373</v>
      </c>
      <c r="E36" s="16"/>
      <c r="F36" s="25" t="s">
        <v>199</v>
      </c>
      <c r="G36" s="28" t="s">
        <v>203</v>
      </c>
      <c r="H36" s="25"/>
      <c r="I36" s="16"/>
      <c r="J36" s="25" t="s">
        <v>199</v>
      </c>
      <c r="K36" s="28" t="s">
        <v>203</v>
      </c>
      <c r="L36" s="25"/>
      <c r="M36" s="16"/>
      <c r="N36" s="25" t="s">
        <v>199</v>
      </c>
      <c r="O36" s="28">
        <v>5</v>
      </c>
      <c r="P36" s="25"/>
      <c r="Q36" s="16"/>
      <c r="R36" s="25" t="s">
        <v>199</v>
      </c>
      <c r="S36" s="28" t="s">
        <v>203</v>
      </c>
      <c r="T36" s="25"/>
      <c r="U36" s="16"/>
      <c r="V36" s="25" t="s">
        <v>199</v>
      </c>
      <c r="W36" s="28" t="s">
        <v>203</v>
      </c>
      <c r="X36" s="25"/>
      <c r="Y36" s="16"/>
      <c r="Z36" s="25" t="s">
        <v>199</v>
      </c>
      <c r="AA36" s="28" t="s">
        <v>374</v>
      </c>
      <c r="AB36" s="25" t="s">
        <v>201</v>
      </c>
    </row>
    <row r="37" spans="1:28" x14ac:dyDescent="0.25">
      <c r="A37" s="14"/>
      <c r="B37" s="24" t="s">
        <v>359</v>
      </c>
      <c r="C37" s="24"/>
      <c r="D37" s="24" t="s">
        <v>375</v>
      </c>
      <c r="E37" s="24"/>
      <c r="F37" s="23"/>
      <c r="G37" s="43">
        <v>3.53</v>
      </c>
      <c r="H37" s="23"/>
      <c r="I37" s="24"/>
      <c r="J37" s="23"/>
      <c r="K37" s="43">
        <v>4.1900000000000004</v>
      </c>
      <c r="L37" s="23"/>
      <c r="M37" s="24"/>
      <c r="N37" s="23"/>
      <c r="O37" s="43">
        <v>4.7</v>
      </c>
      <c r="P37" s="23"/>
      <c r="Q37" s="24"/>
      <c r="R37" s="23"/>
      <c r="S37" s="43" t="s">
        <v>203</v>
      </c>
      <c r="T37" s="23"/>
      <c r="U37" s="24"/>
      <c r="V37" s="23"/>
      <c r="W37" s="43" t="s">
        <v>203</v>
      </c>
      <c r="X37" s="23"/>
      <c r="Y37" s="24"/>
      <c r="Z37" s="23"/>
      <c r="AA37" s="43" t="s">
        <v>376</v>
      </c>
      <c r="AB37" s="23" t="s">
        <v>201</v>
      </c>
    </row>
    <row r="38" spans="1:28" x14ac:dyDescent="0.25">
      <c r="A38" s="14"/>
      <c r="B38" s="16" t="s">
        <v>377</v>
      </c>
      <c r="C38" s="16"/>
      <c r="D38" s="16" t="s">
        <v>378</v>
      </c>
      <c r="E38" s="16"/>
      <c r="F38" s="25"/>
      <c r="G38" s="28" t="s">
        <v>203</v>
      </c>
      <c r="H38" s="25"/>
      <c r="I38" s="16"/>
      <c r="J38" s="25"/>
      <c r="K38" s="28" t="s">
        <v>203</v>
      </c>
      <c r="L38" s="25"/>
      <c r="M38" s="16"/>
      <c r="N38" s="25"/>
      <c r="O38" s="28" t="s">
        <v>203</v>
      </c>
      <c r="P38" s="25"/>
      <c r="Q38" s="16"/>
      <c r="R38" s="25"/>
      <c r="S38" s="28">
        <v>3.96</v>
      </c>
      <c r="T38" s="25"/>
      <c r="U38" s="16"/>
      <c r="V38" s="25"/>
      <c r="W38" s="28" t="s">
        <v>203</v>
      </c>
      <c r="X38" s="25"/>
      <c r="Y38" s="16"/>
      <c r="Z38" s="25"/>
      <c r="AA38" s="28" t="s">
        <v>379</v>
      </c>
      <c r="AB38" s="25" t="s">
        <v>201</v>
      </c>
    </row>
    <row r="39" spans="1:28" x14ac:dyDescent="0.25">
      <c r="A39" s="14"/>
      <c r="B39" s="24" t="s">
        <v>353</v>
      </c>
      <c r="C39" s="24"/>
      <c r="D39" s="24" t="s">
        <v>380</v>
      </c>
      <c r="E39" s="24"/>
      <c r="F39" s="23"/>
      <c r="G39" s="43" t="s">
        <v>203</v>
      </c>
      <c r="H39" s="23"/>
      <c r="I39" s="24"/>
      <c r="J39" s="23"/>
      <c r="K39" s="43">
        <v>3.81</v>
      </c>
      <c r="L39" s="23"/>
      <c r="M39" s="24"/>
      <c r="N39" s="23"/>
      <c r="O39" s="43">
        <v>4.54</v>
      </c>
      <c r="P39" s="23"/>
      <c r="Q39" s="24"/>
      <c r="R39" s="23"/>
      <c r="S39" s="43" t="s">
        <v>203</v>
      </c>
      <c r="T39" s="23"/>
      <c r="U39" s="24"/>
      <c r="V39" s="23"/>
      <c r="W39" s="43" t="s">
        <v>203</v>
      </c>
      <c r="X39" s="23"/>
      <c r="Y39" s="24"/>
      <c r="Z39" s="23"/>
      <c r="AA39" s="43" t="s">
        <v>381</v>
      </c>
      <c r="AB39" s="23" t="s">
        <v>201</v>
      </c>
    </row>
    <row r="40" spans="1:28" x14ac:dyDescent="0.25">
      <c r="A40" s="14"/>
      <c r="B40" s="16" t="s">
        <v>382</v>
      </c>
      <c r="C40" s="16"/>
      <c r="D40" s="16" t="s">
        <v>383</v>
      </c>
      <c r="E40" s="16"/>
      <c r="F40" s="25"/>
      <c r="G40" s="28" t="s">
        <v>203</v>
      </c>
      <c r="H40" s="25"/>
      <c r="I40" s="16"/>
      <c r="J40" s="25"/>
      <c r="K40" s="28" t="s">
        <v>203</v>
      </c>
      <c r="L40" s="25"/>
      <c r="M40" s="16"/>
      <c r="N40" s="25"/>
      <c r="O40" s="28" t="s">
        <v>203</v>
      </c>
      <c r="P40" s="25"/>
      <c r="Q40" s="16"/>
      <c r="R40" s="25"/>
      <c r="S40" s="28">
        <v>4.45</v>
      </c>
      <c r="T40" s="25"/>
      <c r="U40" s="16"/>
      <c r="V40" s="25"/>
      <c r="W40" s="28" t="s">
        <v>203</v>
      </c>
      <c r="X40" s="25"/>
      <c r="Y40" s="16"/>
      <c r="Z40" s="25"/>
      <c r="AA40" s="28" t="s">
        <v>384</v>
      </c>
      <c r="AB40" s="25" t="s">
        <v>201</v>
      </c>
    </row>
    <row r="41" spans="1:28" x14ac:dyDescent="0.25">
      <c r="A41" s="14"/>
      <c r="B41" s="24" t="s">
        <v>385</v>
      </c>
      <c r="C41" s="24"/>
      <c r="D41" s="24" t="s">
        <v>386</v>
      </c>
      <c r="E41" s="24"/>
      <c r="F41" s="23"/>
      <c r="G41" s="43" t="s">
        <v>203</v>
      </c>
      <c r="H41" s="23"/>
      <c r="I41" s="24"/>
      <c r="J41" s="23"/>
      <c r="K41" s="43" t="s">
        <v>203</v>
      </c>
      <c r="L41" s="23"/>
      <c r="M41" s="24"/>
      <c r="N41" s="23"/>
      <c r="O41" s="43" t="s">
        <v>203</v>
      </c>
      <c r="P41" s="23"/>
      <c r="Q41" s="24"/>
      <c r="R41" s="23"/>
      <c r="S41" s="43" t="s">
        <v>387</v>
      </c>
      <c r="T41" s="23" t="s">
        <v>201</v>
      </c>
      <c r="U41" s="24"/>
      <c r="V41" s="23"/>
      <c r="W41" s="43" t="s">
        <v>203</v>
      </c>
      <c r="X41" s="23"/>
      <c r="Y41" s="24"/>
      <c r="Z41" s="23"/>
      <c r="AA41" s="42">
        <v>2834</v>
      </c>
      <c r="AB41" s="23"/>
    </row>
    <row r="42" spans="1:28" x14ac:dyDescent="0.25">
      <c r="A42" s="14"/>
      <c r="B42" s="16" t="s">
        <v>356</v>
      </c>
      <c r="C42" s="16"/>
      <c r="D42" s="16" t="s">
        <v>388</v>
      </c>
      <c r="E42" s="16"/>
      <c r="F42" s="25"/>
      <c r="G42" s="28">
        <v>3.3</v>
      </c>
      <c r="H42" s="25"/>
      <c r="I42" s="16"/>
      <c r="J42" s="25"/>
      <c r="K42" s="28" t="s">
        <v>203</v>
      </c>
      <c r="L42" s="25"/>
      <c r="M42" s="16"/>
      <c r="N42" s="25"/>
      <c r="O42" s="28" t="s">
        <v>203</v>
      </c>
      <c r="P42" s="25"/>
      <c r="Q42" s="16"/>
      <c r="R42" s="25"/>
      <c r="S42" s="28">
        <v>4.09</v>
      </c>
      <c r="T42" s="25"/>
      <c r="U42" s="16"/>
      <c r="V42" s="25"/>
      <c r="W42" s="28" t="s">
        <v>203</v>
      </c>
      <c r="X42" s="25"/>
      <c r="Y42" s="16"/>
      <c r="Z42" s="25"/>
      <c r="AA42" s="28" t="s">
        <v>389</v>
      </c>
      <c r="AB42" s="25" t="s">
        <v>201</v>
      </c>
    </row>
    <row r="43" spans="1:28" x14ac:dyDescent="0.25">
      <c r="A43" s="14"/>
      <c r="B43" s="24" t="s">
        <v>365</v>
      </c>
      <c r="C43" s="24"/>
      <c r="D43" s="24" t="s">
        <v>390</v>
      </c>
      <c r="E43" s="24"/>
      <c r="F43" s="23"/>
      <c r="G43" s="43">
        <v>3.63</v>
      </c>
      <c r="H43" s="23"/>
      <c r="I43" s="24"/>
      <c r="J43" s="23"/>
      <c r="K43" s="43">
        <v>4.2</v>
      </c>
      <c r="L43" s="23"/>
      <c r="M43" s="24"/>
      <c r="N43" s="23"/>
      <c r="O43" s="43">
        <v>4.68</v>
      </c>
      <c r="P43" s="23"/>
      <c r="Q43" s="24"/>
      <c r="R43" s="23"/>
      <c r="S43" s="43" t="s">
        <v>203</v>
      </c>
      <c r="T43" s="23"/>
      <c r="U43" s="24"/>
      <c r="V43" s="23"/>
      <c r="W43" s="43" t="s">
        <v>203</v>
      </c>
      <c r="X43" s="23"/>
      <c r="Y43" s="24"/>
      <c r="Z43" s="23"/>
      <c r="AA43" s="43" t="s">
        <v>391</v>
      </c>
      <c r="AB43" s="23" t="s">
        <v>201</v>
      </c>
    </row>
    <row r="44" spans="1:28" x14ac:dyDescent="0.25">
      <c r="A44" s="14"/>
      <c r="B44" s="16" t="s">
        <v>392</v>
      </c>
      <c r="C44" s="16"/>
      <c r="D44" s="16" t="s">
        <v>383</v>
      </c>
      <c r="E44" s="16"/>
      <c r="F44" s="25"/>
      <c r="G44" s="28" t="s">
        <v>203</v>
      </c>
      <c r="H44" s="25"/>
      <c r="I44" s="16"/>
      <c r="J44" s="25"/>
      <c r="K44" s="28" t="s">
        <v>203</v>
      </c>
      <c r="L44" s="25"/>
      <c r="M44" s="16"/>
      <c r="N44" s="25"/>
      <c r="O44" s="28" t="s">
        <v>203</v>
      </c>
      <c r="P44" s="25"/>
      <c r="Q44" s="16"/>
      <c r="R44" s="25"/>
      <c r="S44" s="28">
        <v>4.18</v>
      </c>
      <c r="T44" s="25"/>
      <c r="U44" s="16"/>
      <c r="V44" s="25"/>
      <c r="W44" s="28" t="s">
        <v>203</v>
      </c>
      <c r="X44" s="25"/>
      <c r="Y44" s="16"/>
      <c r="Z44" s="25"/>
      <c r="AA44" s="28" t="s">
        <v>393</v>
      </c>
      <c r="AB44" s="25" t="s">
        <v>201</v>
      </c>
    </row>
    <row r="45" spans="1:28" x14ac:dyDescent="0.25">
      <c r="A45" s="14"/>
      <c r="B45" s="24" t="s">
        <v>394</v>
      </c>
      <c r="C45" s="24"/>
      <c r="D45" s="24" t="s">
        <v>395</v>
      </c>
      <c r="E45" s="24"/>
      <c r="F45" s="23"/>
      <c r="G45" s="43">
        <v>3.28</v>
      </c>
      <c r="H45" s="23"/>
      <c r="I45" s="24"/>
      <c r="J45" s="23"/>
      <c r="K45" s="43" t="s">
        <v>203</v>
      </c>
      <c r="L45" s="23"/>
      <c r="M45" s="24"/>
      <c r="N45" s="23"/>
      <c r="O45" s="43" t="s">
        <v>203</v>
      </c>
      <c r="P45" s="23"/>
      <c r="Q45" s="24"/>
      <c r="R45" s="23"/>
      <c r="S45" s="43">
        <v>4.0999999999999996</v>
      </c>
      <c r="T45" s="23"/>
      <c r="U45" s="24"/>
      <c r="V45" s="23"/>
      <c r="W45" s="43" t="s">
        <v>203</v>
      </c>
      <c r="X45" s="23"/>
      <c r="Y45" s="24"/>
      <c r="Z45" s="23"/>
      <c r="AA45" s="43" t="s">
        <v>396</v>
      </c>
      <c r="AB45" s="23" t="s">
        <v>201</v>
      </c>
    </row>
    <row r="46" spans="1:28" x14ac:dyDescent="0.25">
      <c r="A46" s="14"/>
      <c r="B46" s="16" t="s">
        <v>397</v>
      </c>
      <c r="C46" s="16"/>
      <c r="D46" s="16" t="s">
        <v>395</v>
      </c>
      <c r="E46" s="16"/>
      <c r="F46" s="25"/>
      <c r="G46" s="28" t="s">
        <v>203</v>
      </c>
      <c r="H46" s="25"/>
      <c r="I46" s="16"/>
      <c r="J46" s="25"/>
      <c r="K46" s="28" t="s">
        <v>203</v>
      </c>
      <c r="L46" s="25"/>
      <c r="M46" s="16"/>
      <c r="N46" s="25"/>
      <c r="O46" s="28">
        <v>4.4000000000000004</v>
      </c>
      <c r="P46" s="25"/>
      <c r="Q46" s="16"/>
      <c r="R46" s="25"/>
      <c r="S46" s="28" t="s">
        <v>203</v>
      </c>
      <c r="T46" s="25"/>
      <c r="U46" s="16"/>
      <c r="V46" s="25"/>
      <c r="W46" s="28" t="s">
        <v>203</v>
      </c>
      <c r="X46" s="25"/>
      <c r="Y46" s="16"/>
      <c r="Z46" s="25"/>
      <c r="AA46" s="28" t="s">
        <v>398</v>
      </c>
      <c r="AB46" s="25" t="s">
        <v>201</v>
      </c>
    </row>
    <row r="47" spans="1:28" x14ac:dyDescent="0.25">
      <c r="A47" s="14"/>
      <c r="B47" s="24" t="s">
        <v>399</v>
      </c>
      <c r="C47" s="24"/>
      <c r="D47" s="24" t="s">
        <v>383</v>
      </c>
      <c r="E47" s="24"/>
      <c r="F47" s="23"/>
      <c r="G47" s="43" t="s">
        <v>203</v>
      </c>
      <c r="H47" s="23"/>
      <c r="I47" s="24"/>
      <c r="J47" s="23"/>
      <c r="K47" s="43">
        <v>4.25</v>
      </c>
      <c r="L47" s="23"/>
      <c r="M47" s="24"/>
      <c r="N47" s="23"/>
      <c r="O47" s="43">
        <v>4.7</v>
      </c>
      <c r="P47" s="23"/>
      <c r="Q47" s="24"/>
      <c r="R47" s="23"/>
      <c r="S47" s="43" t="s">
        <v>203</v>
      </c>
      <c r="T47" s="23"/>
      <c r="U47" s="24"/>
      <c r="V47" s="23"/>
      <c r="W47" s="43" t="s">
        <v>203</v>
      </c>
      <c r="X47" s="23"/>
      <c r="Y47" s="24"/>
      <c r="Z47" s="23"/>
      <c r="AA47" s="43">
        <v>139</v>
      </c>
      <c r="AB47" s="23"/>
    </row>
    <row r="48" spans="1:28" x14ac:dyDescent="0.25">
      <c r="A48" s="14"/>
      <c r="B48" s="16" t="s">
        <v>400</v>
      </c>
      <c r="C48" s="16"/>
      <c r="D48" s="16" t="s">
        <v>401</v>
      </c>
      <c r="E48" s="16"/>
      <c r="F48" s="25"/>
      <c r="G48" s="28" t="s">
        <v>203</v>
      </c>
      <c r="H48" s="25"/>
      <c r="I48" s="16"/>
      <c r="J48" s="25"/>
      <c r="K48" s="28" t="s">
        <v>203</v>
      </c>
      <c r="L48" s="25"/>
      <c r="M48" s="16"/>
      <c r="N48" s="25"/>
      <c r="O48" s="28" t="s">
        <v>203</v>
      </c>
      <c r="P48" s="25"/>
      <c r="Q48" s="16"/>
      <c r="R48" s="25"/>
      <c r="S48" s="28">
        <v>4.4000000000000004</v>
      </c>
      <c r="T48" s="25"/>
      <c r="U48" s="16"/>
      <c r="V48" s="25"/>
      <c r="W48" s="28" t="s">
        <v>203</v>
      </c>
      <c r="X48" s="25"/>
      <c r="Y48" s="16"/>
      <c r="Z48" s="25"/>
      <c r="AA48" s="28" t="s">
        <v>402</v>
      </c>
      <c r="AB48" s="25" t="s">
        <v>201</v>
      </c>
    </row>
    <row r="49" spans="1:28" x14ac:dyDescent="0.25">
      <c r="A49" s="14"/>
      <c r="B49" s="24" t="s">
        <v>403</v>
      </c>
      <c r="C49" s="24"/>
      <c r="D49" s="86" t="s">
        <v>404</v>
      </c>
      <c r="E49" s="24"/>
      <c r="F49" s="23"/>
      <c r="G49" s="43" t="s">
        <v>203</v>
      </c>
      <c r="H49" s="23"/>
      <c r="I49" s="24"/>
      <c r="J49" s="23"/>
      <c r="K49" s="43" t="s">
        <v>203</v>
      </c>
      <c r="L49" s="23"/>
      <c r="M49" s="24"/>
      <c r="N49" s="23"/>
      <c r="O49" s="43" t="s">
        <v>203</v>
      </c>
      <c r="P49" s="23"/>
      <c r="Q49" s="24"/>
      <c r="R49" s="23"/>
      <c r="S49" s="43" t="s">
        <v>405</v>
      </c>
      <c r="T49" s="23" t="s">
        <v>201</v>
      </c>
      <c r="U49" s="24"/>
      <c r="V49" s="23"/>
      <c r="W49" s="43" t="s">
        <v>203</v>
      </c>
      <c r="X49" s="23"/>
      <c r="Y49" s="24"/>
      <c r="Z49" s="29"/>
      <c r="AA49" s="30">
        <v>494</v>
      </c>
      <c r="AB49" s="23"/>
    </row>
    <row r="50" spans="1:28" x14ac:dyDescent="0.25">
      <c r="A50" s="14"/>
      <c r="B50" s="16"/>
      <c r="C50" s="16"/>
      <c r="D50" s="65" t="s">
        <v>406</v>
      </c>
      <c r="E50" s="16"/>
      <c r="F50" s="87"/>
      <c r="G50" s="87"/>
      <c r="H50" s="87"/>
      <c r="I50" s="27"/>
      <c r="J50" s="87"/>
      <c r="K50" s="87"/>
      <c r="L50" s="87"/>
      <c r="M50" s="27"/>
      <c r="N50" s="87"/>
      <c r="O50" s="87"/>
      <c r="P50" s="87"/>
      <c r="Q50" s="27"/>
      <c r="R50" s="87"/>
      <c r="S50" s="87"/>
      <c r="T50" s="87"/>
      <c r="U50" s="27"/>
      <c r="V50" s="25"/>
      <c r="W50" s="25"/>
      <c r="X50" s="25"/>
      <c r="Y50" s="27"/>
      <c r="Z50" s="69" t="s">
        <v>199</v>
      </c>
      <c r="AA50" s="70" t="s">
        <v>407</v>
      </c>
      <c r="AB50" s="25" t="s">
        <v>201</v>
      </c>
    </row>
    <row r="51" spans="1:28" x14ac:dyDescent="0.25">
      <c r="A51" s="14"/>
      <c r="B51" s="88" t="s">
        <v>337</v>
      </c>
      <c r="C51" s="24"/>
      <c r="D51" s="24"/>
      <c r="E51" s="24"/>
      <c r="F51" s="89"/>
      <c r="G51" s="89"/>
      <c r="H51" s="89"/>
      <c r="I51" s="31"/>
      <c r="J51" s="89"/>
      <c r="K51" s="89"/>
      <c r="L51" s="89"/>
      <c r="M51" s="31"/>
      <c r="N51" s="89"/>
      <c r="O51" s="89"/>
      <c r="P51" s="89"/>
      <c r="Q51" s="31"/>
      <c r="R51" s="89"/>
      <c r="S51" s="89"/>
      <c r="T51" s="89"/>
      <c r="U51" s="31"/>
      <c r="V51" s="89"/>
      <c r="W51" s="89"/>
      <c r="X51" s="89"/>
      <c r="Y51" s="31"/>
      <c r="Z51" s="89"/>
      <c r="AA51" s="89"/>
      <c r="AB51" s="89"/>
    </row>
    <row r="52" spans="1:28" x14ac:dyDescent="0.25">
      <c r="A52" s="14"/>
      <c r="B52" s="16" t="s">
        <v>377</v>
      </c>
      <c r="C52" s="16"/>
      <c r="D52" s="16" t="s">
        <v>408</v>
      </c>
      <c r="E52" s="16"/>
      <c r="F52" s="25" t="s">
        <v>199</v>
      </c>
      <c r="G52" s="28" t="s">
        <v>203</v>
      </c>
      <c r="H52" s="25"/>
      <c r="I52" s="16"/>
      <c r="J52" s="25" t="s">
        <v>199</v>
      </c>
      <c r="K52" s="28" t="s">
        <v>203</v>
      </c>
      <c r="L52" s="25"/>
      <c r="M52" s="16"/>
      <c r="N52" s="25" t="s">
        <v>199</v>
      </c>
      <c r="O52" s="28" t="s">
        <v>203</v>
      </c>
      <c r="P52" s="25"/>
      <c r="Q52" s="16"/>
      <c r="R52" s="25" t="s">
        <v>199</v>
      </c>
      <c r="S52" s="28">
        <v>57.9</v>
      </c>
      <c r="T52" s="25"/>
      <c r="U52" s="16"/>
      <c r="V52" s="25" t="s">
        <v>199</v>
      </c>
      <c r="W52" s="28" t="s">
        <v>203</v>
      </c>
      <c r="X52" s="25"/>
      <c r="Y52" s="16"/>
      <c r="Z52" s="25" t="s">
        <v>199</v>
      </c>
      <c r="AA52" s="28" t="s">
        <v>409</v>
      </c>
      <c r="AB52" s="25" t="s">
        <v>201</v>
      </c>
    </row>
    <row r="53" spans="1:28" x14ac:dyDescent="0.25">
      <c r="A53" s="14"/>
      <c r="B53" s="24" t="s">
        <v>392</v>
      </c>
      <c r="C53" s="24"/>
      <c r="D53" s="86" t="s">
        <v>410</v>
      </c>
      <c r="E53" s="24"/>
      <c r="F53" s="23"/>
      <c r="G53" s="43" t="s">
        <v>203</v>
      </c>
      <c r="H53" s="23"/>
      <c r="I53" s="24"/>
      <c r="J53" s="23"/>
      <c r="K53" s="43" t="s">
        <v>203</v>
      </c>
      <c r="L53" s="23"/>
      <c r="M53" s="24"/>
      <c r="N53" s="23"/>
      <c r="O53" s="43" t="s">
        <v>203</v>
      </c>
      <c r="P53" s="23"/>
      <c r="Q53" s="24"/>
      <c r="R53" s="23"/>
      <c r="S53" s="43">
        <v>45.99</v>
      </c>
      <c r="T53" s="23"/>
      <c r="U53" s="24"/>
      <c r="V53" s="23"/>
      <c r="W53" s="43" t="s">
        <v>203</v>
      </c>
      <c r="X53" s="23"/>
      <c r="Y53" s="24"/>
      <c r="Z53" s="29" t="s">
        <v>199</v>
      </c>
      <c r="AA53" s="30">
        <v>35</v>
      </c>
      <c r="AB53" s="23"/>
    </row>
    <row r="54" spans="1:28" x14ac:dyDescent="0.25">
      <c r="A54" s="14"/>
      <c r="B54" s="16"/>
      <c r="C54" s="16"/>
      <c r="D54" s="65" t="s">
        <v>411</v>
      </c>
      <c r="E54" s="16"/>
      <c r="F54" s="87"/>
      <c r="G54" s="87"/>
      <c r="H54" s="87"/>
      <c r="I54" s="27"/>
      <c r="J54" s="87"/>
      <c r="K54" s="87"/>
      <c r="L54" s="87"/>
      <c r="M54" s="27"/>
      <c r="N54" s="87"/>
      <c r="O54" s="87"/>
      <c r="P54" s="87"/>
      <c r="Q54" s="27"/>
      <c r="R54" s="87"/>
      <c r="S54" s="87"/>
      <c r="T54" s="87"/>
      <c r="U54" s="27"/>
      <c r="V54" s="87"/>
      <c r="W54" s="87"/>
      <c r="X54" s="87"/>
      <c r="Y54" s="27"/>
      <c r="Z54" s="69" t="s">
        <v>199</v>
      </c>
      <c r="AA54" s="70" t="s">
        <v>412</v>
      </c>
      <c r="AB54" s="25" t="s">
        <v>201</v>
      </c>
    </row>
    <row r="55" spans="1:28" ht="15.75" x14ac:dyDescent="0.25">
      <c r="A55" s="14"/>
      <c r="B55" s="60"/>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row>
    <row r="56" spans="1:28" ht="15.75" customHeight="1" x14ac:dyDescent="0.25">
      <c r="A56" s="14"/>
      <c r="B56" s="59" t="s">
        <v>413</v>
      </c>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row>
    <row r="57" spans="1:28" x14ac:dyDescent="0.25">
      <c r="A57" s="14"/>
      <c r="B57" s="16"/>
      <c r="C57" s="92" t="s">
        <v>414</v>
      </c>
      <c r="D57" s="92"/>
      <c r="E57" s="20"/>
      <c r="F57" s="17"/>
      <c r="G57" s="92" t="s">
        <v>415</v>
      </c>
      <c r="H57" s="92"/>
      <c r="I57" s="20"/>
    </row>
    <row r="58" spans="1:28" x14ac:dyDescent="0.25">
      <c r="A58" s="14"/>
      <c r="B58" s="16" t="s">
        <v>238</v>
      </c>
      <c r="C58" s="55">
        <v>2014</v>
      </c>
      <c r="D58" s="55"/>
      <c r="E58" s="20"/>
      <c r="F58" s="17"/>
      <c r="G58" s="55">
        <v>2013</v>
      </c>
      <c r="H58" s="55"/>
      <c r="I58" s="20"/>
    </row>
    <row r="59" spans="1:28" x14ac:dyDescent="0.25">
      <c r="A59" s="14"/>
      <c r="B59" s="21" t="s">
        <v>416</v>
      </c>
      <c r="C59" s="22"/>
      <c r="D59" s="22"/>
      <c r="E59" s="23"/>
      <c r="F59" s="24"/>
      <c r="G59" s="22"/>
      <c r="H59" s="22"/>
      <c r="I59" s="23"/>
    </row>
    <row r="60" spans="1:28" x14ac:dyDescent="0.25">
      <c r="A60" s="14"/>
      <c r="B60" s="33" t="s">
        <v>417</v>
      </c>
      <c r="C60" s="25" t="s">
        <v>199</v>
      </c>
      <c r="D60" s="28" t="s">
        <v>203</v>
      </c>
      <c r="E60" s="25"/>
      <c r="F60" s="16"/>
      <c r="G60" s="25" t="s">
        <v>199</v>
      </c>
      <c r="H60" s="28">
        <v>380</v>
      </c>
      <c r="I60" s="25"/>
    </row>
    <row r="61" spans="1:28" x14ac:dyDescent="0.25">
      <c r="A61" s="14"/>
      <c r="B61" s="47" t="s">
        <v>418</v>
      </c>
      <c r="C61" s="23"/>
      <c r="D61" s="43" t="s">
        <v>203</v>
      </c>
      <c r="E61" s="23"/>
      <c r="F61" s="24"/>
      <c r="G61" s="23"/>
      <c r="H61" s="43">
        <v>104</v>
      </c>
      <c r="I61" s="23"/>
    </row>
    <row r="62" spans="1:28" x14ac:dyDescent="0.25">
      <c r="A62" s="14"/>
      <c r="B62" s="33" t="s">
        <v>419</v>
      </c>
      <c r="C62" s="25"/>
      <c r="D62" s="28">
        <v>372</v>
      </c>
      <c r="E62" s="25"/>
      <c r="F62" s="16"/>
      <c r="G62" s="25"/>
      <c r="H62" s="28">
        <v>83</v>
      </c>
      <c r="I62" s="25"/>
    </row>
    <row r="63" spans="1:28" x14ac:dyDescent="0.25">
      <c r="A63" s="14"/>
      <c r="B63" s="47" t="s">
        <v>420</v>
      </c>
      <c r="C63" s="23"/>
      <c r="D63" s="43" t="s">
        <v>203</v>
      </c>
      <c r="E63" s="23"/>
      <c r="F63" s="24"/>
      <c r="G63" s="23"/>
      <c r="H63" s="43">
        <v>106</v>
      </c>
      <c r="I63" s="23"/>
    </row>
    <row r="64" spans="1:28" x14ac:dyDescent="0.25">
      <c r="A64" s="14"/>
      <c r="B64" s="33" t="s">
        <v>421</v>
      </c>
      <c r="C64" s="25"/>
      <c r="D64" s="28" t="s">
        <v>203</v>
      </c>
      <c r="E64" s="25"/>
      <c r="F64" s="16"/>
      <c r="G64" s="25"/>
      <c r="H64" s="28">
        <v>5</v>
      </c>
      <c r="I64" s="25"/>
    </row>
    <row r="65" spans="1:9" x14ac:dyDescent="0.25">
      <c r="A65" s="14"/>
      <c r="B65" s="47" t="s">
        <v>422</v>
      </c>
      <c r="C65" s="23"/>
      <c r="D65" s="42">
        <v>3328</v>
      </c>
      <c r="E65" s="23"/>
      <c r="F65" s="24"/>
      <c r="G65" s="23"/>
      <c r="H65" s="42">
        <v>3984</v>
      </c>
      <c r="I65" s="23"/>
    </row>
    <row r="66" spans="1:9" x14ac:dyDescent="0.25">
      <c r="A66" s="14"/>
      <c r="B66" s="33" t="s">
        <v>423</v>
      </c>
      <c r="C66" s="25"/>
      <c r="D66" s="28">
        <v>342</v>
      </c>
      <c r="E66" s="25"/>
      <c r="F66" s="16"/>
      <c r="G66" s="25"/>
      <c r="H66" s="28">
        <v>518</v>
      </c>
      <c r="I66" s="25"/>
    </row>
    <row r="67" spans="1:9" x14ac:dyDescent="0.25">
      <c r="A67" s="14"/>
      <c r="B67" s="47" t="s">
        <v>424</v>
      </c>
      <c r="C67" s="23"/>
      <c r="D67" s="43">
        <v>139</v>
      </c>
      <c r="E67" s="23"/>
      <c r="F67" s="24"/>
      <c r="G67" s="23"/>
      <c r="H67" s="43" t="s">
        <v>203</v>
      </c>
      <c r="I67" s="23"/>
    </row>
    <row r="68" spans="1:9" x14ac:dyDescent="0.25">
      <c r="A68" s="14"/>
      <c r="B68" s="33" t="s">
        <v>425</v>
      </c>
      <c r="C68" s="44"/>
      <c r="D68" s="45" t="s">
        <v>203</v>
      </c>
      <c r="E68" s="25"/>
      <c r="F68" s="16"/>
      <c r="G68" s="44"/>
      <c r="H68" s="45">
        <v>488</v>
      </c>
      <c r="I68" s="25"/>
    </row>
    <row r="69" spans="1:9" ht="15.75" thickBot="1" x14ac:dyDescent="0.3">
      <c r="A69" s="14"/>
      <c r="B69" s="90" t="s">
        <v>426</v>
      </c>
      <c r="C69" s="48" t="s">
        <v>199</v>
      </c>
      <c r="D69" s="49">
        <v>4181</v>
      </c>
      <c r="E69" s="23"/>
      <c r="F69" s="24"/>
      <c r="G69" s="48" t="s">
        <v>199</v>
      </c>
      <c r="H69" s="49">
        <v>5668</v>
      </c>
      <c r="I69" s="23"/>
    </row>
    <row r="70" spans="1:9" ht="15.75" thickTop="1" x14ac:dyDescent="0.25">
      <c r="A70" s="14"/>
      <c r="B70" s="40" t="s">
        <v>427</v>
      </c>
      <c r="C70" s="41"/>
      <c r="D70" s="41"/>
      <c r="E70" s="25"/>
      <c r="F70" s="16"/>
      <c r="G70" s="41"/>
      <c r="H70" s="41"/>
      <c r="I70" s="25"/>
    </row>
    <row r="71" spans="1:9" x14ac:dyDescent="0.25">
      <c r="A71" s="14"/>
      <c r="B71" s="47" t="s">
        <v>428</v>
      </c>
      <c r="C71" s="23" t="s">
        <v>199</v>
      </c>
      <c r="D71" s="43" t="s">
        <v>203</v>
      </c>
      <c r="E71" s="23"/>
      <c r="F71" s="24"/>
      <c r="G71" s="23" t="s">
        <v>199</v>
      </c>
      <c r="H71" s="43">
        <v>5</v>
      </c>
      <c r="I71" s="23"/>
    </row>
    <row r="72" spans="1:9" x14ac:dyDescent="0.25">
      <c r="A72" s="14"/>
      <c r="B72" s="33" t="s">
        <v>420</v>
      </c>
      <c r="C72" s="25"/>
      <c r="D72" s="28" t="s">
        <v>203</v>
      </c>
      <c r="E72" s="25"/>
      <c r="F72" s="16"/>
      <c r="G72" s="25"/>
      <c r="H72" s="28">
        <v>22</v>
      </c>
      <c r="I72" s="25"/>
    </row>
    <row r="73" spans="1:9" x14ac:dyDescent="0.25">
      <c r="A73" s="14"/>
      <c r="B73" s="47" t="s">
        <v>422</v>
      </c>
      <c r="C73" s="23"/>
      <c r="D73" s="43" t="s">
        <v>203</v>
      </c>
      <c r="E73" s="23"/>
      <c r="F73" s="24"/>
      <c r="G73" s="23"/>
      <c r="H73" s="43">
        <v>339</v>
      </c>
      <c r="I73" s="23"/>
    </row>
    <row r="74" spans="1:9" x14ac:dyDescent="0.25">
      <c r="A74" s="14"/>
      <c r="B74" s="33" t="s">
        <v>424</v>
      </c>
      <c r="C74" s="25"/>
      <c r="D74" s="28">
        <v>69</v>
      </c>
      <c r="E74" s="25"/>
      <c r="F74" s="16"/>
      <c r="G74" s="25"/>
      <c r="H74" s="28" t="s">
        <v>203</v>
      </c>
      <c r="I74" s="25"/>
    </row>
    <row r="75" spans="1:9" x14ac:dyDescent="0.25">
      <c r="A75" s="14"/>
      <c r="B75" s="47" t="s">
        <v>423</v>
      </c>
      <c r="C75" s="29"/>
      <c r="D75" s="30">
        <v>90</v>
      </c>
      <c r="E75" s="23"/>
      <c r="F75" s="24"/>
      <c r="G75" s="29"/>
      <c r="H75" s="30">
        <v>169</v>
      </c>
      <c r="I75" s="23"/>
    </row>
    <row r="76" spans="1:9" ht="15.75" thickBot="1" x14ac:dyDescent="0.3">
      <c r="A76" s="14"/>
      <c r="B76" s="91" t="s">
        <v>429</v>
      </c>
      <c r="C76" s="34" t="s">
        <v>199</v>
      </c>
      <c r="D76" s="36">
        <v>159</v>
      </c>
      <c r="E76" s="25"/>
      <c r="F76" s="16"/>
      <c r="G76" s="34" t="s">
        <v>199</v>
      </c>
      <c r="H76" s="36">
        <v>535</v>
      </c>
      <c r="I76" s="25"/>
    </row>
    <row r="77" spans="1:9" ht="16.5" thickTop="1" thickBot="1" x14ac:dyDescent="0.3">
      <c r="A77" s="14"/>
      <c r="B77" s="21" t="s">
        <v>430</v>
      </c>
      <c r="C77" s="37" t="s">
        <v>199</v>
      </c>
      <c r="D77" s="38">
        <v>4340</v>
      </c>
      <c r="E77" s="23"/>
      <c r="F77" s="24"/>
      <c r="G77" s="37" t="s">
        <v>199</v>
      </c>
      <c r="H77" s="38">
        <v>6203</v>
      </c>
      <c r="I77" s="23"/>
    </row>
    <row r="78" spans="1:9" ht="15.75" thickTop="1" x14ac:dyDescent="0.25">
      <c r="A78" s="14"/>
      <c r="B78" s="40" t="s">
        <v>431</v>
      </c>
      <c r="C78" s="41"/>
      <c r="D78" s="41"/>
      <c r="E78" s="25"/>
      <c r="F78" s="16"/>
      <c r="G78" s="41"/>
      <c r="H78" s="41"/>
      <c r="I78" s="25"/>
    </row>
    <row r="79" spans="1:9" x14ac:dyDescent="0.25">
      <c r="A79" s="14"/>
      <c r="B79" s="47" t="s">
        <v>417</v>
      </c>
      <c r="C79" s="23" t="s">
        <v>199</v>
      </c>
      <c r="D79" s="43" t="s">
        <v>355</v>
      </c>
      <c r="E79" s="23" t="s">
        <v>201</v>
      </c>
      <c r="F79" s="24"/>
      <c r="G79" s="23" t="s">
        <v>199</v>
      </c>
      <c r="H79" s="43" t="s">
        <v>432</v>
      </c>
      <c r="I79" s="23" t="s">
        <v>201</v>
      </c>
    </row>
    <row r="80" spans="1:9" x14ac:dyDescent="0.25">
      <c r="A80" s="14"/>
      <c r="B80" s="33" t="s">
        <v>433</v>
      </c>
      <c r="C80" s="25"/>
      <c r="D80" s="28" t="s">
        <v>203</v>
      </c>
      <c r="E80" s="25"/>
      <c r="F80" s="16"/>
      <c r="G80" s="25"/>
      <c r="H80" s="28" t="s">
        <v>434</v>
      </c>
      <c r="I80" s="25" t="s">
        <v>201</v>
      </c>
    </row>
    <row r="81" spans="1:9" x14ac:dyDescent="0.25">
      <c r="A81" s="14"/>
      <c r="B81" s="47" t="s">
        <v>435</v>
      </c>
      <c r="C81" s="23"/>
      <c r="D81" s="43" t="s">
        <v>369</v>
      </c>
      <c r="E81" s="23" t="s">
        <v>201</v>
      </c>
      <c r="F81" s="24"/>
      <c r="G81" s="23"/>
      <c r="H81" s="43" t="s">
        <v>203</v>
      </c>
      <c r="I81" s="23"/>
    </row>
    <row r="82" spans="1:9" x14ac:dyDescent="0.25">
      <c r="A82" s="14"/>
      <c r="B82" s="33" t="s">
        <v>436</v>
      </c>
      <c r="C82" s="25"/>
      <c r="D82" s="28" t="s">
        <v>358</v>
      </c>
      <c r="E82" s="25" t="s">
        <v>201</v>
      </c>
      <c r="F82" s="16"/>
      <c r="G82" s="25"/>
      <c r="H82" s="28" t="s">
        <v>203</v>
      </c>
      <c r="I82" s="25"/>
    </row>
    <row r="83" spans="1:9" x14ac:dyDescent="0.25">
      <c r="A83" s="14"/>
      <c r="B83" s="47" t="s">
        <v>418</v>
      </c>
      <c r="C83" s="23"/>
      <c r="D83" s="43" t="s">
        <v>437</v>
      </c>
      <c r="E83" s="23" t="s">
        <v>201</v>
      </c>
      <c r="F83" s="24"/>
      <c r="G83" s="23"/>
      <c r="H83" s="43" t="s">
        <v>438</v>
      </c>
      <c r="I83" s="23" t="s">
        <v>201</v>
      </c>
    </row>
    <row r="84" spans="1:9" x14ac:dyDescent="0.25">
      <c r="A84" s="14"/>
      <c r="B84" s="33" t="s">
        <v>439</v>
      </c>
      <c r="C84" s="25"/>
      <c r="D84" s="28" t="s">
        <v>364</v>
      </c>
      <c r="E84" s="25" t="s">
        <v>201</v>
      </c>
      <c r="F84" s="16"/>
      <c r="G84" s="25"/>
      <c r="H84" s="28" t="s">
        <v>440</v>
      </c>
      <c r="I84" s="25" t="s">
        <v>201</v>
      </c>
    </row>
    <row r="85" spans="1:9" x14ac:dyDescent="0.25">
      <c r="A85" s="14"/>
      <c r="B85" s="47" t="s">
        <v>419</v>
      </c>
      <c r="C85" s="23"/>
      <c r="D85" s="43" t="s">
        <v>441</v>
      </c>
      <c r="E85" s="23" t="s">
        <v>201</v>
      </c>
      <c r="F85" s="24"/>
      <c r="G85" s="23"/>
      <c r="H85" s="43" t="s">
        <v>442</v>
      </c>
      <c r="I85" s="23" t="s">
        <v>201</v>
      </c>
    </row>
    <row r="86" spans="1:9" x14ac:dyDescent="0.25">
      <c r="A86" s="14"/>
      <c r="B86" s="33" t="s">
        <v>423</v>
      </c>
      <c r="C86" s="25"/>
      <c r="D86" s="28" t="s">
        <v>443</v>
      </c>
      <c r="E86" s="25" t="s">
        <v>201</v>
      </c>
      <c r="F86" s="16"/>
      <c r="G86" s="25"/>
      <c r="H86" s="28" t="s">
        <v>444</v>
      </c>
      <c r="I86" s="25" t="s">
        <v>201</v>
      </c>
    </row>
    <row r="87" spans="1:9" x14ac:dyDescent="0.25">
      <c r="A87" s="14"/>
      <c r="B87" s="47" t="s">
        <v>424</v>
      </c>
      <c r="C87" s="23"/>
      <c r="D87" s="43" t="s">
        <v>445</v>
      </c>
      <c r="E87" s="23" t="s">
        <v>201</v>
      </c>
      <c r="F87" s="24"/>
      <c r="G87" s="23"/>
      <c r="H87" s="43" t="s">
        <v>446</v>
      </c>
      <c r="I87" s="23" t="s">
        <v>201</v>
      </c>
    </row>
    <row r="88" spans="1:9" x14ac:dyDescent="0.25">
      <c r="A88" s="14"/>
      <c r="B88" s="33" t="s">
        <v>447</v>
      </c>
      <c r="C88" s="25"/>
      <c r="D88" s="28" t="s">
        <v>448</v>
      </c>
      <c r="E88" s="25" t="s">
        <v>201</v>
      </c>
      <c r="F88" s="16"/>
      <c r="G88" s="25"/>
      <c r="H88" s="28" t="s">
        <v>449</v>
      </c>
      <c r="I88" s="25" t="s">
        <v>201</v>
      </c>
    </row>
    <row r="89" spans="1:9" x14ac:dyDescent="0.25">
      <c r="A89" s="14"/>
      <c r="B89" s="47" t="s">
        <v>421</v>
      </c>
      <c r="C89" s="23"/>
      <c r="D89" s="43" t="s">
        <v>450</v>
      </c>
      <c r="E89" s="23" t="s">
        <v>201</v>
      </c>
      <c r="F89" s="24"/>
      <c r="G89" s="23"/>
      <c r="H89" s="43" t="s">
        <v>451</v>
      </c>
      <c r="I89" s="23" t="s">
        <v>201</v>
      </c>
    </row>
    <row r="90" spans="1:9" x14ac:dyDescent="0.25">
      <c r="A90" s="14"/>
      <c r="B90" s="33" t="s">
        <v>452</v>
      </c>
      <c r="C90" s="25"/>
      <c r="D90" s="28" t="s">
        <v>384</v>
      </c>
      <c r="E90" s="25" t="s">
        <v>201</v>
      </c>
      <c r="F90" s="16"/>
      <c r="G90" s="25"/>
      <c r="H90" s="28" t="s">
        <v>398</v>
      </c>
      <c r="I90" s="25" t="s">
        <v>201</v>
      </c>
    </row>
    <row r="91" spans="1:9" x14ac:dyDescent="0.25">
      <c r="A91" s="14"/>
      <c r="B91" s="47" t="s">
        <v>420</v>
      </c>
      <c r="C91" s="29"/>
      <c r="D91" s="30" t="s">
        <v>453</v>
      </c>
      <c r="E91" s="23" t="s">
        <v>201</v>
      </c>
      <c r="F91" s="24"/>
      <c r="G91" s="29"/>
      <c r="H91" s="30" t="s">
        <v>454</v>
      </c>
      <c r="I91" s="23" t="s">
        <v>201</v>
      </c>
    </row>
    <row r="92" spans="1:9" ht="15.75" thickBot="1" x14ac:dyDescent="0.3">
      <c r="A92" s="14"/>
      <c r="B92" s="91" t="s">
        <v>455</v>
      </c>
      <c r="C92" s="34" t="s">
        <v>199</v>
      </c>
      <c r="D92" s="36" t="s">
        <v>456</v>
      </c>
      <c r="E92" s="25" t="s">
        <v>201</v>
      </c>
      <c r="F92" s="16"/>
      <c r="G92" s="34" t="s">
        <v>199</v>
      </c>
      <c r="H92" s="36" t="s">
        <v>457</v>
      </c>
      <c r="I92" s="25" t="s">
        <v>201</v>
      </c>
    </row>
    <row r="93" spans="1:9" ht="15.75" thickTop="1" x14ac:dyDescent="0.25">
      <c r="A93" s="14"/>
      <c r="B93" s="21" t="s">
        <v>458</v>
      </c>
      <c r="C93" s="54"/>
      <c r="D93" s="54"/>
      <c r="E93" s="23"/>
      <c r="F93" s="24"/>
      <c r="G93" s="54"/>
      <c r="H93" s="54"/>
      <c r="I93" s="23"/>
    </row>
    <row r="94" spans="1:9" x14ac:dyDescent="0.25">
      <c r="A94" s="14"/>
      <c r="B94" s="33" t="s">
        <v>420</v>
      </c>
      <c r="C94" s="25" t="s">
        <v>199</v>
      </c>
      <c r="D94" s="28" t="s">
        <v>374</v>
      </c>
      <c r="E94" s="25" t="s">
        <v>201</v>
      </c>
      <c r="F94" s="16"/>
      <c r="G94" s="25" t="s">
        <v>199</v>
      </c>
      <c r="H94" s="28" t="s">
        <v>459</v>
      </c>
      <c r="I94" s="25" t="s">
        <v>201</v>
      </c>
    </row>
    <row r="95" spans="1:9" x14ac:dyDescent="0.25">
      <c r="A95" s="14"/>
      <c r="B95" s="47" t="s">
        <v>421</v>
      </c>
      <c r="C95" s="23"/>
      <c r="D95" s="43" t="s">
        <v>460</v>
      </c>
      <c r="E95" s="23" t="s">
        <v>201</v>
      </c>
      <c r="F95" s="24"/>
      <c r="G95" s="23"/>
      <c r="H95" s="43" t="s">
        <v>461</v>
      </c>
      <c r="I95" s="23" t="s">
        <v>201</v>
      </c>
    </row>
    <row r="96" spans="1:9" x14ac:dyDescent="0.25">
      <c r="A96" s="14"/>
      <c r="B96" s="33" t="s">
        <v>423</v>
      </c>
      <c r="C96" s="25"/>
      <c r="D96" s="28" t="s">
        <v>409</v>
      </c>
      <c r="E96" s="25" t="s">
        <v>201</v>
      </c>
      <c r="F96" s="16"/>
      <c r="G96" s="25"/>
      <c r="H96" s="28" t="s">
        <v>203</v>
      </c>
      <c r="I96" s="25"/>
    </row>
    <row r="97" spans="1:28" x14ac:dyDescent="0.25">
      <c r="A97" s="14"/>
      <c r="B97" s="47" t="s">
        <v>452</v>
      </c>
      <c r="C97" s="23"/>
      <c r="D97" s="43" t="s">
        <v>402</v>
      </c>
      <c r="E97" s="23" t="s">
        <v>201</v>
      </c>
      <c r="F97" s="24"/>
      <c r="G97" s="23"/>
      <c r="H97" s="43" t="s">
        <v>203</v>
      </c>
      <c r="I97" s="23"/>
    </row>
    <row r="98" spans="1:28" x14ac:dyDescent="0.25">
      <c r="A98" s="14"/>
      <c r="B98" s="33" t="s">
        <v>447</v>
      </c>
      <c r="C98" s="25"/>
      <c r="D98" s="28" t="s">
        <v>462</v>
      </c>
      <c r="E98" s="25" t="s">
        <v>201</v>
      </c>
      <c r="F98" s="16"/>
      <c r="G98" s="25"/>
      <c r="H98" s="28" t="s">
        <v>463</v>
      </c>
      <c r="I98" s="25" t="s">
        <v>201</v>
      </c>
    </row>
    <row r="99" spans="1:28" x14ac:dyDescent="0.25">
      <c r="A99" s="14"/>
      <c r="B99" s="47" t="s">
        <v>425</v>
      </c>
      <c r="C99" s="29"/>
      <c r="D99" s="30" t="s">
        <v>203</v>
      </c>
      <c r="E99" s="23"/>
      <c r="F99" s="24"/>
      <c r="G99" s="29"/>
      <c r="H99" s="30" t="s">
        <v>464</v>
      </c>
      <c r="I99" s="23" t="s">
        <v>201</v>
      </c>
    </row>
    <row r="100" spans="1:28" ht="15.75" thickBot="1" x14ac:dyDescent="0.3">
      <c r="A100" s="14"/>
      <c r="B100" s="91" t="s">
        <v>465</v>
      </c>
      <c r="C100" s="34" t="s">
        <v>199</v>
      </c>
      <c r="D100" s="36" t="s">
        <v>466</v>
      </c>
      <c r="E100" s="25" t="s">
        <v>201</v>
      </c>
      <c r="F100" s="16"/>
      <c r="G100" s="34" t="s">
        <v>199</v>
      </c>
      <c r="H100" s="36" t="s">
        <v>467</v>
      </c>
      <c r="I100" s="25" t="s">
        <v>201</v>
      </c>
    </row>
    <row r="101" spans="1:28" ht="16.5" thickTop="1" thickBot="1" x14ac:dyDescent="0.3">
      <c r="A101" s="14"/>
      <c r="B101" s="21" t="s">
        <v>468</v>
      </c>
      <c r="C101" s="37" t="s">
        <v>199</v>
      </c>
      <c r="D101" s="39" t="s">
        <v>469</v>
      </c>
      <c r="E101" s="23" t="s">
        <v>201</v>
      </c>
      <c r="F101" s="24"/>
      <c r="G101" s="37" t="s">
        <v>199</v>
      </c>
      <c r="H101" s="39" t="s">
        <v>470</v>
      </c>
      <c r="I101" s="23" t="s">
        <v>201</v>
      </c>
    </row>
    <row r="102" spans="1:28" ht="16.5" thickTop="1" x14ac:dyDescent="0.25">
      <c r="A102" s="14"/>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row>
    <row r="103" spans="1:28" ht="25.5" customHeight="1" x14ac:dyDescent="0.25">
      <c r="A103" s="14"/>
      <c r="B103" s="59" t="s">
        <v>471</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row>
    <row r="104" spans="1:28" x14ac:dyDescent="0.25">
      <c r="A104" s="14"/>
      <c r="B104" s="59" t="s">
        <v>472</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row>
    <row r="105" spans="1:28" ht="25.5" customHeight="1" x14ac:dyDescent="0.25">
      <c r="A105" s="14"/>
      <c r="B105" s="59" t="s">
        <v>473</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row>
    <row r="106" spans="1:28" x14ac:dyDescent="0.25">
      <c r="A106" s="14"/>
      <c r="B106" s="59" t="s">
        <v>474</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59"/>
    </row>
    <row r="107" spans="1:28" x14ac:dyDescent="0.25">
      <c r="A107" s="14"/>
      <c r="B107" s="59" t="s">
        <v>475</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59"/>
    </row>
    <row r="108" spans="1:28" x14ac:dyDescent="0.25">
      <c r="A108" s="14"/>
      <c r="B108" s="59" t="s">
        <v>476</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row>
    <row r="109" spans="1:28" x14ac:dyDescent="0.25">
      <c r="A109" s="14"/>
      <c r="B109" s="59" t="s">
        <v>477</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row>
    <row r="110" spans="1:28" ht="15.75" x14ac:dyDescent="0.25">
      <c r="A110" s="14"/>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row>
    <row r="111" spans="1:28" x14ac:dyDescent="0.25">
      <c r="A111" s="14"/>
      <c r="B111" s="93"/>
      <c r="C111" s="17" t="s">
        <v>478</v>
      </c>
      <c r="D111" s="93"/>
      <c r="E111" s="92" t="s">
        <v>480</v>
      </c>
      <c r="F111" s="92"/>
      <c r="G111" s="94"/>
      <c r="H111" s="93"/>
      <c r="I111" s="92" t="s">
        <v>481</v>
      </c>
      <c r="J111" s="92"/>
      <c r="K111" s="94"/>
    </row>
    <row r="112" spans="1:28" x14ac:dyDescent="0.25">
      <c r="A112" s="14"/>
      <c r="B112" s="93"/>
      <c r="C112" s="18" t="s">
        <v>479</v>
      </c>
      <c r="D112" s="93"/>
      <c r="E112" s="55" t="s">
        <v>479</v>
      </c>
      <c r="F112" s="55"/>
      <c r="G112" s="94"/>
      <c r="H112" s="93"/>
      <c r="I112" s="55" t="s">
        <v>482</v>
      </c>
      <c r="J112" s="55"/>
      <c r="K112" s="94"/>
    </row>
    <row r="113" spans="1:28" x14ac:dyDescent="0.25">
      <c r="A113" s="14"/>
      <c r="B113" s="24" t="s">
        <v>483</v>
      </c>
      <c r="C113" s="82" t="s">
        <v>484</v>
      </c>
      <c r="D113" s="24"/>
      <c r="E113" s="22" t="s">
        <v>199</v>
      </c>
      <c r="F113" s="67" t="s">
        <v>485</v>
      </c>
      <c r="G113" s="23" t="s">
        <v>201</v>
      </c>
      <c r="H113" s="24"/>
      <c r="I113" s="22" t="s">
        <v>199</v>
      </c>
      <c r="J113" s="62">
        <v>3328</v>
      </c>
      <c r="K113" s="23"/>
    </row>
    <row r="114" spans="1:28" ht="15.75" x14ac:dyDescent="0.25">
      <c r="A114" s="14"/>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row>
    <row r="115" spans="1:28" x14ac:dyDescent="0.25">
      <c r="A115" s="14"/>
      <c r="B115" s="59" t="s">
        <v>486</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row>
    <row r="116" spans="1:28" x14ac:dyDescent="0.25">
      <c r="A116" s="14"/>
      <c r="B116" s="59" t="s">
        <v>487</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row>
    <row r="117" spans="1:28" ht="15.75" x14ac:dyDescent="0.25">
      <c r="A117" s="14"/>
      <c r="B117" s="60"/>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c r="AA117" s="60"/>
      <c r="AB117" s="60"/>
    </row>
    <row r="118" spans="1:28" x14ac:dyDescent="0.25">
      <c r="A118" s="14"/>
      <c r="B118" s="16"/>
      <c r="C118" s="25"/>
      <c r="D118" s="25"/>
      <c r="E118" s="25"/>
      <c r="F118" s="16"/>
      <c r="G118" s="55" t="s">
        <v>488</v>
      </c>
      <c r="H118" s="55"/>
      <c r="I118" s="55"/>
      <c r="J118" s="55"/>
      <c r="K118" s="55"/>
      <c r="L118" s="55"/>
      <c r="M118" s="55"/>
      <c r="N118" s="55"/>
      <c r="O118" s="55"/>
      <c r="P118" s="55"/>
      <c r="Q118" s="20"/>
    </row>
    <row r="119" spans="1:28" x14ac:dyDescent="0.25">
      <c r="A119" s="14"/>
      <c r="B119" s="16"/>
      <c r="C119" s="55" t="s">
        <v>489</v>
      </c>
      <c r="D119" s="55"/>
      <c r="E119" s="20"/>
      <c r="F119" s="17"/>
      <c r="G119" s="71" t="s">
        <v>490</v>
      </c>
      <c r="H119" s="71"/>
      <c r="I119" s="20"/>
      <c r="J119" s="95"/>
      <c r="K119" s="71" t="s">
        <v>491</v>
      </c>
      <c r="L119" s="71"/>
      <c r="M119" s="20"/>
      <c r="N119" s="95"/>
      <c r="O119" s="71" t="s">
        <v>492</v>
      </c>
      <c r="P119" s="71"/>
      <c r="Q119" s="20"/>
    </row>
    <row r="120" spans="1:28" x14ac:dyDescent="0.25">
      <c r="A120" s="14"/>
      <c r="B120" s="24" t="s">
        <v>493</v>
      </c>
      <c r="C120" s="22" t="s">
        <v>199</v>
      </c>
      <c r="D120" s="67" t="s">
        <v>494</v>
      </c>
      <c r="E120" s="23" t="s">
        <v>201</v>
      </c>
      <c r="F120" s="31"/>
      <c r="G120" s="22" t="s">
        <v>199</v>
      </c>
      <c r="H120" s="67" t="s">
        <v>203</v>
      </c>
      <c r="I120" s="23"/>
      <c r="J120" s="24"/>
      <c r="K120" s="22" t="s">
        <v>199</v>
      </c>
      <c r="L120" s="67" t="s">
        <v>495</v>
      </c>
      <c r="M120" s="23" t="s">
        <v>201</v>
      </c>
      <c r="N120" s="24"/>
      <c r="O120" s="22" t="s">
        <v>199</v>
      </c>
      <c r="P120" s="62">
        <v>3328</v>
      </c>
      <c r="Q120" s="23"/>
    </row>
    <row r="121" spans="1:28" x14ac:dyDescent="0.25">
      <c r="A121" s="14"/>
      <c r="B121" s="99"/>
      <c r="C121" s="99"/>
      <c r="D121" s="99"/>
      <c r="E121" s="99"/>
      <c r="F121" s="99"/>
      <c r="G121" s="99"/>
      <c r="H121" s="99"/>
      <c r="I121" s="99"/>
      <c r="J121" s="99"/>
      <c r="K121" s="99"/>
      <c r="L121" s="99"/>
      <c r="M121" s="99"/>
      <c r="N121" s="99"/>
      <c r="O121" s="99"/>
      <c r="P121" s="99"/>
      <c r="Q121" s="99"/>
      <c r="R121" s="99"/>
      <c r="S121" s="99"/>
      <c r="T121" s="99"/>
      <c r="U121" s="99"/>
      <c r="V121" s="99"/>
      <c r="W121" s="99"/>
      <c r="X121" s="99"/>
      <c r="Y121" s="99"/>
      <c r="Z121" s="99"/>
      <c r="AA121" s="99"/>
      <c r="AB121" s="99"/>
    </row>
    <row r="122" spans="1:28" ht="38.25" customHeight="1" x14ac:dyDescent="0.25">
      <c r="A122" s="14"/>
      <c r="B122" s="59" t="s">
        <v>496</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row>
    <row r="123" spans="1:28" x14ac:dyDescent="0.25">
      <c r="A123" s="14"/>
      <c r="B123" s="59" t="s">
        <v>497</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row>
    <row r="124" spans="1:28" ht="15.75" x14ac:dyDescent="0.25">
      <c r="A124" s="14"/>
      <c r="B124" s="60"/>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row>
    <row r="125" spans="1:28" x14ac:dyDescent="0.25">
      <c r="A125" s="14"/>
      <c r="B125" s="16"/>
      <c r="C125" s="55" t="s">
        <v>237</v>
      </c>
      <c r="D125" s="55"/>
      <c r="E125" s="55"/>
      <c r="F125" s="55"/>
      <c r="G125" s="55"/>
      <c r="H125" s="55"/>
      <c r="I125" s="20"/>
    </row>
    <row r="126" spans="1:28" x14ac:dyDescent="0.25">
      <c r="A126" s="14"/>
      <c r="B126" s="16" t="s">
        <v>238</v>
      </c>
      <c r="C126" s="71">
        <v>2014</v>
      </c>
      <c r="D126" s="71"/>
      <c r="E126" s="20"/>
      <c r="F126" s="65"/>
      <c r="G126" s="71">
        <v>2013</v>
      </c>
      <c r="H126" s="71"/>
      <c r="I126" s="20"/>
    </row>
    <row r="127" spans="1:28" x14ac:dyDescent="0.25">
      <c r="A127" s="14"/>
      <c r="B127" s="24" t="s">
        <v>498</v>
      </c>
      <c r="C127" s="22" t="s">
        <v>199</v>
      </c>
      <c r="D127" s="62">
        <v>4323</v>
      </c>
      <c r="E127" s="23"/>
      <c r="F127" s="31"/>
      <c r="G127" s="22" t="s">
        <v>199</v>
      </c>
      <c r="H127" s="67" t="s">
        <v>203</v>
      </c>
      <c r="I127" s="23"/>
    </row>
    <row r="128" spans="1:28" x14ac:dyDescent="0.25">
      <c r="A128" s="14"/>
      <c r="B128" s="91" t="s">
        <v>499</v>
      </c>
      <c r="C128" s="25"/>
      <c r="D128" s="28" t="s">
        <v>500</v>
      </c>
      <c r="E128" s="25" t="s">
        <v>201</v>
      </c>
      <c r="F128" s="27"/>
      <c r="G128" s="25"/>
      <c r="H128" s="28" t="s">
        <v>203</v>
      </c>
      <c r="I128" s="25"/>
    </row>
    <row r="129" spans="1:28" x14ac:dyDescent="0.25">
      <c r="A129" s="14"/>
      <c r="B129" s="90" t="s">
        <v>501</v>
      </c>
      <c r="C129" s="23"/>
      <c r="D129" s="43" t="s">
        <v>203</v>
      </c>
      <c r="E129" s="23"/>
      <c r="F129" s="31"/>
      <c r="G129" s="23"/>
      <c r="H129" s="43" t="s">
        <v>203</v>
      </c>
      <c r="I129" s="23"/>
    </row>
    <row r="130" spans="1:28" x14ac:dyDescent="0.25">
      <c r="A130" s="14"/>
      <c r="B130" s="91" t="s">
        <v>502</v>
      </c>
      <c r="C130" s="44"/>
      <c r="D130" s="46">
        <v>1012</v>
      </c>
      <c r="E130" s="25"/>
      <c r="F130" s="27"/>
      <c r="G130" s="44"/>
      <c r="H130" s="45" t="s">
        <v>203</v>
      </c>
      <c r="I130" s="25"/>
    </row>
    <row r="131" spans="1:28" ht="15.75" thickBot="1" x14ac:dyDescent="0.3">
      <c r="A131" s="14"/>
      <c r="B131" s="24" t="s">
        <v>503</v>
      </c>
      <c r="C131" s="48" t="s">
        <v>199</v>
      </c>
      <c r="D131" s="49">
        <v>3328</v>
      </c>
      <c r="E131" s="23"/>
      <c r="F131" s="24"/>
      <c r="G131" s="48" t="s">
        <v>199</v>
      </c>
      <c r="H131" s="50" t="s">
        <v>203</v>
      </c>
      <c r="I131" s="23"/>
    </row>
    <row r="132" spans="1:28" ht="16.5" thickTop="1" x14ac:dyDescent="0.25">
      <c r="A132" s="14"/>
      <c r="B132" s="60"/>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row>
    <row r="133" spans="1:28" x14ac:dyDescent="0.25">
      <c r="A133" s="14"/>
      <c r="B133" s="59" t="s">
        <v>504</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row>
    <row r="134" spans="1:28" x14ac:dyDescent="0.25">
      <c r="A134" s="14"/>
      <c r="B134" s="78" t="s">
        <v>60</v>
      </c>
      <c r="C134" s="78"/>
      <c r="D134" s="78"/>
      <c r="E134" s="78"/>
      <c r="F134" s="78"/>
      <c r="G134" s="78"/>
      <c r="H134" s="78"/>
      <c r="I134" s="78"/>
      <c r="J134" s="78"/>
      <c r="K134" s="78"/>
      <c r="L134" s="78"/>
      <c r="M134" s="78"/>
      <c r="N134" s="78"/>
      <c r="O134" s="78"/>
      <c r="P134" s="78"/>
      <c r="Q134" s="78"/>
      <c r="R134" s="78"/>
      <c r="S134" s="78"/>
      <c r="T134" s="78"/>
      <c r="U134" s="78"/>
      <c r="V134" s="78"/>
      <c r="W134" s="78"/>
      <c r="X134" s="78"/>
      <c r="Y134" s="78"/>
      <c r="Z134" s="78"/>
      <c r="AA134" s="78"/>
      <c r="AB134" s="78"/>
    </row>
    <row r="135" spans="1:28" ht="25.5" customHeight="1" x14ac:dyDescent="0.25">
      <c r="A135" s="14"/>
      <c r="B135" s="59" t="s">
        <v>505</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row>
    <row r="136" spans="1:28" x14ac:dyDescent="0.25">
      <c r="A136" s="14"/>
      <c r="B136" s="78" t="s">
        <v>506</v>
      </c>
      <c r="C136" s="78"/>
      <c r="D136" s="78"/>
      <c r="E136" s="78"/>
      <c r="F136" s="78"/>
      <c r="G136" s="78"/>
      <c r="H136" s="78"/>
      <c r="I136" s="78"/>
      <c r="J136" s="78"/>
      <c r="K136" s="78"/>
      <c r="L136" s="78"/>
      <c r="M136" s="78"/>
      <c r="N136" s="78"/>
      <c r="O136" s="78"/>
      <c r="P136" s="78"/>
      <c r="Q136" s="78"/>
      <c r="R136" s="78"/>
      <c r="S136" s="78"/>
      <c r="T136" s="78"/>
      <c r="U136" s="78"/>
      <c r="V136" s="78"/>
      <c r="W136" s="78"/>
      <c r="X136" s="78"/>
      <c r="Y136" s="78"/>
      <c r="Z136" s="78"/>
      <c r="AA136" s="78"/>
      <c r="AB136" s="78"/>
    </row>
    <row r="137" spans="1:28" x14ac:dyDescent="0.25">
      <c r="A137" s="14"/>
      <c r="B137" s="59" t="s">
        <v>507</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row>
    <row r="138" spans="1:28" ht="15.75" x14ac:dyDescent="0.25">
      <c r="A138" s="14"/>
      <c r="B138" s="60"/>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c r="AA138" s="60"/>
      <c r="AB138" s="60"/>
    </row>
    <row r="139" spans="1:28" x14ac:dyDescent="0.25">
      <c r="A139" s="14"/>
      <c r="B139" s="16"/>
      <c r="C139" s="63">
        <v>41820</v>
      </c>
      <c r="D139" s="63"/>
      <c r="E139" s="63"/>
      <c r="F139" s="63"/>
      <c r="G139" s="63"/>
      <c r="H139" s="63"/>
      <c r="I139" s="20"/>
      <c r="J139" s="16"/>
      <c r="K139" s="63">
        <v>41639</v>
      </c>
      <c r="L139" s="63"/>
      <c r="M139" s="63"/>
      <c r="N139" s="63"/>
      <c r="O139" s="63"/>
      <c r="P139" s="63"/>
      <c r="Q139" s="20"/>
    </row>
    <row r="140" spans="1:28" x14ac:dyDescent="0.25">
      <c r="A140" s="14"/>
      <c r="B140" s="96" t="s">
        <v>223</v>
      </c>
      <c r="C140" s="71" t="s">
        <v>508</v>
      </c>
      <c r="D140" s="71"/>
      <c r="E140" s="20"/>
      <c r="F140" s="65"/>
      <c r="G140" s="71" t="s">
        <v>481</v>
      </c>
      <c r="H140" s="71"/>
      <c r="I140" s="20"/>
      <c r="J140" s="16"/>
      <c r="K140" s="71" t="s">
        <v>508</v>
      </c>
      <c r="L140" s="71"/>
      <c r="M140" s="20"/>
      <c r="N140" s="65"/>
      <c r="O140" s="71" t="s">
        <v>481</v>
      </c>
      <c r="P140" s="71"/>
      <c r="Q140" s="20"/>
    </row>
    <row r="141" spans="1:28" x14ac:dyDescent="0.25">
      <c r="A141" s="14"/>
      <c r="B141" s="24" t="s">
        <v>509</v>
      </c>
      <c r="C141" s="22" t="s">
        <v>199</v>
      </c>
      <c r="D141" s="62">
        <v>350000</v>
      </c>
      <c r="E141" s="43"/>
      <c r="F141" s="97"/>
      <c r="G141" s="67" t="s">
        <v>199</v>
      </c>
      <c r="H141" s="62">
        <v>388500</v>
      </c>
      <c r="I141" s="43"/>
      <c r="J141" s="98"/>
      <c r="K141" s="67" t="s">
        <v>199</v>
      </c>
      <c r="L141" s="62">
        <v>350000</v>
      </c>
      <c r="M141" s="43"/>
      <c r="N141" s="98"/>
      <c r="O141" s="67" t="s">
        <v>199</v>
      </c>
      <c r="P141" s="62">
        <v>385000</v>
      </c>
      <c r="Q141" s="23"/>
    </row>
    <row r="142" spans="1:28" x14ac:dyDescent="0.25">
      <c r="A142" s="14"/>
      <c r="B142" s="16" t="s">
        <v>510</v>
      </c>
      <c r="C142" s="25"/>
      <c r="D142" s="26">
        <v>200000</v>
      </c>
      <c r="E142" s="25"/>
      <c r="F142" s="27"/>
      <c r="G142" s="25"/>
      <c r="H142" s="26">
        <v>200000</v>
      </c>
      <c r="I142" s="25"/>
      <c r="J142" s="16"/>
      <c r="K142" s="25"/>
      <c r="L142" s="26">
        <v>59000</v>
      </c>
      <c r="M142" s="25"/>
      <c r="N142" s="16"/>
      <c r="O142" s="25"/>
      <c r="P142" s="26">
        <v>59000</v>
      </c>
      <c r="Q142" s="25"/>
    </row>
    <row r="143" spans="1:28" x14ac:dyDescent="0.25">
      <c r="A143" s="14"/>
      <c r="B143" s="24" t="s">
        <v>511</v>
      </c>
      <c r="C143" s="29"/>
      <c r="D143" s="32">
        <v>14626</v>
      </c>
      <c r="E143" s="23"/>
      <c r="F143" s="31"/>
      <c r="G143" s="29"/>
      <c r="H143" s="32">
        <v>14280</v>
      </c>
      <c r="I143" s="23"/>
      <c r="J143" s="24"/>
      <c r="K143" s="29"/>
      <c r="L143" s="32">
        <v>9934</v>
      </c>
      <c r="M143" s="23"/>
      <c r="N143" s="24"/>
      <c r="O143" s="29"/>
      <c r="P143" s="32">
        <v>9731</v>
      </c>
      <c r="Q143" s="23"/>
    </row>
    <row r="144" spans="1:28" ht="15.75" thickBot="1" x14ac:dyDescent="0.3">
      <c r="A144" s="14"/>
      <c r="B144" s="16" t="s">
        <v>126</v>
      </c>
      <c r="C144" s="34" t="s">
        <v>199</v>
      </c>
      <c r="D144" s="35">
        <v>564626</v>
      </c>
      <c r="E144" s="25"/>
      <c r="F144" s="16"/>
      <c r="G144" s="34" t="s">
        <v>199</v>
      </c>
      <c r="H144" s="35">
        <v>602780</v>
      </c>
      <c r="I144" s="25"/>
      <c r="J144" s="16"/>
      <c r="K144" s="34" t="s">
        <v>199</v>
      </c>
      <c r="L144" s="35">
        <v>418934</v>
      </c>
      <c r="M144" s="25"/>
      <c r="N144" s="16"/>
      <c r="O144" s="34" t="s">
        <v>199</v>
      </c>
      <c r="P144" s="35">
        <v>453731</v>
      </c>
      <c r="Q144" s="25"/>
    </row>
    <row r="145" spans="1:28" ht="16.5" thickTop="1" x14ac:dyDescent="0.25">
      <c r="A145" s="14"/>
      <c r="B145" s="60"/>
      <c r="C145" s="60"/>
      <c r="D145" s="60"/>
      <c r="E145" s="60"/>
      <c r="F145" s="60"/>
      <c r="G145" s="60"/>
      <c r="H145" s="60"/>
      <c r="I145" s="60"/>
      <c r="J145" s="60"/>
      <c r="K145" s="60"/>
      <c r="L145" s="60"/>
      <c r="M145" s="60"/>
      <c r="N145" s="60"/>
      <c r="O145" s="60"/>
      <c r="P145" s="60"/>
      <c r="Q145" s="60"/>
      <c r="R145" s="60"/>
      <c r="S145" s="60"/>
      <c r="T145" s="60"/>
      <c r="U145" s="60"/>
      <c r="V145" s="60"/>
      <c r="W145" s="60"/>
      <c r="X145" s="60"/>
      <c r="Y145" s="60"/>
      <c r="Z145" s="60"/>
      <c r="AA145" s="60"/>
      <c r="AB145" s="60"/>
    </row>
    <row r="146" spans="1:28" x14ac:dyDescent="0.25">
      <c r="A146" s="14"/>
      <c r="B146" s="59" t="s">
        <v>512</v>
      </c>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c r="AA146" s="59"/>
      <c r="AB146" s="59"/>
    </row>
    <row r="147" spans="1:28" x14ac:dyDescent="0.25">
      <c r="A147" s="14"/>
      <c r="B147" s="59" t="s">
        <v>513</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row>
    <row r="148" spans="1:28" x14ac:dyDescent="0.25">
      <c r="A148" s="14"/>
      <c r="B148" s="59" t="s">
        <v>514</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c r="AA148" s="59"/>
      <c r="AB148" s="59"/>
    </row>
  </sheetData>
  <mergeCells count="89">
    <mergeCell ref="B147:AB147"/>
    <mergeCell ref="B148:AB148"/>
    <mergeCell ref="B135:AB135"/>
    <mergeCell ref="B136:AB136"/>
    <mergeCell ref="B137:AB137"/>
    <mergeCell ref="B138:AB138"/>
    <mergeCell ref="B145:AB145"/>
    <mergeCell ref="B146:AB146"/>
    <mergeCell ref="B121:AB121"/>
    <mergeCell ref="B122:AB122"/>
    <mergeCell ref="B123:AB123"/>
    <mergeCell ref="B124:AB124"/>
    <mergeCell ref="B132:AB132"/>
    <mergeCell ref="B133:AB133"/>
    <mergeCell ref="B108:AB108"/>
    <mergeCell ref="B109:AB109"/>
    <mergeCell ref="B110:AB110"/>
    <mergeCell ref="B114:AB114"/>
    <mergeCell ref="B115:AB115"/>
    <mergeCell ref="B116:AB116"/>
    <mergeCell ref="B102:AB102"/>
    <mergeCell ref="B103:AB103"/>
    <mergeCell ref="B104:AB104"/>
    <mergeCell ref="B105:AB105"/>
    <mergeCell ref="B106:AB106"/>
    <mergeCell ref="B107:AB107"/>
    <mergeCell ref="B22:AB22"/>
    <mergeCell ref="B23:AB23"/>
    <mergeCell ref="B24:AB24"/>
    <mergeCell ref="B25:AB25"/>
    <mergeCell ref="B55:AB55"/>
    <mergeCell ref="B56:AB56"/>
    <mergeCell ref="B9:AB9"/>
    <mergeCell ref="B10:AB10"/>
    <mergeCell ref="B11:AB11"/>
    <mergeCell ref="B12:AB12"/>
    <mergeCell ref="B13:AB13"/>
    <mergeCell ref="B14:AB14"/>
    <mergeCell ref="A1:A2"/>
    <mergeCell ref="B1:AB1"/>
    <mergeCell ref="B2:AB2"/>
    <mergeCell ref="A3:A148"/>
    <mergeCell ref="B3:AB3"/>
    <mergeCell ref="B4:AB4"/>
    <mergeCell ref="B5:AB5"/>
    <mergeCell ref="B6:AB6"/>
    <mergeCell ref="B7:AB7"/>
    <mergeCell ref="B8:AB8"/>
    <mergeCell ref="C125:H125"/>
    <mergeCell ref="C126:D126"/>
    <mergeCell ref="G126:H126"/>
    <mergeCell ref="C139:H139"/>
    <mergeCell ref="K139:P139"/>
    <mergeCell ref="C140:D140"/>
    <mergeCell ref="G140:H140"/>
    <mergeCell ref="K140:L140"/>
    <mergeCell ref="O140:P140"/>
    <mergeCell ref="B134:AB134"/>
    <mergeCell ref="I111:J111"/>
    <mergeCell ref="I112:J112"/>
    <mergeCell ref="K111:K112"/>
    <mergeCell ref="G118:P118"/>
    <mergeCell ref="C119:D119"/>
    <mergeCell ref="G119:H119"/>
    <mergeCell ref="K119:L119"/>
    <mergeCell ref="O119:P119"/>
    <mergeCell ref="B117:AB117"/>
    <mergeCell ref="C57:D57"/>
    <mergeCell ref="G57:H57"/>
    <mergeCell ref="C58:D58"/>
    <mergeCell ref="G58:H58"/>
    <mergeCell ref="B111:B112"/>
    <mergeCell ref="D111:D112"/>
    <mergeCell ref="E111:F111"/>
    <mergeCell ref="E112:F112"/>
    <mergeCell ref="G111:G112"/>
    <mergeCell ref="H111:H112"/>
    <mergeCell ref="F26:G26"/>
    <mergeCell ref="J26:K26"/>
    <mergeCell ref="N26:O26"/>
    <mergeCell ref="R26:S26"/>
    <mergeCell ref="V26:W26"/>
    <mergeCell ref="Z26:AA26"/>
    <mergeCell ref="D15:I15"/>
    <mergeCell ref="L15:Q15"/>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13.140625" bestFit="1" customWidth="1"/>
    <col min="2" max="2" width="36.5703125" customWidth="1"/>
    <col min="3" max="3" width="11.5703125" customWidth="1"/>
    <col min="4" max="4" width="34" customWidth="1"/>
    <col min="5" max="5" width="14.28515625" customWidth="1"/>
    <col min="6" max="6" width="36.5703125" customWidth="1"/>
    <col min="7" max="7" width="11.5703125" customWidth="1"/>
    <col min="8" max="8" width="34" customWidth="1"/>
    <col min="9" max="9" width="14.28515625" customWidth="1"/>
    <col min="10" max="10" width="36.5703125" customWidth="1"/>
    <col min="11" max="11" width="11.5703125" customWidth="1"/>
    <col min="12" max="12" width="36.5703125" customWidth="1"/>
    <col min="13" max="13" width="14.28515625" customWidth="1"/>
    <col min="14" max="14" width="36.5703125" customWidth="1"/>
    <col min="15" max="15" width="11.5703125" customWidth="1"/>
    <col min="16" max="16" width="34" customWidth="1"/>
    <col min="17" max="17" width="14.28515625" customWidth="1"/>
  </cols>
  <sheetData>
    <row r="1" spans="1:17" ht="15" customHeight="1" x14ac:dyDescent="0.25">
      <c r="A1" s="7" t="s">
        <v>5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515</v>
      </c>
      <c r="B3" s="57" t="s">
        <v>5</v>
      </c>
      <c r="C3" s="57"/>
      <c r="D3" s="57"/>
      <c r="E3" s="57"/>
      <c r="F3" s="57"/>
      <c r="G3" s="57"/>
      <c r="H3" s="57"/>
      <c r="I3" s="57"/>
      <c r="J3" s="57"/>
      <c r="K3" s="57"/>
      <c r="L3" s="57"/>
      <c r="M3" s="57"/>
      <c r="N3" s="57"/>
      <c r="O3" s="57"/>
      <c r="P3" s="57"/>
      <c r="Q3" s="57"/>
    </row>
    <row r="4" spans="1:17" x14ac:dyDescent="0.25">
      <c r="A4" s="14"/>
      <c r="B4" s="58" t="s">
        <v>516</v>
      </c>
      <c r="C4" s="58"/>
      <c r="D4" s="58"/>
      <c r="E4" s="58"/>
      <c r="F4" s="58"/>
      <c r="G4" s="58"/>
      <c r="H4" s="58"/>
      <c r="I4" s="58"/>
      <c r="J4" s="58"/>
      <c r="K4" s="58"/>
      <c r="L4" s="58"/>
      <c r="M4" s="58"/>
      <c r="N4" s="58"/>
      <c r="O4" s="58"/>
      <c r="P4" s="58"/>
      <c r="Q4" s="58"/>
    </row>
    <row r="5" spans="1:17" ht="25.5" customHeight="1" x14ac:dyDescent="0.25">
      <c r="A5" s="14"/>
      <c r="B5" s="59" t="s">
        <v>517</v>
      </c>
      <c r="C5" s="59"/>
      <c r="D5" s="59"/>
      <c r="E5" s="59"/>
      <c r="F5" s="59"/>
      <c r="G5" s="59"/>
      <c r="H5" s="59"/>
      <c r="I5" s="59"/>
      <c r="J5" s="59"/>
      <c r="K5" s="59"/>
      <c r="L5" s="59"/>
      <c r="M5" s="59"/>
      <c r="N5" s="59"/>
      <c r="O5" s="59"/>
      <c r="P5" s="59"/>
      <c r="Q5" s="59"/>
    </row>
    <row r="6" spans="1:17" x14ac:dyDescent="0.25">
      <c r="A6" s="14"/>
      <c r="B6" s="59" t="s">
        <v>518</v>
      </c>
      <c r="C6" s="59"/>
      <c r="D6" s="59"/>
      <c r="E6" s="59"/>
      <c r="F6" s="59"/>
      <c r="G6" s="59"/>
      <c r="H6" s="59"/>
      <c r="I6" s="59"/>
      <c r="J6" s="59"/>
      <c r="K6" s="59"/>
      <c r="L6" s="59"/>
      <c r="M6" s="59"/>
      <c r="N6" s="59"/>
      <c r="O6" s="59"/>
      <c r="P6" s="59"/>
      <c r="Q6" s="59"/>
    </row>
    <row r="7" spans="1:17" ht="15.75" x14ac:dyDescent="0.25">
      <c r="A7" s="14"/>
      <c r="B7" s="60"/>
      <c r="C7" s="60"/>
      <c r="D7" s="60"/>
      <c r="E7" s="60"/>
      <c r="F7" s="60"/>
      <c r="G7" s="60"/>
      <c r="H7" s="60"/>
      <c r="I7" s="60"/>
      <c r="J7" s="60"/>
      <c r="K7" s="60"/>
      <c r="L7" s="60"/>
      <c r="M7" s="60"/>
      <c r="N7" s="60"/>
      <c r="O7" s="60"/>
      <c r="P7" s="60"/>
      <c r="Q7" s="60"/>
    </row>
    <row r="8" spans="1:17" x14ac:dyDescent="0.25">
      <c r="A8" s="14"/>
      <c r="B8" s="16"/>
      <c r="C8" s="55" t="s">
        <v>236</v>
      </c>
      <c r="D8" s="55"/>
      <c r="E8" s="55"/>
      <c r="F8" s="55"/>
      <c r="G8" s="55"/>
      <c r="H8" s="55"/>
      <c r="I8" s="20"/>
      <c r="J8" s="16"/>
      <c r="K8" s="55" t="s">
        <v>237</v>
      </c>
      <c r="L8" s="55"/>
      <c r="M8" s="55"/>
      <c r="N8" s="55"/>
      <c r="O8" s="55"/>
      <c r="P8" s="55"/>
      <c r="Q8" s="20"/>
    </row>
    <row r="9" spans="1:17" x14ac:dyDescent="0.25">
      <c r="A9" s="14"/>
      <c r="B9" s="16" t="s">
        <v>238</v>
      </c>
      <c r="C9" s="71">
        <v>2014</v>
      </c>
      <c r="D9" s="71"/>
      <c r="E9" s="20"/>
      <c r="F9" s="65"/>
      <c r="G9" s="71">
        <v>2013</v>
      </c>
      <c r="H9" s="71"/>
      <c r="I9" s="20"/>
      <c r="J9" s="16"/>
      <c r="K9" s="71">
        <v>2014</v>
      </c>
      <c r="L9" s="71"/>
      <c r="M9" s="20"/>
      <c r="N9" s="65"/>
      <c r="O9" s="71">
        <v>2013</v>
      </c>
      <c r="P9" s="71"/>
      <c r="Q9" s="20"/>
    </row>
    <row r="10" spans="1:17" x14ac:dyDescent="0.25">
      <c r="A10" s="14"/>
      <c r="B10" s="24" t="s">
        <v>519</v>
      </c>
      <c r="C10" s="22" t="s">
        <v>199</v>
      </c>
      <c r="D10" s="67" t="s">
        <v>520</v>
      </c>
      <c r="E10" s="23" t="s">
        <v>201</v>
      </c>
      <c r="F10" s="24"/>
      <c r="G10" s="22" t="s">
        <v>199</v>
      </c>
      <c r="H10" s="67" t="s">
        <v>521</v>
      </c>
      <c r="I10" s="23" t="s">
        <v>201</v>
      </c>
      <c r="J10" s="24"/>
      <c r="K10" s="22" t="s">
        <v>199</v>
      </c>
      <c r="L10" s="67" t="s">
        <v>522</v>
      </c>
      <c r="M10" s="23" t="s">
        <v>201</v>
      </c>
      <c r="N10" s="24"/>
      <c r="O10" s="22" t="s">
        <v>199</v>
      </c>
      <c r="P10" s="67" t="s">
        <v>523</v>
      </c>
      <c r="Q10" s="23" t="s">
        <v>201</v>
      </c>
    </row>
    <row r="11" spans="1:17" x14ac:dyDescent="0.25">
      <c r="A11" s="14"/>
      <c r="B11" s="16" t="s">
        <v>524</v>
      </c>
      <c r="C11" s="25"/>
      <c r="D11" s="28">
        <v>42.3</v>
      </c>
      <c r="E11" s="25" t="s">
        <v>525</v>
      </c>
      <c r="F11" s="16"/>
      <c r="G11" s="25"/>
      <c r="H11" s="28">
        <v>40.799999999999997</v>
      </c>
      <c r="I11" s="25" t="s">
        <v>525</v>
      </c>
      <c r="J11" s="16"/>
      <c r="K11" s="25"/>
      <c r="L11" s="28">
        <v>37.4</v>
      </c>
      <c r="M11" s="25" t="s">
        <v>525</v>
      </c>
      <c r="N11" s="16"/>
      <c r="O11" s="25"/>
      <c r="P11" s="28">
        <v>40.5</v>
      </c>
      <c r="Q11" s="25" t="s">
        <v>525</v>
      </c>
    </row>
    <row r="12" spans="1:17" ht="15.75" x14ac:dyDescent="0.25">
      <c r="A12" s="14"/>
      <c r="B12" s="60"/>
      <c r="C12" s="60"/>
      <c r="D12" s="60"/>
      <c r="E12" s="60"/>
      <c r="F12" s="60"/>
      <c r="G12" s="60"/>
      <c r="H12" s="60"/>
      <c r="I12" s="60"/>
      <c r="J12" s="60"/>
      <c r="K12" s="60"/>
      <c r="L12" s="60"/>
      <c r="M12" s="60"/>
      <c r="N12" s="60"/>
      <c r="O12" s="60"/>
      <c r="P12" s="60"/>
      <c r="Q12" s="60"/>
    </row>
    <row r="13" spans="1:17" x14ac:dyDescent="0.25">
      <c r="A13" s="14"/>
      <c r="B13" s="59" t="s">
        <v>526</v>
      </c>
      <c r="C13" s="59"/>
      <c r="D13" s="59"/>
      <c r="E13" s="59"/>
      <c r="F13" s="59"/>
      <c r="G13" s="59"/>
      <c r="H13" s="59"/>
      <c r="I13" s="59"/>
      <c r="J13" s="59"/>
      <c r="K13" s="59"/>
      <c r="L13" s="59"/>
      <c r="M13" s="59"/>
      <c r="N13" s="59"/>
      <c r="O13" s="59"/>
      <c r="P13" s="59"/>
      <c r="Q13" s="59"/>
    </row>
    <row r="14" spans="1:17" x14ac:dyDescent="0.25">
      <c r="A14" s="14"/>
      <c r="B14" s="59" t="s">
        <v>527</v>
      </c>
      <c r="C14" s="59"/>
      <c r="D14" s="59"/>
      <c r="E14" s="59"/>
      <c r="F14" s="59"/>
      <c r="G14" s="59"/>
      <c r="H14" s="59"/>
      <c r="I14" s="59"/>
      <c r="J14" s="59"/>
      <c r="K14" s="59"/>
      <c r="L14" s="59"/>
      <c r="M14" s="59"/>
      <c r="N14" s="59"/>
      <c r="O14" s="59"/>
      <c r="P14" s="59"/>
      <c r="Q14" s="59"/>
    </row>
  </sheetData>
  <mergeCells count="18">
    <mergeCell ref="B13:Q13"/>
    <mergeCell ref="B14:Q14"/>
    <mergeCell ref="A1:A2"/>
    <mergeCell ref="B1:Q1"/>
    <mergeCell ref="B2:Q2"/>
    <mergeCell ref="A3:A14"/>
    <mergeCell ref="B3:Q3"/>
    <mergeCell ref="B4:Q4"/>
    <mergeCell ref="B5:Q5"/>
    <mergeCell ref="B6:Q6"/>
    <mergeCell ref="B7:Q7"/>
    <mergeCell ref="B12:Q12"/>
    <mergeCell ref="C8:H8"/>
    <mergeCell ref="K8:P8"/>
    <mergeCell ref="C9:D9"/>
    <mergeCell ref="G9:H9"/>
    <mergeCell ref="K9:L9"/>
    <mergeCell ref="O9:P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528</v>
      </c>
      <c r="B1" s="1" t="s">
        <v>1</v>
      </c>
    </row>
    <row r="2" spans="1:2" x14ac:dyDescent="0.25">
      <c r="A2" s="7"/>
      <c r="B2" s="1" t="s">
        <v>2</v>
      </c>
    </row>
    <row r="3" spans="1:2" x14ac:dyDescent="0.25">
      <c r="A3" s="14" t="s">
        <v>528</v>
      </c>
      <c r="B3" s="4" t="s">
        <v>5</v>
      </c>
    </row>
    <row r="4" spans="1:2" x14ac:dyDescent="0.25">
      <c r="A4" s="14"/>
      <c r="B4" s="11" t="s">
        <v>529</v>
      </c>
    </row>
    <row r="5" spans="1:2" ht="102.75" x14ac:dyDescent="0.25">
      <c r="A5" s="14"/>
      <c r="B5" s="12" t="s">
        <v>530</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2.42578125" bestFit="1" customWidth="1"/>
    <col min="2" max="2" width="36.5703125" customWidth="1"/>
    <col min="3" max="3" width="16.42578125" customWidth="1"/>
    <col min="4" max="4" width="24.42578125" customWidth="1"/>
    <col min="5" max="5" width="11" customWidth="1"/>
    <col min="6" max="6" width="7" customWidth="1"/>
    <col min="7" max="7" width="20.42578125" customWidth="1"/>
    <col min="8" max="8" width="16.42578125" customWidth="1"/>
    <col min="9" max="9" width="7" customWidth="1"/>
    <col min="10" max="10" width="6.7109375" customWidth="1"/>
    <col min="11" max="11" width="19.28515625" customWidth="1"/>
    <col min="12" max="14" width="28.42578125" customWidth="1"/>
    <col min="15" max="15" width="20.42578125" customWidth="1"/>
    <col min="16" max="17" width="28.42578125" customWidth="1"/>
    <col min="18" max="18" width="6.7109375" customWidth="1"/>
    <col min="19" max="19" width="19.28515625" customWidth="1"/>
    <col min="20" max="20" width="28.42578125" customWidth="1"/>
  </cols>
  <sheetData>
    <row r="1" spans="1:20" ht="15" customHeight="1" x14ac:dyDescent="0.25">
      <c r="A1" s="7" t="s">
        <v>5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531</v>
      </c>
      <c r="B3" s="57" t="s">
        <v>5</v>
      </c>
      <c r="C3" s="57"/>
      <c r="D3" s="57"/>
      <c r="E3" s="57"/>
      <c r="F3" s="57"/>
      <c r="G3" s="57"/>
      <c r="H3" s="57"/>
      <c r="I3" s="57"/>
      <c r="J3" s="57"/>
      <c r="K3" s="57"/>
      <c r="L3" s="57"/>
      <c r="M3" s="57"/>
      <c r="N3" s="57"/>
      <c r="O3" s="57"/>
      <c r="P3" s="57"/>
      <c r="Q3" s="57"/>
      <c r="R3" s="57"/>
      <c r="S3" s="57"/>
      <c r="T3" s="57"/>
    </row>
    <row r="4" spans="1:20" x14ac:dyDescent="0.25">
      <c r="A4" s="14"/>
      <c r="B4" s="58" t="s">
        <v>532</v>
      </c>
      <c r="C4" s="58"/>
      <c r="D4" s="58"/>
      <c r="E4" s="58"/>
      <c r="F4" s="58"/>
      <c r="G4" s="58"/>
      <c r="H4" s="58"/>
      <c r="I4" s="58"/>
      <c r="J4" s="58"/>
      <c r="K4" s="58"/>
      <c r="L4" s="58"/>
      <c r="M4" s="58"/>
      <c r="N4" s="58"/>
      <c r="O4" s="58"/>
      <c r="P4" s="58"/>
      <c r="Q4" s="58"/>
      <c r="R4" s="58"/>
      <c r="S4" s="58"/>
      <c r="T4" s="58"/>
    </row>
    <row r="5" spans="1:20" x14ac:dyDescent="0.25">
      <c r="A5" s="14"/>
      <c r="B5" s="78" t="s">
        <v>533</v>
      </c>
      <c r="C5" s="78"/>
      <c r="D5" s="78"/>
      <c r="E5" s="78"/>
      <c r="F5" s="78"/>
      <c r="G5" s="78"/>
      <c r="H5" s="78"/>
      <c r="I5" s="78"/>
      <c r="J5" s="78"/>
      <c r="K5" s="78"/>
      <c r="L5" s="78"/>
      <c r="M5" s="78"/>
      <c r="N5" s="78"/>
      <c r="O5" s="78"/>
      <c r="P5" s="78"/>
      <c r="Q5" s="78"/>
      <c r="R5" s="78"/>
      <c r="S5" s="78"/>
      <c r="T5" s="78"/>
    </row>
    <row r="6" spans="1:20" ht="25.5" customHeight="1" x14ac:dyDescent="0.25">
      <c r="A6" s="14"/>
      <c r="B6" s="59" t="s">
        <v>534</v>
      </c>
      <c r="C6" s="59"/>
      <c r="D6" s="59"/>
      <c r="E6" s="59"/>
      <c r="F6" s="59"/>
      <c r="G6" s="59"/>
      <c r="H6" s="59"/>
      <c r="I6" s="59"/>
      <c r="J6" s="59"/>
      <c r="K6" s="59"/>
      <c r="L6" s="59"/>
      <c r="M6" s="59"/>
      <c r="N6" s="59"/>
      <c r="O6" s="59"/>
      <c r="P6" s="59"/>
      <c r="Q6" s="59"/>
      <c r="R6" s="59"/>
      <c r="S6" s="59"/>
      <c r="T6" s="59"/>
    </row>
    <row r="7" spans="1:20" x14ac:dyDescent="0.25">
      <c r="A7" s="14"/>
      <c r="B7" s="78" t="s">
        <v>535</v>
      </c>
      <c r="C7" s="78"/>
      <c r="D7" s="78"/>
      <c r="E7" s="78"/>
      <c r="F7" s="78"/>
      <c r="G7" s="78"/>
      <c r="H7" s="78"/>
      <c r="I7" s="78"/>
      <c r="J7" s="78"/>
      <c r="K7" s="78"/>
      <c r="L7" s="78"/>
      <c r="M7" s="78"/>
      <c r="N7" s="78"/>
      <c r="O7" s="78"/>
      <c r="P7" s="78"/>
      <c r="Q7" s="78"/>
      <c r="R7" s="78"/>
      <c r="S7" s="78"/>
      <c r="T7" s="78"/>
    </row>
    <row r="8" spans="1:20" ht="38.25" customHeight="1" x14ac:dyDescent="0.25">
      <c r="A8" s="14"/>
      <c r="B8" s="59" t="s">
        <v>536</v>
      </c>
      <c r="C8" s="59"/>
      <c r="D8" s="59"/>
      <c r="E8" s="59"/>
      <c r="F8" s="59"/>
      <c r="G8" s="59"/>
      <c r="H8" s="59"/>
      <c r="I8" s="59"/>
      <c r="J8" s="59"/>
      <c r="K8" s="59"/>
      <c r="L8" s="59"/>
      <c r="M8" s="59"/>
      <c r="N8" s="59"/>
      <c r="O8" s="59"/>
      <c r="P8" s="59"/>
      <c r="Q8" s="59"/>
      <c r="R8" s="59"/>
      <c r="S8" s="59"/>
      <c r="T8" s="59"/>
    </row>
    <row r="9" spans="1:20" ht="25.5" customHeight="1" x14ac:dyDescent="0.25">
      <c r="A9" s="14"/>
      <c r="B9" s="59" t="s">
        <v>537</v>
      </c>
      <c r="C9" s="59"/>
      <c r="D9" s="59"/>
      <c r="E9" s="59"/>
      <c r="F9" s="59"/>
      <c r="G9" s="59"/>
      <c r="H9" s="59"/>
      <c r="I9" s="59"/>
      <c r="J9" s="59"/>
      <c r="K9" s="59"/>
      <c r="L9" s="59"/>
      <c r="M9" s="59"/>
      <c r="N9" s="59"/>
      <c r="O9" s="59"/>
      <c r="P9" s="59"/>
      <c r="Q9" s="59"/>
      <c r="R9" s="59"/>
      <c r="S9" s="59"/>
      <c r="T9" s="59"/>
    </row>
    <row r="10" spans="1:20" x14ac:dyDescent="0.25">
      <c r="A10" s="14"/>
      <c r="B10" s="78" t="s">
        <v>538</v>
      </c>
      <c r="C10" s="78"/>
      <c r="D10" s="78"/>
      <c r="E10" s="78"/>
      <c r="F10" s="78"/>
      <c r="G10" s="78"/>
      <c r="H10" s="78"/>
      <c r="I10" s="78"/>
      <c r="J10" s="78"/>
      <c r="K10" s="78"/>
      <c r="L10" s="78"/>
      <c r="M10" s="78"/>
      <c r="N10" s="78"/>
      <c r="O10" s="78"/>
      <c r="P10" s="78"/>
      <c r="Q10" s="78"/>
      <c r="R10" s="78"/>
      <c r="S10" s="78"/>
      <c r="T10" s="78"/>
    </row>
    <row r="11" spans="1:20" ht="38.25" customHeight="1" x14ac:dyDescent="0.25">
      <c r="A11" s="14"/>
      <c r="B11" s="59" t="s">
        <v>539</v>
      </c>
      <c r="C11" s="59"/>
      <c r="D11" s="59"/>
      <c r="E11" s="59"/>
      <c r="F11" s="59"/>
      <c r="G11" s="59"/>
      <c r="H11" s="59"/>
      <c r="I11" s="59"/>
      <c r="J11" s="59"/>
      <c r="K11" s="59"/>
      <c r="L11" s="59"/>
      <c r="M11" s="59"/>
      <c r="N11" s="59"/>
      <c r="O11" s="59"/>
      <c r="P11" s="59"/>
      <c r="Q11" s="59"/>
      <c r="R11" s="59"/>
      <c r="S11" s="59"/>
      <c r="T11" s="59"/>
    </row>
    <row r="12" spans="1:20" ht="25.5" customHeight="1" x14ac:dyDescent="0.25">
      <c r="A12" s="14"/>
      <c r="B12" s="59" t="s">
        <v>540</v>
      </c>
      <c r="C12" s="59"/>
      <c r="D12" s="59"/>
      <c r="E12" s="59"/>
      <c r="F12" s="59"/>
      <c r="G12" s="59"/>
      <c r="H12" s="59"/>
      <c r="I12" s="59"/>
      <c r="J12" s="59"/>
      <c r="K12" s="59"/>
      <c r="L12" s="59"/>
      <c r="M12" s="59"/>
      <c r="N12" s="59"/>
      <c r="O12" s="59"/>
      <c r="P12" s="59"/>
      <c r="Q12" s="59"/>
      <c r="R12" s="59"/>
      <c r="S12" s="59"/>
      <c r="T12" s="59"/>
    </row>
    <row r="13" spans="1:20" x14ac:dyDescent="0.25">
      <c r="A13" s="14"/>
      <c r="B13" s="59" t="s">
        <v>541</v>
      </c>
      <c r="C13" s="59"/>
      <c r="D13" s="59"/>
      <c r="E13" s="59"/>
      <c r="F13" s="59"/>
      <c r="G13" s="59"/>
      <c r="H13" s="59"/>
      <c r="I13" s="59"/>
      <c r="J13" s="59"/>
      <c r="K13" s="59"/>
      <c r="L13" s="59"/>
      <c r="M13" s="59"/>
      <c r="N13" s="59"/>
      <c r="O13" s="59"/>
      <c r="P13" s="59"/>
      <c r="Q13" s="59"/>
      <c r="R13" s="59"/>
      <c r="S13" s="59"/>
      <c r="T13" s="59"/>
    </row>
    <row r="14" spans="1:20" x14ac:dyDescent="0.25">
      <c r="A14" s="14"/>
      <c r="B14" s="59"/>
      <c r="C14" s="59"/>
      <c r="D14" s="59"/>
      <c r="E14" s="59"/>
      <c r="F14" s="59"/>
      <c r="G14" s="59"/>
      <c r="H14" s="59"/>
      <c r="I14" s="59"/>
      <c r="J14" s="59"/>
      <c r="K14" s="59"/>
      <c r="L14" s="59"/>
      <c r="M14" s="59"/>
      <c r="N14" s="59"/>
      <c r="O14" s="59"/>
      <c r="P14" s="59"/>
      <c r="Q14" s="59"/>
      <c r="R14" s="59"/>
      <c r="S14" s="59"/>
      <c r="T14" s="59"/>
    </row>
    <row r="15" spans="1:20" x14ac:dyDescent="0.25">
      <c r="A15" s="14"/>
      <c r="B15" s="25"/>
      <c r="C15" s="25"/>
      <c r="D15" s="25"/>
      <c r="E15" s="16"/>
      <c r="F15" s="55" t="s">
        <v>542</v>
      </c>
      <c r="G15" s="55"/>
      <c r="H15" s="55"/>
      <c r="I15" s="55"/>
      <c r="J15" s="55"/>
      <c r="K15" s="55"/>
      <c r="L15" s="20"/>
      <c r="M15" s="16"/>
      <c r="N15" s="55" t="s">
        <v>543</v>
      </c>
      <c r="O15" s="55"/>
      <c r="P15" s="55"/>
      <c r="Q15" s="55"/>
      <c r="R15" s="55"/>
      <c r="S15" s="55"/>
      <c r="T15" s="20"/>
    </row>
    <row r="16" spans="1:20" x14ac:dyDescent="0.25">
      <c r="A16" s="14"/>
      <c r="B16" s="55" t="s">
        <v>544</v>
      </c>
      <c r="C16" s="55"/>
      <c r="D16" s="20"/>
      <c r="E16" s="16"/>
      <c r="F16" s="71" t="s">
        <v>545</v>
      </c>
      <c r="G16" s="71"/>
      <c r="H16" s="20"/>
      <c r="I16" s="65"/>
      <c r="J16" s="71" t="s">
        <v>546</v>
      </c>
      <c r="K16" s="71"/>
      <c r="L16" s="20"/>
      <c r="M16" s="16"/>
      <c r="N16" s="71" t="s">
        <v>547</v>
      </c>
      <c r="O16" s="71"/>
      <c r="P16" s="20"/>
      <c r="Q16" s="65"/>
      <c r="R16" s="71" t="s">
        <v>546</v>
      </c>
      <c r="S16" s="71"/>
      <c r="T16" s="20"/>
    </row>
    <row r="17" spans="1:20" x14ac:dyDescent="0.25">
      <c r="A17" s="14"/>
      <c r="B17" s="22" t="s">
        <v>199</v>
      </c>
      <c r="C17" s="67">
        <v>5.04</v>
      </c>
      <c r="D17" s="23"/>
      <c r="E17" s="24"/>
      <c r="F17" s="22"/>
      <c r="G17" s="62">
        <v>46041</v>
      </c>
      <c r="H17" s="23"/>
      <c r="I17" s="24"/>
      <c r="J17" s="22" t="s">
        <v>199</v>
      </c>
      <c r="K17" s="67">
        <v>5.04</v>
      </c>
      <c r="L17" s="23"/>
      <c r="M17" s="24"/>
      <c r="N17" s="22"/>
      <c r="O17" s="62">
        <v>46041</v>
      </c>
      <c r="P17" s="23"/>
      <c r="Q17" s="24"/>
      <c r="R17" s="22" t="s">
        <v>199</v>
      </c>
      <c r="S17" s="67">
        <v>5.04</v>
      </c>
      <c r="T17" s="23"/>
    </row>
    <row r="18" spans="1:20" x14ac:dyDescent="0.25">
      <c r="A18" s="14"/>
      <c r="B18" s="25" t="s">
        <v>199</v>
      </c>
      <c r="C18" s="28">
        <v>9.5</v>
      </c>
      <c r="D18" s="25"/>
      <c r="E18" s="16"/>
      <c r="F18" s="25"/>
      <c r="G18" s="26">
        <v>85000</v>
      </c>
      <c r="H18" s="25"/>
      <c r="I18" s="16"/>
      <c r="J18" s="25" t="s">
        <v>199</v>
      </c>
      <c r="K18" s="28">
        <v>9.5</v>
      </c>
      <c r="L18" s="25"/>
      <c r="M18" s="16"/>
      <c r="N18" s="25"/>
      <c r="O18" s="26">
        <v>85000</v>
      </c>
      <c r="P18" s="25"/>
      <c r="Q18" s="16"/>
      <c r="R18" s="25" t="s">
        <v>199</v>
      </c>
      <c r="S18" s="28">
        <v>9.5</v>
      </c>
      <c r="T18" s="25"/>
    </row>
    <row r="19" spans="1:20" x14ac:dyDescent="0.25">
      <c r="A19" s="14"/>
      <c r="B19" s="23" t="s">
        <v>199</v>
      </c>
      <c r="C19" s="43">
        <v>9.99</v>
      </c>
      <c r="D19" s="23"/>
      <c r="E19" s="24"/>
      <c r="F19" s="23"/>
      <c r="G19" s="42">
        <v>149333</v>
      </c>
      <c r="H19" s="23"/>
      <c r="I19" s="24"/>
      <c r="J19" s="23" t="s">
        <v>199</v>
      </c>
      <c r="K19" s="43">
        <v>9.99</v>
      </c>
      <c r="L19" s="23"/>
      <c r="M19" s="24"/>
      <c r="N19" s="23"/>
      <c r="O19" s="42">
        <v>149333</v>
      </c>
      <c r="P19" s="23"/>
      <c r="Q19" s="24"/>
      <c r="R19" s="23" t="s">
        <v>199</v>
      </c>
      <c r="S19" s="43">
        <v>9.99</v>
      </c>
      <c r="T19" s="23"/>
    </row>
    <row r="20" spans="1:20" x14ac:dyDescent="0.25">
      <c r="A20" s="14"/>
      <c r="B20" s="25" t="s">
        <v>199</v>
      </c>
      <c r="C20" s="28">
        <v>10.42</v>
      </c>
      <c r="D20" s="25"/>
      <c r="E20" s="16"/>
      <c r="F20" s="25"/>
      <c r="G20" s="26">
        <v>29548</v>
      </c>
      <c r="H20" s="25"/>
      <c r="I20" s="16"/>
      <c r="J20" s="25" t="s">
        <v>199</v>
      </c>
      <c r="K20" s="28">
        <v>10.42</v>
      </c>
      <c r="L20" s="25"/>
      <c r="M20" s="16"/>
      <c r="N20" s="25"/>
      <c r="O20" s="26">
        <v>29548</v>
      </c>
      <c r="P20" s="25"/>
      <c r="Q20" s="16"/>
      <c r="R20" s="25" t="s">
        <v>199</v>
      </c>
      <c r="S20" s="28">
        <v>10.42</v>
      </c>
      <c r="T20" s="25"/>
    </row>
    <row r="21" spans="1:20" x14ac:dyDescent="0.25">
      <c r="A21" s="14"/>
      <c r="B21" s="23" t="s">
        <v>199</v>
      </c>
      <c r="C21" s="43">
        <v>11.87</v>
      </c>
      <c r="D21" s="23"/>
      <c r="E21" s="24"/>
      <c r="F21" s="23"/>
      <c r="G21" s="42">
        <v>3500</v>
      </c>
      <c r="H21" s="23"/>
      <c r="I21" s="24"/>
      <c r="J21" s="23" t="s">
        <v>199</v>
      </c>
      <c r="K21" s="43">
        <v>11.87</v>
      </c>
      <c r="L21" s="23"/>
      <c r="M21" s="24"/>
      <c r="N21" s="23"/>
      <c r="O21" s="42">
        <v>3500</v>
      </c>
      <c r="P21" s="23"/>
      <c r="Q21" s="24"/>
      <c r="R21" s="23" t="s">
        <v>199</v>
      </c>
      <c r="S21" s="43">
        <v>11.87</v>
      </c>
      <c r="T21" s="23"/>
    </row>
    <row r="22" spans="1:20" x14ac:dyDescent="0.25">
      <c r="A22" s="14"/>
      <c r="B22" s="25" t="s">
        <v>199</v>
      </c>
      <c r="C22" s="28">
        <v>12.5</v>
      </c>
      <c r="D22" s="25"/>
      <c r="E22" s="16"/>
      <c r="F22" s="25"/>
      <c r="G22" s="26">
        <v>19139</v>
      </c>
      <c r="H22" s="25"/>
      <c r="I22" s="16"/>
      <c r="J22" s="25" t="s">
        <v>199</v>
      </c>
      <c r="K22" s="28">
        <v>12.5</v>
      </c>
      <c r="L22" s="25"/>
      <c r="M22" s="16"/>
      <c r="N22" s="25"/>
      <c r="O22" s="26">
        <v>19139</v>
      </c>
      <c r="P22" s="25"/>
      <c r="Q22" s="16"/>
      <c r="R22" s="25" t="s">
        <v>199</v>
      </c>
      <c r="S22" s="28">
        <v>12.5</v>
      </c>
      <c r="T22" s="25"/>
    </row>
    <row r="23" spans="1:20" x14ac:dyDescent="0.25">
      <c r="A23" s="14"/>
      <c r="B23" s="23" t="s">
        <v>199</v>
      </c>
      <c r="C23" s="43">
        <v>13.19</v>
      </c>
      <c r="D23" s="23"/>
      <c r="E23" s="24"/>
      <c r="F23" s="23"/>
      <c r="G23" s="42">
        <v>50000</v>
      </c>
      <c r="H23" s="23"/>
      <c r="I23" s="24"/>
      <c r="J23" s="23" t="s">
        <v>199</v>
      </c>
      <c r="K23" s="43">
        <v>13.19</v>
      </c>
      <c r="L23" s="23"/>
      <c r="M23" s="24"/>
      <c r="N23" s="23"/>
      <c r="O23" s="43" t="s">
        <v>203</v>
      </c>
      <c r="P23" s="23"/>
      <c r="Q23" s="24"/>
      <c r="R23" s="23" t="s">
        <v>199</v>
      </c>
      <c r="S23" s="43" t="s">
        <v>548</v>
      </c>
      <c r="T23" s="23"/>
    </row>
    <row r="24" spans="1:20" x14ac:dyDescent="0.25">
      <c r="A24" s="14"/>
      <c r="B24" s="25" t="s">
        <v>199</v>
      </c>
      <c r="C24" s="28">
        <v>22.34</v>
      </c>
      <c r="D24" s="25"/>
      <c r="E24" s="16"/>
      <c r="F24" s="44"/>
      <c r="G24" s="46">
        <v>30000</v>
      </c>
      <c r="H24" s="25"/>
      <c r="I24" s="16"/>
      <c r="J24" s="44" t="s">
        <v>199</v>
      </c>
      <c r="K24" s="45">
        <v>22.34</v>
      </c>
      <c r="L24" s="25"/>
      <c r="M24" s="16"/>
      <c r="N24" s="44"/>
      <c r="O24" s="46">
        <v>30000</v>
      </c>
      <c r="P24" s="25"/>
      <c r="Q24" s="16"/>
      <c r="R24" s="44" t="s">
        <v>199</v>
      </c>
      <c r="S24" s="45">
        <v>22.34</v>
      </c>
      <c r="T24" s="25"/>
    </row>
    <row r="25" spans="1:20" x14ac:dyDescent="0.25">
      <c r="A25" s="14"/>
      <c r="B25" s="23"/>
      <c r="C25" s="23"/>
      <c r="D25" s="23"/>
      <c r="E25" s="24"/>
      <c r="F25" s="22"/>
      <c r="G25" s="62">
        <v>412561</v>
      </c>
      <c r="H25" s="23"/>
      <c r="I25" s="31"/>
      <c r="J25" s="22" t="s">
        <v>199</v>
      </c>
      <c r="K25" s="67">
        <v>10.79</v>
      </c>
      <c r="L25" s="23"/>
      <c r="M25" s="24"/>
      <c r="N25" s="22"/>
      <c r="O25" s="62">
        <v>362561</v>
      </c>
      <c r="P25" s="23"/>
      <c r="Q25" s="24"/>
      <c r="R25" s="22" t="s">
        <v>199</v>
      </c>
      <c r="S25" s="67">
        <v>10.45</v>
      </c>
      <c r="T25" s="23"/>
    </row>
    <row r="26" spans="1:20" x14ac:dyDescent="0.25">
      <c r="A26" s="14"/>
      <c r="B26" s="59" t="s">
        <v>549</v>
      </c>
      <c r="C26" s="59"/>
      <c r="D26" s="59"/>
      <c r="E26" s="59"/>
      <c r="F26" s="59"/>
      <c r="G26" s="59"/>
      <c r="H26" s="59"/>
      <c r="I26" s="59"/>
      <c r="J26" s="59"/>
      <c r="K26" s="59"/>
      <c r="L26" s="59"/>
      <c r="M26" s="59"/>
      <c r="N26" s="59"/>
      <c r="O26" s="59"/>
      <c r="P26" s="59"/>
      <c r="Q26" s="59"/>
      <c r="R26" s="59"/>
      <c r="S26" s="59"/>
      <c r="T26" s="59"/>
    </row>
    <row r="27" spans="1:20" x14ac:dyDescent="0.25">
      <c r="A27" s="14"/>
      <c r="B27" s="78" t="s">
        <v>550</v>
      </c>
      <c r="C27" s="78"/>
      <c r="D27" s="78"/>
      <c r="E27" s="78"/>
      <c r="F27" s="78"/>
      <c r="G27" s="78"/>
      <c r="H27" s="78"/>
      <c r="I27" s="78"/>
      <c r="J27" s="78"/>
      <c r="K27" s="78"/>
      <c r="L27" s="78"/>
      <c r="M27" s="78"/>
      <c r="N27" s="78"/>
      <c r="O27" s="78"/>
      <c r="P27" s="78"/>
      <c r="Q27" s="78"/>
      <c r="R27" s="78"/>
      <c r="S27" s="78"/>
      <c r="T27" s="78"/>
    </row>
    <row r="28" spans="1:20" ht="38.25" customHeight="1" x14ac:dyDescent="0.25">
      <c r="A28" s="14"/>
      <c r="B28" s="59" t="s">
        <v>551</v>
      </c>
      <c r="C28" s="59"/>
      <c r="D28" s="59"/>
      <c r="E28" s="59"/>
      <c r="F28" s="59"/>
      <c r="G28" s="59"/>
      <c r="H28" s="59"/>
      <c r="I28" s="59"/>
      <c r="J28" s="59"/>
      <c r="K28" s="59"/>
      <c r="L28" s="59"/>
      <c r="M28" s="59"/>
      <c r="N28" s="59"/>
      <c r="O28" s="59"/>
      <c r="P28" s="59"/>
      <c r="Q28" s="59"/>
      <c r="R28" s="59"/>
      <c r="S28" s="59"/>
      <c r="T28" s="59"/>
    </row>
    <row r="29" spans="1:20" x14ac:dyDescent="0.25">
      <c r="A29" s="14"/>
      <c r="B29" s="59" t="s">
        <v>552</v>
      </c>
      <c r="C29" s="59"/>
      <c r="D29" s="59"/>
      <c r="E29" s="59"/>
      <c r="F29" s="59"/>
      <c r="G29" s="59"/>
      <c r="H29" s="59"/>
      <c r="I29" s="59"/>
      <c r="J29" s="59"/>
      <c r="K29" s="59"/>
      <c r="L29" s="59"/>
      <c r="M29" s="59"/>
      <c r="N29" s="59"/>
      <c r="O29" s="59"/>
      <c r="P29" s="59"/>
      <c r="Q29" s="59"/>
      <c r="R29" s="59"/>
      <c r="S29" s="59"/>
      <c r="T29" s="59"/>
    </row>
    <row r="30" spans="1:20" x14ac:dyDescent="0.25">
      <c r="A30" s="14"/>
      <c r="B30" s="59" t="s">
        <v>553</v>
      </c>
      <c r="C30" s="59"/>
      <c r="D30" s="59"/>
      <c r="E30" s="59"/>
      <c r="F30" s="59"/>
      <c r="G30" s="59"/>
      <c r="H30" s="59"/>
      <c r="I30" s="59"/>
      <c r="J30" s="59"/>
      <c r="K30" s="59"/>
      <c r="L30" s="59"/>
      <c r="M30" s="59"/>
      <c r="N30" s="59"/>
      <c r="O30" s="59"/>
      <c r="P30" s="59"/>
      <c r="Q30" s="59"/>
      <c r="R30" s="59"/>
      <c r="S30" s="59"/>
      <c r="T30" s="59"/>
    </row>
    <row r="31" spans="1:20" x14ac:dyDescent="0.25">
      <c r="A31" s="14"/>
      <c r="B31" s="61"/>
      <c r="C31" s="61"/>
      <c r="D31" s="61"/>
      <c r="E31" s="61"/>
      <c r="F31" s="61"/>
      <c r="G31" s="61"/>
      <c r="H31" s="61"/>
      <c r="I31" s="61"/>
      <c r="J31" s="61"/>
      <c r="K31" s="61"/>
      <c r="L31" s="61"/>
      <c r="M31" s="61"/>
      <c r="N31" s="61"/>
      <c r="O31" s="61"/>
      <c r="P31" s="61"/>
      <c r="Q31" s="61"/>
      <c r="R31" s="61"/>
      <c r="S31" s="61"/>
      <c r="T31" s="61"/>
    </row>
    <row r="32" spans="1:20" x14ac:dyDescent="0.25">
      <c r="A32" s="14"/>
      <c r="B32" s="100" t="s">
        <v>554</v>
      </c>
      <c r="C32" s="101"/>
      <c r="D32" s="106" t="s">
        <v>555</v>
      </c>
      <c r="E32" s="106"/>
      <c r="F32" s="19"/>
    </row>
    <row r="33" spans="1:20" x14ac:dyDescent="0.25">
      <c r="A33" s="14"/>
      <c r="B33" s="102">
        <v>41642</v>
      </c>
      <c r="C33" s="24"/>
      <c r="D33" s="22"/>
      <c r="E33" s="67">
        <v>100</v>
      </c>
      <c r="F33" s="23" t="s">
        <v>525</v>
      </c>
    </row>
    <row r="34" spans="1:20" x14ac:dyDescent="0.25">
      <c r="A34" s="14"/>
      <c r="B34" s="103">
        <v>41735</v>
      </c>
      <c r="C34" s="101"/>
      <c r="D34" s="15"/>
      <c r="E34" s="104">
        <v>75</v>
      </c>
      <c r="F34" s="15" t="s">
        <v>525</v>
      </c>
    </row>
    <row r="35" spans="1:20" x14ac:dyDescent="0.25">
      <c r="A35" s="14"/>
      <c r="B35" s="105">
        <v>41830</v>
      </c>
      <c r="C35" s="24"/>
      <c r="D35" s="23"/>
      <c r="E35" s="43">
        <v>50</v>
      </c>
      <c r="F35" s="23" t="s">
        <v>525</v>
      </c>
    </row>
    <row r="36" spans="1:20" x14ac:dyDescent="0.25">
      <c r="A36" s="14"/>
      <c r="B36" s="103">
        <v>41956</v>
      </c>
      <c r="C36" s="101"/>
      <c r="D36" s="15"/>
      <c r="E36" s="104">
        <v>25</v>
      </c>
      <c r="F36" s="15" t="s">
        <v>525</v>
      </c>
    </row>
    <row r="37" spans="1:20" x14ac:dyDescent="0.25">
      <c r="A37" s="14"/>
      <c r="B37" s="24" t="s">
        <v>556</v>
      </c>
      <c r="C37" s="24"/>
      <c r="D37" s="23"/>
      <c r="E37" s="43">
        <v>0</v>
      </c>
      <c r="F37" s="23" t="s">
        <v>525</v>
      </c>
    </row>
    <row r="38" spans="1:20" x14ac:dyDescent="0.25">
      <c r="A38" s="14"/>
      <c r="B38" s="101"/>
      <c r="C38" s="101"/>
      <c r="D38" s="15"/>
      <c r="E38" s="15"/>
      <c r="F38" s="15"/>
    </row>
    <row r="39" spans="1:20" x14ac:dyDescent="0.25">
      <c r="A39" s="14"/>
      <c r="B39" s="100" t="s">
        <v>554</v>
      </c>
      <c r="C39" s="101"/>
      <c r="D39" s="106" t="s">
        <v>557</v>
      </c>
      <c r="E39" s="106"/>
      <c r="F39" s="19"/>
    </row>
    <row r="40" spans="1:20" x14ac:dyDescent="0.25">
      <c r="A40" s="14"/>
      <c r="B40" s="102">
        <v>41642</v>
      </c>
      <c r="C40" s="24"/>
      <c r="D40" s="22"/>
      <c r="E40" s="67">
        <v>100</v>
      </c>
      <c r="F40" s="23" t="s">
        <v>525</v>
      </c>
    </row>
    <row r="41" spans="1:20" x14ac:dyDescent="0.25">
      <c r="A41" s="14"/>
      <c r="B41" s="103">
        <v>41734</v>
      </c>
      <c r="C41" s="101"/>
      <c r="D41" s="15"/>
      <c r="E41" s="104">
        <v>75</v>
      </c>
      <c r="F41" s="15" t="s">
        <v>525</v>
      </c>
    </row>
    <row r="42" spans="1:20" x14ac:dyDescent="0.25">
      <c r="A42" s="14"/>
      <c r="B42" s="105">
        <v>41798</v>
      </c>
      <c r="C42" s="24"/>
      <c r="D42" s="23"/>
      <c r="E42" s="43">
        <v>50</v>
      </c>
      <c r="F42" s="23" t="s">
        <v>525</v>
      </c>
    </row>
    <row r="43" spans="1:20" x14ac:dyDescent="0.25">
      <c r="A43" s="14"/>
      <c r="B43" s="103">
        <v>41893</v>
      </c>
      <c r="C43" s="101"/>
      <c r="D43" s="15"/>
      <c r="E43" s="104">
        <v>25</v>
      </c>
      <c r="F43" s="15" t="s">
        <v>525</v>
      </c>
    </row>
    <row r="44" spans="1:20" x14ac:dyDescent="0.25">
      <c r="A44" s="14"/>
      <c r="B44" s="105">
        <v>41987</v>
      </c>
      <c r="C44" s="24"/>
      <c r="D44" s="23"/>
      <c r="E44" s="43">
        <v>0</v>
      </c>
      <c r="F44" s="23" t="s">
        <v>525</v>
      </c>
    </row>
    <row r="45" spans="1:20" x14ac:dyDescent="0.25">
      <c r="A45" s="14"/>
      <c r="B45" s="61"/>
      <c r="C45" s="61"/>
      <c r="D45" s="61"/>
      <c r="E45" s="61"/>
      <c r="F45" s="61"/>
      <c r="G45" s="61"/>
      <c r="H45" s="61"/>
      <c r="I45" s="61"/>
      <c r="J45" s="61"/>
      <c r="K45" s="61"/>
      <c r="L45" s="61"/>
      <c r="M45" s="61"/>
      <c r="N45" s="61"/>
      <c r="O45" s="61"/>
      <c r="P45" s="61"/>
      <c r="Q45" s="61"/>
      <c r="R45" s="61"/>
      <c r="S45" s="61"/>
      <c r="T45" s="61"/>
    </row>
    <row r="46" spans="1:20" x14ac:dyDescent="0.25">
      <c r="A46" s="14"/>
      <c r="B46" s="59" t="s">
        <v>558</v>
      </c>
      <c r="C46" s="59"/>
      <c r="D46" s="59"/>
      <c r="E46" s="59"/>
      <c r="F46" s="59"/>
      <c r="G46" s="59"/>
      <c r="H46" s="59"/>
      <c r="I46" s="59"/>
      <c r="J46" s="59"/>
      <c r="K46" s="59"/>
      <c r="L46" s="59"/>
      <c r="M46" s="59"/>
      <c r="N46" s="59"/>
      <c r="O46" s="59"/>
      <c r="P46" s="59"/>
      <c r="Q46" s="59"/>
      <c r="R46" s="59"/>
      <c r="S46" s="59"/>
      <c r="T46" s="59"/>
    </row>
    <row r="47" spans="1:20" ht="15.75" x14ac:dyDescent="0.25">
      <c r="A47" s="14"/>
      <c r="B47" s="60"/>
      <c r="C47" s="60"/>
      <c r="D47" s="60"/>
      <c r="E47" s="60"/>
      <c r="F47" s="60"/>
      <c r="G47" s="60"/>
      <c r="H47" s="60"/>
      <c r="I47" s="60"/>
      <c r="J47" s="60"/>
      <c r="K47" s="60"/>
      <c r="L47" s="60"/>
      <c r="M47" s="60"/>
      <c r="N47" s="60"/>
      <c r="O47" s="60"/>
      <c r="P47" s="60"/>
      <c r="Q47" s="60"/>
      <c r="R47" s="60"/>
      <c r="S47" s="60"/>
      <c r="T47" s="60"/>
    </row>
    <row r="48" spans="1:20" x14ac:dyDescent="0.25">
      <c r="A48" s="14"/>
      <c r="B48" s="56"/>
      <c r="C48" s="106" t="s">
        <v>210</v>
      </c>
      <c r="D48" s="106"/>
      <c r="E48" s="19"/>
      <c r="F48" s="101"/>
      <c r="G48" s="106" t="s">
        <v>559</v>
      </c>
      <c r="H48" s="106"/>
      <c r="I48" s="19"/>
    </row>
    <row r="49" spans="1:20" x14ac:dyDescent="0.25">
      <c r="A49" s="14"/>
      <c r="B49" s="24" t="s">
        <v>560</v>
      </c>
      <c r="C49" s="22"/>
      <c r="D49" s="67">
        <v>0</v>
      </c>
      <c r="E49" s="23" t="s">
        <v>525</v>
      </c>
      <c r="F49" s="24"/>
      <c r="G49" s="22"/>
      <c r="H49" s="67">
        <v>0</v>
      </c>
      <c r="I49" s="23" t="s">
        <v>525</v>
      </c>
    </row>
    <row r="50" spans="1:20" x14ac:dyDescent="0.25">
      <c r="A50" s="14"/>
      <c r="B50" s="101" t="s">
        <v>561</v>
      </c>
      <c r="C50" s="15"/>
      <c r="D50" s="104">
        <v>0.8</v>
      </c>
      <c r="E50" s="15" t="s">
        <v>525</v>
      </c>
      <c r="F50" s="101"/>
      <c r="G50" s="15"/>
      <c r="H50" s="104">
        <v>0.7</v>
      </c>
      <c r="I50" s="15" t="s">
        <v>525</v>
      </c>
    </row>
    <row r="51" spans="1:20" x14ac:dyDescent="0.25">
      <c r="A51" s="14"/>
      <c r="B51" s="24" t="s">
        <v>562</v>
      </c>
      <c r="C51" s="23"/>
      <c r="D51" s="43">
        <v>50.4</v>
      </c>
      <c r="E51" s="23" t="s">
        <v>525</v>
      </c>
      <c r="F51" s="24"/>
      <c r="G51" s="23"/>
      <c r="H51" s="43">
        <v>50.5</v>
      </c>
      <c r="I51" s="23" t="s">
        <v>525</v>
      </c>
    </row>
    <row r="52" spans="1:20" x14ac:dyDescent="0.25">
      <c r="A52" s="14"/>
      <c r="B52" s="101" t="s">
        <v>563</v>
      </c>
      <c r="C52" s="108" t="s">
        <v>564</v>
      </c>
      <c r="D52" s="108"/>
      <c r="E52" s="15"/>
      <c r="F52" s="101"/>
      <c r="G52" s="108" t="s">
        <v>565</v>
      </c>
      <c r="H52" s="108"/>
      <c r="I52" s="15"/>
    </row>
    <row r="53" spans="1:20" x14ac:dyDescent="0.25">
      <c r="A53" s="14"/>
      <c r="B53" s="24" t="s">
        <v>566</v>
      </c>
      <c r="C53" s="23"/>
      <c r="D53" s="43">
        <v>35.299999999999997</v>
      </c>
      <c r="E53" s="23" t="s">
        <v>525</v>
      </c>
      <c r="F53" s="24"/>
      <c r="G53" s="23"/>
      <c r="H53" s="43">
        <v>35.299999999999997</v>
      </c>
      <c r="I53" s="23" t="s">
        <v>525</v>
      </c>
    </row>
    <row r="54" spans="1:20" x14ac:dyDescent="0.25">
      <c r="A54" s="14"/>
      <c r="B54" s="101" t="s">
        <v>567</v>
      </c>
      <c r="C54" s="108" t="s">
        <v>568</v>
      </c>
      <c r="D54" s="108"/>
      <c r="E54" s="15"/>
      <c r="F54" s="107"/>
      <c r="G54" s="108" t="s">
        <v>568</v>
      </c>
      <c r="H54" s="108"/>
      <c r="I54" s="15"/>
    </row>
    <row r="55" spans="1:20" x14ac:dyDescent="0.25">
      <c r="A55" s="14"/>
      <c r="B55" s="57"/>
      <c r="C55" s="57"/>
      <c r="D55" s="57"/>
      <c r="E55" s="57"/>
      <c r="F55" s="57"/>
      <c r="G55" s="57"/>
      <c r="H55" s="57"/>
      <c r="I55" s="57"/>
      <c r="J55" s="57"/>
      <c r="K55" s="57"/>
      <c r="L55" s="57"/>
      <c r="M55" s="57"/>
      <c r="N55" s="57"/>
      <c r="O55" s="57"/>
      <c r="P55" s="57"/>
      <c r="Q55" s="57"/>
      <c r="R55" s="57"/>
      <c r="S55" s="57"/>
      <c r="T55" s="57"/>
    </row>
    <row r="56" spans="1:20" ht="25.5" customHeight="1" x14ac:dyDescent="0.25">
      <c r="A56" s="14"/>
      <c r="B56" s="59" t="s">
        <v>569</v>
      </c>
      <c r="C56" s="59"/>
      <c r="D56" s="59"/>
      <c r="E56" s="59"/>
      <c r="F56" s="59"/>
      <c r="G56" s="59"/>
      <c r="H56" s="59"/>
      <c r="I56" s="59"/>
      <c r="J56" s="59"/>
      <c r="K56" s="59"/>
      <c r="L56" s="59"/>
      <c r="M56" s="59"/>
      <c r="N56" s="59"/>
      <c r="O56" s="59"/>
      <c r="P56" s="59"/>
      <c r="Q56" s="59"/>
      <c r="R56" s="59"/>
      <c r="S56" s="59"/>
      <c r="T56" s="59"/>
    </row>
    <row r="57" spans="1:20" x14ac:dyDescent="0.25">
      <c r="A57" s="14"/>
      <c r="B57" s="59" t="s">
        <v>570</v>
      </c>
      <c r="C57" s="59"/>
      <c r="D57" s="59"/>
      <c r="E57" s="59"/>
      <c r="F57" s="59"/>
      <c r="G57" s="59"/>
      <c r="H57" s="59"/>
      <c r="I57" s="59"/>
      <c r="J57" s="59"/>
      <c r="K57" s="59"/>
      <c r="L57" s="59"/>
      <c r="M57" s="59"/>
      <c r="N57" s="59"/>
      <c r="O57" s="59"/>
      <c r="P57" s="59"/>
      <c r="Q57" s="59"/>
      <c r="R57" s="59"/>
      <c r="S57" s="59"/>
      <c r="T57" s="59"/>
    </row>
    <row r="58" spans="1:20" ht="15.75" x14ac:dyDescent="0.25">
      <c r="A58" s="14"/>
      <c r="B58" s="60"/>
      <c r="C58" s="60"/>
      <c r="D58" s="60"/>
      <c r="E58" s="60"/>
      <c r="F58" s="60"/>
      <c r="G58" s="60"/>
      <c r="H58" s="60"/>
      <c r="I58" s="60"/>
      <c r="J58" s="60"/>
      <c r="K58" s="60"/>
      <c r="L58" s="60"/>
      <c r="M58" s="60"/>
      <c r="N58" s="60"/>
      <c r="O58" s="60"/>
      <c r="P58" s="60"/>
      <c r="Q58" s="60"/>
      <c r="R58" s="60"/>
      <c r="S58" s="60"/>
      <c r="T58" s="60"/>
    </row>
    <row r="59" spans="1:20" x14ac:dyDescent="0.25">
      <c r="A59" s="14"/>
      <c r="B59" s="59" t="s">
        <v>571</v>
      </c>
      <c r="C59" s="59"/>
      <c r="D59" s="59"/>
      <c r="E59" s="59"/>
      <c r="F59" s="59"/>
      <c r="G59" s="59"/>
      <c r="H59" s="59"/>
      <c r="I59" s="59"/>
      <c r="J59" s="59"/>
      <c r="K59" s="59"/>
      <c r="L59" s="59"/>
      <c r="M59" s="59"/>
      <c r="N59" s="59"/>
      <c r="O59" s="59"/>
      <c r="P59" s="59"/>
      <c r="Q59" s="59"/>
      <c r="R59" s="59"/>
      <c r="S59" s="59"/>
      <c r="T59" s="59"/>
    </row>
    <row r="60" spans="1:20" ht="15.75" x14ac:dyDescent="0.25">
      <c r="A60" s="14"/>
      <c r="B60" s="60"/>
      <c r="C60" s="60"/>
      <c r="D60" s="60"/>
      <c r="E60" s="60"/>
      <c r="F60" s="60"/>
      <c r="G60" s="60"/>
      <c r="H60" s="60"/>
      <c r="I60" s="60"/>
      <c r="J60" s="60"/>
      <c r="K60" s="60"/>
      <c r="L60" s="60"/>
      <c r="M60" s="60"/>
      <c r="N60" s="60"/>
      <c r="O60" s="60"/>
      <c r="P60" s="60"/>
      <c r="Q60" s="60"/>
      <c r="R60" s="60"/>
      <c r="S60" s="60"/>
      <c r="T60" s="60"/>
    </row>
    <row r="61" spans="1:20" x14ac:dyDescent="0.25">
      <c r="A61" s="14"/>
      <c r="B61" s="56"/>
      <c r="C61" s="106" t="s">
        <v>572</v>
      </c>
      <c r="D61" s="106"/>
      <c r="E61" s="19"/>
      <c r="F61" s="101"/>
      <c r="G61" s="106" t="s">
        <v>573</v>
      </c>
      <c r="H61" s="106"/>
      <c r="I61" s="19"/>
    </row>
    <row r="62" spans="1:20" x14ac:dyDescent="0.25">
      <c r="A62" s="14"/>
      <c r="B62" s="24" t="s">
        <v>574</v>
      </c>
      <c r="C62" s="22"/>
      <c r="D62" s="62">
        <v>2172639</v>
      </c>
      <c r="E62" s="23"/>
      <c r="F62" s="24"/>
      <c r="G62" s="22" t="s">
        <v>199</v>
      </c>
      <c r="H62" s="67">
        <v>14.16</v>
      </c>
      <c r="I62" s="23"/>
    </row>
    <row r="63" spans="1:20" x14ac:dyDescent="0.25">
      <c r="A63" s="14"/>
      <c r="B63" s="101" t="s">
        <v>575</v>
      </c>
      <c r="C63" s="15"/>
      <c r="D63" s="109">
        <v>17643</v>
      </c>
      <c r="E63" s="15"/>
      <c r="F63" s="101"/>
      <c r="G63" s="15"/>
      <c r="H63" s="104">
        <v>15.64</v>
      </c>
      <c r="I63" s="15"/>
    </row>
    <row r="64" spans="1:20" x14ac:dyDescent="0.25">
      <c r="A64" s="14"/>
      <c r="B64" s="24" t="s">
        <v>576</v>
      </c>
      <c r="C64" s="23"/>
      <c r="D64" s="43" t="s">
        <v>577</v>
      </c>
      <c r="E64" s="23" t="s">
        <v>201</v>
      </c>
      <c r="F64" s="24"/>
      <c r="G64" s="23"/>
      <c r="H64" s="43">
        <v>14.6</v>
      </c>
      <c r="I64" s="23"/>
    </row>
    <row r="65" spans="1:20" x14ac:dyDescent="0.25">
      <c r="A65" s="14"/>
      <c r="B65" s="101" t="s">
        <v>578</v>
      </c>
      <c r="C65" s="110"/>
      <c r="D65" s="111" t="s">
        <v>579</v>
      </c>
      <c r="E65" s="15" t="s">
        <v>201</v>
      </c>
      <c r="F65" s="101"/>
      <c r="G65" s="110"/>
      <c r="H65" s="111">
        <v>12.62</v>
      </c>
      <c r="I65" s="15"/>
    </row>
    <row r="66" spans="1:20" ht="15.75" thickBot="1" x14ac:dyDescent="0.3">
      <c r="A66" s="14"/>
      <c r="B66" s="24" t="s">
        <v>580</v>
      </c>
      <c r="C66" s="48"/>
      <c r="D66" s="49">
        <v>1745047</v>
      </c>
      <c r="E66" s="23"/>
      <c r="F66" s="24"/>
      <c r="G66" s="48" t="s">
        <v>199</v>
      </c>
      <c r="H66" s="50">
        <v>14.39</v>
      </c>
      <c r="I66" s="23"/>
    </row>
    <row r="67" spans="1:20" ht="15.75" thickTop="1" x14ac:dyDescent="0.25">
      <c r="A67" s="14"/>
      <c r="B67" s="112"/>
      <c r="C67" s="112"/>
      <c r="D67" s="112"/>
      <c r="E67" s="112"/>
      <c r="F67" s="112"/>
      <c r="G67" s="112"/>
      <c r="H67" s="112"/>
      <c r="I67" s="112"/>
      <c r="J67" s="112"/>
      <c r="K67" s="112"/>
      <c r="L67" s="112"/>
      <c r="M67" s="112"/>
      <c r="N67" s="112"/>
      <c r="O67" s="112"/>
      <c r="P67" s="112"/>
      <c r="Q67" s="112"/>
      <c r="R67" s="112"/>
      <c r="S67" s="112"/>
      <c r="T67" s="112"/>
    </row>
  </sheetData>
  <mergeCells count="49">
    <mergeCell ref="B67:T67"/>
    <mergeCell ref="B55:T55"/>
    <mergeCell ref="B56:T56"/>
    <mergeCell ref="B57:T57"/>
    <mergeCell ref="B58:T58"/>
    <mergeCell ref="B59:T59"/>
    <mergeCell ref="B60:T60"/>
    <mergeCell ref="B28:T28"/>
    <mergeCell ref="B29:T29"/>
    <mergeCell ref="B30:T30"/>
    <mergeCell ref="B31:T31"/>
    <mergeCell ref="B45:T45"/>
    <mergeCell ref="B46:T46"/>
    <mergeCell ref="B11:T11"/>
    <mergeCell ref="B12:T12"/>
    <mergeCell ref="B13:T13"/>
    <mergeCell ref="B14:T14"/>
    <mergeCell ref="B26:T26"/>
    <mergeCell ref="B27:T27"/>
    <mergeCell ref="B5:T5"/>
    <mergeCell ref="B6:T6"/>
    <mergeCell ref="B7:T7"/>
    <mergeCell ref="B8:T8"/>
    <mergeCell ref="B9:T9"/>
    <mergeCell ref="B10:T10"/>
    <mergeCell ref="C54:D54"/>
    <mergeCell ref="G54:H54"/>
    <mergeCell ref="C61:D61"/>
    <mergeCell ref="G61:H61"/>
    <mergeCell ref="A1:A2"/>
    <mergeCell ref="B1:T1"/>
    <mergeCell ref="B2:T2"/>
    <mergeCell ref="A3:A67"/>
    <mergeCell ref="B3:T3"/>
    <mergeCell ref="B4:T4"/>
    <mergeCell ref="D32:E32"/>
    <mergeCell ref="D39:E39"/>
    <mergeCell ref="C48:D48"/>
    <mergeCell ref="G48:H48"/>
    <mergeCell ref="C52:D52"/>
    <mergeCell ref="G52:H52"/>
    <mergeCell ref="B47:T47"/>
    <mergeCell ref="F15:K15"/>
    <mergeCell ref="N15:S15"/>
    <mergeCell ref="B16:C16"/>
    <mergeCell ref="F16:G16"/>
    <mergeCell ref="J16:K16"/>
    <mergeCell ref="N16:O16"/>
    <mergeCell ref="R16:S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31" bestFit="1" customWidth="1"/>
    <col min="2" max="2" width="36.5703125" customWidth="1"/>
    <col min="3" max="3" width="6.85546875" customWidth="1"/>
    <col min="4" max="4" width="21.85546875" customWidth="1"/>
    <col min="5" max="5" width="25.28515625" customWidth="1"/>
    <col min="6" max="6" width="35.140625" customWidth="1"/>
    <col min="7" max="7" width="6.85546875" customWidth="1"/>
    <col min="8" max="8" width="21.85546875" customWidth="1"/>
    <col min="9" max="10" width="35.140625" customWidth="1"/>
    <col min="11" max="11" width="6.85546875" customWidth="1"/>
    <col min="12" max="12" width="21.85546875" customWidth="1"/>
    <col min="13" max="14" width="35.140625" customWidth="1"/>
    <col min="15" max="15" width="6.85546875" customWidth="1"/>
    <col min="16" max="16" width="21.85546875" customWidth="1"/>
    <col min="17" max="18" width="35.140625" customWidth="1"/>
    <col min="19" max="19" width="6.85546875" customWidth="1"/>
    <col min="20" max="20" width="21.85546875" customWidth="1"/>
    <col min="21" max="21" width="35.140625" customWidth="1"/>
  </cols>
  <sheetData>
    <row r="1" spans="1:21" ht="15" customHeight="1" x14ac:dyDescent="0.25">
      <c r="A1" s="7" t="s">
        <v>5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4" t="s">
        <v>581</v>
      </c>
      <c r="B3" s="57" t="s">
        <v>5</v>
      </c>
      <c r="C3" s="57"/>
      <c r="D3" s="57"/>
      <c r="E3" s="57"/>
      <c r="F3" s="57"/>
      <c r="G3" s="57"/>
      <c r="H3" s="57"/>
      <c r="I3" s="57"/>
      <c r="J3" s="57"/>
      <c r="K3" s="57"/>
      <c r="L3" s="57"/>
      <c r="M3" s="57"/>
      <c r="N3" s="57"/>
      <c r="O3" s="57"/>
      <c r="P3" s="57"/>
      <c r="Q3" s="57"/>
      <c r="R3" s="57"/>
      <c r="S3" s="57"/>
      <c r="T3" s="57"/>
      <c r="U3" s="57"/>
    </row>
    <row r="4" spans="1:21" x14ac:dyDescent="0.25">
      <c r="A4" s="14"/>
      <c r="B4" s="58" t="s">
        <v>582</v>
      </c>
      <c r="C4" s="58"/>
      <c r="D4" s="58"/>
      <c r="E4" s="58"/>
      <c r="F4" s="58"/>
      <c r="G4" s="58"/>
      <c r="H4" s="58"/>
      <c r="I4" s="58"/>
      <c r="J4" s="58"/>
      <c r="K4" s="58"/>
      <c r="L4" s="58"/>
      <c r="M4" s="58"/>
      <c r="N4" s="58"/>
      <c r="O4" s="58"/>
      <c r="P4" s="58"/>
      <c r="Q4" s="58"/>
      <c r="R4" s="58"/>
      <c r="S4" s="58"/>
      <c r="T4" s="58"/>
      <c r="U4" s="58"/>
    </row>
    <row r="5" spans="1:21" x14ac:dyDescent="0.25">
      <c r="A5" s="14"/>
      <c r="B5" s="78" t="s">
        <v>583</v>
      </c>
      <c r="C5" s="78"/>
      <c r="D5" s="78"/>
      <c r="E5" s="78"/>
      <c r="F5" s="78"/>
      <c r="G5" s="78"/>
      <c r="H5" s="78"/>
      <c r="I5" s="78"/>
      <c r="J5" s="78"/>
      <c r="K5" s="78"/>
      <c r="L5" s="78"/>
      <c r="M5" s="78"/>
      <c r="N5" s="78"/>
      <c r="O5" s="78"/>
      <c r="P5" s="78"/>
      <c r="Q5" s="78"/>
      <c r="R5" s="78"/>
      <c r="S5" s="78"/>
      <c r="T5" s="78"/>
      <c r="U5" s="78"/>
    </row>
    <row r="6" spans="1:21" x14ac:dyDescent="0.25">
      <c r="A6" s="14"/>
      <c r="B6" s="59" t="s">
        <v>584</v>
      </c>
      <c r="C6" s="59"/>
      <c r="D6" s="59"/>
      <c r="E6" s="59"/>
      <c r="F6" s="59"/>
      <c r="G6" s="59"/>
      <c r="H6" s="59"/>
      <c r="I6" s="59"/>
      <c r="J6" s="59"/>
      <c r="K6" s="59"/>
      <c r="L6" s="59"/>
      <c r="M6" s="59"/>
      <c r="N6" s="59"/>
      <c r="O6" s="59"/>
      <c r="P6" s="59"/>
      <c r="Q6" s="59"/>
      <c r="R6" s="59"/>
      <c r="S6" s="59"/>
      <c r="T6" s="59"/>
      <c r="U6" s="59"/>
    </row>
    <row r="7" spans="1:21" ht="25.5" customHeight="1" x14ac:dyDescent="0.25">
      <c r="A7" s="14"/>
      <c r="B7" s="59" t="s">
        <v>585</v>
      </c>
      <c r="C7" s="59"/>
      <c r="D7" s="59"/>
      <c r="E7" s="59"/>
      <c r="F7" s="59"/>
      <c r="G7" s="59"/>
      <c r="H7" s="59"/>
      <c r="I7" s="59"/>
      <c r="J7" s="59"/>
      <c r="K7" s="59"/>
      <c r="L7" s="59"/>
      <c r="M7" s="59"/>
      <c r="N7" s="59"/>
      <c r="O7" s="59"/>
      <c r="P7" s="59"/>
      <c r="Q7" s="59"/>
      <c r="R7" s="59"/>
      <c r="S7" s="59"/>
      <c r="T7" s="59"/>
      <c r="U7" s="59"/>
    </row>
    <row r="8" spans="1:21" x14ac:dyDescent="0.25">
      <c r="A8" s="14"/>
      <c r="B8" s="59" t="s">
        <v>586</v>
      </c>
      <c r="C8" s="59"/>
      <c r="D8" s="59"/>
      <c r="E8" s="59"/>
      <c r="F8" s="59"/>
      <c r="G8" s="59"/>
      <c r="H8" s="59"/>
      <c r="I8" s="59"/>
      <c r="J8" s="59"/>
      <c r="K8" s="59"/>
      <c r="L8" s="59"/>
      <c r="M8" s="59"/>
      <c r="N8" s="59"/>
      <c r="O8" s="59"/>
      <c r="P8" s="59"/>
      <c r="Q8" s="59"/>
      <c r="R8" s="59"/>
      <c r="S8" s="59"/>
      <c r="T8" s="59"/>
      <c r="U8" s="59"/>
    </row>
    <row r="9" spans="1:21" x14ac:dyDescent="0.25">
      <c r="A9" s="14"/>
      <c r="B9" s="78" t="s">
        <v>587</v>
      </c>
      <c r="C9" s="78"/>
      <c r="D9" s="78"/>
      <c r="E9" s="78"/>
      <c r="F9" s="78"/>
      <c r="G9" s="78"/>
      <c r="H9" s="78"/>
      <c r="I9" s="78"/>
      <c r="J9" s="78"/>
      <c r="K9" s="78"/>
      <c r="L9" s="78"/>
      <c r="M9" s="78"/>
      <c r="N9" s="78"/>
      <c r="O9" s="78"/>
      <c r="P9" s="78"/>
      <c r="Q9" s="78"/>
      <c r="R9" s="78"/>
      <c r="S9" s="78"/>
      <c r="T9" s="78"/>
      <c r="U9" s="78"/>
    </row>
    <row r="10" spans="1:21" ht="25.5" customHeight="1" x14ac:dyDescent="0.25">
      <c r="A10" s="14"/>
      <c r="B10" s="59" t="s">
        <v>588</v>
      </c>
      <c r="C10" s="59"/>
      <c r="D10" s="59"/>
      <c r="E10" s="59"/>
      <c r="F10" s="59"/>
      <c r="G10" s="59"/>
      <c r="H10" s="59"/>
      <c r="I10" s="59"/>
      <c r="J10" s="59"/>
      <c r="K10" s="59"/>
      <c r="L10" s="59"/>
      <c r="M10" s="59"/>
      <c r="N10" s="59"/>
      <c r="O10" s="59"/>
      <c r="P10" s="59"/>
      <c r="Q10" s="59"/>
      <c r="R10" s="59"/>
      <c r="S10" s="59"/>
      <c r="T10" s="59"/>
      <c r="U10" s="59"/>
    </row>
    <row r="11" spans="1:21" x14ac:dyDescent="0.25">
      <c r="A11" s="14"/>
      <c r="B11" s="59" t="s">
        <v>589</v>
      </c>
      <c r="C11" s="59"/>
      <c r="D11" s="59"/>
      <c r="E11" s="59"/>
      <c r="F11" s="59"/>
      <c r="G11" s="59"/>
      <c r="H11" s="59"/>
      <c r="I11" s="59"/>
      <c r="J11" s="59"/>
      <c r="K11" s="59"/>
      <c r="L11" s="59"/>
      <c r="M11" s="59"/>
      <c r="N11" s="59"/>
      <c r="O11" s="59"/>
      <c r="P11" s="59"/>
      <c r="Q11" s="59"/>
      <c r="R11" s="59"/>
      <c r="S11" s="59"/>
      <c r="T11" s="59"/>
      <c r="U11" s="59"/>
    </row>
    <row r="12" spans="1:21" x14ac:dyDescent="0.25">
      <c r="A12" s="14"/>
      <c r="B12" s="78" t="s">
        <v>590</v>
      </c>
      <c r="C12" s="78"/>
      <c r="D12" s="78"/>
      <c r="E12" s="78"/>
      <c r="F12" s="78"/>
      <c r="G12" s="78"/>
      <c r="H12" s="78"/>
      <c r="I12" s="78"/>
      <c r="J12" s="78"/>
      <c r="K12" s="78"/>
      <c r="L12" s="78"/>
      <c r="M12" s="78"/>
      <c r="N12" s="78"/>
      <c r="O12" s="78"/>
      <c r="P12" s="78"/>
      <c r="Q12" s="78"/>
      <c r="R12" s="78"/>
      <c r="S12" s="78"/>
      <c r="T12" s="78"/>
      <c r="U12" s="78"/>
    </row>
    <row r="13" spans="1:21" x14ac:dyDescent="0.25">
      <c r="A13" s="14"/>
      <c r="B13" s="59" t="s">
        <v>591</v>
      </c>
      <c r="C13" s="59"/>
      <c r="D13" s="59"/>
      <c r="E13" s="59"/>
      <c r="F13" s="59"/>
      <c r="G13" s="59"/>
      <c r="H13" s="59"/>
      <c r="I13" s="59"/>
      <c r="J13" s="59"/>
      <c r="K13" s="59"/>
      <c r="L13" s="59"/>
      <c r="M13" s="59"/>
      <c r="N13" s="59"/>
      <c r="O13" s="59"/>
      <c r="P13" s="59"/>
      <c r="Q13" s="59"/>
      <c r="R13" s="59"/>
      <c r="S13" s="59"/>
      <c r="T13" s="59"/>
      <c r="U13" s="59"/>
    </row>
    <row r="14" spans="1:21" x14ac:dyDescent="0.25">
      <c r="A14" s="14"/>
      <c r="B14" s="78" t="s">
        <v>592</v>
      </c>
      <c r="C14" s="78"/>
      <c r="D14" s="78"/>
      <c r="E14" s="78"/>
      <c r="F14" s="78"/>
      <c r="G14" s="78"/>
      <c r="H14" s="78"/>
      <c r="I14" s="78"/>
      <c r="J14" s="78"/>
      <c r="K14" s="78"/>
      <c r="L14" s="78"/>
      <c r="M14" s="78"/>
      <c r="N14" s="78"/>
      <c r="O14" s="78"/>
      <c r="P14" s="78"/>
      <c r="Q14" s="78"/>
      <c r="R14" s="78"/>
      <c r="S14" s="78"/>
      <c r="T14" s="78"/>
      <c r="U14" s="78"/>
    </row>
    <row r="15" spans="1:21" x14ac:dyDescent="0.25">
      <c r="A15" s="14"/>
      <c r="B15" s="59" t="s">
        <v>593</v>
      </c>
      <c r="C15" s="59"/>
      <c r="D15" s="59"/>
      <c r="E15" s="59"/>
      <c r="F15" s="59"/>
      <c r="G15" s="59"/>
      <c r="H15" s="59"/>
      <c r="I15" s="59"/>
      <c r="J15" s="59"/>
      <c r="K15" s="59"/>
      <c r="L15" s="59"/>
      <c r="M15" s="59"/>
      <c r="N15" s="59"/>
      <c r="O15" s="59"/>
      <c r="P15" s="59"/>
      <c r="Q15" s="59"/>
      <c r="R15" s="59"/>
      <c r="S15" s="59"/>
      <c r="T15" s="59"/>
      <c r="U15" s="59"/>
    </row>
    <row r="16" spans="1:21" ht="15.75" x14ac:dyDescent="0.25">
      <c r="A16" s="14"/>
      <c r="B16" s="60"/>
      <c r="C16" s="60"/>
      <c r="D16" s="60"/>
      <c r="E16" s="60"/>
      <c r="F16" s="60"/>
      <c r="G16" s="60"/>
      <c r="H16" s="60"/>
      <c r="I16" s="60"/>
      <c r="J16" s="60"/>
      <c r="K16" s="60"/>
      <c r="L16" s="60"/>
      <c r="M16" s="60"/>
      <c r="N16" s="60"/>
      <c r="O16" s="60"/>
      <c r="P16" s="60"/>
      <c r="Q16" s="60"/>
      <c r="R16" s="60"/>
      <c r="S16" s="60"/>
      <c r="T16" s="60"/>
      <c r="U16" s="60"/>
    </row>
    <row r="17" spans="1:21" x14ac:dyDescent="0.25">
      <c r="A17" s="14"/>
      <c r="B17" s="24">
        <v>2014</v>
      </c>
      <c r="C17" s="24"/>
      <c r="D17" s="23" t="s">
        <v>199</v>
      </c>
      <c r="E17" s="43">
        <v>516</v>
      </c>
      <c r="F17" s="23"/>
    </row>
    <row r="18" spans="1:21" x14ac:dyDescent="0.25">
      <c r="A18" s="14"/>
      <c r="B18" s="101">
        <v>2015</v>
      </c>
      <c r="C18" s="101"/>
      <c r="D18" s="15"/>
      <c r="E18" s="109">
        <v>1011</v>
      </c>
      <c r="F18" s="15"/>
    </row>
    <row r="19" spans="1:21" x14ac:dyDescent="0.25">
      <c r="A19" s="14"/>
      <c r="B19" s="24">
        <v>2016</v>
      </c>
      <c r="C19" s="24"/>
      <c r="D19" s="23"/>
      <c r="E19" s="43">
        <v>950</v>
      </c>
      <c r="F19" s="23"/>
    </row>
    <row r="20" spans="1:21" x14ac:dyDescent="0.25">
      <c r="A20" s="14"/>
      <c r="B20" s="101">
        <v>2017</v>
      </c>
      <c r="C20" s="101"/>
      <c r="D20" s="15"/>
      <c r="E20" s="104">
        <v>923</v>
      </c>
      <c r="F20" s="15"/>
    </row>
    <row r="21" spans="1:21" x14ac:dyDescent="0.25">
      <c r="A21" s="14"/>
      <c r="B21" s="24">
        <v>2018</v>
      </c>
      <c r="C21" s="24"/>
      <c r="D21" s="23"/>
      <c r="E21" s="43">
        <v>234</v>
      </c>
      <c r="F21" s="23"/>
    </row>
    <row r="22" spans="1:21" x14ac:dyDescent="0.25">
      <c r="A22" s="14"/>
      <c r="B22" s="101" t="s">
        <v>313</v>
      </c>
      <c r="C22" s="101"/>
      <c r="D22" s="110"/>
      <c r="E22" s="111">
        <v>26</v>
      </c>
      <c r="F22" s="15"/>
    </row>
    <row r="23" spans="1:21" ht="15.75" thickBot="1" x14ac:dyDescent="0.3">
      <c r="A23" s="14"/>
      <c r="B23" s="113" t="s">
        <v>126</v>
      </c>
      <c r="C23" s="24"/>
      <c r="D23" s="48" t="s">
        <v>199</v>
      </c>
      <c r="E23" s="49">
        <v>3660</v>
      </c>
      <c r="F23" s="23"/>
    </row>
    <row r="24" spans="1:21" ht="16.5" thickTop="1" x14ac:dyDescent="0.25">
      <c r="A24" s="14"/>
      <c r="B24" s="60"/>
      <c r="C24" s="60"/>
      <c r="D24" s="60"/>
      <c r="E24" s="60"/>
      <c r="F24" s="60"/>
      <c r="G24" s="60"/>
      <c r="H24" s="60"/>
      <c r="I24" s="60"/>
      <c r="J24" s="60"/>
      <c r="K24" s="60"/>
      <c r="L24" s="60"/>
      <c r="M24" s="60"/>
      <c r="N24" s="60"/>
      <c r="O24" s="60"/>
      <c r="P24" s="60"/>
      <c r="Q24" s="60"/>
      <c r="R24" s="60"/>
      <c r="S24" s="60"/>
      <c r="T24" s="60"/>
      <c r="U24" s="60"/>
    </row>
    <row r="25" spans="1:21" x14ac:dyDescent="0.25">
      <c r="A25" s="14"/>
      <c r="B25" s="78" t="s">
        <v>594</v>
      </c>
      <c r="C25" s="78"/>
      <c r="D25" s="78"/>
      <c r="E25" s="78"/>
      <c r="F25" s="78"/>
      <c r="G25" s="78"/>
      <c r="H25" s="78"/>
      <c r="I25" s="78"/>
      <c r="J25" s="78"/>
      <c r="K25" s="78"/>
      <c r="L25" s="78"/>
      <c r="M25" s="78"/>
      <c r="N25" s="78"/>
      <c r="O25" s="78"/>
      <c r="P25" s="78"/>
      <c r="Q25" s="78"/>
      <c r="R25" s="78"/>
      <c r="S25" s="78"/>
      <c r="T25" s="78"/>
      <c r="U25" s="78"/>
    </row>
    <row r="26" spans="1:21" ht="25.5" customHeight="1" x14ac:dyDescent="0.25">
      <c r="A26" s="14"/>
      <c r="B26" s="59" t="s">
        <v>595</v>
      </c>
      <c r="C26" s="59"/>
      <c r="D26" s="59"/>
      <c r="E26" s="59"/>
      <c r="F26" s="59"/>
      <c r="G26" s="59"/>
      <c r="H26" s="59"/>
      <c r="I26" s="59"/>
      <c r="J26" s="59"/>
      <c r="K26" s="59"/>
      <c r="L26" s="59"/>
      <c r="M26" s="59"/>
      <c r="N26" s="59"/>
      <c r="O26" s="59"/>
      <c r="P26" s="59"/>
      <c r="Q26" s="59"/>
      <c r="R26" s="59"/>
      <c r="S26" s="59"/>
      <c r="T26" s="59"/>
      <c r="U26" s="59"/>
    </row>
    <row r="27" spans="1:21" x14ac:dyDescent="0.25">
      <c r="A27" s="14"/>
      <c r="B27" s="78" t="s">
        <v>596</v>
      </c>
      <c r="C27" s="78"/>
      <c r="D27" s="78"/>
      <c r="E27" s="78"/>
      <c r="F27" s="78"/>
      <c r="G27" s="78"/>
      <c r="H27" s="78"/>
      <c r="I27" s="78"/>
      <c r="J27" s="78"/>
      <c r="K27" s="78"/>
      <c r="L27" s="78"/>
      <c r="M27" s="78"/>
      <c r="N27" s="78"/>
      <c r="O27" s="78"/>
      <c r="P27" s="78"/>
      <c r="Q27" s="78"/>
      <c r="R27" s="78"/>
      <c r="S27" s="78"/>
      <c r="T27" s="78"/>
      <c r="U27" s="78"/>
    </row>
    <row r="28" spans="1:21" x14ac:dyDescent="0.25">
      <c r="A28" s="14"/>
      <c r="B28" s="59" t="s">
        <v>597</v>
      </c>
      <c r="C28" s="59"/>
      <c r="D28" s="59"/>
      <c r="E28" s="59"/>
      <c r="F28" s="59"/>
      <c r="G28" s="59"/>
      <c r="H28" s="59"/>
      <c r="I28" s="59"/>
      <c r="J28" s="59"/>
      <c r="K28" s="59"/>
      <c r="L28" s="59"/>
      <c r="M28" s="59"/>
      <c r="N28" s="59"/>
      <c r="O28" s="59"/>
      <c r="P28" s="59"/>
      <c r="Q28" s="59"/>
      <c r="R28" s="59"/>
      <c r="S28" s="59"/>
      <c r="T28" s="59"/>
      <c r="U28" s="59"/>
    </row>
    <row r="29" spans="1:21" x14ac:dyDescent="0.25">
      <c r="A29" s="14"/>
      <c r="B29" s="78" t="s">
        <v>598</v>
      </c>
      <c r="C29" s="78"/>
      <c r="D29" s="78"/>
      <c r="E29" s="78"/>
      <c r="F29" s="78"/>
      <c r="G29" s="78"/>
      <c r="H29" s="78"/>
      <c r="I29" s="78"/>
      <c r="J29" s="78"/>
      <c r="K29" s="78"/>
      <c r="L29" s="78"/>
      <c r="M29" s="78"/>
      <c r="N29" s="78"/>
      <c r="O29" s="78"/>
      <c r="P29" s="78"/>
      <c r="Q29" s="78"/>
      <c r="R29" s="78"/>
      <c r="S29" s="78"/>
      <c r="T29" s="78"/>
      <c r="U29" s="78"/>
    </row>
    <row r="30" spans="1:21" ht="25.5" customHeight="1" x14ac:dyDescent="0.25">
      <c r="A30" s="14"/>
      <c r="B30" s="59" t="s">
        <v>599</v>
      </c>
      <c r="C30" s="59"/>
      <c r="D30" s="59"/>
      <c r="E30" s="59"/>
      <c r="F30" s="59"/>
      <c r="G30" s="59"/>
      <c r="H30" s="59"/>
      <c r="I30" s="59"/>
      <c r="J30" s="59"/>
      <c r="K30" s="59"/>
      <c r="L30" s="59"/>
      <c r="M30" s="59"/>
      <c r="N30" s="59"/>
      <c r="O30" s="59"/>
      <c r="P30" s="59"/>
      <c r="Q30" s="59"/>
      <c r="R30" s="59"/>
      <c r="S30" s="59"/>
      <c r="T30" s="59"/>
      <c r="U30" s="59"/>
    </row>
    <row r="31" spans="1:21" ht="25.5" customHeight="1" x14ac:dyDescent="0.25">
      <c r="A31" s="14"/>
      <c r="B31" s="59" t="s">
        <v>600</v>
      </c>
      <c r="C31" s="59"/>
      <c r="D31" s="59"/>
      <c r="E31" s="59"/>
      <c r="F31" s="59"/>
      <c r="G31" s="59"/>
      <c r="H31" s="59"/>
      <c r="I31" s="59"/>
      <c r="J31" s="59"/>
      <c r="K31" s="59"/>
      <c r="L31" s="59"/>
      <c r="M31" s="59"/>
      <c r="N31" s="59"/>
      <c r="O31" s="59"/>
      <c r="P31" s="59"/>
      <c r="Q31" s="59"/>
      <c r="R31" s="59"/>
      <c r="S31" s="59"/>
      <c r="T31" s="59"/>
      <c r="U31" s="59"/>
    </row>
    <row r="32" spans="1:21" ht="15.75" x14ac:dyDescent="0.25">
      <c r="A32" s="14"/>
      <c r="B32" s="60"/>
      <c r="C32" s="60"/>
      <c r="D32" s="60"/>
      <c r="E32" s="60"/>
      <c r="F32" s="60"/>
      <c r="G32" s="60"/>
      <c r="H32" s="60"/>
      <c r="I32" s="60"/>
      <c r="J32" s="60"/>
      <c r="K32" s="60"/>
      <c r="L32" s="60"/>
      <c r="M32" s="60"/>
      <c r="N32" s="60"/>
      <c r="O32" s="60"/>
      <c r="P32" s="60"/>
      <c r="Q32" s="60"/>
      <c r="R32" s="60"/>
      <c r="S32" s="60"/>
      <c r="T32" s="60"/>
      <c r="U32" s="60"/>
    </row>
    <row r="33" spans="1:21" x14ac:dyDescent="0.25">
      <c r="A33" s="14"/>
      <c r="B33" s="101"/>
      <c r="C33" s="101"/>
      <c r="D33" s="106" t="s">
        <v>126</v>
      </c>
      <c r="E33" s="106"/>
      <c r="F33" s="19"/>
    </row>
    <row r="34" spans="1:21" x14ac:dyDescent="0.25">
      <c r="A34" s="14"/>
      <c r="B34" s="24">
        <v>2014</v>
      </c>
      <c r="C34" s="24"/>
      <c r="D34" s="22" t="s">
        <v>199</v>
      </c>
      <c r="E34" s="62">
        <v>5589</v>
      </c>
      <c r="F34" s="23"/>
    </row>
    <row r="35" spans="1:21" x14ac:dyDescent="0.25">
      <c r="A35" s="14"/>
      <c r="B35" s="101">
        <v>2015</v>
      </c>
      <c r="C35" s="101"/>
      <c r="D35" s="15"/>
      <c r="E35" s="109">
        <v>16234</v>
      </c>
      <c r="F35" s="15"/>
    </row>
    <row r="36" spans="1:21" x14ac:dyDescent="0.25">
      <c r="A36" s="14"/>
      <c r="B36" s="24">
        <v>2016</v>
      </c>
      <c r="C36" s="24"/>
      <c r="D36" s="23"/>
      <c r="E36" s="42">
        <v>29001</v>
      </c>
      <c r="F36" s="23"/>
    </row>
    <row r="37" spans="1:21" x14ac:dyDescent="0.25">
      <c r="A37" s="14"/>
      <c r="B37" s="101">
        <v>2017</v>
      </c>
      <c r="C37" s="101"/>
      <c r="D37" s="15"/>
      <c r="E37" s="109">
        <v>48314</v>
      </c>
      <c r="F37" s="15"/>
    </row>
    <row r="38" spans="1:21" x14ac:dyDescent="0.25">
      <c r="A38" s="14"/>
      <c r="B38" s="24">
        <v>2018</v>
      </c>
      <c r="C38" s="24"/>
      <c r="D38" s="23"/>
      <c r="E38" s="42">
        <v>50432</v>
      </c>
      <c r="F38" s="23"/>
    </row>
    <row r="39" spans="1:21" x14ac:dyDescent="0.25">
      <c r="A39" s="14"/>
      <c r="B39" s="101" t="s">
        <v>313</v>
      </c>
      <c r="C39" s="101"/>
      <c r="D39" s="110"/>
      <c r="E39" s="114">
        <v>726512</v>
      </c>
      <c r="F39" s="15"/>
    </row>
    <row r="40" spans="1:21" ht="15.75" thickBot="1" x14ac:dyDescent="0.3">
      <c r="A40" s="14"/>
      <c r="B40" s="113" t="s">
        <v>126</v>
      </c>
      <c r="C40" s="24"/>
      <c r="D40" s="48" t="s">
        <v>199</v>
      </c>
      <c r="E40" s="49">
        <v>876082</v>
      </c>
      <c r="F40" s="23"/>
    </row>
    <row r="41" spans="1:21" ht="16.5" thickTop="1" x14ac:dyDescent="0.25">
      <c r="A41" s="14"/>
      <c r="B41" s="60"/>
      <c r="C41" s="60"/>
      <c r="D41" s="60"/>
      <c r="E41" s="60"/>
      <c r="F41" s="60"/>
      <c r="G41" s="60"/>
      <c r="H41" s="60"/>
      <c r="I41" s="60"/>
      <c r="J41" s="60"/>
      <c r="K41" s="60"/>
      <c r="L41" s="60"/>
      <c r="M41" s="60"/>
      <c r="N41" s="60"/>
      <c r="O41" s="60"/>
      <c r="P41" s="60"/>
      <c r="Q41" s="60"/>
      <c r="R41" s="60"/>
      <c r="S41" s="60"/>
      <c r="T41" s="60"/>
      <c r="U41" s="60"/>
    </row>
    <row r="42" spans="1:21" x14ac:dyDescent="0.25">
      <c r="A42" s="14"/>
      <c r="B42" s="78" t="s">
        <v>601</v>
      </c>
      <c r="C42" s="78"/>
      <c r="D42" s="78"/>
      <c r="E42" s="78"/>
      <c r="F42" s="78"/>
      <c r="G42" s="78"/>
      <c r="H42" s="78"/>
      <c r="I42" s="78"/>
      <c r="J42" s="78"/>
      <c r="K42" s="78"/>
      <c r="L42" s="78"/>
      <c r="M42" s="78"/>
      <c r="N42" s="78"/>
      <c r="O42" s="78"/>
      <c r="P42" s="78"/>
      <c r="Q42" s="78"/>
      <c r="R42" s="78"/>
      <c r="S42" s="78"/>
      <c r="T42" s="78"/>
      <c r="U42" s="78"/>
    </row>
    <row r="43" spans="1:21" ht="25.5" customHeight="1" x14ac:dyDescent="0.25">
      <c r="A43" s="14"/>
      <c r="B43" s="59" t="s">
        <v>602</v>
      </c>
      <c r="C43" s="59"/>
      <c r="D43" s="59"/>
      <c r="E43" s="59"/>
      <c r="F43" s="59"/>
      <c r="G43" s="59"/>
      <c r="H43" s="59"/>
      <c r="I43" s="59"/>
      <c r="J43" s="59"/>
      <c r="K43" s="59"/>
      <c r="L43" s="59"/>
      <c r="M43" s="59"/>
      <c r="N43" s="59"/>
      <c r="O43" s="59"/>
      <c r="P43" s="59"/>
      <c r="Q43" s="59"/>
      <c r="R43" s="59"/>
      <c r="S43" s="59"/>
      <c r="T43" s="59"/>
      <c r="U43" s="59"/>
    </row>
    <row r="44" spans="1:21" ht="25.5" customHeight="1" x14ac:dyDescent="0.25">
      <c r="A44" s="14"/>
      <c r="B44" s="59" t="s">
        <v>603</v>
      </c>
      <c r="C44" s="59"/>
      <c r="D44" s="59"/>
      <c r="E44" s="59"/>
      <c r="F44" s="59"/>
      <c r="G44" s="59"/>
      <c r="H44" s="59"/>
      <c r="I44" s="59"/>
      <c r="J44" s="59"/>
      <c r="K44" s="59"/>
      <c r="L44" s="59"/>
      <c r="M44" s="59"/>
      <c r="N44" s="59"/>
      <c r="O44" s="59"/>
      <c r="P44" s="59"/>
      <c r="Q44" s="59"/>
      <c r="R44" s="59"/>
      <c r="S44" s="59"/>
      <c r="T44" s="59"/>
      <c r="U44" s="59"/>
    </row>
    <row r="45" spans="1:21" x14ac:dyDescent="0.25">
      <c r="A45" s="14"/>
      <c r="B45" s="78" t="s">
        <v>604</v>
      </c>
      <c r="C45" s="78"/>
      <c r="D45" s="78"/>
      <c r="E45" s="78"/>
      <c r="F45" s="78"/>
      <c r="G45" s="78"/>
      <c r="H45" s="78"/>
      <c r="I45" s="78"/>
      <c r="J45" s="78"/>
      <c r="K45" s="78"/>
      <c r="L45" s="78"/>
      <c r="M45" s="78"/>
      <c r="N45" s="78"/>
      <c r="O45" s="78"/>
      <c r="P45" s="78"/>
      <c r="Q45" s="78"/>
      <c r="R45" s="78"/>
      <c r="S45" s="78"/>
      <c r="T45" s="78"/>
      <c r="U45" s="78"/>
    </row>
    <row r="46" spans="1:21" x14ac:dyDescent="0.25">
      <c r="A46" s="14"/>
      <c r="B46" s="59" t="s">
        <v>605</v>
      </c>
      <c r="C46" s="59"/>
      <c r="D46" s="59"/>
      <c r="E46" s="59"/>
      <c r="F46" s="59"/>
      <c r="G46" s="59"/>
      <c r="H46" s="59"/>
      <c r="I46" s="59"/>
      <c r="J46" s="59"/>
      <c r="K46" s="59"/>
      <c r="L46" s="59"/>
      <c r="M46" s="59"/>
      <c r="N46" s="59"/>
      <c r="O46" s="59"/>
      <c r="P46" s="59"/>
      <c r="Q46" s="59"/>
      <c r="R46" s="59"/>
      <c r="S46" s="59"/>
      <c r="T46" s="59"/>
      <c r="U46" s="59"/>
    </row>
    <row r="47" spans="1:21" ht="15.75" x14ac:dyDescent="0.25">
      <c r="A47" s="14"/>
      <c r="B47" s="60"/>
      <c r="C47" s="60"/>
      <c r="D47" s="60"/>
      <c r="E47" s="60"/>
      <c r="F47" s="60"/>
      <c r="G47" s="60"/>
      <c r="H47" s="60"/>
      <c r="I47" s="60"/>
      <c r="J47" s="60"/>
      <c r="K47" s="60"/>
      <c r="L47" s="60"/>
      <c r="M47" s="60"/>
      <c r="N47" s="60"/>
      <c r="O47" s="60"/>
      <c r="P47" s="60"/>
      <c r="Q47" s="60"/>
      <c r="R47" s="60"/>
      <c r="S47" s="60"/>
      <c r="T47" s="60"/>
      <c r="U47" s="60"/>
    </row>
    <row r="48" spans="1:21" x14ac:dyDescent="0.25">
      <c r="A48" s="14"/>
      <c r="B48" s="56"/>
      <c r="C48" s="106" t="s">
        <v>606</v>
      </c>
      <c r="D48" s="106"/>
      <c r="E48" s="19"/>
      <c r="F48" s="101"/>
      <c r="G48" s="106" t="s">
        <v>607</v>
      </c>
      <c r="H48" s="106"/>
      <c r="I48" s="19"/>
      <c r="J48" s="101"/>
      <c r="K48" s="106" t="s">
        <v>608</v>
      </c>
      <c r="L48" s="106"/>
      <c r="M48" s="19"/>
      <c r="N48" s="101"/>
      <c r="O48" s="106" t="s">
        <v>609</v>
      </c>
      <c r="P48" s="106"/>
      <c r="Q48" s="19"/>
      <c r="R48" s="101"/>
      <c r="S48" s="106" t="s">
        <v>610</v>
      </c>
      <c r="T48" s="106"/>
      <c r="U48" s="19"/>
    </row>
    <row r="49" spans="1:21" x14ac:dyDescent="0.25">
      <c r="A49" s="14"/>
      <c r="B49" s="24" t="s">
        <v>611</v>
      </c>
      <c r="C49" s="22" t="s">
        <v>199</v>
      </c>
      <c r="D49" s="62">
        <v>40000</v>
      </c>
      <c r="E49" s="23"/>
      <c r="F49" s="24"/>
      <c r="G49" s="22" t="s">
        <v>199</v>
      </c>
      <c r="H49" s="62">
        <v>45000</v>
      </c>
      <c r="I49" s="23"/>
      <c r="J49" s="24"/>
      <c r="K49" s="22" t="s">
        <v>199</v>
      </c>
      <c r="L49" s="62">
        <v>50000</v>
      </c>
      <c r="M49" s="23"/>
      <c r="N49" s="24"/>
      <c r="O49" s="22" t="s">
        <v>199</v>
      </c>
      <c r="P49" s="62">
        <v>55000</v>
      </c>
      <c r="Q49" s="23"/>
      <c r="R49" s="24"/>
      <c r="S49" s="22" t="s">
        <v>199</v>
      </c>
      <c r="T49" s="62">
        <v>60000</v>
      </c>
      <c r="U49" s="23"/>
    </row>
    <row r="50" spans="1:21" x14ac:dyDescent="0.25">
      <c r="A50" s="14"/>
      <c r="B50" s="101" t="s">
        <v>612</v>
      </c>
      <c r="C50" s="15" t="s">
        <v>199</v>
      </c>
      <c r="D50" s="109">
        <v>30000</v>
      </c>
      <c r="E50" s="15"/>
      <c r="F50" s="101"/>
      <c r="G50" s="15" t="s">
        <v>199</v>
      </c>
      <c r="H50" s="109">
        <v>35000</v>
      </c>
      <c r="I50" s="15"/>
      <c r="J50" s="101"/>
      <c r="K50" s="15" t="s">
        <v>199</v>
      </c>
      <c r="L50" s="109">
        <v>40000</v>
      </c>
      <c r="M50" s="15"/>
      <c r="N50" s="101"/>
      <c r="O50" s="15" t="s">
        <v>199</v>
      </c>
      <c r="P50" s="109">
        <v>45000</v>
      </c>
      <c r="Q50" s="15"/>
      <c r="R50" s="101"/>
      <c r="S50" s="15" t="s">
        <v>199</v>
      </c>
      <c r="T50" s="109">
        <v>55000</v>
      </c>
      <c r="U50" s="15"/>
    </row>
    <row r="51" spans="1:21" x14ac:dyDescent="0.25">
      <c r="A51" s="14"/>
      <c r="B51" s="24" t="s">
        <v>613</v>
      </c>
      <c r="C51" s="23" t="s">
        <v>199</v>
      </c>
      <c r="D51" s="42">
        <v>25000</v>
      </c>
      <c r="E51" s="23"/>
      <c r="F51" s="24"/>
      <c r="G51" s="23" t="s">
        <v>199</v>
      </c>
      <c r="H51" s="42">
        <v>30000</v>
      </c>
      <c r="I51" s="23"/>
      <c r="J51" s="24"/>
      <c r="K51" s="23" t="s">
        <v>199</v>
      </c>
      <c r="L51" s="42">
        <v>30000</v>
      </c>
      <c r="M51" s="23"/>
      <c r="N51" s="24"/>
      <c r="O51" s="23" t="s">
        <v>199</v>
      </c>
      <c r="P51" s="42">
        <v>40000</v>
      </c>
      <c r="Q51" s="23"/>
      <c r="R51" s="24"/>
      <c r="S51" s="23" t="s">
        <v>199</v>
      </c>
      <c r="T51" s="42">
        <v>50000</v>
      </c>
      <c r="U51" s="23"/>
    </row>
    <row r="52" spans="1:21" x14ac:dyDescent="0.25">
      <c r="A52" s="14"/>
      <c r="B52" s="101" t="s">
        <v>614</v>
      </c>
      <c r="C52" s="15" t="s">
        <v>199</v>
      </c>
      <c r="D52" s="109">
        <v>10000</v>
      </c>
      <c r="E52" s="15"/>
      <c r="F52" s="101"/>
      <c r="G52" s="15" t="s">
        <v>199</v>
      </c>
      <c r="H52" s="109">
        <v>15000</v>
      </c>
      <c r="I52" s="15"/>
      <c r="J52" s="101"/>
      <c r="K52" s="15" t="s">
        <v>199</v>
      </c>
      <c r="L52" s="109">
        <v>20000</v>
      </c>
      <c r="M52" s="15"/>
      <c r="N52" s="101"/>
      <c r="O52" s="15" t="s">
        <v>199</v>
      </c>
      <c r="P52" s="109">
        <v>20000</v>
      </c>
      <c r="Q52" s="15"/>
      <c r="R52" s="101"/>
      <c r="S52" s="15" t="s">
        <v>199</v>
      </c>
      <c r="T52" s="109">
        <v>20000</v>
      </c>
      <c r="U52" s="15"/>
    </row>
    <row r="53" spans="1:21" x14ac:dyDescent="0.25">
      <c r="A53" s="14"/>
      <c r="B53" s="24" t="s">
        <v>615</v>
      </c>
      <c r="C53" s="23" t="s">
        <v>199</v>
      </c>
      <c r="D53" s="42">
        <v>5000</v>
      </c>
      <c r="E53" s="23"/>
      <c r="F53" s="24"/>
      <c r="G53" s="23" t="s">
        <v>199</v>
      </c>
      <c r="H53" s="42">
        <v>5000</v>
      </c>
      <c r="I53" s="23"/>
      <c r="J53" s="24"/>
      <c r="K53" s="23" t="s">
        <v>199</v>
      </c>
      <c r="L53" s="42">
        <v>10000</v>
      </c>
      <c r="M53" s="23"/>
      <c r="N53" s="24"/>
      <c r="O53" s="23" t="s">
        <v>199</v>
      </c>
      <c r="P53" s="42">
        <v>10000</v>
      </c>
      <c r="Q53" s="23"/>
      <c r="R53" s="24"/>
      <c r="S53" s="23" t="s">
        <v>199</v>
      </c>
      <c r="T53" s="42">
        <v>10000</v>
      </c>
      <c r="U53" s="23"/>
    </row>
    <row r="54" spans="1:21" x14ac:dyDescent="0.25">
      <c r="A54" s="14"/>
      <c r="B54" s="64" t="s">
        <v>616</v>
      </c>
      <c r="C54" s="64"/>
      <c r="D54" s="64"/>
      <c r="E54" s="64"/>
      <c r="F54" s="64"/>
      <c r="G54" s="64"/>
      <c r="H54" s="64"/>
      <c r="I54" s="64"/>
      <c r="J54" s="64"/>
      <c r="K54" s="64"/>
      <c r="L54" s="64"/>
      <c r="M54" s="64"/>
      <c r="N54" s="64"/>
      <c r="O54" s="64"/>
      <c r="P54" s="64"/>
      <c r="Q54" s="64"/>
      <c r="R54" s="64"/>
      <c r="S54" s="64"/>
      <c r="T54" s="64"/>
      <c r="U54" s="64"/>
    </row>
    <row r="55" spans="1:21" x14ac:dyDescent="0.25">
      <c r="A55" s="14"/>
      <c r="B55" s="59" t="s">
        <v>617</v>
      </c>
      <c r="C55" s="59"/>
      <c r="D55" s="59"/>
      <c r="E55" s="59"/>
      <c r="F55" s="59"/>
      <c r="G55" s="59"/>
      <c r="H55" s="59"/>
      <c r="I55" s="59"/>
      <c r="J55" s="59"/>
      <c r="K55" s="59"/>
      <c r="L55" s="59"/>
      <c r="M55" s="59"/>
      <c r="N55" s="59"/>
      <c r="O55" s="59"/>
      <c r="P55" s="59"/>
      <c r="Q55" s="59"/>
      <c r="R55" s="59"/>
      <c r="S55" s="59"/>
      <c r="T55" s="59"/>
      <c r="U55" s="59"/>
    </row>
    <row r="56" spans="1:21" x14ac:dyDescent="0.25">
      <c r="A56" s="14"/>
      <c r="B56" s="78" t="s">
        <v>618</v>
      </c>
      <c r="C56" s="78"/>
      <c r="D56" s="78"/>
      <c r="E56" s="78"/>
      <c r="F56" s="78"/>
      <c r="G56" s="78"/>
      <c r="H56" s="78"/>
      <c r="I56" s="78"/>
      <c r="J56" s="78"/>
      <c r="K56" s="78"/>
      <c r="L56" s="78"/>
      <c r="M56" s="78"/>
      <c r="N56" s="78"/>
      <c r="O56" s="78"/>
      <c r="P56" s="78"/>
      <c r="Q56" s="78"/>
      <c r="R56" s="78"/>
      <c r="S56" s="78"/>
      <c r="T56" s="78"/>
      <c r="U56" s="78"/>
    </row>
    <row r="57" spans="1:21" x14ac:dyDescent="0.25">
      <c r="A57" s="14"/>
      <c r="B57" s="59" t="s">
        <v>619</v>
      </c>
      <c r="C57" s="59"/>
      <c r="D57" s="59"/>
      <c r="E57" s="59"/>
      <c r="F57" s="59"/>
      <c r="G57" s="59"/>
      <c r="H57" s="59"/>
      <c r="I57" s="59"/>
      <c r="J57" s="59"/>
      <c r="K57" s="59"/>
      <c r="L57" s="59"/>
      <c r="M57" s="59"/>
      <c r="N57" s="59"/>
      <c r="O57" s="59"/>
      <c r="P57" s="59"/>
      <c r="Q57" s="59"/>
      <c r="R57" s="59"/>
      <c r="S57" s="59"/>
      <c r="T57" s="59"/>
      <c r="U57" s="59"/>
    </row>
  </sheetData>
  <mergeCells count="44">
    <mergeCell ref="B46:U46"/>
    <mergeCell ref="B47:U47"/>
    <mergeCell ref="B54:U54"/>
    <mergeCell ref="B55:U55"/>
    <mergeCell ref="B56:U56"/>
    <mergeCell ref="B57:U57"/>
    <mergeCell ref="B28:U28"/>
    <mergeCell ref="B29:U29"/>
    <mergeCell ref="B30:U30"/>
    <mergeCell ref="B31:U31"/>
    <mergeCell ref="B32:U32"/>
    <mergeCell ref="B41:U41"/>
    <mergeCell ref="B15:U15"/>
    <mergeCell ref="B16:U16"/>
    <mergeCell ref="B24:U24"/>
    <mergeCell ref="B25:U25"/>
    <mergeCell ref="B26:U26"/>
    <mergeCell ref="B27:U27"/>
    <mergeCell ref="B9:U9"/>
    <mergeCell ref="B10:U10"/>
    <mergeCell ref="B11:U11"/>
    <mergeCell ref="B12:U12"/>
    <mergeCell ref="B13:U13"/>
    <mergeCell ref="B14:U14"/>
    <mergeCell ref="A1:A2"/>
    <mergeCell ref="B1:U1"/>
    <mergeCell ref="B2:U2"/>
    <mergeCell ref="A3:A57"/>
    <mergeCell ref="B3:U3"/>
    <mergeCell ref="B4:U4"/>
    <mergeCell ref="B5:U5"/>
    <mergeCell ref="B6:U6"/>
    <mergeCell ref="B7:U7"/>
    <mergeCell ref="B8:U8"/>
    <mergeCell ref="D33:E33"/>
    <mergeCell ref="C48:D48"/>
    <mergeCell ref="G48:H48"/>
    <mergeCell ref="K48:L48"/>
    <mergeCell ref="O48:P48"/>
    <mergeCell ref="S48:T48"/>
    <mergeCell ref="B42:U42"/>
    <mergeCell ref="B43:U43"/>
    <mergeCell ref="B44:U44"/>
    <mergeCell ref="B45:U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951</v>
      </c>
      <c r="C4" s="8">
        <v>1900</v>
      </c>
    </row>
    <row r="5" spans="1:3" x14ac:dyDescent="0.25">
      <c r="A5" s="2" t="s">
        <v>31</v>
      </c>
      <c r="B5" s="6">
        <v>46574</v>
      </c>
      <c r="C5" s="6">
        <v>38863</v>
      </c>
    </row>
    <row r="6" spans="1:3" x14ac:dyDescent="0.25">
      <c r="A6" s="2" t="s">
        <v>32</v>
      </c>
      <c r="B6" s="6">
        <v>1767</v>
      </c>
      <c r="C6" s="6">
        <v>5189</v>
      </c>
    </row>
    <row r="7" spans="1:3" x14ac:dyDescent="0.25">
      <c r="A7" s="2" t="s">
        <v>33</v>
      </c>
      <c r="B7" s="6">
        <v>4181</v>
      </c>
      <c r="C7" s="6">
        <v>5668</v>
      </c>
    </row>
    <row r="8" spans="1:3" x14ac:dyDescent="0.25">
      <c r="A8" s="2" t="s">
        <v>34</v>
      </c>
      <c r="B8" s="6">
        <v>4010</v>
      </c>
      <c r="C8" s="6">
        <v>3451</v>
      </c>
    </row>
    <row r="9" spans="1:3" x14ac:dyDescent="0.25">
      <c r="A9" s="2" t="s">
        <v>35</v>
      </c>
      <c r="B9" s="6">
        <v>2223</v>
      </c>
      <c r="C9" s="6">
        <v>2207</v>
      </c>
    </row>
    <row r="10" spans="1:3" x14ac:dyDescent="0.25">
      <c r="A10" s="2" t="s">
        <v>36</v>
      </c>
      <c r="B10" s="6">
        <v>64706</v>
      </c>
      <c r="C10" s="6">
        <v>57278</v>
      </c>
    </row>
    <row r="11" spans="1:3" ht="30" x14ac:dyDescent="0.25">
      <c r="A11" s="3" t="s">
        <v>37</v>
      </c>
      <c r="B11" s="4" t="s">
        <v>5</v>
      </c>
      <c r="C11" s="4" t="s">
        <v>5</v>
      </c>
    </row>
    <row r="12" spans="1:3" x14ac:dyDescent="0.25">
      <c r="A12" s="2" t="s">
        <v>38</v>
      </c>
      <c r="B12" s="6">
        <v>880725</v>
      </c>
      <c r="C12" s="6">
        <v>749680</v>
      </c>
    </row>
    <row r="13" spans="1:3" x14ac:dyDescent="0.25">
      <c r="A13" s="2" t="s">
        <v>39</v>
      </c>
      <c r="B13" s="6">
        <v>227831</v>
      </c>
      <c r="C13" s="6">
        <v>189385</v>
      </c>
    </row>
    <row r="14" spans="1:3" x14ac:dyDescent="0.25">
      <c r="A14" s="2" t="s">
        <v>40</v>
      </c>
      <c r="B14" s="6">
        <v>79717</v>
      </c>
      <c r="C14" s="6">
        <v>70115</v>
      </c>
    </row>
    <row r="15" spans="1:3" x14ac:dyDescent="0.25">
      <c r="A15" s="2" t="s">
        <v>41</v>
      </c>
      <c r="B15" s="6">
        <v>114670</v>
      </c>
      <c r="C15" s="6">
        <v>76545</v>
      </c>
    </row>
    <row r="16" spans="1:3" x14ac:dyDescent="0.25">
      <c r="A16" s="2" t="s">
        <v>42</v>
      </c>
      <c r="B16" s="6">
        <v>15577</v>
      </c>
      <c r="C16" s="6">
        <v>7678</v>
      </c>
    </row>
    <row r="17" spans="1:3" x14ac:dyDescent="0.25">
      <c r="A17" s="2" t="s">
        <v>43</v>
      </c>
      <c r="B17" s="6">
        <v>1318520</v>
      </c>
      <c r="C17" s="6">
        <v>1093403</v>
      </c>
    </row>
    <row r="18" spans="1:3" ht="30" x14ac:dyDescent="0.25">
      <c r="A18" s="2" t="s">
        <v>44</v>
      </c>
      <c r="B18" s="6">
        <v>-230187</v>
      </c>
      <c r="C18" s="6">
        <v>-190521</v>
      </c>
    </row>
    <row r="19" spans="1:3" x14ac:dyDescent="0.25">
      <c r="A19" s="2" t="s">
        <v>45</v>
      </c>
      <c r="B19" s="6">
        <v>1088333</v>
      </c>
      <c r="C19" s="6">
        <v>902882</v>
      </c>
    </row>
    <row r="20" spans="1:3" ht="30" x14ac:dyDescent="0.25">
      <c r="A20" s="2" t="s">
        <v>46</v>
      </c>
      <c r="B20" s="6">
        <v>11604</v>
      </c>
      <c r="C20" s="6">
        <v>11993</v>
      </c>
    </row>
    <row r="21" spans="1:3" x14ac:dyDescent="0.25">
      <c r="A21" s="2" t="s">
        <v>47</v>
      </c>
      <c r="B21" s="6">
        <v>18300</v>
      </c>
      <c r="C21" s="6">
        <v>18708</v>
      </c>
    </row>
    <row r="22" spans="1:3" x14ac:dyDescent="0.25">
      <c r="A22" s="2" t="s">
        <v>48</v>
      </c>
      <c r="B22" s="4">
        <v>159</v>
      </c>
      <c r="C22" s="4">
        <v>535</v>
      </c>
    </row>
    <row r="23" spans="1:3" x14ac:dyDescent="0.25">
      <c r="A23" s="2" t="s">
        <v>49</v>
      </c>
      <c r="B23" s="6">
        <v>1183102</v>
      </c>
      <c r="C23" s="6">
        <v>991396</v>
      </c>
    </row>
    <row r="24" spans="1:3" x14ac:dyDescent="0.25">
      <c r="A24" s="3" t="s">
        <v>50</v>
      </c>
      <c r="B24" s="4" t="s">
        <v>5</v>
      </c>
      <c r="C24" s="4" t="s">
        <v>5</v>
      </c>
    </row>
    <row r="25" spans="1:3" x14ac:dyDescent="0.25">
      <c r="A25" s="2" t="s">
        <v>51</v>
      </c>
      <c r="B25" s="6">
        <v>49351</v>
      </c>
      <c r="C25" s="6">
        <v>31103</v>
      </c>
    </row>
    <row r="26" spans="1:3" x14ac:dyDescent="0.25">
      <c r="A26" s="2" t="s">
        <v>52</v>
      </c>
      <c r="B26" s="6">
        <v>7729</v>
      </c>
      <c r="C26" s="6">
        <v>6743</v>
      </c>
    </row>
    <row r="27" spans="1:3" x14ac:dyDescent="0.25">
      <c r="A27" s="2" t="s">
        <v>53</v>
      </c>
      <c r="B27" s="6">
        <v>47491</v>
      </c>
      <c r="C27" s="6">
        <v>54450</v>
      </c>
    </row>
    <row r="28" spans="1:3" x14ac:dyDescent="0.25">
      <c r="A28" s="2" t="s">
        <v>33</v>
      </c>
      <c r="B28" s="6">
        <v>6699</v>
      </c>
      <c r="C28" s="6">
        <v>4663</v>
      </c>
    </row>
    <row r="29" spans="1:3" x14ac:dyDescent="0.25">
      <c r="A29" s="2" t="s">
        <v>54</v>
      </c>
      <c r="B29" s="6">
        <v>111270</v>
      </c>
      <c r="C29" s="6">
        <v>96959</v>
      </c>
    </row>
    <row r="30" spans="1:3" x14ac:dyDescent="0.25">
      <c r="A30" s="2" t="s">
        <v>55</v>
      </c>
      <c r="B30" s="6">
        <v>350000</v>
      </c>
      <c r="C30" s="6">
        <v>350000</v>
      </c>
    </row>
    <row r="31" spans="1:3" x14ac:dyDescent="0.25">
      <c r="A31" s="2" t="s">
        <v>56</v>
      </c>
      <c r="B31" s="6">
        <v>2905</v>
      </c>
      <c r="C31" s="6">
        <v>3078</v>
      </c>
    </row>
    <row r="32" spans="1:3" ht="30" x14ac:dyDescent="0.25">
      <c r="A32" s="2" t="s">
        <v>57</v>
      </c>
      <c r="B32" s="6">
        <v>206897</v>
      </c>
      <c r="C32" s="6">
        <v>62191</v>
      </c>
    </row>
    <row r="33" spans="1:3" x14ac:dyDescent="0.25">
      <c r="A33" s="2" t="s">
        <v>48</v>
      </c>
      <c r="B33" s="6">
        <v>1535</v>
      </c>
      <c r="C33" s="6">
        <v>1765</v>
      </c>
    </row>
    <row r="34" spans="1:3" x14ac:dyDescent="0.25">
      <c r="A34" s="2" t="s">
        <v>58</v>
      </c>
      <c r="B34" s="6">
        <v>40128</v>
      </c>
      <c r="C34" s="6">
        <v>29446</v>
      </c>
    </row>
    <row r="35" spans="1:3" x14ac:dyDescent="0.25">
      <c r="A35" s="2" t="s">
        <v>59</v>
      </c>
      <c r="B35" s="6">
        <v>4528</v>
      </c>
      <c r="C35" s="6">
        <v>4992</v>
      </c>
    </row>
    <row r="36" spans="1:3" x14ac:dyDescent="0.25">
      <c r="A36" s="2" t="s">
        <v>60</v>
      </c>
      <c r="B36" s="6">
        <v>27043</v>
      </c>
      <c r="C36" s="6">
        <v>26040</v>
      </c>
    </row>
    <row r="37" spans="1:3" x14ac:dyDescent="0.25">
      <c r="A37" s="2" t="s">
        <v>61</v>
      </c>
      <c r="B37" s="6">
        <v>744306</v>
      </c>
      <c r="C37" s="6">
        <v>574471</v>
      </c>
    </row>
    <row r="38" spans="1:3" ht="30" x14ac:dyDescent="0.25">
      <c r="A38" s="2" t="s">
        <v>62</v>
      </c>
      <c r="B38" s="4" t="s">
        <v>63</v>
      </c>
      <c r="C38" s="4" t="s">
        <v>63</v>
      </c>
    </row>
    <row r="39" spans="1:3" x14ac:dyDescent="0.25">
      <c r="A39" s="3" t="s">
        <v>64</v>
      </c>
      <c r="B39" s="4" t="s">
        <v>5</v>
      </c>
      <c r="C39" s="4" t="s">
        <v>5</v>
      </c>
    </row>
    <row r="40" spans="1:3" x14ac:dyDescent="0.25">
      <c r="A40" s="2" t="s">
        <v>65</v>
      </c>
      <c r="B40" s="4">
        <v>54</v>
      </c>
      <c r="C40" s="4">
        <v>54</v>
      </c>
    </row>
    <row r="41" spans="1:3" x14ac:dyDescent="0.25">
      <c r="A41" s="2" t="s">
        <v>66</v>
      </c>
      <c r="B41" s="6">
        <v>459754</v>
      </c>
      <c r="C41" s="6">
        <v>456554</v>
      </c>
    </row>
    <row r="42" spans="1:3" x14ac:dyDescent="0.25">
      <c r="A42" s="2" t="s">
        <v>67</v>
      </c>
      <c r="B42" s="6">
        <v>-24779</v>
      </c>
      <c r="C42" s="6">
        <v>-41725</v>
      </c>
    </row>
    <row r="43" spans="1:3" x14ac:dyDescent="0.25">
      <c r="A43" s="2" t="s">
        <v>68</v>
      </c>
      <c r="B43" s="6">
        <v>435029</v>
      </c>
      <c r="C43" s="6">
        <v>414883</v>
      </c>
    </row>
    <row r="44" spans="1:3" x14ac:dyDescent="0.25">
      <c r="A44" s="2" t="s">
        <v>69</v>
      </c>
      <c r="B44" s="6">
        <v>3767</v>
      </c>
      <c r="C44" s="6">
        <v>2042</v>
      </c>
    </row>
    <row r="45" spans="1:3" x14ac:dyDescent="0.25">
      <c r="A45" s="2" t="s">
        <v>70</v>
      </c>
      <c r="B45" s="6">
        <v>438796</v>
      </c>
      <c r="C45" s="6">
        <v>416925</v>
      </c>
    </row>
    <row r="46" spans="1:3" ht="30" x14ac:dyDescent="0.25">
      <c r="A46" s="2" t="s">
        <v>71</v>
      </c>
      <c r="B46" s="8">
        <v>1183102</v>
      </c>
      <c r="C46" s="8">
        <v>9913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2" bestFit="1" customWidth="1"/>
    <col min="2" max="2" width="36.5703125" bestFit="1" customWidth="1"/>
    <col min="3" max="3" width="6.42578125" customWidth="1"/>
    <col min="4" max="4" width="19.7109375" customWidth="1"/>
    <col min="5" max="6" width="31.7109375" customWidth="1"/>
    <col min="7" max="7" width="6.42578125" customWidth="1"/>
    <col min="8" max="8" width="19.7109375" customWidth="1"/>
    <col min="9" max="10" width="31.7109375" customWidth="1"/>
    <col min="11" max="11" width="6.42578125" customWidth="1"/>
    <col min="12" max="12" width="19.7109375" customWidth="1"/>
    <col min="13" max="14" width="31.7109375" customWidth="1"/>
    <col min="15" max="15" width="6.42578125" customWidth="1"/>
    <col min="16" max="16" width="19.7109375" customWidth="1"/>
    <col min="17" max="17" width="31.7109375" customWidth="1"/>
  </cols>
  <sheetData>
    <row r="1" spans="1:17" ht="15" customHeight="1" x14ac:dyDescent="0.25">
      <c r="A1" s="7" t="s">
        <v>6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620</v>
      </c>
      <c r="B3" s="57" t="s">
        <v>5</v>
      </c>
      <c r="C3" s="57"/>
      <c r="D3" s="57"/>
      <c r="E3" s="57"/>
      <c r="F3" s="57"/>
      <c r="G3" s="57"/>
      <c r="H3" s="57"/>
      <c r="I3" s="57"/>
      <c r="J3" s="57"/>
      <c r="K3" s="57"/>
      <c r="L3" s="57"/>
      <c r="M3" s="57"/>
      <c r="N3" s="57"/>
      <c r="O3" s="57"/>
      <c r="P3" s="57"/>
      <c r="Q3" s="57"/>
    </row>
    <row r="4" spans="1:17" x14ac:dyDescent="0.25">
      <c r="A4" s="14"/>
      <c r="B4" s="58" t="s">
        <v>621</v>
      </c>
      <c r="C4" s="58"/>
      <c r="D4" s="58"/>
      <c r="E4" s="58"/>
      <c r="F4" s="58"/>
      <c r="G4" s="58"/>
      <c r="H4" s="58"/>
      <c r="I4" s="58"/>
      <c r="J4" s="58"/>
      <c r="K4" s="58"/>
      <c r="L4" s="58"/>
      <c r="M4" s="58"/>
      <c r="N4" s="58"/>
      <c r="O4" s="58"/>
      <c r="P4" s="58"/>
      <c r="Q4" s="58"/>
    </row>
    <row r="5" spans="1:17" ht="51" customHeight="1" x14ac:dyDescent="0.25">
      <c r="A5" s="14"/>
      <c r="B5" s="59" t="s">
        <v>622</v>
      </c>
      <c r="C5" s="59"/>
      <c r="D5" s="59"/>
      <c r="E5" s="59"/>
      <c r="F5" s="59"/>
      <c r="G5" s="59"/>
      <c r="H5" s="59"/>
      <c r="I5" s="59"/>
      <c r="J5" s="59"/>
      <c r="K5" s="59"/>
      <c r="L5" s="59"/>
      <c r="M5" s="59"/>
      <c r="N5" s="59"/>
      <c r="O5" s="59"/>
      <c r="P5" s="59"/>
      <c r="Q5" s="59"/>
    </row>
    <row r="6" spans="1:17" ht="15.75" x14ac:dyDescent="0.25">
      <c r="A6" s="14"/>
      <c r="B6" s="60"/>
      <c r="C6" s="60"/>
      <c r="D6" s="60"/>
      <c r="E6" s="60"/>
      <c r="F6" s="60"/>
      <c r="G6" s="60"/>
      <c r="H6" s="60"/>
      <c r="I6" s="60"/>
      <c r="J6" s="60"/>
      <c r="K6" s="60"/>
      <c r="L6" s="60"/>
      <c r="M6" s="60"/>
      <c r="N6" s="60"/>
      <c r="O6" s="60"/>
      <c r="P6" s="60"/>
      <c r="Q6" s="60"/>
    </row>
    <row r="7" spans="1:17" x14ac:dyDescent="0.25">
      <c r="A7" s="14"/>
      <c r="B7" s="16"/>
      <c r="C7" s="55" t="s">
        <v>236</v>
      </c>
      <c r="D7" s="55"/>
      <c r="E7" s="55"/>
      <c r="F7" s="55"/>
      <c r="G7" s="55"/>
      <c r="H7" s="55"/>
      <c r="I7" s="20"/>
      <c r="J7" s="16"/>
      <c r="K7" s="55" t="s">
        <v>623</v>
      </c>
      <c r="L7" s="55"/>
      <c r="M7" s="55"/>
      <c r="N7" s="55"/>
      <c r="O7" s="55"/>
      <c r="P7" s="55"/>
      <c r="Q7" s="20"/>
    </row>
    <row r="8" spans="1:17" x14ac:dyDescent="0.25">
      <c r="A8" s="14"/>
      <c r="B8" s="16" t="s">
        <v>624</v>
      </c>
      <c r="C8" s="71">
        <v>2014</v>
      </c>
      <c r="D8" s="71"/>
      <c r="E8" s="20"/>
      <c r="F8" s="65"/>
      <c r="G8" s="71">
        <v>2013</v>
      </c>
      <c r="H8" s="71"/>
      <c r="I8" s="20"/>
      <c r="J8" s="16"/>
      <c r="K8" s="71">
        <v>2014</v>
      </c>
      <c r="L8" s="71"/>
      <c r="M8" s="20"/>
      <c r="N8" s="65"/>
      <c r="O8" s="71">
        <v>2013</v>
      </c>
      <c r="P8" s="71"/>
      <c r="Q8" s="20"/>
    </row>
    <row r="9" spans="1:17" ht="23.25" x14ac:dyDescent="0.25">
      <c r="A9" s="14"/>
      <c r="B9" s="47" t="s">
        <v>625</v>
      </c>
      <c r="C9" s="22" t="s">
        <v>199</v>
      </c>
      <c r="D9" s="62">
        <v>8078</v>
      </c>
      <c r="E9" s="23"/>
      <c r="F9" s="24"/>
      <c r="G9" s="22" t="s">
        <v>199</v>
      </c>
      <c r="H9" s="62">
        <v>13220</v>
      </c>
      <c r="I9" s="23"/>
      <c r="J9" s="47"/>
      <c r="K9" s="22" t="s">
        <v>199</v>
      </c>
      <c r="L9" s="62">
        <v>16946</v>
      </c>
      <c r="M9" s="23"/>
      <c r="N9" s="24"/>
      <c r="O9" s="22" t="s">
        <v>199</v>
      </c>
      <c r="P9" s="62">
        <v>10445</v>
      </c>
      <c r="Q9" s="23"/>
    </row>
    <row r="10" spans="1:17" x14ac:dyDescent="0.25">
      <c r="A10" s="14"/>
      <c r="B10" s="33" t="s">
        <v>626</v>
      </c>
      <c r="C10" s="44"/>
      <c r="D10" s="45" t="s">
        <v>548</v>
      </c>
      <c r="E10" s="25"/>
      <c r="F10" s="16"/>
      <c r="G10" s="44"/>
      <c r="H10" s="45">
        <v>520</v>
      </c>
      <c r="I10" s="25"/>
      <c r="J10" s="33"/>
      <c r="K10" s="44"/>
      <c r="L10" s="45" t="s">
        <v>548</v>
      </c>
      <c r="M10" s="25"/>
      <c r="N10" s="16"/>
      <c r="O10" s="44"/>
      <c r="P10" s="45">
        <v>460</v>
      </c>
      <c r="Q10" s="25"/>
    </row>
    <row r="11" spans="1:17" ht="15.75" thickBot="1" x14ac:dyDescent="0.3">
      <c r="A11" s="14"/>
      <c r="B11" s="47" t="s">
        <v>138</v>
      </c>
      <c r="C11" s="48" t="s">
        <v>199</v>
      </c>
      <c r="D11" s="49">
        <v>8078</v>
      </c>
      <c r="E11" s="23"/>
      <c r="F11" s="24"/>
      <c r="G11" s="48" t="s">
        <v>199</v>
      </c>
      <c r="H11" s="49">
        <v>13740</v>
      </c>
      <c r="I11" s="23"/>
      <c r="J11" s="47"/>
      <c r="K11" s="48" t="s">
        <v>199</v>
      </c>
      <c r="L11" s="49">
        <v>16946</v>
      </c>
      <c r="M11" s="23"/>
      <c r="N11" s="24"/>
      <c r="O11" s="48" t="s">
        <v>199</v>
      </c>
      <c r="P11" s="49">
        <v>10905</v>
      </c>
      <c r="Q11" s="23"/>
    </row>
    <row r="12" spans="1:17" ht="15.75" thickTop="1" x14ac:dyDescent="0.25">
      <c r="A12" s="14"/>
      <c r="B12" s="16" t="s">
        <v>627</v>
      </c>
      <c r="C12" s="41"/>
      <c r="D12" s="41"/>
      <c r="E12" s="25"/>
      <c r="F12" s="16"/>
      <c r="G12" s="41"/>
      <c r="H12" s="41"/>
      <c r="I12" s="25"/>
      <c r="J12" s="16"/>
      <c r="K12" s="41"/>
      <c r="L12" s="41"/>
      <c r="M12" s="25"/>
      <c r="N12" s="16"/>
      <c r="O12" s="41"/>
      <c r="P12" s="41"/>
      <c r="Q12" s="25"/>
    </row>
    <row r="13" spans="1:17" ht="23.25" x14ac:dyDescent="0.25">
      <c r="A13" s="14"/>
      <c r="B13" s="24" t="s">
        <v>628</v>
      </c>
      <c r="C13" s="23"/>
      <c r="D13" s="42">
        <v>53164</v>
      </c>
      <c r="E13" s="23"/>
      <c r="F13" s="24"/>
      <c r="G13" s="23"/>
      <c r="H13" s="42">
        <v>52555</v>
      </c>
      <c r="I13" s="23"/>
      <c r="J13" s="24"/>
      <c r="K13" s="23"/>
      <c r="L13" s="42">
        <v>53075</v>
      </c>
      <c r="M13" s="23"/>
      <c r="N13" s="24"/>
      <c r="O13" s="23"/>
      <c r="P13" s="42">
        <v>52527</v>
      </c>
      <c r="Q13" s="23"/>
    </row>
    <row r="14" spans="1:17" x14ac:dyDescent="0.25">
      <c r="A14" s="14"/>
      <c r="B14" s="33" t="s">
        <v>629</v>
      </c>
      <c r="C14" s="25"/>
      <c r="D14" s="25"/>
      <c r="E14" s="25"/>
      <c r="F14" s="16"/>
      <c r="G14" s="25"/>
      <c r="H14" s="25"/>
      <c r="I14" s="25"/>
      <c r="J14" s="33"/>
      <c r="K14" s="25"/>
      <c r="L14" s="25"/>
      <c r="M14" s="25"/>
      <c r="N14" s="16"/>
      <c r="O14" s="25"/>
      <c r="P14" s="25"/>
      <c r="Q14" s="25"/>
    </row>
    <row r="15" spans="1:17" x14ac:dyDescent="0.25">
      <c r="A15" s="14"/>
      <c r="B15" s="90" t="s">
        <v>630</v>
      </c>
      <c r="C15" s="23"/>
      <c r="D15" s="43">
        <v>151</v>
      </c>
      <c r="E15" s="23"/>
      <c r="F15" s="24"/>
      <c r="G15" s="23"/>
      <c r="H15" s="43">
        <v>142</v>
      </c>
      <c r="I15" s="23"/>
      <c r="J15" s="90"/>
      <c r="K15" s="23"/>
      <c r="L15" s="43">
        <v>142</v>
      </c>
      <c r="M15" s="23"/>
      <c r="N15" s="24"/>
      <c r="O15" s="23"/>
      <c r="P15" s="43">
        <v>131</v>
      </c>
      <c r="Q15" s="23"/>
    </row>
    <row r="16" spans="1:17" ht="23.25" x14ac:dyDescent="0.25">
      <c r="A16" s="14"/>
      <c r="B16" s="91" t="s">
        <v>631</v>
      </c>
      <c r="C16" s="44"/>
      <c r="D16" s="45">
        <v>194</v>
      </c>
      <c r="E16" s="25"/>
      <c r="F16" s="16"/>
      <c r="G16" s="44"/>
      <c r="H16" s="45">
        <v>214</v>
      </c>
      <c r="I16" s="25"/>
      <c r="J16" s="91"/>
      <c r="K16" s="44"/>
      <c r="L16" s="45">
        <v>294</v>
      </c>
      <c r="M16" s="25"/>
      <c r="N16" s="16"/>
      <c r="O16" s="44"/>
      <c r="P16" s="45">
        <v>243</v>
      </c>
      <c r="Q16" s="25"/>
    </row>
    <row r="17" spans="1:17" ht="24" thickBot="1" x14ac:dyDescent="0.3">
      <c r="A17" s="14"/>
      <c r="B17" s="24" t="s">
        <v>632</v>
      </c>
      <c r="C17" s="48"/>
      <c r="D17" s="49">
        <v>53509</v>
      </c>
      <c r="E17" s="23"/>
      <c r="F17" s="24"/>
      <c r="G17" s="48"/>
      <c r="H17" s="49">
        <v>52911</v>
      </c>
      <c r="I17" s="23"/>
      <c r="J17" s="24"/>
      <c r="K17" s="48"/>
      <c r="L17" s="49">
        <v>53511</v>
      </c>
      <c r="M17" s="23"/>
      <c r="N17" s="24"/>
      <c r="O17" s="48"/>
      <c r="P17" s="49">
        <v>52901</v>
      </c>
      <c r="Q17" s="23"/>
    </row>
    <row r="18" spans="1:17" ht="15.75" thickTop="1" x14ac:dyDescent="0.25">
      <c r="A18" s="14"/>
      <c r="B18" s="16" t="s">
        <v>633</v>
      </c>
      <c r="C18" s="41"/>
      <c r="D18" s="41"/>
      <c r="E18" s="25"/>
      <c r="F18" s="16"/>
      <c r="G18" s="41"/>
      <c r="H18" s="41"/>
      <c r="I18" s="25"/>
      <c r="J18" s="16"/>
      <c r="K18" s="41"/>
      <c r="L18" s="41"/>
      <c r="M18" s="25"/>
      <c r="N18" s="16"/>
      <c r="O18" s="41"/>
      <c r="P18" s="41"/>
      <c r="Q18" s="25"/>
    </row>
    <row r="19" spans="1:17" ht="23.25" x14ac:dyDescent="0.25">
      <c r="A19" s="14"/>
      <c r="B19" s="47" t="s">
        <v>634</v>
      </c>
      <c r="C19" s="23" t="s">
        <v>199</v>
      </c>
      <c r="D19" s="43">
        <v>0.15</v>
      </c>
      <c r="E19" s="23"/>
      <c r="F19" s="24"/>
      <c r="G19" s="23" t="s">
        <v>199</v>
      </c>
      <c r="H19" s="43">
        <v>0.25</v>
      </c>
      <c r="I19" s="23"/>
      <c r="J19" s="47"/>
      <c r="K19" s="23" t="s">
        <v>199</v>
      </c>
      <c r="L19" s="43">
        <v>0.32</v>
      </c>
      <c r="M19" s="23"/>
      <c r="N19" s="24"/>
      <c r="O19" s="23" t="s">
        <v>199</v>
      </c>
      <c r="P19" s="43">
        <v>0.2</v>
      </c>
      <c r="Q19" s="23"/>
    </row>
    <row r="20" spans="1:17" ht="23.25" x14ac:dyDescent="0.25">
      <c r="A20" s="14"/>
      <c r="B20" s="115" t="s">
        <v>635</v>
      </c>
      <c r="C20" s="44"/>
      <c r="D20" s="45" t="s">
        <v>548</v>
      </c>
      <c r="E20" s="25"/>
      <c r="F20" s="16"/>
      <c r="G20" s="44"/>
      <c r="H20" s="45">
        <v>0.01</v>
      </c>
      <c r="I20" s="25"/>
      <c r="J20" s="115"/>
      <c r="K20" s="44"/>
      <c r="L20" s="45" t="s">
        <v>548</v>
      </c>
      <c r="M20" s="25"/>
      <c r="N20" s="16"/>
      <c r="O20" s="44"/>
      <c r="P20" s="45">
        <v>0.01</v>
      </c>
      <c r="Q20" s="25"/>
    </row>
    <row r="21" spans="1:17" ht="15.75" thickBot="1" x14ac:dyDescent="0.3">
      <c r="A21" s="14"/>
      <c r="B21" s="116" t="s">
        <v>636</v>
      </c>
      <c r="C21" s="48" t="s">
        <v>199</v>
      </c>
      <c r="D21" s="50">
        <v>0.15</v>
      </c>
      <c r="E21" s="23"/>
      <c r="F21" s="24"/>
      <c r="G21" s="48" t="s">
        <v>199</v>
      </c>
      <c r="H21" s="50">
        <v>0.26</v>
      </c>
      <c r="I21" s="23"/>
      <c r="J21" s="116"/>
      <c r="K21" s="48" t="s">
        <v>199</v>
      </c>
      <c r="L21" s="50">
        <v>0.32</v>
      </c>
      <c r="M21" s="23"/>
      <c r="N21" s="24"/>
      <c r="O21" s="48" t="s">
        <v>199</v>
      </c>
      <c r="P21" s="50">
        <v>0.21</v>
      </c>
      <c r="Q21" s="23"/>
    </row>
    <row r="22" spans="1:17" ht="24" thickTop="1" x14ac:dyDescent="0.25">
      <c r="A22" s="14"/>
      <c r="B22" s="33" t="s">
        <v>637</v>
      </c>
      <c r="C22" s="41" t="s">
        <v>199</v>
      </c>
      <c r="D22" s="117">
        <v>0.15</v>
      </c>
      <c r="E22" s="25"/>
      <c r="F22" s="16"/>
      <c r="G22" s="41" t="s">
        <v>199</v>
      </c>
      <c r="H22" s="117">
        <v>0.25</v>
      </c>
      <c r="I22" s="25"/>
      <c r="J22" s="33"/>
      <c r="K22" s="41" t="s">
        <v>199</v>
      </c>
      <c r="L22" s="117">
        <v>0.32</v>
      </c>
      <c r="M22" s="25"/>
      <c r="N22" s="16"/>
      <c r="O22" s="41" t="s">
        <v>199</v>
      </c>
      <c r="P22" s="117">
        <v>0.2</v>
      </c>
      <c r="Q22" s="25"/>
    </row>
    <row r="23" spans="1:17" ht="23.25" x14ac:dyDescent="0.25">
      <c r="A23" s="14"/>
      <c r="B23" s="118" t="s">
        <v>635</v>
      </c>
      <c r="C23" s="29"/>
      <c r="D23" s="30" t="s">
        <v>548</v>
      </c>
      <c r="E23" s="23"/>
      <c r="F23" s="24"/>
      <c r="G23" s="29"/>
      <c r="H23" s="30">
        <v>0.01</v>
      </c>
      <c r="I23" s="23"/>
      <c r="J23" s="118"/>
      <c r="K23" s="29"/>
      <c r="L23" s="30" t="s">
        <v>548</v>
      </c>
      <c r="M23" s="23"/>
      <c r="N23" s="24"/>
      <c r="O23" s="29"/>
      <c r="P23" s="30">
        <v>0.01</v>
      </c>
      <c r="Q23" s="23"/>
    </row>
    <row r="24" spans="1:17" ht="15.75" thickBot="1" x14ac:dyDescent="0.3">
      <c r="A24" s="14"/>
      <c r="B24" s="119" t="s">
        <v>636</v>
      </c>
      <c r="C24" s="34" t="s">
        <v>199</v>
      </c>
      <c r="D24" s="36">
        <v>0.15</v>
      </c>
      <c r="E24" s="25"/>
      <c r="F24" s="16"/>
      <c r="G24" s="34" t="s">
        <v>199</v>
      </c>
      <c r="H24" s="36">
        <v>0.26</v>
      </c>
      <c r="I24" s="25"/>
      <c r="J24" s="119"/>
      <c r="K24" s="34" t="s">
        <v>199</v>
      </c>
      <c r="L24" s="36">
        <v>0.32</v>
      </c>
      <c r="M24" s="25"/>
      <c r="N24" s="16"/>
      <c r="O24" s="34" t="s">
        <v>199</v>
      </c>
      <c r="P24" s="36">
        <v>0.21</v>
      </c>
      <c r="Q24" s="25"/>
    </row>
    <row r="25" spans="1:17" ht="15.75" thickTop="1" x14ac:dyDescent="0.25">
      <c r="A25" s="14"/>
      <c r="B25" s="59"/>
      <c r="C25" s="59"/>
      <c r="D25" s="59"/>
      <c r="E25" s="59"/>
      <c r="F25" s="59"/>
      <c r="G25" s="59"/>
      <c r="H25" s="59"/>
      <c r="I25" s="59"/>
      <c r="J25" s="59"/>
      <c r="K25" s="59"/>
      <c r="L25" s="59"/>
      <c r="M25" s="59"/>
      <c r="N25" s="59"/>
      <c r="O25" s="59"/>
      <c r="P25" s="59"/>
      <c r="Q25" s="59"/>
    </row>
  </sheetData>
  <mergeCells count="15">
    <mergeCell ref="A1:A2"/>
    <mergeCell ref="B1:Q1"/>
    <mergeCell ref="B2:Q2"/>
    <mergeCell ref="A3:A25"/>
    <mergeCell ref="B3:Q3"/>
    <mergeCell ref="B4:Q4"/>
    <mergeCell ref="B5:Q5"/>
    <mergeCell ref="B6:Q6"/>
    <mergeCell ref="B25:Q25"/>
    <mergeCell ref="C7:H7"/>
    <mergeCell ref="K7:P7"/>
    <mergeCell ref="C8:D8"/>
    <mergeCell ref="G8:H8"/>
    <mergeCell ref="K8:L8"/>
    <mergeCell ref="O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4.28515625"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x14ac:dyDescent="0.25">
      <c r="A1" s="7" t="s">
        <v>6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38</v>
      </c>
      <c r="B3" s="57" t="s">
        <v>5</v>
      </c>
      <c r="C3" s="57"/>
      <c r="D3" s="57"/>
      <c r="E3" s="57"/>
      <c r="F3" s="57"/>
      <c r="G3" s="57"/>
      <c r="H3" s="57"/>
      <c r="I3" s="57"/>
    </row>
    <row r="4" spans="1:9" x14ac:dyDescent="0.25">
      <c r="A4" s="14"/>
      <c r="B4" s="58" t="s">
        <v>639</v>
      </c>
      <c r="C4" s="58"/>
      <c r="D4" s="58"/>
      <c r="E4" s="58"/>
      <c r="F4" s="58"/>
      <c r="G4" s="58"/>
      <c r="H4" s="58"/>
      <c r="I4" s="58"/>
    </row>
    <row r="5" spans="1:9" x14ac:dyDescent="0.25">
      <c r="A5" s="14"/>
      <c r="B5" s="78" t="s">
        <v>640</v>
      </c>
      <c r="C5" s="78"/>
      <c r="D5" s="78"/>
      <c r="E5" s="78"/>
      <c r="F5" s="78"/>
      <c r="G5" s="78"/>
      <c r="H5" s="78"/>
      <c r="I5" s="78"/>
    </row>
    <row r="6" spans="1:9" ht="76.5" customHeight="1" x14ac:dyDescent="0.25">
      <c r="A6" s="14"/>
      <c r="B6" s="59" t="s">
        <v>641</v>
      </c>
      <c r="C6" s="59"/>
      <c r="D6" s="59"/>
      <c r="E6" s="59"/>
      <c r="F6" s="59"/>
      <c r="G6" s="59"/>
      <c r="H6" s="59"/>
      <c r="I6" s="59"/>
    </row>
    <row r="7" spans="1:9" ht="15.75" x14ac:dyDescent="0.25">
      <c r="A7" s="14"/>
      <c r="B7" s="60"/>
      <c r="C7" s="60"/>
      <c r="D7" s="60"/>
      <c r="E7" s="60"/>
      <c r="F7" s="60"/>
      <c r="G7" s="60"/>
      <c r="H7" s="60"/>
      <c r="I7" s="60"/>
    </row>
    <row r="8" spans="1:9" ht="51" customHeight="1" x14ac:dyDescent="0.25">
      <c r="A8" s="14"/>
      <c r="B8" s="59" t="s">
        <v>642</v>
      </c>
      <c r="C8" s="59"/>
      <c r="D8" s="59"/>
      <c r="E8" s="59"/>
      <c r="F8" s="59"/>
      <c r="G8" s="59"/>
      <c r="H8" s="59"/>
      <c r="I8" s="59"/>
    </row>
    <row r="9" spans="1:9" ht="15.75" x14ac:dyDescent="0.25">
      <c r="A9" s="14"/>
      <c r="B9" s="60"/>
      <c r="C9" s="60"/>
      <c r="D9" s="60"/>
      <c r="E9" s="60"/>
      <c r="F9" s="60"/>
      <c r="G9" s="60"/>
      <c r="H9" s="60"/>
      <c r="I9" s="60"/>
    </row>
    <row r="10" spans="1:9" x14ac:dyDescent="0.25">
      <c r="A10" s="14"/>
      <c r="B10" s="101" t="s">
        <v>238</v>
      </c>
      <c r="C10" s="106" t="s">
        <v>216</v>
      </c>
      <c r="D10" s="106"/>
      <c r="E10" s="19"/>
      <c r="F10" s="101"/>
      <c r="G10" s="106" t="s">
        <v>643</v>
      </c>
      <c r="H10" s="106"/>
      <c r="I10" s="19"/>
    </row>
    <row r="11" spans="1:9" x14ac:dyDescent="0.25">
      <c r="A11" s="14"/>
      <c r="B11" s="21" t="s">
        <v>644</v>
      </c>
      <c r="C11" s="22"/>
      <c r="D11" s="22"/>
      <c r="E11" s="23"/>
      <c r="F11" s="24"/>
      <c r="G11" s="22"/>
      <c r="H11" s="22"/>
      <c r="I11" s="23"/>
    </row>
    <row r="12" spans="1:9" x14ac:dyDescent="0.25">
      <c r="A12" s="14"/>
      <c r="B12" s="120" t="s">
        <v>30</v>
      </c>
      <c r="C12" s="15" t="s">
        <v>199</v>
      </c>
      <c r="D12" s="104">
        <v>528</v>
      </c>
      <c r="E12" s="15"/>
      <c r="F12" s="101"/>
      <c r="G12" s="15" t="s">
        <v>199</v>
      </c>
      <c r="H12" s="104">
        <v>593</v>
      </c>
      <c r="I12" s="15"/>
    </row>
    <row r="13" spans="1:9" x14ac:dyDescent="0.25">
      <c r="A13" s="14"/>
      <c r="B13" s="47" t="s">
        <v>31</v>
      </c>
      <c r="C13" s="23"/>
      <c r="D13" s="42">
        <v>13541</v>
      </c>
      <c r="E13" s="23"/>
      <c r="F13" s="24"/>
      <c r="G13" s="23"/>
      <c r="H13" s="42">
        <v>9882</v>
      </c>
      <c r="I13" s="23"/>
    </row>
    <row r="14" spans="1:9" x14ac:dyDescent="0.25">
      <c r="A14" s="14"/>
      <c r="B14" s="120" t="s">
        <v>35</v>
      </c>
      <c r="C14" s="15"/>
      <c r="D14" s="104">
        <v>250</v>
      </c>
      <c r="E14" s="15"/>
      <c r="F14" s="101"/>
      <c r="G14" s="15"/>
      <c r="H14" s="104">
        <v>89</v>
      </c>
      <c r="I14" s="15"/>
    </row>
    <row r="15" spans="1:9" x14ac:dyDescent="0.25">
      <c r="A15" s="14"/>
      <c r="B15" s="47" t="s">
        <v>40</v>
      </c>
      <c r="C15" s="23"/>
      <c r="D15" s="42">
        <v>17478</v>
      </c>
      <c r="E15" s="23"/>
      <c r="F15" s="24"/>
      <c r="G15" s="23"/>
      <c r="H15" s="42">
        <v>11798</v>
      </c>
      <c r="I15" s="23"/>
    </row>
    <row r="16" spans="1:9" x14ac:dyDescent="0.25">
      <c r="A16" s="14"/>
      <c r="B16" s="120" t="s">
        <v>41</v>
      </c>
      <c r="C16" s="15"/>
      <c r="D16" s="104">
        <v>298</v>
      </c>
      <c r="E16" s="15"/>
      <c r="F16" s="101"/>
      <c r="G16" s="15"/>
      <c r="H16" s="109">
        <v>1031</v>
      </c>
      <c r="I16" s="15"/>
    </row>
    <row r="17" spans="1:9" ht="23.25" x14ac:dyDescent="0.25">
      <c r="A17" s="14"/>
      <c r="B17" s="47" t="s">
        <v>645</v>
      </c>
      <c r="C17" s="23"/>
      <c r="D17" s="43" t="s">
        <v>646</v>
      </c>
      <c r="E17" s="23" t="s">
        <v>201</v>
      </c>
      <c r="F17" s="24"/>
      <c r="G17" s="23"/>
      <c r="H17" s="43" t="s">
        <v>647</v>
      </c>
      <c r="I17" s="23" t="s">
        <v>201</v>
      </c>
    </row>
    <row r="18" spans="1:9" x14ac:dyDescent="0.25">
      <c r="A18" s="14"/>
      <c r="B18" s="120" t="s">
        <v>648</v>
      </c>
      <c r="C18" s="110"/>
      <c r="D18" s="111">
        <v>170</v>
      </c>
      <c r="E18" s="15"/>
      <c r="F18" s="101"/>
      <c r="G18" s="110"/>
      <c r="H18" s="111">
        <v>206</v>
      </c>
      <c r="I18" s="15"/>
    </row>
    <row r="19" spans="1:9" ht="15.75" thickBot="1" x14ac:dyDescent="0.3">
      <c r="A19" s="14"/>
      <c r="B19" s="21" t="s">
        <v>49</v>
      </c>
      <c r="C19" s="48" t="s">
        <v>199</v>
      </c>
      <c r="D19" s="49">
        <v>28798</v>
      </c>
      <c r="E19" s="23"/>
      <c r="F19" s="24"/>
      <c r="G19" s="48" t="s">
        <v>199</v>
      </c>
      <c r="H19" s="49">
        <v>21645</v>
      </c>
      <c r="I19" s="23"/>
    </row>
    <row r="20" spans="1:9" ht="15.75" thickTop="1" x14ac:dyDescent="0.25">
      <c r="A20" s="14"/>
      <c r="B20" s="121" t="s">
        <v>649</v>
      </c>
      <c r="C20" s="122"/>
      <c r="D20" s="122"/>
      <c r="E20" s="15"/>
      <c r="F20" s="101"/>
      <c r="G20" s="122"/>
      <c r="H20" s="122"/>
      <c r="I20" s="15"/>
    </row>
    <row r="21" spans="1:9" x14ac:dyDescent="0.25">
      <c r="A21" s="14"/>
      <c r="B21" s="47" t="s">
        <v>51</v>
      </c>
      <c r="C21" s="23" t="s">
        <v>199</v>
      </c>
      <c r="D21" s="43">
        <v>267</v>
      </c>
      <c r="E21" s="23"/>
      <c r="F21" s="24"/>
      <c r="G21" s="23" t="s">
        <v>199</v>
      </c>
      <c r="H21" s="43">
        <v>758</v>
      </c>
      <c r="I21" s="23"/>
    </row>
    <row r="22" spans="1:9" x14ac:dyDescent="0.25">
      <c r="A22" s="14"/>
      <c r="B22" s="120" t="s">
        <v>52</v>
      </c>
      <c r="C22" s="15"/>
      <c r="D22" s="109">
        <v>6554</v>
      </c>
      <c r="E22" s="15"/>
      <c r="F22" s="101"/>
      <c r="G22" s="15"/>
      <c r="H22" s="109">
        <v>5404</v>
      </c>
      <c r="I22" s="15"/>
    </row>
    <row r="23" spans="1:9" x14ac:dyDescent="0.25">
      <c r="A23" s="14"/>
      <c r="B23" s="47" t="s">
        <v>53</v>
      </c>
      <c r="C23" s="23"/>
      <c r="D23" s="42">
        <v>4746</v>
      </c>
      <c r="E23" s="23"/>
      <c r="F23" s="24"/>
      <c r="G23" s="23"/>
      <c r="H23" s="42">
        <v>6247</v>
      </c>
      <c r="I23" s="23"/>
    </row>
    <row r="24" spans="1:9" ht="23.25" x14ac:dyDescent="0.25">
      <c r="A24" s="14"/>
      <c r="B24" s="120" t="s">
        <v>57</v>
      </c>
      <c r="C24" s="110"/>
      <c r="D24" s="114">
        <v>6738</v>
      </c>
      <c r="E24" s="15"/>
      <c r="F24" s="101"/>
      <c r="G24" s="110"/>
      <c r="H24" s="114">
        <v>3053</v>
      </c>
      <c r="I24" s="15"/>
    </row>
    <row r="25" spans="1:9" ht="15.75" thickBot="1" x14ac:dyDescent="0.3">
      <c r="A25" s="14"/>
      <c r="B25" s="21" t="s">
        <v>61</v>
      </c>
      <c r="C25" s="48" t="s">
        <v>199</v>
      </c>
      <c r="D25" s="49">
        <v>18305</v>
      </c>
      <c r="E25" s="23"/>
      <c r="F25" s="24"/>
      <c r="G25" s="48" t="s">
        <v>199</v>
      </c>
      <c r="H25" s="49">
        <v>15462</v>
      </c>
      <c r="I25" s="23"/>
    </row>
    <row r="26" spans="1:9" ht="15.75" thickTop="1" x14ac:dyDescent="0.25">
      <c r="A26" s="14"/>
      <c r="B26" s="61"/>
      <c r="C26" s="61"/>
      <c r="D26" s="61"/>
      <c r="E26" s="61"/>
      <c r="F26" s="61"/>
      <c r="G26" s="61"/>
      <c r="H26" s="61"/>
      <c r="I26" s="61"/>
    </row>
  </sheetData>
  <mergeCells count="14">
    <mergeCell ref="B7:I7"/>
    <mergeCell ref="B8:I8"/>
    <mergeCell ref="B9:I9"/>
    <mergeCell ref="B26:I26"/>
    <mergeCell ref="C10:D10"/>
    <mergeCell ref="G10:H10"/>
    <mergeCell ref="A1:A2"/>
    <mergeCell ref="B1:I1"/>
    <mergeCell ref="B2:I2"/>
    <mergeCell ref="A3:A26"/>
    <mergeCell ref="B3:I3"/>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7</v>
      </c>
      <c r="B1" s="1" t="s">
        <v>1</v>
      </c>
    </row>
    <row r="2" spans="1:2" x14ac:dyDescent="0.25">
      <c r="A2" s="7"/>
      <c r="B2" s="1" t="s">
        <v>2</v>
      </c>
    </row>
    <row r="3" spans="1:2" x14ac:dyDescent="0.25">
      <c r="A3" s="14" t="s">
        <v>47</v>
      </c>
      <c r="B3" s="4" t="s">
        <v>5</v>
      </c>
    </row>
    <row r="4" spans="1:2" x14ac:dyDescent="0.25">
      <c r="A4" s="14"/>
      <c r="B4" s="11" t="s">
        <v>650</v>
      </c>
    </row>
    <row r="5" spans="1:2" x14ac:dyDescent="0.25">
      <c r="A5" s="14"/>
      <c r="B5" s="13" t="s">
        <v>651</v>
      </c>
    </row>
    <row r="6" spans="1:2" ht="345" x14ac:dyDescent="0.25">
      <c r="A6" s="14"/>
      <c r="B6" s="12" t="s">
        <v>652</v>
      </c>
    </row>
    <row r="7" spans="1:2" ht="179.25" x14ac:dyDescent="0.25">
      <c r="A7" s="14"/>
      <c r="B7" s="12" t="s">
        <v>653</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95</v>
      </c>
      <c r="B1" s="1" t="s">
        <v>1</v>
      </c>
    </row>
    <row r="2" spans="1:2" x14ac:dyDescent="0.25">
      <c r="A2" s="7"/>
      <c r="B2" s="1" t="s">
        <v>2</v>
      </c>
    </row>
    <row r="3" spans="1:2" x14ac:dyDescent="0.25">
      <c r="A3" s="14" t="s">
        <v>95</v>
      </c>
      <c r="B3" s="4" t="s">
        <v>5</v>
      </c>
    </row>
    <row r="4" spans="1:2" x14ac:dyDescent="0.25">
      <c r="A4" s="14"/>
      <c r="B4" s="11" t="s">
        <v>654</v>
      </c>
    </row>
    <row r="5" spans="1:2" ht="179.25" x14ac:dyDescent="0.25">
      <c r="A5" s="14"/>
      <c r="B5" s="12" t="s">
        <v>655</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96</v>
      </c>
      <c r="B1" s="1" t="s">
        <v>1</v>
      </c>
    </row>
    <row r="2" spans="1:2" x14ac:dyDescent="0.25">
      <c r="A2" s="7"/>
      <c r="B2" s="1" t="s">
        <v>2</v>
      </c>
    </row>
    <row r="3" spans="1:2" x14ac:dyDescent="0.25">
      <c r="A3" s="14" t="s">
        <v>96</v>
      </c>
      <c r="B3" s="4" t="s">
        <v>5</v>
      </c>
    </row>
    <row r="4" spans="1:2" x14ac:dyDescent="0.25">
      <c r="A4" s="14"/>
      <c r="B4" s="11" t="s">
        <v>656</v>
      </c>
    </row>
    <row r="5" spans="1:2" ht="243" x14ac:dyDescent="0.25">
      <c r="A5" s="14"/>
      <c r="B5" s="12" t="s">
        <v>657</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0"/>
  <sheetViews>
    <sheetView showGridLines="0" workbookViewId="0"/>
  </sheetViews>
  <sheetFormatPr defaultRowHeight="15" x14ac:dyDescent="0.25"/>
  <cols>
    <col min="1" max="2" width="36.5703125" bestFit="1" customWidth="1"/>
    <col min="3" max="3" width="36.5703125" customWidth="1"/>
    <col min="4" max="4" width="28.28515625" customWidth="1"/>
    <col min="5" max="5" width="5.42578125" customWidth="1"/>
    <col min="6" max="6" width="32.85546875" customWidth="1"/>
    <col min="7" max="7" width="6.42578125" customWidth="1"/>
    <col min="8" max="8" width="22.5703125" customWidth="1"/>
    <col min="9" max="9" width="5.42578125" customWidth="1"/>
    <col min="10" max="10" width="32.85546875" customWidth="1"/>
    <col min="11" max="11" width="6.42578125" customWidth="1"/>
    <col min="12" max="12" width="28.28515625" customWidth="1"/>
    <col min="13" max="13" width="5.42578125" customWidth="1"/>
    <col min="14" max="14" width="32.85546875" customWidth="1"/>
    <col min="15" max="15" width="6.42578125" customWidth="1"/>
    <col min="16" max="16" width="30.28515625" customWidth="1"/>
    <col min="17" max="17" width="5.42578125" customWidth="1"/>
    <col min="18" max="18" width="32.85546875" customWidth="1"/>
    <col min="19" max="19" width="6.42578125" customWidth="1"/>
    <col min="20" max="20" width="28.28515625" customWidth="1"/>
    <col min="21" max="21" width="5.42578125" customWidth="1"/>
  </cols>
  <sheetData>
    <row r="1" spans="1:21" ht="15" customHeight="1" x14ac:dyDescent="0.25">
      <c r="A1" s="7" t="s">
        <v>6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4" t="s">
        <v>658</v>
      </c>
      <c r="B3" s="57" t="s">
        <v>5</v>
      </c>
      <c r="C3" s="57"/>
      <c r="D3" s="57"/>
      <c r="E3" s="57"/>
      <c r="F3" s="57"/>
      <c r="G3" s="57"/>
      <c r="H3" s="57"/>
      <c r="I3" s="57"/>
      <c r="J3" s="57"/>
      <c r="K3" s="57"/>
      <c r="L3" s="57"/>
      <c r="M3" s="57"/>
      <c r="N3" s="57"/>
      <c r="O3" s="57"/>
      <c r="P3" s="57"/>
      <c r="Q3" s="57"/>
      <c r="R3" s="57"/>
      <c r="S3" s="57"/>
      <c r="T3" s="57"/>
      <c r="U3" s="57"/>
    </row>
    <row r="4" spans="1:21" x14ac:dyDescent="0.25">
      <c r="A4" s="14"/>
      <c r="B4" s="58" t="s">
        <v>659</v>
      </c>
      <c r="C4" s="58"/>
      <c r="D4" s="58"/>
      <c r="E4" s="58"/>
      <c r="F4" s="58"/>
      <c r="G4" s="58"/>
      <c r="H4" s="58"/>
      <c r="I4" s="58"/>
      <c r="J4" s="58"/>
      <c r="K4" s="58"/>
      <c r="L4" s="58"/>
      <c r="M4" s="58"/>
      <c r="N4" s="58"/>
      <c r="O4" s="58"/>
      <c r="P4" s="58"/>
      <c r="Q4" s="58"/>
      <c r="R4" s="58"/>
      <c r="S4" s="58"/>
      <c r="T4" s="58"/>
      <c r="U4" s="58"/>
    </row>
    <row r="5" spans="1:21" x14ac:dyDescent="0.25">
      <c r="A5" s="14"/>
      <c r="B5" s="59" t="s">
        <v>660</v>
      </c>
      <c r="C5" s="59"/>
      <c r="D5" s="59"/>
      <c r="E5" s="59"/>
      <c r="F5" s="59"/>
      <c r="G5" s="59"/>
      <c r="H5" s="59"/>
      <c r="I5" s="59"/>
      <c r="J5" s="59"/>
      <c r="K5" s="59"/>
      <c r="L5" s="59"/>
      <c r="M5" s="59"/>
      <c r="N5" s="59"/>
      <c r="O5" s="59"/>
      <c r="P5" s="59"/>
      <c r="Q5" s="59"/>
      <c r="R5" s="59"/>
      <c r="S5" s="59"/>
      <c r="T5" s="59"/>
      <c r="U5" s="59"/>
    </row>
    <row r="6" spans="1:21" x14ac:dyDescent="0.25">
      <c r="A6" s="14"/>
      <c r="B6" s="127"/>
      <c r="C6" s="127"/>
      <c r="D6" s="127"/>
      <c r="E6" s="127"/>
      <c r="F6" s="127"/>
      <c r="G6" s="127"/>
      <c r="H6" s="127"/>
      <c r="I6" s="127"/>
      <c r="J6" s="127"/>
      <c r="K6" s="127"/>
      <c r="L6" s="127"/>
      <c r="M6" s="127"/>
      <c r="N6" s="127"/>
      <c r="O6" s="127"/>
      <c r="P6" s="127"/>
      <c r="Q6" s="127"/>
      <c r="R6" s="127"/>
      <c r="S6" s="127"/>
      <c r="T6" s="127"/>
      <c r="U6" s="127"/>
    </row>
    <row r="7" spans="1:21" x14ac:dyDescent="0.25">
      <c r="A7" s="14"/>
      <c r="B7" s="72" t="s">
        <v>203</v>
      </c>
      <c r="C7" s="74" t="s">
        <v>661</v>
      </c>
    </row>
    <row r="8" spans="1:21" x14ac:dyDescent="0.25">
      <c r="A8" s="14"/>
      <c r="B8" s="72" t="s">
        <v>203</v>
      </c>
      <c r="C8" s="74" t="s">
        <v>662</v>
      </c>
    </row>
    <row r="9" spans="1:21" x14ac:dyDescent="0.25">
      <c r="A9" s="14"/>
      <c r="B9" s="72" t="s">
        <v>203</v>
      </c>
      <c r="C9" s="74" t="s">
        <v>663</v>
      </c>
    </row>
    <row r="10" spans="1:21" x14ac:dyDescent="0.25">
      <c r="A10" s="14"/>
      <c r="B10" s="72" t="s">
        <v>203</v>
      </c>
      <c r="C10" s="74" t="s">
        <v>664</v>
      </c>
    </row>
    <row r="11" spans="1:21" x14ac:dyDescent="0.25">
      <c r="A11" s="14"/>
      <c r="B11" s="72" t="s">
        <v>203</v>
      </c>
      <c r="C11" s="74" t="s">
        <v>665</v>
      </c>
    </row>
    <row r="12" spans="1:21" ht="25.5" customHeight="1" x14ac:dyDescent="0.25">
      <c r="A12" s="14"/>
      <c r="B12" s="59" t="s">
        <v>666</v>
      </c>
      <c r="C12" s="59"/>
      <c r="D12" s="59"/>
      <c r="E12" s="59"/>
      <c r="F12" s="59"/>
      <c r="G12" s="59"/>
      <c r="H12" s="59"/>
      <c r="I12" s="59"/>
      <c r="J12" s="59"/>
      <c r="K12" s="59"/>
      <c r="L12" s="59"/>
      <c r="M12" s="59"/>
      <c r="N12" s="59"/>
      <c r="O12" s="59"/>
      <c r="P12" s="59"/>
      <c r="Q12" s="59"/>
      <c r="R12" s="59"/>
      <c r="S12" s="59"/>
      <c r="T12" s="59"/>
      <c r="U12" s="59"/>
    </row>
    <row r="13" spans="1:21" ht="25.5" customHeight="1" x14ac:dyDescent="0.25">
      <c r="A13" s="14"/>
      <c r="B13" s="59" t="s">
        <v>667</v>
      </c>
      <c r="C13" s="59"/>
      <c r="D13" s="59"/>
      <c r="E13" s="59"/>
      <c r="F13" s="59"/>
      <c r="G13" s="59"/>
      <c r="H13" s="59"/>
      <c r="I13" s="59"/>
      <c r="J13" s="59"/>
      <c r="K13" s="59"/>
      <c r="L13" s="59"/>
      <c r="M13" s="59"/>
      <c r="N13" s="59"/>
      <c r="O13" s="59"/>
      <c r="P13" s="59"/>
      <c r="Q13" s="59"/>
      <c r="R13" s="59"/>
      <c r="S13" s="59"/>
      <c r="T13" s="59"/>
      <c r="U13" s="59"/>
    </row>
    <row r="14" spans="1:21" x14ac:dyDescent="0.25">
      <c r="A14" s="14"/>
      <c r="B14" s="128" t="s">
        <v>668</v>
      </c>
      <c r="C14" s="128"/>
      <c r="D14" s="128"/>
      <c r="E14" s="128"/>
      <c r="F14" s="128"/>
      <c r="G14" s="128"/>
      <c r="H14" s="128"/>
      <c r="I14" s="128"/>
      <c r="J14" s="128"/>
      <c r="K14" s="128"/>
      <c r="L14" s="128"/>
      <c r="M14" s="128"/>
      <c r="N14" s="128"/>
      <c r="O14" s="128"/>
      <c r="P14" s="128"/>
      <c r="Q14" s="128"/>
      <c r="R14" s="128"/>
      <c r="S14" s="128"/>
      <c r="T14" s="128"/>
      <c r="U14" s="128"/>
    </row>
    <row r="15" spans="1:21" x14ac:dyDescent="0.25">
      <c r="A15" s="14"/>
      <c r="B15" s="128" t="s">
        <v>669</v>
      </c>
      <c r="C15" s="128"/>
      <c r="D15" s="128"/>
      <c r="E15" s="128"/>
      <c r="F15" s="128"/>
      <c r="G15" s="128"/>
      <c r="H15" s="128"/>
      <c r="I15" s="128"/>
      <c r="J15" s="128"/>
      <c r="K15" s="128"/>
      <c r="L15" s="128"/>
      <c r="M15" s="128"/>
      <c r="N15" s="128"/>
      <c r="O15" s="128"/>
      <c r="P15" s="128"/>
      <c r="Q15" s="128"/>
      <c r="R15" s="128"/>
      <c r="S15" s="128"/>
      <c r="T15" s="128"/>
      <c r="U15" s="128"/>
    </row>
    <row r="16" spans="1:21" x14ac:dyDescent="0.25">
      <c r="A16" s="14"/>
      <c r="B16" s="128" t="s">
        <v>670</v>
      </c>
      <c r="C16" s="128"/>
      <c r="D16" s="128"/>
      <c r="E16" s="128"/>
      <c r="F16" s="128"/>
      <c r="G16" s="128"/>
      <c r="H16" s="128"/>
      <c r="I16" s="128"/>
      <c r="J16" s="128"/>
      <c r="K16" s="128"/>
      <c r="L16" s="128"/>
      <c r="M16" s="128"/>
      <c r="N16" s="128"/>
      <c r="O16" s="128"/>
      <c r="P16" s="128"/>
      <c r="Q16" s="128"/>
      <c r="R16" s="128"/>
      <c r="S16" s="128"/>
      <c r="T16" s="128"/>
      <c r="U16" s="128"/>
    </row>
    <row r="17" spans="1:21" x14ac:dyDescent="0.25">
      <c r="A17" s="14"/>
      <c r="B17" s="128" t="s">
        <v>671</v>
      </c>
      <c r="C17" s="128"/>
      <c r="D17" s="128"/>
      <c r="E17" s="128"/>
      <c r="F17" s="128"/>
      <c r="G17" s="128"/>
      <c r="H17" s="128"/>
      <c r="I17" s="128"/>
      <c r="J17" s="128"/>
      <c r="K17" s="128"/>
      <c r="L17" s="128"/>
      <c r="M17" s="128"/>
      <c r="N17" s="128"/>
      <c r="O17" s="128"/>
      <c r="P17" s="128"/>
      <c r="Q17" s="128"/>
      <c r="R17" s="128"/>
      <c r="S17" s="128"/>
      <c r="T17" s="128"/>
      <c r="U17" s="128"/>
    </row>
    <row r="18" spans="1:21" ht="15.75" x14ac:dyDescent="0.25">
      <c r="A18" s="14"/>
      <c r="B18" s="60"/>
      <c r="C18" s="60"/>
      <c r="D18" s="60"/>
      <c r="E18" s="60"/>
      <c r="F18" s="60"/>
      <c r="G18" s="60"/>
      <c r="H18" s="60"/>
      <c r="I18" s="60"/>
      <c r="J18" s="60"/>
      <c r="K18" s="60"/>
      <c r="L18" s="60"/>
      <c r="M18" s="60"/>
      <c r="N18" s="60"/>
      <c r="O18" s="60"/>
      <c r="P18" s="60"/>
      <c r="Q18" s="60"/>
      <c r="R18" s="60"/>
      <c r="S18" s="60"/>
      <c r="T18" s="60"/>
      <c r="U18" s="60"/>
    </row>
    <row r="19" spans="1:21" x14ac:dyDescent="0.25">
      <c r="A19" s="14"/>
      <c r="B19" s="16"/>
      <c r="C19" s="55" t="s">
        <v>672</v>
      </c>
      <c r="D19" s="55"/>
      <c r="E19" s="20"/>
      <c r="F19" s="16"/>
      <c r="G19" s="55" t="s">
        <v>673</v>
      </c>
      <c r="H19" s="55"/>
      <c r="I19" s="20"/>
      <c r="J19" s="16"/>
      <c r="K19" s="55" t="s">
        <v>674</v>
      </c>
      <c r="L19" s="55"/>
      <c r="M19" s="20"/>
      <c r="N19" s="16"/>
      <c r="O19" s="55" t="s">
        <v>675</v>
      </c>
      <c r="P19" s="55"/>
      <c r="Q19" s="20"/>
      <c r="R19" s="16"/>
      <c r="S19" s="55" t="s">
        <v>676</v>
      </c>
      <c r="T19" s="55"/>
      <c r="U19" s="20"/>
    </row>
    <row r="20" spans="1:21" x14ac:dyDescent="0.25">
      <c r="A20" s="14"/>
      <c r="B20" s="80" t="s">
        <v>677</v>
      </c>
      <c r="C20" s="22"/>
      <c r="D20" s="22"/>
      <c r="E20" s="23"/>
      <c r="F20" s="24"/>
      <c r="G20" s="22"/>
      <c r="H20" s="22"/>
      <c r="I20" s="23"/>
      <c r="J20" s="24"/>
      <c r="K20" s="22"/>
      <c r="L20" s="22"/>
      <c r="M20" s="23"/>
      <c r="N20" s="24"/>
      <c r="O20" s="22"/>
      <c r="P20" s="22"/>
      <c r="Q20" s="23"/>
      <c r="R20" s="24"/>
      <c r="S20" s="22"/>
      <c r="T20" s="22"/>
      <c r="U20" s="23"/>
    </row>
    <row r="21" spans="1:21" x14ac:dyDescent="0.25">
      <c r="A21" s="14"/>
      <c r="B21" s="40" t="s">
        <v>29</v>
      </c>
      <c r="C21" s="25"/>
      <c r="D21" s="25"/>
      <c r="E21" s="25"/>
      <c r="F21" s="16"/>
      <c r="G21" s="25"/>
      <c r="H21" s="25"/>
      <c r="I21" s="25"/>
      <c r="J21" s="16"/>
      <c r="K21" s="25"/>
      <c r="L21" s="25"/>
      <c r="M21" s="25"/>
      <c r="N21" s="16"/>
      <c r="O21" s="25"/>
      <c r="P21" s="25"/>
      <c r="Q21" s="25"/>
      <c r="R21" s="16"/>
      <c r="S21" s="25"/>
      <c r="T21" s="25"/>
      <c r="U21" s="25"/>
    </row>
    <row r="22" spans="1:21" x14ac:dyDescent="0.25">
      <c r="A22" s="14"/>
      <c r="B22" s="47" t="s">
        <v>30</v>
      </c>
      <c r="C22" s="23" t="s">
        <v>199</v>
      </c>
      <c r="D22" s="42">
        <v>5431</v>
      </c>
      <c r="E22" s="23"/>
      <c r="F22" s="24"/>
      <c r="G22" s="23" t="s">
        <v>199</v>
      </c>
      <c r="H22" s="43">
        <v>515</v>
      </c>
      <c r="I22" s="23"/>
      <c r="J22" s="24"/>
      <c r="K22" s="23" t="s">
        <v>199</v>
      </c>
      <c r="L22" s="43">
        <v>5</v>
      </c>
      <c r="M22" s="23"/>
      <c r="N22" s="24"/>
      <c r="O22" s="23" t="s">
        <v>199</v>
      </c>
      <c r="P22" s="43" t="s">
        <v>203</v>
      </c>
      <c r="Q22" s="23"/>
      <c r="R22" s="24"/>
      <c r="S22" s="23" t="s">
        <v>199</v>
      </c>
      <c r="T22" s="42">
        <v>5951</v>
      </c>
      <c r="U22" s="23"/>
    </row>
    <row r="23" spans="1:21" x14ac:dyDescent="0.25">
      <c r="A23" s="14"/>
      <c r="B23" s="33" t="s">
        <v>31</v>
      </c>
      <c r="C23" s="25"/>
      <c r="D23" s="26">
        <v>35441</v>
      </c>
      <c r="E23" s="25"/>
      <c r="F23" s="16"/>
      <c r="G23" s="25"/>
      <c r="H23" s="26">
        <v>13538</v>
      </c>
      <c r="I23" s="25"/>
      <c r="J23" s="16"/>
      <c r="K23" s="25"/>
      <c r="L23" s="28" t="s">
        <v>203</v>
      </c>
      <c r="M23" s="25"/>
      <c r="N23" s="16"/>
      <c r="O23" s="25"/>
      <c r="P23" s="28" t="s">
        <v>678</v>
      </c>
      <c r="Q23" s="25" t="s">
        <v>201</v>
      </c>
      <c r="R23" s="16"/>
      <c r="S23" s="25"/>
      <c r="T23" s="26">
        <v>46574</v>
      </c>
      <c r="U23" s="25"/>
    </row>
    <row r="24" spans="1:21" x14ac:dyDescent="0.25">
      <c r="A24" s="14"/>
      <c r="B24" s="47" t="s">
        <v>32</v>
      </c>
      <c r="C24" s="23"/>
      <c r="D24" s="43" t="s">
        <v>203</v>
      </c>
      <c r="E24" s="23"/>
      <c r="F24" s="24"/>
      <c r="G24" s="23"/>
      <c r="H24" s="43" t="s">
        <v>203</v>
      </c>
      <c r="I24" s="23"/>
      <c r="J24" s="24"/>
      <c r="K24" s="23"/>
      <c r="L24" s="42">
        <v>1767</v>
      </c>
      <c r="M24" s="23"/>
      <c r="N24" s="24"/>
      <c r="O24" s="23"/>
      <c r="P24" s="43" t="s">
        <v>203</v>
      </c>
      <c r="Q24" s="23"/>
      <c r="R24" s="24"/>
      <c r="S24" s="23"/>
      <c r="T24" s="42">
        <v>1767</v>
      </c>
      <c r="U24" s="23"/>
    </row>
    <row r="25" spans="1:21" x14ac:dyDescent="0.25">
      <c r="A25" s="14"/>
      <c r="B25" s="33" t="s">
        <v>33</v>
      </c>
      <c r="C25" s="25"/>
      <c r="D25" s="26">
        <v>4181</v>
      </c>
      <c r="E25" s="25"/>
      <c r="F25" s="16"/>
      <c r="G25" s="25"/>
      <c r="H25" s="28" t="s">
        <v>203</v>
      </c>
      <c r="I25" s="25"/>
      <c r="J25" s="16"/>
      <c r="K25" s="25"/>
      <c r="L25" s="28" t="s">
        <v>203</v>
      </c>
      <c r="M25" s="25"/>
      <c r="N25" s="16"/>
      <c r="O25" s="25"/>
      <c r="P25" s="28" t="s">
        <v>203</v>
      </c>
      <c r="Q25" s="25"/>
      <c r="R25" s="16"/>
      <c r="S25" s="25"/>
      <c r="T25" s="26">
        <v>4181</v>
      </c>
      <c r="U25" s="25"/>
    </row>
    <row r="26" spans="1:21" x14ac:dyDescent="0.25">
      <c r="A26" s="14"/>
      <c r="B26" s="47" t="s">
        <v>34</v>
      </c>
      <c r="C26" s="23"/>
      <c r="D26" s="43" t="s">
        <v>203</v>
      </c>
      <c r="E26" s="23"/>
      <c r="F26" s="24"/>
      <c r="G26" s="23"/>
      <c r="H26" s="43" t="s">
        <v>203</v>
      </c>
      <c r="I26" s="23"/>
      <c r="J26" s="24"/>
      <c r="K26" s="23"/>
      <c r="L26" s="42">
        <v>4010</v>
      </c>
      <c r="M26" s="23"/>
      <c r="N26" s="24"/>
      <c r="O26" s="23"/>
      <c r="P26" s="43" t="s">
        <v>203</v>
      </c>
      <c r="Q26" s="23"/>
      <c r="R26" s="24"/>
      <c r="S26" s="23"/>
      <c r="T26" s="42">
        <v>4010</v>
      </c>
      <c r="U26" s="23"/>
    </row>
    <row r="27" spans="1:21" x14ac:dyDescent="0.25">
      <c r="A27" s="14"/>
      <c r="B27" s="33" t="s">
        <v>35</v>
      </c>
      <c r="C27" s="44"/>
      <c r="D27" s="46">
        <v>1586</v>
      </c>
      <c r="E27" s="25"/>
      <c r="F27" s="16"/>
      <c r="G27" s="44"/>
      <c r="H27" s="45">
        <v>250</v>
      </c>
      <c r="I27" s="25"/>
      <c r="J27" s="16"/>
      <c r="K27" s="44"/>
      <c r="L27" s="45">
        <v>387</v>
      </c>
      <c r="M27" s="25"/>
      <c r="N27" s="16"/>
      <c r="O27" s="44"/>
      <c r="P27" s="45" t="s">
        <v>203</v>
      </c>
      <c r="Q27" s="25"/>
      <c r="R27" s="16"/>
      <c r="S27" s="44"/>
      <c r="T27" s="46">
        <v>2223</v>
      </c>
      <c r="U27" s="25"/>
    </row>
    <row r="28" spans="1:21" x14ac:dyDescent="0.25">
      <c r="A28" s="14"/>
      <c r="B28" s="66" t="s">
        <v>36</v>
      </c>
      <c r="C28" s="22"/>
      <c r="D28" s="62">
        <v>46639</v>
      </c>
      <c r="E28" s="23"/>
      <c r="F28" s="24"/>
      <c r="G28" s="22"/>
      <c r="H28" s="62">
        <v>14303</v>
      </c>
      <c r="I28" s="23"/>
      <c r="J28" s="24"/>
      <c r="K28" s="22"/>
      <c r="L28" s="62">
        <v>6169</v>
      </c>
      <c r="M28" s="23"/>
      <c r="N28" s="24"/>
      <c r="O28" s="22"/>
      <c r="P28" s="67" t="s">
        <v>678</v>
      </c>
      <c r="Q28" s="23" t="s">
        <v>201</v>
      </c>
      <c r="R28" s="24"/>
      <c r="S28" s="22"/>
      <c r="T28" s="62">
        <v>64706</v>
      </c>
      <c r="U28" s="23"/>
    </row>
    <row r="29" spans="1:21" ht="22.5" x14ac:dyDescent="0.25">
      <c r="A29" s="14"/>
      <c r="B29" s="40" t="s">
        <v>37</v>
      </c>
      <c r="C29" s="25"/>
      <c r="D29" s="25"/>
      <c r="E29" s="25"/>
      <c r="F29" s="16"/>
      <c r="G29" s="25"/>
      <c r="H29" s="25"/>
      <c r="I29" s="25"/>
      <c r="J29" s="16"/>
      <c r="K29" s="25"/>
      <c r="L29" s="25"/>
      <c r="M29" s="25"/>
      <c r="N29" s="16"/>
      <c r="O29" s="25"/>
      <c r="P29" s="25"/>
      <c r="Q29" s="25"/>
      <c r="R29" s="16"/>
      <c r="S29" s="25"/>
      <c r="T29" s="25"/>
      <c r="U29" s="25"/>
    </row>
    <row r="30" spans="1:21" x14ac:dyDescent="0.25">
      <c r="A30" s="14"/>
      <c r="B30" s="47" t="s">
        <v>38</v>
      </c>
      <c r="C30" s="23"/>
      <c r="D30" s="42">
        <v>884639</v>
      </c>
      <c r="E30" s="23"/>
      <c r="F30" s="24"/>
      <c r="G30" s="23"/>
      <c r="H30" s="43">
        <v>213</v>
      </c>
      <c r="I30" s="23"/>
      <c r="J30" s="24"/>
      <c r="K30" s="23"/>
      <c r="L30" s="43" t="s">
        <v>203</v>
      </c>
      <c r="M30" s="23"/>
      <c r="N30" s="24"/>
      <c r="O30" s="23"/>
      <c r="P30" s="43" t="s">
        <v>679</v>
      </c>
      <c r="Q30" s="23" t="s">
        <v>201</v>
      </c>
      <c r="R30" s="24"/>
      <c r="S30" s="23"/>
      <c r="T30" s="42">
        <v>880725</v>
      </c>
      <c r="U30" s="23"/>
    </row>
    <row r="31" spans="1:21" x14ac:dyDescent="0.25">
      <c r="A31" s="14"/>
      <c r="B31" s="33" t="s">
        <v>39</v>
      </c>
      <c r="C31" s="25"/>
      <c r="D31" s="26">
        <v>227179</v>
      </c>
      <c r="E31" s="25"/>
      <c r="F31" s="16"/>
      <c r="G31" s="25"/>
      <c r="H31" s="28">
        <v>652</v>
      </c>
      <c r="I31" s="25"/>
      <c r="J31" s="16"/>
      <c r="K31" s="25"/>
      <c r="L31" s="28" t="s">
        <v>203</v>
      </c>
      <c r="M31" s="25"/>
      <c r="N31" s="16"/>
      <c r="O31" s="25"/>
      <c r="P31" s="28" t="s">
        <v>203</v>
      </c>
      <c r="Q31" s="25"/>
      <c r="R31" s="16"/>
      <c r="S31" s="25"/>
      <c r="T31" s="26">
        <v>227831</v>
      </c>
      <c r="U31" s="25"/>
    </row>
    <row r="32" spans="1:21" x14ac:dyDescent="0.25">
      <c r="A32" s="14"/>
      <c r="B32" s="47" t="s">
        <v>40</v>
      </c>
      <c r="C32" s="23"/>
      <c r="D32" s="42">
        <v>61331</v>
      </c>
      <c r="E32" s="23"/>
      <c r="F32" s="24"/>
      <c r="G32" s="23"/>
      <c r="H32" s="42">
        <v>18386</v>
      </c>
      <c r="I32" s="23"/>
      <c r="J32" s="24"/>
      <c r="K32" s="23"/>
      <c r="L32" s="43" t="s">
        <v>203</v>
      </c>
      <c r="M32" s="23"/>
      <c r="N32" s="24"/>
      <c r="O32" s="23"/>
      <c r="P32" s="43" t="s">
        <v>203</v>
      </c>
      <c r="Q32" s="23"/>
      <c r="R32" s="24"/>
      <c r="S32" s="23"/>
      <c r="T32" s="42">
        <v>79717</v>
      </c>
      <c r="U32" s="23"/>
    </row>
    <row r="33" spans="1:21" x14ac:dyDescent="0.25">
      <c r="A33" s="14"/>
      <c r="B33" s="33" t="s">
        <v>41</v>
      </c>
      <c r="C33" s="25"/>
      <c r="D33" s="26">
        <v>108802</v>
      </c>
      <c r="E33" s="25"/>
      <c r="F33" s="16"/>
      <c r="G33" s="25"/>
      <c r="H33" s="26">
        <v>6576</v>
      </c>
      <c r="I33" s="25"/>
      <c r="J33" s="16"/>
      <c r="K33" s="25"/>
      <c r="L33" s="28" t="s">
        <v>203</v>
      </c>
      <c r="M33" s="25"/>
      <c r="N33" s="16"/>
      <c r="O33" s="25"/>
      <c r="P33" s="28" t="s">
        <v>680</v>
      </c>
      <c r="Q33" s="25" t="s">
        <v>201</v>
      </c>
      <c r="R33" s="16"/>
      <c r="S33" s="25"/>
      <c r="T33" s="26">
        <v>114670</v>
      </c>
      <c r="U33" s="25"/>
    </row>
    <row r="34" spans="1:21" x14ac:dyDescent="0.25">
      <c r="A34" s="14"/>
      <c r="B34" s="47" t="s">
        <v>42</v>
      </c>
      <c r="C34" s="29"/>
      <c r="D34" s="32">
        <v>17399</v>
      </c>
      <c r="E34" s="23"/>
      <c r="F34" s="24"/>
      <c r="G34" s="29"/>
      <c r="H34" s="30" t="s">
        <v>203</v>
      </c>
      <c r="I34" s="23"/>
      <c r="J34" s="24"/>
      <c r="K34" s="29"/>
      <c r="L34" s="30" t="s">
        <v>203</v>
      </c>
      <c r="M34" s="23"/>
      <c r="N34" s="24"/>
      <c r="O34" s="29"/>
      <c r="P34" s="30" t="s">
        <v>681</v>
      </c>
      <c r="Q34" s="23" t="s">
        <v>201</v>
      </c>
      <c r="R34" s="24"/>
      <c r="S34" s="29"/>
      <c r="T34" s="32">
        <v>15577</v>
      </c>
      <c r="U34" s="23"/>
    </row>
    <row r="35" spans="1:21" x14ac:dyDescent="0.25">
      <c r="A35" s="14"/>
      <c r="B35" s="68" t="s">
        <v>43</v>
      </c>
      <c r="C35" s="69"/>
      <c r="D35" s="83">
        <v>1299350</v>
      </c>
      <c r="E35" s="25"/>
      <c r="F35" s="16"/>
      <c r="G35" s="69"/>
      <c r="H35" s="83">
        <v>25827</v>
      </c>
      <c r="I35" s="25"/>
      <c r="J35" s="16"/>
      <c r="K35" s="69"/>
      <c r="L35" s="70" t="s">
        <v>203</v>
      </c>
      <c r="M35" s="25"/>
      <c r="N35" s="16"/>
      <c r="O35" s="69"/>
      <c r="P35" s="70" t="s">
        <v>682</v>
      </c>
      <c r="Q35" s="25" t="s">
        <v>201</v>
      </c>
      <c r="R35" s="16"/>
      <c r="S35" s="69"/>
      <c r="T35" s="83">
        <v>1318520</v>
      </c>
      <c r="U35" s="25"/>
    </row>
    <row r="36" spans="1:21" ht="23.25" x14ac:dyDescent="0.25">
      <c r="A36" s="14"/>
      <c r="B36" s="47" t="s">
        <v>44</v>
      </c>
      <c r="C36" s="29"/>
      <c r="D36" s="30" t="s">
        <v>683</v>
      </c>
      <c r="E36" s="23" t="s">
        <v>201</v>
      </c>
      <c r="F36" s="24"/>
      <c r="G36" s="29"/>
      <c r="H36" s="30" t="s">
        <v>684</v>
      </c>
      <c r="I36" s="23" t="s">
        <v>201</v>
      </c>
      <c r="J36" s="24"/>
      <c r="K36" s="29"/>
      <c r="L36" s="30" t="s">
        <v>203</v>
      </c>
      <c r="M36" s="23"/>
      <c r="N36" s="24"/>
      <c r="O36" s="29"/>
      <c r="P36" s="30">
        <v>618</v>
      </c>
      <c r="Q36" s="23"/>
      <c r="R36" s="24"/>
      <c r="S36" s="29"/>
      <c r="T36" s="30" t="s">
        <v>685</v>
      </c>
      <c r="U36" s="23" t="s">
        <v>201</v>
      </c>
    </row>
    <row r="37" spans="1:21" x14ac:dyDescent="0.25">
      <c r="A37" s="14"/>
      <c r="B37" s="68" t="s">
        <v>45</v>
      </c>
      <c r="C37" s="69"/>
      <c r="D37" s="83">
        <v>1072300</v>
      </c>
      <c r="E37" s="25"/>
      <c r="F37" s="16"/>
      <c r="G37" s="69"/>
      <c r="H37" s="83">
        <v>22072</v>
      </c>
      <c r="I37" s="25"/>
      <c r="J37" s="16"/>
      <c r="K37" s="69"/>
      <c r="L37" s="70" t="s">
        <v>203</v>
      </c>
      <c r="M37" s="25"/>
      <c r="N37" s="16"/>
      <c r="O37" s="69"/>
      <c r="P37" s="70" t="s">
        <v>686</v>
      </c>
      <c r="Q37" s="25" t="s">
        <v>201</v>
      </c>
      <c r="R37" s="16"/>
      <c r="S37" s="69"/>
      <c r="T37" s="83">
        <v>1088333</v>
      </c>
      <c r="U37" s="25"/>
    </row>
    <row r="38" spans="1:21" x14ac:dyDescent="0.25">
      <c r="A38" s="14"/>
      <c r="B38" s="47" t="s">
        <v>648</v>
      </c>
      <c r="C38" s="23"/>
      <c r="D38" s="42">
        <v>2421</v>
      </c>
      <c r="E38" s="23"/>
      <c r="F38" s="24"/>
      <c r="G38" s="23"/>
      <c r="H38" s="43">
        <v>170</v>
      </c>
      <c r="I38" s="23"/>
      <c r="J38" s="24"/>
      <c r="K38" s="23"/>
      <c r="L38" s="42">
        <v>9013</v>
      </c>
      <c r="M38" s="23"/>
      <c r="N38" s="24"/>
      <c r="O38" s="23"/>
      <c r="P38" s="43" t="s">
        <v>203</v>
      </c>
      <c r="Q38" s="23"/>
      <c r="R38" s="24"/>
      <c r="S38" s="23"/>
      <c r="T38" s="42">
        <v>11604</v>
      </c>
      <c r="U38" s="23"/>
    </row>
    <row r="39" spans="1:21" x14ac:dyDescent="0.25">
      <c r="A39" s="14"/>
      <c r="B39" s="33" t="s">
        <v>47</v>
      </c>
      <c r="C39" s="25"/>
      <c r="D39" s="26">
        <v>18300</v>
      </c>
      <c r="E39" s="25"/>
      <c r="F39" s="16"/>
      <c r="G39" s="25"/>
      <c r="H39" s="28" t="s">
        <v>203</v>
      </c>
      <c r="I39" s="25"/>
      <c r="J39" s="16"/>
      <c r="K39" s="25"/>
      <c r="L39" s="28" t="s">
        <v>203</v>
      </c>
      <c r="M39" s="25"/>
      <c r="N39" s="16"/>
      <c r="O39" s="25"/>
      <c r="P39" s="28" t="s">
        <v>203</v>
      </c>
      <c r="Q39" s="25"/>
      <c r="R39" s="16"/>
      <c r="S39" s="25"/>
      <c r="T39" s="26">
        <v>18300</v>
      </c>
      <c r="U39" s="25"/>
    </row>
    <row r="40" spans="1:21" x14ac:dyDescent="0.25">
      <c r="A40" s="14"/>
      <c r="B40" s="47" t="s">
        <v>687</v>
      </c>
      <c r="C40" s="23"/>
      <c r="D40" s="43" t="s">
        <v>203</v>
      </c>
      <c r="E40" s="23"/>
      <c r="F40" s="24"/>
      <c r="G40" s="23"/>
      <c r="H40" s="43" t="s">
        <v>203</v>
      </c>
      <c r="I40" s="23"/>
      <c r="J40" s="24"/>
      <c r="K40" s="23"/>
      <c r="L40" s="42">
        <v>688577</v>
      </c>
      <c r="M40" s="23"/>
      <c r="N40" s="24"/>
      <c r="O40" s="23"/>
      <c r="P40" s="43" t="s">
        <v>688</v>
      </c>
      <c r="Q40" s="23" t="s">
        <v>201</v>
      </c>
      <c r="R40" s="24"/>
      <c r="S40" s="23"/>
      <c r="T40" s="43" t="s">
        <v>203</v>
      </c>
      <c r="U40" s="23"/>
    </row>
    <row r="41" spans="1:21" x14ac:dyDescent="0.25">
      <c r="A41" s="14"/>
      <c r="B41" s="33" t="s">
        <v>689</v>
      </c>
      <c r="C41" s="25"/>
      <c r="D41" s="26">
        <v>4156</v>
      </c>
      <c r="E41" s="25"/>
      <c r="F41" s="16"/>
      <c r="G41" s="25"/>
      <c r="H41" s="26">
        <v>4361</v>
      </c>
      <c r="I41" s="25"/>
      <c r="J41" s="16"/>
      <c r="K41" s="25"/>
      <c r="L41" s="26">
        <v>332163</v>
      </c>
      <c r="M41" s="25"/>
      <c r="N41" s="16"/>
      <c r="O41" s="25"/>
      <c r="P41" s="28" t="s">
        <v>690</v>
      </c>
      <c r="Q41" s="25" t="s">
        <v>201</v>
      </c>
      <c r="R41" s="16"/>
      <c r="S41" s="25"/>
      <c r="T41" s="28" t="s">
        <v>203</v>
      </c>
      <c r="U41" s="25"/>
    </row>
    <row r="42" spans="1:21" x14ac:dyDescent="0.25">
      <c r="A42" s="14"/>
      <c r="B42" s="47" t="s">
        <v>48</v>
      </c>
      <c r="C42" s="29"/>
      <c r="D42" s="30">
        <v>159</v>
      </c>
      <c r="E42" s="23"/>
      <c r="F42" s="24"/>
      <c r="G42" s="29"/>
      <c r="H42" s="30" t="s">
        <v>203</v>
      </c>
      <c r="I42" s="23"/>
      <c r="J42" s="24"/>
      <c r="K42" s="29"/>
      <c r="L42" s="30" t="s">
        <v>203</v>
      </c>
      <c r="M42" s="23"/>
      <c r="N42" s="24"/>
      <c r="O42" s="29"/>
      <c r="P42" s="30" t="s">
        <v>203</v>
      </c>
      <c r="Q42" s="23"/>
      <c r="R42" s="24"/>
      <c r="S42" s="29"/>
      <c r="T42" s="30">
        <v>159</v>
      </c>
      <c r="U42" s="23"/>
    </row>
    <row r="43" spans="1:21" ht="15.75" thickBot="1" x14ac:dyDescent="0.3">
      <c r="A43" s="14"/>
      <c r="B43" s="40" t="s">
        <v>49</v>
      </c>
      <c r="C43" s="34" t="s">
        <v>199</v>
      </c>
      <c r="D43" s="35">
        <v>1143975</v>
      </c>
      <c r="E43" s="25"/>
      <c r="F43" s="16"/>
      <c r="G43" s="34" t="s">
        <v>199</v>
      </c>
      <c r="H43" s="35">
        <v>40906</v>
      </c>
      <c r="I43" s="25"/>
      <c r="J43" s="16"/>
      <c r="K43" s="34" t="s">
        <v>199</v>
      </c>
      <c r="L43" s="35">
        <v>1035922</v>
      </c>
      <c r="M43" s="25"/>
      <c r="N43" s="16"/>
      <c r="O43" s="34" t="s">
        <v>199</v>
      </c>
      <c r="P43" s="36" t="s">
        <v>691</v>
      </c>
      <c r="Q43" s="25" t="s">
        <v>201</v>
      </c>
      <c r="R43" s="16"/>
      <c r="S43" s="34" t="s">
        <v>199</v>
      </c>
      <c r="T43" s="35">
        <v>1183102</v>
      </c>
      <c r="U43" s="25"/>
    </row>
    <row r="44" spans="1:21" ht="15.75" thickTop="1" x14ac:dyDescent="0.25">
      <c r="A44" s="14"/>
      <c r="B44" s="80" t="s">
        <v>692</v>
      </c>
      <c r="C44" s="54"/>
      <c r="D44" s="54"/>
      <c r="E44" s="23"/>
      <c r="F44" s="24"/>
      <c r="G44" s="54"/>
      <c r="H44" s="54"/>
      <c r="I44" s="23"/>
      <c r="J44" s="24"/>
      <c r="K44" s="54"/>
      <c r="L44" s="54"/>
      <c r="M44" s="23"/>
      <c r="N44" s="24"/>
      <c r="O44" s="54"/>
      <c r="P44" s="54"/>
      <c r="Q44" s="23"/>
      <c r="R44" s="24"/>
      <c r="S44" s="54"/>
      <c r="T44" s="54"/>
      <c r="U44" s="23"/>
    </row>
    <row r="45" spans="1:21" x14ac:dyDescent="0.25">
      <c r="A45" s="14"/>
      <c r="B45" s="40" t="s">
        <v>50</v>
      </c>
      <c r="C45" s="25"/>
      <c r="D45" s="25"/>
      <c r="E45" s="25"/>
      <c r="F45" s="16"/>
      <c r="G45" s="25"/>
      <c r="H45" s="25"/>
      <c r="I45" s="25"/>
      <c r="J45" s="16"/>
      <c r="K45" s="25"/>
      <c r="L45" s="25"/>
      <c r="M45" s="25"/>
      <c r="N45" s="16"/>
      <c r="O45" s="25"/>
      <c r="P45" s="25"/>
      <c r="Q45" s="25"/>
      <c r="R45" s="16"/>
      <c r="S45" s="25"/>
      <c r="T45" s="25"/>
      <c r="U45" s="25"/>
    </row>
    <row r="46" spans="1:21" x14ac:dyDescent="0.25">
      <c r="A46" s="14"/>
      <c r="B46" s="47" t="s">
        <v>51</v>
      </c>
      <c r="C46" s="23" t="s">
        <v>199</v>
      </c>
      <c r="D46" s="42">
        <v>51431</v>
      </c>
      <c r="E46" s="23"/>
      <c r="F46" s="24"/>
      <c r="G46" s="23" t="s">
        <v>199</v>
      </c>
      <c r="H46" s="43">
        <v>324</v>
      </c>
      <c r="I46" s="23"/>
      <c r="J46" s="24"/>
      <c r="K46" s="23" t="s">
        <v>199</v>
      </c>
      <c r="L46" s="43" t="s">
        <v>203</v>
      </c>
      <c r="M46" s="23"/>
      <c r="N46" s="24"/>
      <c r="O46" s="23" t="s">
        <v>199</v>
      </c>
      <c r="P46" s="43" t="s">
        <v>693</v>
      </c>
      <c r="Q46" s="23" t="s">
        <v>201</v>
      </c>
      <c r="R46" s="24"/>
      <c r="S46" s="23" t="s">
        <v>199</v>
      </c>
      <c r="T46" s="42">
        <v>49351</v>
      </c>
      <c r="U46" s="23"/>
    </row>
    <row r="47" spans="1:21" x14ac:dyDescent="0.25">
      <c r="A47" s="14"/>
      <c r="B47" s="33" t="s">
        <v>52</v>
      </c>
      <c r="C47" s="25"/>
      <c r="D47" s="26">
        <v>1175</v>
      </c>
      <c r="E47" s="25"/>
      <c r="F47" s="16"/>
      <c r="G47" s="25"/>
      <c r="H47" s="26">
        <v>6554</v>
      </c>
      <c r="I47" s="25"/>
      <c r="J47" s="16"/>
      <c r="K47" s="25"/>
      <c r="L47" s="28" t="s">
        <v>203</v>
      </c>
      <c r="M47" s="25"/>
      <c r="N47" s="16"/>
      <c r="O47" s="25"/>
      <c r="P47" s="28" t="s">
        <v>203</v>
      </c>
      <c r="Q47" s="25"/>
      <c r="R47" s="16"/>
      <c r="S47" s="25"/>
      <c r="T47" s="26">
        <v>7729</v>
      </c>
      <c r="U47" s="25"/>
    </row>
    <row r="48" spans="1:21" x14ac:dyDescent="0.25">
      <c r="A48" s="14"/>
      <c r="B48" s="47" t="s">
        <v>53</v>
      </c>
      <c r="C48" s="23"/>
      <c r="D48" s="42">
        <v>39247</v>
      </c>
      <c r="E48" s="23"/>
      <c r="F48" s="24"/>
      <c r="G48" s="23"/>
      <c r="H48" s="42">
        <v>5327</v>
      </c>
      <c r="I48" s="23"/>
      <c r="J48" s="24"/>
      <c r="K48" s="23"/>
      <c r="L48" s="42">
        <v>2917</v>
      </c>
      <c r="M48" s="23"/>
      <c r="N48" s="24"/>
      <c r="O48" s="23"/>
      <c r="P48" s="43" t="s">
        <v>203</v>
      </c>
      <c r="Q48" s="23"/>
      <c r="R48" s="24"/>
      <c r="S48" s="23"/>
      <c r="T48" s="42">
        <v>47491</v>
      </c>
      <c r="U48" s="23"/>
    </row>
    <row r="49" spans="1:21" x14ac:dyDescent="0.25">
      <c r="A49" s="14"/>
      <c r="B49" s="33" t="s">
        <v>33</v>
      </c>
      <c r="C49" s="44"/>
      <c r="D49" s="46">
        <v>6699</v>
      </c>
      <c r="E49" s="25"/>
      <c r="F49" s="16"/>
      <c r="G49" s="44"/>
      <c r="H49" s="45" t="s">
        <v>203</v>
      </c>
      <c r="I49" s="25"/>
      <c r="J49" s="16"/>
      <c r="K49" s="44"/>
      <c r="L49" s="45" t="s">
        <v>203</v>
      </c>
      <c r="M49" s="25"/>
      <c r="N49" s="16"/>
      <c r="O49" s="44"/>
      <c r="P49" s="45" t="s">
        <v>203</v>
      </c>
      <c r="Q49" s="25"/>
      <c r="R49" s="16"/>
      <c r="S49" s="44"/>
      <c r="T49" s="46">
        <v>6699</v>
      </c>
      <c r="U49" s="25"/>
    </row>
    <row r="50" spans="1:21" x14ac:dyDescent="0.25">
      <c r="A50" s="14"/>
      <c r="B50" s="66" t="s">
        <v>54</v>
      </c>
      <c r="C50" s="22"/>
      <c r="D50" s="62">
        <v>98552</v>
      </c>
      <c r="E50" s="23"/>
      <c r="F50" s="24"/>
      <c r="G50" s="22"/>
      <c r="H50" s="62">
        <v>12205</v>
      </c>
      <c r="I50" s="23"/>
      <c r="J50" s="24"/>
      <c r="K50" s="22"/>
      <c r="L50" s="62">
        <v>2917</v>
      </c>
      <c r="M50" s="23"/>
      <c r="N50" s="24"/>
      <c r="O50" s="22"/>
      <c r="P50" s="67" t="s">
        <v>693</v>
      </c>
      <c r="Q50" s="23" t="s">
        <v>201</v>
      </c>
      <c r="R50" s="24"/>
      <c r="S50" s="22"/>
      <c r="T50" s="62">
        <v>111270</v>
      </c>
      <c r="U50" s="23"/>
    </row>
    <row r="51" spans="1:21" x14ac:dyDescent="0.25">
      <c r="A51" s="14"/>
      <c r="B51" s="33" t="s">
        <v>55</v>
      </c>
      <c r="C51" s="25"/>
      <c r="D51" s="28" t="s">
        <v>203</v>
      </c>
      <c r="E51" s="25"/>
      <c r="F51" s="16"/>
      <c r="G51" s="25"/>
      <c r="H51" s="28" t="s">
        <v>203</v>
      </c>
      <c r="I51" s="25"/>
      <c r="J51" s="16"/>
      <c r="K51" s="25"/>
      <c r="L51" s="26">
        <v>350000</v>
      </c>
      <c r="M51" s="25"/>
      <c r="N51" s="16"/>
      <c r="O51" s="25"/>
      <c r="P51" s="28" t="s">
        <v>203</v>
      </c>
      <c r="Q51" s="25"/>
      <c r="R51" s="16"/>
      <c r="S51" s="25"/>
      <c r="T51" s="26">
        <v>350000</v>
      </c>
      <c r="U51" s="25"/>
    </row>
    <row r="52" spans="1:21" x14ac:dyDescent="0.25">
      <c r="A52" s="14"/>
      <c r="B52" s="47" t="s">
        <v>694</v>
      </c>
      <c r="C52" s="23"/>
      <c r="D52" s="43" t="s">
        <v>203</v>
      </c>
      <c r="E52" s="23"/>
      <c r="F52" s="24"/>
      <c r="G52" s="23"/>
      <c r="H52" s="43" t="s">
        <v>203</v>
      </c>
      <c r="I52" s="23"/>
      <c r="J52" s="24"/>
      <c r="K52" s="23"/>
      <c r="L52" s="42">
        <v>2905</v>
      </c>
      <c r="M52" s="23"/>
      <c r="N52" s="24"/>
      <c r="O52" s="23"/>
      <c r="P52" s="43" t="s">
        <v>203</v>
      </c>
      <c r="Q52" s="23"/>
      <c r="R52" s="24"/>
      <c r="S52" s="23"/>
      <c r="T52" s="42">
        <v>2905</v>
      </c>
      <c r="U52" s="23"/>
    </row>
    <row r="53" spans="1:21" ht="23.25" x14ac:dyDescent="0.25">
      <c r="A53" s="14"/>
      <c r="B53" s="33" t="s">
        <v>695</v>
      </c>
      <c r="C53" s="25"/>
      <c r="D53" s="28">
        <v>159</v>
      </c>
      <c r="E53" s="25"/>
      <c r="F53" s="16"/>
      <c r="G53" s="25"/>
      <c r="H53" s="26">
        <v>6738</v>
      </c>
      <c r="I53" s="25"/>
      <c r="J53" s="16"/>
      <c r="K53" s="25"/>
      <c r="L53" s="26">
        <v>200000</v>
      </c>
      <c r="M53" s="25"/>
      <c r="N53" s="16"/>
      <c r="O53" s="25"/>
      <c r="P53" s="28" t="s">
        <v>203</v>
      </c>
      <c r="Q53" s="25"/>
      <c r="R53" s="16"/>
      <c r="S53" s="25"/>
      <c r="T53" s="26">
        <v>206897</v>
      </c>
      <c r="U53" s="25"/>
    </row>
    <row r="54" spans="1:21" x14ac:dyDescent="0.25">
      <c r="A54" s="14"/>
      <c r="B54" s="47" t="s">
        <v>48</v>
      </c>
      <c r="C54" s="23"/>
      <c r="D54" s="42">
        <v>1535</v>
      </c>
      <c r="E54" s="23"/>
      <c r="F54" s="24"/>
      <c r="G54" s="23"/>
      <c r="H54" s="43" t="s">
        <v>203</v>
      </c>
      <c r="I54" s="23"/>
      <c r="J54" s="24"/>
      <c r="K54" s="23"/>
      <c r="L54" s="43" t="s">
        <v>203</v>
      </c>
      <c r="M54" s="23"/>
      <c r="N54" s="24"/>
      <c r="O54" s="23"/>
      <c r="P54" s="43" t="s">
        <v>203</v>
      </c>
      <c r="Q54" s="23"/>
      <c r="R54" s="24"/>
      <c r="S54" s="23"/>
      <c r="T54" s="42">
        <v>1535</v>
      </c>
      <c r="U54" s="23"/>
    </row>
    <row r="55" spans="1:21" x14ac:dyDescent="0.25">
      <c r="A55" s="14"/>
      <c r="B55" s="33" t="s">
        <v>58</v>
      </c>
      <c r="C55" s="25"/>
      <c r="D55" s="28" t="s">
        <v>203</v>
      </c>
      <c r="E55" s="25"/>
      <c r="F55" s="16"/>
      <c r="G55" s="25"/>
      <c r="H55" s="28" t="s">
        <v>203</v>
      </c>
      <c r="I55" s="25"/>
      <c r="J55" s="16"/>
      <c r="K55" s="25"/>
      <c r="L55" s="26">
        <v>40128</v>
      </c>
      <c r="M55" s="25"/>
      <c r="N55" s="16"/>
      <c r="O55" s="25"/>
      <c r="P55" s="28" t="s">
        <v>203</v>
      </c>
      <c r="Q55" s="25"/>
      <c r="R55" s="16"/>
      <c r="S55" s="25"/>
      <c r="T55" s="26">
        <v>40128</v>
      </c>
      <c r="U55" s="25"/>
    </row>
    <row r="56" spans="1:21" x14ac:dyDescent="0.25">
      <c r="A56" s="14"/>
      <c r="B56" s="47" t="s">
        <v>59</v>
      </c>
      <c r="C56" s="23"/>
      <c r="D56" s="42">
        <v>4528</v>
      </c>
      <c r="E56" s="23"/>
      <c r="F56" s="24"/>
      <c r="G56" s="23"/>
      <c r="H56" s="43" t="s">
        <v>203</v>
      </c>
      <c r="I56" s="23"/>
      <c r="J56" s="24"/>
      <c r="K56" s="23"/>
      <c r="L56" s="43" t="s">
        <v>203</v>
      </c>
      <c r="M56" s="23"/>
      <c r="N56" s="24"/>
      <c r="O56" s="23"/>
      <c r="P56" s="43" t="s">
        <v>203</v>
      </c>
      <c r="Q56" s="23"/>
      <c r="R56" s="24"/>
      <c r="S56" s="23"/>
      <c r="T56" s="42">
        <v>4528</v>
      </c>
      <c r="U56" s="23"/>
    </row>
    <row r="57" spans="1:21" x14ac:dyDescent="0.25">
      <c r="A57" s="14"/>
      <c r="B57" s="33" t="s">
        <v>60</v>
      </c>
      <c r="C57" s="25"/>
      <c r="D57" s="26">
        <v>27024</v>
      </c>
      <c r="E57" s="25"/>
      <c r="F57" s="16"/>
      <c r="G57" s="25"/>
      <c r="H57" s="28">
        <v>19</v>
      </c>
      <c r="I57" s="25"/>
      <c r="J57" s="16"/>
      <c r="K57" s="25"/>
      <c r="L57" s="28" t="s">
        <v>203</v>
      </c>
      <c r="M57" s="25"/>
      <c r="N57" s="16"/>
      <c r="O57" s="25"/>
      <c r="P57" s="28" t="s">
        <v>203</v>
      </c>
      <c r="Q57" s="25"/>
      <c r="R57" s="16"/>
      <c r="S57" s="25"/>
      <c r="T57" s="26">
        <v>27043</v>
      </c>
      <c r="U57" s="25"/>
    </row>
    <row r="58" spans="1:21" x14ac:dyDescent="0.25">
      <c r="A58" s="14"/>
      <c r="B58" s="47" t="s">
        <v>696</v>
      </c>
      <c r="C58" s="29"/>
      <c r="D58" s="32">
        <v>685517</v>
      </c>
      <c r="E58" s="23"/>
      <c r="F58" s="24"/>
      <c r="G58" s="29"/>
      <c r="H58" s="32">
        <v>3060</v>
      </c>
      <c r="I58" s="23"/>
      <c r="J58" s="24"/>
      <c r="K58" s="29"/>
      <c r="L58" s="30" t="s">
        <v>203</v>
      </c>
      <c r="M58" s="23"/>
      <c r="N58" s="24"/>
      <c r="O58" s="29"/>
      <c r="P58" s="30" t="s">
        <v>688</v>
      </c>
      <c r="Q58" s="23" t="s">
        <v>201</v>
      </c>
      <c r="R58" s="24"/>
      <c r="S58" s="29"/>
      <c r="T58" s="30" t="s">
        <v>203</v>
      </c>
      <c r="U58" s="23"/>
    </row>
    <row r="59" spans="1:21" x14ac:dyDescent="0.25">
      <c r="A59" s="14"/>
      <c r="B59" s="40" t="s">
        <v>61</v>
      </c>
      <c r="C59" s="69"/>
      <c r="D59" s="83">
        <v>817315</v>
      </c>
      <c r="E59" s="25"/>
      <c r="F59" s="16"/>
      <c r="G59" s="69"/>
      <c r="H59" s="83">
        <v>22022</v>
      </c>
      <c r="I59" s="25"/>
      <c r="J59" s="16"/>
      <c r="K59" s="69"/>
      <c r="L59" s="83">
        <v>595950</v>
      </c>
      <c r="M59" s="25"/>
      <c r="N59" s="16"/>
      <c r="O59" s="69"/>
      <c r="P59" s="70" t="s">
        <v>697</v>
      </c>
      <c r="Q59" s="25" t="s">
        <v>201</v>
      </c>
      <c r="R59" s="16"/>
      <c r="S59" s="69"/>
      <c r="T59" s="83">
        <v>744306</v>
      </c>
      <c r="U59" s="25"/>
    </row>
    <row r="60" spans="1:21" x14ac:dyDescent="0.25">
      <c r="A60" s="14"/>
      <c r="B60" s="21" t="s">
        <v>698</v>
      </c>
      <c r="C60" s="23"/>
      <c r="D60" s="23"/>
      <c r="E60" s="23"/>
      <c r="F60" s="24"/>
      <c r="G60" s="23"/>
      <c r="H60" s="23"/>
      <c r="I60" s="23"/>
      <c r="J60" s="24"/>
      <c r="K60" s="23"/>
      <c r="L60" s="23"/>
      <c r="M60" s="23"/>
      <c r="N60" s="24"/>
      <c r="O60" s="23"/>
      <c r="P60" s="23"/>
      <c r="Q60" s="23"/>
      <c r="R60" s="24"/>
      <c r="S60" s="23"/>
      <c r="T60" s="23"/>
      <c r="U60" s="23"/>
    </row>
    <row r="61" spans="1:21" x14ac:dyDescent="0.25">
      <c r="A61" s="14"/>
      <c r="B61" s="33" t="s">
        <v>65</v>
      </c>
      <c r="C61" s="25"/>
      <c r="D61" s="28" t="s">
        <v>203</v>
      </c>
      <c r="E61" s="25"/>
      <c r="F61" s="16"/>
      <c r="G61" s="25"/>
      <c r="H61" s="28" t="s">
        <v>203</v>
      </c>
      <c r="I61" s="25"/>
      <c r="J61" s="16"/>
      <c r="K61" s="25"/>
      <c r="L61" s="28">
        <v>54</v>
      </c>
      <c r="M61" s="25"/>
      <c r="N61" s="16"/>
      <c r="O61" s="25"/>
      <c r="P61" s="28" t="s">
        <v>203</v>
      </c>
      <c r="Q61" s="25"/>
      <c r="R61" s="16"/>
      <c r="S61" s="25"/>
      <c r="T61" s="28">
        <v>54</v>
      </c>
      <c r="U61" s="25"/>
    </row>
    <row r="62" spans="1:21" x14ac:dyDescent="0.25">
      <c r="A62" s="14"/>
      <c r="B62" s="47" t="s">
        <v>66</v>
      </c>
      <c r="C62" s="23"/>
      <c r="D62" s="42">
        <v>177143</v>
      </c>
      <c r="E62" s="23"/>
      <c r="F62" s="24"/>
      <c r="G62" s="23"/>
      <c r="H62" s="42">
        <v>84241</v>
      </c>
      <c r="I62" s="23"/>
      <c r="J62" s="24"/>
      <c r="K62" s="23"/>
      <c r="L62" s="42">
        <v>459754</v>
      </c>
      <c r="M62" s="23"/>
      <c r="N62" s="24"/>
      <c r="O62" s="23"/>
      <c r="P62" s="43" t="s">
        <v>699</v>
      </c>
      <c r="Q62" s="23" t="s">
        <v>201</v>
      </c>
      <c r="R62" s="24"/>
      <c r="S62" s="23"/>
      <c r="T62" s="42">
        <v>459754</v>
      </c>
      <c r="U62" s="23"/>
    </row>
    <row r="63" spans="1:21" x14ac:dyDescent="0.25">
      <c r="A63" s="14"/>
      <c r="B63" s="33" t="s">
        <v>700</v>
      </c>
      <c r="C63" s="44"/>
      <c r="D63" s="46">
        <v>149517</v>
      </c>
      <c r="E63" s="25"/>
      <c r="F63" s="16"/>
      <c r="G63" s="44"/>
      <c r="H63" s="45" t="s">
        <v>701</v>
      </c>
      <c r="I63" s="25" t="s">
        <v>201</v>
      </c>
      <c r="J63" s="16"/>
      <c r="K63" s="44"/>
      <c r="L63" s="45" t="s">
        <v>702</v>
      </c>
      <c r="M63" s="25" t="s">
        <v>201</v>
      </c>
      <c r="N63" s="16"/>
      <c r="O63" s="44"/>
      <c r="P63" s="45" t="s">
        <v>703</v>
      </c>
      <c r="Q63" s="25" t="s">
        <v>201</v>
      </c>
      <c r="R63" s="16"/>
      <c r="S63" s="44"/>
      <c r="T63" s="45" t="s">
        <v>704</v>
      </c>
      <c r="U63" s="25" t="s">
        <v>201</v>
      </c>
    </row>
    <row r="64" spans="1:21" x14ac:dyDescent="0.25">
      <c r="A64" s="14"/>
      <c r="B64" s="66" t="s">
        <v>705</v>
      </c>
      <c r="C64" s="22"/>
      <c r="D64" s="62">
        <v>326660</v>
      </c>
      <c r="E64" s="23"/>
      <c r="F64" s="24"/>
      <c r="G64" s="22"/>
      <c r="H64" s="62">
        <v>17562</v>
      </c>
      <c r="I64" s="23"/>
      <c r="J64" s="24"/>
      <c r="K64" s="22"/>
      <c r="L64" s="62">
        <v>439972</v>
      </c>
      <c r="M64" s="23"/>
      <c r="N64" s="24"/>
      <c r="O64" s="22"/>
      <c r="P64" s="67" t="s">
        <v>706</v>
      </c>
      <c r="Q64" s="23" t="s">
        <v>201</v>
      </c>
      <c r="R64" s="24"/>
      <c r="S64" s="22"/>
      <c r="T64" s="62">
        <v>435029</v>
      </c>
      <c r="U64" s="23"/>
    </row>
    <row r="65" spans="1:21" x14ac:dyDescent="0.25">
      <c r="A65" s="14"/>
      <c r="B65" s="33" t="s">
        <v>69</v>
      </c>
      <c r="C65" s="44"/>
      <c r="D65" s="45" t="s">
        <v>203</v>
      </c>
      <c r="E65" s="25"/>
      <c r="F65" s="16"/>
      <c r="G65" s="44"/>
      <c r="H65" s="46">
        <v>1322</v>
      </c>
      <c r="I65" s="25"/>
      <c r="J65" s="16"/>
      <c r="K65" s="44"/>
      <c r="L65" s="45" t="s">
        <v>203</v>
      </c>
      <c r="M65" s="25"/>
      <c r="N65" s="16"/>
      <c r="O65" s="44"/>
      <c r="P65" s="46">
        <v>2445</v>
      </c>
      <c r="Q65" s="25"/>
      <c r="R65" s="16"/>
      <c r="S65" s="44"/>
      <c r="T65" s="46">
        <v>3767</v>
      </c>
      <c r="U65" s="25"/>
    </row>
    <row r="66" spans="1:21" x14ac:dyDescent="0.25">
      <c r="A66" s="14"/>
      <c r="B66" s="66" t="s">
        <v>707</v>
      </c>
      <c r="C66" s="22"/>
      <c r="D66" s="62">
        <v>326660</v>
      </c>
      <c r="E66" s="23"/>
      <c r="F66" s="24"/>
      <c r="G66" s="22"/>
      <c r="H66" s="62">
        <v>18884</v>
      </c>
      <c r="I66" s="23"/>
      <c r="J66" s="24"/>
      <c r="K66" s="22"/>
      <c r="L66" s="62">
        <v>439972</v>
      </c>
      <c r="M66" s="23"/>
      <c r="N66" s="24"/>
      <c r="O66" s="22"/>
      <c r="P66" s="67" t="s">
        <v>708</v>
      </c>
      <c r="Q66" s="23" t="s">
        <v>201</v>
      </c>
      <c r="R66" s="24"/>
      <c r="S66" s="22"/>
      <c r="T66" s="62">
        <v>438796</v>
      </c>
      <c r="U66" s="23"/>
    </row>
    <row r="67" spans="1:21" ht="15.75" thickBot="1" x14ac:dyDescent="0.3">
      <c r="A67" s="14"/>
      <c r="B67" s="40" t="s">
        <v>709</v>
      </c>
      <c r="C67" s="123" t="s">
        <v>199</v>
      </c>
      <c r="D67" s="124">
        <v>1143975</v>
      </c>
      <c r="E67" s="25"/>
      <c r="F67" s="16"/>
      <c r="G67" s="123" t="s">
        <v>199</v>
      </c>
      <c r="H67" s="124">
        <v>40906</v>
      </c>
      <c r="I67" s="25"/>
      <c r="J67" s="16"/>
      <c r="K67" s="123" t="s">
        <v>199</v>
      </c>
      <c r="L67" s="124">
        <v>1035922</v>
      </c>
      <c r="M67" s="25"/>
      <c r="N67" s="16"/>
      <c r="O67" s="123" t="s">
        <v>199</v>
      </c>
      <c r="P67" s="125" t="s">
        <v>691</v>
      </c>
      <c r="Q67" s="25" t="s">
        <v>201</v>
      </c>
      <c r="R67" s="16"/>
      <c r="S67" s="123" t="s">
        <v>199</v>
      </c>
      <c r="T67" s="124">
        <v>1183102</v>
      </c>
      <c r="U67" s="25"/>
    </row>
    <row r="68" spans="1:21" ht="15.75" thickTop="1" x14ac:dyDescent="0.25">
      <c r="A68" s="14"/>
      <c r="B68" s="61"/>
      <c r="C68" s="61"/>
      <c r="D68" s="61"/>
      <c r="E68" s="61"/>
      <c r="F68" s="61"/>
      <c r="G68" s="61"/>
      <c r="H68" s="61"/>
      <c r="I68" s="61"/>
      <c r="J68" s="61"/>
      <c r="K68" s="61"/>
      <c r="L68" s="61"/>
      <c r="M68" s="61"/>
      <c r="N68" s="61"/>
      <c r="O68" s="61"/>
      <c r="P68" s="61"/>
      <c r="Q68" s="61"/>
      <c r="R68" s="61"/>
      <c r="S68" s="61"/>
      <c r="T68" s="61"/>
      <c r="U68" s="61"/>
    </row>
    <row r="69" spans="1:21" x14ac:dyDescent="0.25">
      <c r="A69" s="14"/>
      <c r="B69" s="61"/>
      <c r="C69" s="61"/>
      <c r="D69" s="61"/>
      <c r="E69" s="61"/>
      <c r="F69" s="61"/>
      <c r="G69" s="61"/>
      <c r="H69" s="61"/>
      <c r="I69" s="61"/>
      <c r="J69" s="61"/>
      <c r="K69" s="61"/>
      <c r="L69" s="61"/>
      <c r="M69" s="61"/>
      <c r="N69" s="61"/>
      <c r="O69" s="61"/>
      <c r="P69" s="61"/>
      <c r="Q69" s="61"/>
      <c r="R69" s="61"/>
      <c r="S69" s="61"/>
      <c r="T69" s="61"/>
      <c r="U69" s="61"/>
    </row>
    <row r="70" spans="1:21" x14ac:dyDescent="0.25">
      <c r="A70" s="14"/>
      <c r="B70" s="61"/>
      <c r="C70" s="61"/>
      <c r="D70" s="61"/>
      <c r="E70" s="61"/>
      <c r="F70" s="61"/>
      <c r="G70" s="61"/>
      <c r="H70" s="61"/>
      <c r="I70" s="61"/>
      <c r="J70" s="61"/>
      <c r="K70" s="61"/>
      <c r="L70" s="61"/>
      <c r="M70" s="61"/>
      <c r="N70" s="61"/>
      <c r="O70" s="61"/>
      <c r="P70" s="61"/>
      <c r="Q70" s="61"/>
      <c r="R70" s="61"/>
      <c r="S70" s="61"/>
      <c r="T70" s="61"/>
      <c r="U70" s="61"/>
    </row>
    <row r="71" spans="1:21" x14ac:dyDescent="0.25">
      <c r="A71" s="14"/>
      <c r="B71" s="128" t="s">
        <v>668</v>
      </c>
      <c r="C71" s="128"/>
      <c r="D71" s="128"/>
      <c r="E71" s="128"/>
      <c r="F71" s="128"/>
      <c r="G71" s="128"/>
      <c r="H71" s="128"/>
      <c r="I71" s="128"/>
      <c r="J71" s="128"/>
      <c r="K71" s="128"/>
      <c r="L71" s="128"/>
      <c r="M71" s="128"/>
      <c r="N71" s="128"/>
      <c r="O71" s="128"/>
      <c r="P71" s="128"/>
      <c r="Q71" s="128"/>
      <c r="R71" s="128"/>
      <c r="S71" s="128"/>
      <c r="T71" s="128"/>
      <c r="U71" s="128"/>
    </row>
    <row r="72" spans="1:21" x14ac:dyDescent="0.25">
      <c r="A72" s="14"/>
      <c r="B72" s="128" t="s">
        <v>710</v>
      </c>
      <c r="C72" s="128"/>
      <c r="D72" s="128"/>
      <c r="E72" s="128"/>
      <c r="F72" s="128"/>
      <c r="G72" s="128"/>
      <c r="H72" s="128"/>
      <c r="I72" s="128"/>
      <c r="J72" s="128"/>
      <c r="K72" s="128"/>
      <c r="L72" s="128"/>
      <c r="M72" s="128"/>
      <c r="N72" s="128"/>
      <c r="O72" s="128"/>
      <c r="P72" s="128"/>
      <c r="Q72" s="128"/>
      <c r="R72" s="128"/>
      <c r="S72" s="128"/>
      <c r="T72" s="128"/>
      <c r="U72" s="128"/>
    </row>
    <row r="73" spans="1:21" x14ac:dyDescent="0.25">
      <c r="A73" s="14"/>
      <c r="B73" s="128" t="s">
        <v>711</v>
      </c>
      <c r="C73" s="128"/>
      <c r="D73" s="128"/>
      <c r="E73" s="128"/>
      <c r="F73" s="128"/>
      <c r="G73" s="128"/>
      <c r="H73" s="128"/>
      <c r="I73" s="128"/>
      <c r="J73" s="128"/>
      <c r="K73" s="128"/>
      <c r="L73" s="128"/>
      <c r="M73" s="128"/>
      <c r="N73" s="128"/>
      <c r="O73" s="128"/>
      <c r="P73" s="128"/>
      <c r="Q73" s="128"/>
      <c r="R73" s="128"/>
      <c r="S73" s="128"/>
      <c r="T73" s="128"/>
      <c r="U73" s="128"/>
    </row>
    <row r="74" spans="1:21" x14ac:dyDescent="0.25">
      <c r="A74" s="14"/>
      <c r="B74" s="128" t="s">
        <v>238</v>
      </c>
      <c r="C74" s="128"/>
      <c r="D74" s="128"/>
      <c r="E74" s="128"/>
      <c r="F74" s="128"/>
      <c r="G74" s="128"/>
      <c r="H74" s="128"/>
      <c r="I74" s="128"/>
      <c r="J74" s="128"/>
      <c r="K74" s="128"/>
      <c r="L74" s="128"/>
      <c r="M74" s="128"/>
      <c r="N74" s="128"/>
      <c r="O74" s="128"/>
      <c r="P74" s="128"/>
      <c r="Q74" s="128"/>
      <c r="R74" s="128"/>
      <c r="S74" s="128"/>
      <c r="T74" s="128"/>
      <c r="U74" s="128"/>
    </row>
    <row r="75" spans="1:21" ht="15.75" x14ac:dyDescent="0.25">
      <c r="A75" s="14"/>
      <c r="B75" s="60"/>
      <c r="C75" s="60"/>
      <c r="D75" s="60"/>
      <c r="E75" s="60"/>
      <c r="F75" s="60"/>
      <c r="G75" s="60"/>
      <c r="H75" s="60"/>
      <c r="I75" s="60"/>
      <c r="J75" s="60"/>
      <c r="K75" s="60"/>
      <c r="L75" s="60"/>
      <c r="M75" s="60"/>
      <c r="N75" s="60"/>
      <c r="O75" s="60"/>
      <c r="P75" s="60"/>
      <c r="Q75" s="60"/>
      <c r="R75" s="60"/>
      <c r="S75" s="60"/>
      <c r="T75" s="60"/>
      <c r="U75" s="60"/>
    </row>
    <row r="76" spans="1:21" x14ac:dyDescent="0.25">
      <c r="A76" s="14"/>
      <c r="B76" s="16"/>
      <c r="C76" s="55" t="s">
        <v>672</v>
      </c>
      <c r="D76" s="55"/>
      <c r="E76" s="20"/>
      <c r="F76" s="16"/>
      <c r="G76" s="55" t="s">
        <v>673</v>
      </c>
      <c r="H76" s="55"/>
      <c r="I76" s="20"/>
      <c r="J76" s="16"/>
      <c r="K76" s="55" t="s">
        <v>674</v>
      </c>
      <c r="L76" s="55"/>
      <c r="M76" s="20"/>
      <c r="N76" s="16"/>
      <c r="O76" s="55" t="s">
        <v>675</v>
      </c>
      <c r="P76" s="55"/>
      <c r="Q76" s="20"/>
      <c r="R76" s="16"/>
      <c r="S76" s="55" t="s">
        <v>676</v>
      </c>
      <c r="T76" s="55"/>
      <c r="U76" s="20"/>
    </row>
    <row r="77" spans="1:21" x14ac:dyDescent="0.25">
      <c r="A77" s="14"/>
      <c r="B77" s="21" t="s">
        <v>86</v>
      </c>
      <c r="C77" s="22"/>
      <c r="D77" s="22"/>
      <c r="E77" s="23"/>
      <c r="F77" s="24"/>
      <c r="G77" s="22"/>
      <c r="H77" s="22"/>
      <c r="I77" s="23"/>
      <c r="J77" s="24"/>
      <c r="K77" s="22"/>
      <c r="L77" s="22"/>
      <c r="M77" s="23"/>
      <c r="N77" s="24"/>
      <c r="O77" s="22"/>
      <c r="P77" s="22"/>
      <c r="Q77" s="23"/>
      <c r="R77" s="24"/>
      <c r="S77" s="22"/>
      <c r="T77" s="22"/>
      <c r="U77" s="23"/>
    </row>
    <row r="78" spans="1:21" x14ac:dyDescent="0.25">
      <c r="A78" s="14"/>
      <c r="B78" s="33" t="s">
        <v>87</v>
      </c>
      <c r="C78" s="25" t="s">
        <v>199</v>
      </c>
      <c r="D78" s="26">
        <v>72903</v>
      </c>
      <c r="E78" s="25"/>
      <c r="F78" s="16"/>
      <c r="G78" s="25" t="s">
        <v>199</v>
      </c>
      <c r="H78" s="28" t="s">
        <v>203</v>
      </c>
      <c r="I78" s="25"/>
      <c r="J78" s="16"/>
      <c r="K78" s="25" t="s">
        <v>199</v>
      </c>
      <c r="L78" s="28" t="s">
        <v>203</v>
      </c>
      <c r="M78" s="25"/>
      <c r="N78" s="16"/>
      <c r="O78" s="25" t="s">
        <v>199</v>
      </c>
      <c r="P78" s="28" t="s">
        <v>203</v>
      </c>
      <c r="Q78" s="25"/>
      <c r="R78" s="16"/>
      <c r="S78" s="25" t="s">
        <v>199</v>
      </c>
      <c r="T78" s="26">
        <v>72903</v>
      </c>
      <c r="U78" s="25"/>
    </row>
    <row r="79" spans="1:21" x14ac:dyDescent="0.25">
      <c r="A79" s="14"/>
      <c r="B79" s="47" t="s">
        <v>88</v>
      </c>
      <c r="C79" s="23"/>
      <c r="D79" s="43" t="s">
        <v>203</v>
      </c>
      <c r="E79" s="23"/>
      <c r="F79" s="24"/>
      <c r="G79" s="23"/>
      <c r="H79" s="42">
        <v>15974</v>
      </c>
      <c r="I79" s="23"/>
      <c r="J79" s="24"/>
      <c r="K79" s="23"/>
      <c r="L79" s="43" t="s">
        <v>203</v>
      </c>
      <c r="M79" s="23"/>
      <c r="N79" s="24"/>
      <c r="O79" s="23"/>
      <c r="P79" s="43" t="s">
        <v>200</v>
      </c>
      <c r="Q79" s="23" t="s">
        <v>201</v>
      </c>
      <c r="R79" s="24"/>
      <c r="S79" s="23"/>
      <c r="T79" s="42">
        <v>13087</v>
      </c>
      <c r="U79" s="23"/>
    </row>
    <row r="80" spans="1:21" x14ac:dyDescent="0.25">
      <c r="A80" s="14"/>
      <c r="B80" s="33" t="s">
        <v>89</v>
      </c>
      <c r="C80" s="44"/>
      <c r="D80" s="45">
        <v>30</v>
      </c>
      <c r="E80" s="25"/>
      <c r="F80" s="16"/>
      <c r="G80" s="44"/>
      <c r="H80" s="45" t="s">
        <v>203</v>
      </c>
      <c r="I80" s="25"/>
      <c r="J80" s="16"/>
      <c r="K80" s="44"/>
      <c r="L80" s="45" t="s">
        <v>203</v>
      </c>
      <c r="M80" s="25"/>
      <c r="N80" s="16"/>
      <c r="O80" s="44"/>
      <c r="P80" s="45" t="s">
        <v>203</v>
      </c>
      <c r="Q80" s="25"/>
      <c r="R80" s="16"/>
      <c r="S80" s="44"/>
      <c r="T80" s="45">
        <v>30</v>
      </c>
      <c r="U80" s="25"/>
    </row>
    <row r="81" spans="1:21" x14ac:dyDescent="0.25">
      <c r="A81" s="14"/>
      <c r="B81" s="66" t="s">
        <v>90</v>
      </c>
      <c r="C81" s="22"/>
      <c r="D81" s="62">
        <v>72933</v>
      </c>
      <c r="E81" s="23"/>
      <c r="F81" s="24"/>
      <c r="G81" s="22"/>
      <c r="H81" s="62">
        <v>15974</v>
      </c>
      <c r="I81" s="23"/>
      <c r="J81" s="24"/>
      <c r="K81" s="22"/>
      <c r="L81" s="67" t="s">
        <v>203</v>
      </c>
      <c r="M81" s="23"/>
      <c r="N81" s="24"/>
      <c r="O81" s="22"/>
      <c r="P81" s="67" t="s">
        <v>200</v>
      </c>
      <c r="Q81" s="23" t="s">
        <v>201</v>
      </c>
      <c r="R81" s="24"/>
      <c r="S81" s="22"/>
      <c r="T81" s="62">
        <v>86020</v>
      </c>
      <c r="U81" s="23"/>
    </row>
    <row r="82" spans="1:21" x14ac:dyDescent="0.25">
      <c r="A82" s="14"/>
      <c r="B82" s="40" t="s">
        <v>91</v>
      </c>
      <c r="C82" s="25"/>
      <c r="D82" s="25"/>
      <c r="E82" s="25"/>
      <c r="F82" s="16"/>
      <c r="G82" s="25"/>
      <c r="H82" s="25"/>
      <c r="I82" s="25"/>
      <c r="J82" s="16"/>
      <c r="K82" s="25"/>
      <c r="L82" s="25"/>
      <c r="M82" s="25"/>
      <c r="N82" s="16"/>
      <c r="O82" s="25"/>
      <c r="P82" s="25"/>
      <c r="Q82" s="25"/>
      <c r="R82" s="16"/>
      <c r="S82" s="25"/>
      <c r="T82" s="25"/>
      <c r="U82" s="25"/>
    </row>
    <row r="83" spans="1:21" x14ac:dyDescent="0.25">
      <c r="A83" s="14"/>
      <c r="B83" s="47" t="s">
        <v>92</v>
      </c>
      <c r="C83" s="23"/>
      <c r="D83" s="42">
        <v>21630</v>
      </c>
      <c r="E83" s="23"/>
      <c r="F83" s="24"/>
      <c r="G83" s="23"/>
      <c r="H83" s="43">
        <v>3</v>
      </c>
      <c r="I83" s="23"/>
      <c r="J83" s="24"/>
      <c r="K83" s="23"/>
      <c r="L83" s="43" t="s">
        <v>203</v>
      </c>
      <c r="M83" s="23"/>
      <c r="N83" s="24"/>
      <c r="O83" s="23"/>
      <c r="P83" s="43" t="s">
        <v>712</v>
      </c>
      <c r="Q83" s="23" t="s">
        <v>201</v>
      </c>
      <c r="R83" s="24"/>
      <c r="S83" s="23"/>
      <c r="T83" s="42">
        <v>21620</v>
      </c>
      <c r="U83" s="23"/>
    </row>
    <row r="84" spans="1:21" x14ac:dyDescent="0.25">
      <c r="A84" s="14"/>
      <c r="B84" s="33" t="s">
        <v>93</v>
      </c>
      <c r="C84" s="25"/>
      <c r="D84" s="26">
        <v>7221</v>
      </c>
      <c r="E84" s="25"/>
      <c r="F84" s="16"/>
      <c r="G84" s="25"/>
      <c r="H84" s="28">
        <v>950</v>
      </c>
      <c r="I84" s="25"/>
      <c r="J84" s="16"/>
      <c r="K84" s="25"/>
      <c r="L84" s="26">
        <v>1083</v>
      </c>
      <c r="M84" s="25"/>
      <c r="N84" s="16"/>
      <c r="O84" s="25"/>
      <c r="P84" s="28" t="s">
        <v>713</v>
      </c>
      <c r="Q84" s="25" t="s">
        <v>201</v>
      </c>
      <c r="R84" s="16"/>
      <c r="S84" s="25"/>
      <c r="T84" s="26">
        <v>9239</v>
      </c>
      <c r="U84" s="25"/>
    </row>
    <row r="85" spans="1:21" x14ac:dyDescent="0.25">
      <c r="A85" s="14"/>
      <c r="B85" s="47" t="s">
        <v>94</v>
      </c>
      <c r="C85" s="23"/>
      <c r="D85" s="43">
        <v>223</v>
      </c>
      <c r="E85" s="23"/>
      <c r="F85" s="24"/>
      <c r="G85" s="23"/>
      <c r="H85" s="43">
        <v>7</v>
      </c>
      <c r="I85" s="23"/>
      <c r="J85" s="24"/>
      <c r="K85" s="23"/>
      <c r="L85" s="43" t="s">
        <v>203</v>
      </c>
      <c r="M85" s="23"/>
      <c r="N85" s="24"/>
      <c r="O85" s="23"/>
      <c r="P85" s="43" t="s">
        <v>203</v>
      </c>
      <c r="Q85" s="23"/>
      <c r="R85" s="24"/>
      <c r="S85" s="23"/>
      <c r="T85" s="43">
        <v>230</v>
      </c>
      <c r="U85" s="23"/>
    </row>
    <row r="86" spans="1:21" x14ac:dyDescent="0.25">
      <c r="A86" s="14"/>
      <c r="B86" s="33" t="s">
        <v>95</v>
      </c>
      <c r="C86" s="25"/>
      <c r="D86" s="28">
        <v>16</v>
      </c>
      <c r="E86" s="25"/>
      <c r="F86" s="16"/>
      <c r="G86" s="25"/>
      <c r="H86" s="28" t="s">
        <v>203</v>
      </c>
      <c r="I86" s="25"/>
      <c r="J86" s="16"/>
      <c r="K86" s="25"/>
      <c r="L86" s="28" t="s">
        <v>203</v>
      </c>
      <c r="M86" s="25"/>
      <c r="N86" s="16"/>
      <c r="O86" s="25"/>
      <c r="P86" s="28" t="s">
        <v>203</v>
      </c>
      <c r="Q86" s="25"/>
      <c r="R86" s="16"/>
      <c r="S86" s="25"/>
      <c r="T86" s="28">
        <v>16</v>
      </c>
      <c r="U86" s="25"/>
    </row>
    <row r="87" spans="1:21" x14ac:dyDescent="0.25">
      <c r="A87" s="14"/>
      <c r="B87" s="47" t="s">
        <v>96</v>
      </c>
      <c r="C87" s="23"/>
      <c r="D87" s="42">
        <v>1364</v>
      </c>
      <c r="E87" s="23"/>
      <c r="F87" s="24"/>
      <c r="G87" s="23"/>
      <c r="H87" s="43">
        <v>3</v>
      </c>
      <c r="I87" s="23"/>
      <c r="J87" s="24"/>
      <c r="K87" s="23"/>
      <c r="L87" s="43" t="s">
        <v>203</v>
      </c>
      <c r="M87" s="23"/>
      <c r="N87" s="24"/>
      <c r="O87" s="23"/>
      <c r="P87" s="43" t="s">
        <v>203</v>
      </c>
      <c r="Q87" s="23"/>
      <c r="R87" s="24"/>
      <c r="S87" s="23"/>
      <c r="T87" s="42">
        <v>1367</v>
      </c>
      <c r="U87" s="23"/>
    </row>
    <row r="88" spans="1:21" ht="23.25" x14ac:dyDescent="0.25">
      <c r="A88" s="14"/>
      <c r="B88" s="33" t="s">
        <v>97</v>
      </c>
      <c r="C88" s="25"/>
      <c r="D88" s="26">
        <v>20454</v>
      </c>
      <c r="E88" s="25"/>
      <c r="F88" s="16"/>
      <c r="G88" s="25"/>
      <c r="H88" s="28">
        <v>931</v>
      </c>
      <c r="I88" s="25"/>
      <c r="J88" s="16"/>
      <c r="K88" s="25"/>
      <c r="L88" s="28" t="s">
        <v>203</v>
      </c>
      <c r="M88" s="25"/>
      <c r="N88" s="16"/>
      <c r="O88" s="25"/>
      <c r="P88" s="28" t="s">
        <v>714</v>
      </c>
      <c r="Q88" s="25" t="s">
        <v>201</v>
      </c>
      <c r="R88" s="16"/>
      <c r="S88" s="25"/>
      <c r="T88" s="26">
        <v>21226</v>
      </c>
      <c r="U88" s="25"/>
    </row>
    <row r="89" spans="1:21" x14ac:dyDescent="0.25">
      <c r="A89" s="14"/>
      <c r="B89" s="47" t="s">
        <v>715</v>
      </c>
      <c r="C89" s="23"/>
      <c r="D89" s="43" t="s">
        <v>203</v>
      </c>
      <c r="E89" s="23"/>
      <c r="F89" s="24"/>
      <c r="G89" s="23"/>
      <c r="H89" s="42">
        <v>11832</v>
      </c>
      <c r="I89" s="23"/>
      <c r="J89" s="24"/>
      <c r="K89" s="23"/>
      <c r="L89" s="43" t="s">
        <v>203</v>
      </c>
      <c r="M89" s="23"/>
      <c r="N89" s="24"/>
      <c r="O89" s="23"/>
      <c r="P89" s="43" t="s">
        <v>716</v>
      </c>
      <c r="Q89" s="23" t="s">
        <v>201</v>
      </c>
      <c r="R89" s="24"/>
      <c r="S89" s="23"/>
      <c r="T89" s="42">
        <v>9569</v>
      </c>
      <c r="U89" s="23"/>
    </row>
    <row r="90" spans="1:21" x14ac:dyDescent="0.25">
      <c r="A90" s="14"/>
      <c r="B90" s="33" t="s">
        <v>717</v>
      </c>
      <c r="C90" s="44"/>
      <c r="D90" s="45" t="s">
        <v>718</v>
      </c>
      <c r="E90" s="25" t="s">
        <v>201</v>
      </c>
      <c r="F90" s="16"/>
      <c r="G90" s="44"/>
      <c r="H90" s="45" t="s">
        <v>203</v>
      </c>
      <c r="I90" s="25"/>
      <c r="J90" s="16"/>
      <c r="K90" s="44"/>
      <c r="L90" s="45" t="s">
        <v>203</v>
      </c>
      <c r="M90" s="25"/>
      <c r="N90" s="16"/>
      <c r="O90" s="44"/>
      <c r="P90" s="45" t="s">
        <v>203</v>
      </c>
      <c r="Q90" s="25"/>
      <c r="R90" s="16"/>
      <c r="S90" s="44"/>
      <c r="T90" s="45" t="s">
        <v>718</v>
      </c>
      <c r="U90" s="25" t="s">
        <v>201</v>
      </c>
    </row>
    <row r="91" spans="1:21" x14ac:dyDescent="0.25">
      <c r="A91" s="14"/>
      <c r="B91" s="66" t="s">
        <v>100</v>
      </c>
      <c r="C91" s="22"/>
      <c r="D91" s="62">
        <v>50852</v>
      </c>
      <c r="E91" s="23"/>
      <c r="F91" s="24"/>
      <c r="G91" s="22"/>
      <c r="H91" s="62">
        <v>13726</v>
      </c>
      <c r="I91" s="23"/>
      <c r="J91" s="24"/>
      <c r="K91" s="22"/>
      <c r="L91" s="62">
        <v>1083</v>
      </c>
      <c r="M91" s="23"/>
      <c r="N91" s="24"/>
      <c r="O91" s="22"/>
      <c r="P91" s="67" t="s">
        <v>719</v>
      </c>
      <c r="Q91" s="23" t="s">
        <v>201</v>
      </c>
      <c r="R91" s="24"/>
      <c r="S91" s="22"/>
      <c r="T91" s="62">
        <v>63211</v>
      </c>
      <c r="U91" s="23"/>
    </row>
    <row r="92" spans="1:21" x14ac:dyDescent="0.25">
      <c r="A92" s="14"/>
      <c r="B92" s="68" t="s">
        <v>720</v>
      </c>
      <c r="C92" s="25"/>
      <c r="D92" s="26">
        <v>22081</v>
      </c>
      <c r="E92" s="25"/>
      <c r="F92" s="16"/>
      <c r="G92" s="25"/>
      <c r="H92" s="26">
        <v>2248</v>
      </c>
      <c r="I92" s="25"/>
      <c r="J92" s="16"/>
      <c r="K92" s="25"/>
      <c r="L92" s="28" t="s">
        <v>721</v>
      </c>
      <c r="M92" s="25" t="s">
        <v>201</v>
      </c>
      <c r="N92" s="16"/>
      <c r="O92" s="25"/>
      <c r="P92" s="28" t="s">
        <v>722</v>
      </c>
      <c r="Q92" s="25" t="s">
        <v>201</v>
      </c>
      <c r="R92" s="16"/>
      <c r="S92" s="25"/>
      <c r="T92" s="26">
        <v>22809</v>
      </c>
      <c r="U92" s="25"/>
    </row>
    <row r="93" spans="1:21" x14ac:dyDescent="0.25">
      <c r="A93" s="14"/>
      <c r="B93" s="21" t="s">
        <v>723</v>
      </c>
      <c r="C93" s="23"/>
      <c r="D93" s="23"/>
      <c r="E93" s="23"/>
      <c r="F93" s="24"/>
      <c r="G93" s="23"/>
      <c r="H93" s="23"/>
      <c r="I93" s="23"/>
      <c r="J93" s="24"/>
      <c r="K93" s="23"/>
      <c r="L93" s="23"/>
      <c r="M93" s="23"/>
      <c r="N93" s="24"/>
      <c r="O93" s="23"/>
      <c r="P93" s="23"/>
      <c r="Q93" s="23"/>
      <c r="R93" s="24"/>
      <c r="S93" s="23"/>
      <c r="T93" s="23"/>
      <c r="U93" s="23"/>
    </row>
    <row r="94" spans="1:21" x14ac:dyDescent="0.25">
      <c r="A94" s="14"/>
      <c r="B94" s="33" t="s">
        <v>103</v>
      </c>
      <c r="C94" s="25"/>
      <c r="D94" s="28" t="s">
        <v>724</v>
      </c>
      <c r="E94" s="25" t="s">
        <v>201</v>
      </c>
      <c r="F94" s="16"/>
      <c r="G94" s="25"/>
      <c r="H94" s="28" t="s">
        <v>725</v>
      </c>
      <c r="I94" s="25" t="s">
        <v>201</v>
      </c>
      <c r="J94" s="16"/>
      <c r="K94" s="25"/>
      <c r="L94" s="28" t="s">
        <v>726</v>
      </c>
      <c r="M94" s="25" t="s">
        <v>201</v>
      </c>
      <c r="N94" s="16"/>
      <c r="O94" s="25"/>
      <c r="P94" s="28" t="s">
        <v>203</v>
      </c>
      <c r="Q94" s="25"/>
      <c r="R94" s="16"/>
      <c r="S94" s="25"/>
      <c r="T94" s="28" t="s">
        <v>727</v>
      </c>
      <c r="U94" s="25" t="s">
        <v>201</v>
      </c>
    </row>
    <row r="95" spans="1:21" x14ac:dyDescent="0.25">
      <c r="A95" s="14"/>
      <c r="B95" s="47" t="s">
        <v>104</v>
      </c>
      <c r="C95" s="23"/>
      <c r="D95" s="43" t="s">
        <v>728</v>
      </c>
      <c r="E95" s="23" t="s">
        <v>201</v>
      </c>
      <c r="F95" s="24"/>
      <c r="G95" s="23"/>
      <c r="H95" s="43" t="s">
        <v>203</v>
      </c>
      <c r="I95" s="23"/>
      <c r="J95" s="24"/>
      <c r="K95" s="23"/>
      <c r="L95" s="43">
        <v>394</v>
      </c>
      <c r="M95" s="23"/>
      <c r="N95" s="24"/>
      <c r="O95" s="23"/>
      <c r="P95" s="43" t="s">
        <v>203</v>
      </c>
      <c r="Q95" s="23"/>
      <c r="R95" s="24"/>
      <c r="S95" s="23"/>
      <c r="T95" s="43" t="s">
        <v>341</v>
      </c>
      <c r="U95" s="23" t="s">
        <v>201</v>
      </c>
    </row>
    <row r="96" spans="1:21" x14ac:dyDescent="0.25">
      <c r="A96" s="14"/>
      <c r="B96" s="33" t="s">
        <v>729</v>
      </c>
      <c r="C96" s="25"/>
      <c r="D96" s="28">
        <v>55</v>
      </c>
      <c r="E96" s="25"/>
      <c r="F96" s="16"/>
      <c r="G96" s="25"/>
      <c r="H96" s="28" t="s">
        <v>203</v>
      </c>
      <c r="I96" s="25"/>
      <c r="J96" s="16"/>
      <c r="K96" s="25"/>
      <c r="L96" s="28" t="s">
        <v>203</v>
      </c>
      <c r="M96" s="25"/>
      <c r="N96" s="16"/>
      <c r="O96" s="25"/>
      <c r="P96" s="28" t="s">
        <v>713</v>
      </c>
      <c r="Q96" s="25" t="s">
        <v>201</v>
      </c>
      <c r="R96" s="16"/>
      <c r="S96" s="25"/>
      <c r="T96" s="28">
        <v>40</v>
      </c>
      <c r="U96" s="25"/>
    </row>
    <row r="97" spans="1:21" x14ac:dyDescent="0.25">
      <c r="A97" s="14"/>
      <c r="B97" s="47" t="s">
        <v>730</v>
      </c>
      <c r="C97" s="23"/>
      <c r="D97" s="43" t="s">
        <v>731</v>
      </c>
      <c r="E97" s="23" t="s">
        <v>201</v>
      </c>
      <c r="F97" s="24"/>
      <c r="G97" s="23"/>
      <c r="H97" s="43" t="s">
        <v>203</v>
      </c>
      <c r="I97" s="23"/>
      <c r="J97" s="24"/>
      <c r="K97" s="23"/>
      <c r="L97" s="43" t="s">
        <v>203</v>
      </c>
      <c r="M97" s="23"/>
      <c r="N97" s="24"/>
      <c r="O97" s="23"/>
      <c r="P97" s="43" t="s">
        <v>203</v>
      </c>
      <c r="Q97" s="23"/>
      <c r="R97" s="24"/>
      <c r="S97" s="23"/>
      <c r="T97" s="43" t="s">
        <v>731</v>
      </c>
      <c r="U97" s="23" t="s">
        <v>201</v>
      </c>
    </row>
    <row r="98" spans="1:21" ht="23.25" x14ac:dyDescent="0.25">
      <c r="A98" s="14"/>
      <c r="B98" s="33" t="s">
        <v>732</v>
      </c>
      <c r="C98" s="44"/>
      <c r="D98" s="45" t="s">
        <v>718</v>
      </c>
      <c r="E98" s="25" t="s">
        <v>201</v>
      </c>
      <c r="F98" s="16"/>
      <c r="G98" s="44"/>
      <c r="H98" s="45">
        <v>56</v>
      </c>
      <c r="I98" s="25"/>
      <c r="J98" s="16"/>
      <c r="K98" s="44"/>
      <c r="L98" s="46">
        <v>12409</v>
      </c>
      <c r="M98" s="25"/>
      <c r="N98" s="16"/>
      <c r="O98" s="44"/>
      <c r="P98" s="45" t="s">
        <v>733</v>
      </c>
      <c r="Q98" s="25" t="s">
        <v>201</v>
      </c>
      <c r="R98" s="16"/>
      <c r="S98" s="44"/>
      <c r="T98" s="45" t="s">
        <v>203</v>
      </c>
      <c r="U98" s="25"/>
    </row>
    <row r="99" spans="1:21" x14ac:dyDescent="0.25">
      <c r="A99" s="14"/>
      <c r="B99" s="66" t="s">
        <v>107</v>
      </c>
      <c r="C99" s="22"/>
      <c r="D99" s="67" t="s">
        <v>734</v>
      </c>
      <c r="E99" s="23" t="s">
        <v>201</v>
      </c>
      <c r="F99" s="24"/>
      <c r="G99" s="22"/>
      <c r="H99" s="67" t="s">
        <v>391</v>
      </c>
      <c r="I99" s="23" t="s">
        <v>201</v>
      </c>
      <c r="J99" s="24"/>
      <c r="K99" s="22"/>
      <c r="L99" s="62">
        <v>5462</v>
      </c>
      <c r="M99" s="23"/>
      <c r="N99" s="24"/>
      <c r="O99" s="22"/>
      <c r="P99" s="67" t="s">
        <v>735</v>
      </c>
      <c r="Q99" s="23" t="s">
        <v>201</v>
      </c>
      <c r="R99" s="24"/>
      <c r="S99" s="22"/>
      <c r="T99" s="67" t="s">
        <v>736</v>
      </c>
      <c r="U99" s="23" t="s">
        <v>201</v>
      </c>
    </row>
    <row r="100" spans="1:21" ht="22.5" x14ac:dyDescent="0.25">
      <c r="A100" s="14"/>
      <c r="B100" s="40" t="s">
        <v>737</v>
      </c>
      <c r="C100" s="25"/>
      <c r="D100" s="26">
        <v>21210</v>
      </c>
      <c r="E100" s="25"/>
      <c r="F100" s="16"/>
      <c r="G100" s="25"/>
      <c r="H100" s="26">
        <v>2159</v>
      </c>
      <c r="I100" s="25"/>
      <c r="J100" s="16"/>
      <c r="K100" s="25"/>
      <c r="L100" s="26">
        <v>4379</v>
      </c>
      <c r="M100" s="25"/>
      <c r="N100" s="16"/>
      <c r="O100" s="25"/>
      <c r="P100" s="28" t="s">
        <v>738</v>
      </c>
      <c r="Q100" s="25" t="s">
        <v>201</v>
      </c>
      <c r="R100" s="16"/>
      <c r="S100" s="25"/>
      <c r="T100" s="26">
        <v>14887</v>
      </c>
      <c r="U100" s="25"/>
    </row>
    <row r="101" spans="1:21" x14ac:dyDescent="0.25">
      <c r="A101" s="14"/>
      <c r="B101" s="47" t="s">
        <v>739</v>
      </c>
      <c r="C101" s="29"/>
      <c r="D101" s="30" t="s">
        <v>740</v>
      </c>
      <c r="E101" s="23" t="s">
        <v>201</v>
      </c>
      <c r="F101" s="24"/>
      <c r="G101" s="29"/>
      <c r="H101" s="30" t="s">
        <v>741</v>
      </c>
      <c r="I101" s="23" t="s">
        <v>201</v>
      </c>
      <c r="J101" s="24"/>
      <c r="K101" s="29"/>
      <c r="L101" s="32">
        <v>3699</v>
      </c>
      <c r="M101" s="23"/>
      <c r="N101" s="24"/>
      <c r="O101" s="29"/>
      <c r="P101" s="30" t="s">
        <v>203</v>
      </c>
      <c r="Q101" s="23"/>
      <c r="R101" s="24"/>
      <c r="S101" s="29"/>
      <c r="T101" s="30" t="s">
        <v>520</v>
      </c>
      <c r="U101" s="23" t="s">
        <v>201</v>
      </c>
    </row>
    <row r="102" spans="1:21" ht="22.5" x14ac:dyDescent="0.25">
      <c r="A102" s="14"/>
      <c r="B102" s="40" t="s">
        <v>742</v>
      </c>
      <c r="C102" s="69"/>
      <c r="D102" s="83">
        <v>12159</v>
      </c>
      <c r="E102" s="25"/>
      <c r="F102" s="16"/>
      <c r="G102" s="69"/>
      <c r="H102" s="83">
        <v>1579</v>
      </c>
      <c r="I102" s="25"/>
      <c r="J102" s="16"/>
      <c r="K102" s="69"/>
      <c r="L102" s="83">
        <v>8078</v>
      </c>
      <c r="M102" s="25"/>
      <c r="N102" s="16"/>
      <c r="O102" s="69"/>
      <c r="P102" s="70" t="s">
        <v>738</v>
      </c>
      <c r="Q102" s="25" t="s">
        <v>201</v>
      </c>
      <c r="R102" s="16"/>
      <c r="S102" s="69"/>
      <c r="T102" s="83">
        <v>8955</v>
      </c>
      <c r="U102" s="25"/>
    </row>
    <row r="103" spans="1:21" ht="23.25" x14ac:dyDescent="0.25">
      <c r="A103" s="14"/>
      <c r="B103" s="47" t="s">
        <v>113</v>
      </c>
      <c r="C103" s="29"/>
      <c r="D103" s="30" t="s">
        <v>203</v>
      </c>
      <c r="E103" s="23"/>
      <c r="F103" s="24"/>
      <c r="G103" s="29"/>
      <c r="H103" s="30">
        <v>877</v>
      </c>
      <c r="I103" s="23"/>
      <c r="J103" s="24"/>
      <c r="K103" s="29"/>
      <c r="L103" s="30" t="s">
        <v>203</v>
      </c>
      <c r="M103" s="23"/>
      <c r="N103" s="24"/>
      <c r="O103" s="29"/>
      <c r="P103" s="30" t="s">
        <v>203</v>
      </c>
      <c r="Q103" s="23"/>
      <c r="R103" s="24"/>
      <c r="S103" s="29"/>
      <c r="T103" s="30">
        <v>877</v>
      </c>
      <c r="U103" s="23"/>
    </row>
    <row r="104" spans="1:21" ht="23.25" thickBot="1" x14ac:dyDescent="0.3">
      <c r="A104" s="14"/>
      <c r="B104" s="40" t="s">
        <v>743</v>
      </c>
      <c r="C104" s="34" t="s">
        <v>199</v>
      </c>
      <c r="D104" s="35">
        <v>12159</v>
      </c>
      <c r="E104" s="25"/>
      <c r="F104" s="16"/>
      <c r="G104" s="34" t="s">
        <v>199</v>
      </c>
      <c r="H104" s="36">
        <v>702</v>
      </c>
      <c r="I104" s="25"/>
      <c r="J104" s="16"/>
      <c r="K104" s="34" t="s">
        <v>199</v>
      </c>
      <c r="L104" s="35">
        <v>8078</v>
      </c>
      <c r="M104" s="25"/>
      <c r="N104" s="16"/>
      <c r="O104" s="34" t="s">
        <v>199</v>
      </c>
      <c r="P104" s="36" t="s">
        <v>738</v>
      </c>
      <c r="Q104" s="25" t="s">
        <v>201</v>
      </c>
      <c r="R104" s="16"/>
      <c r="S104" s="34" t="s">
        <v>199</v>
      </c>
      <c r="T104" s="35">
        <v>8078</v>
      </c>
      <c r="U104" s="25"/>
    </row>
    <row r="105" spans="1:21" ht="15.75" thickTop="1" x14ac:dyDescent="0.25">
      <c r="A105" s="14"/>
      <c r="B105" s="61"/>
      <c r="C105" s="61"/>
      <c r="D105" s="61"/>
      <c r="E105" s="61"/>
      <c r="F105" s="61"/>
      <c r="G105" s="61"/>
      <c r="H105" s="61"/>
      <c r="I105" s="61"/>
      <c r="J105" s="61"/>
      <c r="K105" s="61"/>
      <c r="L105" s="61"/>
      <c r="M105" s="61"/>
      <c r="N105" s="61"/>
      <c r="O105" s="61"/>
      <c r="P105" s="61"/>
      <c r="Q105" s="61"/>
      <c r="R105" s="61"/>
      <c r="S105" s="61"/>
      <c r="T105" s="61"/>
      <c r="U105" s="61"/>
    </row>
    <row r="106" spans="1:21" x14ac:dyDescent="0.25">
      <c r="A106" s="14"/>
      <c r="B106" s="128" t="s">
        <v>668</v>
      </c>
      <c r="C106" s="128"/>
      <c r="D106" s="128"/>
      <c r="E106" s="128"/>
      <c r="F106" s="128"/>
      <c r="G106" s="128"/>
      <c r="H106" s="128"/>
      <c r="I106" s="128"/>
      <c r="J106" s="128"/>
      <c r="K106" s="128"/>
      <c r="L106" s="128"/>
      <c r="M106" s="128"/>
      <c r="N106" s="128"/>
      <c r="O106" s="128"/>
      <c r="P106" s="128"/>
      <c r="Q106" s="128"/>
      <c r="R106" s="128"/>
      <c r="S106" s="128"/>
      <c r="T106" s="128"/>
      <c r="U106" s="128"/>
    </row>
    <row r="107" spans="1:21" x14ac:dyDescent="0.25">
      <c r="A107" s="14"/>
      <c r="B107" s="128" t="s">
        <v>710</v>
      </c>
      <c r="C107" s="128"/>
      <c r="D107" s="128"/>
      <c r="E107" s="128"/>
      <c r="F107" s="128"/>
      <c r="G107" s="128"/>
      <c r="H107" s="128"/>
      <c r="I107" s="128"/>
      <c r="J107" s="128"/>
      <c r="K107" s="128"/>
      <c r="L107" s="128"/>
      <c r="M107" s="128"/>
      <c r="N107" s="128"/>
      <c r="O107" s="128"/>
      <c r="P107" s="128"/>
      <c r="Q107" s="128"/>
      <c r="R107" s="128"/>
      <c r="S107" s="128"/>
      <c r="T107" s="128"/>
      <c r="U107" s="128"/>
    </row>
    <row r="108" spans="1:21" x14ac:dyDescent="0.25">
      <c r="A108" s="14"/>
      <c r="B108" s="128" t="s">
        <v>744</v>
      </c>
      <c r="C108" s="128"/>
      <c r="D108" s="128"/>
      <c r="E108" s="128"/>
      <c r="F108" s="128"/>
      <c r="G108" s="128"/>
      <c r="H108" s="128"/>
      <c r="I108" s="128"/>
      <c r="J108" s="128"/>
      <c r="K108" s="128"/>
      <c r="L108" s="128"/>
      <c r="M108" s="128"/>
      <c r="N108" s="128"/>
      <c r="O108" s="128"/>
      <c r="P108" s="128"/>
      <c r="Q108" s="128"/>
      <c r="R108" s="128"/>
      <c r="S108" s="128"/>
      <c r="T108" s="128"/>
      <c r="U108" s="128"/>
    </row>
    <row r="109" spans="1:21" x14ac:dyDescent="0.25">
      <c r="A109" s="14"/>
      <c r="B109" s="128" t="s">
        <v>238</v>
      </c>
      <c r="C109" s="128"/>
      <c r="D109" s="128"/>
      <c r="E109" s="128"/>
      <c r="F109" s="128"/>
      <c r="G109" s="128"/>
      <c r="H109" s="128"/>
      <c r="I109" s="128"/>
      <c r="J109" s="128"/>
      <c r="K109" s="128"/>
      <c r="L109" s="128"/>
      <c r="M109" s="128"/>
      <c r="N109" s="128"/>
      <c r="O109" s="128"/>
      <c r="P109" s="128"/>
      <c r="Q109" s="128"/>
      <c r="R109" s="128"/>
      <c r="S109" s="128"/>
      <c r="T109" s="128"/>
      <c r="U109" s="128"/>
    </row>
    <row r="110" spans="1:21" x14ac:dyDescent="0.25">
      <c r="A110" s="14"/>
      <c r="B110" s="129"/>
      <c r="C110" s="129"/>
      <c r="D110" s="129"/>
      <c r="E110" s="129"/>
      <c r="F110" s="129"/>
      <c r="G110" s="129"/>
      <c r="H110" s="129"/>
      <c r="I110" s="129"/>
      <c r="J110" s="129"/>
      <c r="K110" s="129"/>
      <c r="L110" s="129"/>
      <c r="M110" s="129"/>
      <c r="N110" s="129"/>
      <c r="O110" s="129"/>
      <c r="P110" s="129"/>
      <c r="Q110" s="129"/>
      <c r="R110" s="129"/>
      <c r="S110" s="129"/>
      <c r="T110" s="129"/>
      <c r="U110" s="129"/>
    </row>
    <row r="111" spans="1:21" x14ac:dyDescent="0.25">
      <c r="A111" s="14"/>
      <c r="B111" s="130"/>
      <c r="C111" s="130"/>
      <c r="D111" s="130"/>
      <c r="E111" s="130"/>
      <c r="F111" s="130"/>
      <c r="G111" s="130"/>
      <c r="H111" s="130"/>
      <c r="I111" s="130"/>
      <c r="J111" s="130"/>
      <c r="K111" s="130"/>
      <c r="L111" s="130"/>
      <c r="M111" s="130"/>
      <c r="N111" s="130"/>
      <c r="O111" s="130"/>
      <c r="P111" s="130"/>
      <c r="Q111" s="130"/>
      <c r="R111" s="130"/>
      <c r="S111" s="130"/>
      <c r="T111" s="130"/>
      <c r="U111" s="130"/>
    </row>
    <row r="112" spans="1:21" x14ac:dyDescent="0.25">
      <c r="A112" s="14"/>
      <c r="B112" s="16"/>
      <c r="C112" s="55" t="s">
        <v>672</v>
      </c>
      <c r="D112" s="55"/>
      <c r="E112" s="20"/>
      <c r="F112" s="16"/>
      <c r="G112" s="55" t="s">
        <v>673</v>
      </c>
      <c r="H112" s="55"/>
      <c r="I112" s="20"/>
      <c r="J112" s="16"/>
      <c r="K112" s="55" t="s">
        <v>674</v>
      </c>
      <c r="L112" s="55"/>
      <c r="M112" s="20"/>
      <c r="N112" s="16"/>
      <c r="O112" s="55" t="s">
        <v>675</v>
      </c>
      <c r="P112" s="55"/>
      <c r="Q112" s="20"/>
      <c r="R112" s="16"/>
      <c r="S112" s="55" t="s">
        <v>676</v>
      </c>
      <c r="T112" s="55"/>
      <c r="U112" s="20"/>
    </row>
    <row r="113" spans="1:21" x14ac:dyDescent="0.25">
      <c r="A113" s="14"/>
      <c r="B113" s="21" t="s">
        <v>86</v>
      </c>
      <c r="C113" s="22"/>
      <c r="D113" s="22"/>
      <c r="E113" s="23"/>
      <c r="F113" s="24"/>
      <c r="G113" s="22"/>
      <c r="H113" s="22"/>
      <c r="I113" s="23"/>
      <c r="J113" s="24"/>
      <c r="K113" s="22"/>
      <c r="L113" s="22"/>
      <c r="M113" s="23"/>
      <c r="N113" s="24"/>
      <c r="O113" s="22"/>
      <c r="P113" s="22"/>
      <c r="Q113" s="23"/>
      <c r="R113" s="24"/>
      <c r="S113" s="22"/>
      <c r="T113" s="22"/>
      <c r="U113" s="23"/>
    </row>
    <row r="114" spans="1:21" x14ac:dyDescent="0.25">
      <c r="A114" s="14"/>
      <c r="B114" s="33" t="s">
        <v>87</v>
      </c>
      <c r="C114" s="25" t="s">
        <v>199</v>
      </c>
      <c r="D114" s="26">
        <v>154202</v>
      </c>
      <c r="E114" s="25"/>
      <c r="F114" s="16"/>
      <c r="G114" s="25" t="s">
        <v>199</v>
      </c>
      <c r="H114" s="28" t="s">
        <v>203</v>
      </c>
      <c r="I114" s="25"/>
      <c r="J114" s="16"/>
      <c r="K114" s="25" t="s">
        <v>199</v>
      </c>
      <c r="L114" s="28" t="s">
        <v>203</v>
      </c>
      <c r="M114" s="25"/>
      <c r="N114" s="16"/>
      <c r="O114" s="25" t="s">
        <v>199</v>
      </c>
      <c r="P114" s="28" t="s">
        <v>203</v>
      </c>
      <c r="Q114" s="25"/>
      <c r="R114" s="16"/>
      <c r="S114" s="25" t="s">
        <v>199</v>
      </c>
      <c r="T114" s="26">
        <v>154202</v>
      </c>
      <c r="U114" s="25"/>
    </row>
    <row r="115" spans="1:21" x14ac:dyDescent="0.25">
      <c r="A115" s="14"/>
      <c r="B115" s="47" t="s">
        <v>88</v>
      </c>
      <c r="C115" s="23"/>
      <c r="D115" s="43" t="s">
        <v>203</v>
      </c>
      <c r="E115" s="23"/>
      <c r="F115" s="24"/>
      <c r="G115" s="23"/>
      <c r="H115" s="42">
        <v>38597</v>
      </c>
      <c r="I115" s="23"/>
      <c r="J115" s="24"/>
      <c r="K115" s="23"/>
      <c r="L115" s="43" t="s">
        <v>203</v>
      </c>
      <c r="M115" s="23"/>
      <c r="N115" s="24"/>
      <c r="O115" s="23"/>
      <c r="P115" s="43" t="s">
        <v>211</v>
      </c>
      <c r="Q115" s="23" t="s">
        <v>201</v>
      </c>
      <c r="R115" s="24"/>
      <c r="S115" s="23"/>
      <c r="T115" s="42">
        <v>28391</v>
      </c>
      <c r="U115" s="23"/>
    </row>
    <row r="116" spans="1:21" x14ac:dyDescent="0.25">
      <c r="A116" s="14"/>
      <c r="B116" s="33" t="s">
        <v>89</v>
      </c>
      <c r="C116" s="44"/>
      <c r="D116" s="45">
        <v>74</v>
      </c>
      <c r="E116" s="25"/>
      <c r="F116" s="16"/>
      <c r="G116" s="44"/>
      <c r="H116" s="45" t="s">
        <v>203</v>
      </c>
      <c r="I116" s="25"/>
      <c r="J116" s="16"/>
      <c r="K116" s="44"/>
      <c r="L116" s="45" t="s">
        <v>203</v>
      </c>
      <c r="M116" s="25"/>
      <c r="N116" s="16"/>
      <c r="O116" s="44"/>
      <c r="P116" s="45" t="s">
        <v>203</v>
      </c>
      <c r="Q116" s="25"/>
      <c r="R116" s="16"/>
      <c r="S116" s="44"/>
      <c r="T116" s="45">
        <v>74</v>
      </c>
      <c r="U116" s="25"/>
    </row>
    <row r="117" spans="1:21" x14ac:dyDescent="0.25">
      <c r="A117" s="14"/>
      <c r="B117" s="66" t="s">
        <v>90</v>
      </c>
      <c r="C117" s="22"/>
      <c r="D117" s="62">
        <v>154276</v>
      </c>
      <c r="E117" s="23"/>
      <c r="F117" s="24"/>
      <c r="G117" s="22"/>
      <c r="H117" s="62">
        <v>38597</v>
      </c>
      <c r="I117" s="23"/>
      <c r="J117" s="24"/>
      <c r="K117" s="22"/>
      <c r="L117" s="67" t="s">
        <v>203</v>
      </c>
      <c r="M117" s="23"/>
      <c r="N117" s="24"/>
      <c r="O117" s="22"/>
      <c r="P117" s="67" t="s">
        <v>211</v>
      </c>
      <c r="Q117" s="23" t="s">
        <v>201</v>
      </c>
      <c r="R117" s="24"/>
      <c r="S117" s="22"/>
      <c r="T117" s="62">
        <v>182667</v>
      </c>
      <c r="U117" s="23"/>
    </row>
    <row r="118" spans="1:21" x14ac:dyDescent="0.25">
      <c r="A118" s="14"/>
      <c r="B118" s="40" t="s">
        <v>91</v>
      </c>
      <c r="C118" s="25"/>
      <c r="D118" s="25"/>
      <c r="E118" s="25"/>
      <c r="F118" s="16"/>
      <c r="G118" s="25"/>
      <c r="H118" s="25"/>
      <c r="I118" s="25"/>
      <c r="J118" s="16"/>
      <c r="K118" s="25"/>
      <c r="L118" s="25"/>
      <c r="M118" s="25"/>
      <c r="N118" s="16"/>
      <c r="O118" s="25"/>
      <c r="P118" s="25"/>
      <c r="Q118" s="25"/>
      <c r="R118" s="16"/>
      <c r="S118" s="25"/>
      <c r="T118" s="25"/>
      <c r="U118" s="25"/>
    </row>
    <row r="119" spans="1:21" x14ac:dyDescent="0.25">
      <c r="A119" s="14"/>
      <c r="B119" s="47" t="s">
        <v>92</v>
      </c>
      <c r="C119" s="23"/>
      <c r="D119" s="42">
        <v>41660</v>
      </c>
      <c r="E119" s="23"/>
      <c r="F119" s="24"/>
      <c r="G119" s="23"/>
      <c r="H119" s="43">
        <v>6</v>
      </c>
      <c r="I119" s="23"/>
      <c r="J119" s="24"/>
      <c r="K119" s="23"/>
      <c r="L119" s="43" t="s">
        <v>203</v>
      </c>
      <c r="M119" s="23"/>
      <c r="N119" s="24"/>
      <c r="O119" s="23"/>
      <c r="P119" s="43" t="s">
        <v>745</v>
      </c>
      <c r="Q119" s="23" t="s">
        <v>201</v>
      </c>
      <c r="R119" s="24"/>
      <c r="S119" s="23"/>
      <c r="T119" s="42">
        <v>41646</v>
      </c>
      <c r="U119" s="23"/>
    </row>
    <row r="120" spans="1:21" x14ac:dyDescent="0.25">
      <c r="A120" s="14"/>
      <c r="B120" s="33" t="s">
        <v>93</v>
      </c>
      <c r="C120" s="25"/>
      <c r="D120" s="26">
        <v>15101</v>
      </c>
      <c r="E120" s="25"/>
      <c r="F120" s="16"/>
      <c r="G120" s="25"/>
      <c r="H120" s="26">
        <v>1822</v>
      </c>
      <c r="I120" s="25"/>
      <c r="J120" s="16"/>
      <c r="K120" s="25"/>
      <c r="L120" s="26">
        <v>2742</v>
      </c>
      <c r="M120" s="25"/>
      <c r="N120" s="16"/>
      <c r="O120" s="25"/>
      <c r="P120" s="28" t="s">
        <v>746</v>
      </c>
      <c r="Q120" s="25" t="s">
        <v>201</v>
      </c>
      <c r="R120" s="16"/>
      <c r="S120" s="25"/>
      <c r="T120" s="26">
        <v>19630</v>
      </c>
      <c r="U120" s="25"/>
    </row>
    <row r="121" spans="1:21" x14ac:dyDescent="0.25">
      <c r="A121" s="14"/>
      <c r="B121" s="47" t="s">
        <v>94</v>
      </c>
      <c r="C121" s="23"/>
      <c r="D121" s="43">
        <v>294</v>
      </c>
      <c r="E121" s="23"/>
      <c r="F121" s="24"/>
      <c r="G121" s="23"/>
      <c r="H121" s="43">
        <v>7</v>
      </c>
      <c r="I121" s="23"/>
      <c r="J121" s="24"/>
      <c r="K121" s="23"/>
      <c r="L121" s="43" t="s">
        <v>203</v>
      </c>
      <c r="M121" s="23"/>
      <c r="N121" s="24"/>
      <c r="O121" s="23"/>
      <c r="P121" s="43" t="s">
        <v>203</v>
      </c>
      <c r="Q121" s="23"/>
      <c r="R121" s="24"/>
      <c r="S121" s="23"/>
      <c r="T121" s="43">
        <v>301</v>
      </c>
      <c r="U121" s="23"/>
    </row>
    <row r="122" spans="1:21" x14ac:dyDescent="0.25">
      <c r="A122" s="14"/>
      <c r="B122" s="33" t="s">
        <v>95</v>
      </c>
      <c r="C122" s="25"/>
      <c r="D122" s="28">
        <v>41</v>
      </c>
      <c r="E122" s="25"/>
      <c r="F122" s="16"/>
      <c r="G122" s="25"/>
      <c r="H122" s="28" t="s">
        <v>203</v>
      </c>
      <c r="I122" s="25"/>
      <c r="J122" s="16"/>
      <c r="K122" s="25"/>
      <c r="L122" s="28" t="s">
        <v>203</v>
      </c>
      <c r="M122" s="25"/>
      <c r="N122" s="16"/>
      <c r="O122" s="25"/>
      <c r="P122" s="28" t="s">
        <v>203</v>
      </c>
      <c r="Q122" s="25"/>
      <c r="R122" s="16"/>
      <c r="S122" s="25"/>
      <c r="T122" s="28">
        <v>41</v>
      </c>
      <c r="U122" s="25"/>
    </row>
    <row r="123" spans="1:21" x14ac:dyDescent="0.25">
      <c r="A123" s="14"/>
      <c r="B123" s="47" t="s">
        <v>96</v>
      </c>
      <c r="C123" s="23"/>
      <c r="D123" s="42">
        <v>3424</v>
      </c>
      <c r="E123" s="23"/>
      <c r="F123" s="24"/>
      <c r="G123" s="23"/>
      <c r="H123" s="43">
        <v>3</v>
      </c>
      <c r="I123" s="23"/>
      <c r="J123" s="24"/>
      <c r="K123" s="23"/>
      <c r="L123" s="43" t="s">
        <v>203</v>
      </c>
      <c r="M123" s="23"/>
      <c r="N123" s="24"/>
      <c r="O123" s="23"/>
      <c r="P123" s="43" t="s">
        <v>203</v>
      </c>
      <c r="Q123" s="23"/>
      <c r="R123" s="24"/>
      <c r="S123" s="23"/>
      <c r="T123" s="42">
        <v>3427</v>
      </c>
      <c r="U123" s="23"/>
    </row>
    <row r="124" spans="1:21" ht="23.25" x14ac:dyDescent="0.25">
      <c r="A124" s="14"/>
      <c r="B124" s="33" t="s">
        <v>97</v>
      </c>
      <c r="C124" s="25"/>
      <c r="D124" s="26">
        <v>40277</v>
      </c>
      <c r="E124" s="25"/>
      <c r="F124" s="16"/>
      <c r="G124" s="25"/>
      <c r="H124" s="26">
        <v>1643</v>
      </c>
      <c r="I124" s="25"/>
      <c r="J124" s="16"/>
      <c r="K124" s="25"/>
      <c r="L124" s="28" t="s">
        <v>203</v>
      </c>
      <c r="M124" s="25"/>
      <c r="N124" s="16"/>
      <c r="O124" s="25"/>
      <c r="P124" s="28" t="s">
        <v>747</v>
      </c>
      <c r="Q124" s="25" t="s">
        <v>201</v>
      </c>
      <c r="R124" s="16"/>
      <c r="S124" s="25"/>
      <c r="T124" s="26">
        <v>41650</v>
      </c>
      <c r="U124" s="25"/>
    </row>
    <row r="125" spans="1:21" x14ac:dyDescent="0.25">
      <c r="A125" s="14"/>
      <c r="B125" s="47" t="s">
        <v>715</v>
      </c>
      <c r="C125" s="23"/>
      <c r="D125" s="43" t="s">
        <v>203</v>
      </c>
      <c r="E125" s="23"/>
      <c r="F125" s="24"/>
      <c r="G125" s="23"/>
      <c r="H125" s="42">
        <v>28782</v>
      </c>
      <c r="I125" s="23"/>
      <c r="J125" s="24"/>
      <c r="K125" s="23"/>
      <c r="L125" s="43" t="s">
        <v>203</v>
      </c>
      <c r="M125" s="23"/>
      <c r="N125" s="24"/>
      <c r="O125" s="23"/>
      <c r="P125" s="43" t="s">
        <v>748</v>
      </c>
      <c r="Q125" s="23" t="s">
        <v>201</v>
      </c>
      <c r="R125" s="24"/>
      <c r="S125" s="23"/>
      <c r="T125" s="42">
        <v>21365</v>
      </c>
      <c r="U125" s="23"/>
    </row>
    <row r="126" spans="1:21" x14ac:dyDescent="0.25">
      <c r="A126" s="14"/>
      <c r="B126" s="33" t="s">
        <v>749</v>
      </c>
      <c r="C126" s="44"/>
      <c r="D126" s="45">
        <v>27</v>
      </c>
      <c r="E126" s="25"/>
      <c r="F126" s="16"/>
      <c r="G126" s="44"/>
      <c r="H126" s="45" t="s">
        <v>203</v>
      </c>
      <c r="I126" s="25"/>
      <c r="J126" s="16"/>
      <c r="K126" s="44"/>
      <c r="L126" s="45" t="s">
        <v>203</v>
      </c>
      <c r="M126" s="25"/>
      <c r="N126" s="16"/>
      <c r="O126" s="44"/>
      <c r="P126" s="45" t="s">
        <v>203</v>
      </c>
      <c r="Q126" s="25"/>
      <c r="R126" s="16"/>
      <c r="S126" s="44"/>
      <c r="T126" s="45">
        <v>27</v>
      </c>
      <c r="U126" s="25"/>
    </row>
    <row r="127" spans="1:21" x14ac:dyDescent="0.25">
      <c r="A127" s="14"/>
      <c r="B127" s="66" t="s">
        <v>100</v>
      </c>
      <c r="C127" s="22"/>
      <c r="D127" s="62">
        <v>100824</v>
      </c>
      <c r="E127" s="23"/>
      <c r="F127" s="24"/>
      <c r="G127" s="22"/>
      <c r="H127" s="62">
        <v>32263</v>
      </c>
      <c r="I127" s="23"/>
      <c r="J127" s="24"/>
      <c r="K127" s="22"/>
      <c r="L127" s="62">
        <v>2742</v>
      </c>
      <c r="M127" s="23"/>
      <c r="N127" s="24"/>
      <c r="O127" s="22"/>
      <c r="P127" s="67" t="s">
        <v>750</v>
      </c>
      <c r="Q127" s="23" t="s">
        <v>201</v>
      </c>
      <c r="R127" s="24"/>
      <c r="S127" s="22"/>
      <c r="T127" s="62">
        <v>128087</v>
      </c>
      <c r="U127" s="23"/>
    </row>
    <row r="128" spans="1:21" x14ac:dyDescent="0.25">
      <c r="A128" s="14"/>
      <c r="B128" s="68" t="s">
        <v>720</v>
      </c>
      <c r="C128" s="25"/>
      <c r="D128" s="26">
        <v>53452</v>
      </c>
      <c r="E128" s="25"/>
      <c r="F128" s="16"/>
      <c r="G128" s="25"/>
      <c r="H128" s="26">
        <v>6334</v>
      </c>
      <c r="I128" s="25"/>
      <c r="J128" s="16"/>
      <c r="K128" s="25"/>
      <c r="L128" s="28" t="s">
        <v>751</v>
      </c>
      <c r="M128" s="25" t="s">
        <v>201</v>
      </c>
      <c r="N128" s="16"/>
      <c r="O128" s="25"/>
      <c r="P128" s="28" t="s">
        <v>752</v>
      </c>
      <c r="Q128" s="25" t="s">
        <v>201</v>
      </c>
      <c r="R128" s="16"/>
      <c r="S128" s="25"/>
      <c r="T128" s="26">
        <v>54580</v>
      </c>
      <c r="U128" s="25"/>
    </row>
    <row r="129" spans="1:21" x14ac:dyDescent="0.25">
      <c r="A129" s="14"/>
      <c r="B129" s="21" t="s">
        <v>723</v>
      </c>
      <c r="C129" s="23"/>
      <c r="D129" s="23"/>
      <c r="E129" s="23"/>
      <c r="F129" s="24"/>
      <c r="G129" s="23"/>
      <c r="H129" s="23"/>
      <c r="I129" s="23"/>
      <c r="J129" s="24"/>
      <c r="K129" s="23"/>
      <c r="L129" s="23"/>
      <c r="M129" s="23"/>
      <c r="N129" s="24"/>
      <c r="O129" s="23"/>
      <c r="P129" s="23"/>
      <c r="Q129" s="23"/>
      <c r="R129" s="24"/>
      <c r="S129" s="23"/>
      <c r="T129" s="23"/>
      <c r="U129" s="23"/>
    </row>
    <row r="130" spans="1:21" x14ac:dyDescent="0.25">
      <c r="A130" s="14"/>
      <c r="B130" s="33" t="s">
        <v>103</v>
      </c>
      <c r="C130" s="25"/>
      <c r="D130" s="28" t="s">
        <v>753</v>
      </c>
      <c r="E130" s="25" t="s">
        <v>201</v>
      </c>
      <c r="F130" s="16"/>
      <c r="G130" s="25"/>
      <c r="H130" s="28" t="s">
        <v>754</v>
      </c>
      <c r="I130" s="25" t="s">
        <v>201</v>
      </c>
      <c r="J130" s="16"/>
      <c r="K130" s="25"/>
      <c r="L130" s="28" t="s">
        <v>755</v>
      </c>
      <c r="M130" s="25" t="s">
        <v>201</v>
      </c>
      <c r="N130" s="16"/>
      <c r="O130" s="25"/>
      <c r="P130" s="28" t="s">
        <v>203</v>
      </c>
      <c r="Q130" s="25"/>
      <c r="R130" s="16"/>
      <c r="S130" s="25"/>
      <c r="T130" s="28" t="s">
        <v>756</v>
      </c>
      <c r="U130" s="25" t="s">
        <v>201</v>
      </c>
    </row>
    <row r="131" spans="1:21" x14ac:dyDescent="0.25">
      <c r="A131" s="14"/>
      <c r="B131" s="47" t="s">
        <v>104</v>
      </c>
      <c r="C131" s="23"/>
      <c r="D131" s="43" t="s">
        <v>757</v>
      </c>
      <c r="E131" s="23" t="s">
        <v>201</v>
      </c>
      <c r="F131" s="24"/>
      <c r="G131" s="23"/>
      <c r="H131" s="43" t="s">
        <v>203</v>
      </c>
      <c r="I131" s="23"/>
      <c r="J131" s="24"/>
      <c r="K131" s="23"/>
      <c r="L131" s="42">
        <v>1083</v>
      </c>
      <c r="M131" s="23"/>
      <c r="N131" s="24"/>
      <c r="O131" s="23"/>
      <c r="P131" s="43" t="s">
        <v>203</v>
      </c>
      <c r="Q131" s="23"/>
      <c r="R131" s="24"/>
      <c r="S131" s="23"/>
      <c r="T131" s="43" t="s">
        <v>342</v>
      </c>
      <c r="U131" s="23" t="s">
        <v>201</v>
      </c>
    </row>
    <row r="132" spans="1:21" x14ac:dyDescent="0.25">
      <c r="A132" s="14"/>
      <c r="B132" s="33" t="s">
        <v>105</v>
      </c>
      <c r="C132" s="25"/>
      <c r="D132" s="28">
        <v>18</v>
      </c>
      <c r="E132" s="25"/>
      <c r="F132" s="16"/>
      <c r="G132" s="25"/>
      <c r="H132" s="28" t="s">
        <v>203</v>
      </c>
      <c r="I132" s="25"/>
      <c r="J132" s="16"/>
      <c r="K132" s="25"/>
      <c r="L132" s="28" t="s">
        <v>203</v>
      </c>
      <c r="M132" s="25"/>
      <c r="N132" s="16"/>
      <c r="O132" s="25"/>
      <c r="P132" s="28" t="s">
        <v>746</v>
      </c>
      <c r="Q132" s="25" t="s">
        <v>201</v>
      </c>
      <c r="R132" s="16"/>
      <c r="S132" s="25"/>
      <c r="T132" s="28" t="s">
        <v>724</v>
      </c>
      <c r="U132" s="25" t="s">
        <v>201</v>
      </c>
    </row>
    <row r="133" spans="1:21" x14ac:dyDescent="0.25">
      <c r="A133" s="14"/>
      <c r="B133" s="47" t="s">
        <v>730</v>
      </c>
      <c r="C133" s="23"/>
      <c r="D133" s="43" t="s">
        <v>758</v>
      </c>
      <c r="E133" s="23" t="s">
        <v>201</v>
      </c>
      <c r="F133" s="24"/>
      <c r="G133" s="23"/>
      <c r="H133" s="43" t="s">
        <v>203</v>
      </c>
      <c r="I133" s="23"/>
      <c r="J133" s="24"/>
      <c r="K133" s="23"/>
      <c r="L133" s="43" t="s">
        <v>203</v>
      </c>
      <c r="M133" s="23"/>
      <c r="N133" s="24"/>
      <c r="O133" s="23"/>
      <c r="P133" s="43" t="s">
        <v>203</v>
      </c>
      <c r="Q133" s="23"/>
      <c r="R133" s="24"/>
      <c r="S133" s="23"/>
      <c r="T133" s="43" t="s">
        <v>758</v>
      </c>
      <c r="U133" s="23" t="s">
        <v>201</v>
      </c>
    </row>
    <row r="134" spans="1:21" ht="23.25" x14ac:dyDescent="0.25">
      <c r="A134" s="14"/>
      <c r="B134" s="33" t="s">
        <v>732</v>
      </c>
      <c r="C134" s="44"/>
      <c r="D134" s="45" t="s">
        <v>759</v>
      </c>
      <c r="E134" s="25" t="s">
        <v>201</v>
      </c>
      <c r="F134" s="16"/>
      <c r="G134" s="44"/>
      <c r="H134" s="45">
        <v>81</v>
      </c>
      <c r="I134" s="25"/>
      <c r="J134" s="16"/>
      <c r="K134" s="44"/>
      <c r="L134" s="46">
        <v>25977</v>
      </c>
      <c r="M134" s="25"/>
      <c r="N134" s="16"/>
      <c r="O134" s="44"/>
      <c r="P134" s="45" t="s">
        <v>760</v>
      </c>
      <c r="Q134" s="25" t="s">
        <v>201</v>
      </c>
      <c r="R134" s="16"/>
      <c r="S134" s="44"/>
      <c r="T134" s="45" t="s">
        <v>203</v>
      </c>
      <c r="U134" s="25"/>
    </row>
    <row r="135" spans="1:21" x14ac:dyDescent="0.25">
      <c r="A135" s="14"/>
      <c r="B135" s="66" t="s">
        <v>107</v>
      </c>
      <c r="C135" s="22"/>
      <c r="D135" s="67" t="s">
        <v>761</v>
      </c>
      <c r="E135" s="23" t="s">
        <v>201</v>
      </c>
      <c r="F135" s="24"/>
      <c r="G135" s="22"/>
      <c r="H135" s="67" t="s">
        <v>762</v>
      </c>
      <c r="I135" s="23" t="s">
        <v>201</v>
      </c>
      <c r="J135" s="24"/>
      <c r="K135" s="22"/>
      <c r="L135" s="62">
        <v>12800</v>
      </c>
      <c r="M135" s="23"/>
      <c r="N135" s="24"/>
      <c r="O135" s="22"/>
      <c r="P135" s="67" t="s">
        <v>763</v>
      </c>
      <c r="Q135" s="23" t="s">
        <v>201</v>
      </c>
      <c r="R135" s="24"/>
      <c r="S135" s="22"/>
      <c r="T135" s="67" t="s">
        <v>764</v>
      </c>
      <c r="U135" s="23" t="s">
        <v>201</v>
      </c>
    </row>
    <row r="136" spans="1:21" ht="22.5" x14ac:dyDescent="0.25">
      <c r="A136" s="14"/>
      <c r="B136" s="40" t="s">
        <v>737</v>
      </c>
      <c r="C136" s="25"/>
      <c r="D136" s="26">
        <v>41866</v>
      </c>
      <c r="E136" s="25"/>
      <c r="F136" s="16"/>
      <c r="G136" s="25"/>
      <c r="H136" s="26">
        <v>6068</v>
      </c>
      <c r="I136" s="25"/>
      <c r="J136" s="16"/>
      <c r="K136" s="25"/>
      <c r="L136" s="26">
        <v>10058</v>
      </c>
      <c r="M136" s="25"/>
      <c r="N136" s="16"/>
      <c r="O136" s="25"/>
      <c r="P136" s="28" t="s">
        <v>765</v>
      </c>
      <c r="Q136" s="25" t="s">
        <v>201</v>
      </c>
      <c r="R136" s="16"/>
      <c r="S136" s="25"/>
      <c r="T136" s="26">
        <v>29516</v>
      </c>
      <c r="U136" s="25"/>
    </row>
    <row r="137" spans="1:21" x14ac:dyDescent="0.25">
      <c r="A137" s="14"/>
      <c r="B137" s="47" t="s">
        <v>739</v>
      </c>
      <c r="C137" s="29"/>
      <c r="D137" s="30" t="s">
        <v>766</v>
      </c>
      <c r="E137" s="23" t="s">
        <v>201</v>
      </c>
      <c r="F137" s="24"/>
      <c r="G137" s="29"/>
      <c r="H137" s="30" t="s">
        <v>767</v>
      </c>
      <c r="I137" s="23" t="s">
        <v>201</v>
      </c>
      <c r="J137" s="24"/>
      <c r="K137" s="29"/>
      <c r="L137" s="32">
        <v>6888</v>
      </c>
      <c r="M137" s="23"/>
      <c r="N137" s="24"/>
      <c r="O137" s="29"/>
      <c r="P137" s="30" t="s">
        <v>203</v>
      </c>
      <c r="Q137" s="23"/>
      <c r="R137" s="24"/>
      <c r="S137" s="29"/>
      <c r="T137" s="30" t="s">
        <v>522</v>
      </c>
      <c r="U137" s="23" t="s">
        <v>201</v>
      </c>
    </row>
    <row r="138" spans="1:21" ht="22.5" x14ac:dyDescent="0.25">
      <c r="A138" s="14"/>
      <c r="B138" s="40" t="s">
        <v>742</v>
      </c>
      <c r="C138" s="69"/>
      <c r="D138" s="83">
        <v>26177</v>
      </c>
      <c r="E138" s="25"/>
      <c r="F138" s="16"/>
      <c r="G138" s="69"/>
      <c r="H138" s="83">
        <v>4745</v>
      </c>
      <c r="I138" s="25"/>
      <c r="J138" s="16"/>
      <c r="K138" s="69"/>
      <c r="L138" s="83">
        <v>16946</v>
      </c>
      <c r="M138" s="25"/>
      <c r="N138" s="16"/>
      <c r="O138" s="69"/>
      <c r="P138" s="70" t="s">
        <v>765</v>
      </c>
      <c r="Q138" s="25" t="s">
        <v>201</v>
      </c>
      <c r="R138" s="16"/>
      <c r="S138" s="69"/>
      <c r="T138" s="83">
        <v>19392</v>
      </c>
      <c r="U138" s="25"/>
    </row>
    <row r="139" spans="1:21" ht="23.25" x14ac:dyDescent="0.25">
      <c r="A139" s="14"/>
      <c r="B139" s="47" t="s">
        <v>113</v>
      </c>
      <c r="C139" s="29"/>
      <c r="D139" s="30" t="s">
        <v>203</v>
      </c>
      <c r="E139" s="23"/>
      <c r="F139" s="24"/>
      <c r="G139" s="29"/>
      <c r="H139" s="32">
        <v>2446</v>
      </c>
      <c r="I139" s="23"/>
      <c r="J139" s="24"/>
      <c r="K139" s="29"/>
      <c r="L139" s="30" t="s">
        <v>203</v>
      </c>
      <c r="M139" s="23"/>
      <c r="N139" s="24"/>
      <c r="O139" s="29"/>
      <c r="P139" s="30" t="s">
        <v>203</v>
      </c>
      <c r="Q139" s="23"/>
      <c r="R139" s="24"/>
      <c r="S139" s="29"/>
      <c r="T139" s="32">
        <v>2446</v>
      </c>
      <c r="U139" s="23"/>
    </row>
    <row r="140" spans="1:21" ht="23.25" thickBot="1" x14ac:dyDescent="0.3">
      <c r="A140" s="14"/>
      <c r="B140" s="40" t="s">
        <v>743</v>
      </c>
      <c r="C140" s="34" t="s">
        <v>199</v>
      </c>
      <c r="D140" s="35">
        <v>26177</v>
      </c>
      <c r="E140" s="25"/>
      <c r="F140" s="16"/>
      <c r="G140" s="34" t="s">
        <v>199</v>
      </c>
      <c r="H140" s="35">
        <v>2299</v>
      </c>
      <c r="I140" s="25"/>
      <c r="J140" s="16"/>
      <c r="K140" s="34" t="s">
        <v>199</v>
      </c>
      <c r="L140" s="35">
        <v>16946</v>
      </c>
      <c r="M140" s="25"/>
      <c r="N140" s="16"/>
      <c r="O140" s="34" t="s">
        <v>199</v>
      </c>
      <c r="P140" s="36" t="s">
        <v>765</v>
      </c>
      <c r="Q140" s="25" t="s">
        <v>201</v>
      </c>
      <c r="R140" s="16"/>
      <c r="S140" s="34" t="s">
        <v>199</v>
      </c>
      <c r="T140" s="35">
        <v>16946</v>
      </c>
      <c r="U140" s="25"/>
    </row>
    <row r="141" spans="1:21" ht="15.75" thickTop="1" x14ac:dyDescent="0.25">
      <c r="A141" s="14"/>
      <c r="B141" s="130"/>
      <c r="C141" s="130"/>
      <c r="D141" s="130"/>
      <c r="E141" s="130"/>
      <c r="F141" s="130"/>
      <c r="G141" s="130"/>
      <c r="H141" s="130"/>
      <c r="I141" s="130"/>
      <c r="J141" s="130"/>
      <c r="K141" s="130"/>
      <c r="L141" s="130"/>
      <c r="M141" s="130"/>
      <c r="N141" s="130"/>
      <c r="O141" s="130"/>
      <c r="P141" s="130"/>
      <c r="Q141" s="130"/>
      <c r="R141" s="130"/>
      <c r="S141" s="130"/>
      <c r="T141" s="130"/>
      <c r="U141" s="130"/>
    </row>
    <row r="142" spans="1:21" x14ac:dyDescent="0.25">
      <c r="A142" s="14"/>
      <c r="B142" s="59"/>
      <c r="C142" s="59"/>
      <c r="D142" s="59"/>
      <c r="E142" s="59"/>
      <c r="F142" s="59"/>
      <c r="G142" s="59"/>
      <c r="H142" s="59"/>
      <c r="I142" s="59"/>
      <c r="J142" s="59"/>
      <c r="K142" s="59"/>
      <c r="L142" s="59"/>
      <c r="M142" s="59"/>
      <c r="N142" s="59"/>
      <c r="O142" s="59"/>
      <c r="P142" s="59"/>
      <c r="Q142" s="59"/>
      <c r="R142" s="59"/>
      <c r="S142" s="59"/>
      <c r="T142" s="59"/>
      <c r="U142" s="59"/>
    </row>
    <row r="143" spans="1:21" x14ac:dyDescent="0.25">
      <c r="A143" s="14"/>
      <c r="B143" s="61"/>
      <c r="C143" s="61"/>
      <c r="D143" s="61"/>
      <c r="E143" s="61"/>
      <c r="F143" s="61"/>
      <c r="G143" s="61"/>
      <c r="H143" s="61"/>
      <c r="I143" s="61"/>
      <c r="J143" s="61"/>
      <c r="K143" s="61"/>
      <c r="L143" s="61"/>
      <c r="M143" s="61"/>
      <c r="N143" s="61"/>
      <c r="O143" s="61"/>
      <c r="P143" s="61"/>
      <c r="Q143" s="61"/>
      <c r="R143" s="61"/>
      <c r="S143" s="61"/>
      <c r="T143" s="61"/>
      <c r="U143" s="61"/>
    </row>
    <row r="144" spans="1:21" x14ac:dyDescent="0.25">
      <c r="A144" s="14"/>
      <c r="B144" s="61"/>
      <c r="C144" s="61"/>
      <c r="D144" s="61"/>
      <c r="E144" s="61"/>
      <c r="F144" s="61"/>
      <c r="G144" s="61"/>
      <c r="H144" s="61"/>
      <c r="I144" s="61"/>
      <c r="J144" s="61"/>
      <c r="K144" s="61"/>
      <c r="L144" s="61"/>
      <c r="M144" s="61"/>
      <c r="N144" s="61"/>
      <c r="O144" s="61"/>
      <c r="P144" s="61"/>
      <c r="Q144" s="61"/>
      <c r="R144" s="61"/>
      <c r="S144" s="61"/>
      <c r="T144" s="61"/>
      <c r="U144" s="61"/>
    </row>
    <row r="145" spans="1:21" x14ac:dyDescent="0.25">
      <c r="A145" s="14"/>
      <c r="B145" s="128" t="s">
        <v>668</v>
      </c>
      <c r="C145" s="128"/>
      <c r="D145" s="128"/>
      <c r="E145" s="128"/>
      <c r="F145" s="128"/>
      <c r="G145" s="128"/>
      <c r="H145" s="128"/>
      <c r="I145" s="128"/>
      <c r="J145" s="128"/>
      <c r="K145" s="128"/>
      <c r="L145" s="128"/>
      <c r="M145" s="128"/>
      <c r="N145" s="128"/>
      <c r="O145" s="128"/>
      <c r="P145" s="128"/>
      <c r="Q145" s="128"/>
      <c r="R145" s="128"/>
      <c r="S145" s="128"/>
      <c r="T145" s="128"/>
      <c r="U145" s="128"/>
    </row>
    <row r="146" spans="1:21" x14ac:dyDescent="0.25">
      <c r="A146" s="14"/>
      <c r="B146" s="128" t="s">
        <v>768</v>
      </c>
      <c r="C146" s="128"/>
      <c r="D146" s="128"/>
      <c r="E146" s="128"/>
      <c r="F146" s="128"/>
      <c r="G146" s="128"/>
      <c r="H146" s="128"/>
      <c r="I146" s="128"/>
      <c r="J146" s="128"/>
      <c r="K146" s="128"/>
      <c r="L146" s="128"/>
      <c r="M146" s="128"/>
      <c r="N146" s="128"/>
      <c r="O146" s="128"/>
      <c r="P146" s="128"/>
      <c r="Q146" s="128"/>
      <c r="R146" s="128"/>
      <c r="S146" s="128"/>
      <c r="T146" s="128"/>
      <c r="U146" s="128"/>
    </row>
    <row r="147" spans="1:21" x14ac:dyDescent="0.25">
      <c r="A147" s="14"/>
      <c r="B147" s="128" t="s">
        <v>769</v>
      </c>
      <c r="C147" s="128"/>
      <c r="D147" s="128"/>
      <c r="E147" s="128"/>
      <c r="F147" s="128"/>
      <c r="G147" s="128"/>
      <c r="H147" s="128"/>
      <c r="I147" s="128"/>
      <c r="J147" s="128"/>
      <c r="K147" s="128"/>
      <c r="L147" s="128"/>
      <c r="M147" s="128"/>
      <c r="N147" s="128"/>
      <c r="O147" s="128"/>
      <c r="P147" s="128"/>
      <c r="Q147" s="128"/>
      <c r="R147" s="128"/>
      <c r="S147" s="128"/>
      <c r="T147" s="128"/>
      <c r="U147" s="128"/>
    </row>
    <row r="148" spans="1:21" x14ac:dyDescent="0.25">
      <c r="A148" s="14"/>
      <c r="B148" s="128" t="s">
        <v>238</v>
      </c>
      <c r="C148" s="128"/>
      <c r="D148" s="128"/>
      <c r="E148" s="128"/>
      <c r="F148" s="128"/>
      <c r="G148" s="128"/>
      <c r="H148" s="128"/>
      <c r="I148" s="128"/>
      <c r="J148" s="128"/>
      <c r="K148" s="128"/>
      <c r="L148" s="128"/>
      <c r="M148" s="128"/>
      <c r="N148" s="128"/>
      <c r="O148" s="128"/>
      <c r="P148" s="128"/>
      <c r="Q148" s="128"/>
      <c r="R148" s="128"/>
      <c r="S148" s="128"/>
      <c r="T148" s="128"/>
      <c r="U148" s="128"/>
    </row>
    <row r="149" spans="1:21" ht="15.75" x14ac:dyDescent="0.25">
      <c r="A149" s="14"/>
      <c r="B149" s="60"/>
      <c r="C149" s="60"/>
      <c r="D149" s="60"/>
      <c r="E149" s="60"/>
      <c r="F149" s="60"/>
      <c r="G149" s="60"/>
      <c r="H149" s="60"/>
      <c r="I149" s="60"/>
      <c r="J149" s="60"/>
      <c r="K149" s="60"/>
      <c r="L149" s="60"/>
      <c r="M149" s="60"/>
      <c r="N149" s="60"/>
      <c r="O149" s="60"/>
      <c r="P149" s="60"/>
      <c r="Q149" s="60"/>
      <c r="R149" s="60"/>
      <c r="S149" s="60"/>
      <c r="T149" s="60"/>
      <c r="U149" s="60"/>
    </row>
    <row r="150" spans="1:21" x14ac:dyDescent="0.25">
      <c r="A150" s="14"/>
      <c r="B150" s="16"/>
      <c r="C150" s="55" t="s">
        <v>672</v>
      </c>
      <c r="D150" s="55"/>
      <c r="E150" s="20"/>
      <c r="F150" s="16"/>
      <c r="G150" s="55" t="s">
        <v>673</v>
      </c>
      <c r="H150" s="55"/>
      <c r="I150" s="20"/>
      <c r="J150" s="16"/>
      <c r="K150" s="55" t="s">
        <v>674</v>
      </c>
      <c r="L150" s="55"/>
      <c r="M150" s="20"/>
      <c r="N150" s="16"/>
      <c r="O150" s="55" t="s">
        <v>675</v>
      </c>
      <c r="P150" s="55"/>
      <c r="Q150" s="20"/>
      <c r="R150" s="16"/>
      <c r="S150" s="55" t="s">
        <v>676</v>
      </c>
      <c r="T150" s="55"/>
      <c r="U150" s="20"/>
    </row>
    <row r="151" spans="1:21" ht="22.5" x14ac:dyDescent="0.25">
      <c r="A151" s="14"/>
      <c r="B151" s="21" t="s">
        <v>142</v>
      </c>
      <c r="C151" s="22"/>
      <c r="D151" s="22"/>
      <c r="E151" s="23"/>
      <c r="F151" s="24"/>
      <c r="G151" s="22"/>
      <c r="H151" s="22"/>
      <c r="I151" s="23"/>
      <c r="J151" s="24"/>
      <c r="K151" s="22"/>
      <c r="L151" s="22"/>
      <c r="M151" s="23"/>
      <c r="N151" s="24"/>
      <c r="O151" s="22"/>
      <c r="P151" s="22"/>
      <c r="Q151" s="23"/>
      <c r="R151" s="24"/>
      <c r="S151" s="22"/>
      <c r="T151" s="22"/>
      <c r="U151" s="23"/>
    </row>
    <row r="152" spans="1:21" x14ac:dyDescent="0.25">
      <c r="A152" s="14"/>
      <c r="B152" s="33" t="s">
        <v>770</v>
      </c>
      <c r="C152" s="25" t="s">
        <v>199</v>
      </c>
      <c r="D152" s="26">
        <v>26177</v>
      </c>
      <c r="E152" s="25"/>
      <c r="F152" s="16"/>
      <c r="G152" s="25" t="s">
        <v>199</v>
      </c>
      <c r="H152" s="26">
        <v>4745</v>
      </c>
      <c r="I152" s="25"/>
      <c r="J152" s="16"/>
      <c r="K152" s="25" t="s">
        <v>199</v>
      </c>
      <c r="L152" s="26">
        <v>16946</v>
      </c>
      <c r="M152" s="25"/>
      <c r="N152" s="16"/>
      <c r="O152" s="25" t="s">
        <v>199</v>
      </c>
      <c r="P152" s="28" t="s">
        <v>765</v>
      </c>
      <c r="Q152" s="25" t="s">
        <v>201</v>
      </c>
      <c r="R152" s="16"/>
      <c r="S152" s="25" t="s">
        <v>199</v>
      </c>
      <c r="T152" s="26">
        <v>19392</v>
      </c>
      <c r="U152" s="25"/>
    </row>
    <row r="153" spans="1:21" ht="22.5" x14ac:dyDescent="0.25">
      <c r="A153" s="14"/>
      <c r="B153" s="21" t="s">
        <v>771</v>
      </c>
      <c r="C153" s="23"/>
      <c r="D153" s="23"/>
      <c r="E153" s="23"/>
      <c r="F153" s="24"/>
      <c r="G153" s="23"/>
      <c r="H153" s="23"/>
      <c r="I153" s="23"/>
      <c r="J153" s="24"/>
      <c r="K153" s="23"/>
      <c r="L153" s="23"/>
      <c r="M153" s="23"/>
      <c r="N153" s="24"/>
      <c r="O153" s="23"/>
      <c r="P153" s="23"/>
      <c r="Q153" s="23"/>
      <c r="R153" s="24"/>
      <c r="S153" s="23"/>
      <c r="T153" s="23"/>
      <c r="U153" s="23"/>
    </row>
    <row r="154" spans="1:21" x14ac:dyDescent="0.25">
      <c r="A154" s="14"/>
      <c r="B154" s="33" t="s">
        <v>730</v>
      </c>
      <c r="C154" s="25"/>
      <c r="D154" s="28">
        <v>408</v>
      </c>
      <c r="E154" s="25"/>
      <c r="F154" s="16"/>
      <c r="G154" s="25"/>
      <c r="H154" s="28" t="s">
        <v>203</v>
      </c>
      <c r="I154" s="25"/>
      <c r="J154" s="16"/>
      <c r="K154" s="25"/>
      <c r="L154" s="28" t="s">
        <v>203</v>
      </c>
      <c r="M154" s="25"/>
      <c r="N154" s="16"/>
      <c r="O154" s="25"/>
      <c r="P154" s="28" t="s">
        <v>203</v>
      </c>
      <c r="Q154" s="25"/>
      <c r="R154" s="16"/>
      <c r="S154" s="25"/>
      <c r="T154" s="28">
        <v>408</v>
      </c>
      <c r="U154" s="25"/>
    </row>
    <row r="155" spans="1:21" x14ac:dyDescent="0.25">
      <c r="A155" s="14"/>
      <c r="B155" s="47" t="s">
        <v>772</v>
      </c>
      <c r="C155" s="23"/>
      <c r="D155" s="43" t="s">
        <v>381</v>
      </c>
      <c r="E155" s="23" t="s">
        <v>201</v>
      </c>
      <c r="F155" s="24"/>
      <c r="G155" s="23"/>
      <c r="H155" s="43">
        <v>186</v>
      </c>
      <c r="I155" s="23"/>
      <c r="J155" s="24"/>
      <c r="K155" s="23"/>
      <c r="L155" s="42">
        <v>3283</v>
      </c>
      <c r="M155" s="23"/>
      <c r="N155" s="24"/>
      <c r="O155" s="23"/>
      <c r="P155" s="43" t="s">
        <v>203</v>
      </c>
      <c r="Q155" s="23"/>
      <c r="R155" s="24"/>
      <c r="S155" s="23"/>
      <c r="T155" s="42">
        <v>3336</v>
      </c>
      <c r="U155" s="23"/>
    </row>
    <row r="156" spans="1:21" ht="23.25" x14ac:dyDescent="0.25">
      <c r="A156" s="14"/>
      <c r="B156" s="33" t="s">
        <v>97</v>
      </c>
      <c r="C156" s="25"/>
      <c r="D156" s="26">
        <v>40277</v>
      </c>
      <c r="E156" s="25"/>
      <c r="F156" s="16"/>
      <c r="G156" s="25"/>
      <c r="H156" s="26">
        <v>1643</v>
      </c>
      <c r="I156" s="25"/>
      <c r="J156" s="16"/>
      <c r="K156" s="25"/>
      <c r="L156" s="28" t="s">
        <v>203</v>
      </c>
      <c r="M156" s="25"/>
      <c r="N156" s="16"/>
      <c r="O156" s="25"/>
      <c r="P156" s="28" t="s">
        <v>747</v>
      </c>
      <c r="Q156" s="25" t="s">
        <v>201</v>
      </c>
      <c r="R156" s="16"/>
      <c r="S156" s="25"/>
      <c r="T156" s="26">
        <v>41650</v>
      </c>
      <c r="U156" s="25"/>
    </row>
    <row r="157" spans="1:21" x14ac:dyDescent="0.25">
      <c r="A157" s="14"/>
      <c r="B157" s="47" t="s">
        <v>773</v>
      </c>
      <c r="C157" s="23"/>
      <c r="D157" s="42">
        <v>15689</v>
      </c>
      <c r="E157" s="23"/>
      <c r="F157" s="24"/>
      <c r="G157" s="23"/>
      <c r="H157" s="42">
        <v>1323</v>
      </c>
      <c r="I157" s="23"/>
      <c r="J157" s="24"/>
      <c r="K157" s="23"/>
      <c r="L157" s="43" t="s">
        <v>774</v>
      </c>
      <c r="M157" s="23" t="s">
        <v>201</v>
      </c>
      <c r="N157" s="24"/>
      <c r="O157" s="23"/>
      <c r="P157" s="43" t="s">
        <v>203</v>
      </c>
      <c r="Q157" s="23"/>
      <c r="R157" s="24"/>
      <c r="S157" s="23"/>
      <c r="T157" s="42">
        <v>10124</v>
      </c>
      <c r="U157" s="23"/>
    </row>
    <row r="158" spans="1:21" x14ac:dyDescent="0.25">
      <c r="A158" s="14"/>
      <c r="B158" s="33" t="s">
        <v>146</v>
      </c>
      <c r="C158" s="25"/>
      <c r="D158" s="26">
        <v>11084</v>
      </c>
      <c r="E158" s="25"/>
      <c r="F158" s="16"/>
      <c r="G158" s="25"/>
      <c r="H158" s="28" t="s">
        <v>203</v>
      </c>
      <c r="I158" s="25"/>
      <c r="J158" s="16"/>
      <c r="K158" s="25"/>
      <c r="L158" s="28" t="s">
        <v>721</v>
      </c>
      <c r="M158" s="25" t="s">
        <v>201</v>
      </c>
      <c r="N158" s="16"/>
      <c r="O158" s="25"/>
      <c r="P158" s="28" t="s">
        <v>203</v>
      </c>
      <c r="Q158" s="25"/>
      <c r="R158" s="16"/>
      <c r="S158" s="25"/>
      <c r="T158" s="26">
        <v>10001</v>
      </c>
      <c r="U158" s="25"/>
    </row>
    <row r="159" spans="1:21" x14ac:dyDescent="0.25">
      <c r="A159" s="14"/>
      <c r="B159" s="47" t="s">
        <v>147</v>
      </c>
      <c r="C159" s="23"/>
      <c r="D159" s="43" t="s">
        <v>775</v>
      </c>
      <c r="E159" s="23" t="s">
        <v>201</v>
      </c>
      <c r="F159" s="24"/>
      <c r="G159" s="23"/>
      <c r="H159" s="43" t="s">
        <v>203</v>
      </c>
      <c r="I159" s="23"/>
      <c r="J159" s="24"/>
      <c r="K159" s="23"/>
      <c r="L159" s="43">
        <v>878</v>
      </c>
      <c r="M159" s="23"/>
      <c r="N159" s="24"/>
      <c r="O159" s="23"/>
      <c r="P159" s="43" t="s">
        <v>203</v>
      </c>
      <c r="Q159" s="23"/>
      <c r="R159" s="24"/>
      <c r="S159" s="23"/>
      <c r="T159" s="43" t="s">
        <v>776</v>
      </c>
      <c r="U159" s="23" t="s">
        <v>201</v>
      </c>
    </row>
    <row r="160" spans="1:21" x14ac:dyDescent="0.25">
      <c r="A160" s="14"/>
      <c r="B160" s="33" t="s">
        <v>148</v>
      </c>
      <c r="C160" s="25"/>
      <c r="D160" s="28">
        <v>86</v>
      </c>
      <c r="E160" s="25"/>
      <c r="F160" s="16"/>
      <c r="G160" s="25"/>
      <c r="H160" s="28" t="s">
        <v>203</v>
      </c>
      <c r="I160" s="25"/>
      <c r="J160" s="16"/>
      <c r="K160" s="25"/>
      <c r="L160" s="28" t="s">
        <v>203</v>
      </c>
      <c r="M160" s="25"/>
      <c r="N160" s="16"/>
      <c r="O160" s="25"/>
      <c r="P160" s="28" t="s">
        <v>203</v>
      </c>
      <c r="Q160" s="25"/>
      <c r="R160" s="16"/>
      <c r="S160" s="25"/>
      <c r="T160" s="28">
        <v>86</v>
      </c>
      <c r="U160" s="25"/>
    </row>
    <row r="161" spans="1:21" x14ac:dyDescent="0.25">
      <c r="A161" s="14"/>
      <c r="B161" s="47" t="s">
        <v>150</v>
      </c>
      <c r="C161" s="23"/>
      <c r="D161" s="43">
        <v>294</v>
      </c>
      <c r="E161" s="23"/>
      <c r="F161" s="24"/>
      <c r="G161" s="23"/>
      <c r="H161" s="43">
        <v>7</v>
      </c>
      <c r="I161" s="23"/>
      <c r="J161" s="24"/>
      <c r="K161" s="23"/>
      <c r="L161" s="43" t="s">
        <v>203</v>
      </c>
      <c r="M161" s="23"/>
      <c r="N161" s="24"/>
      <c r="O161" s="23"/>
      <c r="P161" s="43" t="s">
        <v>203</v>
      </c>
      <c r="Q161" s="23"/>
      <c r="R161" s="24"/>
      <c r="S161" s="23"/>
      <c r="T161" s="43">
        <v>301</v>
      </c>
      <c r="U161" s="23"/>
    </row>
    <row r="162" spans="1:21" x14ac:dyDescent="0.25">
      <c r="A162" s="14"/>
      <c r="B162" s="33" t="s">
        <v>95</v>
      </c>
      <c r="C162" s="25"/>
      <c r="D162" s="28">
        <v>41</v>
      </c>
      <c r="E162" s="25"/>
      <c r="F162" s="16"/>
      <c r="G162" s="25"/>
      <c r="H162" s="28" t="s">
        <v>203</v>
      </c>
      <c r="I162" s="25"/>
      <c r="J162" s="16"/>
      <c r="K162" s="25"/>
      <c r="L162" s="28" t="s">
        <v>203</v>
      </c>
      <c r="M162" s="25"/>
      <c r="N162" s="16"/>
      <c r="O162" s="25"/>
      <c r="P162" s="28" t="s">
        <v>203</v>
      </c>
      <c r="Q162" s="25"/>
      <c r="R162" s="16"/>
      <c r="S162" s="25"/>
      <c r="T162" s="28">
        <v>41</v>
      </c>
      <c r="U162" s="25"/>
    </row>
    <row r="163" spans="1:21" x14ac:dyDescent="0.25">
      <c r="A163" s="14"/>
      <c r="B163" s="126" t="s">
        <v>151</v>
      </c>
      <c r="C163" s="23"/>
      <c r="D163" s="23"/>
      <c r="E163" s="23"/>
      <c r="F163" s="24"/>
      <c r="G163" s="23"/>
      <c r="H163" s="23"/>
      <c r="I163" s="23"/>
      <c r="J163" s="24"/>
      <c r="K163" s="23"/>
      <c r="L163" s="23"/>
      <c r="M163" s="23"/>
      <c r="N163" s="24"/>
      <c r="O163" s="23"/>
      <c r="P163" s="23"/>
      <c r="Q163" s="23"/>
      <c r="R163" s="24"/>
      <c r="S163" s="23"/>
      <c r="T163" s="23"/>
      <c r="U163" s="23"/>
    </row>
    <row r="164" spans="1:21" x14ac:dyDescent="0.25">
      <c r="A164" s="14"/>
      <c r="B164" s="33" t="s">
        <v>31</v>
      </c>
      <c r="C164" s="25"/>
      <c r="D164" s="28" t="s">
        <v>777</v>
      </c>
      <c r="E164" s="25" t="s">
        <v>201</v>
      </c>
      <c r="F164" s="16"/>
      <c r="G164" s="25"/>
      <c r="H164" s="28" t="s">
        <v>778</v>
      </c>
      <c r="I164" s="25" t="s">
        <v>201</v>
      </c>
      <c r="J164" s="16"/>
      <c r="K164" s="25"/>
      <c r="L164" s="26">
        <v>3423</v>
      </c>
      <c r="M164" s="25"/>
      <c r="N164" s="16"/>
      <c r="O164" s="25"/>
      <c r="P164" s="28" t="s">
        <v>779</v>
      </c>
      <c r="Q164" s="25" t="s">
        <v>201</v>
      </c>
      <c r="R164" s="16"/>
      <c r="S164" s="25"/>
      <c r="T164" s="28" t="s">
        <v>780</v>
      </c>
      <c r="U164" s="25" t="s">
        <v>201</v>
      </c>
    </row>
    <row r="165" spans="1:21" x14ac:dyDescent="0.25">
      <c r="A165" s="14"/>
      <c r="B165" s="47" t="s">
        <v>152</v>
      </c>
      <c r="C165" s="23"/>
      <c r="D165" s="43">
        <v>505</v>
      </c>
      <c r="E165" s="23"/>
      <c r="F165" s="24"/>
      <c r="G165" s="23"/>
      <c r="H165" s="43" t="s">
        <v>781</v>
      </c>
      <c r="I165" s="23" t="s">
        <v>201</v>
      </c>
      <c r="J165" s="24"/>
      <c r="K165" s="23"/>
      <c r="L165" s="43" t="s">
        <v>782</v>
      </c>
      <c r="M165" s="23" t="s">
        <v>201</v>
      </c>
      <c r="N165" s="24"/>
      <c r="O165" s="23"/>
      <c r="P165" s="43" t="s">
        <v>203</v>
      </c>
      <c r="Q165" s="23"/>
      <c r="R165" s="24"/>
      <c r="S165" s="23"/>
      <c r="T165" s="43" t="s">
        <v>783</v>
      </c>
      <c r="U165" s="23" t="s">
        <v>201</v>
      </c>
    </row>
    <row r="166" spans="1:21" x14ac:dyDescent="0.25">
      <c r="A166" s="14"/>
      <c r="B166" s="33" t="s">
        <v>153</v>
      </c>
      <c r="C166" s="25"/>
      <c r="D166" s="26">
        <v>13404</v>
      </c>
      <c r="E166" s="25"/>
      <c r="F166" s="16"/>
      <c r="G166" s="25"/>
      <c r="H166" s="28" t="s">
        <v>784</v>
      </c>
      <c r="I166" s="25" t="s">
        <v>201</v>
      </c>
      <c r="J166" s="16"/>
      <c r="K166" s="25"/>
      <c r="L166" s="28">
        <v>5</v>
      </c>
      <c r="M166" s="25"/>
      <c r="N166" s="16"/>
      <c r="O166" s="25"/>
      <c r="P166" s="28">
        <v>898</v>
      </c>
      <c r="Q166" s="25"/>
      <c r="R166" s="16"/>
      <c r="S166" s="25"/>
      <c r="T166" s="26">
        <v>12875</v>
      </c>
      <c r="U166" s="25"/>
    </row>
    <row r="167" spans="1:21" x14ac:dyDescent="0.25">
      <c r="A167" s="14"/>
      <c r="B167" s="47" t="s">
        <v>154</v>
      </c>
      <c r="C167" s="29"/>
      <c r="D167" s="30" t="s">
        <v>785</v>
      </c>
      <c r="E167" s="23" t="s">
        <v>201</v>
      </c>
      <c r="F167" s="24"/>
      <c r="G167" s="29"/>
      <c r="H167" s="30" t="s">
        <v>786</v>
      </c>
      <c r="I167" s="23" t="s">
        <v>201</v>
      </c>
      <c r="J167" s="24"/>
      <c r="K167" s="29"/>
      <c r="L167" s="30" t="s">
        <v>203</v>
      </c>
      <c r="M167" s="23"/>
      <c r="N167" s="24"/>
      <c r="O167" s="29"/>
      <c r="P167" s="30" t="s">
        <v>203</v>
      </c>
      <c r="Q167" s="23"/>
      <c r="R167" s="24"/>
      <c r="S167" s="29"/>
      <c r="T167" s="30" t="s">
        <v>787</v>
      </c>
      <c r="U167" s="23" t="s">
        <v>201</v>
      </c>
    </row>
    <row r="168" spans="1:21" ht="22.5" x14ac:dyDescent="0.25">
      <c r="A168" s="14"/>
      <c r="B168" s="68" t="s">
        <v>788</v>
      </c>
      <c r="C168" s="69"/>
      <c r="D168" s="83">
        <v>96488</v>
      </c>
      <c r="E168" s="25"/>
      <c r="F168" s="16"/>
      <c r="G168" s="69"/>
      <c r="H168" s="83">
        <v>2625</v>
      </c>
      <c r="I168" s="25"/>
      <c r="J168" s="16"/>
      <c r="K168" s="69"/>
      <c r="L168" s="83">
        <v>16204</v>
      </c>
      <c r="M168" s="25"/>
      <c r="N168" s="16"/>
      <c r="O168" s="69"/>
      <c r="P168" s="70" t="s">
        <v>789</v>
      </c>
      <c r="Q168" s="25" t="s">
        <v>201</v>
      </c>
      <c r="R168" s="16"/>
      <c r="S168" s="69"/>
      <c r="T168" s="83">
        <v>86571</v>
      </c>
      <c r="U168" s="25"/>
    </row>
    <row r="169" spans="1:21" x14ac:dyDescent="0.25">
      <c r="A169" s="14"/>
      <c r="B169" s="21" t="s">
        <v>156</v>
      </c>
      <c r="C169" s="23"/>
      <c r="D169" s="23"/>
      <c r="E169" s="23"/>
      <c r="F169" s="24"/>
      <c r="G169" s="23"/>
      <c r="H169" s="23"/>
      <c r="I169" s="23"/>
      <c r="J169" s="24"/>
      <c r="K169" s="23"/>
      <c r="L169" s="23"/>
      <c r="M169" s="23"/>
      <c r="N169" s="24"/>
      <c r="O169" s="23"/>
      <c r="P169" s="23"/>
      <c r="Q169" s="23"/>
      <c r="R169" s="24"/>
      <c r="S169" s="23"/>
      <c r="T169" s="23"/>
      <c r="U169" s="23"/>
    </row>
    <row r="170" spans="1:21" x14ac:dyDescent="0.25">
      <c r="A170" s="14"/>
      <c r="B170" s="33" t="s">
        <v>790</v>
      </c>
      <c r="C170" s="25"/>
      <c r="D170" s="26">
        <v>131376</v>
      </c>
      <c r="E170" s="25"/>
      <c r="F170" s="16"/>
      <c r="G170" s="25"/>
      <c r="H170" s="28" t="s">
        <v>459</v>
      </c>
      <c r="I170" s="25" t="s">
        <v>201</v>
      </c>
      <c r="J170" s="16"/>
      <c r="K170" s="25"/>
      <c r="L170" s="28" t="s">
        <v>791</v>
      </c>
      <c r="M170" s="25" t="s">
        <v>201</v>
      </c>
      <c r="N170" s="16"/>
      <c r="O170" s="25"/>
      <c r="P170" s="26">
        <v>25980</v>
      </c>
      <c r="Q170" s="25"/>
      <c r="R170" s="16"/>
      <c r="S170" s="25"/>
      <c r="T170" s="28" t="s">
        <v>203</v>
      </c>
      <c r="U170" s="25"/>
    </row>
    <row r="171" spans="1:21" ht="23.25" x14ac:dyDescent="0.25">
      <c r="A171" s="14"/>
      <c r="B171" s="47" t="s">
        <v>157</v>
      </c>
      <c r="C171" s="23"/>
      <c r="D171" s="43">
        <v>146</v>
      </c>
      <c r="E171" s="23"/>
      <c r="F171" s="24"/>
      <c r="G171" s="23"/>
      <c r="H171" s="43" t="s">
        <v>203</v>
      </c>
      <c r="I171" s="23"/>
      <c r="J171" s="24"/>
      <c r="K171" s="23"/>
      <c r="L171" s="43" t="s">
        <v>203</v>
      </c>
      <c r="M171" s="23"/>
      <c r="N171" s="24"/>
      <c r="O171" s="23"/>
      <c r="P171" s="43" t="s">
        <v>203</v>
      </c>
      <c r="Q171" s="23"/>
      <c r="R171" s="24"/>
      <c r="S171" s="23"/>
      <c r="T171" s="43">
        <v>146</v>
      </c>
      <c r="U171" s="23"/>
    </row>
    <row r="172" spans="1:21" ht="23.25" x14ac:dyDescent="0.25">
      <c r="A172" s="14"/>
      <c r="B172" s="33" t="s">
        <v>159</v>
      </c>
      <c r="C172" s="25"/>
      <c r="D172" s="28">
        <v>139</v>
      </c>
      <c r="E172" s="25"/>
      <c r="F172" s="16"/>
      <c r="G172" s="25"/>
      <c r="H172" s="28" t="s">
        <v>203</v>
      </c>
      <c r="I172" s="25"/>
      <c r="J172" s="16"/>
      <c r="K172" s="25"/>
      <c r="L172" s="28" t="s">
        <v>203</v>
      </c>
      <c r="M172" s="25"/>
      <c r="N172" s="16"/>
      <c r="O172" s="25"/>
      <c r="P172" s="28" t="s">
        <v>203</v>
      </c>
      <c r="Q172" s="25"/>
      <c r="R172" s="16"/>
      <c r="S172" s="25"/>
      <c r="T172" s="28">
        <v>139</v>
      </c>
      <c r="U172" s="25"/>
    </row>
    <row r="173" spans="1:21" x14ac:dyDescent="0.25">
      <c r="A173" s="14"/>
      <c r="B173" s="47" t="s">
        <v>160</v>
      </c>
      <c r="C173" s="23"/>
      <c r="D173" s="43" t="s">
        <v>792</v>
      </c>
      <c r="E173" s="23" t="s">
        <v>201</v>
      </c>
      <c r="F173" s="24"/>
      <c r="G173" s="23"/>
      <c r="H173" s="43" t="s">
        <v>793</v>
      </c>
      <c r="I173" s="23" t="s">
        <v>201</v>
      </c>
      <c r="J173" s="24"/>
      <c r="K173" s="23"/>
      <c r="L173" s="43" t="s">
        <v>203</v>
      </c>
      <c r="M173" s="23"/>
      <c r="N173" s="24"/>
      <c r="O173" s="23"/>
      <c r="P173" s="43" t="s">
        <v>203</v>
      </c>
      <c r="Q173" s="23"/>
      <c r="R173" s="24"/>
      <c r="S173" s="23"/>
      <c r="T173" s="43" t="s">
        <v>794</v>
      </c>
      <c r="U173" s="23" t="s">
        <v>201</v>
      </c>
    </row>
    <row r="174" spans="1:21" ht="23.25" x14ac:dyDescent="0.25">
      <c r="A174" s="14"/>
      <c r="B174" s="33" t="s">
        <v>795</v>
      </c>
      <c r="C174" s="44"/>
      <c r="D174" s="45" t="s">
        <v>796</v>
      </c>
      <c r="E174" s="25" t="s">
        <v>201</v>
      </c>
      <c r="F174" s="16"/>
      <c r="G174" s="44"/>
      <c r="H174" s="45" t="s">
        <v>797</v>
      </c>
      <c r="I174" s="25" t="s">
        <v>201</v>
      </c>
      <c r="J174" s="16"/>
      <c r="K174" s="44"/>
      <c r="L174" s="45" t="s">
        <v>203</v>
      </c>
      <c r="M174" s="25"/>
      <c r="N174" s="16"/>
      <c r="O174" s="44"/>
      <c r="P174" s="46">
        <v>2766</v>
      </c>
      <c r="Q174" s="25"/>
      <c r="R174" s="16"/>
      <c r="S174" s="44"/>
      <c r="T174" s="45" t="s">
        <v>798</v>
      </c>
      <c r="U174" s="25" t="s">
        <v>201</v>
      </c>
    </row>
    <row r="175" spans="1:21" ht="22.5" x14ac:dyDescent="0.25">
      <c r="A175" s="14"/>
      <c r="B175" s="66" t="s">
        <v>799</v>
      </c>
      <c r="C175" s="22"/>
      <c r="D175" s="67" t="s">
        <v>800</v>
      </c>
      <c r="E175" s="23" t="s">
        <v>201</v>
      </c>
      <c r="F175" s="24"/>
      <c r="G175" s="22"/>
      <c r="H175" s="67" t="s">
        <v>801</v>
      </c>
      <c r="I175" s="23" t="s">
        <v>201</v>
      </c>
      <c r="J175" s="24"/>
      <c r="K175" s="22"/>
      <c r="L175" s="67" t="s">
        <v>791</v>
      </c>
      <c r="M175" s="23" t="s">
        <v>201</v>
      </c>
      <c r="N175" s="24"/>
      <c r="O175" s="22"/>
      <c r="P175" s="62">
        <v>28746</v>
      </c>
      <c r="Q175" s="23"/>
      <c r="R175" s="24"/>
      <c r="S175" s="22"/>
      <c r="T175" s="67" t="s">
        <v>802</v>
      </c>
      <c r="U175" s="23" t="s">
        <v>201</v>
      </c>
    </row>
    <row r="176" spans="1:21" ht="22.5" x14ac:dyDescent="0.25">
      <c r="A176" s="14"/>
      <c r="B176" s="40" t="s">
        <v>163</v>
      </c>
      <c r="C176" s="25"/>
      <c r="D176" s="25"/>
      <c r="E176" s="25"/>
      <c r="F176" s="16"/>
      <c r="G176" s="25"/>
      <c r="H176" s="25"/>
      <c r="I176" s="25"/>
      <c r="J176" s="16"/>
      <c r="K176" s="25"/>
      <c r="L176" s="25"/>
      <c r="M176" s="25"/>
      <c r="N176" s="16"/>
      <c r="O176" s="25"/>
      <c r="P176" s="25"/>
      <c r="Q176" s="25"/>
      <c r="R176" s="16"/>
      <c r="S176" s="25"/>
      <c r="T176" s="25"/>
      <c r="U176" s="25"/>
    </row>
    <row r="177" spans="1:21" ht="23.25" x14ac:dyDescent="0.25">
      <c r="A177" s="14"/>
      <c r="B177" s="47" t="s">
        <v>803</v>
      </c>
      <c r="C177" s="23"/>
      <c r="D177" s="43" t="s">
        <v>203</v>
      </c>
      <c r="E177" s="23"/>
      <c r="F177" s="24"/>
      <c r="G177" s="23"/>
      <c r="H177" s="42">
        <v>9409</v>
      </c>
      <c r="I177" s="23"/>
      <c r="J177" s="24"/>
      <c r="K177" s="23"/>
      <c r="L177" s="42">
        <v>153000</v>
      </c>
      <c r="M177" s="23"/>
      <c r="N177" s="24"/>
      <c r="O177" s="23"/>
      <c r="P177" s="43" t="s">
        <v>203</v>
      </c>
      <c r="Q177" s="23"/>
      <c r="R177" s="24"/>
      <c r="S177" s="23"/>
      <c r="T177" s="42">
        <v>162409</v>
      </c>
      <c r="U177" s="23"/>
    </row>
    <row r="178" spans="1:21" ht="23.25" x14ac:dyDescent="0.25">
      <c r="A178" s="14"/>
      <c r="B178" s="33" t="s">
        <v>804</v>
      </c>
      <c r="C178" s="25"/>
      <c r="D178" s="28" t="s">
        <v>203</v>
      </c>
      <c r="E178" s="25"/>
      <c r="F178" s="16"/>
      <c r="G178" s="25"/>
      <c r="H178" s="28" t="s">
        <v>805</v>
      </c>
      <c r="I178" s="25" t="s">
        <v>201</v>
      </c>
      <c r="J178" s="16"/>
      <c r="K178" s="25"/>
      <c r="L178" s="28" t="s">
        <v>806</v>
      </c>
      <c r="M178" s="25" t="s">
        <v>201</v>
      </c>
      <c r="N178" s="16"/>
      <c r="O178" s="25"/>
      <c r="P178" s="28" t="s">
        <v>203</v>
      </c>
      <c r="Q178" s="25"/>
      <c r="R178" s="16"/>
      <c r="S178" s="25"/>
      <c r="T178" s="28" t="s">
        <v>807</v>
      </c>
      <c r="U178" s="25" t="s">
        <v>201</v>
      </c>
    </row>
    <row r="179" spans="1:21" ht="23.25" x14ac:dyDescent="0.25">
      <c r="A179" s="14"/>
      <c r="B179" s="47" t="s">
        <v>808</v>
      </c>
      <c r="C179" s="23"/>
      <c r="D179" s="43" t="s">
        <v>809</v>
      </c>
      <c r="E179" s="23" t="s">
        <v>201</v>
      </c>
      <c r="F179" s="24"/>
      <c r="G179" s="23"/>
      <c r="H179" s="43" t="s">
        <v>252</v>
      </c>
      <c r="I179" s="23" t="s">
        <v>201</v>
      </c>
      <c r="J179" s="24"/>
      <c r="K179" s="23"/>
      <c r="L179" s="43" t="s">
        <v>203</v>
      </c>
      <c r="M179" s="23"/>
      <c r="N179" s="24"/>
      <c r="O179" s="23"/>
      <c r="P179" s="43" t="s">
        <v>203</v>
      </c>
      <c r="Q179" s="23"/>
      <c r="R179" s="24"/>
      <c r="S179" s="23"/>
      <c r="T179" s="43" t="s">
        <v>810</v>
      </c>
      <c r="U179" s="23" t="s">
        <v>201</v>
      </c>
    </row>
    <row r="180" spans="1:21" x14ac:dyDescent="0.25">
      <c r="A180" s="14"/>
      <c r="B180" s="33" t="s">
        <v>168</v>
      </c>
      <c r="C180" s="25"/>
      <c r="D180" s="28" t="s">
        <v>203</v>
      </c>
      <c r="E180" s="25"/>
      <c r="F180" s="16"/>
      <c r="G180" s="25"/>
      <c r="H180" s="28" t="s">
        <v>459</v>
      </c>
      <c r="I180" s="25" t="s">
        <v>201</v>
      </c>
      <c r="J180" s="16"/>
      <c r="K180" s="25"/>
      <c r="L180" s="28" t="s">
        <v>811</v>
      </c>
      <c r="M180" s="25" t="s">
        <v>201</v>
      </c>
      <c r="N180" s="16"/>
      <c r="O180" s="25"/>
      <c r="P180" s="28" t="s">
        <v>203</v>
      </c>
      <c r="Q180" s="25"/>
      <c r="R180" s="16"/>
      <c r="S180" s="25"/>
      <c r="T180" s="28" t="s">
        <v>812</v>
      </c>
      <c r="U180" s="25" t="s">
        <v>201</v>
      </c>
    </row>
    <row r="181" spans="1:21" x14ac:dyDescent="0.25">
      <c r="A181" s="14"/>
      <c r="B181" s="47" t="s">
        <v>813</v>
      </c>
      <c r="C181" s="23"/>
      <c r="D181" s="43" t="s">
        <v>203</v>
      </c>
      <c r="E181" s="23"/>
      <c r="F181" s="24"/>
      <c r="G181" s="23"/>
      <c r="H181" s="43" t="s">
        <v>203</v>
      </c>
      <c r="I181" s="23"/>
      <c r="J181" s="24"/>
      <c r="K181" s="23"/>
      <c r="L181" s="43">
        <v>421</v>
      </c>
      <c r="M181" s="23"/>
      <c r="N181" s="24"/>
      <c r="O181" s="23"/>
      <c r="P181" s="43" t="s">
        <v>203</v>
      </c>
      <c r="Q181" s="23"/>
      <c r="R181" s="24"/>
      <c r="S181" s="23"/>
      <c r="T181" s="43">
        <v>421</v>
      </c>
      <c r="U181" s="23"/>
    </row>
    <row r="182" spans="1:21" ht="23.25" x14ac:dyDescent="0.25">
      <c r="A182" s="14"/>
      <c r="B182" s="33" t="s">
        <v>814</v>
      </c>
      <c r="C182" s="44"/>
      <c r="D182" s="45" t="s">
        <v>203</v>
      </c>
      <c r="E182" s="25"/>
      <c r="F182" s="16"/>
      <c r="G182" s="44"/>
      <c r="H182" s="45" t="s">
        <v>815</v>
      </c>
      <c r="I182" s="25" t="s">
        <v>201</v>
      </c>
      <c r="J182" s="16"/>
      <c r="K182" s="44"/>
      <c r="L182" s="45" t="s">
        <v>203</v>
      </c>
      <c r="M182" s="25"/>
      <c r="N182" s="16"/>
      <c r="O182" s="44"/>
      <c r="P182" s="45" t="s">
        <v>203</v>
      </c>
      <c r="Q182" s="25"/>
      <c r="R182" s="16"/>
      <c r="S182" s="44"/>
      <c r="T182" s="45" t="s">
        <v>815</v>
      </c>
      <c r="U182" s="25" t="s">
        <v>201</v>
      </c>
    </row>
    <row r="183" spans="1:21" ht="22.5" x14ac:dyDescent="0.25">
      <c r="A183" s="14"/>
      <c r="B183" s="66" t="s">
        <v>816</v>
      </c>
      <c r="C183" s="22"/>
      <c r="D183" s="67" t="s">
        <v>809</v>
      </c>
      <c r="E183" s="23" t="s">
        <v>201</v>
      </c>
      <c r="F183" s="24"/>
      <c r="G183" s="22"/>
      <c r="H183" s="62">
        <v>2618</v>
      </c>
      <c r="I183" s="23"/>
      <c r="J183" s="24"/>
      <c r="K183" s="22"/>
      <c r="L183" s="62">
        <v>141148</v>
      </c>
      <c r="M183" s="23"/>
      <c r="N183" s="24"/>
      <c r="O183" s="22"/>
      <c r="P183" s="67" t="s">
        <v>203</v>
      </c>
      <c r="Q183" s="23"/>
      <c r="R183" s="24"/>
      <c r="S183" s="22"/>
      <c r="T183" s="62">
        <v>142911</v>
      </c>
      <c r="U183" s="23"/>
    </row>
    <row r="184" spans="1:21" x14ac:dyDescent="0.25">
      <c r="A184" s="14"/>
      <c r="B184" s="68" t="s">
        <v>173</v>
      </c>
      <c r="C184" s="25"/>
      <c r="D184" s="26">
        <v>4045</v>
      </c>
      <c r="E184" s="25"/>
      <c r="F184" s="16"/>
      <c r="G184" s="25"/>
      <c r="H184" s="28">
        <v>6</v>
      </c>
      <c r="I184" s="25"/>
      <c r="J184" s="16"/>
      <c r="K184" s="25"/>
      <c r="L184" s="28" t="s">
        <v>203</v>
      </c>
      <c r="M184" s="25"/>
      <c r="N184" s="16"/>
      <c r="O184" s="25"/>
      <c r="P184" s="28" t="s">
        <v>203</v>
      </c>
      <c r="Q184" s="25"/>
      <c r="R184" s="16"/>
      <c r="S184" s="25"/>
      <c r="T184" s="26">
        <v>4051</v>
      </c>
      <c r="U184" s="25"/>
    </row>
    <row r="185" spans="1:21" x14ac:dyDescent="0.25">
      <c r="A185" s="14"/>
      <c r="B185" s="21" t="s">
        <v>817</v>
      </c>
      <c r="C185" s="29"/>
      <c r="D185" s="32">
        <v>1386</v>
      </c>
      <c r="E185" s="23"/>
      <c r="F185" s="24"/>
      <c r="G185" s="29"/>
      <c r="H185" s="30">
        <v>509</v>
      </c>
      <c r="I185" s="23"/>
      <c r="J185" s="24"/>
      <c r="K185" s="29"/>
      <c r="L185" s="30">
        <v>5</v>
      </c>
      <c r="M185" s="23"/>
      <c r="N185" s="24"/>
      <c r="O185" s="29"/>
      <c r="P185" s="30" t="s">
        <v>203</v>
      </c>
      <c r="Q185" s="23"/>
      <c r="R185" s="24"/>
      <c r="S185" s="29"/>
      <c r="T185" s="32">
        <v>1900</v>
      </c>
      <c r="U185" s="23"/>
    </row>
    <row r="186" spans="1:21" ht="15.75" thickBot="1" x14ac:dyDescent="0.3">
      <c r="A186" s="14"/>
      <c r="B186" s="40" t="s">
        <v>818</v>
      </c>
      <c r="C186" s="34" t="s">
        <v>199</v>
      </c>
      <c r="D186" s="35">
        <v>5431</v>
      </c>
      <c r="E186" s="25"/>
      <c r="F186" s="16"/>
      <c r="G186" s="34" t="s">
        <v>199</v>
      </c>
      <c r="H186" s="36">
        <v>515</v>
      </c>
      <c r="I186" s="25"/>
      <c r="J186" s="16"/>
      <c r="K186" s="34" t="s">
        <v>199</v>
      </c>
      <c r="L186" s="36">
        <v>5</v>
      </c>
      <c r="M186" s="25"/>
      <c r="N186" s="16"/>
      <c r="O186" s="34" t="s">
        <v>199</v>
      </c>
      <c r="P186" s="36" t="s">
        <v>203</v>
      </c>
      <c r="Q186" s="25"/>
      <c r="R186" s="16"/>
      <c r="S186" s="34" t="s">
        <v>199</v>
      </c>
      <c r="T186" s="35">
        <v>5951</v>
      </c>
      <c r="U186" s="25"/>
    </row>
    <row r="187" spans="1:21" ht="16.5" thickTop="1" x14ac:dyDescent="0.25">
      <c r="A187" s="14"/>
      <c r="B187" s="60"/>
      <c r="C187" s="60"/>
      <c r="D187" s="60"/>
      <c r="E187" s="60"/>
      <c r="F187" s="60"/>
      <c r="G187" s="60"/>
      <c r="H187" s="60"/>
      <c r="I187" s="60"/>
      <c r="J187" s="60"/>
      <c r="K187" s="60"/>
      <c r="L187" s="60"/>
      <c r="M187" s="60"/>
      <c r="N187" s="60"/>
      <c r="O187" s="60"/>
      <c r="P187" s="60"/>
      <c r="Q187" s="60"/>
      <c r="R187" s="60"/>
      <c r="S187" s="60"/>
      <c r="T187" s="60"/>
      <c r="U187" s="60"/>
    </row>
    <row r="188" spans="1:21" x14ac:dyDescent="0.25">
      <c r="A188" s="14"/>
      <c r="B188" s="61"/>
      <c r="C188" s="61"/>
      <c r="D188" s="61"/>
      <c r="E188" s="61"/>
      <c r="F188" s="61"/>
      <c r="G188" s="61"/>
      <c r="H188" s="61"/>
      <c r="I188" s="61"/>
      <c r="J188" s="61"/>
      <c r="K188" s="61"/>
      <c r="L188" s="61"/>
      <c r="M188" s="61"/>
      <c r="N188" s="61"/>
      <c r="O188" s="61"/>
      <c r="P188" s="61"/>
      <c r="Q188" s="61"/>
      <c r="R188" s="61"/>
      <c r="S188" s="61"/>
      <c r="T188" s="61"/>
      <c r="U188" s="61"/>
    </row>
    <row r="189" spans="1:21" x14ac:dyDescent="0.25">
      <c r="A189" s="14"/>
      <c r="B189" s="61"/>
      <c r="C189" s="61"/>
      <c r="D189" s="61"/>
      <c r="E189" s="61"/>
      <c r="F189" s="61"/>
      <c r="G189" s="61"/>
      <c r="H189" s="61"/>
      <c r="I189" s="61"/>
      <c r="J189" s="61"/>
      <c r="K189" s="61"/>
      <c r="L189" s="61"/>
      <c r="M189" s="61"/>
      <c r="N189" s="61"/>
      <c r="O189" s="61"/>
      <c r="P189" s="61"/>
      <c r="Q189" s="61"/>
      <c r="R189" s="61"/>
      <c r="S189" s="61"/>
      <c r="T189" s="61"/>
      <c r="U189" s="61"/>
    </row>
    <row r="190" spans="1:21" x14ac:dyDescent="0.25">
      <c r="A190" s="14"/>
      <c r="B190" s="128" t="s">
        <v>668</v>
      </c>
      <c r="C190" s="128"/>
      <c r="D190" s="128"/>
      <c r="E190" s="128"/>
      <c r="F190" s="128"/>
      <c r="G190" s="128"/>
      <c r="H190" s="128"/>
      <c r="I190" s="128"/>
      <c r="J190" s="128"/>
      <c r="K190" s="128"/>
      <c r="L190" s="128"/>
      <c r="M190" s="128"/>
      <c r="N190" s="128"/>
      <c r="O190" s="128"/>
      <c r="P190" s="128"/>
      <c r="Q190" s="128"/>
      <c r="R190" s="128"/>
      <c r="S190" s="128"/>
      <c r="T190" s="128"/>
      <c r="U190" s="128"/>
    </row>
    <row r="191" spans="1:21" x14ac:dyDescent="0.25">
      <c r="A191" s="14"/>
      <c r="B191" s="128" t="s">
        <v>669</v>
      </c>
      <c r="C191" s="128"/>
      <c r="D191" s="128"/>
      <c r="E191" s="128"/>
      <c r="F191" s="128"/>
      <c r="G191" s="128"/>
      <c r="H191" s="128"/>
      <c r="I191" s="128"/>
      <c r="J191" s="128"/>
      <c r="K191" s="128"/>
      <c r="L191" s="128"/>
      <c r="M191" s="128"/>
      <c r="N191" s="128"/>
      <c r="O191" s="128"/>
      <c r="P191" s="128"/>
      <c r="Q191" s="128"/>
      <c r="R191" s="128"/>
      <c r="S191" s="128"/>
      <c r="T191" s="128"/>
      <c r="U191" s="128"/>
    </row>
    <row r="192" spans="1:21" x14ac:dyDescent="0.25">
      <c r="A192" s="14"/>
      <c r="B192" s="128" t="s">
        <v>819</v>
      </c>
      <c r="C192" s="128"/>
      <c r="D192" s="128"/>
      <c r="E192" s="128"/>
      <c r="F192" s="128"/>
      <c r="G192" s="128"/>
      <c r="H192" s="128"/>
      <c r="I192" s="128"/>
      <c r="J192" s="128"/>
      <c r="K192" s="128"/>
      <c r="L192" s="128"/>
      <c r="M192" s="128"/>
      <c r="N192" s="128"/>
      <c r="O192" s="128"/>
      <c r="P192" s="128"/>
      <c r="Q192" s="128"/>
      <c r="R192" s="128"/>
      <c r="S192" s="128"/>
      <c r="T192" s="128"/>
      <c r="U192" s="128"/>
    </row>
    <row r="193" spans="1:21" x14ac:dyDescent="0.25">
      <c r="A193" s="14"/>
      <c r="B193" s="128" t="s">
        <v>671</v>
      </c>
      <c r="C193" s="128"/>
      <c r="D193" s="128"/>
      <c r="E193" s="128"/>
      <c r="F193" s="128"/>
      <c r="G193" s="128"/>
      <c r="H193" s="128"/>
      <c r="I193" s="128"/>
      <c r="J193" s="128"/>
      <c r="K193" s="128"/>
      <c r="L193" s="128"/>
      <c r="M193" s="128"/>
      <c r="N193" s="128"/>
      <c r="O193" s="128"/>
      <c r="P193" s="128"/>
      <c r="Q193" s="128"/>
      <c r="R193" s="128"/>
      <c r="S193" s="128"/>
      <c r="T193" s="128"/>
      <c r="U193" s="128"/>
    </row>
    <row r="194" spans="1:21" ht="15.75" x14ac:dyDescent="0.25">
      <c r="A194" s="14"/>
      <c r="B194" s="60"/>
      <c r="C194" s="60"/>
      <c r="D194" s="60"/>
      <c r="E194" s="60"/>
      <c r="F194" s="60"/>
      <c r="G194" s="60"/>
      <c r="H194" s="60"/>
      <c r="I194" s="60"/>
      <c r="J194" s="60"/>
      <c r="K194" s="60"/>
      <c r="L194" s="60"/>
      <c r="M194" s="60"/>
      <c r="N194" s="60"/>
      <c r="O194" s="60"/>
      <c r="P194" s="60"/>
      <c r="Q194" s="60"/>
      <c r="R194" s="60"/>
      <c r="S194" s="60"/>
      <c r="T194" s="60"/>
      <c r="U194" s="60"/>
    </row>
    <row r="195" spans="1:21" x14ac:dyDescent="0.25">
      <c r="A195" s="14"/>
      <c r="B195" s="16"/>
      <c r="C195" s="55" t="s">
        <v>672</v>
      </c>
      <c r="D195" s="55"/>
      <c r="E195" s="20"/>
      <c r="F195" s="16"/>
      <c r="G195" s="55" t="s">
        <v>673</v>
      </c>
      <c r="H195" s="55"/>
      <c r="I195" s="20"/>
      <c r="J195" s="16"/>
      <c r="K195" s="55" t="s">
        <v>674</v>
      </c>
      <c r="L195" s="55"/>
      <c r="M195" s="20"/>
      <c r="N195" s="16"/>
      <c r="O195" s="55" t="s">
        <v>675</v>
      </c>
      <c r="P195" s="55"/>
      <c r="Q195" s="20"/>
      <c r="R195" s="16"/>
      <c r="S195" s="55" t="s">
        <v>676</v>
      </c>
      <c r="T195" s="55"/>
      <c r="U195" s="20"/>
    </row>
    <row r="196" spans="1:21" x14ac:dyDescent="0.25">
      <c r="A196" s="14"/>
      <c r="B196" s="80" t="s">
        <v>677</v>
      </c>
      <c r="C196" s="22"/>
      <c r="D196" s="22"/>
      <c r="E196" s="23"/>
      <c r="F196" s="24"/>
      <c r="G196" s="22"/>
      <c r="H196" s="22"/>
      <c r="I196" s="23"/>
      <c r="J196" s="24"/>
      <c r="K196" s="22"/>
      <c r="L196" s="22"/>
      <c r="M196" s="23"/>
      <c r="N196" s="24"/>
      <c r="O196" s="22"/>
      <c r="P196" s="22"/>
      <c r="Q196" s="23"/>
      <c r="R196" s="24"/>
      <c r="S196" s="22"/>
      <c r="T196" s="22"/>
      <c r="U196" s="23"/>
    </row>
    <row r="197" spans="1:21" x14ac:dyDescent="0.25">
      <c r="A197" s="14"/>
      <c r="B197" s="40" t="s">
        <v>29</v>
      </c>
      <c r="C197" s="25"/>
      <c r="D197" s="25"/>
      <c r="E197" s="25"/>
      <c r="F197" s="16"/>
      <c r="G197" s="25"/>
      <c r="H197" s="25"/>
      <c r="I197" s="25"/>
      <c r="J197" s="16"/>
      <c r="K197" s="25"/>
      <c r="L197" s="25"/>
      <c r="M197" s="25"/>
      <c r="N197" s="16"/>
      <c r="O197" s="25"/>
      <c r="P197" s="25"/>
      <c r="Q197" s="25"/>
      <c r="R197" s="16"/>
      <c r="S197" s="25"/>
      <c r="T197" s="25"/>
      <c r="U197" s="25"/>
    </row>
    <row r="198" spans="1:21" x14ac:dyDescent="0.25">
      <c r="A198" s="14"/>
      <c r="B198" s="47" t="s">
        <v>30</v>
      </c>
      <c r="C198" s="23" t="s">
        <v>199</v>
      </c>
      <c r="D198" s="42">
        <v>1386</v>
      </c>
      <c r="E198" s="23"/>
      <c r="F198" s="24"/>
      <c r="G198" s="23" t="s">
        <v>199</v>
      </c>
      <c r="H198" s="43">
        <v>509</v>
      </c>
      <c r="I198" s="23"/>
      <c r="J198" s="24"/>
      <c r="K198" s="23" t="s">
        <v>199</v>
      </c>
      <c r="L198" s="43">
        <v>5</v>
      </c>
      <c r="M198" s="23"/>
      <c r="N198" s="24"/>
      <c r="O198" s="23" t="s">
        <v>199</v>
      </c>
      <c r="P198" s="43" t="s">
        <v>203</v>
      </c>
      <c r="Q198" s="23"/>
      <c r="R198" s="24"/>
      <c r="S198" s="23" t="s">
        <v>199</v>
      </c>
      <c r="T198" s="42">
        <v>1900</v>
      </c>
      <c r="U198" s="23"/>
    </row>
    <row r="199" spans="1:21" x14ac:dyDescent="0.25">
      <c r="A199" s="14"/>
      <c r="B199" s="33" t="s">
        <v>31</v>
      </c>
      <c r="C199" s="25"/>
      <c r="D199" s="26">
        <v>32283</v>
      </c>
      <c r="E199" s="25"/>
      <c r="F199" s="16"/>
      <c r="G199" s="25"/>
      <c r="H199" s="26">
        <v>9882</v>
      </c>
      <c r="I199" s="25"/>
      <c r="J199" s="16"/>
      <c r="K199" s="25"/>
      <c r="L199" s="28" t="s">
        <v>203</v>
      </c>
      <c r="M199" s="25"/>
      <c r="N199" s="16"/>
      <c r="O199" s="25"/>
      <c r="P199" s="28" t="s">
        <v>820</v>
      </c>
      <c r="Q199" s="25" t="s">
        <v>201</v>
      </c>
      <c r="R199" s="16"/>
      <c r="S199" s="25"/>
      <c r="T199" s="26">
        <v>38863</v>
      </c>
      <c r="U199" s="25"/>
    </row>
    <row r="200" spans="1:21" x14ac:dyDescent="0.25">
      <c r="A200" s="14"/>
      <c r="B200" s="47" t="s">
        <v>32</v>
      </c>
      <c r="C200" s="23"/>
      <c r="D200" s="43" t="s">
        <v>203</v>
      </c>
      <c r="E200" s="23"/>
      <c r="F200" s="24"/>
      <c r="G200" s="23"/>
      <c r="H200" s="43" t="s">
        <v>203</v>
      </c>
      <c r="I200" s="23"/>
      <c r="J200" s="24"/>
      <c r="K200" s="23"/>
      <c r="L200" s="42">
        <v>5189</v>
      </c>
      <c r="M200" s="23"/>
      <c r="N200" s="24"/>
      <c r="O200" s="23"/>
      <c r="P200" s="43" t="s">
        <v>203</v>
      </c>
      <c r="Q200" s="23"/>
      <c r="R200" s="24"/>
      <c r="S200" s="23"/>
      <c r="T200" s="42">
        <v>5189</v>
      </c>
      <c r="U200" s="23"/>
    </row>
    <row r="201" spans="1:21" x14ac:dyDescent="0.25">
      <c r="A201" s="14"/>
      <c r="B201" s="33" t="s">
        <v>33</v>
      </c>
      <c r="C201" s="25"/>
      <c r="D201" s="26">
        <v>5180</v>
      </c>
      <c r="E201" s="25"/>
      <c r="F201" s="16"/>
      <c r="G201" s="25"/>
      <c r="H201" s="28" t="s">
        <v>203</v>
      </c>
      <c r="I201" s="25"/>
      <c r="J201" s="16"/>
      <c r="K201" s="25"/>
      <c r="L201" s="28">
        <v>488</v>
      </c>
      <c r="M201" s="25"/>
      <c r="N201" s="16"/>
      <c r="O201" s="25"/>
      <c r="P201" s="28" t="s">
        <v>203</v>
      </c>
      <c r="Q201" s="25"/>
      <c r="R201" s="16"/>
      <c r="S201" s="25"/>
      <c r="T201" s="26">
        <v>5668</v>
      </c>
      <c r="U201" s="25"/>
    </row>
    <row r="202" spans="1:21" x14ac:dyDescent="0.25">
      <c r="A202" s="14"/>
      <c r="B202" s="47" t="s">
        <v>34</v>
      </c>
      <c r="C202" s="23"/>
      <c r="D202" s="43" t="s">
        <v>203</v>
      </c>
      <c r="E202" s="23"/>
      <c r="F202" s="24"/>
      <c r="G202" s="23"/>
      <c r="H202" s="43" t="s">
        <v>203</v>
      </c>
      <c r="I202" s="23"/>
      <c r="J202" s="24"/>
      <c r="K202" s="23"/>
      <c r="L202" s="42">
        <v>3451</v>
      </c>
      <c r="M202" s="23"/>
      <c r="N202" s="24"/>
      <c r="O202" s="23"/>
      <c r="P202" s="43" t="s">
        <v>203</v>
      </c>
      <c r="Q202" s="23"/>
      <c r="R202" s="24"/>
      <c r="S202" s="23"/>
      <c r="T202" s="42">
        <v>3451</v>
      </c>
      <c r="U202" s="23"/>
    </row>
    <row r="203" spans="1:21" x14ac:dyDescent="0.25">
      <c r="A203" s="14"/>
      <c r="B203" s="33" t="s">
        <v>35</v>
      </c>
      <c r="C203" s="44"/>
      <c r="D203" s="46">
        <v>2092</v>
      </c>
      <c r="E203" s="25"/>
      <c r="F203" s="16"/>
      <c r="G203" s="44"/>
      <c r="H203" s="45">
        <v>89</v>
      </c>
      <c r="I203" s="25"/>
      <c r="J203" s="16"/>
      <c r="K203" s="44"/>
      <c r="L203" s="45">
        <v>26</v>
      </c>
      <c r="M203" s="25"/>
      <c r="N203" s="16"/>
      <c r="O203" s="44"/>
      <c r="P203" s="45" t="s">
        <v>203</v>
      </c>
      <c r="Q203" s="25"/>
      <c r="R203" s="16"/>
      <c r="S203" s="44"/>
      <c r="T203" s="46">
        <v>2207</v>
      </c>
      <c r="U203" s="25"/>
    </row>
    <row r="204" spans="1:21" x14ac:dyDescent="0.25">
      <c r="A204" s="14"/>
      <c r="B204" s="66" t="s">
        <v>36</v>
      </c>
      <c r="C204" s="22"/>
      <c r="D204" s="62">
        <v>40941</v>
      </c>
      <c r="E204" s="23"/>
      <c r="F204" s="24"/>
      <c r="G204" s="22"/>
      <c r="H204" s="62">
        <v>10480</v>
      </c>
      <c r="I204" s="23"/>
      <c r="J204" s="24"/>
      <c r="K204" s="22"/>
      <c r="L204" s="62">
        <v>9159</v>
      </c>
      <c r="M204" s="23"/>
      <c r="N204" s="24"/>
      <c r="O204" s="22"/>
      <c r="P204" s="67" t="s">
        <v>820</v>
      </c>
      <c r="Q204" s="23" t="s">
        <v>201</v>
      </c>
      <c r="R204" s="24"/>
      <c r="S204" s="22"/>
      <c r="T204" s="62">
        <v>57278</v>
      </c>
      <c r="U204" s="23"/>
    </row>
    <row r="205" spans="1:21" ht="22.5" x14ac:dyDescent="0.25">
      <c r="A205" s="14"/>
      <c r="B205" s="40" t="s">
        <v>37</v>
      </c>
      <c r="C205" s="25"/>
      <c r="D205" s="25"/>
      <c r="E205" s="25"/>
      <c r="F205" s="16"/>
      <c r="G205" s="25"/>
      <c r="H205" s="25"/>
      <c r="I205" s="25"/>
      <c r="J205" s="16"/>
      <c r="K205" s="25"/>
      <c r="L205" s="25"/>
      <c r="M205" s="25"/>
      <c r="N205" s="16"/>
      <c r="O205" s="25"/>
      <c r="P205" s="25"/>
      <c r="Q205" s="25"/>
      <c r="R205" s="16"/>
      <c r="S205" s="25"/>
      <c r="T205" s="25"/>
      <c r="U205" s="25"/>
    </row>
    <row r="206" spans="1:21" x14ac:dyDescent="0.25">
      <c r="A206" s="14"/>
      <c r="B206" s="47" t="s">
        <v>38</v>
      </c>
      <c r="C206" s="23"/>
      <c r="D206" s="42">
        <v>752781</v>
      </c>
      <c r="E206" s="23"/>
      <c r="F206" s="24"/>
      <c r="G206" s="23"/>
      <c r="H206" s="43" t="s">
        <v>203</v>
      </c>
      <c r="I206" s="23"/>
      <c r="J206" s="24"/>
      <c r="K206" s="23"/>
      <c r="L206" s="43" t="s">
        <v>203</v>
      </c>
      <c r="M206" s="23"/>
      <c r="N206" s="24"/>
      <c r="O206" s="23"/>
      <c r="P206" s="43" t="s">
        <v>821</v>
      </c>
      <c r="Q206" s="23" t="s">
        <v>201</v>
      </c>
      <c r="R206" s="24"/>
      <c r="S206" s="23"/>
      <c r="T206" s="42">
        <v>749680</v>
      </c>
      <c r="U206" s="23"/>
    </row>
    <row r="207" spans="1:21" x14ac:dyDescent="0.25">
      <c r="A207" s="14"/>
      <c r="B207" s="33" t="s">
        <v>39</v>
      </c>
      <c r="C207" s="25"/>
      <c r="D207" s="26">
        <v>189385</v>
      </c>
      <c r="E207" s="25"/>
      <c r="F207" s="16"/>
      <c r="G207" s="25"/>
      <c r="H207" s="28" t="s">
        <v>203</v>
      </c>
      <c r="I207" s="25"/>
      <c r="J207" s="16"/>
      <c r="K207" s="25"/>
      <c r="L207" s="28" t="s">
        <v>203</v>
      </c>
      <c r="M207" s="25"/>
      <c r="N207" s="16"/>
      <c r="O207" s="25"/>
      <c r="P207" s="28" t="s">
        <v>203</v>
      </c>
      <c r="Q207" s="25"/>
      <c r="R207" s="16"/>
      <c r="S207" s="25"/>
      <c r="T207" s="26">
        <v>189385</v>
      </c>
      <c r="U207" s="25"/>
    </row>
    <row r="208" spans="1:21" x14ac:dyDescent="0.25">
      <c r="A208" s="14"/>
      <c r="B208" s="47" t="s">
        <v>40</v>
      </c>
      <c r="C208" s="23"/>
      <c r="D208" s="42">
        <v>57409</v>
      </c>
      <c r="E208" s="23"/>
      <c r="F208" s="24"/>
      <c r="G208" s="23"/>
      <c r="H208" s="42">
        <v>12706</v>
      </c>
      <c r="I208" s="23"/>
      <c r="J208" s="24"/>
      <c r="K208" s="23"/>
      <c r="L208" s="43" t="s">
        <v>203</v>
      </c>
      <c r="M208" s="23"/>
      <c r="N208" s="24"/>
      <c r="O208" s="23"/>
      <c r="P208" s="43" t="s">
        <v>203</v>
      </c>
      <c r="Q208" s="23"/>
      <c r="R208" s="24"/>
      <c r="S208" s="23"/>
      <c r="T208" s="42">
        <v>70115</v>
      </c>
      <c r="U208" s="23"/>
    </row>
    <row r="209" spans="1:21" x14ac:dyDescent="0.25">
      <c r="A209" s="14"/>
      <c r="B209" s="33" t="s">
        <v>41</v>
      </c>
      <c r="C209" s="25"/>
      <c r="D209" s="26">
        <v>70759</v>
      </c>
      <c r="E209" s="25"/>
      <c r="F209" s="16"/>
      <c r="G209" s="25"/>
      <c r="H209" s="26">
        <v>6576</v>
      </c>
      <c r="I209" s="25"/>
      <c r="J209" s="16"/>
      <c r="K209" s="25"/>
      <c r="L209" s="28" t="s">
        <v>203</v>
      </c>
      <c r="M209" s="25"/>
      <c r="N209" s="16"/>
      <c r="O209" s="25"/>
      <c r="P209" s="28" t="s">
        <v>822</v>
      </c>
      <c r="Q209" s="25" t="s">
        <v>201</v>
      </c>
      <c r="R209" s="16"/>
      <c r="S209" s="25"/>
      <c r="T209" s="26">
        <v>76545</v>
      </c>
      <c r="U209" s="25"/>
    </row>
    <row r="210" spans="1:21" x14ac:dyDescent="0.25">
      <c r="A210" s="14"/>
      <c r="B210" s="47" t="s">
        <v>42</v>
      </c>
      <c r="C210" s="29"/>
      <c r="D210" s="32">
        <v>7678</v>
      </c>
      <c r="E210" s="23"/>
      <c r="F210" s="24"/>
      <c r="G210" s="29"/>
      <c r="H210" s="30" t="s">
        <v>203</v>
      </c>
      <c r="I210" s="23"/>
      <c r="J210" s="24"/>
      <c r="K210" s="29"/>
      <c r="L210" s="30" t="s">
        <v>203</v>
      </c>
      <c r="M210" s="23"/>
      <c r="N210" s="24"/>
      <c r="O210" s="29"/>
      <c r="P210" s="30" t="s">
        <v>203</v>
      </c>
      <c r="Q210" s="23"/>
      <c r="R210" s="24"/>
      <c r="S210" s="29"/>
      <c r="T210" s="32">
        <v>7678</v>
      </c>
      <c r="U210" s="23"/>
    </row>
    <row r="211" spans="1:21" x14ac:dyDescent="0.25">
      <c r="A211" s="14"/>
      <c r="B211" s="68" t="s">
        <v>43</v>
      </c>
      <c r="C211" s="69"/>
      <c r="D211" s="83">
        <v>1078012</v>
      </c>
      <c r="E211" s="25"/>
      <c r="F211" s="16"/>
      <c r="G211" s="69"/>
      <c r="H211" s="83">
        <v>19282</v>
      </c>
      <c r="I211" s="25"/>
      <c r="J211" s="16"/>
      <c r="K211" s="69"/>
      <c r="L211" s="70" t="s">
        <v>203</v>
      </c>
      <c r="M211" s="25"/>
      <c r="N211" s="16"/>
      <c r="O211" s="69"/>
      <c r="P211" s="70" t="s">
        <v>823</v>
      </c>
      <c r="Q211" s="25" t="s">
        <v>201</v>
      </c>
      <c r="R211" s="16"/>
      <c r="S211" s="69"/>
      <c r="T211" s="83">
        <v>1093403</v>
      </c>
      <c r="U211" s="25"/>
    </row>
    <row r="212" spans="1:21" ht="23.25" x14ac:dyDescent="0.25">
      <c r="A212" s="14"/>
      <c r="B212" s="47" t="s">
        <v>44</v>
      </c>
      <c r="C212" s="29"/>
      <c r="D212" s="30" t="s">
        <v>824</v>
      </c>
      <c r="E212" s="23" t="s">
        <v>201</v>
      </c>
      <c r="F212" s="24"/>
      <c r="G212" s="29"/>
      <c r="H212" s="30" t="s">
        <v>825</v>
      </c>
      <c r="I212" s="23" t="s">
        <v>201</v>
      </c>
      <c r="J212" s="24"/>
      <c r="K212" s="29"/>
      <c r="L212" s="30" t="s">
        <v>203</v>
      </c>
      <c r="M212" s="23"/>
      <c r="N212" s="24"/>
      <c r="O212" s="29"/>
      <c r="P212" s="30">
        <v>350</v>
      </c>
      <c r="Q212" s="23"/>
      <c r="R212" s="24"/>
      <c r="S212" s="29"/>
      <c r="T212" s="30" t="s">
        <v>826</v>
      </c>
      <c r="U212" s="23" t="s">
        <v>201</v>
      </c>
    </row>
    <row r="213" spans="1:21" x14ac:dyDescent="0.25">
      <c r="A213" s="14"/>
      <c r="B213" s="68" t="s">
        <v>45</v>
      </c>
      <c r="C213" s="69"/>
      <c r="D213" s="83">
        <v>889313</v>
      </c>
      <c r="E213" s="25"/>
      <c r="F213" s="16"/>
      <c r="G213" s="69"/>
      <c r="H213" s="83">
        <v>17110</v>
      </c>
      <c r="I213" s="25"/>
      <c r="J213" s="16"/>
      <c r="K213" s="69"/>
      <c r="L213" s="70" t="s">
        <v>203</v>
      </c>
      <c r="M213" s="25"/>
      <c r="N213" s="16"/>
      <c r="O213" s="69"/>
      <c r="P213" s="70" t="s">
        <v>827</v>
      </c>
      <c r="Q213" s="25" t="s">
        <v>201</v>
      </c>
      <c r="R213" s="16"/>
      <c r="S213" s="69"/>
      <c r="T213" s="83">
        <v>902882</v>
      </c>
      <c r="U213" s="25"/>
    </row>
    <row r="214" spans="1:21" x14ac:dyDescent="0.25">
      <c r="A214" s="14"/>
      <c r="B214" s="47" t="s">
        <v>648</v>
      </c>
      <c r="C214" s="23"/>
      <c r="D214" s="42">
        <v>2421</v>
      </c>
      <c r="E214" s="23"/>
      <c r="F214" s="24"/>
      <c r="G214" s="23"/>
      <c r="H214" s="43">
        <v>206</v>
      </c>
      <c r="I214" s="23"/>
      <c r="J214" s="24"/>
      <c r="K214" s="23"/>
      <c r="L214" s="42">
        <v>9366</v>
      </c>
      <c r="M214" s="23"/>
      <c r="N214" s="24"/>
      <c r="O214" s="23"/>
      <c r="P214" s="43" t="s">
        <v>203</v>
      </c>
      <c r="Q214" s="23"/>
      <c r="R214" s="24"/>
      <c r="S214" s="23"/>
      <c r="T214" s="42">
        <v>11993</v>
      </c>
      <c r="U214" s="23"/>
    </row>
    <row r="215" spans="1:21" x14ac:dyDescent="0.25">
      <c r="A215" s="14"/>
      <c r="B215" s="33" t="s">
        <v>47</v>
      </c>
      <c r="C215" s="25"/>
      <c r="D215" s="26">
        <v>18708</v>
      </c>
      <c r="E215" s="25"/>
      <c r="F215" s="16"/>
      <c r="G215" s="25"/>
      <c r="H215" s="28" t="s">
        <v>203</v>
      </c>
      <c r="I215" s="25"/>
      <c r="J215" s="16"/>
      <c r="K215" s="25"/>
      <c r="L215" s="28" t="s">
        <v>203</v>
      </c>
      <c r="M215" s="25"/>
      <c r="N215" s="16"/>
      <c r="O215" s="25"/>
      <c r="P215" s="28" t="s">
        <v>203</v>
      </c>
      <c r="Q215" s="25"/>
      <c r="R215" s="16"/>
      <c r="S215" s="25"/>
      <c r="T215" s="26">
        <v>18708</v>
      </c>
      <c r="U215" s="25"/>
    </row>
    <row r="216" spans="1:21" x14ac:dyDescent="0.25">
      <c r="A216" s="14"/>
      <c r="B216" s="47" t="s">
        <v>687</v>
      </c>
      <c r="C216" s="23"/>
      <c r="D216" s="43" t="s">
        <v>203</v>
      </c>
      <c r="E216" s="23"/>
      <c r="F216" s="24"/>
      <c r="G216" s="23"/>
      <c r="H216" s="43" t="s">
        <v>203</v>
      </c>
      <c r="I216" s="23"/>
      <c r="J216" s="24"/>
      <c r="K216" s="23"/>
      <c r="L216" s="42">
        <v>628517</v>
      </c>
      <c r="M216" s="23"/>
      <c r="N216" s="24"/>
      <c r="O216" s="23"/>
      <c r="P216" s="43" t="s">
        <v>828</v>
      </c>
      <c r="Q216" s="23" t="s">
        <v>201</v>
      </c>
      <c r="R216" s="24"/>
      <c r="S216" s="23"/>
      <c r="T216" s="43" t="s">
        <v>203</v>
      </c>
      <c r="U216" s="23"/>
    </row>
    <row r="217" spans="1:21" x14ac:dyDescent="0.25">
      <c r="A217" s="14"/>
      <c r="B217" s="33" t="s">
        <v>689</v>
      </c>
      <c r="C217" s="25"/>
      <c r="D217" s="26">
        <v>4442</v>
      </c>
      <c r="E217" s="25"/>
      <c r="F217" s="16"/>
      <c r="G217" s="25"/>
      <c r="H217" s="26">
        <v>1197</v>
      </c>
      <c r="I217" s="25"/>
      <c r="J217" s="16"/>
      <c r="K217" s="25"/>
      <c r="L217" s="26">
        <v>216945</v>
      </c>
      <c r="M217" s="25"/>
      <c r="N217" s="16"/>
      <c r="O217" s="25"/>
      <c r="P217" s="28" t="s">
        <v>829</v>
      </c>
      <c r="Q217" s="25" t="s">
        <v>201</v>
      </c>
      <c r="R217" s="16"/>
      <c r="S217" s="25"/>
      <c r="T217" s="28" t="s">
        <v>203</v>
      </c>
      <c r="U217" s="25"/>
    </row>
    <row r="218" spans="1:21" x14ac:dyDescent="0.25">
      <c r="A218" s="14"/>
      <c r="B218" s="47" t="s">
        <v>48</v>
      </c>
      <c r="C218" s="29"/>
      <c r="D218" s="30">
        <v>535</v>
      </c>
      <c r="E218" s="23"/>
      <c r="F218" s="24"/>
      <c r="G218" s="29"/>
      <c r="H218" s="30" t="s">
        <v>203</v>
      </c>
      <c r="I218" s="23"/>
      <c r="J218" s="24"/>
      <c r="K218" s="29"/>
      <c r="L218" s="30" t="s">
        <v>203</v>
      </c>
      <c r="M218" s="23"/>
      <c r="N218" s="24"/>
      <c r="O218" s="29"/>
      <c r="P218" s="30" t="s">
        <v>203</v>
      </c>
      <c r="Q218" s="23"/>
      <c r="R218" s="24"/>
      <c r="S218" s="29"/>
      <c r="T218" s="30">
        <v>535</v>
      </c>
      <c r="U218" s="23"/>
    </row>
    <row r="219" spans="1:21" ht="15.75" thickBot="1" x14ac:dyDescent="0.3">
      <c r="A219" s="14"/>
      <c r="B219" s="40" t="s">
        <v>49</v>
      </c>
      <c r="C219" s="34" t="s">
        <v>199</v>
      </c>
      <c r="D219" s="35">
        <v>956360</v>
      </c>
      <c r="E219" s="25"/>
      <c r="F219" s="16"/>
      <c r="G219" s="34" t="s">
        <v>199</v>
      </c>
      <c r="H219" s="35">
        <v>28993</v>
      </c>
      <c r="I219" s="25"/>
      <c r="J219" s="16"/>
      <c r="K219" s="34" t="s">
        <v>199</v>
      </c>
      <c r="L219" s="35">
        <v>863987</v>
      </c>
      <c r="M219" s="25"/>
      <c r="N219" s="16"/>
      <c r="O219" s="34" t="s">
        <v>199</v>
      </c>
      <c r="P219" s="36" t="s">
        <v>830</v>
      </c>
      <c r="Q219" s="25" t="s">
        <v>201</v>
      </c>
      <c r="R219" s="16"/>
      <c r="S219" s="34" t="s">
        <v>199</v>
      </c>
      <c r="T219" s="35">
        <v>991396</v>
      </c>
      <c r="U219" s="25"/>
    </row>
    <row r="220" spans="1:21" ht="15.75" thickTop="1" x14ac:dyDescent="0.25">
      <c r="A220" s="14"/>
      <c r="B220" s="80" t="s">
        <v>692</v>
      </c>
      <c r="C220" s="54"/>
      <c r="D220" s="54"/>
      <c r="E220" s="23"/>
      <c r="F220" s="24"/>
      <c r="G220" s="54"/>
      <c r="H220" s="54"/>
      <c r="I220" s="23"/>
      <c r="J220" s="24"/>
      <c r="K220" s="54"/>
      <c r="L220" s="54"/>
      <c r="M220" s="23"/>
      <c r="N220" s="24"/>
      <c r="O220" s="54"/>
      <c r="P220" s="54"/>
      <c r="Q220" s="23"/>
      <c r="R220" s="24"/>
      <c r="S220" s="54"/>
      <c r="T220" s="54"/>
      <c r="U220" s="23"/>
    </row>
    <row r="221" spans="1:21" x14ac:dyDescent="0.25">
      <c r="A221" s="14"/>
      <c r="B221" s="40" t="s">
        <v>50</v>
      </c>
      <c r="C221" s="25"/>
      <c r="D221" s="25"/>
      <c r="E221" s="25"/>
      <c r="F221" s="16"/>
      <c r="G221" s="25"/>
      <c r="H221" s="25"/>
      <c r="I221" s="25"/>
      <c r="J221" s="16"/>
      <c r="K221" s="25"/>
      <c r="L221" s="25"/>
      <c r="M221" s="25"/>
      <c r="N221" s="16"/>
      <c r="O221" s="25"/>
      <c r="P221" s="25"/>
      <c r="Q221" s="25"/>
      <c r="R221" s="16"/>
      <c r="S221" s="25"/>
      <c r="T221" s="25"/>
      <c r="U221" s="25"/>
    </row>
    <row r="222" spans="1:21" x14ac:dyDescent="0.25">
      <c r="A222" s="14"/>
      <c r="B222" s="47" t="s">
        <v>51</v>
      </c>
      <c r="C222" s="23" t="s">
        <v>199</v>
      </c>
      <c r="D222" s="42">
        <v>33613</v>
      </c>
      <c r="E222" s="23"/>
      <c r="F222" s="24"/>
      <c r="G222" s="23" t="s">
        <v>199</v>
      </c>
      <c r="H222" s="43">
        <v>794</v>
      </c>
      <c r="I222" s="23"/>
      <c r="J222" s="24"/>
      <c r="K222" s="23" t="s">
        <v>199</v>
      </c>
      <c r="L222" s="43" t="s">
        <v>203</v>
      </c>
      <c r="M222" s="23"/>
      <c r="N222" s="24"/>
      <c r="O222" s="23" t="s">
        <v>199</v>
      </c>
      <c r="P222" s="43" t="s">
        <v>831</v>
      </c>
      <c r="Q222" s="23" t="s">
        <v>201</v>
      </c>
      <c r="R222" s="24"/>
      <c r="S222" s="23" t="s">
        <v>199</v>
      </c>
      <c r="T222" s="42">
        <v>31103</v>
      </c>
      <c r="U222" s="23"/>
    </row>
    <row r="223" spans="1:21" x14ac:dyDescent="0.25">
      <c r="A223" s="14"/>
      <c r="B223" s="33" t="s">
        <v>52</v>
      </c>
      <c r="C223" s="25"/>
      <c r="D223" s="26">
        <v>1339</v>
      </c>
      <c r="E223" s="25"/>
      <c r="F223" s="16"/>
      <c r="G223" s="25"/>
      <c r="H223" s="26">
        <v>5404</v>
      </c>
      <c r="I223" s="25"/>
      <c r="J223" s="16"/>
      <c r="K223" s="25"/>
      <c r="L223" s="28" t="s">
        <v>203</v>
      </c>
      <c r="M223" s="25"/>
      <c r="N223" s="16"/>
      <c r="O223" s="25"/>
      <c r="P223" s="28" t="s">
        <v>203</v>
      </c>
      <c r="Q223" s="25"/>
      <c r="R223" s="16"/>
      <c r="S223" s="25"/>
      <c r="T223" s="26">
        <v>6743</v>
      </c>
      <c r="U223" s="25"/>
    </row>
    <row r="224" spans="1:21" x14ac:dyDescent="0.25">
      <c r="A224" s="14"/>
      <c r="B224" s="47" t="s">
        <v>53</v>
      </c>
      <c r="C224" s="23"/>
      <c r="D224" s="42">
        <v>45196</v>
      </c>
      <c r="E224" s="23"/>
      <c r="F224" s="24"/>
      <c r="G224" s="23"/>
      <c r="H224" s="42">
        <v>6287</v>
      </c>
      <c r="I224" s="23"/>
      <c r="J224" s="24"/>
      <c r="K224" s="23"/>
      <c r="L224" s="42">
        <v>2967</v>
      </c>
      <c r="M224" s="23"/>
      <c r="N224" s="24"/>
      <c r="O224" s="23"/>
      <c r="P224" s="43" t="s">
        <v>203</v>
      </c>
      <c r="Q224" s="23"/>
      <c r="R224" s="24"/>
      <c r="S224" s="23"/>
      <c r="T224" s="42">
        <v>54450</v>
      </c>
      <c r="U224" s="23"/>
    </row>
    <row r="225" spans="1:21" x14ac:dyDescent="0.25">
      <c r="A225" s="14"/>
      <c r="B225" s="33" t="s">
        <v>33</v>
      </c>
      <c r="C225" s="44"/>
      <c r="D225" s="46">
        <v>4663</v>
      </c>
      <c r="E225" s="25"/>
      <c r="F225" s="16"/>
      <c r="G225" s="44"/>
      <c r="H225" s="45" t="s">
        <v>203</v>
      </c>
      <c r="I225" s="25"/>
      <c r="J225" s="16"/>
      <c r="K225" s="44"/>
      <c r="L225" s="45" t="s">
        <v>203</v>
      </c>
      <c r="M225" s="25"/>
      <c r="N225" s="16"/>
      <c r="O225" s="44"/>
      <c r="P225" s="45" t="s">
        <v>203</v>
      </c>
      <c r="Q225" s="25"/>
      <c r="R225" s="16"/>
      <c r="S225" s="44"/>
      <c r="T225" s="46">
        <v>4663</v>
      </c>
      <c r="U225" s="25"/>
    </row>
    <row r="226" spans="1:21" x14ac:dyDescent="0.25">
      <c r="A226" s="14"/>
      <c r="B226" s="66" t="s">
        <v>54</v>
      </c>
      <c r="C226" s="22"/>
      <c r="D226" s="62">
        <v>84811</v>
      </c>
      <c r="E226" s="23"/>
      <c r="F226" s="24"/>
      <c r="G226" s="22"/>
      <c r="H226" s="62">
        <v>12485</v>
      </c>
      <c r="I226" s="23"/>
      <c r="J226" s="24"/>
      <c r="K226" s="22"/>
      <c r="L226" s="62">
        <v>2967</v>
      </c>
      <c r="M226" s="23"/>
      <c r="N226" s="24"/>
      <c r="O226" s="22"/>
      <c r="P226" s="67" t="s">
        <v>831</v>
      </c>
      <c r="Q226" s="23" t="s">
        <v>201</v>
      </c>
      <c r="R226" s="24"/>
      <c r="S226" s="22"/>
      <c r="T226" s="62">
        <v>96959</v>
      </c>
      <c r="U226" s="23"/>
    </row>
    <row r="227" spans="1:21" x14ac:dyDescent="0.25">
      <c r="A227" s="14"/>
      <c r="B227" s="33" t="s">
        <v>55</v>
      </c>
      <c r="C227" s="25"/>
      <c r="D227" s="28" t="s">
        <v>203</v>
      </c>
      <c r="E227" s="25"/>
      <c r="F227" s="16"/>
      <c r="G227" s="25"/>
      <c r="H227" s="28" t="s">
        <v>203</v>
      </c>
      <c r="I227" s="25"/>
      <c r="J227" s="16"/>
      <c r="K227" s="25"/>
      <c r="L227" s="26">
        <v>350000</v>
      </c>
      <c r="M227" s="25"/>
      <c r="N227" s="16"/>
      <c r="O227" s="25"/>
      <c r="P227" s="28" t="s">
        <v>203</v>
      </c>
      <c r="Q227" s="25"/>
      <c r="R227" s="16"/>
      <c r="S227" s="25"/>
      <c r="T227" s="26">
        <v>350000</v>
      </c>
      <c r="U227" s="25"/>
    </row>
    <row r="228" spans="1:21" x14ac:dyDescent="0.25">
      <c r="A228" s="14"/>
      <c r="B228" s="47" t="s">
        <v>832</v>
      </c>
      <c r="C228" s="23"/>
      <c r="D228" s="43" t="s">
        <v>203</v>
      </c>
      <c r="E228" s="23"/>
      <c r="F228" s="24"/>
      <c r="G228" s="23"/>
      <c r="H228" s="43" t="s">
        <v>203</v>
      </c>
      <c r="I228" s="23"/>
      <c r="J228" s="24"/>
      <c r="K228" s="23"/>
      <c r="L228" s="42">
        <v>3078</v>
      </c>
      <c r="M228" s="23"/>
      <c r="N228" s="24"/>
      <c r="O228" s="23"/>
      <c r="P228" s="43" t="s">
        <v>203</v>
      </c>
      <c r="Q228" s="23"/>
      <c r="R228" s="24"/>
      <c r="S228" s="23"/>
      <c r="T228" s="42">
        <v>3078</v>
      </c>
      <c r="U228" s="23"/>
    </row>
    <row r="229" spans="1:21" ht="23.25" x14ac:dyDescent="0.25">
      <c r="A229" s="14"/>
      <c r="B229" s="33" t="s">
        <v>695</v>
      </c>
      <c r="C229" s="25"/>
      <c r="D229" s="28">
        <v>137</v>
      </c>
      <c r="E229" s="25"/>
      <c r="F229" s="16"/>
      <c r="G229" s="25"/>
      <c r="H229" s="26">
        <v>3054</v>
      </c>
      <c r="I229" s="25"/>
      <c r="J229" s="16"/>
      <c r="K229" s="25"/>
      <c r="L229" s="26">
        <v>59000</v>
      </c>
      <c r="M229" s="25"/>
      <c r="N229" s="16"/>
      <c r="O229" s="25"/>
      <c r="P229" s="28" t="s">
        <v>203</v>
      </c>
      <c r="Q229" s="25"/>
      <c r="R229" s="16"/>
      <c r="S229" s="25"/>
      <c r="T229" s="26">
        <v>62191</v>
      </c>
      <c r="U229" s="25"/>
    </row>
    <row r="230" spans="1:21" x14ac:dyDescent="0.25">
      <c r="A230" s="14"/>
      <c r="B230" s="47" t="s">
        <v>48</v>
      </c>
      <c r="C230" s="23"/>
      <c r="D230" s="42">
        <v>1071</v>
      </c>
      <c r="E230" s="23"/>
      <c r="F230" s="24"/>
      <c r="G230" s="23"/>
      <c r="H230" s="43" t="s">
        <v>203</v>
      </c>
      <c r="I230" s="23"/>
      <c r="J230" s="24"/>
      <c r="K230" s="23"/>
      <c r="L230" s="43">
        <v>694</v>
      </c>
      <c r="M230" s="23"/>
      <c r="N230" s="24"/>
      <c r="O230" s="23"/>
      <c r="P230" s="43" t="s">
        <v>203</v>
      </c>
      <c r="Q230" s="23"/>
      <c r="R230" s="24"/>
      <c r="S230" s="23"/>
      <c r="T230" s="42">
        <v>1765</v>
      </c>
      <c r="U230" s="23"/>
    </row>
    <row r="231" spans="1:21" x14ac:dyDescent="0.25">
      <c r="A231" s="14"/>
      <c r="B231" s="33" t="s">
        <v>58</v>
      </c>
      <c r="C231" s="25"/>
      <c r="D231" s="28" t="s">
        <v>203</v>
      </c>
      <c r="E231" s="25"/>
      <c r="F231" s="16"/>
      <c r="G231" s="25"/>
      <c r="H231" s="28" t="s">
        <v>203</v>
      </c>
      <c r="I231" s="25"/>
      <c r="J231" s="16"/>
      <c r="K231" s="25"/>
      <c r="L231" s="26">
        <v>29446</v>
      </c>
      <c r="M231" s="25"/>
      <c r="N231" s="16"/>
      <c r="O231" s="25"/>
      <c r="P231" s="28" t="s">
        <v>203</v>
      </c>
      <c r="Q231" s="25"/>
      <c r="R231" s="16"/>
      <c r="S231" s="25"/>
      <c r="T231" s="26">
        <v>29446</v>
      </c>
      <c r="U231" s="25"/>
    </row>
    <row r="232" spans="1:21" x14ac:dyDescent="0.25">
      <c r="A232" s="14"/>
      <c r="B232" s="47" t="s">
        <v>59</v>
      </c>
      <c r="C232" s="23"/>
      <c r="D232" s="42">
        <v>4992</v>
      </c>
      <c r="E232" s="23"/>
      <c r="F232" s="24"/>
      <c r="G232" s="23"/>
      <c r="H232" s="43" t="s">
        <v>203</v>
      </c>
      <c r="I232" s="23"/>
      <c r="J232" s="24"/>
      <c r="K232" s="23"/>
      <c r="L232" s="43" t="s">
        <v>203</v>
      </c>
      <c r="M232" s="23"/>
      <c r="N232" s="24"/>
      <c r="O232" s="23"/>
      <c r="P232" s="43" t="s">
        <v>203</v>
      </c>
      <c r="Q232" s="23"/>
      <c r="R232" s="24"/>
      <c r="S232" s="23"/>
      <c r="T232" s="42">
        <v>4992</v>
      </c>
      <c r="U232" s="23"/>
    </row>
    <row r="233" spans="1:21" x14ac:dyDescent="0.25">
      <c r="A233" s="14"/>
      <c r="B233" s="33" t="s">
        <v>60</v>
      </c>
      <c r="C233" s="25"/>
      <c r="D233" s="26">
        <v>26027</v>
      </c>
      <c r="E233" s="25"/>
      <c r="F233" s="16"/>
      <c r="G233" s="25"/>
      <c r="H233" s="28">
        <v>13</v>
      </c>
      <c r="I233" s="25"/>
      <c r="J233" s="16"/>
      <c r="K233" s="25"/>
      <c r="L233" s="28" t="s">
        <v>203</v>
      </c>
      <c r="M233" s="25"/>
      <c r="N233" s="16"/>
      <c r="O233" s="25"/>
      <c r="P233" s="28" t="s">
        <v>203</v>
      </c>
      <c r="Q233" s="25"/>
      <c r="R233" s="16"/>
      <c r="S233" s="25"/>
      <c r="T233" s="26">
        <v>26040</v>
      </c>
      <c r="U233" s="25"/>
    </row>
    <row r="234" spans="1:21" x14ac:dyDescent="0.25">
      <c r="A234" s="14"/>
      <c r="B234" s="47" t="s">
        <v>696</v>
      </c>
      <c r="C234" s="29"/>
      <c r="D234" s="32">
        <v>554329</v>
      </c>
      <c r="E234" s="23"/>
      <c r="F234" s="24"/>
      <c r="G234" s="29"/>
      <c r="H234" s="32">
        <v>74188</v>
      </c>
      <c r="I234" s="23"/>
      <c r="J234" s="24"/>
      <c r="K234" s="29"/>
      <c r="L234" s="30" t="s">
        <v>203</v>
      </c>
      <c r="M234" s="23"/>
      <c r="N234" s="24"/>
      <c r="O234" s="29"/>
      <c r="P234" s="30" t="s">
        <v>828</v>
      </c>
      <c r="Q234" s="23" t="s">
        <v>201</v>
      </c>
      <c r="R234" s="24"/>
      <c r="S234" s="29"/>
      <c r="T234" s="30" t="s">
        <v>203</v>
      </c>
      <c r="U234" s="23"/>
    </row>
    <row r="235" spans="1:21" x14ac:dyDescent="0.25">
      <c r="A235" s="14"/>
      <c r="B235" s="40" t="s">
        <v>61</v>
      </c>
      <c r="C235" s="69"/>
      <c r="D235" s="83">
        <v>671367</v>
      </c>
      <c r="E235" s="25"/>
      <c r="F235" s="16"/>
      <c r="G235" s="69"/>
      <c r="H235" s="83">
        <v>89740</v>
      </c>
      <c r="I235" s="25"/>
      <c r="J235" s="16"/>
      <c r="K235" s="69"/>
      <c r="L235" s="83">
        <v>445185</v>
      </c>
      <c r="M235" s="25"/>
      <c r="N235" s="16"/>
      <c r="O235" s="69"/>
      <c r="P235" s="70" t="s">
        <v>833</v>
      </c>
      <c r="Q235" s="25" t="s">
        <v>201</v>
      </c>
      <c r="R235" s="16"/>
      <c r="S235" s="69"/>
      <c r="T235" s="83">
        <v>574471</v>
      </c>
      <c r="U235" s="25"/>
    </row>
    <row r="236" spans="1:21" x14ac:dyDescent="0.25">
      <c r="A236" s="14"/>
      <c r="B236" s="21" t="s">
        <v>698</v>
      </c>
      <c r="C236" s="23"/>
      <c r="D236" s="23"/>
      <c r="E236" s="23"/>
      <c r="F236" s="24"/>
      <c r="G236" s="23"/>
      <c r="H236" s="23"/>
      <c r="I236" s="23"/>
      <c r="J236" s="24"/>
      <c r="K236" s="23"/>
      <c r="L236" s="23"/>
      <c r="M236" s="23"/>
      <c r="N236" s="24"/>
      <c r="O236" s="23"/>
      <c r="P236" s="23"/>
      <c r="Q236" s="23"/>
      <c r="R236" s="24"/>
      <c r="S236" s="23"/>
      <c r="T236" s="23"/>
      <c r="U236" s="23"/>
    </row>
    <row r="237" spans="1:21" x14ac:dyDescent="0.25">
      <c r="A237" s="14"/>
      <c r="B237" s="33" t="s">
        <v>65</v>
      </c>
      <c r="C237" s="25"/>
      <c r="D237" s="28" t="s">
        <v>203</v>
      </c>
      <c r="E237" s="25"/>
      <c r="F237" s="16"/>
      <c r="G237" s="25"/>
      <c r="H237" s="28" t="s">
        <v>203</v>
      </c>
      <c r="I237" s="25"/>
      <c r="J237" s="16"/>
      <c r="K237" s="25"/>
      <c r="L237" s="28">
        <v>54</v>
      </c>
      <c r="M237" s="25"/>
      <c r="N237" s="16"/>
      <c r="O237" s="25"/>
      <c r="P237" s="28" t="s">
        <v>203</v>
      </c>
      <c r="Q237" s="25"/>
      <c r="R237" s="16"/>
      <c r="S237" s="25"/>
      <c r="T237" s="28">
        <v>54</v>
      </c>
      <c r="U237" s="25"/>
    </row>
    <row r="238" spans="1:21" x14ac:dyDescent="0.25">
      <c r="A238" s="14"/>
      <c r="B238" s="47" t="s">
        <v>66</v>
      </c>
      <c r="C238" s="23"/>
      <c r="D238" s="42">
        <v>177144</v>
      </c>
      <c r="E238" s="23"/>
      <c r="F238" s="24"/>
      <c r="G238" s="23"/>
      <c r="H238" s="42">
        <v>6488</v>
      </c>
      <c r="I238" s="23"/>
      <c r="J238" s="24"/>
      <c r="K238" s="23"/>
      <c r="L238" s="42">
        <v>456554</v>
      </c>
      <c r="M238" s="23"/>
      <c r="N238" s="24"/>
      <c r="O238" s="23"/>
      <c r="P238" s="43" t="s">
        <v>834</v>
      </c>
      <c r="Q238" s="23" t="s">
        <v>201</v>
      </c>
      <c r="R238" s="24"/>
      <c r="S238" s="23"/>
      <c r="T238" s="42">
        <v>456554</v>
      </c>
      <c r="U238" s="23"/>
    </row>
    <row r="239" spans="1:21" x14ac:dyDescent="0.25">
      <c r="A239" s="14"/>
      <c r="B239" s="33" t="s">
        <v>700</v>
      </c>
      <c r="C239" s="44"/>
      <c r="D239" s="46">
        <v>107849</v>
      </c>
      <c r="E239" s="25"/>
      <c r="F239" s="16"/>
      <c r="G239" s="44"/>
      <c r="H239" s="45" t="s">
        <v>835</v>
      </c>
      <c r="I239" s="25" t="s">
        <v>201</v>
      </c>
      <c r="J239" s="16"/>
      <c r="K239" s="44"/>
      <c r="L239" s="45" t="s">
        <v>836</v>
      </c>
      <c r="M239" s="25" t="s">
        <v>201</v>
      </c>
      <c r="N239" s="16"/>
      <c r="O239" s="44"/>
      <c r="P239" s="45" t="s">
        <v>837</v>
      </c>
      <c r="Q239" s="25" t="s">
        <v>201</v>
      </c>
      <c r="R239" s="16"/>
      <c r="S239" s="44"/>
      <c r="T239" s="45" t="s">
        <v>838</v>
      </c>
      <c r="U239" s="25" t="s">
        <v>201</v>
      </c>
    </row>
    <row r="240" spans="1:21" x14ac:dyDescent="0.25">
      <c r="A240" s="14"/>
      <c r="B240" s="66" t="s">
        <v>705</v>
      </c>
      <c r="C240" s="22"/>
      <c r="D240" s="62">
        <v>284993</v>
      </c>
      <c r="E240" s="23"/>
      <c r="F240" s="24"/>
      <c r="G240" s="22"/>
      <c r="H240" s="67" t="s">
        <v>839</v>
      </c>
      <c r="I240" s="23" t="s">
        <v>201</v>
      </c>
      <c r="J240" s="24"/>
      <c r="K240" s="22"/>
      <c r="L240" s="62">
        <v>418802</v>
      </c>
      <c r="M240" s="23"/>
      <c r="N240" s="24"/>
      <c r="O240" s="22"/>
      <c r="P240" s="67" t="s">
        <v>840</v>
      </c>
      <c r="Q240" s="23" t="s">
        <v>201</v>
      </c>
      <c r="R240" s="24"/>
      <c r="S240" s="22"/>
      <c r="T240" s="62">
        <v>414883</v>
      </c>
      <c r="U240" s="23"/>
    </row>
    <row r="241" spans="1:21" x14ac:dyDescent="0.25">
      <c r="A241" s="14"/>
      <c r="B241" s="33" t="s">
        <v>69</v>
      </c>
      <c r="C241" s="44"/>
      <c r="D241" s="45" t="s">
        <v>203</v>
      </c>
      <c r="E241" s="25"/>
      <c r="F241" s="16"/>
      <c r="G241" s="44"/>
      <c r="H241" s="45">
        <v>485</v>
      </c>
      <c r="I241" s="25"/>
      <c r="J241" s="16"/>
      <c r="K241" s="44"/>
      <c r="L241" s="45" t="s">
        <v>203</v>
      </c>
      <c r="M241" s="25"/>
      <c r="N241" s="16"/>
      <c r="O241" s="44"/>
      <c r="P241" s="46">
        <v>1557</v>
      </c>
      <c r="Q241" s="25"/>
      <c r="R241" s="16"/>
      <c r="S241" s="44"/>
      <c r="T241" s="46">
        <v>2042</v>
      </c>
      <c r="U241" s="25"/>
    </row>
    <row r="242" spans="1:21" x14ac:dyDescent="0.25">
      <c r="A242" s="14"/>
      <c r="B242" s="66" t="s">
        <v>707</v>
      </c>
      <c r="C242" s="22"/>
      <c r="D242" s="62">
        <v>284993</v>
      </c>
      <c r="E242" s="23"/>
      <c r="F242" s="24"/>
      <c r="G242" s="22"/>
      <c r="H242" s="67" t="s">
        <v>841</v>
      </c>
      <c r="I242" s="23" t="s">
        <v>201</v>
      </c>
      <c r="J242" s="24"/>
      <c r="K242" s="22"/>
      <c r="L242" s="62">
        <v>418802</v>
      </c>
      <c r="M242" s="23"/>
      <c r="N242" s="24"/>
      <c r="O242" s="22"/>
      <c r="P242" s="67" t="s">
        <v>842</v>
      </c>
      <c r="Q242" s="23" t="s">
        <v>201</v>
      </c>
      <c r="R242" s="24"/>
      <c r="S242" s="22"/>
      <c r="T242" s="62">
        <v>416925</v>
      </c>
      <c r="U242" s="23"/>
    </row>
    <row r="243" spans="1:21" ht="15.75" thickBot="1" x14ac:dyDescent="0.3">
      <c r="A243" s="14"/>
      <c r="B243" s="40" t="s">
        <v>709</v>
      </c>
      <c r="C243" s="123" t="s">
        <v>199</v>
      </c>
      <c r="D243" s="124">
        <v>956360</v>
      </c>
      <c r="E243" s="25"/>
      <c r="F243" s="16"/>
      <c r="G243" s="123" t="s">
        <v>199</v>
      </c>
      <c r="H243" s="124">
        <v>28993</v>
      </c>
      <c r="I243" s="25"/>
      <c r="J243" s="16"/>
      <c r="K243" s="123" t="s">
        <v>199</v>
      </c>
      <c r="L243" s="124">
        <v>863987</v>
      </c>
      <c r="M243" s="25"/>
      <c r="N243" s="16"/>
      <c r="O243" s="123" t="s">
        <v>199</v>
      </c>
      <c r="P243" s="125" t="s">
        <v>830</v>
      </c>
      <c r="Q243" s="25" t="s">
        <v>201</v>
      </c>
      <c r="R243" s="16"/>
      <c r="S243" s="123" t="s">
        <v>199</v>
      </c>
      <c r="T243" s="124">
        <v>991396</v>
      </c>
      <c r="U243" s="25"/>
    </row>
    <row r="244" spans="1:21" ht="15.75" thickTop="1" x14ac:dyDescent="0.25">
      <c r="A244" s="14"/>
      <c r="B244" s="61"/>
      <c r="C244" s="61"/>
      <c r="D244" s="61"/>
      <c r="E244" s="61"/>
      <c r="F244" s="61"/>
      <c r="G244" s="61"/>
      <c r="H244" s="61"/>
      <c r="I244" s="61"/>
      <c r="J244" s="61"/>
      <c r="K244" s="61"/>
      <c r="L244" s="61"/>
      <c r="M244" s="61"/>
      <c r="N244" s="61"/>
      <c r="O244" s="61"/>
      <c r="P244" s="61"/>
      <c r="Q244" s="61"/>
      <c r="R244" s="61"/>
      <c r="S244" s="61"/>
      <c r="T244" s="61"/>
      <c r="U244" s="61"/>
    </row>
    <row r="245" spans="1:21" x14ac:dyDescent="0.25">
      <c r="A245" s="14"/>
      <c r="B245" s="61"/>
      <c r="C245" s="61"/>
      <c r="D245" s="61"/>
      <c r="E245" s="61"/>
      <c r="F245" s="61"/>
      <c r="G245" s="61"/>
      <c r="H245" s="61"/>
      <c r="I245" s="61"/>
      <c r="J245" s="61"/>
      <c r="K245" s="61"/>
      <c r="L245" s="61"/>
      <c r="M245" s="61"/>
      <c r="N245" s="61"/>
      <c r="O245" s="61"/>
      <c r="P245" s="61"/>
      <c r="Q245" s="61"/>
      <c r="R245" s="61"/>
      <c r="S245" s="61"/>
      <c r="T245" s="61"/>
      <c r="U245" s="61"/>
    </row>
    <row r="246" spans="1:21" x14ac:dyDescent="0.25">
      <c r="A246" s="14"/>
      <c r="B246" s="61"/>
      <c r="C246" s="61"/>
      <c r="D246" s="61"/>
      <c r="E246" s="61"/>
      <c r="F246" s="61"/>
      <c r="G246" s="61"/>
      <c r="H246" s="61"/>
      <c r="I246" s="61"/>
      <c r="J246" s="61"/>
      <c r="K246" s="61"/>
      <c r="L246" s="61"/>
      <c r="M246" s="61"/>
      <c r="N246" s="61"/>
      <c r="O246" s="61"/>
      <c r="P246" s="61"/>
      <c r="Q246" s="61"/>
      <c r="R246" s="61"/>
      <c r="S246" s="61"/>
      <c r="T246" s="61"/>
      <c r="U246" s="61"/>
    </row>
    <row r="247" spans="1:21" x14ac:dyDescent="0.25">
      <c r="A247" s="14"/>
      <c r="B247" s="128" t="s">
        <v>668</v>
      </c>
      <c r="C247" s="128"/>
      <c r="D247" s="128"/>
      <c r="E247" s="128"/>
      <c r="F247" s="128"/>
      <c r="G247" s="128"/>
      <c r="H247" s="128"/>
      <c r="I247" s="128"/>
      <c r="J247" s="128"/>
      <c r="K247" s="128"/>
      <c r="L247" s="128"/>
      <c r="M247" s="128"/>
      <c r="N247" s="128"/>
      <c r="O247" s="128"/>
      <c r="P247" s="128"/>
      <c r="Q247" s="128"/>
      <c r="R247" s="128"/>
      <c r="S247" s="128"/>
      <c r="T247" s="128"/>
      <c r="U247" s="128"/>
    </row>
    <row r="248" spans="1:21" x14ac:dyDescent="0.25">
      <c r="A248" s="14"/>
      <c r="B248" s="128" t="s">
        <v>710</v>
      </c>
      <c r="C248" s="128"/>
      <c r="D248" s="128"/>
      <c r="E248" s="128"/>
      <c r="F248" s="128"/>
      <c r="G248" s="128"/>
      <c r="H248" s="128"/>
      <c r="I248" s="128"/>
      <c r="J248" s="128"/>
      <c r="K248" s="128"/>
      <c r="L248" s="128"/>
      <c r="M248" s="128"/>
      <c r="N248" s="128"/>
      <c r="O248" s="128"/>
      <c r="P248" s="128"/>
      <c r="Q248" s="128"/>
      <c r="R248" s="128"/>
      <c r="S248" s="128"/>
      <c r="T248" s="128"/>
      <c r="U248" s="128"/>
    </row>
    <row r="249" spans="1:21" x14ac:dyDescent="0.25">
      <c r="A249" s="14"/>
      <c r="B249" s="128" t="s">
        <v>843</v>
      </c>
      <c r="C249" s="128"/>
      <c r="D249" s="128"/>
      <c r="E249" s="128"/>
      <c r="F249" s="128"/>
      <c r="G249" s="128"/>
      <c r="H249" s="128"/>
      <c r="I249" s="128"/>
      <c r="J249" s="128"/>
      <c r="K249" s="128"/>
      <c r="L249" s="128"/>
      <c r="M249" s="128"/>
      <c r="N249" s="128"/>
      <c r="O249" s="128"/>
      <c r="P249" s="128"/>
      <c r="Q249" s="128"/>
      <c r="R249" s="128"/>
      <c r="S249" s="128"/>
      <c r="T249" s="128"/>
      <c r="U249" s="128"/>
    </row>
    <row r="250" spans="1:21" x14ac:dyDescent="0.25">
      <c r="A250" s="14"/>
      <c r="B250" s="128" t="s">
        <v>238</v>
      </c>
      <c r="C250" s="128"/>
      <c r="D250" s="128"/>
      <c r="E250" s="128"/>
      <c r="F250" s="128"/>
      <c r="G250" s="128"/>
      <c r="H250" s="128"/>
      <c r="I250" s="128"/>
      <c r="J250" s="128"/>
      <c r="K250" s="128"/>
      <c r="L250" s="128"/>
      <c r="M250" s="128"/>
      <c r="N250" s="128"/>
      <c r="O250" s="128"/>
      <c r="P250" s="128"/>
      <c r="Q250" s="128"/>
      <c r="R250" s="128"/>
      <c r="S250" s="128"/>
      <c r="T250" s="128"/>
      <c r="U250" s="128"/>
    </row>
    <row r="251" spans="1:21" ht="15.75" x14ac:dyDescent="0.25">
      <c r="A251" s="14"/>
      <c r="B251" s="60"/>
      <c r="C251" s="60"/>
      <c r="D251" s="60"/>
      <c r="E251" s="60"/>
      <c r="F251" s="60"/>
      <c r="G251" s="60"/>
      <c r="H251" s="60"/>
      <c r="I251" s="60"/>
      <c r="J251" s="60"/>
      <c r="K251" s="60"/>
      <c r="L251" s="60"/>
      <c r="M251" s="60"/>
      <c r="N251" s="60"/>
      <c r="O251" s="60"/>
      <c r="P251" s="60"/>
      <c r="Q251" s="60"/>
      <c r="R251" s="60"/>
      <c r="S251" s="60"/>
      <c r="T251" s="60"/>
      <c r="U251" s="60"/>
    </row>
    <row r="252" spans="1:21" x14ac:dyDescent="0.25">
      <c r="A252" s="14"/>
      <c r="B252" s="16"/>
      <c r="C252" s="55" t="s">
        <v>672</v>
      </c>
      <c r="D252" s="55"/>
      <c r="E252" s="20"/>
      <c r="F252" s="16"/>
      <c r="G252" s="55" t="s">
        <v>673</v>
      </c>
      <c r="H252" s="55"/>
      <c r="I252" s="20"/>
      <c r="J252" s="16"/>
      <c r="K252" s="55" t="s">
        <v>674</v>
      </c>
      <c r="L252" s="55"/>
      <c r="M252" s="20"/>
      <c r="N252" s="16"/>
      <c r="O252" s="55" t="s">
        <v>675</v>
      </c>
      <c r="P252" s="55"/>
      <c r="Q252" s="20"/>
      <c r="R252" s="16"/>
      <c r="S252" s="55" t="s">
        <v>676</v>
      </c>
      <c r="T252" s="55"/>
      <c r="U252" s="20"/>
    </row>
    <row r="253" spans="1:21" x14ac:dyDescent="0.25">
      <c r="A253" s="14"/>
      <c r="B253" s="21" t="s">
        <v>86</v>
      </c>
      <c r="C253" s="22"/>
      <c r="D253" s="22"/>
      <c r="E253" s="23"/>
      <c r="F253" s="24"/>
      <c r="G253" s="22"/>
      <c r="H253" s="22"/>
      <c r="I253" s="23"/>
      <c r="J253" s="24"/>
      <c r="K253" s="22"/>
      <c r="L253" s="22"/>
      <c r="M253" s="23"/>
      <c r="N253" s="24"/>
      <c r="O253" s="22"/>
      <c r="P253" s="22"/>
      <c r="Q253" s="23"/>
      <c r="R253" s="24"/>
      <c r="S253" s="22"/>
      <c r="T253" s="22"/>
      <c r="U253" s="23"/>
    </row>
    <row r="254" spans="1:21" x14ac:dyDescent="0.25">
      <c r="A254" s="14"/>
      <c r="B254" s="33" t="s">
        <v>87</v>
      </c>
      <c r="C254" s="25" t="s">
        <v>199</v>
      </c>
      <c r="D254" s="26">
        <v>51444</v>
      </c>
      <c r="E254" s="25"/>
      <c r="F254" s="16"/>
      <c r="G254" s="25" t="s">
        <v>199</v>
      </c>
      <c r="H254" s="28" t="s">
        <v>203</v>
      </c>
      <c r="I254" s="25"/>
      <c r="J254" s="16"/>
      <c r="K254" s="25" t="s">
        <v>199</v>
      </c>
      <c r="L254" s="28" t="s">
        <v>203</v>
      </c>
      <c r="M254" s="25"/>
      <c r="N254" s="16"/>
      <c r="O254" s="25" t="s">
        <v>199</v>
      </c>
      <c r="P254" s="28" t="s">
        <v>203</v>
      </c>
      <c r="Q254" s="25"/>
      <c r="R254" s="27"/>
      <c r="S254" s="25" t="s">
        <v>199</v>
      </c>
      <c r="T254" s="26">
        <v>51444</v>
      </c>
      <c r="U254" s="25"/>
    </row>
    <row r="255" spans="1:21" x14ac:dyDescent="0.25">
      <c r="A255" s="14"/>
      <c r="B255" s="47" t="s">
        <v>88</v>
      </c>
      <c r="C255" s="23"/>
      <c r="D255" s="43" t="s">
        <v>203</v>
      </c>
      <c r="E255" s="23"/>
      <c r="F255" s="24"/>
      <c r="G255" s="23"/>
      <c r="H255" s="42">
        <v>5072</v>
      </c>
      <c r="I255" s="23"/>
      <c r="J255" s="24"/>
      <c r="K255" s="23"/>
      <c r="L255" s="43" t="s">
        <v>203</v>
      </c>
      <c r="M255" s="23"/>
      <c r="N255" s="24"/>
      <c r="O255" s="23"/>
      <c r="P255" s="43" t="s">
        <v>208</v>
      </c>
      <c r="Q255" s="23" t="s">
        <v>201</v>
      </c>
      <c r="R255" s="31"/>
      <c r="S255" s="23"/>
      <c r="T255" s="42">
        <v>3840</v>
      </c>
      <c r="U255" s="23"/>
    </row>
    <row r="256" spans="1:21" x14ac:dyDescent="0.25">
      <c r="A256" s="14"/>
      <c r="B256" s="33" t="s">
        <v>89</v>
      </c>
      <c r="C256" s="44"/>
      <c r="D256" s="45">
        <v>76</v>
      </c>
      <c r="E256" s="25"/>
      <c r="F256" s="16"/>
      <c r="G256" s="44"/>
      <c r="H256" s="45" t="s">
        <v>203</v>
      </c>
      <c r="I256" s="25"/>
      <c r="J256" s="16"/>
      <c r="K256" s="44"/>
      <c r="L256" s="45" t="s">
        <v>203</v>
      </c>
      <c r="M256" s="25"/>
      <c r="N256" s="16"/>
      <c r="O256" s="44"/>
      <c r="P256" s="45" t="s">
        <v>203</v>
      </c>
      <c r="Q256" s="25"/>
      <c r="R256" s="27"/>
      <c r="S256" s="44"/>
      <c r="T256" s="45">
        <v>76</v>
      </c>
      <c r="U256" s="25"/>
    </row>
    <row r="257" spans="1:21" x14ac:dyDescent="0.25">
      <c r="A257" s="14"/>
      <c r="B257" s="66" t="s">
        <v>90</v>
      </c>
      <c r="C257" s="22"/>
      <c r="D257" s="62">
        <v>51520</v>
      </c>
      <c r="E257" s="23"/>
      <c r="F257" s="24"/>
      <c r="G257" s="22"/>
      <c r="H257" s="62">
        <v>5072</v>
      </c>
      <c r="I257" s="23"/>
      <c r="J257" s="24"/>
      <c r="K257" s="22"/>
      <c r="L257" s="67" t="s">
        <v>203</v>
      </c>
      <c r="M257" s="23"/>
      <c r="N257" s="24"/>
      <c r="O257" s="22"/>
      <c r="P257" s="67" t="s">
        <v>208</v>
      </c>
      <c r="Q257" s="23" t="s">
        <v>201</v>
      </c>
      <c r="R257" s="24"/>
      <c r="S257" s="22"/>
      <c r="T257" s="62">
        <v>55360</v>
      </c>
      <c r="U257" s="23"/>
    </row>
    <row r="258" spans="1:21" x14ac:dyDescent="0.25">
      <c r="A258" s="14"/>
      <c r="B258" s="40" t="s">
        <v>91</v>
      </c>
      <c r="C258" s="25"/>
      <c r="D258" s="25"/>
      <c r="E258" s="25"/>
      <c r="F258" s="16"/>
      <c r="G258" s="25"/>
      <c r="H258" s="25"/>
      <c r="I258" s="25"/>
      <c r="J258" s="16"/>
      <c r="K258" s="25"/>
      <c r="L258" s="25"/>
      <c r="M258" s="25"/>
      <c r="N258" s="16"/>
      <c r="O258" s="25"/>
      <c r="P258" s="25"/>
      <c r="Q258" s="25"/>
      <c r="R258" s="27"/>
      <c r="S258" s="25"/>
      <c r="T258" s="25"/>
      <c r="U258" s="25"/>
    </row>
    <row r="259" spans="1:21" x14ac:dyDescent="0.25">
      <c r="A259" s="14"/>
      <c r="B259" s="47" t="s">
        <v>92</v>
      </c>
      <c r="C259" s="23"/>
      <c r="D259" s="42">
        <v>13090</v>
      </c>
      <c r="E259" s="23"/>
      <c r="F259" s="24"/>
      <c r="G259" s="23"/>
      <c r="H259" s="43">
        <v>2</v>
      </c>
      <c r="I259" s="23"/>
      <c r="J259" s="24"/>
      <c r="K259" s="23"/>
      <c r="L259" s="43" t="s">
        <v>203</v>
      </c>
      <c r="M259" s="23"/>
      <c r="N259" s="24"/>
      <c r="O259" s="23"/>
      <c r="P259" s="43" t="s">
        <v>203</v>
      </c>
      <c r="Q259" s="23"/>
      <c r="R259" s="31"/>
      <c r="S259" s="23"/>
      <c r="T259" s="42">
        <v>13092</v>
      </c>
      <c r="U259" s="23"/>
    </row>
    <row r="260" spans="1:21" x14ac:dyDescent="0.25">
      <c r="A260" s="14"/>
      <c r="B260" s="33" t="s">
        <v>93</v>
      </c>
      <c r="C260" s="25"/>
      <c r="D260" s="26">
        <v>5970</v>
      </c>
      <c r="E260" s="25"/>
      <c r="F260" s="16"/>
      <c r="G260" s="25"/>
      <c r="H260" s="28">
        <v>659</v>
      </c>
      <c r="I260" s="25"/>
      <c r="J260" s="16"/>
      <c r="K260" s="25"/>
      <c r="L260" s="26">
        <v>1153</v>
      </c>
      <c r="M260" s="25"/>
      <c r="N260" s="16"/>
      <c r="O260" s="25"/>
      <c r="P260" s="28" t="s">
        <v>203</v>
      </c>
      <c r="Q260" s="25"/>
      <c r="R260" s="27"/>
      <c r="S260" s="25"/>
      <c r="T260" s="26">
        <v>7782</v>
      </c>
      <c r="U260" s="25"/>
    </row>
    <row r="261" spans="1:21" x14ac:dyDescent="0.25">
      <c r="A261" s="14"/>
      <c r="B261" s="47" t="s">
        <v>94</v>
      </c>
      <c r="C261" s="23"/>
      <c r="D261" s="42">
        <v>1502</v>
      </c>
      <c r="E261" s="23"/>
      <c r="F261" s="24"/>
      <c r="G261" s="23"/>
      <c r="H261" s="43" t="s">
        <v>203</v>
      </c>
      <c r="I261" s="23"/>
      <c r="J261" s="24"/>
      <c r="K261" s="23"/>
      <c r="L261" s="43" t="s">
        <v>203</v>
      </c>
      <c r="M261" s="23"/>
      <c r="N261" s="24"/>
      <c r="O261" s="23"/>
      <c r="P261" s="43" t="s">
        <v>203</v>
      </c>
      <c r="Q261" s="23"/>
      <c r="R261" s="31"/>
      <c r="S261" s="23"/>
      <c r="T261" s="42">
        <v>1502</v>
      </c>
      <c r="U261" s="23"/>
    </row>
    <row r="262" spans="1:21" x14ac:dyDescent="0.25">
      <c r="A262" s="14"/>
      <c r="B262" s="33" t="s">
        <v>95</v>
      </c>
      <c r="C262" s="25"/>
      <c r="D262" s="28">
        <v>105</v>
      </c>
      <c r="E262" s="25"/>
      <c r="F262" s="16"/>
      <c r="G262" s="25"/>
      <c r="H262" s="28" t="s">
        <v>203</v>
      </c>
      <c r="I262" s="25"/>
      <c r="J262" s="16"/>
      <c r="K262" s="25"/>
      <c r="L262" s="28" t="s">
        <v>203</v>
      </c>
      <c r="M262" s="25"/>
      <c r="N262" s="16"/>
      <c r="O262" s="25"/>
      <c r="P262" s="28" t="s">
        <v>203</v>
      </c>
      <c r="Q262" s="25"/>
      <c r="R262" s="27"/>
      <c r="S262" s="25"/>
      <c r="T262" s="28">
        <v>105</v>
      </c>
      <c r="U262" s="25"/>
    </row>
    <row r="263" spans="1:21" x14ac:dyDescent="0.25">
      <c r="A263" s="14"/>
      <c r="B263" s="47" t="s">
        <v>96</v>
      </c>
      <c r="C263" s="23"/>
      <c r="D263" s="42">
        <v>2225</v>
      </c>
      <c r="E263" s="23"/>
      <c r="F263" s="24"/>
      <c r="G263" s="23"/>
      <c r="H263" s="43" t="s">
        <v>203</v>
      </c>
      <c r="I263" s="23"/>
      <c r="J263" s="24"/>
      <c r="K263" s="23"/>
      <c r="L263" s="43" t="s">
        <v>203</v>
      </c>
      <c r="M263" s="23"/>
      <c r="N263" s="24"/>
      <c r="O263" s="23"/>
      <c r="P263" s="43" t="s">
        <v>203</v>
      </c>
      <c r="Q263" s="23"/>
      <c r="R263" s="31"/>
      <c r="S263" s="23"/>
      <c r="T263" s="42">
        <v>2225</v>
      </c>
      <c r="U263" s="23"/>
    </row>
    <row r="264" spans="1:21" ht="23.25" x14ac:dyDescent="0.25">
      <c r="A264" s="14"/>
      <c r="B264" s="33" t="s">
        <v>97</v>
      </c>
      <c r="C264" s="25"/>
      <c r="D264" s="26">
        <v>12645</v>
      </c>
      <c r="E264" s="25"/>
      <c r="F264" s="16"/>
      <c r="G264" s="25"/>
      <c r="H264" s="28">
        <v>336</v>
      </c>
      <c r="I264" s="25"/>
      <c r="J264" s="16"/>
      <c r="K264" s="25"/>
      <c r="L264" s="28" t="s">
        <v>203</v>
      </c>
      <c r="M264" s="25"/>
      <c r="N264" s="16"/>
      <c r="O264" s="25"/>
      <c r="P264" s="28" t="s">
        <v>844</v>
      </c>
      <c r="Q264" s="25" t="s">
        <v>201</v>
      </c>
      <c r="R264" s="27"/>
      <c r="S264" s="25"/>
      <c r="T264" s="26">
        <v>12943</v>
      </c>
      <c r="U264" s="25"/>
    </row>
    <row r="265" spans="1:21" x14ac:dyDescent="0.25">
      <c r="A265" s="14"/>
      <c r="B265" s="47" t="s">
        <v>715</v>
      </c>
      <c r="C265" s="23"/>
      <c r="D265" s="43" t="s">
        <v>203</v>
      </c>
      <c r="E265" s="23"/>
      <c r="F265" s="24"/>
      <c r="G265" s="23"/>
      <c r="H265" s="42">
        <v>3510</v>
      </c>
      <c r="I265" s="23"/>
      <c r="J265" s="24"/>
      <c r="K265" s="23"/>
      <c r="L265" s="43" t="s">
        <v>203</v>
      </c>
      <c r="M265" s="23"/>
      <c r="N265" s="24"/>
      <c r="O265" s="23"/>
      <c r="P265" s="43" t="s">
        <v>845</v>
      </c>
      <c r="Q265" s="23" t="s">
        <v>201</v>
      </c>
      <c r="R265" s="31"/>
      <c r="S265" s="23"/>
      <c r="T265" s="42">
        <v>2648</v>
      </c>
      <c r="U265" s="23"/>
    </row>
    <row r="266" spans="1:21" x14ac:dyDescent="0.25">
      <c r="A266" s="14"/>
      <c r="B266" s="33" t="s">
        <v>749</v>
      </c>
      <c r="C266" s="44"/>
      <c r="D266" s="45">
        <v>447</v>
      </c>
      <c r="E266" s="25"/>
      <c r="F266" s="16"/>
      <c r="G266" s="44"/>
      <c r="H266" s="45" t="s">
        <v>203</v>
      </c>
      <c r="I266" s="25"/>
      <c r="J266" s="16"/>
      <c r="K266" s="44"/>
      <c r="L266" s="45" t="s">
        <v>203</v>
      </c>
      <c r="M266" s="25"/>
      <c r="N266" s="16"/>
      <c r="O266" s="44"/>
      <c r="P266" s="45" t="s">
        <v>203</v>
      </c>
      <c r="Q266" s="25"/>
      <c r="R266" s="27"/>
      <c r="S266" s="44"/>
      <c r="T266" s="45">
        <v>447</v>
      </c>
      <c r="U266" s="25"/>
    </row>
    <row r="267" spans="1:21" x14ac:dyDescent="0.25">
      <c r="A267" s="14"/>
      <c r="B267" s="66" t="s">
        <v>100</v>
      </c>
      <c r="C267" s="22"/>
      <c r="D267" s="62">
        <v>35984</v>
      </c>
      <c r="E267" s="23"/>
      <c r="F267" s="24"/>
      <c r="G267" s="22"/>
      <c r="H267" s="62">
        <v>4507</v>
      </c>
      <c r="I267" s="23"/>
      <c r="J267" s="24"/>
      <c r="K267" s="22"/>
      <c r="L267" s="62">
        <v>1153</v>
      </c>
      <c r="M267" s="23"/>
      <c r="N267" s="24"/>
      <c r="O267" s="22"/>
      <c r="P267" s="67" t="s">
        <v>846</v>
      </c>
      <c r="Q267" s="23" t="s">
        <v>201</v>
      </c>
      <c r="R267" s="24"/>
      <c r="S267" s="22"/>
      <c r="T267" s="62">
        <v>40744</v>
      </c>
      <c r="U267" s="23"/>
    </row>
    <row r="268" spans="1:21" x14ac:dyDescent="0.25">
      <c r="A268" s="14"/>
      <c r="B268" s="68" t="s">
        <v>720</v>
      </c>
      <c r="C268" s="25"/>
      <c r="D268" s="26">
        <v>15536</v>
      </c>
      <c r="E268" s="25"/>
      <c r="F268" s="16"/>
      <c r="G268" s="25"/>
      <c r="H268" s="28">
        <v>565</v>
      </c>
      <c r="I268" s="25"/>
      <c r="J268" s="16"/>
      <c r="K268" s="25"/>
      <c r="L268" s="28" t="s">
        <v>847</v>
      </c>
      <c r="M268" s="25" t="s">
        <v>201</v>
      </c>
      <c r="N268" s="16"/>
      <c r="O268" s="25"/>
      <c r="P268" s="28" t="s">
        <v>848</v>
      </c>
      <c r="Q268" s="25" t="s">
        <v>201</v>
      </c>
      <c r="R268" s="16"/>
      <c r="S268" s="25"/>
      <c r="T268" s="26">
        <v>14616</v>
      </c>
      <c r="U268" s="25"/>
    </row>
    <row r="269" spans="1:21" x14ac:dyDescent="0.25">
      <c r="A269" s="14"/>
      <c r="B269" s="21" t="s">
        <v>723</v>
      </c>
      <c r="C269" s="23"/>
      <c r="D269" s="23"/>
      <c r="E269" s="23"/>
      <c r="F269" s="24"/>
      <c r="G269" s="23"/>
      <c r="H269" s="23"/>
      <c r="I269" s="23"/>
      <c r="J269" s="24"/>
      <c r="K269" s="23"/>
      <c r="L269" s="23"/>
      <c r="M269" s="23"/>
      <c r="N269" s="24"/>
      <c r="O269" s="23"/>
      <c r="P269" s="23"/>
      <c r="Q269" s="23"/>
      <c r="R269" s="31"/>
      <c r="S269" s="23"/>
      <c r="T269" s="23"/>
      <c r="U269" s="23"/>
    </row>
    <row r="270" spans="1:21" x14ac:dyDescent="0.25">
      <c r="A270" s="14"/>
      <c r="B270" s="33" t="s">
        <v>103</v>
      </c>
      <c r="C270" s="25"/>
      <c r="D270" s="28" t="s">
        <v>786</v>
      </c>
      <c r="E270" s="25" t="s">
        <v>201</v>
      </c>
      <c r="F270" s="16"/>
      <c r="G270" s="25"/>
      <c r="H270" s="28" t="s">
        <v>849</v>
      </c>
      <c r="I270" s="25" t="s">
        <v>201</v>
      </c>
      <c r="J270" s="16"/>
      <c r="K270" s="25"/>
      <c r="L270" s="28" t="s">
        <v>850</v>
      </c>
      <c r="M270" s="25" t="s">
        <v>201</v>
      </c>
      <c r="N270" s="16"/>
      <c r="O270" s="25"/>
      <c r="P270" s="28" t="s">
        <v>203</v>
      </c>
      <c r="Q270" s="25"/>
      <c r="R270" s="27"/>
      <c r="S270" s="25"/>
      <c r="T270" s="28" t="s">
        <v>851</v>
      </c>
      <c r="U270" s="25" t="s">
        <v>201</v>
      </c>
    </row>
    <row r="271" spans="1:21" x14ac:dyDescent="0.25">
      <c r="A271" s="14"/>
      <c r="B271" s="47" t="s">
        <v>852</v>
      </c>
      <c r="C271" s="23"/>
      <c r="D271" s="42">
        <v>11741</v>
      </c>
      <c r="E271" s="23"/>
      <c r="F271" s="24"/>
      <c r="G271" s="23"/>
      <c r="H271" s="43" t="s">
        <v>203</v>
      </c>
      <c r="I271" s="23"/>
      <c r="J271" s="24"/>
      <c r="K271" s="23"/>
      <c r="L271" s="43" t="s">
        <v>203</v>
      </c>
      <c r="M271" s="23"/>
      <c r="N271" s="24"/>
      <c r="O271" s="23"/>
      <c r="P271" s="43" t="s">
        <v>203</v>
      </c>
      <c r="Q271" s="23"/>
      <c r="R271" s="31"/>
      <c r="S271" s="23"/>
      <c r="T271" s="42">
        <v>11741</v>
      </c>
      <c r="U271" s="23"/>
    </row>
    <row r="272" spans="1:21" x14ac:dyDescent="0.25">
      <c r="A272" s="14"/>
      <c r="B272" s="33" t="s">
        <v>105</v>
      </c>
      <c r="C272" s="25"/>
      <c r="D272" s="26">
        <v>2235</v>
      </c>
      <c r="E272" s="25"/>
      <c r="F272" s="16"/>
      <c r="G272" s="25"/>
      <c r="H272" s="28" t="s">
        <v>203</v>
      </c>
      <c r="I272" s="25"/>
      <c r="J272" s="16"/>
      <c r="K272" s="25"/>
      <c r="L272" s="28" t="s">
        <v>203</v>
      </c>
      <c r="M272" s="25"/>
      <c r="N272" s="16"/>
      <c r="O272" s="25"/>
      <c r="P272" s="28" t="s">
        <v>786</v>
      </c>
      <c r="Q272" s="25" t="s">
        <v>201</v>
      </c>
      <c r="R272" s="27"/>
      <c r="S272" s="25"/>
      <c r="T272" s="26">
        <v>2213</v>
      </c>
      <c r="U272" s="25"/>
    </row>
    <row r="273" spans="1:21" x14ac:dyDescent="0.25">
      <c r="A273" s="14"/>
      <c r="B273" s="47" t="s">
        <v>730</v>
      </c>
      <c r="C273" s="23"/>
      <c r="D273" s="43" t="s">
        <v>853</v>
      </c>
      <c r="E273" s="23" t="s">
        <v>201</v>
      </c>
      <c r="F273" s="24"/>
      <c r="G273" s="23"/>
      <c r="H273" s="43" t="s">
        <v>203</v>
      </c>
      <c r="I273" s="23"/>
      <c r="J273" s="24"/>
      <c r="K273" s="23"/>
      <c r="L273" s="43" t="s">
        <v>203</v>
      </c>
      <c r="M273" s="23"/>
      <c r="N273" s="24"/>
      <c r="O273" s="23"/>
      <c r="P273" s="43" t="s">
        <v>203</v>
      </c>
      <c r="Q273" s="23"/>
      <c r="R273" s="31"/>
      <c r="S273" s="23"/>
      <c r="T273" s="43" t="s">
        <v>853</v>
      </c>
      <c r="U273" s="23" t="s">
        <v>201</v>
      </c>
    </row>
    <row r="274" spans="1:21" ht="23.25" x14ac:dyDescent="0.25">
      <c r="A274" s="14"/>
      <c r="B274" s="33" t="s">
        <v>732</v>
      </c>
      <c r="C274" s="44"/>
      <c r="D274" s="45" t="s">
        <v>854</v>
      </c>
      <c r="E274" s="25" t="s">
        <v>201</v>
      </c>
      <c r="F274" s="16"/>
      <c r="G274" s="44"/>
      <c r="H274" s="45">
        <v>11</v>
      </c>
      <c r="I274" s="25"/>
      <c r="J274" s="16"/>
      <c r="K274" s="44"/>
      <c r="L274" s="46">
        <v>17697</v>
      </c>
      <c r="M274" s="25"/>
      <c r="N274" s="16"/>
      <c r="O274" s="44"/>
      <c r="P274" s="45" t="s">
        <v>855</v>
      </c>
      <c r="Q274" s="25" t="s">
        <v>201</v>
      </c>
      <c r="R274" s="27"/>
      <c r="S274" s="44"/>
      <c r="T274" s="45" t="s">
        <v>203</v>
      </c>
      <c r="U274" s="25"/>
    </row>
    <row r="275" spans="1:21" x14ac:dyDescent="0.25">
      <c r="A275" s="14"/>
      <c r="B275" s="66" t="s">
        <v>107</v>
      </c>
      <c r="C275" s="22"/>
      <c r="D275" s="62">
        <v>13760</v>
      </c>
      <c r="E275" s="23"/>
      <c r="F275" s="24"/>
      <c r="G275" s="22"/>
      <c r="H275" s="67" t="s">
        <v>724</v>
      </c>
      <c r="I275" s="23" t="s">
        <v>201</v>
      </c>
      <c r="J275" s="24"/>
      <c r="K275" s="22"/>
      <c r="L275" s="62">
        <v>11921</v>
      </c>
      <c r="M275" s="23"/>
      <c r="N275" s="24"/>
      <c r="O275" s="22"/>
      <c r="P275" s="67" t="s">
        <v>856</v>
      </c>
      <c r="Q275" s="23" t="s">
        <v>201</v>
      </c>
      <c r="R275" s="24"/>
      <c r="S275" s="22"/>
      <c r="T275" s="62">
        <v>7945</v>
      </c>
      <c r="U275" s="23"/>
    </row>
    <row r="276" spans="1:21" ht="22.5" x14ac:dyDescent="0.25">
      <c r="A276" s="14"/>
      <c r="B276" s="40" t="s">
        <v>737</v>
      </c>
      <c r="C276" s="25"/>
      <c r="D276" s="26">
        <v>29296</v>
      </c>
      <c r="E276" s="25"/>
      <c r="F276" s="16"/>
      <c r="G276" s="25"/>
      <c r="H276" s="28">
        <v>548</v>
      </c>
      <c r="I276" s="25"/>
      <c r="J276" s="16"/>
      <c r="K276" s="25"/>
      <c r="L276" s="26">
        <v>10768</v>
      </c>
      <c r="M276" s="25"/>
      <c r="N276" s="16"/>
      <c r="O276" s="25"/>
      <c r="P276" s="28" t="s">
        <v>857</v>
      </c>
      <c r="Q276" s="25" t="s">
        <v>201</v>
      </c>
      <c r="R276" s="16"/>
      <c r="S276" s="25"/>
      <c r="T276" s="26">
        <v>22561</v>
      </c>
      <c r="U276" s="25"/>
    </row>
    <row r="277" spans="1:21" x14ac:dyDescent="0.25">
      <c r="A277" s="14"/>
      <c r="B277" s="47" t="s">
        <v>739</v>
      </c>
      <c r="C277" s="29"/>
      <c r="D277" s="30" t="s">
        <v>858</v>
      </c>
      <c r="E277" s="23" t="s">
        <v>201</v>
      </c>
      <c r="F277" s="24"/>
      <c r="G277" s="29"/>
      <c r="H277" s="30" t="s">
        <v>859</v>
      </c>
      <c r="I277" s="23" t="s">
        <v>201</v>
      </c>
      <c r="J277" s="24"/>
      <c r="K277" s="29"/>
      <c r="L277" s="32">
        <v>2972</v>
      </c>
      <c r="M277" s="23"/>
      <c r="N277" s="24"/>
      <c r="O277" s="29"/>
      <c r="P277" s="30" t="s">
        <v>203</v>
      </c>
      <c r="Q277" s="23"/>
      <c r="R277" s="31"/>
      <c r="S277" s="29"/>
      <c r="T277" s="30" t="s">
        <v>521</v>
      </c>
      <c r="U277" s="23" t="s">
        <v>201</v>
      </c>
    </row>
    <row r="278" spans="1:21" ht="22.5" x14ac:dyDescent="0.25">
      <c r="A278" s="14"/>
      <c r="B278" s="40" t="s">
        <v>742</v>
      </c>
      <c r="C278" s="69"/>
      <c r="D278" s="83">
        <v>17332</v>
      </c>
      <c r="E278" s="25"/>
      <c r="F278" s="16"/>
      <c r="G278" s="69"/>
      <c r="H278" s="70">
        <v>420</v>
      </c>
      <c r="I278" s="25"/>
      <c r="J278" s="16"/>
      <c r="K278" s="69"/>
      <c r="L278" s="83">
        <v>13740</v>
      </c>
      <c r="M278" s="25"/>
      <c r="N278" s="16"/>
      <c r="O278" s="69"/>
      <c r="P278" s="70" t="s">
        <v>857</v>
      </c>
      <c r="Q278" s="25" t="s">
        <v>201</v>
      </c>
      <c r="R278" s="16"/>
      <c r="S278" s="69"/>
      <c r="T278" s="83">
        <v>13441</v>
      </c>
      <c r="U278" s="25"/>
    </row>
    <row r="279" spans="1:21" ht="23.25" x14ac:dyDescent="0.25">
      <c r="A279" s="14"/>
      <c r="B279" s="47" t="s">
        <v>111</v>
      </c>
      <c r="C279" s="29"/>
      <c r="D279" s="30" t="s">
        <v>203</v>
      </c>
      <c r="E279" s="23"/>
      <c r="F279" s="24"/>
      <c r="G279" s="29"/>
      <c r="H279" s="30">
        <v>520</v>
      </c>
      <c r="I279" s="23"/>
      <c r="J279" s="24"/>
      <c r="K279" s="29"/>
      <c r="L279" s="30" t="s">
        <v>203</v>
      </c>
      <c r="M279" s="23"/>
      <c r="N279" s="24"/>
      <c r="O279" s="29"/>
      <c r="P279" s="30" t="s">
        <v>203</v>
      </c>
      <c r="Q279" s="23"/>
      <c r="R279" s="31"/>
      <c r="S279" s="29"/>
      <c r="T279" s="30">
        <v>520</v>
      </c>
      <c r="U279" s="23"/>
    </row>
    <row r="280" spans="1:21" x14ac:dyDescent="0.25">
      <c r="A280" s="14"/>
      <c r="B280" s="40" t="s">
        <v>860</v>
      </c>
      <c r="C280" s="69"/>
      <c r="D280" s="83">
        <v>17332</v>
      </c>
      <c r="E280" s="25"/>
      <c r="F280" s="16"/>
      <c r="G280" s="69"/>
      <c r="H280" s="70">
        <v>940</v>
      </c>
      <c r="I280" s="25"/>
      <c r="J280" s="16"/>
      <c r="K280" s="69"/>
      <c r="L280" s="83">
        <v>13740</v>
      </c>
      <c r="M280" s="25"/>
      <c r="N280" s="16"/>
      <c r="O280" s="69"/>
      <c r="P280" s="70" t="s">
        <v>857</v>
      </c>
      <c r="Q280" s="25" t="s">
        <v>201</v>
      </c>
      <c r="R280" s="16"/>
      <c r="S280" s="69"/>
      <c r="T280" s="83">
        <v>13961</v>
      </c>
      <c r="U280" s="25"/>
    </row>
    <row r="281" spans="1:21" ht="23.25" x14ac:dyDescent="0.25">
      <c r="A281" s="14"/>
      <c r="B281" s="47" t="s">
        <v>113</v>
      </c>
      <c r="C281" s="29"/>
      <c r="D281" s="30" t="s">
        <v>203</v>
      </c>
      <c r="E281" s="23"/>
      <c r="F281" s="24"/>
      <c r="G281" s="29"/>
      <c r="H281" s="30">
        <v>221</v>
      </c>
      <c r="I281" s="23"/>
      <c r="J281" s="24"/>
      <c r="K281" s="29"/>
      <c r="L281" s="30" t="s">
        <v>203</v>
      </c>
      <c r="M281" s="23"/>
      <c r="N281" s="24"/>
      <c r="O281" s="29"/>
      <c r="P281" s="30" t="s">
        <v>203</v>
      </c>
      <c r="Q281" s="23"/>
      <c r="R281" s="31"/>
      <c r="S281" s="29"/>
      <c r="T281" s="30">
        <v>221</v>
      </c>
      <c r="U281" s="23"/>
    </row>
    <row r="282" spans="1:21" ht="23.25" thickBot="1" x14ac:dyDescent="0.3">
      <c r="A282" s="14"/>
      <c r="B282" s="40" t="s">
        <v>743</v>
      </c>
      <c r="C282" s="34" t="s">
        <v>199</v>
      </c>
      <c r="D282" s="35">
        <v>17332</v>
      </c>
      <c r="E282" s="25"/>
      <c r="F282" s="16"/>
      <c r="G282" s="34" t="s">
        <v>199</v>
      </c>
      <c r="H282" s="36">
        <v>719</v>
      </c>
      <c r="I282" s="25"/>
      <c r="J282" s="16"/>
      <c r="K282" s="34" t="s">
        <v>199</v>
      </c>
      <c r="L282" s="35">
        <v>13740</v>
      </c>
      <c r="M282" s="25"/>
      <c r="N282" s="16"/>
      <c r="O282" s="34" t="s">
        <v>199</v>
      </c>
      <c r="P282" s="36" t="s">
        <v>857</v>
      </c>
      <c r="Q282" s="25" t="s">
        <v>201</v>
      </c>
      <c r="R282" s="16"/>
      <c r="S282" s="34" t="s">
        <v>199</v>
      </c>
      <c r="T282" s="35">
        <v>13740</v>
      </c>
      <c r="U282" s="25"/>
    </row>
    <row r="283" spans="1:21" ht="15.75" thickTop="1" x14ac:dyDescent="0.25">
      <c r="A283" s="14"/>
      <c r="B283" s="61"/>
      <c r="C283" s="61"/>
      <c r="D283" s="61"/>
      <c r="E283" s="61"/>
      <c r="F283" s="61"/>
      <c r="G283" s="61"/>
      <c r="H283" s="61"/>
      <c r="I283" s="61"/>
      <c r="J283" s="61"/>
      <c r="K283" s="61"/>
      <c r="L283" s="61"/>
      <c r="M283" s="61"/>
      <c r="N283" s="61"/>
      <c r="O283" s="61"/>
      <c r="P283" s="61"/>
      <c r="Q283" s="61"/>
      <c r="R283" s="61"/>
      <c r="S283" s="61"/>
      <c r="T283" s="61"/>
      <c r="U283" s="61"/>
    </row>
    <row r="284" spans="1:21" x14ac:dyDescent="0.25">
      <c r="A284" s="14"/>
      <c r="B284" s="61"/>
      <c r="C284" s="61"/>
      <c r="D284" s="61"/>
      <c r="E284" s="61"/>
      <c r="F284" s="61"/>
      <c r="G284" s="61"/>
      <c r="H284" s="61"/>
      <c r="I284" s="61"/>
      <c r="J284" s="61"/>
      <c r="K284" s="61"/>
      <c r="L284" s="61"/>
      <c r="M284" s="61"/>
      <c r="N284" s="61"/>
      <c r="O284" s="61"/>
      <c r="P284" s="61"/>
      <c r="Q284" s="61"/>
      <c r="R284" s="61"/>
      <c r="S284" s="61"/>
      <c r="T284" s="61"/>
      <c r="U284" s="61"/>
    </row>
    <row r="285" spans="1:21" x14ac:dyDescent="0.25">
      <c r="A285" s="14"/>
      <c r="B285" s="61"/>
      <c r="C285" s="61"/>
      <c r="D285" s="61"/>
      <c r="E285" s="61"/>
      <c r="F285" s="61"/>
      <c r="G285" s="61"/>
      <c r="H285" s="61"/>
      <c r="I285" s="61"/>
      <c r="J285" s="61"/>
      <c r="K285" s="61"/>
      <c r="L285" s="61"/>
      <c r="M285" s="61"/>
      <c r="N285" s="61"/>
      <c r="O285" s="61"/>
      <c r="P285" s="61"/>
      <c r="Q285" s="61"/>
      <c r="R285" s="61"/>
      <c r="S285" s="61"/>
      <c r="T285" s="61"/>
      <c r="U285" s="61"/>
    </row>
    <row r="286" spans="1:21" x14ac:dyDescent="0.25">
      <c r="A286" s="14"/>
      <c r="B286" s="128" t="s">
        <v>668</v>
      </c>
      <c r="C286" s="128"/>
      <c r="D286" s="128"/>
      <c r="E286" s="128"/>
      <c r="F286" s="128"/>
      <c r="G286" s="128"/>
      <c r="H286" s="128"/>
      <c r="I286" s="128"/>
      <c r="J286" s="128"/>
      <c r="K286" s="128"/>
      <c r="L286" s="128"/>
      <c r="M286" s="128"/>
      <c r="N286" s="128"/>
      <c r="O286" s="128"/>
      <c r="P286" s="128"/>
      <c r="Q286" s="128"/>
      <c r="R286" s="128"/>
      <c r="S286" s="128"/>
      <c r="T286" s="128"/>
      <c r="U286" s="128"/>
    </row>
    <row r="287" spans="1:21" x14ac:dyDescent="0.25">
      <c r="A287" s="14"/>
      <c r="B287" s="128" t="s">
        <v>710</v>
      </c>
      <c r="C287" s="128"/>
      <c r="D287" s="128"/>
      <c r="E287" s="128"/>
      <c r="F287" s="128"/>
      <c r="G287" s="128"/>
      <c r="H287" s="128"/>
      <c r="I287" s="128"/>
      <c r="J287" s="128"/>
      <c r="K287" s="128"/>
      <c r="L287" s="128"/>
      <c r="M287" s="128"/>
      <c r="N287" s="128"/>
      <c r="O287" s="128"/>
      <c r="P287" s="128"/>
      <c r="Q287" s="128"/>
      <c r="R287" s="128"/>
      <c r="S287" s="128"/>
      <c r="T287" s="128"/>
      <c r="U287" s="128"/>
    </row>
    <row r="288" spans="1:21" x14ac:dyDescent="0.25">
      <c r="A288" s="14"/>
      <c r="B288" s="128" t="s">
        <v>861</v>
      </c>
      <c r="C288" s="128"/>
      <c r="D288" s="128"/>
      <c r="E288" s="128"/>
      <c r="F288" s="128"/>
      <c r="G288" s="128"/>
      <c r="H288" s="128"/>
      <c r="I288" s="128"/>
      <c r="J288" s="128"/>
      <c r="K288" s="128"/>
      <c r="L288" s="128"/>
      <c r="M288" s="128"/>
      <c r="N288" s="128"/>
      <c r="O288" s="128"/>
      <c r="P288" s="128"/>
      <c r="Q288" s="128"/>
      <c r="R288" s="128"/>
      <c r="S288" s="128"/>
      <c r="T288" s="128"/>
      <c r="U288" s="128"/>
    </row>
    <row r="289" spans="1:21" x14ac:dyDescent="0.25">
      <c r="A289" s="14"/>
      <c r="B289" s="128" t="s">
        <v>238</v>
      </c>
      <c r="C289" s="128"/>
      <c r="D289" s="128"/>
      <c r="E289" s="128"/>
      <c r="F289" s="128"/>
      <c r="G289" s="128"/>
      <c r="H289" s="128"/>
      <c r="I289" s="128"/>
      <c r="J289" s="128"/>
      <c r="K289" s="128"/>
      <c r="L289" s="128"/>
      <c r="M289" s="128"/>
      <c r="N289" s="128"/>
      <c r="O289" s="128"/>
      <c r="P289" s="128"/>
      <c r="Q289" s="128"/>
      <c r="R289" s="128"/>
      <c r="S289" s="128"/>
      <c r="T289" s="128"/>
      <c r="U289" s="128"/>
    </row>
    <row r="290" spans="1:21" ht="15.75" x14ac:dyDescent="0.25">
      <c r="A290" s="14"/>
      <c r="B290" s="60"/>
      <c r="C290" s="60"/>
      <c r="D290" s="60"/>
      <c r="E290" s="60"/>
      <c r="F290" s="60"/>
      <c r="G290" s="60"/>
      <c r="H290" s="60"/>
      <c r="I290" s="60"/>
      <c r="J290" s="60"/>
      <c r="K290" s="60"/>
      <c r="L290" s="60"/>
      <c r="M290" s="60"/>
      <c r="N290" s="60"/>
      <c r="O290" s="60"/>
      <c r="P290" s="60"/>
      <c r="Q290" s="60"/>
      <c r="R290" s="60"/>
      <c r="S290" s="60"/>
      <c r="T290" s="60"/>
      <c r="U290" s="60"/>
    </row>
    <row r="291" spans="1:21" x14ac:dyDescent="0.25">
      <c r="A291" s="14"/>
      <c r="B291" s="16"/>
      <c r="C291" s="55" t="s">
        <v>672</v>
      </c>
      <c r="D291" s="55"/>
      <c r="E291" s="20"/>
      <c r="F291" s="16"/>
      <c r="G291" s="55" t="s">
        <v>673</v>
      </c>
      <c r="H291" s="55"/>
      <c r="I291" s="20"/>
      <c r="J291" s="16"/>
      <c r="K291" s="55" t="s">
        <v>674</v>
      </c>
      <c r="L291" s="55"/>
      <c r="M291" s="20"/>
      <c r="N291" s="16"/>
      <c r="O291" s="55" t="s">
        <v>675</v>
      </c>
      <c r="P291" s="55"/>
      <c r="Q291" s="20"/>
      <c r="R291" s="16"/>
      <c r="S291" s="55" t="s">
        <v>676</v>
      </c>
      <c r="T291" s="55"/>
      <c r="U291" s="20"/>
    </row>
    <row r="292" spans="1:21" x14ac:dyDescent="0.25">
      <c r="A292" s="14"/>
      <c r="B292" s="21" t="s">
        <v>86</v>
      </c>
      <c r="C292" s="22"/>
      <c r="D292" s="22"/>
      <c r="E292" s="23"/>
      <c r="F292" s="24"/>
      <c r="G292" s="22"/>
      <c r="H292" s="22"/>
      <c r="I292" s="23"/>
      <c r="J292" s="24"/>
      <c r="K292" s="22"/>
      <c r="L292" s="22"/>
      <c r="M292" s="23"/>
      <c r="N292" s="24"/>
      <c r="O292" s="22"/>
      <c r="P292" s="22"/>
      <c r="Q292" s="23"/>
      <c r="R292" s="24"/>
      <c r="S292" s="22"/>
      <c r="T292" s="22"/>
      <c r="U292" s="23"/>
    </row>
    <row r="293" spans="1:21" x14ac:dyDescent="0.25">
      <c r="A293" s="14"/>
      <c r="B293" s="33" t="s">
        <v>87</v>
      </c>
      <c r="C293" s="25" t="s">
        <v>199</v>
      </c>
      <c r="D293" s="26">
        <v>92384</v>
      </c>
      <c r="E293" s="25"/>
      <c r="F293" s="16"/>
      <c r="G293" s="25" t="s">
        <v>199</v>
      </c>
      <c r="H293" s="28" t="s">
        <v>203</v>
      </c>
      <c r="I293" s="25"/>
      <c r="J293" s="16"/>
      <c r="K293" s="25" t="s">
        <v>199</v>
      </c>
      <c r="L293" s="28" t="s">
        <v>203</v>
      </c>
      <c r="M293" s="25"/>
      <c r="N293" s="16"/>
      <c r="O293" s="25" t="s">
        <v>199</v>
      </c>
      <c r="P293" s="28" t="s">
        <v>203</v>
      </c>
      <c r="Q293" s="25"/>
      <c r="R293" s="27"/>
      <c r="S293" s="25" t="s">
        <v>199</v>
      </c>
      <c r="T293" s="26">
        <v>92384</v>
      </c>
      <c r="U293" s="25"/>
    </row>
    <row r="294" spans="1:21" x14ac:dyDescent="0.25">
      <c r="A294" s="14"/>
      <c r="B294" s="47" t="s">
        <v>88</v>
      </c>
      <c r="C294" s="23"/>
      <c r="D294" s="43" t="s">
        <v>203</v>
      </c>
      <c r="E294" s="23"/>
      <c r="F294" s="24"/>
      <c r="G294" s="23"/>
      <c r="H294" s="42">
        <v>13124</v>
      </c>
      <c r="I294" s="23"/>
      <c r="J294" s="24"/>
      <c r="K294" s="23"/>
      <c r="L294" s="43" t="s">
        <v>203</v>
      </c>
      <c r="M294" s="23"/>
      <c r="N294" s="24"/>
      <c r="O294" s="23"/>
      <c r="P294" s="43" t="s">
        <v>214</v>
      </c>
      <c r="Q294" s="23" t="s">
        <v>201</v>
      </c>
      <c r="R294" s="31"/>
      <c r="S294" s="23"/>
      <c r="T294" s="42">
        <v>10345</v>
      </c>
      <c r="U294" s="23"/>
    </row>
    <row r="295" spans="1:21" x14ac:dyDescent="0.25">
      <c r="A295" s="14"/>
      <c r="B295" s="33" t="s">
        <v>89</v>
      </c>
      <c r="C295" s="44"/>
      <c r="D295" s="45">
        <v>100</v>
      </c>
      <c r="E295" s="25"/>
      <c r="F295" s="16"/>
      <c r="G295" s="44"/>
      <c r="H295" s="45" t="s">
        <v>203</v>
      </c>
      <c r="I295" s="25"/>
      <c r="J295" s="16"/>
      <c r="K295" s="44"/>
      <c r="L295" s="45" t="s">
        <v>203</v>
      </c>
      <c r="M295" s="25"/>
      <c r="N295" s="16"/>
      <c r="O295" s="44"/>
      <c r="P295" s="45" t="s">
        <v>203</v>
      </c>
      <c r="Q295" s="25"/>
      <c r="R295" s="27"/>
      <c r="S295" s="44"/>
      <c r="T295" s="45">
        <v>100</v>
      </c>
      <c r="U295" s="25"/>
    </row>
    <row r="296" spans="1:21" x14ac:dyDescent="0.25">
      <c r="A296" s="14"/>
      <c r="B296" s="66" t="s">
        <v>90</v>
      </c>
      <c r="C296" s="22"/>
      <c r="D296" s="62">
        <v>92484</v>
      </c>
      <c r="E296" s="23"/>
      <c r="F296" s="24"/>
      <c r="G296" s="22"/>
      <c r="H296" s="62">
        <v>13124</v>
      </c>
      <c r="I296" s="23"/>
      <c r="J296" s="24"/>
      <c r="K296" s="22"/>
      <c r="L296" s="67" t="s">
        <v>203</v>
      </c>
      <c r="M296" s="23"/>
      <c r="N296" s="24"/>
      <c r="O296" s="22"/>
      <c r="P296" s="67" t="s">
        <v>214</v>
      </c>
      <c r="Q296" s="23" t="s">
        <v>201</v>
      </c>
      <c r="R296" s="24"/>
      <c r="S296" s="22"/>
      <c r="T296" s="62">
        <v>102829</v>
      </c>
      <c r="U296" s="23"/>
    </row>
    <row r="297" spans="1:21" x14ac:dyDescent="0.25">
      <c r="A297" s="14"/>
      <c r="B297" s="40" t="s">
        <v>91</v>
      </c>
      <c r="C297" s="25"/>
      <c r="D297" s="25"/>
      <c r="E297" s="25"/>
      <c r="F297" s="16"/>
      <c r="G297" s="25"/>
      <c r="H297" s="25"/>
      <c r="I297" s="25"/>
      <c r="J297" s="16"/>
      <c r="K297" s="25"/>
      <c r="L297" s="25"/>
      <c r="M297" s="25"/>
      <c r="N297" s="16"/>
      <c r="O297" s="25"/>
      <c r="P297" s="25"/>
      <c r="Q297" s="25"/>
      <c r="R297" s="27"/>
      <c r="S297" s="25"/>
      <c r="T297" s="25"/>
      <c r="U297" s="25"/>
    </row>
    <row r="298" spans="1:21" x14ac:dyDescent="0.25">
      <c r="A298" s="14"/>
      <c r="B298" s="47" t="s">
        <v>92</v>
      </c>
      <c r="C298" s="23"/>
      <c r="D298" s="42">
        <v>26487</v>
      </c>
      <c r="E298" s="23"/>
      <c r="F298" s="24"/>
      <c r="G298" s="23"/>
      <c r="H298" s="43">
        <v>5</v>
      </c>
      <c r="I298" s="23"/>
      <c r="J298" s="24"/>
      <c r="K298" s="23"/>
      <c r="L298" s="43" t="s">
        <v>203</v>
      </c>
      <c r="M298" s="23"/>
      <c r="N298" s="24"/>
      <c r="O298" s="23"/>
      <c r="P298" s="43" t="s">
        <v>203</v>
      </c>
      <c r="Q298" s="23"/>
      <c r="R298" s="31"/>
      <c r="S298" s="23"/>
      <c r="T298" s="42">
        <v>26492</v>
      </c>
      <c r="U298" s="23"/>
    </row>
    <row r="299" spans="1:21" x14ac:dyDescent="0.25">
      <c r="A299" s="14"/>
      <c r="B299" s="33" t="s">
        <v>93</v>
      </c>
      <c r="C299" s="25"/>
      <c r="D299" s="26">
        <v>12033</v>
      </c>
      <c r="E299" s="25"/>
      <c r="F299" s="16"/>
      <c r="G299" s="25"/>
      <c r="H299" s="26">
        <v>1148</v>
      </c>
      <c r="I299" s="25"/>
      <c r="J299" s="16"/>
      <c r="K299" s="25"/>
      <c r="L299" s="26">
        <v>2453</v>
      </c>
      <c r="M299" s="25"/>
      <c r="N299" s="16"/>
      <c r="O299" s="25"/>
      <c r="P299" s="28" t="s">
        <v>718</v>
      </c>
      <c r="Q299" s="25" t="s">
        <v>201</v>
      </c>
      <c r="R299" s="27"/>
      <c r="S299" s="25"/>
      <c r="T299" s="26">
        <v>15578</v>
      </c>
      <c r="U299" s="25"/>
    </row>
    <row r="300" spans="1:21" x14ac:dyDescent="0.25">
      <c r="A300" s="14"/>
      <c r="B300" s="47" t="s">
        <v>94</v>
      </c>
      <c r="C300" s="23"/>
      <c r="D300" s="42">
        <v>1493</v>
      </c>
      <c r="E300" s="23"/>
      <c r="F300" s="24"/>
      <c r="G300" s="23"/>
      <c r="H300" s="43" t="s">
        <v>203</v>
      </c>
      <c r="I300" s="23"/>
      <c r="J300" s="24"/>
      <c r="K300" s="23"/>
      <c r="L300" s="43" t="s">
        <v>203</v>
      </c>
      <c r="M300" s="23"/>
      <c r="N300" s="24"/>
      <c r="O300" s="23"/>
      <c r="P300" s="43" t="s">
        <v>203</v>
      </c>
      <c r="Q300" s="23"/>
      <c r="R300" s="31"/>
      <c r="S300" s="23"/>
      <c r="T300" s="42">
        <v>1493</v>
      </c>
      <c r="U300" s="23"/>
    </row>
    <row r="301" spans="1:21" x14ac:dyDescent="0.25">
      <c r="A301" s="14"/>
      <c r="B301" s="33" t="s">
        <v>95</v>
      </c>
      <c r="C301" s="25"/>
      <c r="D301" s="28">
        <v>170</v>
      </c>
      <c r="E301" s="25"/>
      <c r="F301" s="16"/>
      <c r="G301" s="25"/>
      <c r="H301" s="28" t="s">
        <v>203</v>
      </c>
      <c r="I301" s="25"/>
      <c r="J301" s="16"/>
      <c r="K301" s="25"/>
      <c r="L301" s="28" t="s">
        <v>203</v>
      </c>
      <c r="M301" s="25"/>
      <c r="N301" s="16"/>
      <c r="O301" s="25"/>
      <c r="P301" s="28" t="s">
        <v>203</v>
      </c>
      <c r="Q301" s="25"/>
      <c r="R301" s="27"/>
      <c r="S301" s="25"/>
      <c r="T301" s="28">
        <v>170</v>
      </c>
      <c r="U301" s="25"/>
    </row>
    <row r="302" spans="1:21" x14ac:dyDescent="0.25">
      <c r="A302" s="14"/>
      <c r="B302" s="47" t="s">
        <v>96</v>
      </c>
      <c r="C302" s="23"/>
      <c r="D302" s="42">
        <v>4269</v>
      </c>
      <c r="E302" s="23"/>
      <c r="F302" s="24"/>
      <c r="G302" s="23"/>
      <c r="H302" s="43" t="s">
        <v>203</v>
      </c>
      <c r="I302" s="23"/>
      <c r="J302" s="24"/>
      <c r="K302" s="23"/>
      <c r="L302" s="43" t="s">
        <v>203</v>
      </c>
      <c r="M302" s="23"/>
      <c r="N302" s="24"/>
      <c r="O302" s="23"/>
      <c r="P302" s="43" t="s">
        <v>203</v>
      </c>
      <c r="Q302" s="23"/>
      <c r="R302" s="31"/>
      <c r="S302" s="23"/>
      <c r="T302" s="42">
        <v>4269</v>
      </c>
      <c r="U302" s="23"/>
    </row>
    <row r="303" spans="1:21" ht="23.25" x14ac:dyDescent="0.25">
      <c r="A303" s="14"/>
      <c r="B303" s="33" t="s">
        <v>97</v>
      </c>
      <c r="C303" s="25"/>
      <c r="D303" s="26">
        <v>23559</v>
      </c>
      <c r="E303" s="25"/>
      <c r="F303" s="16"/>
      <c r="G303" s="25"/>
      <c r="H303" s="28">
        <v>603</v>
      </c>
      <c r="I303" s="25"/>
      <c r="J303" s="16"/>
      <c r="K303" s="25"/>
      <c r="L303" s="28" t="s">
        <v>203</v>
      </c>
      <c r="M303" s="25"/>
      <c r="N303" s="16"/>
      <c r="O303" s="25"/>
      <c r="P303" s="28" t="s">
        <v>862</v>
      </c>
      <c r="Q303" s="25" t="s">
        <v>201</v>
      </c>
      <c r="R303" s="27"/>
      <c r="S303" s="25"/>
      <c r="T303" s="26">
        <v>24101</v>
      </c>
      <c r="U303" s="25"/>
    </row>
    <row r="304" spans="1:21" x14ac:dyDescent="0.25">
      <c r="A304" s="14"/>
      <c r="B304" s="47" t="s">
        <v>715</v>
      </c>
      <c r="C304" s="23"/>
      <c r="D304" s="43" t="s">
        <v>203</v>
      </c>
      <c r="E304" s="23"/>
      <c r="F304" s="24"/>
      <c r="G304" s="23"/>
      <c r="H304" s="42">
        <v>8648</v>
      </c>
      <c r="I304" s="23"/>
      <c r="J304" s="24"/>
      <c r="K304" s="23"/>
      <c r="L304" s="43" t="s">
        <v>203</v>
      </c>
      <c r="M304" s="23"/>
      <c r="N304" s="24"/>
      <c r="O304" s="23"/>
      <c r="P304" s="43" t="s">
        <v>863</v>
      </c>
      <c r="Q304" s="23" t="s">
        <v>201</v>
      </c>
      <c r="R304" s="31"/>
      <c r="S304" s="23"/>
      <c r="T304" s="42">
        <v>6703</v>
      </c>
      <c r="U304" s="23"/>
    </row>
    <row r="305" spans="1:21" x14ac:dyDescent="0.25">
      <c r="A305" s="14"/>
      <c r="B305" s="33" t="s">
        <v>749</v>
      </c>
      <c r="C305" s="44"/>
      <c r="D305" s="45">
        <v>891</v>
      </c>
      <c r="E305" s="25"/>
      <c r="F305" s="16"/>
      <c r="G305" s="44"/>
      <c r="H305" s="45" t="s">
        <v>203</v>
      </c>
      <c r="I305" s="25"/>
      <c r="J305" s="16"/>
      <c r="K305" s="44"/>
      <c r="L305" s="45" t="s">
        <v>203</v>
      </c>
      <c r="M305" s="25"/>
      <c r="N305" s="16"/>
      <c r="O305" s="44"/>
      <c r="P305" s="45" t="s">
        <v>203</v>
      </c>
      <c r="Q305" s="25"/>
      <c r="R305" s="27"/>
      <c r="S305" s="44"/>
      <c r="T305" s="45">
        <v>891</v>
      </c>
      <c r="U305" s="25"/>
    </row>
    <row r="306" spans="1:21" x14ac:dyDescent="0.25">
      <c r="A306" s="14"/>
      <c r="B306" s="66" t="s">
        <v>100</v>
      </c>
      <c r="C306" s="22"/>
      <c r="D306" s="62">
        <v>68902</v>
      </c>
      <c r="E306" s="23"/>
      <c r="F306" s="24"/>
      <c r="G306" s="22"/>
      <c r="H306" s="62">
        <v>10404</v>
      </c>
      <c r="I306" s="23"/>
      <c r="J306" s="24"/>
      <c r="K306" s="22"/>
      <c r="L306" s="62">
        <v>2453</v>
      </c>
      <c r="M306" s="23"/>
      <c r="N306" s="24"/>
      <c r="O306" s="22"/>
      <c r="P306" s="67" t="s">
        <v>864</v>
      </c>
      <c r="Q306" s="23" t="s">
        <v>201</v>
      </c>
      <c r="R306" s="24"/>
      <c r="S306" s="22"/>
      <c r="T306" s="62">
        <v>79697</v>
      </c>
      <c r="U306" s="23"/>
    </row>
    <row r="307" spans="1:21" x14ac:dyDescent="0.25">
      <c r="A307" s="14"/>
      <c r="B307" s="68" t="s">
        <v>720</v>
      </c>
      <c r="C307" s="25"/>
      <c r="D307" s="26">
        <v>23582</v>
      </c>
      <c r="E307" s="25"/>
      <c r="F307" s="16"/>
      <c r="G307" s="25"/>
      <c r="H307" s="26">
        <v>2720</v>
      </c>
      <c r="I307" s="25"/>
      <c r="J307" s="16"/>
      <c r="K307" s="25"/>
      <c r="L307" s="28" t="s">
        <v>865</v>
      </c>
      <c r="M307" s="25" t="s">
        <v>201</v>
      </c>
      <c r="N307" s="16"/>
      <c r="O307" s="25"/>
      <c r="P307" s="28" t="s">
        <v>398</v>
      </c>
      <c r="Q307" s="25" t="s">
        <v>201</v>
      </c>
      <c r="R307" s="16"/>
      <c r="S307" s="25"/>
      <c r="T307" s="26">
        <v>23132</v>
      </c>
      <c r="U307" s="25"/>
    </row>
    <row r="308" spans="1:21" x14ac:dyDescent="0.25">
      <c r="A308" s="14"/>
      <c r="B308" s="21" t="s">
        <v>723</v>
      </c>
      <c r="C308" s="23"/>
      <c r="D308" s="23"/>
      <c r="E308" s="23"/>
      <c r="F308" s="24"/>
      <c r="G308" s="23"/>
      <c r="H308" s="23"/>
      <c r="I308" s="23"/>
      <c r="J308" s="24"/>
      <c r="K308" s="23"/>
      <c r="L308" s="23"/>
      <c r="M308" s="23"/>
      <c r="N308" s="24"/>
      <c r="O308" s="23"/>
      <c r="P308" s="23"/>
      <c r="Q308" s="23"/>
      <c r="R308" s="31"/>
      <c r="S308" s="23"/>
      <c r="T308" s="23"/>
      <c r="U308" s="23"/>
    </row>
    <row r="309" spans="1:21" x14ac:dyDescent="0.25">
      <c r="A309" s="14"/>
      <c r="B309" s="33" t="s">
        <v>103</v>
      </c>
      <c r="C309" s="25"/>
      <c r="D309" s="28" t="s">
        <v>753</v>
      </c>
      <c r="E309" s="25" t="s">
        <v>201</v>
      </c>
      <c r="F309" s="16"/>
      <c r="G309" s="25"/>
      <c r="H309" s="28" t="s">
        <v>866</v>
      </c>
      <c r="I309" s="25" t="s">
        <v>201</v>
      </c>
      <c r="J309" s="16"/>
      <c r="K309" s="25"/>
      <c r="L309" s="28" t="s">
        <v>867</v>
      </c>
      <c r="M309" s="25" t="s">
        <v>201</v>
      </c>
      <c r="N309" s="16"/>
      <c r="O309" s="25"/>
      <c r="P309" s="28" t="s">
        <v>203</v>
      </c>
      <c r="Q309" s="25"/>
      <c r="R309" s="27"/>
      <c r="S309" s="25"/>
      <c r="T309" s="28" t="s">
        <v>868</v>
      </c>
      <c r="U309" s="25" t="s">
        <v>201</v>
      </c>
    </row>
    <row r="310" spans="1:21" x14ac:dyDescent="0.25">
      <c r="A310" s="14"/>
      <c r="B310" s="47" t="s">
        <v>852</v>
      </c>
      <c r="C310" s="23"/>
      <c r="D310" s="42">
        <v>3201</v>
      </c>
      <c r="E310" s="23"/>
      <c r="F310" s="24"/>
      <c r="G310" s="23"/>
      <c r="H310" s="43" t="s">
        <v>203</v>
      </c>
      <c r="I310" s="23"/>
      <c r="J310" s="24"/>
      <c r="K310" s="23"/>
      <c r="L310" s="43" t="s">
        <v>203</v>
      </c>
      <c r="M310" s="23"/>
      <c r="N310" s="24"/>
      <c r="O310" s="23"/>
      <c r="P310" s="43" t="s">
        <v>203</v>
      </c>
      <c r="Q310" s="23"/>
      <c r="R310" s="31"/>
      <c r="S310" s="23"/>
      <c r="T310" s="42">
        <v>3201</v>
      </c>
      <c r="U310" s="23"/>
    </row>
    <row r="311" spans="1:21" x14ac:dyDescent="0.25">
      <c r="A311" s="14"/>
      <c r="B311" s="33" t="s">
        <v>105</v>
      </c>
      <c r="C311" s="25"/>
      <c r="D311" s="26">
        <v>2129</v>
      </c>
      <c r="E311" s="25"/>
      <c r="F311" s="16"/>
      <c r="G311" s="25"/>
      <c r="H311" s="28" t="s">
        <v>203</v>
      </c>
      <c r="I311" s="25"/>
      <c r="J311" s="16"/>
      <c r="K311" s="25"/>
      <c r="L311" s="28" t="s">
        <v>203</v>
      </c>
      <c r="M311" s="25"/>
      <c r="N311" s="16"/>
      <c r="O311" s="25"/>
      <c r="P311" s="28" t="s">
        <v>718</v>
      </c>
      <c r="Q311" s="25" t="s">
        <v>201</v>
      </c>
      <c r="R311" s="27"/>
      <c r="S311" s="25"/>
      <c r="T311" s="26">
        <v>2073</v>
      </c>
      <c r="U311" s="25"/>
    </row>
    <row r="312" spans="1:21" x14ac:dyDescent="0.25">
      <c r="A312" s="14"/>
      <c r="B312" s="47" t="s">
        <v>730</v>
      </c>
      <c r="C312" s="23"/>
      <c r="D312" s="43" t="s">
        <v>869</v>
      </c>
      <c r="E312" s="23" t="s">
        <v>201</v>
      </c>
      <c r="F312" s="24"/>
      <c r="G312" s="23"/>
      <c r="H312" s="43" t="s">
        <v>203</v>
      </c>
      <c r="I312" s="23"/>
      <c r="J312" s="24"/>
      <c r="K312" s="23"/>
      <c r="L312" s="43" t="s">
        <v>203</v>
      </c>
      <c r="M312" s="23"/>
      <c r="N312" s="24"/>
      <c r="O312" s="23"/>
      <c r="P312" s="43" t="s">
        <v>203</v>
      </c>
      <c r="Q312" s="23"/>
      <c r="R312" s="31"/>
      <c r="S312" s="23"/>
      <c r="T312" s="43" t="s">
        <v>869</v>
      </c>
      <c r="U312" s="23" t="s">
        <v>201</v>
      </c>
    </row>
    <row r="313" spans="1:21" ht="23.25" x14ac:dyDescent="0.25">
      <c r="A313" s="14"/>
      <c r="B313" s="33" t="s">
        <v>732</v>
      </c>
      <c r="C313" s="44"/>
      <c r="D313" s="45" t="s">
        <v>786</v>
      </c>
      <c r="E313" s="25" t="s">
        <v>201</v>
      </c>
      <c r="F313" s="16"/>
      <c r="G313" s="44"/>
      <c r="H313" s="45">
        <v>22</v>
      </c>
      <c r="I313" s="25"/>
      <c r="J313" s="16"/>
      <c r="K313" s="44"/>
      <c r="L313" s="46">
        <v>17856</v>
      </c>
      <c r="M313" s="25"/>
      <c r="N313" s="16"/>
      <c r="O313" s="44"/>
      <c r="P313" s="45" t="s">
        <v>870</v>
      </c>
      <c r="Q313" s="25" t="s">
        <v>201</v>
      </c>
      <c r="R313" s="27"/>
      <c r="S313" s="44"/>
      <c r="T313" s="45" t="s">
        <v>203</v>
      </c>
      <c r="U313" s="25"/>
    </row>
    <row r="314" spans="1:21" x14ac:dyDescent="0.25">
      <c r="A314" s="14"/>
      <c r="B314" s="66" t="s">
        <v>107</v>
      </c>
      <c r="C314" s="22"/>
      <c r="D314" s="62">
        <v>4916</v>
      </c>
      <c r="E314" s="23"/>
      <c r="F314" s="24"/>
      <c r="G314" s="22"/>
      <c r="H314" s="67" t="s">
        <v>871</v>
      </c>
      <c r="I314" s="23" t="s">
        <v>201</v>
      </c>
      <c r="J314" s="24"/>
      <c r="K314" s="22"/>
      <c r="L314" s="62">
        <v>8096</v>
      </c>
      <c r="M314" s="23"/>
      <c r="N314" s="24"/>
      <c r="O314" s="22"/>
      <c r="P314" s="67" t="s">
        <v>872</v>
      </c>
      <c r="Q314" s="23" t="s">
        <v>201</v>
      </c>
      <c r="R314" s="24"/>
      <c r="S314" s="22"/>
      <c r="T314" s="67" t="s">
        <v>873</v>
      </c>
      <c r="U314" s="23" t="s">
        <v>201</v>
      </c>
    </row>
    <row r="315" spans="1:21" ht="22.5" x14ac:dyDescent="0.25">
      <c r="A315" s="14"/>
      <c r="B315" s="40" t="s">
        <v>737</v>
      </c>
      <c r="C315" s="25"/>
      <c r="D315" s="26">
        <v>28498</v>
      </c>
      <c r="E315" s="25"/>
      <c r="F315" s="16"/>
      <c r="G315" s="25"/>
      <c r="H315" s="26">
        <v>2702</v>
      </c>
      <c r="I315" s="25"/>
      <c r="J315" s="16"/>
      <c r="K315" s="25"/>
      <c r="L315" s="26">
        <v>5643</v>
      </c>
      <c r="M315" s="25"/>
      <c r="N315" s="16"/>
      <c r="O315" s="25"/>
      <c r="P315" s="28" t="s">
        <v>874</v>
      </c>
      <c r="Q315" s="25" t="s">
        <v>201</v>
      </c>
      <c r="R315" s="16"/>
      <c r="S315" s="25"/>
      <c r="T315" s="26">
        <v>18214</v>
      </c>
      <c r="U315" s="25"/>
    </row>
    <row r="316" spans="1:21" x14ac:dyDescent="0.25">
      <c r="A316" s="14"/>
      <c r="B316" s="47" t="s">
        <v>739</v>
      </c>
      <c r="C316" s="29"/>
      <c r="D316" s="30" t="s">
        <v>875</v>
      </c>
      <c r="E316" s="23" t="s">
        <v>201</v>
      </c>
      <c r="F316" s="24"/>
      <c r="G316" s="29"/>
      <c r="H316" s="30" t="s">
        <v>876</v>
      </c>
      <c r="I316" s="23" t="s">
        <v>201</v>
      </c>
      <c r="J316" s="24"/>
      <c r="K316" s="29"/>
      <c r="L316" s="32">
        <v>5262</v>
      </c>
      <c r="M316" s="23"/>
      <c r="N316" s="24"/>
      <c r="O316" s="29"/>
      <c r="P316" s="30" t="s">
        <v>203</v>
      </c>
      <c r="Q316" s="23"/>
      <c r="R316" s="31"/>
      <c r="S316" s="29"/>
      <c r="T316" s="30" t="s">
        <v>523</v>
      </c>
      <c r="U316" s="23" t="s">
        <v>201</v>
      </c>
    </row>
    <row r="317" spans="1:21" ht="22.5" x14ac:dyDescent="0.25">
      <c r="A317" s="14"/>
      <c r="B317" s="40" t="s">
        <v>742</v>
      </c>
      <c r="C317" s="69"/>
      <c r="D317" s="83">
        <v>16943</v>
      </c>
      <c r="E317" s="25"/>
      <c r="F317" s="16"/>
      <c r="G317" s="69"/>
      <c r="H317" s="83">
        <v>1880</v>
      </c>
      <c r="I317" s="25"/>
      <c r="J317" s="16"/>
      <c r="K317" s="69"/>
      <c r="L317" s="83">
        <v>10905</v>
      </c>
      <c r="M317" s="25"/>
      <c r="N317" s="16"/>
      <c r="O317" s="69"/>
      <c r="P317" s="70" t="s">
        <v>874</v>
      </c>
      <c r="Q317" s="25" t="s">
        <v>201</v>
      </c>
      <c r="R317" s="16"/>
      <c r="S317" s="69"/>
      <c r="T317" s="83">
        <v>11099</v>
      </c>
      <c r="U317" s="25"/>
    </row>
    <row r="318" spans="1:21" ht="23.25" x14ac:dyDescent="0.25">
      <c r="A318" s="14"/>
      <c r="B318" s="47" t="s">
        <v>111</v>
      </c>
      <c r="C318" s="29"/>
      <c r="D318" s="30" t="s">
        <v>203</v>
      </c>
      <c r="E318" s="23"/>
      <c r="F318" s="24"/>
      <c r="G318" s="29"/>
      <c r="H318" s="30">
        <v>460</v>
      </c>
      <c r="I318" s="23"/>
      <c r="J318" s="24"/>
      <c r="K318" s="29"/>
      <c r="L318" s="30" t="s">
        <v>203</v>
      </c>
      <c r="M318" s="23"/>
      <c r="N318" s="24"/>
      <c r="O318" s="29"/>
      <c r="P318" s="30" t="s">
        <v>203</v>
      </c>
      <c r="Q318" s="23"/>
      <c r="R318" s="31"/>
      <c r="S318" s="29"/>
      <c r="T318" s="30">
        <v>460</v>
      </c>
      <c r="U318" s="23"/>
    </row>
    <row r="319" spans="1:21" x14ac:dyDescent="0.25">
      <c r="A319" s="14"/>
      <c r="B319" s="40" t="s">
        <v>860</v>
      </c>
      <c r="C319" s="69"/>
      <c r="D319" s="83">
        <v>16943</v>
      </c>
      <c r="E319" s="25"/>
      <c r="F319" s="16"/>
      <c r="G319" s="69"/>
      <c r="H319" s="83">
        <v>2340</v>
      </c>
      <c r="I319" s="25"/>
      <c r="J319" s="16"/>
      <c r="K319" s="69"/>
      <c r="L319" s="83">
        <v>10905</v>
      </c>
      <c r="M319" s="25"/>
      <c r="N319" s="16"/>
      <c r="O319" s="69"/>
      <c r="P319" s="70" t="s">
        <v>874</v>
      </c>
      <c r="Q319" s="25" t="s">
        <v>201</v>
      </c>
      <c r="R319" s="16"/>
      <c r="S319" s="69"/>
      <c r="T319" s="83">
        <v>11559</v>
      </c>
      <c r="U319" s="25"/>
    </row>
    <row r="320" spans="1:21" ht="23.25" x14ac:dyDescent="0.25">
      <c r="A320" s="14"/>
      <c r="B320" s="47" t="s">
        <v>113</v>
      </c>
      <c r="C320" s="29"/>
      <c r="D320" s="30" t="s">
        <v>203</v>
      </c>
      <c r="E320" s="23"/>
      <c r="F320" s="24"/>
      <c r="G320" s="29"/>
      <c r="H320" s="30">
        <v>654</v>
      </c>
      <c r="I320" s="23"/>
      <c r="J320" s="24"/>
      <c r="K320" s="29"/>
      <c r="L320" s="30" t="s">
        <v>203</v>
      </c>
      <c r="M320" s="23"/>
      <c r="N320" s="24"/>
      <c r="O320" s="29"/>
      <c r="P320" s="30" t="s">
        <v>203</v>
      </c>
      <c r="Q320" s="23"/>
      <c r="R320" s="31"/>
      <c r="S320" s="29"/>
      <c r="T320" s="30">
        <v>654</v>
      </c>
      <c r="U320" s="23"/>
    </row>
    <row r="321" spans="1:21" ht="23.25" thickBot="1" x14ac:dyDescent="0.3">
      <c r="A321" s="14"/>
      <c r="B321" s="40" t="s">
        <v>743</v>
      </c>
      <c r="C321" s="34" t="s">
        <v>199</v>
      </c>
      <c r="D321" s="35">
        <v>16943</v>
      </c>
      <c r="E321" s="25"/>
      <c r="F321" s="16"/>
      <c r="G321" s="34" t="s">
        <v>199</v>
      </c>
      <c r="H321" s="35">
        <v>1686</v>
      </c>
      <c r="I321" s="25"/>
      <c r="J321" s="16"/>
      <c r="K321" s="34" t="s">
        <v>199</v>
      </c>
      <c r="L321" s="35">
        <v>10905</v>
      </c>
      <c r="M321" s="25"/>
      <c r="N321" s="16"/>
      <c r="O321" s="34" t="s">
        <v>199</v>
      </c>
      <c r="P321" s="36" t="s">
        <v>874</v>
      </c>
      <c r="Q321" s="25" t="s">
        <v>201</v>
      </c>
      <c r="R321" s="16"/>
      <c r="S321" s="34" t="s">
        <v>199</v>
      </c>
      <c r="T321" s="35">
        <v>10905</v>
      </c>
      <c r="U321" s="25"/>
    </row>
    <row r="322" spans="1:21" ht="15.75" thickTop="1" x14ac:dyDescent="0.25">
      <c r="A322" s="14"/>
      <c r="B322" s="61"/>
      <c r="C322" s="61"/>
      <c r="D322" s="61"/>
      <c r="E322" s="61"/>
      <c r="F322" s="61"/>
      <c r="G322" s="61"/>
      <c r="H322" s="61"/>
      <c r="I322" s="61"/>
      <c r="J322" s="61"/>
      <c r="K322" s="61"/>
      <c r="L322" s="61"/>
      <c r="M322" s="61"/>
      <c r="N322" s="61"/>
      <c r="O322" s="61"/>
      <c r="P322" s="61"/>
      <c r="Q322" s="61"/>
      <c r="R322" s="61"/>
      <c r="S322" s="61"/>
      <c r="T322" s="61"/>
      <c r="U322" s="61"/>
    </row>
    <row r="323" spans="1:21" x14ac:dyDescent="0.25">
      <c r="A323" s="14"/>
      <c r="B323" s="61"/>
      <c r="C323" s="61"/>
      <c r="D323" s="61"/>
      <c r="E323" s="61"/>
      <c r="F323" s="61"/>
      <c r="G323" s="61"/>
      <c r="H323" s="61"/>
      <c r="I323" s="61"/>
      <c r="J323" s="61"/>
      <c r="K323" s="61"/>
      <c r="L323" s="61"/>
      <c r="M323" s="61"/>
      <c r="N323" s="61"/>
      <c r="O323" s="61"/>
      <c r="P323" s="61"/>
      <c r="Q323" s="61"/>
      <c r="R323" s="61"/>
      <c r="S323" s="61"/>
      <c r="T323" s="61"/>
      <c r="U323" s="61"/>
    </row>
    <row r="324" spans="1:21" x14ac:dyDescent="0.25">
      <c r="A324" s="14"/>
      <c r="B324" s="61"/>
      <c r="C324" s="61"/>
      <c r="D324" s="61"/>
      <c r="E324" s="61"/>
      <c r="F324" s="61"/>
      <c r="G324" s="61"/>
      <c r="H324" s="61"/>
      <c r="I324" s="61"/>
      <c r="J324" s="61"/>
      <c r="K324" s="61"/>
      <c r="L324" s="61"/>
      <c r="M324" s="61"/>
      <c r="N324" s="61"/>
      <c r="O324" s="61"/>
      <c r="P324" s="61"/>
      <c r="Q324" s="61"/>
      <c r="R324" s="61"/>
      <c r="S324" s="61"/>
      <c r="T324" s="61"/>
      <c r="U324" s="61"/>
    </row>
    <row r="325" spans="1:21" x14ac:dyDescent="0.25">
      <c r="A325" s="14"/>
      <c r="B325" s="128" t="s">
        <v>668</v>
      </c>
      <c r="C325" s="128"/>
      <c r="D325" s="128"/>
      <c r="E325" s="128"/>
      <c r="F325" s="128"/>
      <c r="G325" s="128"/>
      <c r="H325" s="128"/>
      <c r="I325" s="128"/>
      <c r="J325" s="128"/>
      <c r="K325" s="128"/>
      <c r="L325" s="128"/>
      <c r="M325" s="128"/>
      <c r="N325" s="128"/>
      <c r="O325" s="128"/>
      <c r="P325" s="128"/>
      <c r="Q325" s="128"/>
      <c r="R325" s="128"/>
      <c r="S325" s="128"/>
      <c r="T325" s="128"/>
      <c r="U325" s="128"/>
    </row>
    <row r="326" spans="1:21" x14ac:dyDescent="0.25">
      <c r="A326" s="14"/>
      <c r="B326" s="128" t="s">
        <v>768</v>
      </c>
      <c r="C326" s="128"/>
      <c r="D326" s="128"/>
      <c r="E326" s="128"/>
      <c r="F326" s="128"/>
      <c r="G326" s="128"/>
      <c r="H326" s="128"/>
      <c r="I326" s="128"/>
      <c r="J326" s="128"/>
      <c r="K326" s="128"/>
      <c r="L326" s="128"/>
      <c r="M326" s="128"/>
      <c r="N326" s="128"/>
      <c r="O326" s="128"/>
      <c r="P326" s="128"/>
      <c r="Q326" s="128"/>
      <c r="R326" s="128"/>
      <c r="S326" s="128"/>
      <c r="T326" s="128"/>
      <c r="U326" s="128"/>
    </row>
    <row r="327" spans="1:21" x14ac:dyDescent="0.25">
      <c r="A327" s="14"/>
      <c r="B327" s="128" t="s">
        <v>861</v>
      </c>
      <c r="C327" s="128"/>
      <c r="D327" s="128"/>
      <c r="E327" s="128"/>
      <c r="F327" s="128"/>
      <c r="G327" s="128"/>
      <c r="H327" s="128"/>
      <c r="I327" s="128"/>
      <c r="J327" s="128"/>
      <c r="K327" s="128"/>
      <c r="L327" s="128"/>
      <c r="M327" s="128"/>
      <c r="N327" s="128"/>
      <c r="O327" s="128"/>
      <c r="P327" s="128"/>
      <c r="Q327" s="128"/>
      <c r="R327" s="128"/>
      <c r="S327" s="128"/>
      <c r="T327" s="128"/>
      <c r="U327" s="128"/>
    </row>
    <row r="328" spans="1:21" x14ac:dyDescent="0.25">
      <c r="A328" s="14"/>
      <c r="B328" s="128" t="s">
        <v>238</v>
      </c>
      <c r="C328" s="128"/>
      <c r="D328" s="128"/>
      <c r="E328" s="128"/>
      <c r="F328" s="128"/>
      <c r="G328" s="128"/>
      <c r="H328" s="128"/>
      <c r="I328" s="128"/>
      <c r="J328" s="128"/>
      <c r="K328" s="128"/>
      <c r="L328" s="128"/>
      <c r="M328" s="128"/>
      <c r="N328" s="128"/>
      <c r="O328" s="128"/>
      <c r="P328" s="128"/>
      <c r="Q328" s="128"/>
      <c r="R328" s="128"/>
      <c r="S328" s="128"/>
      <c r="T328" s="128"/>
      <c r="U328" s="128"/>
    </row>
    <row r="329" spans="1:21" x14ac:dyDescent="0.25">
      <c r="A329" s="14"/>
      <c r="B329" s="131"/>
      <c r="C329" s="131"/>
      <c r="D329" s="131"/>
      <c r="E329" s="131"/>
      <c r="F329" s="131"/>
      <c r="G329" s="131"/>
      <c r="H329" s="131"/>
      <c r="I329" s="131"/>
      <c r="J329" s="131"/>
      <c r="K329" s="131"/>
      <c r="L329" s="131"/>
      <c r="M329" s="131"/>
      <c r="N329" s="131"/>
      <c r="O329" s="131"/>
      <c r="P329" s="131"/>
      <c r="Q329" s="131"/>
      <c r="R329" s="131"/>
      <c r="S329" s="131"/>
      <c r="T329" s="131"/>
      <c r="U329" s="131"/>
    </row>
    <row r="330" spans="1:21" x14ac:dyDescent="0.25">
      <c r="A330" s="14"/>
      <c r="B330" s="16"/>
      <c r="C330" s="55" t="s">
        <v>672</v>
      </c>
      <c r="D330" s="55"/>
      <c r="E330" s="20"/>
      <c r="F330" s="16"/>
      <c r="G330" s="55" t="s">
        <v>673</v>
      </c>
      <c r="H330" s="55"/>
      <c r="I330" s="20"/>
      <c r="J330" s="16"/>
      <c r="K330" s="55" t="s">
        <v>674</v>
      </c>
      <c r="L330" s="55"/>
      <c r="M330" s="20"/>
      <c r="N330" s="16"/>
      <c r="O330" s="55" t="s">
        <v>675</v>
      </c>
      <c r="P330" s="55"/>
      <c r="Q330" s="20"/>
      <c r="R330" s="16"/>
      <c r="S330" s="55" t="s">
        <v>676</v>
      </c>
      <c r="T330" s="55"/>
      <c r="U330" s="20"/>
    </row>
    <row r="331" spans="1:21" ht="22.5" x14ac:dyDescent="0.25">
      <c r="A331" s="14"/>
      <c r="B331" s="21" t="s">
        <v>142</v>
      </c>
      <c r="C331" s="22"/>
      <c r="D331" s="22"/>
      <c r="E331" s="23"/>
      <c r="F331" s="24"/>
      <c r="G331" s="22"/>
      <c r="H331" s="22"/>
      <c r="I331" s="23"/>
      <c r="J331" s="24"/>
      <c r="K331" s="22"/>
      <c r="L331" s="22"/>
      <c r="M331" s="23"/>
      <c r="N331" s="24"/>
      <c r="O331" s="22"/>
      <c r="P331" s="22"/>
      <c r="Q331" s="23"/>
      <c r="R331" s="24"/>
      <c r="S331" s="22"/>
      <c r="T331" s="22"/>
      <c r="U331" s="23"/>
    </row>
    <row r="332" spans="1:21" x14ac:dyDescent="0.25">
      <c r="A332" s="14"/>
      <c r="B332" s="33" t="s">
        <v>770</v>
      </c>
      <c r="C332" s="25" t="s">
        <v>199</v>
      </c>
      <c r="D332" s="26">
        <v>16943</v>
      </c>
      <c r="E332" s="25"/>
      <c r="F332" s="16"/>
      <c r="G332" s="25" t="s">
        <v>199</v>
      </c>
      <c r="H332" s="26">
        <v>2340</v>
      </c>
      <c r="I332" s="25"/>
      <c r="J332" s="16"/>
      <c r="K332" s="25" t="s">
        <v>199</v>
      </c>
      <c r="L332" s="26">
        <v>10905</v>
      </c>
      <c r="M332" s="25"/>
      <c r="N332" s="16"/>
      <c r="O332" s="25" t="s">
        <v>199</v>
      </c>
      <c r="P332" s="28" t="s">
        <v>874</v>
      </c>
      <c r="Q332" s="25" t="s">
        <v>201</v>
      </c>
      <c r="R332" s="27"/>
      <c r="S332" s="25" t="s">
        <v>199</v>
      </c>
      <c r="T332" s="26">
        <v>11559</v>
      </c>
      <c r="U332" s="25"/>
    </row>
    <row r="333" spans="1:21" ht="22.5" x14ac:dyDescent="0.25">
      <c r="A333" s="14"/>
      <c r="B333" s="21" t="s">
        <v>771</v>
      </c>
      <c r="C333" s="23"/>
      <c r="D333" s="23"/>
      <c r="E333" s="23"/>
      <c r="F333" s="24"/>
      <c r="G333" s="23"/>
      <c r="H333" s="23"/>
      <c r="I333" s="23"/>
      <c r="J333" s="24"/>
      <c r="K333" s="23"/>
      <c r="L333" s="23"/>
      <c r="M333" s="23"/>
      <c r="N333" s="24"/>
      <c r="O333" s="23"/>
      <c r="P333" s="23"/>
      <c r="Q333" s="23"/>
      <c r="R333" s="31"/>
      <c r="S333" s="23"/>
      <c r="T333" s="23"/>
      <c r="U333" s="23"/>
    </row>
    <row r="334" spans="1:21" x14ac:dyDescent="0.25">
      <c r="A334" s="14"/>
      <c r="B334" s="33" t="s">
        <v>730</v>
      </c>
      <c r="C334" s="25"/>
      <c r="D334" s="28">
        <v>361</v>
      </c>
      <c r="E334" s="25"/>
      <c r="F334" s="16"/>
      <c r="G334" s="25"/>
      <c r="H334" s="28" t="s">
        <v>203</v>
      </c>
      <c r="I334" s="25"/>
      <c r="J334" s="16"/>
      <c r="K334" s="25"/>
      <c r="L334" s="28" t="s">
        <v>203</v>
      </c>
      <c r="M334" s="25"/>
      <c r="N334" s="16"/>
      <c r="O334" s="25"/>
      <c r="P334" s="28" t="s">
        <v>203</v>
      </c>
      <c r="Q334" s="25"/>
      <c r="R334" s="27"/>
      <c r="S334" s="25"/>
      <c r="T334" s="28">
        <v>361</v>
      </c>
      <c r="U334" s="25"/>
    </row>
    <row r="335" spans="1:21" x14ac:dyDescent="0.25">
      <c r="A335" s="14"/>
      <c r="B335" s="47" t="s">
        <v>877</v>
      </c>
      <c r="C335" s="23"/>
      <c r="D335" s="43">
        <v>3</v>
      </c>
      <c r="E335" s="23"/>
      <c r="F335" s="24"/>
      <c r="G335" s="23"/>
      <c r="H335" s="43">
        <v>50</v>
      </c>
      <c r="I335" s="23"/>
      <c r="J335" s="24"/>
      <c r="K335" s="23"/>
      <c r="L335" s="42">
        <v>2974</v>
      </c>
      <c r="M335" s="23"/>
      <c r="N335" s="24"/>
      <c r="O335" s="23"/>
      <c r="P335" s="43" t="s">
        <v>203</v>
      </c>
      <c r="Q335" s="23"/>
      <c r="R335" s="31"/>
      <c r="S335" s="23"/>
      <c r="T335" s="42">
        <v>3027</v>
      </c>
      <c r="U335" s="23"/>
    </row>
    <row r="336" spans="1:21" ht="23.25" x14ac:dyDescent="0.25">
      <c r="A336" s="14"/>
      <c r="B336" s="33" t="s">
        <v>97</v>
      </c>
      <c r="C336" s="25"/>
      <c r="D336" s="26">
        <v>23559</v>
      </c>
      <c r="E336" s="25"/>
      <c r="F336" s="16"/>
      <c r="G336" s="25"/>
      <c r="H336" s="28">
        <v>603</v>
      </c>
      <c r="I336" s="25"/>
      <c r="J336" s="16"/>
      <c r="K336" s="25"/>
      <c r="L336" s="28" t="s">
        <v>203</v>
      </c>
      <c r="M336" s="25"/>
      <c r="N336" s="16"/>
      <c r="O336" s="25"/>
      <c r="P336" s="28" t="s">
        <v>862</v>
      </c>
      <c r="Q336" s="25" t="s">
        <v>201</v>
      </c>
      <c r="R336" s="27"/>
      <c r="S336" s="25"/>
      <c r="T336" s="26">
        <v>24101</v>
      </c>
      <c r="U336" s="25"/>
    </row>
    <row r="337" spans="1:21" x14ac:dyDescent="0.25">
      <c r="A337" s="14"/>
      <c r="B337" s="47" t="s">
        <v>773</v>
      </c>
      <c r="C337" s="23"/>
      <c r="D337" s="42">
        <v>11499</v>
      </c>
      <c r="E337" s="23"/>
      <c r="F337" s="24"/>
      <c r="G337" s="23"/>
      <c r="H337" s="42">
        <v>1135</v>
      </c>
      <c r="I337" s="23"/>
      <c r="J337" s="24"/>
      <c r="K337" s="23"/>
      <c r="L337" s="43" t="s">
        <v>878</v>
      </c>
      <c r="M337" s="23" t="s">
        <v>201</v>
      </c>
      <c r="N337" s="24"/>
      <c r="O337" s="23"/>
      <c r="P337" s="43" t="s">
        <v>203</v>
      </c>
      <c r="Q337" s="23"/>
      <c r="R337" s="31"/>
      <c r="S337" s="23"/>
      <c r="T337" s="42">
        <v>7372</v>
      </c>
      <c r="U337" s="23"/>
    </row>
    <row r="338" spans="1:21" x14ac:dyDescent="0.25">
      <c r="A338" s="14"/>
      <c r="B338" s="33" t="s">
        <v>879</v>
      </c>
      <c r="C338" s="25"/>
      <c r="D338" s="28" t="s">
        <v>880</v>
      </c>
      <c r="E338" s="25" t="s">
        <v>201</v>
      </c>
      <c r="F338" s="16"/>
      <c r="G338" s="25"/>
      <c r="H338" s="28" t="s">
        <v>203</v>
      </c>
      <c r="I338" s="25"/>
      <c r="J338" s="16"/>
      <c r="K338" s="25"/>
      <c r="L338" s="28" t="s">
        <v>203</v>
      </c>
      <c r="M338" s="25"/>
      <c r="N338" s="16"/>
      <c r="O338" s="25"/>
      <c r="P338" s="28" t="s">
        <v>203</v>
      </c>
      <c r="Q338" s="25"/>
      <c r="R338" s="27"/>
      <c r="S338" s="25"/>
      <c r="T338" s="28" t="s">
        <v>880</v>
      </c>
      <c r="U338" s="25" t="s">
        <v>201</v>
      </c>
    </row>
    <row r="339" spans="1:21" x14ac:dyDescent="0.25">
      <c r="A339" s="14"/>
      <c r="B339" s="47" t="s">
        <v>147</v>
      </c>
      <c r="C339" s="23"/>
      <c r="D339" s="42">
        <v>4798</v>
      </c>
      <c r="E339" s="23"/>
      <c r="F339" s="24"/>
      <c r="G339" s="23"/>
      <c r="H339" s="43" t="s">
        <v>203</v>
      </c>
      <c r="I339" s="23"/>
      <c r="J339" s="24"/>
      <c r="K339" s="23"/>
      <c r="L339" s="43" t="s">
        <v>203</v>
      </c>
      <c r="M339" s="23"/>
      <c r="N339" s="24"/>
      <c r="O339" s="23"/>
      <c r="P339" s="43" t="s">
        <v>203</v>
      </c>
      <c r="Q339" s="23"/>
      <c r="R339" s="31"/>
      <c r="S339" s="23"/>
      <c r="T339" s="42">
        <v>4798</v>
      </c>
      <c r="U339" s="23"/>
    </row>
    <row r="340" spans="1:21" x14ac:dyDescent="0.25">
      <c r="A340" s="14"/>
      <c r="B340" s="33" t="s">
        <v>148</v>
      </c>
      <c r="C340" s="25"/>
      <c r="D340" s="28">
        <v>485</v>
      </c>
      <c r="E340" s="25"/>
      <c r="F340" s="16"/>
      <c r="G340" s="25"/>
      <c r="H340" s="28" t="s">
        <v>203</v>
      </c>
      <c r="I340" s="25"/>
      <c r="J340" s="16"/>
      <c r="K340" s="25"/>
      <c r="L340" s="28" t="s">
        <v>203</v>
      </c>
      <c r="M340" s="25"/>
      <c r="N340" s="16"/>
      <c r="O340" s="25"/>
      <c r="P340" s="28" t="s">
        <v>203</v>
      </c>
      <c r="Q340" s="25"/>
      <c r="R340" s="27"/>
      <c r="S340" s="25"/>
      <c r="T340" s="28">
        <v>485</v>
      </c>
      <c r="U340" s="25"/>
    </row>
    <row r="341" spans="1:21" x14ac:dyDescent="0.25">
      <c r="A341" s="14"/>
      <c r="B341" s="47" t="s">
        <v>881</v>
      </c>
      <c r="C341" s="23"/>
      <c r="D341" s="42">
        <v>1493</v>
      </c>
      <c r="E341" s="23"/>
      <c r="F341" s="24"/>
      <c r="G341" s="23"/>
      <c r="H341" s="43" t="s">
        <v>246</v>
      </c>
      <c r="I341" s="23" t="s">
        <v>201</v>
      </c>
      <c r="J341" s="24"/>
      <c r="K341" s="23"/>
      <c r="L341" s="43" t="s">
        <v>203</v>
      </c>
      <c r="M341" s="23"/>
      <c r="N341" s="24"/>
      <c r="O341" s="23"/>
      <c r="P341" s="43" t="s">
        <v>203</v>
      </c>
      <c r="Q341" s="23"/>
      <c r="R341" s="31"/>
      <c r="S341" s="23"/>
      <c r="T341" s="43">
        <v>524</v>
      </c>
      <c r="U341" s="23"/>
    </row>
    <row r="342" spans="1:21" x14ac:dyDescent="0.25">
      <c r="A342" s="14"/>
      <c r="B342" s="33" t="s">
        <v>95</v>
      </c>
      <c r="C342" s="25"/>
      <c r="D342" s="28">
        <v>170</v>
      </c>
      <c r="E342" s="25"/>
      <c r="F342" s="16"/>
      <c r="G342" s="25"/>
      <c r="H342" s="28" t="s">
        <v>203</v>
      </c>
      <c r="I342" s="25"/>
      <c r="J342" s="16"/>
      <c r="K342" s="25"/>
      <c r="L342" s="28" t="s">
        <v>203</v>
      </c>
      <c r="M342" s="25"/>
      <c r="N342" s="16"/>
      <c r="O342" s="25"/>
      <c r="P342" s="28" t="s">
        <v>203</v>
      </c>
      <c r="Q342" s="25"/>
      <c r="R342" s="27"/>
      <c r="S342" s="25"/>
      <c r="T342" s="28">
        <v>170</v>
      </c>
      <c r="U342" s="25"/>
    </row>
    <row r="343" spans="1:21" x14ac:dyDescent="0.25">
      <c r="A343" s="14"/>
      <c r="B343" s="126" t="s">
        <v>151</v>
      </c>
      <c r="C343" s="23"/>
      <c r="D343" s="23"/>
      <c r="E343" s="23"/>
      <c r="F343" s="24"/>
      <c r="G343" s="23"/>
      <c r="H343" s="23"/>
      <c r="I343" s="23"/>
      <c r="J343" s="24"/>
      <c r="K343" s="23"/>
      <c r="L343" s="23"/>
      <c r="M343" s="23"/>
      <c r="N343" s="24"/>
      <c r="O343" s="23"/>
      <c r="P343" s="23"/>
      <c r="Q343" s="23"/>
      <c r="R343" s="31"/>
      <c r="S343" s="23"/>
      <c r="T343" s="23"/>
      <c r="U343" s="23"/>
    </row>
    <row r="344" spans="1:21" x14ac:dyDescent="0.25">
      <c r="A344" s="14"/>
      <c r="B344" s="33" t="s">
        <v>31</v>
      </c>
      <c r="C344" s="25"/>
      <c r="D344" s="26">
        <v>85176</v>
      </c>
      <c r="E344" s="25"/>
      <c r="F344" s="16"/>
      <c r="G344" s="25"/>
      <c r="H344" s="28" t="s">
        <v>882</v>
      </c>
      <c r="I344" s="25" t="s">
        <v>201</v>
      </c>
      <c r="J344" s="16"/>
      <c r="K344" s="25"/>
      <c r="L344" s="28" t="s">
        <v>883</v>
      </c>
      <c r="M344" s="25" t="s">
        <v>201</v>
      </c>
      <c r="N344" s="16"/>
      <c r="O344" s="25"/>
      <c r="P344" s="28" t="s">
        <v>884</v>
      </c>
      <c r="Q344" s="25" t="s">
        <v>201</v>
      </c>
      <c r="R344" s="27"/>
      <c r="S344" s="25"/>
      <c r="T344" s="26">
        <v>1974</v>
      </c>
      <c r="U344" s="25"/>
    </row>
    <row r="345" spans="1:21" x14ac:dyDescent="0.25">
      <c r="A345" s="14"/>
      <c r="B345" s="47" t="s">
        <v>152</v>
      </c>
      <c r="C345" s="23"/>
      <c r="D345" s="43">
        <v>25</v>
      </c>
      <c r="E345" s="23"/>
      <c r="F345" s="24"/>
      <c r="G345" s="23"/>
      <c r="H345" s="43" t="s">
        <v>885</v>
      </c>
      <c r="I345" s="23" t="s">
        <v>201</v>
      </c>
      <c r="J345" s="24"/>
      <c r="K345" s="23"/>
      <c r="L345" s="43">
        <v>18</v>
      </c>
      <c r="M345" s="23"/>
      <c r="N345" s="24"/>
      <c r="O345" s="23"/>
      <c r="P345" s="43" t="s">
        <v>203</v>
      </c>
      <c r="Q345" s="23"/>
      <c r="R345" s="31"/>
      <c r="S345" s="23"/>
      <c r="T345" s="43">
        <v>37</v>
      </c>
      <c r="U345" s="23"/>
    </row>
    <row r="346" spans="1:21" x14ac:dyDescent="0.25">
      <c r="A346" s="14"/>
      <c r="B346" s="33" t="s">
        <v>153</v>
      </c>
      <c r="C346" s="25"/>
      <c r="D346" s="26">
        <v>8503</v>
      </c>
      <c r="E346" s="25"/>
      <c r="F346" s="16"/>
      <c r="G346" s="25"/>
      <c r="H346" s="28">
        <v>805</v>
      </c>
      <c r="I346" s="25"/>
      <c r="J346" s="16"/>
      <c r="K346" s="25"/>
      <c r="L346" s="26">
        <v>1480</v>
      </c>
      <c r="M346" s="25"/>
      <c r="N346" s="16"/>
      <c r="O346" s="25"/>
      <c r="P346" s="28" t="s">
        <v>886</v>
      </c>
      <c r="Q346" s="25" t="s">
        <v>201</v>
      </c>
      <c r="R346" s="27"/>
      <c r="S346" s="25"/>
      <c r="T346" s="26">
        <v>10353</v>
      </c>
      <c r="U346" s="25"/>
    </row>
    <row r="347" spans="1:21" x14ac:dyDescent="0.25">
      <c r="A347" s="14"/>
      <c r="B347" s="47" t="s">
        <v>154</v>
      </c>
      <c r="C347" s="29"/>
      <c r="D347" s="30" t="s">
        <v>887</v>
      </c>
      <c r="E347" s="23" t="s">
        <v>201</v>
      </c>
      <c r="F347" s="24"/>
      <c r="G347" s="29"/>
      <c r="H347" s="30" t="s">
        <v>888</v>
      </c>
      <c r="I347" s="23" t="s">
        <v>201</v>
      </c>
      <c r="J347" s="24"/>
      <c r="K347" s="29"/>
      <c r="L347" s="30" t="s">
        <v>203</v>
      </c>
      <c r="M347" s="23"/>
      <c r="N347" s="24"/>
      <c r="O347" s="29"/>
      <c r="P347" s="30" t="s">
        <v>203</v>
      </c>
      <c r="Q347" s="23"/>
      <c r="R347" s="31"/>
      <c r="S347" s="29"/>
      <c r="T347" s="30" t="s">
        <v>889</v>
      </c>
      <c r="U347" s="23" t="s">
        <v>201</v>
      </c>
    </row>
    <row r="348" spans="1:21" ht="22.5" x14ac:dyDescent="0.25">
      <c r="A348" s="14"/>
      <c r="B348" s="68" t="s">
        <v>788</v>
      </c>
      <c r="C348" s="69"/>
      <c r="D348" s="83">
        <v>149257</v>
      </c>
      <c r="E348" s="25"/>
      <c r="F348" s="16"/>
      <c r="G348" s="69"/>
      <c r="H348" s="70">
        <v>864</v>
      </c>
      <c r="I348" s="25"/>
      <c r="J348" s="16"/>
      <c r="K348" s="69"/>
      <c r="L348" s="70" t="s">
        <v>890</v>
      </c>
      <c r="M348" s="25" t="s">
        <v>201</v>
      </c>
      <c r="N348" s="16"/>
      <c r="O348" s="69"/>
      <c r="P348" s="70" t="s">
        <v>891</v>
      </c>
      <c r="Q348" s="25" t="s">
        <v>201</v>
      </c>
      <c r="R348" s="16"/>
      <c r="S348" s="69"/>
      <c r="T348" s="83">
        <v>60998</v>
      </c>
      <c r="U348" s="25"/>
    </row>
    <row r="349" spans="1:21" x14ac:dyDescent="0.25">
      <c r="A349" s="14"/>
      <c r="B349" s="21" t="s">
        <v>156</v>
      </c>
      <c r="C349" s="23"/>
      <c r="D349" s="23"/>
      <c r="E349" s="23"/>
      <c r="F349" s="24"/>
      <c r="G349" s="23"/>
      <c r="H349" s="23"/>
      <c r="I349" s="23"/>
      <c r="J349" s="24"/>
      <c r="K349" s="23"/>
      <c r="L349" s="23"/>
      <c r="M349" s="23"/>
      <c r="N349" s="24"/>
      <c r="O349" s="23"/>
      <c r="P349" s="23"/>
      <c r="Q349" s="23"/>
      <c r="R349" s="31"/>
      <c r="S349" s="23"/>
      <c r="T349" s="23"/>
      <c r="U349" s="23"/>
    </row>
    <row r="350" spans="1:21" x14ac:dyDescent="0.25">
      <c r="A350" s="14"/>
      <c r="B350" s="33" t="s">
        <v>790</v>
      </c>
      <c r="C350" s="25"/>
      <c r="D350" s="28" t="s">
        <v>892</v>
      </c>
      <c r="E350" s="25" t="s">
        <v>201</v>
      </c>
      <c r="F350" s="16"/>
      <c r="G350" s="25"/>
      <c r="H350" s="26">
        <v>1083</v>
      </c>
      <c r="I350" s="25"/>
      <c r="J350" s="16"/>
      <c r="K350" s="25"/>
      <c r="L350" s="28" t="s">
        <v>893</v>
      </c>
      <c r="M350" s="25" t="s">
        <v>201</v>
      </c>
      <c r="N350" s="16"/>
      <c r="O350" s="25"/>
      <c r="P350" s="26">
        <v>22300</v>
      </c>
      <c r="Q350" s="25"/>
      <c r="R350" s="27"/>
      <c r="S350" s="25"/>
      <c r="T350" s="28" t="s">
        <v>203</v>
      </c>
      <c r="U350" s="25"/>
    </row>
    <row r="351" spans="1:21" ht="23.25" x14ac:dyDescent="0.25">
      <c r="A351" s="14"/>
      <c r="B351" s="47" t="s">
        <v>157</v>
      </c>
      <c r="C351" s="23"/>
      <c r="D351" s="43">
        <v>107</v>
      </c>
      <c r="E351" s="23"/>
      <c r="F351" s="24"/>
      <c r="G351" s="23"/>
      <c r="H351" s="43" t="s">
        <v>203</v>
      </c>
      <c r="I351" s="23"/>
      <c r="J351" s="24"/>
      <c r="K351" s="23"/>
      <c r="L351" s="43" t="s">
        <v>203</v>
      </c>
      <c r="M351" s="23"/>
      <c r="N351" s="24"/>
      <c r="O351" s="23"/>
      <c r="P351" s="43" t="s">
        <v>203</v>
      </c>
      <c r="Q351" s="23"/>
      <c r="R351" s="31"/>
      <c r="S351" s="23"/>
      <c r="T351" s="43">
        <v>107</v>
      </c>
      <c r="U351" s="23"/>
    </row>
    <row r="352" spans="1:21" x14ac:dyDescent="0.25">
      <c r="A352" s="14"/>
      <c r="B352" s="33" t="s">
        <v>158</v>
      </c>
      <c r="C352" s="25"/>
      <c r="D352" s="28" t="s">
        <v>203</v>
      </c>
      <c r="E352" s="25"/>
      <c r="F352" s="16"/>
      <c r="G352" s="25"/>
      <c r="H352" s="28" t="s">
        <v>894</v>
      </c>
      <c r="I352" s="25" t="s">
        <v>201</v>
      </c>
      <c r="J352" s="16"/>
      <c r="K352" s="25"/>
      <c r="L352" s="28" t="s">
        <v>203</v>
      </c>
      <c r="M352" s="25"/>
      <c r="N352" s="16"/>
      <c r="O352" s="25"/>
      <c r="P352" s="28" t="s">
        <v>203</v>
      </c>
      <c r="Q352" s="25"/>
      <c r="R352" s="27"/>
      <c r="S352" s="25"/>
      <c r="T352" s="28" t="s">
        <v>894</v>
      </c>
      <c r="U352" s="25" t="s">
        <v>201</v>
      </c>
    </row>
    <row r="353" spans="1:21" ht="23.25" x14ac:dyDescent="0.25">
      <c r="A353" s="14"/>
      <c r="B353" s="47" t="s">
        <v>159</v>
      </c>
      <c r="C353" s="23"/>
      <c r="D353" s="43">
        <v>498</v>
      </c>
      <c r="E353" s="23"/>
      <c r="F353" s="24"/>
      <c r="G353" s="23"/>
      <c r="H353" s="42">
        <v>3234</v>
      </c>
      <c r="I353" s="23"/>
      <c r="J353" s="24"/>
      <c r="K353" s="23"/>
      <c r="L353" s="43" t="s">
        <v>203</v>
      </c>
      <c r="M353" s="23"/>
      <c r="N353" s="24"/>
      <c r="O353" s="23"/>
      <c r="P353" s="43" t="s">
        <v>203</v>
      </c>
      <c r="Q353" s="23"/>
      <c r="R353" s="31"/>
      <c r="S353" s="23"/>
      <c r="T353" s="42">
        <v>3732</v>
      </c>
      <c r="U353" s="23"/>
    </row>
    <row r="354" spans="1:21" x14ac:dyDescent="0.25">
      <c r="A354" s="14"/>
      <c r="B354" s="33" t="s">
        <v>160</v>
      </c>
      <c r="C354" s="25"/>
      <c r="D354" s="28" t="s">
        <v>895</v>
      </c>
      <c r="E354" s="25" t="s">
        <v>201</v>
      </c>
      <c r="F354" s="16"/>
      <c r="G354" s="25"/>
      <c r="H354" s="28" t="s">
        <v>896</v>
      </c>
      <c r="I354" s="25" t="s">
        <v>201</v>
      </c>
      <c r="J354" s="16"/>
      <c r="K354" s="25"/>
      <c r="L354" s="28" t="s">
        <v>203</v>
      </c>
      <c r="M354" s="25"/>
      <c r="N354" s="16"/>
      <c r="O354" s="25"/>
      <c r="P354" s="28" t="s">
        <v>203</v>
      </c>
      <c r="Q354" s="25"/>
      <c r="R354" s="27"/>
      <c r="S354" s="25"/>
      <c r="T354" s="28" t="s">
        <v>897</v>
      </c>
      <c r="U354" s="25" t="s">
        <v>201</v>
      </c>
    </row>
    <row r="355" spans="1:21" ht="23.25" x14ac:dyDescent="0.25">
      <c r="A355" s="14"/>
      <c r="B355" s="47" t="s">
        <v>795</v>
      </c>
      <c r="C355" s="29"/>
      <c r="D355" s="30" t="s">
        <v>898</v>
      </c>
      <c r="E355" s="23" t="s">
        <v>201</v>
      </c>
      <c r="F355" s="24"/>
      <c r="G355" s="29"/>
      <c r="H355" s="30" t="s">
        <v>899</v>
      </c>
      <c r="I355" s="23" t="s">
        <v>201</v>
      </c>
      <c r="J355" s="24"/>
      <c r="K355" s="29"/>
      <c r="L355" s="30" t="s">
        <v>203</v>
      </c>
      <c r="M355" s="23"/>
      <c r="N355" s="24"/>
      <c r="O355" s="29"/>
      <c r="P355" s="30">
        <v>834</v>
      </c>
      <c r="Q355" s="23"/>
      <c r="R355" s="31"/>
      <c r="S355" s="29"/>
      <c r="T355" s="30" t="s">
        <v>900</v>
      </c>
      <c r="U355" s="23" t="s">
        <v>201</v>
      </c>
    </row>
    <row r="356" spans="1:21" ht="22.5" x14ac:dyDescent="0.25">
      <c r="A356" s="14"/>
      <c r="B356" s="68" t="s">
        <v>799</v>
      </c>
      <c r="C356" s="69"/>
      <c r="D356" s="70" t="s">
        <v>901</v>
      </c>
      <c r="E356" s="25" t="s">
        <v>201</v>
      </c>
      <c r="F356" s="16"/>
      <c r="G356" s="69"/>
      <c r="H356" s="70">
        <v>499</v>
      </c>
      <c r="I356" s="25"/>
      <c r="J356" s="16"/>
      <c r="K356" s="69"/>
      <c r="L356" s="70" t="s">
        <v>893</v>
      </c>
      <c r="M356" s="25" t="s">
        <v>201</v>
      </c>
      <c r="N356" s="16"/>
      <c r="O356" s="69"/>
      <c r="P356" s="83">
        <v>23134</v>
      </c>
      <c r="Q356" s="25"/>
      <c r="R356" s="16"/>
      <c r="S356" s="69"/>
      <c r="T356" s="70" t="s">
        <v>902</v>
      </c>
      <c r="U356" s="25" t="s">
        <v>201</v>
      </c>
    </row>
    <row r="357" spans="1:21" ht="22.5" x14ac:dyDescent="0.25">
      <c r="A357" s="14"/>
      <c r="B357" s="21" t="s">
        <v>163</v>
      </c>
      <c r="C357" s="23"/>
      <c r="D357" s="23"/>
      <c r="E357" s="23"/>
      <c r="F357" s="24"/>
      <c r="G357" s="23"/>
      <c r="H357" s="23"/>
      <c r="I357" s="23"/>
      <c r="J357" s="24"/>
      <c r="K357" s="23"/>
      <c r="L357" s="23"/>
      <c r="M357" s="23"/>
      <c r="N357" s="24"/>
      <c r="O357" s="23"/>
      <c r="P357" s="23"/>
      <c r="Q357" s="23"/>
      <c r="R357" s="31"/>
      <c r="S357" s="23"/>
      <c r="T357" s="23"/>
      <c r="U357" s="23"/>
    </row>
    <row r="358" spans="1:21" ht="23.25" x14ac:dyDescent="0.25">
      <c r="A358" s="14"/>
      <c r="B358" s="33" t="s">
        <v>803</v>
      </c>
      <c r="C358" s="25"/>
      <c r="D358" s="28" t="s">
        <v>203</v>
      </c>
      <c r="E358" s="25"/>
      <c r="F358" s="16"/>
      <c r="G358" s="25"/>
      <c r="H358" s="26">
        <v>1750</v>
      </c>
      <c r="I358" s="25"/>
      <c r="J358" s="16"/>
      <c r="K358" s="25"/>
      <c r="L358" s="28" t="s">
        <v>203</v>
      </c>
      <c r="M358" s="25"/>
      <c r="N358" s="16"/>
      <c r="O358" s="25"/>
      <c r="P358" s="28" t="s">
        <v>203</v>
      </c>
      <c r="Q358" s="25"/>
      <c r="R358" s="27"/>
      <c r="S358" s="25"/>
      <c r="T358" s="26">
        <v>1750</v>
      </c>
      <c r="U358" s="25"/>
    </row>
    <row r="359" spans="1:21" ht="23.25" x14ac:dyDescent="0.25">
      <c r="A359" s="14"/>
      <c r="B359" s="47" t="s">
        <v>804</v>
      </c>
      <c r="C359" s="23"/>
      <c r="D359" s="43" t="s">
        <v>203</v>
      </c>
      <c r="E359" s="23"/>
      <c r="F359" s="24"/>
      <c r="G359" s="23"/>
      <c r="H359" s="43" t="s">
        <v>903</v>
      </c>
      <c r="I359" s="23" t="s">
        <v>201</v>
      </c>
      <c r="J359" s="24"/>
      <c r="K359" s="23"/>
      <c r="L359" s="43" t="s">
        <v>203</v>
      </c>
      <c r="M359" s="23"/>
      <c r="N359" s="24"/>
      <c r="O359" s="23"/>
      <c r="P359" s="43" t="s">
        <v>203</v>
      </c>
      <c r="Q359" s="23"/>
      <c r="R359" s="31"/>
      <c r="S359" s="23"/>
      <c r="T359" s="43" t="s">
        <v>903</v>
      </c>
      <c r="U359" s="23" t="s">
        <v>201</v>
      </c>
    </row>
    <row r="360" spans="1:21" x14ac:dyDescent="0.25">
      <c r="A360" s="14"/>
      <c r="B360" s="33" t="s">
        <v>166</v>
      </c>
      <c r="C360" s="25"/>
      <c r="D360" s="28" t="s">
        <v>904</v>
      </c>
      <c r="E360" s="25" t="s">
        <v>201</v>
      </c>
      <c r="F360" s="16"/>
      <c r="G360" s="25"/>
      <c r="H360" s="28" t="s">
        <v>905</v>
      </c>
      <c r="I360" s="25" t="s">
        <v>201</v>
      </c>
      <c r="J360" s="16"/>
      <c r="K360" s="25"/>
      <c r="L360" s="28" t="s">
        <v>203</v>
      </c>
      <c r="M360" s="25"/>
      <c r="N360" s="16"/>
      <c r="O360" s="25"/>
      <c r="P360" s="28" t="s">
        <v>203</v>
      </c>
      <c r="Q360" s="25"/>
      <c r="R360" s="27"/>
      <c r="S360" s="25"/>
      <c r="T360" s="28" t="s">
        <v>906</v>
      </c>
      <c r="U360" s="25" t="s">
        <v>201</v>
      </c>
    </row>
    <row r="361" spans="1:21" ht="23.25" x14ac:dyDescent="0.25">
      <c r="A361" s="14"/>
      <c r="B361" s="47" t="s">
        <v>907</v>
      </c>
      <c r="C361" s="23"/>
      <c r="D361" s="43" t="s">
        <v>203</v>
      </c>
      <c r="E361" s="23"/>
      <c r="F361" s="24"/>
      <c r="G361" s="23"/>
      <c r="H361" s="43" t="s">
        <v>203</v>
      </c>
      <c r="I361" s="23"/>
      <c r="J361" s="24"/>
      <c r="K361" s="23"/>
      <c r="L361" s="42">
        <v>105000</v>
      </c>
      <c r="M361" s="23"/>
      <c r="N361" s="24"/>
      <c r="O361" s="23"/>
      <c r="P361" s="43" t="s">
        <v>203</v>
      </c>
      <c r="Q361" s="23"/>
      <c r="R361" s="31"/>
      <c r="S361" s="23"/>
      <c r="T361" s="42">
        <v>105000</v>
      </c>
      <c r="U361" s="23"/>
    </row>
    <row r="362" spans="1:21" x14ac:dyDescent="0.25">
      <c r="A362" s="14"/>
      <c r="B362" s="33" t="s">
        <v>168</v>
      </c>
      <c r="C362" s="25"/>
      <c r="D362" s="28" t="s">
        <v>203</v>
      </c>
      <c r="E362" s="25"/>
      <c r="F362" s="16"/>
      <c r="G362" s="25"/>
      <c r="H362" s="28" t="s">
        <v>203</v>
      </c>
      <c r="I362" s="25"/>
      <c r="J362" s="16"/>
      <c r="K362" s="25"/>
      <c r="L362" s="28" t="s">
        <v>908</v>
      </c>
      <c r="M362" s="25" t="s">
        <v>201</v>
      </c>
      <c r="N362" s="16"/>
      <c r="O362" s="25"/>
      <c r="P362" s="28" t="s">
        <v>203</v>
      </c>
      <c r="Q362" s="25"/>
      <c r="R362" s="27"/>
      <c r="S362" s="25"/>
      <c r="T362" s="28" t="s">
        <v>908</v>
      </c>
      <c r="U362" s="25" t="s">
        <v>201</v>
      </c>
    </row>
    <row r="363" spans="1:21" x14ac:dyDescent="0.25">
      <c r="A363" s="14"/>
      <c r="B363" s="47" t="s">
        <v>169</v>
      </c>
      <c r="C363" s="23"/>
      <c r="D363" s="43" t="s">
        <v>203</v>
      </c>
      <c r="E363" s="23"/>
      <c r="F363" s="24"/>
      <c r="G363" s="23"/>
      <c r="H363" s="43" t="s">
        <v>203</v>
      </c>
      <c r="I363" s="23"/>
      <c r="J363" s="24"/>
      <c r="K363" s="23"/>
      <c r="L363" s="43">
        <v>266</v>
      </c>
      <c r="M363" s="23"/>
      <c r="N363" s="24"/>
      <c r="O363" s="23"/>
      <c r="P363" s="43" t="s">
        <v>203</v>
      </c>
      <c r="Q363" s="23"/>
      <c r="R363" s="31"/>
      <c r="S363" s="23"/>
      <c r="T363" s="43">
        <v>266</v>
      </c>
      <c r="U363" s="23"/>
    </row>
    <row r="364" spans="1:21" x14ac:dyDescent="0.25">
      <c r="A364" s="14"/>
      <c r="B364" s="33" t="s">
        <v>909</v>
      </c>
      <c r="C364" s="25"/>
      <c r="D364" s="28" t="s">
        <v>203</v>
      </c>
      <c r="E364" s="25"/>
      <c r="F364" s="16"/>
      <c r="G364" s="25"/>
      <c r="H364" s="28" t="s">
        <v>449</v>
      </c>
      <c r="I364" s="25" t="s">
        <v>201</v>
      </c>
      <c r="J364" s="16"/>
      <c r="K364" s="25"/>
      <c r="L364" s="28" t="s">
        <v>203</v>
      </c>
      <c r="M364" s="25"/>
      <c r="N364" s="16"/>
      <c r="O364" s="25"/>
      <c r="P364" s="28" t="s">
        <v>203</v>
      </c>
      <c r="Q364" s="25"/>
      <c r="R364" s="27"/>
      <c r="S364" s="25"/>
      <c r="T364" s="28" t="s">
        <v>449</v>
      </c>
      <c r="U364" s="25" t="s">
        <v>201</v>
      </c>
    </row>
    <row r="365" spans="1:21" ht="23.25" x14ac:dyDescent="0.25">
      <c r="A365" s="14"/>
      <c r="B365" s="47" t="s">
        <v>814</v>
      </c>
      <c r="C365" s="29"/>
      <c r="D365" s="30" t="s">
        <v>203</v>
      </c>
      <c r="E365" s="23"/>
      <c r="F365" s="24"/>
      <c r="G365" s="29"/>
      <c r="H365" s="30" t="s">
        <v>910</v>
      </c>
      <c r="I365" s="23" t="s">
        <v>201</v>
      </c>
      <c r="J365" s="24"/>
      <c r="K365" s="29"/>
      <c r="L365" s="30" t="s">
        <v>203</v>
      </c>
      <c r="M365" s="23"/>
      <c r="N365" s="24"/>
      <c r="O365" s="29"/>
      <c r="P365" s="30" t="s">
        <v>203</v>
      </c>
      <c r="Q365" s="23"/>
      <c r="R365" s="31"/>
      <c r="S365" s="29"/>
      <c r="T365" s="30" t="s">
        <v>910</v>
      </c>
      <c r="U365" s="23" t="s">
        <v>201</v>
      </c>
    </row>
    <row r="366" spans="1:21" ht="22.5" x14ac:dyDescent="0.25">
      <c r="A366" s="14"/>
      <c r="B366" s="68" t="s">
        <v>816</v>
      </c>
      <c r="C366" s="69"/>
      <c r="D366" s="70" t="s">
        <v>904</v>
      </c>
      <c r="E366" s="25" t="s">
        <v>201</v>
      </c>
      <c r="F366" s="16"/>
      <c r="G366" s="69"/>
      <c r="H366" s="70">
        <v>75</v>
      </c>
      <c r="I366" s="25"/>
      <c r="J366" s="16"/>
      <c r="K366" s="69"/>
      <c r="L366" s="83">
        <v>102372</v>
      </c>
      <c r="M366" s="25"/>
      <c r="N366" s="16"/>
      <c r="O366" s="69"/>
      <c r="P366" s="70" t="s">
        <v>203</v>
      </c>
      <c r="Q366" s="25"/>
      <c r="R366" s="16"/>
      <c r="S366" s="69"/>
      <c r="T366" s="83">
        <v>101904</v>
      </c>
      <c r="U366" s="25"/>
    </row>
    <row r="367" spans="1:21" x14ac:dyDescent="0.25">
      <c r="A367" s="14"/>
      <c r="B367" s="66" t="s">
        <v>173</v>
      </c>
      <c r="C367" s="23"/>
      <c r="D367" s="42">
        <v>4077</v>
      </c>
      <c r="E367" s="23"/>
      <c r="F367" s="24"/>
      <c r="G367" s="23"/>
      <c r="H367" s="42">
        <v>1438</v>
      </c>
      <c r="I367" s="23"/>
      <c r="J367" s="24"/>
      <c r="K367" s="23"/>
      <c r="L367" s="42">
        <v>19704</v>
      </c>
      <c r="M367" s="23"/>
      <c r="N367" s="24"/>
      <c r="O367" s="23"/>
      <c r="P367" s="43" t="s">
        <v>203</v>
      </c>
      <c r="Q367" s="23"/>
      <c r="R367" s="24"/>
      <c r="S367" s="23"/>
      <c r="T367" s="42">
        <v>25219</v>
      </c>
      <c r="U367" s="23"/>
    </row>
    <row r="368" spans="1:21" x14ac:dyDescent="0.25">
      <c r="A368" s="14"/>
      <c r="B368" s="40" t="s">
        <v>817</v>
      </c>
      <c r="C368" s="44"/>
      <c r="D368" s="46">
        <v>4227</v>
      </c>
      <c r="E368" s="25"/>
      <c r="F368" s="16"/>
      <c r="G368" s="44"/>
      <c r="H368" s="45">
        <v>824</v>
      </c>
      <c r="I368" s="25"/>
      <c r="J368" s="16"/>
      <c r="K368" s="44"/>
      <c r="L368" s="46">
        <v>38924</v>
      </c>
      <c r="M368" s="25"/>
      <c r="N368" s="16"/>
      <c r="O368" s="44"/>
      <c r="P368" s="45" t="s">
        <v>203</v>
      </c>
      <c r="Q368" s="25"/>
      <c r="R368" s="27"/>
      <c r="S368" s="44"/>
      <c r="T368" s="46">
        <v>43975</v>
      </c>
      <c r="U368" s="25"/>
    </row>
    <row r="369" spans="1:21" ht="15.75" thickBot="1" x14ac:dyDescent="0.3">
      <c r="A369" s="14"/>
      <c r="B369" s="21" t="s">
        <v>818</v>
      </c>
      <c r="C369" s="48" t="s">
        <v>199</v>
      </c>
      <c r="D369" s="49">
        <v>8304</v>
      </c>
      <c r="E369" s="23"/>
      <c r="F369" s="24"/>
      <c r="G369" s="48" t="s">
        <v>199</v>
      </c>
      <c r="H369" s="49">
        <v>2262</v>
      </c>
      <c r="I369" s="23"/>
      <c r="J369" s="24"/>
      <c r="K369" s="48" t="s">
        <v>199</v>
      </c>
      <c r="L369" s="49">
        <v>58628</v>
      </c>
      <c r="M369" s="23"/>
      <c r="N369" s="24"/>
      <c r="O369" s="48" t="s">
        <v>199</v>
      </c>
      <c r="P369" s="50" t="s">
        <v>203</v>
      </c>
      <c r="Q369" s="23"/>
      <c r="R369" s="24"/>
      <c r="S369" s="48" t="s">
        <v>199</v>
      </c>
      <c r="T369" s="49">
        <v>69194</v>
      </c>
      <c r="U369" s="23"/>
    </row>
    <row r="370" spans="1:21" ht="15.75" thickTop="1" x14ac:dyDescent="0.25">
      <c r="A370" s="14"/>
      <c r="B370" s="59"/>
      <c r="C370" s="59"/>
      <c r="D370" s="59"/>
      <c r="E370" s="59"/>
      <c r="F370" s="59"/>
      <c r="G370" s="59"/>
      <c r="H370" s="59"/>
      <c r="I370" s="59"/>
      <c r="J370" s="59"/>
      <c r="K370" s="59"/>
      <c r="L370" s="59"/>
      <c r="M370" s="59"/>
      <c r="N370" s="59"/>
      <c r="O370" s="59"/>
      <c r="P370" s="59"/>
      <c r="Q370" s="59"/>
      <c r="R370" s="59"/>
      <c r="S370" s="59"/>
      <c r="T370" s="59"/>
      <c r="U370" s="59"/>
    </row>
  </sheetData>
  <mergeCells count="112">
    <mergeCell ref="B329:U329"/>
    <mergeCell ref="B370:U370"/>
    <mergeCell ref="B323:U323"/>
    <mergeCell ref="B324:U324"/>
    <mergeCell ref="B325:U325"/>
    <mergeCell ref="B326:U326"/>
    <mergeCell ref="B327:U327"/>
    <mergeCell ref="B328:U328"/>
    <mergeCell ref="B286:U286"/>
    <mergeCell ref="B287:U287"/>
    <mergeCell ref="B288:U288"/>
    <mergeCell ref="B289:U289"/>
    <mergeCell ref="B290:U290"/>
    <mergeCell ref="B322:U322"/>
    <mergeCell ref="B249:U249"/>
    <mergeCell ref="B250:U250"/>
    <mergeCell ref="B251:U251"/>
    <mergeCell ref="B283:U283"/>
    <mergeCell ref="B284:U284"/>
    <mergeCell ref="B285:U285"/>
    <mergeCell ref="B194:U194"/>
    <mergeCell ref="B244:U244"/>
    <mergeCell ref="B245:U245"/>
    <mergeCell ref="B246:U246"/>
    <mergeCell ref="B247:U247"/>
    <mergeCell ref="B248:U248"/>
    <mergeCell ref="B188:U188"/>
    <mergeCell ref="B189:U189"/>
    <mergeCell ref="B190:U190"/>
    <mergeCell ref="B191:U191"/>
    <mergeCell ref="B192:U192"/>
    <mergeCell ref="B193:U193"/>
    <mergeCell ref="B145:U145"/>
    <mergeCell ref="B146:U146"/>
    <mergeCell ref="B147:U147"/>
    <mergeCell ref="B148:U148"/>
    <mergeCell ref="B149:U149"/>
    <mergeCell ref="B187:U187"/>
    <mergeCell ref="B110:U110"/>
    <mergeCell ref="B111:U111"/>
    <mergeCell ref="B141:U141"/>
    <mergeCell ref="B142:U142"/>
    <mergeCell ref="B143:U143"/>
    <mergeCell ref="B144:U144"/>
    <mergeCell ref="B75:U75"/>
    <mergeCell ref="B105:U105"/>
    <mergeCell ref="B106:U106"/>
    <mergeCell ref="B107:U107"/>
    <mergeCell ref="B108:U108"/>
    <mergeCell ref="B109:U109"/>
    <mergeCell ref="B69:U69"/>
    <mergeCell ref="B70:U70"/>
    <mergeCell ref="B71:U71"/>
    <mergeCell ref="B72:U72"/>
    <mergeCell ref="B73:U73"/>
    <mergeCell ref="B74:U74"/>
    <mergeCell ref="B14:U14"/>
    <mergeCell ref="B15:U15"/>
    <mergeCell ref="B16:U16"/>
    <mergeCell ref="B17:U17"/>
    <mergeCell ref="B18:U18"/>
    <mergeCell ref="B68:U68"/>
    <mergeCell ref="A1:A2"/>
    <mergeCell ref="B1:U1"/>
    <mergeCell ref="B2:U2"/>
    <mergeCell ref="A3:A370"/>
    <mergeCell ref="B3:U3"/>
    <mergeCell ref="B4:U4"/>
    <mergeCell ref="B5:U5"/>
    <mergeCell ref="B6:U6"/>
    <mergeCell ref="B12:U12"/>
    <mergeCell ref="B13:U13"/>
    <mergeCell ref="C291:D291"/>
    <mergeCell ref="G291:H291"/>
    <mergeCell ref="K291:L291"/>
    <mergeCell ref="O291:P291"/>
    <mergeCell ref="S291:T291"/>
    <mergeCell ref="C330:D330"/>
    <mergeCell ref="G330:H330"/>
    <mergeCell ref="K330:L330"/>
    <mergeCell ref="O330:P330"/>
    <mergeCell ref="S330:T330"/>
    <mergeCell ref="C195:D195"/>
    <mergeCell ref="G195:H195"/>
    <mergeCell ref="K195:L195"/>
    <mergeCell ref="O195:P195"/>
    <mergeCell ref="S195:T195"/>
    <mergeCell ref="C252:D252"/>
    <mergeCell ref="G252:H252"/>
    <mergeCell ref="K252:L252"/>
    <mergeCell ref="O252:P252"/>
    <mergeCell ref="S252:T252"/>
    <mergeCell ref="C112:D112"/>
    <mergeCell ref="G112:H112"/>
    <mergeCell ref="K112:L112"/>
    <mergeCell ref="O112:P112"/>
    <mergeCell ref="S112:T112"/>
    <mergeCell ref="C150:D150"/>
    <mergeCell ref="G150:H150"/>
    <mergeCell ref="K150:L150"/>
    <mergeCell ref="O150:P150"/>
    <mergeCell ref="S150:T150"/>
    <mergeCell ref="C19:D19"/>
    <mergeCell ref="G19:H19"/>
    <mergeCell ref="K19:L19"/>
    <mergeCell ref="O19:P19"/>
    <mergeCell ref="S19:T19"/>
    <mergeCell ref="C76:D76"/>
    <mergeCell ref="G76:H76"/>
    <mergeCell ref="K76:L76"/>
    <mergeCell ref="O76:P76"/>
    <mergeCell ref="S76:T7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11</v>
      </c>
      <c r="B1" s="1" t="s">
        <v>1</v>
      </c>
    </row>
    <row r="2" spans="1:2" x14ac:dyDescent="0.25">
      <c r="A2" s="7"/>
      <c r="B2" s="1" t="s">
        <v>2</v>
      </c>
    </row>
    <row r="3" spans="1:2" x14ac:dyDescent="0.25">
      <c r="A3" s="14" t="s">
        <v>911</v>
      </c>
      <c r="B3" s="4" t="s">
        <v>5</v>
      </c>
    </row>
    <row r="4" spans="1:2" x14ac:dyDescent="0.25">
      <c r="A4" s="14"/>
      <c r="B4" s="11" t="s">
        <v>912</v>
      </c>
    </row>
    <row r="5" spans="1:2" x14ac:dyDescent="0.25">
      <c r="A5" s="14"/>
      <c r="B5" s="13" t="s">
        <v>291</v>
      </c>
    </row>
    <row r="6" spans="1:2" ht="230.25" x14ac:dyDescent="0.25">
      <c r="A6" s="14"/>
      <c r="B6" s="12" t="s">
        <v>913</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914</v>
      </c>
      <c r="B1" s="7" t="s">
        <v>1</v>
      </c>
      <c r="C1" s="7"/>
    </row>
    <row r="2" spans="1:3" ht="15" customHeight="1" x14ac:dyDescent="0.25">
      <c r="A2" s="7"/>
      <c r="B2" s="7" t="s">
        <v>2</v>
      </c>
      <c r="C2" s="7"/>
    </row>
    <row r="3" spans="1:3" ht="15" customHeight="1" x14ac:dyDescent="0.25">
      <c r="A3" s="14" t="s">
        <v>260</v>
      </c>
      <c r="B3" s="57" t="s">
        <v>5</v>
      </c>
      <c r="C3" s="57"/>
    </row>
    <row r="4" spans="1:3" ht="293.25" customHeight="1" x14ac:dyDescent="0.25">
      <c r="A4" s="14"/>
      <c r="B4" s="59" t="s">
        <v>262</v>
      </c>
      <c r="C4" s="59"/>
    </row>
    <row r="5" spans="1:3" ht="216.75" customHeight="1" x14ac:dyDescent="0.25">
      <c r="A5" s="14"/>
      <c r="B5" s="59" t="s">
        <v>263</v>
      </c>
      <c r="C5" s="59"/>
    </row>
    <row r="6" spans="1:3" x14ac:dyDescent="0.25">
      <c r="A6" s="14"/>
      <c r="B6" s="72" t="s">
        <v>203</v>
      </c>
      <c r="C6" s="74" t="s">
        <v>265</v>
      </c>
    </row>
    <row r="7" spans="1:3" ht="25.5" x14ac:dyDescent="0.25">
      <c r="A7" s="14"/>
      <c r="B7" s="72" t="s">
        <v>203</v>
      </c>
      <c r="C7" s="74" t="s">
        <v>267</v>
      </c>
    </row>
    <row r="8" spans="1:3" x14ac:dyDescent="0.25">
      <c r="A8" s="14"/>
      <c r="B8" s="72" t="s">
        <v>203</v>
      </c>
      <c r="C8" s="74" t="s">
        <v>269</v>
      </c>
    </row>
    <row r="9" spans="1:3" ht="25.5" x14ac:dyDescent="0.25">
      <c r="A9" s="14"/>
      <c r="B9" s="72" t="s">
        <v>203</v>
      </c>
      <c r="C9" s="74" t="s">
        <v>271</v>
      </c>
    </row>
    <row r="10" spans="1:3" ht="25.5" x14ac:dyDescent="0.25">
      <c r="A10" s="14"/>
      <c r="B10" s="72" t="s">
        <v>203</v>
      </c>
      <c r="C10" s="74" t="s">
        <v>273</v>
      </c>
    </row>
    <row r="11" spans="1:3" ht="25.5" customHeight="1" x14ac:dyDescent="0.25">
      <c r="A11" s="14"/>
      <c r="B11" s="59" t="s">
        <v>274</v>
      </c>
      <c r="C11" s="59"/>
    </row>
    <row r="12" spans="1:3" ht="25.5" x14ac:dyDescent="0.25">
      <c r="A12" s="14"/>
      <c r="B12" s="73" t="s">
        <v>264</v>
      </c>
      <c r="C12" s="74" t="s">
        <v>275</v>
      </c>
    </row>
    <row r="13" spans="1:3" ht="38.25" x14ac:dyDescent="0.25">
      <c r="A13" s="14"/>
      <c r="B13" s="73" t="s">
        <v>266</v>
      </c>
      <c r="C13" s="74" t="s">
        <v>276</v>
      </c>
    </row>
    <row r="14" spans="1:3" ht="76.5" customHeight="1" x14ac:dyDescent="0.25">
      <c r="A14" s="14"/>
      <c r="B14" s="59" t="s">
        <v>277</v>
      </c>
      <c r="C14" s="59"/>
    </row>
    <row r="15" spans="1:3" ht="409.6" customHeight="1" x14ac:dyDescent="0.25">
      <c r="A15" s="14"/>
      <c r="B15" s="59" t="s">
        <v>278</v>
      </c>
      <c r="C15" s="59"/>
    </row>
  </sheetData>
  <mergeCells count="10">
    <mergeCell ref="A1:A2"/>
    <mergeCell ref="B1:C1"/>
    <mergeCell ref="B2:C2"/>
    <mergeCell ref="A3:A15"/>
    <mergeCell ref="B3:C3"/>
    <mergeCell ref="B4:C4"/>
    <mergeCell ref="B5:C5"/>
    <mergeCell ref="B11:C11"/>
    <mergeCell ref="B14:C14"/>
    <mergeCell ref="B15:C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5" customWidth="1"/>
    <col min="4" max="4" width="21.28515625" customWidth="1"/>
    <col min="5" max="6" width="24.85546875" customWidth="1"/>
    <col min="7" max="7" width="5" customWidth="1"/>
    <col min="8" max="8" width="17" customWidth="1"/>
    <col min="9" max="9" width="4.140625" customWidth="1"/>
    <col min="10" max="10" width="24.85546875" customWidth="1"/>
    <col min="11" max="11" width="5" customWidth="1"/>
    <col min="12" max="12" width="17" customWidth="1"/>
    <col min="13" max="13" width="4.140625" customWidth="1"/>
    <col min="14" max="14" width="24.85546875" customWidth="1"/>
    <col min="15" max="15" width="5" customWidth="1"/>
    <col min="16" max="16" width="21.28515625" customWidth="1"/>
    <col min="17" max="17" width="24.85546875" customWidth="1"/>
  </cols>
  <sheetData>
    <row r="1" spans="1:17" ht="15" customHeight="1" x14ac:dyDescent="0.25">
      <c r="A1" s="7" t="s">
        <v>9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916</v>
      </c>
      <c r="B3" s="57" t="s">
        <v>5</v>
      </c>
      <c r="C3" s="57"/>
      <c r="D3" s="57"/>
      <c r="E3" s="57"/>
      <c r="F3" s="57"/>
      <c r="G3" s="57"/>
      <c r="H3" s="57"/>
      <c r="I3" s="57"/>
      <c r="J3" s="57"/>
      <c r="K3" s="57"/>
      <c r="L3" s="57"/>
      <c r="M3" s="57"/>
      <c r="N3" s="57"/>
      <c r="O3" s="57"/>
      <c r="P3" s="57"/>
      <c r="Q3" s="57"/>
    </row>
    <row r="4" spans="1:17" ht="25.5" customHeight="1" x14ac:dyDescent="0.25">
      <c r="A4" s="14"/>
      <c r="B4" s="59" t="s">
        <v>192</v>
      </c>
      <c r="C4" s="59"/>
      <c r="D4" s="59"/>
      <c r="E4" s="59"/>
      <c r="F4" s="59"/>
      <c r="G4" s="59"/>
      <c r="H4" s="59"/>
      <c r="I4" s="59"/>
      <c r="J4" s="59"/>
      <c r="K4" s="59"/>
      <c r="L4" s="59"/>
      <c r="M4" s="59"/>
      <c r="N4" s="59"/>
      <c r="O4" s="59"/>
      <c r="P4" s="59"/>
      <c r="Q4" s="59"/>
    </row>
    <row r="5" spans="1:17" ht="15.75" x14ac:dyDescent="0.25">
      <c r="A5" s="14"/>
      <c r="B5" s="60"/>
      <c r="C5" s="60"/>
      <c r="D5" s="60"/>
      <c r="E5" s="60"/>
      <c r="F5" s="60"/>
      <c r="G5" s="60"/>
      <c r="H5" s="60"/>
      <c r="I5" s="60"/>
      <c r="J5" s="60"/>
      <c r="K5" s="60"/>
      <c r="L5" s="60"/>
      <c r="M5" s="60"/>
      <c r="N5" s="60"/>
      <c r="O5" s="60"/>
      <c r="P5" s="60"/>
      <c r="Q5" s="60"/>
    </row>
    <row r="6" spans="1:17" x14ac:dyDescent="0.25">
      <c r="A6" s="14"/>
      <c r="B6" s="16"/>
      <c r="C6" s="55" t="s">
        <v>193</v>
      </c>
      <c r="D6" s="55"/>
      <c r="E6" s="20"/>
      <c r="F6" s="16"/>
      <c r="G6" s="55" t="s">
        <v>194</v>
      </c>
      <c r="H6" s="55"/>
      <c r="I6" s="20"/>
      <c r="J6" s="16"/>
      <c r="K6" s="55" t="s">
        <v>195</v>
      </c>
      <c r="L6" s="55"/>
      <c r="M6" s="20"/>
      <c r="N6" s="16"/>
      <c r="O6" s="55" t="s">
        <v>196</v>
      </c>
      <c r="P6" s="55"/>
      <c r="Q6" s="20"/>
    </row>
    <row r="7" spans="1:17" x14ac:dyDescent="0.25">
      <c r="A7" s="14"/>
      <c r="B7" s="21" t="s">
        <v>197</v>
      </c>
      <c r="C7" s="22"/>
      <c r="D7" s="22"/>
      <c r="E7" s="23"/>
      <c r="F7" s="24"/>
      <c r="G7" s="22"/>
      <c r="H7" s="22"/>
      <c r="I7" s="23"/>
      <c r="J7" s="24"/>
      <c r="K7" s="22"/>
      <c r="L7" s="22"/>
      <c r="M7" s="23"/>
      <c r="N7" s="24"/>
      <c r="O7" s="22"/>
      <c r="P7" s="22"/>
      <c r="Q7" s="23"/>
    </row>
    <row r="8" spans="1:17" x14ac:dyDescent="0.25">
      <c r="A8" s="14"/>
      <c r="B8" s="16" t="s">
        <v>198</v>
      </c>
      <c r="C8" s="25" t="s">
        <v>199</v>
      </c>
      <c r="D8" s="26">
        <v>72933</v>
      </c>
      <c r="E8" s="25"/>
      <c r="F8" s="27"/>
      <c r="G8" s="25" t="s">
        <v>199</v>
      </c>
      <c r="H8" s="26">
        <v>15974</v>
      </c>
      <c r="I8" s="25"/>
      <c r="J8" s="27"/>
      <c r="K8" s="25" t="s">
        <v>199</v>
      </c>
      <c r="L8" s="28" t="s">
        <v>200</v>
      </c>
      <c r="M8" s="25" t="s">
        <v>201</v>
      </c>
      <c r="N8" s="27"/>
      <c r="O8" s="25" t="s">
        <v>199</v>
      </c>
      <c r="P8" s="26">
        <v>86020</v>
      </c>
      <c r="Q8" s="25"/>
    </row>
    <row r="9" spans="1:17" x14ac:dyDescent="0.25">
      <c r="A9" s="14"/>
      <c r="B9" s="24" t="s">
        <v>202</v>
      </c>
      <c r="C9" s="29"/>
      <c r="D9" s="30" t="s">
        <v>203</v>
      </c>
      <c r="E9" s="23"/>
      <c r="F9" s="31"/>
      <c r="G9" s="29"/>
      <c r="H9" s="30" t="s">
        <v>200</v>
      </c>
      <c r="I9" s="23" t="s">
        <v>201</v>
      </c>
      <c r="J9" s="31"/>
      <c r="K9" s="29"/>
      <c r="L9" s="32">
        <v>2887</v>
      </c>
      <c r="M9" s="23"/>
      <c r="N9" s="31"/>
      <c r="O9" s="29"/>
      <c r="P9" s="30" t="s">
        <v>203</v>
      </c>
      <c r="Q9" s="23"/>
    </row>
    <row r="10" spans="1:17" ht="15.75" thickBot="1" x14ac:dyDescent="0.3">
      <c r="A10" s="14"/>
      <c r="B10" s="33" t="s">
        <v>204</v>
      </c>
      <c r="C10" s="34"/>
      <c r="D10" s="35">
        <v>72933</v>
      </c>
      <c r="E10" s="25"/>
      <c r="F10" s="16"/>
      <c r="G10" s="34"/>
      <c r="H10" s="35">
        <v>13087</v>
      </c>
      <c r="I10" s="25"/>
      <c r="J10" s="16"/>
      <c r="K10" s="34"/>
      <c r="L10" s="36" t="s">
        <v>203</v>
      </c>
      <c r="M10" s="25"/>
      <c r="N10" s="27"/>
      <c r="O10" s="34"/>
      <c r="P10" s="35">
        <v>86020</v>
      </c>
      <c r="Q10" s="25"/>
    </row>
    <row r="11" spans="1:17" ht="24.75" thickTop="1" thickBot="1" x14ac:dyDescent="0.3">
      <c r="A11" s="14"/>
      <c r="B11" s="24" t="s">
        <v>205</v>
      </c>
      <c r="C11" s="37" t="s">
        <v>199</v>
      </c>
      <c r="D11" s="38">
        <v>13146</v>
      </c>
      <c r="E11" s="23"/>
      <c r="F11" s="31"/>
      <c r="G11" s="37" t="s">
        <v>199</v>
      </c>
      <c r="H11" s="38">
        <v>2192</v>
      </c>
      <c r="I11" s="23"/>
      <c r="J11" s="31"/>
      <c r="K11" s="37" t="s">
        <v>199</v>
      </c>
      <c r="L11" s="39" t="s">
        <v>206</v>
      </c>
      <c r="M11" s="23" t="s">
        <v>201</v>
      </c>
      <c r="N11" s="31"/>
      <c r="O11" s="37" t="s">
        <v>199</v>
      </c>
      <c r="P11" s="38">
        <v>14887</v>
      </c>
      <c r="Q11" s="23"/>
    </row>
    <row r="12" spans="1:17" ht="15.75" thickTop="1" x14ac:dyDescent="0.25">
      <c r="A12" s="14"/>
      <c r="B12" s="40" t="s">
        <v>207</v>
      </c>
      <c r="C12" s="41"/>
      <c r="D12" s="41"/>
      <c r="E12" s="25"/>
      <c r="F12" s="16"/>
      <c r="G12" s="41"/>
      <c r="H12" s="41"/>
      <c r="I12" s="25"/>
      <c r="J12" s="16"/>
      <c r="K12" s="41"/>
      <c r="L12" s="41"/>
      <c r="M12" s="25"/>
      <c r="N12" s="16"/>
      <c r="O12" s="41"/>
      <c r="P12" s="41"/>
      <c r="Q12" s="25"/>
    </row>
    <row r="13" spans="1:17" x14ac:dyDescent="0.25">
      <c r="A13" s="14"/>
      <c r="B13" s="24" t="s">
        <v>198</v>
      </c>
      <c r="C13" s="23" t="s">
        <v>199</v>
      </c>
      <c r="D13" s="42">
        <v>51520</v>
      </c>
      <c r="E13" s="23"/>
      <c r="F13" s="24"/>
      <c r="G13" s="23" t="s">
        <v>199</v>
      </c>
      <c r="H13" s="42">
        <v>5072</v>
      </c>
      <c r="I13" s="23"/>
      <c r="J13" s="24"/>
      <c r="K13" s="23" t="s">
        <v>199</v>
      </c>
      <c r="L13" s="43" t="s">
        <v>208</v>
      </c>
      <c r="M13" s="23" t="s">
        <v>201</v>
      </c>
      <c r="N13" s="24"/>
      <c r="O13" s="23" t="s">
        <v>199</v>
      </c>
      <c r="P13" s="42">
        <v>55360</v>
      </c>
      <c r="Q13" s="23"/>
    </row>
    <row r="14" spans="1:17" x14ac:dyDescent="0.25">
      <c r="A14" s="14"/>
      <c r="B14" s="16" t="s">
        <v>202</v>
      </c>
      <c r="C14" s="44"/>
      <c r="D14" s="45" t="s">
        <v>203</v>
      </c>
      <c r="E14" s="25"/>
      <c r="F14" s="16"/>
      <c r="G14" s="44"/>
      <c r="H14" s="45" t="s">
        <v>208</v>
      </c>
      <c r="I14" s="25" t="s">
        <v>201</v>
      </c>
      <c r="J14" s="16"/>
      <c r="K14" s="44"/>
      <c r="L14" s="46">
        <v>1232</v>
      </c>
      <c r="M14" s="25"/>
      <c r="N14" s="16"/>
      <c r="O14" s="44"/>
      <c r="P14" s="45" t="s">
        <v>203</v>
      </c>
      <c r="Q14" s="25"/>
    </row>
    <row r="15" spans="1:17" ht="15.75" thickBot="1" x14ac:dyDescent="0.3">
      <c r="A15" s="14"/>
      <c r="B15" s="47" t="s">
        <v>204</v>
      </c>
      <c r="C15" s="48"/>
      <c r="D15" s="49">
        <v>51520</v>
      </c>
      <c r="E15" s="23"/>
      <c r="F15" s="24"/>
      <c r="G15" s="48"/>
      <c r="H15" s="49">
        <v>3840</v>
      </c>
      <c r="I15" s="23"/>
      <c r="J15" s="24"/>
      <c r="K15" s="48"/>
      <c r="L15" s="50" t="s">
        <v>203</v>
      </c>
      <c r="M15" s="23"/>
      <c r="N15" s="24"/>
      <c r="O15" s="48"/>
      <c r="P15" s="49">
        <v>55360</v>
      </c>
      <c r="Q15" s="23"/>
    </row>
    <row r="16" spans="1:17" ht="24.75" thickTop="1" thickBot="1" x14ac:dyDescent="0.3">
      <c r="A16" s="14"/>
      <c r="B16" s="16" t="s">
        <v>205</v>
      </c>
      <c r="C16" s="51" t="s">
        <v>199</v>
      </c>
      <c r="D16" s="52">
        <v>22339</v>
      </c>
      <c r="E16" s="25"/>
      <c r="F16" s="16"/>
      <c r="G16" s="51" t="s">
        <v>199</v>
      </c>
      <c r="H16" s="53">
        <v>552</v>
      </c>
      <c r="I16" s="25"/>
      <c r="J16" s="16"/>
      <c r="K16" s="51" t="s">
        <v>199</v>
      </c>
      <c r="L16" s="53" t="s">
        <v>209</v>
      </c>
      <c r="M16" s="25" t="s">
        <v>201</v>
      </c>
      <c r="N16" s="16"/>
      <c r="O16" s="51" t="s">
        <v>199</v>
      </c>
      <c r="P16" s="52">
        <v>22561</v>
      </c>
      <c r="Q16" s="25"/>
    </row>
    <row r="17" spans="1:17" ht="15.75" thickTop="1" x14ac:dyDescent="0.25">
      <c r="A17" s="14"/>
      <c r="B17" s="21" t="s">
        <v>210</v>
      </c>
      <c r="C17" s="54"/>
      <c r="D17" s="54"/>
      <c r="E17" s="23"/>
      <c r="F17" s="24"/>
      <c r="G17" s="54"/>
      <c r="H17" s="54"/>
      <c r="I17" s="23"/>
      <c r="J17" s="24"/>
      <c r="K17" s="54"/>
      <c r="L17" s="54"/>
      <c r="M17" s="23"/>
      <c r="N17" s="24"/>
      <c r="O17" s="54"/>
      <c r="P17" s="54"/>
      <c r="Q17" s="23"/>
    </row>
    <row r="18" spans="1:17" x14ac:dyDescent="0.25">
      <c r="A18" s="14"/>
      <c r="B18" s="16" t="s">
        <v>198</v>
      </c>
      <c r="C18" s="25" t="s">
        <v>199</v>
      </c>
      <c r="D18" s="26">
        <v>154276</v>
      </c>
      <c r="E18" s="25"/>
      <c r="F18" s="27"/>
      <c r="G18" s="25" t="s">
        <v>199</v>
      </c>
      <c r="H18" s="26">
        <v>38597</v>
      </c>
      <c r="I18" s="25"/>
      <c r="J18" s="27"/>
      <c r="K18" s="25" t="s">
        <v>199</v>
      </c>
      <c r="L18" s="28" t="s">
        <v>211</v>
      </c>
      <c r="M18" s="25" t="s">
        <v>201</v>
      </c>
      <c r="N18" s="27"/>
      <c r="O18" s="25" t="s">
        <v>199</v>
      </c>
      <c r="P18" s="26">
        <v>182667</v>
      </c>
      <c r="Q18" s="25"/>
    </row>
    <row r="19" spans="1:17" x14ac:dyDescent="0.25">
      <c r="A19" s="14"/>
      <c r="B19" s="24" t="s">
        <v>202</v>
      </c>
      <c r="C19" s="29"/>
      <c r="D19" s="29"/>
      <c r="E19" s="23"/>
      <c r="F19" s="31"/>
      <c r="G19" s="29"/>
      <c r="H19" s="30" t="s">
        <v>211</v>
      </c>
      <c r="I19" s="23" t="s">
        <v>201</v>
      </c>
      <c r="J19" s="31"/>
      <c r="K19" s="29"/>
      <c r="L19" s="32">
        <v>10206</v>
      </c>
      <c r="M19" s="23"/>
      <c r="N19" s="31"/>
      <c r="O19" s="29"/>
      <c r="P19" s="30" t="s">
        <v>203</v>
      </c>
      <c r="Q19" s="23"/>
    </row>
    <row r="20" spans="1:17" ht="15.75" thickBot="1" x14ac:dyDescent="0.3">
      <c r="A20" s="14"/>
      <c r="B20" s="33" t="s">
        <v>204</v>
      </c>
      <c r="C20" s="34"/>
      <c r="D20" s="35">
        <v>154276</v>
      </c>
      <c r="E20" s="25"/>
      <c r="F20" s="16"/>
      <c r="G20" s="34"/>
      <c r="H20" s="35">
        <v>28391</v>
      </c>
      <c r="I20" s="25"/>
      <c r="J20" s="16"/>
      <c r="K20" s="34"/>
      <c r="L20" s="36" t="s">
        <v>203</v>
      </c>
      <c r="M20" s="25"/>
      <c r="N20" s="27"/>
      <c r="O20" s="34"/>
      <c r="P20" s="35">
        <v>182667</v>
      </c>
      <c r="Q20" s="25"/>
    </row>
    <row r="21" spans="1:17" ht="24.75" thickTop="1" thickBot="1" x14ac:dyDescent="0.3">
      <c r="A21" s="14"/>
      <c r="B21" s="24" t="s">
        <v>205</v>
      </c>
      <c r="C21" s="37" t="s">
        <v>199</v>
      </c>
      <c r="D21" s="38">
        <v>25900</v>
      </c>
      <c r="E21" s="23"/>
      <c r="F21" s="31"/>
      <c r="G21" s="37" t="s">
        <v>199</v>
      </c>
      <c r="H21" s="38">
        <v>6113</v>
      </c>
      <c r="I21" s="23"/>
      <c r="J21" s="31"/>
      <c r="K21" s="37" t="s">
        <v>199</v>
      </c>
      <c r="L21" s="39" t="s">
        <v>212</v>
      </c>
      <c r="M21" s="23" t="s">
        <v>201</v>
      </c>
      <c r="N21" s="31"/>
      <c r="O21" s="37" t="s">
        <v>199</v>
      </c>
      <c r="P21" s="38">
        <v>29516</v>
      </c>
      <c r="Q21" s="23"/>
    </row>
    <row r="22" spans="1:17" ht="15.75" thickTop="1" x14ac:dyDescent="0.25">
      <c r="A22" s="14"/>
      <c r="B22" s="40" t="s">
        <v>213</v>
      </c>
      <c r="C22" s="41"/>
      <c r="D22" s="41"/>
      <c r="E22" s="25"/>
      <c r="F22" s="16"/>
      <c r="G22" s="41"/>
      <c r="H22" s="41"/>
      <c r="I22" s="25"/>
      <c r="J22" s="16"/>
      <c r="K22" s="41"/>
      <c r="L22" s="41"/>
      <c r="M22" s="25"/>
      <c r="N22" s="16"/>
      <c r="O22" s="41"/>
      <c r="P22" s="41"/>
      <c r="Q22" s="25"/>
    </row>
    <row r="23" spans="1:17" x14ac:dyDescent="0.25">
      <c r="A23" s="14"/>
      <c r="B23" s="24" t="s">
        <v>198</v>
      </c>
      <c r="C23" s="23" t="s">
        <v>199</v>
      </c>
      <c r="D23" s="42">
        <v>92484</v>
      </c>
      <c r="E23" s="23"/>
      <c r="F23" s="24"/>
      <c r="G23" s="23" t="s">
        <v>199</v>
      </c>
      <c r="H23" s="42">
        <v>13124</v>
      </c>
      <c r="I23" s="23"/>
      <c r="J23" s="24"/>
      <c r="K23" s="23" t="s">
        <v>199</v>
      </c>
      <c r="L23" s="43" t="s">
        <v>214</v>
      </c>
      <c r="M23" s="23" t="s">
        <v>201</v>
      </c>
      <c r="N23" s="24"/>
      <c r="O23" s="23" t="s">
        <v>199</v>
      </c>
      <c r="P23" s="42">
        <v>102829</v>
      </c>
      <c r="Q23" s="23"/>
    </row>
    <row r="24" spans="1:17" x14ac:dyDescent="0.25">
      <c r="A24" s="14"/>
      <c r="B24" s="16" t="s">
        <v>202</v>
      </c>
      <c r="C24" s="44"/>
      <c r="D24" s="45" t="s">
        <v>203</v>
      </c>
      <c r="E24" s="25"/>
      <c r="F24" s="16"/>
      <c r="G24" s="44"/>
      <c r="H24" s="45" t="s">
        <v>214</v>
      </c>
      <c r="I24" s="25" t="s">
        <v>201</v>
      </c>
      <c r="J24" s="16"/>
      <c r="K24" s="44"/>
      <c r="L24" s="46">
        <v>2779</v>
      </c>
      <c r="M24" s="25"/>
      <c r="N24" s="16"/>
      <c r="O24" s="44"/>
      <c r="P24" s="45" t="s">
        <v>203</v>
      </c>
      <c r="Q24" s="25"/>
    </row>
    <row r="25" spans="1:17" ht="15.75" thickBot="1" x14ac:dyDescent="0.3">
      <c r="A25" s="14"/>
      <c r="B25" s="47" t="s">
        <v>204</v>
      </c>
      <c r="C25" s="48"/>
      <c r="D25" s="49">
        <v>92484</v>
      </c>
      <c r="E25" s="23"/>
      <c r="F25" s="24"/>
      <c r="G25" s="48"/>
      <c r="H25" s="49">
        <v>10345</v>
      </c>
      <c r="I25" s="23"/>
      <c r="J25" s="24"/>
      <c r="K25" s="48"/>
      <c r="L25" s="50" t="s">
        <v>203</v>
      </c>
      <c r="M25" s="23"/>
      <c r="N25" s="24"/>
      <c r="O25" s="48"/>
      <c r="P25" s="49">
        <v>102829</v>
      </c>
      <c r="Q25" s="23"/>
    </row>
    <row r="26" spans="1:17" ht="24.75" thickTop="1" thickBot="1" x14ac:dyDescent="0.3">
      <c r="A26" s="14"/>
      <c r="B26" s="16" t="s">
        <v>205</v>
      </c>
      <c r="C26" s="51" t="s">
        <v>199</v>
      </c>
      <c r="D26" s="52">
        <v>16272</v>
      </c>
      <c r="E26" s="25"/>
      <c r="F26" s="16"/>
      <c r="G26" s="51" t="s">
        <v>199</v>
      </c>
      <c r="H26" s="52">
        <v>2715</v>
      </c>
      <c r="I26" s="25"/>
      <c r="J26" s="16"/>
      <c r="K26" s="51" t="s">
        <v>199</v>
      </c>
      <c r="L26" s="53" t="s">
        <v>215</v>
      </c>
      <c r="M26" s="25" t="s">
        <v>201</v>
      </c>
      <c r="N26" s="16"/>
      <c r="O26" s="51" t="s">
        <v>199</v>
      </c>
      <c r="P26" s="52">
        <v>18214</v>
      </c>
      <c r="Q26" s="25"/>
    </row>
    <row r="27" spans="1:17" ht="15.75" thickTop="1" x14ac:dyDescent="0.25">
      <c r="A27" s="14"/>
      <c r="B27" s="21" t="s">
        <v>216</v>
      </c>
      <c r="C27" s="54"/>
      <c r="D27" s="54"/>
      <c r="E27" s="23"/>
      <c r="F27" s="24"/>
      <c r="G27" s="54"/>
      <c r="H27" s="54"/>
      <c r="I27" s="23"/>
      <c r="J27" s="24"/>
      <c r="K27" s="54"/>
      <c r="L27" s="54"/>
      <c r="M27" s="23"/>
      <c r="N27" s="24"/>
      <c r="O27" s="54"/>
      <c r="P27" s="54"/>
      <c r="Q27" s="23"/>
    </row>
    <row r="28" spans="1:17" x14ac:dyDescent="0.25">
      <c r="A28" s="14"/>
      <c r="B28" s="33" t="s">
        <v>49</v>
      </c>
      <c r="C28" s="25" t="s">
        <v>199</v>
      </c>
      <c r="D28" s="26">
        <v>1162747</v>
      </c>
      <c r="E28" s="25"/>
      <c r="F28" s="27"/>
      <c r="G28" s="25" t="s">
        <v>199</v>
      </c>
      <c r="H28" s="26">
        <v>28798</v>
      </c>
      <c r="I28" s="25"/>
      <c r="J28" s="27"/>
      <c r="K28" s="25" t="s">
        <v>199</v>
      </c>
      <c r="L28" s="28" t="s">
        <v>217</v>
      </c>
      <c r="M28" s="25" t="s">
        <v>201</v>
      </c>
      <c r="N28" s="27"/>
      <c r="O28" s="25" t="s">
        <v>199</v>
      </c>
      <c r="P28" s="26">
        <v>1183102</v>
      </c>
      <c r="Q28" s="25"/>
    </row>
    <row r="29" spans="1:17" x14ac:dyDescent="0.25">
      <c r="A29" s="14"/>
      <c r="B29" s="21" t="s">
        <v>218</v>
      </c>
      <c r="C29" s="23"/>
      <c r="D29" s="23"/>
      <c r="E29" s="23"/>
      <c r="F29" s="24"/>
      <c r="G29" s="23"/>
      <c r="H29" s="23"/>
      <c r="I29" s="23"/>
      <c r="J29" s="24"/>
      <c r="K29" s="23"/>
      <c r="L29" s="23"/>
      <c r="M29" s="23"/>
      <c r="N29" s="24"/>
      <c r="O29" s="23"/>
      <c r="P29" s="23"/>
      <c r="Q29" s="23"/>
    </row>
    <row r="30" spans="1:17" x14ac:dyDescent="0.25">
      <c r="A30" s="14"/>
      <c r="B30" s="33" t="s">
        <v>49</v>
      </c>
      <c r="C30" s="25" t="s">
        <v>199</v>
      </c>
      <c r="D30" s="26">
        <v>971973</v>
      </c>
      <c r="E30" s="25"/>
      <c r="F30" s="16"/>
      <c r="G30" s="25" t="s">
        <v>199</v>
      </c>
      <c r="H30" s="26">
        <v>26266</v>
      </c>
      <c r="I30" s="25"/>
      <c r="J30" s="16"/>
      <c r="K30" s="25" t="s">
        <v>199</v>
      </c>
      <c r="L30" s="28" t="s">
        <v>219</v>
      </c>
      <c r="M30" s="25" t="s">
        <v>201</v>
      </c>
      <c r="N30" s="16"/>
      <c r="O30" s="25" t="s">
        <v>199</v>
      </c>
      <c r="P30" s="26">
        <v>991396</v>
      </c>
      <c r="Q30" s="25"/>
    </row>
    <row r="31" spans="1:17" x14ac:dyDescent="0.25">
      <c r="A31" s="14"/>
      <c r="B31" s="61"/>
      <c r="C31" s="61"/>
      <c r="D31" s="61"/>
      <c r="E31" s="61"/>
      <c r="F31" s="61"/>
      <c r="G31" s="61"/>
      <c r="H31" s="61"/>
      <c r="I31" s="61"/>
      <c r="J31" s="61"/>
      <c r="K31" s="61"/>
      <c r="L31" s="61"/>
      <c r="M31" s="61"/>
      <c r="N31" s="61"/>
      <c r="O31" s="61"/>
      <c r="P31" s="61"/>
      <c r="Q31" s="61"/>
    </row>
  </sheetData>
  <mergeCells count="12">
    <mergeCell ref="B5:Q5"/>
    <mergeCell ref="B31:Q31"/>
    <mergeCell ref="C6:D6"/>
    <mergeCell ref="G6:H6"/>
    <mergeCell ref="K6:L6"/>
    <mergeCell ref="O6:P6"/>
    <mergeCell ref="A1:A2"/>
    <mergeCell ref="B1:Q1"/>
    <mergeCell ref="B2:Q2"/>
    <mergeCell ref="A3:A31"/>
    <mergeCell ref="B3:Q3"/>
    <mergeCell ref="B4:Q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2.5703125" bestFit="1" customWidth="1"/>
    <col min="2" max="2" width="36.5703125" bestFit="1" customWidth="1"/>
    <col min="3" max="3" width="4" customWidth="1"/>
    <col min="4" max="4" width="12.5703125" customWidth="1"/>
    <col min="5" max="5" width="3.42578125" customWidth="1"/>
  </cols>
  <sheetData>
    <row r="1" spans="1:5" ht="15" customHeight="1" x14ac:dyDescent="0.25">
      <c r="A1" s="7" t="s">
        <v>917</v>
      </c>
      <c r="B1" s="7" t="s">
        <v>1</v>
      </c>
      <c r="C1" s="7"/>
      <c r="D1" s="7"/>
      <c r="E1" s="7"/>
    </row>
    <row r="2" spans="1:5" ht="15" customHeight="1" x14ac:dyDescent="0.25">
      <c r="A2" s="7"/>
      <c r="B2" s="7" t="s">
        <v>2</v>
      </c>
      <c r="C2" s="7"/>
      <c r="D2" s="7"/>
      <c r="E2" s="7"/>
    </row>
    <row r="3" spans="1:5" ht="15" customHeight="1" x14ac:dyDescent="0.25">
      <c r="A3" s="14" t="s">
        <v>918</v>
      </c>
      <c r="B3" s="57" t="s">
        <v>5</v>
      </c>
      <c r="C3" s="57"/>
      <c r="D3" s="57"/>
      <c r="E3" s="57"/>
    </row>
    <row r="4" spans="1:5" ht="15.75" x14ac:dyDescent="0.25">
      <c r="A4" s="14"/>
      <c r="B4" s="60"/>
      <c r="C4" s="60"/>
      <c r="D4" s="60"/>
      <c r="E4" s="60"/>
    </row>
    <row r="5" spans="1:5" x14ac:dyDescent="0.25">
      <c r="A5" s="14"/>
      <c r="B5" s="16" t="s">
        <v>223</v>
      </c>
      <c r="C5" s="63">
        <v>41820</v>
      </c>
      <c r="D5" s="63"/>
      <c r="E5" s="20"/>
    </row>
    <row r="6" spans="1:5" x14ac:dyDescent="0.25">
      <c r="A6" s="14"/>
      <c r="B6" s="24" t="s">
        <v>224</v>
      </c>
      <c r="C6" s="22" t="s">
        <v>199</v>
      </c>
      <c r="D6" s="62">
        <v>28525</v>
      </c>
      <c r="E6" s="23"/>
    </row>
    <row r="7" spans="1:5" x14ac:dyDescent="0.25">
      <c r="A7" s="14"/>
      <c r="B7" s="16" t="s">
        <v>225</v>
      </c>
      <c r="C7" s="25"/>
      <c r="D7" s="28">
        <v>590</v>
      </c>
      <c r="E7" s="25"/>
    </row>
    <row r="8" spans="1:5" x14ac:dyDescent="0.25">
      <c r="A8" s="14"/>
      <c r="B8" s="24" t="s">
        <v>226</v>
      </c>
      <c r="C8" s="23"/>
      <c r="D8" s="43" t="s">
        <v>227</v>
      </c>
      <c r="E8" s="23" t="s">
        <v>201</v>
      </c>
    </row>
    <row r="9" spans="1:5" ht="23.25" x14ac:dyDescent="0.25">
      <c r="A9" s="14"/>
      <c r="B9" s="16" t="s">
        <v>228</v>
      </c>
      <c r="C9" s="25"/>
      <c r="D9" s="28">
        <v>14</v>
      </c>
      <c r="E9" s="25"/>
    </row>
    <row r="10" spans="1:5" x14ac:dyDescent="0.25">
      <c r="A10" s="14"/>
      <c r="B10" s="24" t="s">
        <v>229</v>
      </c>
      <c r="C10" s="29"/>
      <c r="D10" s="32">
        <v>1630</v>
      </c>
      <c r="E10" s="23"/>
    </row>
    <row r="11" spans="1:5" ht="15.75" thickBot="1" x14ac:dyDescent="0.3">
      <c r="A11" s="14"/>
      <c r="B11" s="33" t="s">
        <v>230</v>
      </c>
      <c r="C11" s="34" t="s">
        <v>199</v>
      </c>
      <c r="D11" s="35">
        <v>29918</v>
      </c>
      <c r="E11" s="25"/>
    </row>
    <row r="12" spans="1:5" ht="23.25" customHeight="1" thickTop="1" x14ac:dyDescent="0.25">
      <c r="A12" s="14"/>
      <c r="B12" s="64" t="s">
        <v>231</v>
      </c>
      <c r="C12" s="64"/>
      <c r="D12" s="64"/>
      <c r="E12" s="64"/>
    </row>
  </sheetData>
  <mergeCells count="8">
    <mergeCell ref="C5:D5"/>
    <mergeCell ref="A1:A2"/>
    <mergeCell ref="B1:E1"/>
    <mergeCell ref="B2:E2"/>
    <mergeCell ref="A3:A12"/>
    <mergeCell ref="B3:E3"/>
    <mergeCell ref="B4:E4"/>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2</v>
      </c>
      <c r="B1" s="1" t="s">
        <v>1</v>
      </c>
      <c r="C1" s="1" t="s">
        <v>73</v>
      </c>
    </row>
    <row r="2" spans="1:3" x14ac:dyDescent="0.25">
      <c r="A2" s="7"/>
      <c r="B2" s="1" t="s">
        <v>2</v>
      </c>
      <c r="C2" s="1" t="s">
        <v>28</v>
      </c>
    </row>
    <row r="3" spans="1:3" x14ac:dyDescent="0.25">
      <c r="A3" s="2" t="s">
        <v>74</v>
      </c>
      <c r="B3" s="4">
        <v>1E-3</v>
      </c>
      <c r="C3" s="4">
        <v>1E-3</v>
      </c>
    </row>
    <row r="4" spans="1:3" ht="30" x14ac:dyDescent="0.25">
      <c r="A4" s="2" t="s">
        <v>75</v>
      </c>
      <c r="B4" s="6">
        <v>100000000</v>
      </c>
      <c r="C4" s="6">
        <v>100000000</v>
      </c>
    </row>
    <row r="5" spans="1:3" x14ac:dyDescent="0.25">
      <c r="A5" s="2" t="s">
        <v>76</v>
      </c>
      <c r="B5" s="6">
        <v>54089782</v>
      </c>
      <c r="C5" s="6">
        <v>54186490</v>
      </c>
    </row>
    <row r="6" spans="1:3" x14ac:dyDescent="0.25">
      <c r="A6" s="2" t="s">
        <v>77</v>
      </c>
      <c r="B6" s="6">
        <v>54089782</v>
      </c>
      <c r="C6" s="6">
        <v>54186490</v>
      </c>
    </row>
    <row r="7" spans="1:3" x14ac:dyDescent="0.25">
      <c r="A7" s="2" t="s">
        <v>78</v>
      </c>
      <c r="B7" s="4" t="s">
        <v>5</v>
      </c>
      <c r="C7" s="4" t="s">
        <v>5</v>
      </c>
    </row>
    <row r="8" spans="1:3" x14ac:dyDescent="0.25">
      <c r="A8" s="2" t="s">
        <v>79</v>
      </c>
      <c r="B8" s="9">
        <v>8.8800000000000004E-2</v>
      </c>
      <c r="C8" s="9">
        <v>8.8800000000000004E-2</v>
      </c>
    </row>
    <row r="9" spans="1:3" x14ac:dyDescent="0.25">
      <c r="A9" s="2" t="s">
        <v>80</v>
      </c>
      <c r="B9" s="4" t="s">
        <v>81</v>
      </c>
      <c r="C9" s="4" t="s">
        <v>8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4.140625" customWidth="1"/>
    <col min="4" max="4" width="4.85546875" customWidth="1"/>
    <col min="5" max="5" width="6.7109375" customWidth="1"/>
    <col min="6" max="7" width="24.140625" customWidth="1"/>
    <col min="8" max="8" width="4.85546875" customWidth="1"/>
    <col min="9" max="9" width="12.85546875" customWidth="1"/>
    <col min="10" max="10" width="4.140625" customWidth="1"/>
    <col min="11" max="11" width="24.140625" customWidth="1"/>
    <col min="12" max="12" width="4.85546875" customWidth="1"/>
    <col min="13" max="13" width="6.7109375" customWidth="1"/>
    <col min="14" max="15" width="24.140625" customWidth="1"/>
    <col min="16" max="16" width="4.85546875" customWidth="1"/>
    <col min="17" max="17" width="12.85546875" customWidth="1"/>
    <col min="18" max="18" width="4.140625" customWidth="1"/>
  </cols>
  <sheetData>
    <row r="1" spans="1:18" ht="15" customHeight="1" x14ac:dyDescent="0.25">
      <c r="A1" s="7" t="s">
        <v>9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920</v>
      </c>
      <c r="B3" s="57" t="s">
        <v>5</v>
      </c>
      <c r="C3" s="57"/>
      <c r="D3" s="57"/>
      <c r="E3" s="57"/>
      <c r="F3" s="57"/>
      <c r="G3" s="57"/>
      <c r="H3" s="57"/>
      <c r="I3" s="57"/>
      <c r="J3" s="57"/>
      <c r="K3" s="57"/>
      <c r="L3" s="57"/>
      <c r="M3" s="57"/>
      <c r="N3" s="57"/>
      <c r="O3" s="57"/>
      <c r="P3" s="57"/>
      <c r="Q3" s="57"/>
      <c r="R3" s="57"/>
    </row>
    <row r="4" spans="1:18" ht="25.5" customHeight="1" x14ac:dyDescent="0.25">
      <c r="A4" s="14"/>
      <c r="B4" s="59" t="s">
        <v>235</v>
      </c>
      <c r="C4" s="59"/>
      <c r="D4" s="59"/>
      <c r="E4" s="59"/>
      <c r="F4" s="59"/>
      <c r="G4" s="59"/>
      <c r="H4" s="59"/>
      <c r="I4" s="59"/>
      <c r="J4" s="59"/>
      <c r="K4" s="59"/>
      <c r="L4" s="59"/>
      <c r="M4" s="59"/>
      <c r="N4" s="59"/>
      <c r="O4" s="59"/>
      <c r="P4" s="59"/>
      <c r="Q4" s="59"/>
      <c r="R4" s="59"/>
    </row>
    <row r="5" spans="1:18" ht="15.75" x14ac:dyDescent="0.25">
      <c r="A5" s="14"/>
      <c r="B5" s="60"/>
      <c r="C5" s="60"/>
      <c r="D5" s="60"/>
      <c r="E5" s="60"/>
      <c r="F5" s="60"/>
      <c r="G5" s="60"/>
      <c r="H5" s="60"/>
      <c r="I5" s="60"/>
      <c r="J5" s="60"/>
      <c r="K5" s="60"/>
      <c r="L5" s="60"/>
      <c r="M5" s="60"/>
      <c r="N5" s="60"/>
      <c r="O5" s="60"/>
      <c r="P5" s="60"/>
      <c r="Q5" s="60"/>
      <c r="R5" s="60"/>
    </row>
    <row r="6" spans="1:18" x14ac:dyDescent="0.25">
      <c r="A6" s="14"/>
      <c r="B6" s="16"/>
      <c r="C6" s="16"/>
      <c r="D6" s="55" t="s">
        <v>236</v>
      </c>
      <c r="E6" s="55"/>
      <c r="F6" s="55"/>
      <c r="G6" s="55"/>
      <c r="H6" s="55"/>
      <c r="I6" s="55"/>
      <c r="J6" s="20"/>
      <c r="K6" s="16"/>
      <c r="L6" s="55" t="s">
        <v>237</v>
      </c>
      <c r="M6" s="55"/>
      <c r="N6" s="55"/>
      <c r="O6" s="55"/>
      <c r="P6" s="55"/>
      <c r="Q6" s="55"/>
      <c r="R6" s="20"/>
    </row>
    <row r="7" spans="1:18" x14ac:dyDescent="0.25">
      <c r="A7" s="14"/>
      <c r="B7" s="16" t="s">
        <v>238</v>
      </c>
      <c r="C7" s="16"/>
      <c r="D7" s="71">
        <v>2014</v>
      </c>
      <c r="E7" s="71"/>
      <c r="F7" s="20"/>
      <c r="G7" s="65"/>
      <c r="H7" s="71">
        <v>2013</v>
      </c>
      <c r="I7" s="71"/>
      <c r="J7" s="20"/>
      <c r="K7" s="16"/>
      <c r="L7" s="71">
        <v>2014</v>
      </c>
      <c r="M7" s="71"/>
      <c r="N7" s="20"/>
      <c r="O7" s="65"/>
      <c r="P7" s="71">
        <v>2013</v>
      </c>
      <c r="Q7" s="71"/>
      <c r="R7" s="20"/>
    </row>
    <row r="8" spans="1:18" x14ac:dyDescent="0.25">
      <c r="A8" s="14"/>
      <c r="B8" s="21" t="s">
        <v>239</v>
      </c>
      <c r="C8" s="21"/>
      <c r="D8" s="22"/>
      <c r="E8" s="22"/>
      <c r="F8" s="23"/>
      <c r="G8" s="24"/>
      <c r="H8" s="22"/>
      <c r="I8" s="22"/>
      <c r="J8" s="23"/>
      <c r="K8" s="21"/>
      <c r="L8" s="22"/>
      <c r="M8" s="22"/>
      <c r="N8" s="23"/>
      <c r="O8" s="24"/>
      <c r="P8" s="22"/>
      <c r="Q8" s="22"/>
      <c r="R8" s="23"/>
    </row>
    <row r="9" spans="1:18" x14ac:dyDescent="0.25">
      <c r="A9" s="14"/>
      <c r="B9" s="33" t="s">
        <v>87</v>
      </c>
      <c r="C9" s="33"/>
      <c r="D9" s="44" t="s">
        <v>199</v>
      </c>
      <c r="E9" s="45" t="s">
        <v>203</v>
      </c>
      <c r="F9" s="25"/>
      <c r="G9" s="16"/>
      <c r="H9" s="44" t="s">
        <v>199</v>
      </c>
      <c r="I9" s="45">
        <v>16</v>
      </c>
      <c r="J9" s="25"/>
      <c r="K9" s="33"/>
      <c r="L9" s="44" t="s">
        <v>199</v>
      </c>
      <c r="M9" s="45" t="s">
        <v>203</v>
      </c>
      <c r="N9" s="25"/>
      <c r="O9" s="16"/>
      <c r="P9" s="44" t="s">
        <v>199</v>
      </c>
      <c r="Q9" s="45">
        <v>25</v>
      </c>
      <c r="R9" s="25"/>
    </row>
    <row r="10" spans="1:18" x14ac:dyDescent="0.25">
      <c r="A10" s="14"/>
      <c r="B10" s="66" t="s">
        <v>240</v>
      </c>
      <c r="C10" s="66"/>
      <c r="D10" s="22"/>
      <c r="E10" s="67" t="s">
        <v>203</v>
      </c>
      <c r="F10" s="23"/>
      <c r="G10" s="24"/>
      <c r="H10" s="22"/>
      <c r="I10" s="67">
        <v>16</v>
      </c>
      <c r="J10" s="23"/>
      <c r="K10" s="66"/>
      <c r="L10" s="22"/>
      <c r="M10" s="67" t="s">
        <v>203</v>
      </c>
      <c r="N10" s="23"/>
      <c r="O10" s="24"/>
      <c r="P10" s="22"/>
      <c r="Q10" s="67">
        <v>25</v>
      </c>
      <c r="R10" s="23"/>
    </row>
    <row r="11" spans="1:18" x14ac:dyDescent="0.25">
      <c r="A11" s="14"/>
      <c r="B11" s="40" t="s">
        <v>241</v>
      </c>
      <c r="C11" s="40"/>
      <c r="D11" s="25"/>
      <c r="E11" s="25"/>
      <c r="F11" s="25"/>
      <c r="G11" s="16"/>
      <c r="H11" s="25"/>
      <c r="I11" s="25"/>
      <c r="J11" s="25"/>
      <c r="K11" s="40"/>
      <c r="L11" s="25"/>
      <c r="M11" s="25"/>
      <c r="N11" s="25"/>
      <c r="O11" s="16"/>
      <c r="P11" s="25"/>
      <c r="Q11" s="25"/>
      <c r="R11" s="25"/>
    </row>
    <row r="12" spans="1:18" x14ac:dyDescent="0.25">
      <c r="A12" s="14"/>
      <c r="B12" s="47" t="s">
        <v>92</v>
      </c>
      <c r="C12" s="47"/>
      <c r="D12" s="23"/>
      <c r="E12" s="43" t="s">
        <v>203</v>
      </c>
      <c r="F12" s="23"/>
      <c r="G12" s="24"/>
      <c r="H12" s="23"/>
      <c r="I12" s="43">
        <v>59</v>
      </c>
      <c r="J12" s="23"/>
      <c r="K12" s="47"/>
      <c r="L12" s="23"/>
      <c r="M12" s="43" t="s">
        <v>203</v>
      </c>
      <c r="N12" s="23"/>
      <c r="O12" s="24"/>
      <c r="P12" s="23"/>
      <c r="Q12" s="43">
        <v>104</v>
      </c>
      <c r="R12" s="23"/>
    </row>
    <row r="13" spans="1:18" x14ac:dyDescent="0.25">
      <c r="A13" s="14"/>
      <c r="B13" s="33" t="s">
        <v>93</v>
      </c>
      <c r="C13" s="33"/>
      <c r="D13" s="25"/>
      <c r="E13" s="28" t="s">
        <v>203</v>
      </c>
      <c r="F13" s="25"/>
      <c r="G13" s="16"/>
      <c r="H13" s="25"/>
      <c r="I13" s="28">
        <v>11</v>
      </c>
      <c r="J13" s="25"/>
      <c r="K13" s="33"/>
      <c r="L13" s="25"/>
      <c r="M13" s="28" t="s">
        <v>203</v>
      </c>
      <c r="N13" s="25"/>
      <c r="O13" s="16"/>
      <c r="P13" s="25"/>
      <c r="Q13" s="28">
        <v>23</v>
      </c>
      <c r="R13" s="25"/>
    </row>
    <row r="14" spans="1:18" x14ac:dyDescent="0.25">
      <c r="A14" s="14"/>
      <c r="B14" s="47" t="s">
        <v>96</v>
      </c>
      <c r="C14" s="47"/>
      <c r="D14" s="23"/>
      <c r="E14" s="43" t="s">
        <v>203</v>
      </c>
      <c r="F14" s="23"/>
      <c r="G14" s="24"/>
      <c r="H14" s="23"/>
      <c r="I14" s="43">
        <v>44</v>
      </c>
      <c r="J14" s="23"/>
      <c r="K14" s="47"/>
      <c r="L14" s="23"/>
      <c r="M14" s="43" t="s">
        <v>203</v>
      </c>
      <c r="N14" s="23"/>
      <c r="O14" s="24"/>
      <c r="P14" s="23"/>
      <c r="Q14" s="43">
        <v>97</v>
      </c>
      <c r="R14" s="23"/>
    </row>
    <row r="15" spans="1:18" x14ac:dyDescent="0.25">
      <c r="A15" s="14"/>
      <c r="B15" s="33" t="s">
        <v>242</v>
      </c>
      <c r="C15" s="33"/>
      <c r="D15" s="25"/>
      <c r="E15" s="28" t="s">
        <v>203</v>
      </c>
      <c r="F15" s="25"/>
      <c r="G15" s="16"/>
      <c r="H15" s="25"/>
      <c r="I15" s="28" t="s">
        <v>203</v>
      </c>
      <c r="J15" s="25"/>
      <c r="K15" s="33"/>
      <c r="L15" s="25"/>
      <c r="M15" s="28" t="s">
        <v>203</v>
      </c>
      <c r="N15" s="25"/>
      <c r="O15" s="16"/>
      <c r="P15" s="25"/>
      <c r="Q15" s="28" t="s">
        <v>243</v>
      </c>
      <c r="R15" s="25" t="s">
        <v>201</v>
      </c>
    </row>
    <row r="16" spans="1:18" x14ac:dyDescent="0.25">
      <c r="A16" s="14"/>
      <c r="B16" s="47" t="s">
        <v>244</v>
      </c>
      <c r="C16" s="47"/>
      <c r="D16" s="29"/>
      <c r="E16" s="30" t="s">
        <v>203</v>
      </c>
      <c r="F16" s="23"/>
      <c r="G16" s="24"/>
      <c r="H16" s="29"/>
      <c r="I16" s="30" t="s">
        <v>245</v>
      </c>
      <c r="J16" s="23" t="s">
        <v>201</v>
      </c>
      <c r="K16" s="47"/>
      <c r="L16" s="29"/>
      <c r="M16" s="30" t="s">
        <v>203</v>
      </c>
      <c r="N16" s="23"/>
      <c r="O16" s="24"/>
      <c r="P16" s="29"/>
      <c r="Q16" s="30" t="s">
        <v>246</v>
      </c>
      <c r="R16" s="23" t="s">
        <v>201</v>
      </c>
    </row>
    <row r="17" spans="1:18" x14ac:dyDescent="0.25">
      <c r="A17" s="14"/>
      <c r="B17" s="68" t="s">
        <v>247</v>
      </c>
      <c r="C17" s="68"/>
      <c r="D17" s="69"/>
      <c r="E17" s="70" t="s">
        <v>203</v>
      </c>
      <c r="F17" s="25"/>
      <c r="G17" s="16"/>
      <c r="H17" s="69"/>
      <c r="I17" s="70" t="s">
        <v>248</v>
      </c>
      <c r="J17" s="25" t="s">
        <v>201</v>
      </c>
      <c r="K17" s="68"/>
      <c r="L17" s="69"/>
      <c r="M17" s="70" t="s">
        <v>203</v>
      </c>
      <c r="N17" s="25"/>
      <c r="O17" s="16"/>
      <c r="P17" s="69"/>
      <c r="Q17" s="70" t="s">
        <v>249</v>
      </c>
      <c r="R17" s="25" t="s">
        <v>201</v>
      </c>
    </row>
    <row r="18" spans="1:18" ht="22.5" x14ac:dyDescent="0.25">
      <c r="A18" s="14"/>
      <c r="B18" s="21" t="s">
        <v>250</v>
      </c>
      <c r="C18" s="21"/>
      <c r="D18" s="23"/>
      <c r="E18" s="43" t="s">
        <v>203</v>
      </c>
      <c r="F18" s="23"/>
      <c r="G18" s="24"/>
      <c r="H18" s="23"/>
      <c r="I18" s="43">
        <v>875</v>
      </c>
      <c r="J18" s="23"/>
      <c r="K18" s="21"/>
      <c r="L18" s="23"/>
      <c r="M18" s="43" t="s">
        <v>203</v>
      </c>
      <c r="N18" s="23"/>
      <c r="O18" s="24"/>
      <c r="P18" s="23"/>
      <c r="Q18" s="43">
        <v>773</v>
      </c>
      <c r="R18" s="23"/>
    </row>
    <row r="19" spans="1:18" x14ac:dyDescent="0.25">
      <c r="A19" s="14"/>
      <c r="B19" s="33" t="s">
        <v>109</v>
      </c>
      <c r="C19" s="33"/>
      <c r="D19" s="44"/>
      <c r="E19" s="45" t="s">
        <v>203</v>
      </c>
      <c r="F19" s="25"/>
      <c r="G19" s="16"/>
      <c r="H19" s="44"/>
      <c r="I19" s="45" t="s">
        <v>251</v>
      </c>
      <c r="J19" s="25" t="s">
        <v>201</v>
      </c>
      <c r="K19" s="33"/>
      <c r="L19" s="44"/>
      <c r="M19" s="45" t="s">
        <v>203</v>
      </c>
      <c r="N19" s="25"/>
      <c r="O19" s="16"/>
      <c r="P19" s="44"/>
      <c r="Q19" s="45" t="s">
        <v>252</v>
      </c>
      <c r="R19" s="25" t="s">
        <v>201</v>
      </c>
    </row>
    <row r="20" spans="1:18" ht="23.25" thickBot="1" x14ac:dyDescent="0.3">
      <c r="A20" s="14"/>
      <c r="B20" s="21" t="s">
        <v>253</v>
      </c>
      <c r="C20" s="21"/>
      <c r="D20" s="48" t="s">
        <v>199</v>
      </c>
      <c r="E20" s="50" t="s">
        <v>203</v>
      </c>
      <c r="F20" s="23"/>
      <c r="G20" s="24"/>
      <c r="H20" s="48" t="s">
        <v>199</v>
      </c>
      <c r="I20" s="50">
        <v>520</v>
      </c>
      <c r="J20" s="23"/>
      <c r="K20" s="21"/>
      <c r="L20" s="48" t="s">
        <v>199</v>
      </c>
      <c r="M20" s="50" t="s">
        <v>203</v>
      </c>
      <c r="N20" s="23"/>
      <c r="O20" s="24"/>
      <c r="P20" s="48" t="s">
        <v>199</v>
      </c>
      <c r="Q20" s="50">
        <v>460</v>
      </c>
      <c r="R20" s="23"/>
    </row>
    <row r="21" spans="1:18" ht="15.75" thickTop="1" x14ac:dyDescent="0.25">
      <c r="A21" s="14"/>
      <c r="B21" s="40" t="s">
        <v>254</v>
      </c>
      <c r="C21" s="40"/>
      <c r="D21" s="41"/>
      <c r="E21" s="41"/>
      <c r="F21" s="25"/>
      <c r="G21" s="16"/>
      <c r="H21" s="41"/>
      <c r="I21" s="41"/>
      <c r="J21" s="25"/>
      <c r="K21" s="40"/>
      <c r="L21" s="41"/>
      <c r="M21" s="41"/>
      <c r="N21" s="25"/>
      <c r="O21" s="16"/>
      <c r="P21" s="41"/>
      <c r="Q21" s="41"/>
      <c r="R21" s="25"/>
    </row>
    <row r="22" spans="1:18" x14ac:dyDescent="0.25">
      <c r="A22" s="14"/>
      <c r="B22" s="47" t="s">
        <v>255</v>
      </c>
      <c r="C22" s="47"/>
      <c r="D22" s="29"/>
      <c r="E22" s="30" t="s">
        <v>203</v>
      </c>
      <c r="F22" s="23"/>
      <c r="G22" s="24"/>
      <c r="H22" s="29"/>
      <c r="I22" s="30">
        <v>209</v>
      </c>
      <c r="J22" s="23"/>
      <c r="K22" s="47"/>
      <c r="L22" s="29"/>
      <c r="M22" s="30" t="s">
        <v>203</v>
      </c>
      <c r="N22" s="23"/>
      <c r="O22" s="24"/>
      <c r="P22" s="29"/>
      <c r="Q22" s="30">
        <v>356</v>
      </c>
      <c r="R22" s="23"/>
    </row>
    <row r="23" spans="1:18" ht="15.75" thickBot="1" x14ac:dyDescent="0.3">
      <c r="A23" s="14"/>
      <c r="B23" s="68" t="s">
        <v>256</v>
      </c>
      <c r="C23" s="68"/>
      <c r="D23" s="34"/>
      <c r="E23" s="36" t="s">
        <v>203</v>
      </c>
      <c r="F23" s="25"/>
      <c r="G23" s="16"/>
      <c r="H23" s="34"/>
      <c r="I23" s="35">
        <v>1254</v>
      </c>
      <c r="J23" s="25"/>
      <c r="K23" s="68"/>
      <c r="L23" s="34"/>
      <c r="M23" s="36" t="s">
        <v>203</v>
      </c>
      <c r="N23" s="25"/>
      <c r="O23" s="16"/>
      <c r="P23" s="34"/>
      <c r="Q23" s="35">
        <v>2136</v>
      </c>
      <c r="R23" s="25"/>
    </row>
    <row r="24" spans="1:18" ht="15.75" thickTop="1" x14ac:dyDescent="0.25">
      <c r="A24" s="14"/>
      <c r="B24" s="61"/>
      <c r="C24" s="61"/>
      <c r="D24" s="61"/>
      <c r="E24" s="61"/>
      <c r="F24" s="61"/>
      <c r="G24" s="61"/>
      <c r="H24" s="61"/>
      <c r="I24" s="61"/>
      <c r="J24" s="61"/>
      <c r="K24" s="61"/>
      <c r="L24" s="61"/>
      <c r="M24" s="61"/>
      <c r="N24" s="61"/>
      <c r="O24" s="61"/>
      <c r="P24" s="61"/>
      <c r="Q24" s="61"/>
      <c r="R24" s="61"/>
    </row>
  </sheetData>
  <mergeCells count="14">
    <mergeCell ref="A1:A2"/>
    <mergeCell ref="B1:R1"/>
    <mergeCell ref="B2:R2"/>
    <mergeCell ref="A3:A24"/>
    <mergeCell ref="B3:R3"/>
    <mergeCell ref="B4:R4"/>
    <mergeCell ref="B5:R5"/>
    <mergeCell ref="B24:R24"/>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 customWidth="1"/>
    <col min="5" max="5" width="3.28515625" customWidth="1"/>
    <col min="6" max="6" width="19.5703125" customWidth="1"/>
    <col min="7" max="7" width="3.85546875" customWidth="1"/>
    <col min="8" max="8" width="14" customWidth="1"/>
    <col min="9" max="9" width="3.28515625" customWidth="1"/>
  </cols>
  <sheetData>
    <row r="1" spans="1:9" ht="15" customHeight="1" x14ac:dyDescent="0.25">
      <c r="A1" s="7" t="s">
        <v>9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922</v>
      </c>
      <c r="B3" s="57" t="s">
        <v>5</v>
      </c>
      <c r="C3" s="57"/>
      <c r="D3" s="57"/>
      <c r="E3" s="57"/>
      <c r="F3" s="57"/>
      <c r="G3" s="57"/>
      <c r="H3" s="57"/>
      <c r="I3" s="57"/>
    </row>
    <row r="4" spans="1:9" ht="38.25" customHeight="1" x14ac:dyDescent="0.25">
      <c r="A4" s="14"/>
      <c r="B4" s="59" t="s">
        <v>294</v>
      </c>
      <c r="C4" s="59"/>
      <c r="D4" s="59"/>
      <c r="E4" s="59"/>
      <c r="F4" s="59"/>
      <c r="G4" s="59"/>
      <c r="H4" s="59"/>
      <c r="I4" s="59"/>
    </row>
    <row r="5" spans="1:9" x14ac:dyDescent="0.25">
      <c r="A5" s="14"/>
      <c r="B5" s="59"/>
      <c r="C5" s="59"/>
      <c r="D5" s="59"/>
      <c r="E5" s="59"/>
      <c r="F5" s="59"/>
      <c r="G5" s="59"/>
      <c r="H5" s="59"/>
      <c r="I5" s="59"/>
    </row>
    <row r="6" spans="1:9" x14ac:dyDescent="0.25">
      <c r="A6" s="14"/>
      <c r="B6" s="16" t="s">
        <v>238</v>
      </c>
      <c r="C6" s="55" t="s">
        <v>295</v>
      </c>
      <c r="D6" s="55"/>
      <c r="E6" s="20"/>
      <c r="F6" s="16"/>
      <c r="G6" s="63">
        <v>41639</v>
      </c>
      <c r="H6" s="63"/>
      <c r="I6" s="20"/>
    </row>
    <row r="7" spans="1:9" x14ac:dyDescent="0.25">
      <c r="A7" s="14"/>
      <c r="B7" s="24" t="s">
        <v>55</v>
      </c>
      <c r="C7" s="22" t="s">
        <v>199</v>
      </c>
      <c r="D7" s="62">
        <v>350000</v>
      </c>
      <c r="E7" s="23"/>
      <c r="F7" s="24"/>
      <c r="G7" s="22" t="s">
        <v>199</v>
      </c>
      <c r="H7" s="62">
        <v>350000</v>
      </c>
      <c r="I7" s="23"/>
    </row>
    <row r="8" spans="1:9" x14ac:dyDescent="0.25">
      <c r="A8" s="14"/>
      <c r="B8" s="16" t="s">
        <v>296</v>
      </c>
      <c r="C8" s="25"/>
      <c r="D8" s="26">
        <v>2905</v>
      </c>
      <c r="E8" s="25"/>
      <c r="F8" s="16"/>
      <c r="G8" s="25"/>
      <c r="H8" s="26">
        <v>3078</v>
      </c>
      <c r="I8" s="25"/>
    </row>
    <row r="9" spans="1:9" x14ac:dyDescent="0.25">
      <c r="A9" s="14"/>
      <c r="B9" s="24" t="s">
        <v>297</v>
      </c>
      <c r="C9" s="23"/>
      <c r="D9" s="42">
        <v>200000</v>
      </c>
      <c r="E9" s="23"/>
      <c r="F9" s="24"/>
      <c r="G9" s="23"/>
      <c r="H9" s="42">
        <v>59000</v>
      </c>
      <c r="I9" s="23"/>
    </row>
    <row r="10" spans="1:9" x14ac:dyDescent="0.25">
      <c r="A10" s="14"/>
      <c r="B10" s="16" t="s">
        <v>298</v>
      </c>
      <c r="C10" s="44"/>
      <c r="D10" s="46">
        <v>14626</v>
      </c>
      <c r="E10" s="25"/>
      <c r="F10" s="16"/>
      <c r="G10" s="44"/>
      <c r="H10" s="46">
        <v>9934</v>
      </c>
      <c r="I10" s="25"/>
    </row>
    <row r="11" spans="1:9" x14ac:dyDescent="0.25">
      <c r="A11" s="14"/>
      <c r="B11" s="24" t="s">
        <v>299</v>
      </c>
      <c r="C11" s="22"/>
      <c r="D11" s="62">
        <v>567531</v>
      </c>
      <c r="E11" s="23"/>
      <c r="F11" s="24"/>
      <c r="G11" s="22"/>
      <c r="H11" s="62">
        <v>422012</v>
      </c>
      <c r="I11" s="23"/>
    </row>
    <row r="12" spans="1:9" x14ac:dyDescent="0.25">
      <c r="A12" s="14"/>
      <c r="B12" s="16" t="s">
        <v>300</v>
      </c>
      <c r="C12" s="44"/>
      <c r="D12" s="45" t="s">
        <v>301</v>
      </c>
      <c r="E12" s="25" t="s">
        <v>201</v>
      </c>
      <c r="F12" s="16"/>
      <c r="G12" s="44"/>
      <c r="H12" s="45" t="s">
        <v>302</v>
      </c>
      <c r="I12" s="25" t="s">
        <v>201</v>
      </c>
    </row>
    <row r="13" spans="1:9" ht="15.75" thickBot="1" x14ac:dyDescent="0.3">
      <c r="A13" s="14"/>
      <c r="B13" s="24" t="s">
        <v>303</v>
      </c>
      <c r="C13" s="48" t="s">
        <v>199</v>
      </c>
      <c r="D13" s="49">
        <v>559802</v>
      </c>
      <c r="E13" s="23"/>
      <c r="F13" s="24"/>
      <c r="G13" s="48" t="s">
        <v>199</v>
      </c>
      <c r="H13" s="49">
        <v>415269</v>
      </c>
      <c r="I13" s="23"/>
    </row>
    <row r="14" spans="1:9" ht="137.25" thickTop="1" x14ac:dyDescent="0.25">
      <c r="A14" s="14"/>
      <c r="B14" s="75" t="s">
        <v>304</v>
      </c>
      <c r="C14" s="76" t="s">
        <v>305</v>
      </c>
    </row>
    <row r="15" spans="1:9" ht="15" customHeight="1" x14ac:dyDescent="0.25">
      <c r="A15" s="14" t="s">
        <v>923</v>
      </c>
      <c r="B15" s="57" t="s">
        <v>5</v>
      </c>
      <c r="C15" s="57"/>
      <c r="D15" s="57"/>
      <c r="E15" s="57"/>
      <c r="F15" s="57"/>
      <c r="G15" s="57"/>
      <c r="H15" s="57"/>
      <c r="I15" s="57"/>
    </row>
    <row r="16" spans="1:9" x14ac:dyDescent="0.25">
      <c r="A16" s="14"/>
      <c r="B16" s="59" t="s">
        <v>312</v>
      </c>
      <c r="C16" s="59"/>
      <c r="D16" s="59"/>
      <c r="E16" s="59"/>
      <c r="F16" s="59"/>
      <c r="G16" s="59"/>
      <c r="H16" s="59"/>
      <c r="I16" s="59"/>
    </row>
    <row r="17" spans="1:9" ht="15.75" x14ac:dyDescent="0.25">
      <c r="A17" s="14"/>
      <c r="B17" s="60"/>
      <c r="C17" s="60"/>
      <c r="D17" s="60"/>
      <c r="E17" s="60"/>
      <c r="F17" s="60"/>
      <c r="G17" s="60"/>
      <c r="H17" s="60"/>
      <c r="I17" s="60"/>
    </row>
    <row r="18" spans="1:9" x14ac:dyDescent="0.25">
      <c r="A18" s="14"/>
      <c r="B18" s="24">
        <v>2014</v>
      </c>
      <c r="C18" s="23" t="s">
        <v>199</v>
      </c>
      <c r="D18" s="42">
        <v>5992</v>
      </c>
      <c r="E18" s="23"/>
    </row>
    <row r="19" spans="1:9" x14ac:dyDescent="0.25">
      <c r="A19" s="14"/>
      <c r="B19" s="16">
        <v>2015</v>
      </c>
      <c r="C19" s="25"/>
      <c r="D19" s="26">
        <v>3089</v>
      </c>
      <c r="E19" s="25"/>
    </row>
    <row r="20" spans="1:9" x14ac:dyDescent="0.25">
      <c r="A20" s="14"/>
      <c r="B20" s="24">
        <v>2016</v>
      </c>
      <c r="C20" s="23"/>
      <c r="D20" s="42">
        <v>2749</v>
      </c>
      <c r="E20" s="23"/>
    </row>
    <row r="21" spans="1:9" x14ac:dyDescent="0.25">
      <c r="A21" s="14"/>
      <c r="B21" s="16">
        <v>2017</v>
      </c>
      <c r="C21" s="25"/>
      <c r="D21" s="26">
        <v>1428</v>
      </c>
      <c r="E21" s="25"/>
    </row>
    <row r="22" spans="1:9" x14ac:dyDescent="0.25">
      <c r="A22" s="14"/>
      <c r="B22" s="24">
        <v>2018</v>
      </c>
      <c r="C22" s="23"/>
      <c r="D22" s="42">
        <v>200588</v>
      </c>
      <c r="E22" s="23"/>
    </row>
    <row r="23" spans="1:9" x14ac:dyDescent="0.25">
      <c r="A23" s="14"/>
      <c r="B23" s="16" t="s">
        <v>313</v>
      </c>
      <c r="C23" s="44"/>
      <c r="D23" s="46">
        <v>350780</v>
      </c>
      <c r="E23" s="25"/>
    </row>
    <row r="24" spans="1:9" ht="15.75" thickBot="1" x14ac:dyDescent="0.3">
      <c r="A24" s="14"/>
      <c r="B24" s="24" t="s">
        <v>314</v>
      </c>
      <c r="C24" s="48" t="s">
        <v>199</v>
      </c>
      <c r="D24" s="49">
        <v>564626</v>
      </c>
      <c r="E24" s="23"/>
    </row>
    <row r="25" spans="1:9" ht="15.75" thickTop="1" x14ac:dyDescent="0.25">
      <c r="A25" s="14"/>
      <c r="B25" s="72" t="s">
        <v>203</v>
      </c>
      <c r="C25" s="76" t="s">
        <v>316</v>
      </c>
    </row>
  </sheetData>
  <mergeCells count="13">
    <mergeCell ref="A15:A25"/>
    <mergeCell ref="B15:I15"/>
    <mergeCell ref="B16:I16"/>
    <mergeCell ref="B17:I17"/>
    <mergeCell ref="C6:D6"/>
    <mergeCell ref="G6:H6"/>
    <mergeCell ref="A1:A2"/>
    <mergeCell ref="B1:I1"/>
    <mergeCell ref="B2:I2"/>
    <mergeCell ref="A3:A14"/>
    <mergeCell ref="B3:I3"/>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5"/>
  <sheetViews>
    <sheetView showGridLines="0" workbookViewId="0"/>
  </sheetViews>
  <sheetFormatPr defaultRowHeight="15" x14ac:dyDescent="0.25"/>
  <cols>
    <col min="1" max="1" width="36.5703125" bestFit="1" customWidth="1"/>
    <col min="2" max="2" width="36.5703125" customWidth="1"/>
    <col min="3" max="3" width="18.85546875" customWidth="1"/>
    <col min="4" max="4" width="16.7109375" customWidth="1"/>
    <col min="5" max="5" width="7.85546875" customWidth="1"/>
    <col min="6" max="6" width="6.7109375" customWidth="1"/>
    <col min="7" max="7" width="7.42578125" customWidth="1"/>
    <col min="8" max="8" width="9.140625" customWidth="1"/>
    <col min="9" max="9" width="8" customWidth="1"/>
    <col min="10" max="10" width="6.7109375" customWidth="1"/>
    <col min="11" max="11" width="7.42578125" customWidth="1"/>
    <col min="12" max="12" width="9.140625" customWidth="1"/>
    <col min="13" max="13" width="8.85546875" customWidth="1"/>
    <col min="14" max="14" width="2.5703125" customWidth="1"/>
    <col min="15" max="15" width="8.5703125" customWidth="1"/>
    <col min="16" max="16" width="9.140625" customWidth="1"/>
    <col min="17" max="17" width="7.5703125" customWidth="1"/>
    <col min="18" max="18" width="2.5703125" customWidth="1"/>
    <col min="19" max="19" width="7.42578125" customWidth="1"/>
    <col min="20" max="20" width="2.140625" customWidth="1"/>
    <col min="21" max="21" width="12.85546875" customWidth="1"/>
    <col min="22" max="22" width="2.7109375" customWidth="1"/>
    <col min="23" max="23" width="5.42578125" customWidth="1"/>
    <col min="24" max="25" width="12.85546875" customWidth="1"/>
    <col min="26" max="26" width="7" customWidth="1"/>
    <col min="27" max="27" width="20.7109375" customWidth="1"/>
    <col min="28" max="28" width="2.140625" customWidth="1"/>
  </cols>
  <sheetData>
    <row r="1" spans="1:28" ht="15" customHeight="1" x14ac:dyDescent="0.25">
      <c r="A1" s="7" t="s">
        <v>92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4" t="s">
        <v>925</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row>
    <row r="4" spans="1:28" x14ac:dyDescent="0.25">
      <c r="A4" s="14"/>
      <c r="B4" s="59" t="s">
        <v>327</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ht="15.75" x14ac:dyDescent="0.25">
      <c r="A5" s="14"/>
      <c r="B5" s="60"/>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x14ac:dyDescent="0.25">
      <c r="A6" s="14"/>
      <c r="B6" s="16"/>
      <c r="C6" s="16"/>
      <c r="D6" s="55" t="s">
        <v>328</v>
      </c>
      <c r="E6" s="55"/>
      <c r="F6" s="55"/>
      <c r="G6" s="55"/>
      <c r="H6" s="55"/>
      <c r="I6" s="55"/>
      <c r="J6" s="20"/>
      <c r="K6" s="16"/>
      <c r="L6" s="55" t="s">
        <v>329</v>
      </c>
      <c r="M6" s="55"/>
      <c r="N6" s="55"/>
      <c r="O6" s="55"/>
      <c r="P6" s="55"/>
      <c r="Q6" s="55"/>
      <c r="R6" s="20"/>
    </row>
    <row r="7" spans="1:28" x14ac:dyDescent="0.25">
      <c r="A7" s="14"/>
      <c r="B7" s="79" t="s">
        <v>330</v>
      </c>
      <c r="C7" s="79"/>
      <c r="D7" s="84">
        <v>2014</v>
      </c>
      <c r="E7" s="84"/>
      <c r="F7" s="81"/>
      <c r="G7" s="82"/>
      <c r="H7" s="84">
        <v>2013</v>
      </c>
      <c r="I7" s="84"/>
      <c r="J7" s="81"/>
      <c r="K7" s="79"/>
      <c r="L7" s="84">
        <v>2014</v>
      </c>
      <c r="M7" s="84"/>
      <c r="N7" s="81"/>
      <c r="O7" s="82"/>
      <c r="P7" s="84">
        <v>2013</v>
      </c>
      <c r="Q7" s="84"/>
      <c r="R7" s="81"/>
    </row>
    <row r="8" spans="1:28" x14ac:dyDescent="0.25">
      <c r="A8" s="14"/>
      <c r="B8" s="16" t="s">
        <v>331</v>
      </c>
      <c r="C8" s="16"/>
      <c r="D8" s="69" t="s">
        <v>199</v>
      </c>
      <c r="E8" s="70" t="s">
        <v>332</v>
      </c>
      <c r="F8" s="25" t="s">
        <v>201</v>
      </c>
      <c r="G8" s="16"/>
      <c r="H8" s="69" t="s">
        <v>199</v>
      </c>
      <c r="I8" s="83">
        <v>9121</v>
      </c>
      <c r="J8" s="25"/>
      <c r="K8" s="16"/>
      <c r="L8" s="69" t="s">
        <v>199</v>
      </c>
      <c r="M8" s="70" t="s">
        <v>333</v>
      </c>
      <c r="N8" s="25" t="s">
        <v>201</v>
      </c>
      <c r="O8" s="16"/>
      <c r="P8" s="69" t="s">
        <v>199</v>
      </c>
      <c r="Q8" s="83">
        <v>8137</v>
      </c>
      <c r="R8" s="25"/>
    </row>
    <row r="9" spans="1:28" x14ac:dyDescent="0.25">
      <c r="A9" s="14"/>
      <c r="B9" s="24" t="s">
        <v>334</v>
      </c>
      <c r="C9" s="24"/>
      <c r="D9" s="23"/>
      <c r="E9" s="42">
        <v>2147</v>
      </c>
      <c r="F9" s="23"/>
      <c r="G9" s="24"/>
      <c r="H9" s="23"/>
      <c r="I9" s="42">
        <v>1445</v>
      </c>
      <c r="J9" s="23"/>
      <c r="K9" s="24"/>
      <c r="L9" s="23"/>
      <c r="M9" s="43" t="s">
        <v>335</v>
      </c>
      <c r="N9" s="23" t="s">
        <v>201</v>
      </c>
      <c r="O9" s="24"/>
      <c r="P9" s="23"/>
      <c r="Q9" s="43" t="s">
        <v>336</v>
      </c>
      <c r="R9" s="23" t="s">
        <v>201</v>
      </c>
    </row>
    <row r="10" spans="1:28" x14ac:dyDescent="0.25">
      <c r="A10" s="14"/>
      <c r="B10" s="16" t="s">
        <v>337</v>
      </c>
      <c r="C10" s="16"/>
      <c r="D10" s="25"/>
      <c r="E10" s="28" t="s">
        <v>338</v>
      </c>
      <c r="F10" s="25" t="s">
        <v>201</v>
      </c>
      <c r="G10" s="16"/>
      <c r="H10" s="25"/>
      <c r="I10" s="26">
        <v>1175</v>
      </c>
      <c r="J10" s="25"/>
      <c r="K10" s="16"/>
      <c r="L10" s="25"/>
      <c r="M10" s="28" t="s">
        <v>339</v>
      </c>
      <c r="N10" s="25" t="s">
        <v>201</v>
      </c>
      <c r="O10" s="16"/>
      <c r="P10" s="25"/>
      <c r="Q10" s="26">
        <v>1191</v>
      </c>
      <c r="R10" s="25"/>
    </row>
    <row r="11" spans="1:28" x14ac:dyDescent="0.25">
      <c r="A11" s="14"/>
      <c r="B11" s="24" t="s">
        <v>340</v>
      </c>
      <c r="C11" s="24"/>
      <c r="D11" s="29"/>
      <c r="E11" s="30">
        <v>394</v>
      </c>
      <c r="F11" s="23"/>
      <c r="G11" s="24"/>
      <c r="H11" s="29"/>
      <c r="I11" s="30" t="s">
        <v>203</v>
      </c>
      <c r="J11" s="23"/>
      <c r="K11" s="24"/>
      <c r="L11" s="29"/>
      <c r="M11" s="32">
        <v>1083</v>
      </c>
      <c r="N11" s="23"/>
      <c r="O11" s="24"/>
      <c r="P11" s="29"/>
      <c r="Q11" s="30" t="s">
        <v>203</v>
      </c>
      <c r="R11" s="23"/>
    </row>
    <row r="12" spans="1:28" ht="15.75" thickBot="1" x14ac:dyDescent="0.3">
      <c r="A12" s="14"/>
      <c r="B12" s="16" t="s">
        <v>104</v>
      </c>
      <c r="C12" s="16"/>
      <c r="D12" s="34" t="s">
        <v>199</v>
      </c>
      <c r="E12" s="36" t="s">
        <v>341</v>
      </c>
      <c r="F12" s="25" t="s">
        <v>201</v>
      </c>
      <c r="G12" s="16"/>
      <c r="H12" s="34" t="s">
        <v>199</v>
      </c>
      <c r="I12" s="35">
        <v>11741</v>
      </c>
      <c r="J12" s="25"/>
      <c r="K12" s="16"/>
      <c r="L12" s="34" t="s">
        <v>199</v>
      </c>
      <c r="M12" s="36" t="s">
        <v>342</v>
      </c>
      <c r="N12" s="25" t="s">
        <v>201</v>
      </c>
      <c r="O12" s="16"/>
      <c r="P12" s="34" t="s">
        <v>199</v>
      </c>
      <c r="Q12" s="35">
        <v>3201</v>
      </c>
      <c r="R12" s="25"/>
    </row>
    <row r="13" spans="1:28" ht="16.5" thickTop="1" x14ac:dyDescent="0.25">
      <c r="A13" s="14"/>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row>
    <row r="14" spans="1:28" ht="15" customHeight="1" x14ac:dyDescent="0.25">
      <c r="A14" s="14" t="s">
        <v>926</v>
      </c>
      <c r="B14" s="57" t="s">
        <v>5</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row>
    <row r="15" spans="1:28" x14ac:dyDescent="0.25">
      <c r="A15" s="14"/>
      <c r="B15" s="59" t="s">
        <v>344</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row>
    <row r="16" spans="1:28" ht="15.75" x14ac:dyDescent="0.25">
      <c r="A16" s="14"/>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row>
    <row r="17" spans="1:28" x14ac:dyDescent="0.25">
      <c r="A17" s="14"/>
      <c r="B17" s="18" t="s">
        <v>345</v>
      </c>
      <c r="C17" s="16"/>
      <c r="D17" s="18" t="s">
        <v>346</v>
      </c>
      <c r="E17" s="16"/>
      <c r="F17" s="55" t="s">
        <v>347</v>
      </c>
      <c r="G17" s="55"/>
      <c r="H17" s="20"/>
      <c r="I17" s="16"/>
      <c r="J17" s="55" t="s">
        <v>348</v>
      </c>
      <c r="K17" s="55"/>
      <c r="L17" s="20"/>
      <c r="M17" s="16"/>
      <c r="N17" s="55" t="s">
        <v>349</v>
      </c>
      <c r="O17" s="55"/>
      <c r="P17" s="20"/>
      <c r="Q17" s="16"/>
      <c r="R17" s="55" t="s">
        <v>350</v>
      </c>
      <c r="S17" s="55"/>
      <c r="T17" s="20"/>
      <c r="U17" s="17"/>
      <c r="V17" s="55" t="s">
        <v>351</v>
      </c>
      <c r="W17" s="55"/>
      <c r="X17" s="20"/>
      <c r="Y17" s="16"/>
      <c r="Z17" s="55" t="s">
        <v>352</v>
      </c>
      <c r="AA17" s="55"/>
      <c r="AB17" s="20"/>
    </row>
    <row r="18" spans="1:28" x14ac:dyDescent="0.25">
      <c r="A18" s="14"/>
      <c r="B18" s="85" t="s">
        <v>331</v>
      </c>
      <c r="C18" s="24"/>
      <c r="D18" s="82"/>
      <c r="E18" s="24"/>
      <c r="F18" s="22"/>
      <c r="G18" s="22"/>
      <c r="H18" s="23"/>
      <c r="I18" s="24"/>
      <c r="J18" s="22"/>
      <c r="K18" s="22"/>
      <c r="L18" s="23"/>
      <c r="M18" s="24"/>
      <c r="N18" s="22"/>
      <c r="O18" s="22"/>
      <c r="P18" s="23"/>
      <c r="Q18" s="24"/>
      <c r="R18" s="22"/>
      <c r="S18" s="22"/>
      <c r="T18" s="23"/>
      <c r="U18" s="24"/>
      <c r="V18" s="22"/>
      <c r="W18" s="22"/>
      <c r="X18" s="23"/>
      <c r="Y18" s="24"/>
      <c r="Z18" s="22"/>
      <c r="AA18" s="22"/>
      <c r="AB18" s="23"/>
    </row>
    <row r="19" spans="1:28" x14ac:dyDescent="0.25">
      <c r="A19" s="14"/>
      <c r="B19" s="16" t="s">
        <v>353</v>
      </c>
      <c r="C19" s="16"/>
      <c r="D19" s="16" t="s">
        <v>354</v>
      </c>
      <c r="E19" s="16"/>
      <c r="F19" s="25" t="s">
        <v>199</v>
      </c>
      <c r="G19" s="28" t="s">
        <v>203</v>
      </c>
      <c r="H19" s="25"/>
      <c r="I19" s="16"/>
      <c r="J19" s="25" t="s">
        <v>199</v>
      </c>
      <c r="K19" s="28">
        <v>90</v>
      </c>
      <c r="L19" s="25"/>
      <c r="M19" s="16"/>
      <c r="N19" s="25" t="s">
        <v>199</v>
      </c>
      <c r="O19" s="28">
        <v>97.65</v>
      </c>
      <c r="P19" s="25"/>
      <c r="Q19" s="16"/>
      <c r="R19" s="25" t="s">
        <v>199</v>
      </c>
      <c r="S19" s="28" t="s">
        <v>203</v>
      </c>
      <c r="T19" s="25"/>
      <c r="U19" s="16"/>
      <c r="V19" s="25" t="s">
        <v>199</v>
      </c>
      <c r="W19" s="28" t="s">
        <v>203</v>
      </c>
      <c r="X19" s="25"/>
      <c r="Y19" s="16"/>
      <c r="Z19" s="25" t="s">
        <v>199</v>
      </c>
      <c r="AA19" s="28" t="s">
        <v>355</v>
      </c>
      <c r="AB19" s="25" t="s">
        <v>201</v>
      </c>
    </row>
    <row r="20" spans="1:28" x14ac:dyDescent="0.25">
      <c r="A20" s="14"/>
      <c r="B20" s="24" t="s">
        <v>356</v>
      </c>
      <c r="C20" s="24"/>
      <c r="D20" s="24" t="s">
        <v>357</v>
      </c>
      <c r="E20" s="24"/>
      <c r="F20" s="23"/>
      <c r="G20" s="43">
        <v>81.319999999999993</v>
      </c>
      <c r="H20" s="23"/>
      <c r="I20" s="24"/>
      <c r="J20" s="23"/>
      <c r="K20" s="43" t="s">
        <v>203</v>
      </c>
      <c r="L20" s="23"/>
      <c r="M20" s="24"/>
      <c r="N20" s="23"/>
      <c r="O20" s="43" t="s">
        <v>203</v>
      </c>
      <c r="P20" s="23"/>
      <c r="Q20" s="24"/>
      <c r="R20" s="23"/>
      <c r="S20" s="43">
        <v>97.84</v>
      </c>
      <c r="T20" s="23"/>
      <c r="U20" s="24"/>
      <c r="V20" s="23"/>
      <c r="W20" s="43" t="s">
        <v>203</v>
      </c>
      <c r="X20" s="23"/>
      <c r="Y20" s="24"/>
      <c r="Z20" s="23"/>
      <c r="AA20" s="43" t="s">
        <v>358</v>
      </c>
      <c r="AB20" s="23" t="s">
        <v>201</v>
      </c>
    </row>
    <row r="21" spans="1:28" x14ac:dyDescent="0.25">
      <c r="A21" s="14"/>
      <c r="B21" s="16" t="s">
        <v>359</v>
      </c>
      <c r="C21" s="16"/>
      <c r="D21" s="16" t="s">
        <v>360</v>
      </c>
      <c r="E21" s="16"/>
      <c r="F21" s="25"/>
      <c r="G21" s="28">
        <v>77.92</v>
      </c>
      <c r="H21" s="25"/>
      <c r="I21" s="16"/>
      <c r="J21" s="25"/>
      <c r="K21" s="28">
        <v>88.98</v>
      </c>
      <c r="L21" s="25"/>
      <c r="M21" s="16"/>
      <c r="N21" s="25"/>
      <c r="O21" s="28">
        <v>103.39</v>
      </c>
      <c r="P21" s="25"/>
      <c r="Q21" s="16"/>
      <c r="R21" s="25"/>
      <c r="S21" s="28" t="s">
        <v>203</v>
      </c>
      <c r="T21" s="25"/>
      <c r="U21" s="16"/>
      <c r="V21" s="25"/>
      <c r="W21" s="28" t="s">
        <v>203</v>
      </c>
      <c r="X21" s="25"/>
      <c r="Y21" s="16"/>
      <c r="Z21" s="25"/>
      <c r="AA21" s="28" t="s">
        <v>361</v>
      </c>
      <c r="AB21" s="25" t="s">
        <v>201</v>
      </c>
    </row>
    <row r="22" spans="1:28" x14ac:dyDescent="0.25">
      <c r="A22" s="14"/>
      <c r="B22" s="24" t="s">
        <v>362</v>
      </c>
      <c r="C22" s="24"/>
      <c r="D22" s="24" t="s">
        <v>363</v>
      </c>
      <c r="E22" s="24"/>
      <c r="F22" s="23"/>
      <c r="G22" s="43">
        <v>75</v>
      </c>
      <c r="H22" s="23"/>
      <c r="I22" s="24"/>
      <c r="J22" s="23"/>
      <c r="K22" s="43">
        <v>90</v>
      </c>
      <c r="L22" s="23"/>
      <c r="M22" s="24"/>
      <c r="N22" s="23"/>
      <c r="O22" s="43" t="s">
        <v>203</v>
      </c>
      <c r="P22" s="23"/>
      <c r="Q22" s="24"/>
      <c r="R22" s="23"/>
      <c r="S22" s="43" t="s">
        <v>203</v>
      </c>
      <c r="T22" s="23"/>
      <c r="U22" s="24"/>
      <c r="V22" s="23"/>
      <c r="W22" s="43" t="s">
        <v>203</v>
      </c>
      <c r="X22" s="23"/>
      <c r="Y22" s="24"/>
      <c r="Z22" s="23"/>
      <c r="AA22" s="43" t="s">
        <v>364</v>
      </c>
      <c r="AB22" s="23" t="s">
        <v>201</v>
      </c>
    </row>
    <row r="23" spans="1:28" x14ac:dyDescent="0.25">
      <c r="A23" s="14"/>
      <c r="B23" s="16" t="s">
        <v>365</v>
      </c>
      <c r="C23" s="16"/>
      <c r="D23" s="16" t="s">
        <v>366</v>
      </c>
      <c r="E23" s="16"/>
      <c r="F23" s="25"/>
      <c r="G23" s="28">
        <v>78.75</v>
      </c>
      <c r="H23" s="25"/>
      <c r="I23" s="16"/>
      <c r="J23" s="25"/>
      <c r="K23" s="28">
        <v>89.06</v>
      </c>
      <c r="L23" s="25"/>
      <c r="M23" s="16"/>
      <c r="N23" s="25"/>
      <c r="O23" s="28">
        <v>100.44</v>
      </c>
      <c r="P23" s="25"/>
      <c r="Q23" s="16"/>
      <c r="R23" s="25"/>
      <c r="S23" s="28" t="s">
        <v>203</v>
      </c>
      <c r="T23" s="25"/>
      <c r="U23" s="16"/>
      <c r="V23" s="25"/>
      <c r="W23" s="28" t="s">
        <v>203</v>
      </c>
      <c r="X23" s="25"/>
      <c r="Y23" s="16"/>
      <c r="Z23" s="25"/>
      <c r="AA23" s="28" t="s">
        <v>367</v>
      </c>
      <c r="AB23" s="25" t="s">
        <v>201</v>
      </c>
    </row>
    <row r="24" spans="1:28" x14ac:dyDescent="0.25">
      <c r="A24" s="14"/>
      <c r="B24" s="24" t="s">
        <v>368</v>
      </c>
      <c r="C24" s="24"/>
      <c r="D24" s="86" t="s">
        <v>354</v>
      </c>
      <c r="E24" s="24"/>
      <c r="F24" s="23"/>
      <c r="G24" s="43" t="s">
        <v>203</v>
      </c>
      <c r="H24" s="23"/>
      <c r="I24" s="24"/>
      <c r="J24" s="23"/>
      <c r="K24" s="43" t="s">
        <v>203</v>
      </c>
      <c r="L24" s="23"/>
      <c r="M24" s="24"/>
      <c r="N24" s="23"/>
      <c r="O24" s="43" t="s">
        <v>203</v>
      </c>
      <c r="P24" s="23"/>
      <c r="Q24" s="24"/>
      <c r="R24" s="23"/>
      <c r="S24" s="43">
        <v>95.76</v>
      </c>
      <c r="T24" s="23"/>
      <c r="U24" s="24"/>
      <c r="V24" s="23"/>
      <c r="W24" s="43">
        <v>110</v>
      </c>
      <c r="X24" s="23"/>
      <c r="Y24" s="24"/>
      <c r="Z24" s="29"/>
      <c r="AA24" s="30" t="s">
        <v>369</v>
      </c>
      <c r="AB24" s="23" t="s">
        <v>201</v>
      </c>
    </row>
    <row r="25" spans="1:28" x14ac:dyDescent="0.25">
      <c r="A25" s="14"/>
      <c r="B25" s="16"/>
      <c r="C25" s="16"/>
      <c r="D25" s="65" t="s">
        <v>370</v>
      </c>
      <c r="E25" s="16"/>
      <c r="F25" s="87"/>
      <c r="G25" s="87"/>
      <c r="H25" s="87"/>
      <c r="I25" s="27"/>
      <c r="J25" s="87"/>
      <c r="K25" s="87"/>
      <c r="L25" s="87"/>
      <c r="M25" s="27"/>
      <c r="N25" s="87"/>
      <c r="O25" s="87"/>
      <c r="P25" s="87"/>
      <c r="Q25" s="27"/>
      <c r="R25" s="87"/>
      <c r="S25" s="87"/>
      <c r="T25" s="87"/>
      <c r="U25" s="27"/>
      <c r="V25" s="87"/>
      <c r="W25" s="87"/>
      <c r="X25" s="87"/>
      <c r="Y25" s="27"/>
      <c r="Z25" s="69" t="s">
        <v>199</v>
      </c>
      <c r="AA25" s="70" t="s">
        <v>371</v>
      </c>
      <c r="AB25" s="25" t="s">
        <v>201</v>
      </c>
    </row>
    <row r="26" spans="1:28" x14ac:dyDescent="0.25">
      <c r="A26" s="14"/>
      <c r="B26" s="88" t="s">
        <v>334</v>
      </c>
      <c r="C26" s="24"/>
      <c r="D26" s="24"/>
      <c r="E26" s="24"/>
      <c r="F26" s="89"/>
      <c r="G26" s="89"/>
      <c r="H26" s="89"/>
      <c r="I26" s="31"/>
      <c r="J26" s="89"/>
      <c r="K26" s="89"/>
      <c r="L26" s="89"/>
      <c r="M26" s="31"/>
      <c r="N26" s="89"/>
      <c r="O26" s="89"/>
      <c r="P26" s="89"/>
      <c r="Q26" s="31"/>
      <c r="R26" s="89"/>
      <c r="S26" s="89"/>
      <c r="T26" s="89"/>
      <c r="U26" s="31"/>
      <c r="V26" s="89"/>
      <c r="W26" s="89"/>
      <c r="X26" s="89"/>
      <c r="Y26" s="31"/>
      <c r="Z26" s="89"/>
      <c r="AA26" s="89"/>
      <c r="AB26" s="89"/>
    </row>
    <row r="27" spans="1:28" x14ac:dyDescent="0.25">
      <c r="A27" s="14"/>
      <c r="B27" s="16" t="s">
        <v>372</v>
      </c>
      <c r="C27" s="16"/>
      <c r="D27" s="16" t="s">
        <v>373</v>
      </c>
      <c r="E27" s="16"/>
      <c r="F27" s="25" t="s">
        <v>199</v>
      </c>
      <c r="G27" s="28" t="s">
        <v>203</v>
      </c>
      <c r="H27" s="25"/>
      <c r="I27" s="16"/>
      <c r="J27" s="25" t="s">
        <v>199</v>
      </c>
      <c r="K27" s="28" t="s">
        <v>203</v>
      </c>
      <c r="L27" s="25"/>
      <c r="M27" s="16"/>
      <c r="N27" s="25" t="s">
        <v>199</v>
      </c>
      <c r="O27" s="28">
        <v>5</v>
      </c>
      <c r="P27" s="25"/>
      <c r="Q27" s="16"/>
      <c r="R27" s="25" t="s">
        <v>199</v>
      </c>
      <c r="S27" s="28" t="s">
        <v>203</v>
      </c>
      <c r="T27" s="25"/>
      <c r="U27" s="16"/>
      <c r="V27" s="25" t="s">
        <v>199</v>
      </c>
      <c r="W27" s="28" t="s">
        <v>203</v>
      </c>
      <c r="X27" s="25"/>
      <c r="Y27" s="16"/>
      <c r="Z27" s="25" t="s">
        <v>199</v>
      </c>
      <c r="AA27" s="28" t="s">
        <v>374</v>
      </c>
      <c r="AB27" s="25" t="s">
        <v>201</v>
      </c>
    </row>
    <row r="28" spans="1:28" x14ac:dyDescent="0.25">
      <c r="A28" s="14"/>
      <c r="B28" s="24" t="s">
        <v>359</v>
      </c>
      <c r="C28" s="24"/>
      <c r="D28" s="24" t="s">
        <v>375</v>
      </c>
      <c r="E28" s="24"/>
      <c r="F28" s="23"/>
      <c r="G28" s="43">
        <v>3.53</v>
      </c>
      <c r="H28" s="23"/>
      <c r="I28" s="24"/>
      <c r="J28" s="23"/>
      <c r="K28" s="43">
        <v>4.1900000000000004</v>
      </c>
      <c r="L28" s="23"/>
      <c r="M28" s="24"/>
      <c r="N28" s="23"/>
      <c r="O28" s="43">
        <v>4.7</v>
      </c>
      <c r="P28" s="23"/>
      <c r="Q28" s="24"/>
      <c r="R28" s="23"/>
      <c r="S28" s="43" t="s">
        <v>203</v>
      </c>
      <c r="T28" s="23"/>
      <c r="U28" s="24"/>
      <c r="V28" s="23"/>
      <c r="W28" s="43" t="s">
        <v>203</v>
      </c>
      <c r="X28" s="23"/>
      <c r="Y28" s="24"/>
      <c r="Z28" s="23"/>
      <c r="AA28" s="43" t="s">
        <v>376</v>
      </c>
      <c r="AB28" s="23" t="s">
        <v>201</v>
      </c>
    </row>
    <row r="29" spans="1:28" x14ac:dyDescent="0.25">
      <c r="A29" s="14"/>
      <c r="B29" s="16" t="s">
        <v>377</v>
      </c>
      <c r="C29" s="16"/>
      <c r="D29" s="16" t="s">
        <v>378</v>
      </c>
      <c r="E29" s="16"/>
      <c r="F29" s="25"/>
      <c r="G29" s="28" t="s">
        <v>203</v>
      </c>
      <c r="H29" s="25"/>
      <c r="I29" s="16"/>
      <c r="J29" s="25"/>
      <c r="K29" s="28" t="s">
        <v>203</v>
      </c>
      <c r="L29" s="25"/>
      <c r="M29" s="16"/>
      <c r="N29" s="25"/>
      <c r="O29" s="28" t="s">
        <v>203</v>
      </c>
      <c r="P29" s="25"/>
      <c r="Q29" s="16"/>
      <c r="R29" s="25"/>
      <c r="S29" s="28">
        <v>3.96</v>
      </c>
      <c r="T29" s="25"/>
      <c r="U29" s="16"/>
      <c r="V29" s="25"/>
      <c r="W29" s="28" t="s">
        <v>203</v>
      </c>
      <c r="X29" s="25"/>
      <c r="Y29" s="16"/>
      <c r="Z29" s="25"/>
      <c r="AA29" s="28" t="s">
        <v>379</v>
      </c>
      <c r="AB29" s="25" t="s">
        <v>201</v>
      </c>
    </row>
    <row r="30" spans="1:28" x14ac:dyDescent="0.25">
      <c r="A30" s="14"/>
      <c r="B30" s="24" t="s">
        <v>353</v>
      </c>
      <c r="C30" s="24"/>
      <c r="D30" s="24" t="s">
        <v>380</v>
      </c>
      <c r="E30" s="24"/>
      <c r="F30" s="23"/>
      <c r="G30" s="43" t="s">
        <v>203</v>
      </c>
      <c r="H30" s="23"/>
      <c r="I30" s="24"/>
      <c r="J30" s="23"/>
      <c r="K30" s="43">
        <v>3.81</v>
      </c>
      <c r="L30" s="23"/>
      <c r="M30" s="24"/>
      <c r="N30" s="23"/>
      <c r="O30" s="43">
        <v>4.54</v>
      </c>
      <c r="P30" s="23"/>
      <c r="Q30" s="24"/>
      <c r="R30" s="23"/>
      <c r="S30" s="43" t="s">
        <v>203</v>
      </c>
      <c r="T30" s="23"/>
      <c r="U30" s="24"/>
      <c r="V30" s="23"/>
      <c r="W30" s="43" t="s">
        <v>203</v>
      </c>
      <c r="X30" s="23"/>
      <c r="Y30" s="24"/>
      <c r="Z30" s="23"/>
      <c r="AA30" s="43" t="s">
        <v>381</v>
      </c>
      <c r="AB30" s="23" t="s">
        <v>201</v>
      </c>
    </row>
    <row r="31" spans="1:28" x14ac:dyDescent="0.25">
      <c r="A31" s="14"/>
      <c r="B31" s="16" t="s">
        <v>382</v>
      </c>
      <c r="C31" s="16"/>
      <c r="D31" s="16" t="s">
        <v>383</v>
      </c>
      <c r="E31" s="16"/>
      <c r="F31" s="25"/>
      <c r="G31" s="28" t="s">
        <v>203</v>
      </c>
      <c r="H31" s="25"/>
      <c r="I31" s="16"/>
      <c r="J31" s="25"/>
      <c r="K31" s="28" t="s">
        <v>203</v>
      </c>
      <c r="L31" s="25"/>
      <c r="M31" s="16"/>
      <c r="N31" s="25"/>
      <c r="O31" s="28" t="s">
        <v>203</v>
      </c>
      <c r="P31" s="25"/>
      <c r="Q31" s="16"/>
      <c r="R31" s="25"/>
      <c r="S31" s="28">
        <v>4.45</v>
      </c>
      <c r="T31" s="25"/>
      <c r="U31" s="16"/>
      <c r="V31" s="25"/>
      <c r="W31" s="28" t="s">
        <v>203</v>
      </c>
      <c r="X31" s="25"/>
      <c r="Y31" s="16"/>
      <c r="Z31" s="25"/>
      <c r="AA31" s="28" t="s">
        <v>384</v>
      </c>
      <c r="AB31" s="25" t="s">
        <v>201</v>
      </c>
    </row>
    <row r="32" spans="1:28" x14ac:dyDescent="0.25">
      <c r="A32" s="14"/>
      <c r="B32" s="24" t="s">
        <v>385</v>
      </c>
      <c r="C32" s="24"/>
      <c r="D32" s="24" t="s">
        <v>386</v>
      </c>
      <c r="E32" s="24"/>
      <c r="F32" s="23"/>
      <c r="G32" s="43" t="s">
        <v>203</v>
      </c>
      <c r="H32" s="23"/>
      <c r="I32" s="24"/>
      <c r="J32" s="23"/>
      <c r="K32" s="43" t="s">
        <v>203</v>
      </c>
      <c r="L32" s="23"/>
      <c r="M32" s="24"/>
      <c r="N32" s="23"/>
      <c r="O32" s="43" t="s">
        <v>203</v>
      </c>
      <c r="P32" s="23"/>
      <c r="Q32" s="24"/>
      <c r="R32" s="23"/>
      <c r="S32" s="43" t="s">
        <v>387</v>
      </c>
      <c r="T32" s="23" t="s">
        <v>201</v>
      </c>
      <c r="U32" s="24"/>
      <c r="V32" s="23"/>
      <c r="W32" s="43" t="s">
        <v>203</v>
      </c>
      <c r="X32" s="23"/>
      <c r="Y32" s="24"/>
      <c r="Z32" s="23"/>
      <c r="AA32" s="42">
        <v>2834</v>
      </c>
      <c r="AB32" s="23"/>
    </row>
    <row r="33" spans="1:28" x14ac:dyDescent="0.25">
      <c r="A33" s="14"/>
      <c r="B33" s="16" t="s">
        <v>356</v>
      </c>
      <c r="C33" s="16"/>
      <c r="D33" s="16" t="s">
        <v>388</v>
      </c>
      <c r="E33" s="16"/>
      <c r="F33" s="25"/>
      <c r="G33" s="28">
        <v>3.3</v>
      </c>
      <c r="H33" s="25"/>
      <c r="I33" s="16"/>
      <c r="J33" s="25"/>
      <c r="K33" s="28" t="s">
        <v>203</v>
      </c>
      <c r="L33" s="25"/>
      <c r="M33" s="16"/>
      <c r="N33" s="25"/>
      <c r="O33" s="28" t="s">
        <v>203</v>
      </c>
      <c r="P33" s="25"/>
      <c r="Q33" s="16"/>
      <c r="R33" s="25"/>
      <c r="S33" s="28">
        <v>4.09</v>
      </c>
      <c r="T33" s="25"/>
      <c r="U33" s="16"/>
      <c r="V33" s="25"/>
      <c r="W33" s="28" t="s">
        <v>203</v>
      </c>
      <c r="X33" s="25"/>
      <c r="Y33" s="16"/>
      <c r="Z33" s="25"/>
      <c r="AA33" s="28" t="s">
        <v>389</v>
      </c>
      <c r="AB33" s="25" t="s">
        <v>201</v>
      </c>
    </row>
    <row r="34" spans="1:28" x14ac:dyDescent="0.25">
      <c r="A34" s="14"/>
      <c r="B34" s="24" t="s">
        <v>365</v>
      </c>
      <c r="C34" s="24"/>
      <c r="D34" s="24" t="s">
        <v>390</v>
      </c>
      <c r="E34" s="24"/>
      <c r="F34" s="23"/>
      <c r="G34" s="43">
        <v>3.63</v>
      </c>
      <c r="H34" s="23"/>
      <c r="I34" s="24"/>
      <c r="J34" s="23"/>
      <c r="K34" s="43">
        <v>4.2</v>
      </c>
      <c r="L34" s="23"/>
      <c r="M34" s="24"/>
      <c r="N34" s="23"/>
      <c r="O34" s="43">
        <v>4.68</v>
      </c>
      <c r="P34" s="23"/>
      <c r="Q34" s="24"/>
      <c r="R34" s="23"/>
      <c r="S34" s="43" t="s">
        <v>203</v>
      </c>
      <c r="T34" s="23"/>
      <c r="U34" s="24"/>
      <c r="V34" s="23"/>
      <c r="W34" s="43" t="s">
        <v>203</v>
      </c>
      <c r="X34" s="23"/>
      <c r="Y34" s="24"/>
      <c r="Z34" s="23"/>
      <c r="AA34" s="43" t="s">
        <v>391</v>
      </c>
      <c r="AB34" s="23" t="s">
        <v>201</v>
      </c>
    </row>
    <row r="35" spans="1:28" x14ac:dyDescent="0.25">
      <c r="A35" s="14"/>
      <c r="B35" s="16" t="s">
        <v>392</v>
      </c>
      <c r="C35" s="16"/>
      <c r="D35" s="16" t="s">
        <v>383</v>
      </c>
      <c r="E35" s="16"/>
      <c r="F35" s="25"/>
      <c r="G35" s="28" t="s">
        <v>203</v>
      </c>
      <c r="H35" s="25"/>
      <c r="I35" s="16"/>
      <c r="J35" s="25"/>
      <c r="K35" s="28" t="s">
        <v>203</v>
      </c>
      <c r="L35" s="25"/>
      <c r="M35" s="16"/>
      <c r="N35" s="25"/>
      <c r="O35" s="28" t="s">
        <v>203</v>
      </c>
      <c r="P35" s="25"/>
      <c r="Q35" s="16"/>
      <c r="R35" s="25"/>
      <c r="S35" s="28">
        <v>4.18</v>
      </c>
      <c r="T35" s="25"/>
      <c r="U35" s="16"/>
      <c r="V35" s="25"/>
      <c r="W35" s="28" t="s">
        <v>203</v>
      </c>
      <c r="X35" s="25"/>
      <c r="Y35" s="16"/>
      <c r="Z35" s="25"/>
      <c r="AA35" s="28" t="s">
        <v>393</v>
      </c>
      <c r="AB35" s="25" t="s">
        <v>201</v>
      </c>
    </row>
    <row r="36" spans="1:28" x14ac:dyDescent="0.25">
      <c r="A36" s="14"/>
      <c r="B36" s="24" t="s">
        <v>394</v>
      </c>
      <c r="C36" s="24"/>
      <c r="D36" s="24" t="s">
        <v>395</v>
      </c>
      <c r="E36" s="24"/>
      <c r="F36" s="23"/>
      <c r="G36" s="43">
        <v>3.28</v>
      </c>
      <c r="H36" s="23"/>
      <c r="I36" s="24"/>
      <c r="J36" s="23"/>
      <c r="K36" s="43" t="s">
        <v>203</v>
      </c>
      <c r="L36" s="23"/>
      <c r="M36" s="24"/>
      <c r="N36" s="23"/>
      <c r="O36" s="43" t="s">
        <v>203</v>
      </c>
      <c r="P36" s="23"/>
      <c r="Q36" s="24"/>
      <c r="R36" s="23"/>
      <c r="S36" s="43">
        <v>4.0999999999999996</v>
      </c>
      <c r="T36" s="23"/>
      <c r="U36" s="24"/>
      <c r="V36" s="23"/>
      <c r="W36" s="43" t="s">
        <v>203</v>
      </c>
      <c r="X36" s="23"/>
      <c r="Y36" s="24"/>
      <c r="Z36" s="23"/>
      <c r="AA36" s="43" t="s">
        <v>396</v>
      </c>
      <c r="AB36" s="23" t="s">
        <v>201</v>
      </c>
    </row>
    <row r="37" spans="1:28" x14ac:dyDescent="0.25">
      <c r="A37" s="14"/>
      <c r="B37" s="16" t="s">
        <v>397</v>
      </c>
      <c r="C37" s="16"/>
      <c r="D37" s="16" t="s">
        <v>395</v>
      </c>
      <c r="E37" s="16"/>
      <c r="F37" s="25"/>
      <c r="G37" s="28" t="s">
        <v>203</v>
      </c>
      <c r="H37" s="25"/>
      <c r="I37" s="16"/>
      <c r="J37" s="25"/>
      <c r="K37" s="28" t="s">
        <v>203</v>
      </c>
      <c r="L37" s="25"/>
      <c r="M37" s="16"/>
      <c r="N37" s="25"/>
      <c r="O37" s="28">
        <v>4.4000000000000004</v>
      </c>
      <c r="P37" s="25"/>
      <c r="Q37" s="16"/>
      <c r="R37" s="25"/>
      <c r="S37" s="28" t="s">
        <v>203</v>
      </c>
      <c r="T37" s="25"/>
      <c r="U37" s="16"/>
      <c r="V37" s="25"/>
      <c r="W37" s="28" t="s">
        <v>203</v>
      </c>
      <c r="X37" s="25"/>
      <c r="Y37" s="16"/>
      <c r="Z37" s="25"/>
      <c r="AA37" s="28" t="s">
        <v>398</v>
      </c>
      <c r="AB37" s="25" t="s">
        <v>201</v>
      </c>
    </row>
    <row r="38" spans="1:28" x14ac:dyDescent="0.25">
      <c r="A38" s="14"/>
      <c r="B38" s="24" t="s">
        <v>399</v>
      </c>
      <c r="C38" s="24"/>
      <c r="D38" s="24" t="s">
        <v>383</v>
      </c>
      <c r="E38" s="24"/>
      <c r="F38" s="23"/>
      <c r="G38" s="43" t="s">
        <v>203</v>
      </c>
      <c r="H38" s="23"/>
      <c r="I38" s="24"/>
      <c r="J38" s="23"/>
      <c r="K38" s="43">
        <v>4.25</v>
      </c>
      <c r="L38" s="23"/>
      <c r="M38" s="24"/>
      <c r="N38" s="23"/>
      <c r="O38" s="43">
        <v>4.7</v>
      </c>
      <c r="P38" s="23"/>
      <c r="Q38" s="24"/>
      <c r="R38" s="23"/>
      <c r="S38" s="43" t="s">
        <v>203</v>
      </c>
      <c r="T38" s="23"/>
      <c r="U38" s="24"/>
      <c r="V38" s="23"/>
      <c r="W38" s="43" t="s">
        <v>203</v>
      </c>
      <c r="X38" s="23"/>
      <c r="Y38" s="24"/>
      <c r="Z38" s="23"/>
      <c r="AA38" s="43">
        <v>139</v>
      </c>
      <c r="AB38" s="23"/>
    </row>
    <row r="39" spans="1:28" x14ac:dyDescent="0.25">
      <c r="A39" s="14"/>
      <c r="B39" s="16" t="s">
        <v>400</v>
      </c>
      <c r="C39" s="16"/>
      <c r="D39" s="16" t="s">
        <v>401</v>
      </c>
      <c r="E39" s="16"/>
      <c r="F39" s="25"/>
      <c r="G39" s="28" t="s">
        <v>203</v>
      </c>
      <c r="H39" s="25"/>
      <c r="I39" s="16"/>
      <c r="J39" s="25"/>
      <c r="K39" s="28" t="s">
        <v>203</v>
      </c>
      <c r="L39" s="25"/>
      <c r="M39" s="16"/>
      <c r="N39" s="25"/>
      <c r="O39" s="28" t="s">
        <v>203</v>
      </c>
      <c r="P39" s="25"/>
      <c r="Q39" s="16"/>
      <c r="R39" s="25"/>
      <c r="S39" s="28">
        <v>4.4000000000000004</v>
      </c>
      <c r="T39" s="25"/>
      <c r="U39" s="16"/>
      <c r="V39" s="25"/>
      <c r="W39" s="28" t="s">
        <v>203</v>
      </c>
      <c r="X39" s="25"/>
      <c r="Y39" s="16"/>
      <c r="Z39" s="25"/>
      <c r="AA39" s="28" t="s">
        <v>402</v>
      </c>
      <c r="AB39" s="25" t="s">
        <v>201</v>
      </c>
    </row>
    <row r="40" spans="1:28" x14ac:dyDescent="0.25">
      <c r="A40" s="14"/>
      <c r="B40" s="24" t="s">
        <v>403</v>
      </c>
      <c r="C40" s="24"/>
      <c r="D40" s="86" t="s">
        <v>404</v>
      </c>
      <c r="E40" s="24"/>
      <c r="F40" s="23"/>
      <c r="G40" s="43" t="s">
        <v>203</v>
      </c>
      <c r="H40" s="23"/>
      <c r="I40" s="24"/>
      <c r="J40" s="23"/>
      <c r="K40" s="43" t="s">
        <v>203</v>
      </c>
      <c r="L40" s="23"/>
      <c r="M40" s="24"/>
      <c r="N40" s="23"/>
      <c r="O40" s="43" t="s">
        <v>203</v>
      </c>
      <c r="P40" s="23"/>
      <c r="Q40" s="24"/>
      <c r="R40" s="23"/>
      <c r="S40" s="43" t="s">
        <v>405</v>
      </c>
      <c r="T40" s="23" t="s">
        <v>201</v>
      </c>
      <c r="U40" s="24"/>
      <c r="V40" s="23"/>
      <c r="W40" s="43" t="s">
        <v>203</v>
      </c>
      <c r="X40" s="23"/>
      <c r="Y40" s="24"/>
      <c r="Z40" s="29"/>
      <c r="AA40" s="30">
        <v>494</v>
      </c>
      <c r="AB40" s="23"/>
    </row>
    <row r="41" spans="1:28" x14ac:dyDescent="0.25">
      <c r="A41" s="14"/>
      <c r="B41" s="16"/>
      <c r="C41" s="16"/>
      <c r="D41" s="65" t="s">
        <v>406</v>
      </c>
      <c r="E41" s="16"/>
      <c r="F41" s="87"/>
      <c r="G41" s="87"/>
      <c r="H41" s="87"/>
      <c r="I41" s="27"/>
      <c r="J41" s="87"/>
      <c r="K41" s="87"/>
      <c r="L41" s="87"/>
      <c r="M41" s="27"/>
      <c r="N41" s="87"/>
      <c r="O41" s="87"/>
      <c r="P41" s="87"/>
      <c r="Q41" s="27"/>
      <c r="R41" s="87"/>
      <c r="S41" s="87"/>
      <c r="T41" s="87"/>
      <c r="U41" s="27"/>
      <c r="V41" s="25"/>
      <c r="W41" s="25"/>
      <c r="X41" s="25"/>
      <c r="Y41" s="27"/>
      <c r="Z41" s="69" t="s">
        <v>199</v>
      </c>
      <c r="AA41" s="70" t="s">
        <v>407</v>
      </c>
      <c r="AB41" s="25" t="s">
        <v>201</v>
      </c>
    </row>
    <row r="42" spans="1:28" x14ac:dyDescent="0.25">
      <c r="A42" s="14"/>
      <c r="B42" s="88" t="s">
        <v>337</v>
      </c>
      <c r="C42" s="24"/>
      <c r="D42" s="24"/>
      <c r="E42" s="24"/>
      <c r="F42" s="89"/>
      <c r="G42" s="89"/>
      <c r="H42" s="89"/>
      <c r="I42" s="31"/>
      <c r="J42" s="89"/>
      <c r="K42" s="89"/>
      <c r="L42" s="89"/>
      <c r="M42" s="31"/>
      <c r="N42" s="89"/>
      <c r="O42" s="89"/>
      <c r="P42" s="89"/>
      <c r="Q42" s="31"/>
      <c r="R42" s="89"/>
      <c r="S42" s="89"/>
      <c r="T42" s="89"/>
      <c r="U42" s="31"/>
      <c r="V42" s="89"/>
      <c r="W42" s="89"/>
      <c r="X42" s="89"/>
      <c r="Y42" s="31"/>
      <c r="Z42" s="89"/>
      <c r="AA42" s="89"/>
      <c r="AB42" s="89"/>
    </row>
    <row r="43" spans="1:28" x14ac:dyDescent="0.25">
      <c r="A43" s="14"/>
      <c r="B43" s="16" t="s">
        <v>377</v>
      </c>
      <c r="C43" s="16"/>
      <c r="D43" s="16" t="s">
        <v>408</v>
      </c>
      <c r="E43" s="16"/>
      <c r="F43" s="25" t="s">
        <v>199</v>
      </c>
      <c r="G43" s="28" t="s">
        <v>203</v>
      </c>
      <c r="H43" s="25"/>
      <c r="I43" s="16"/>
      <c r="J43" s="25" t="s">
        <v>199</v>
      </c>
      <c r="K43" s="28" t="s">
        <v>203</v>
      </c>
      <c r="L43" s="25"/>
      <c r="M43" s="16"/>
      <c r="N43" s="25" t="s">
        <v>199</v>
      </c>
      <c r="O43" s="28" t="s">
        <v>203</v>
      </c>
      <c r="P43" s="25"/>
      <c r="Q43" s="16"/>
      <c r="R43" s="25" t="s">
        <v>199</v>
      </c>
      <c r="S43" s="28">
        <v>57.9</v>
      </c>
      <c r="T43" s="25"/>
      <c r="U43" s="16"/>
      <c r="V43" s="25" t="s">
        <v>199</v>
      </c>
      <c r="W43" s="28" t="s">
        <v>203</v>
      </c>
      <c r="X43" s="25"/>
      <c r="Y43" s="16"/>
      <c r="Z43" s="25" t="s">
        <v>199</v>
      </c>
      <c r="AA43" s="28" t="s">
        <v>409</v>
      </c>
      <c r="AB43" s="25" t="s">
        <v>201</v>
      </c>
    </row>
    <row r="44" spans="1:28" x14ac:dyDescent="0.25">
      <c r="A44" s="14"/>
      <c r="B44" s="24" t="s">
        <v>392</v>
      </c>
      <c r="C44" s="24"/>
      <c r="D44" s="86" t="s">
        <v>410</v>
      </c>
      <c r="E44" s="24"/>
      <c r="F44" s="23"/>
      <c r="G44" s="43" t="s">
        <v>203</v>
      </c>
      <c r="H44" s="23"/>
      <c r="I44" s="24"/>
      <c r="J44" s="23"/>
      <c r="K44" s="43" t="s">
        <v>203</v>
      </c>
      <c r="L44" s="23"/>
      <c r="M44" s="24"/>
      <c r="N44" s="23"/>
      <c r="O44" s="43" t="s">
        <v>203</v>
      </c>
      <c r="P44" s="23"/>
      <c r="Q44" s="24"/>
      <c r="R44" s="23"/>
      <c r="S44" s="43">
        <v>45.99</v>
      </c>
      <c r="T44" s="23"/>
      <c r="U44" s="24"/>
      <c r="V44" s="23"/>
      <c r="W44" s="43" t="s">
        <v>203</v>
      </c>
      <c r="X44" s="23"/>
      <c r="Y44" s="24"/>
      <c r="Z44" s="29" t="s">
        <v>199</v>
      </c>
      <c r="AA44" s="30">
        <v>35</v>
      </c>
      <c r="AB44" s="23"/>
    </row>
    <row r="45" spans="1:28" x14ac:dyDescent="0.25">
      <c r="A45" s="14"/>
      <c r="B45" s="16"/>
      <c r="C45" s="16"/>
      <c r="D45" s="65" t="s">
        <v>411</v>
      </c>
      <c r="E45" s="16"/>
      <c r="F45" s="87"/>
      <c r="G45" s="87"/>
      <c r="H45" s="87"/>
      <c r="I45" s="27"/>
      <c r="J45" s="87"/>
      <c r="K45" s="87"/>
      <c r="L45" s="87"/>
      <c r="M45" s="27"/>
      <c r="N45" s="87"/>
      <c r="O45" s="87"/>
      <c r="P45" s="87"/>
      <c r="Q45" s="27"/>
      <c r="R45" s="87"/>
      <c r="S45" s="87"/>
      <c r="T45" s="87"/>
      <c r="U45" s="27"/>
      <c r="V45" s="87"/>
      <c r="W45" s="87"/>
      <c r="X45" s="87"/>
      <c r="Y45" s="27"/>
      <c r="Z45" s="69" t="s">
        <v>199</v>
      </c>
      <c r="AA45" s="70" t="s">
        <v>412</v>
      </c>
      <c r="AB45" s="25" t="s">
        <v>201</v>
      </c>
    </row>
    <row r="46" spans="1:28" ht="15.75" x14ac:dyDescent="0.25">
      <c r="A46" s="14"/>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row>
    <row r="47" spans="1:28" ht="15" customHeight="1" x14ac:dyDescent="0.25">
      <c r="A47" s="14" t="s">
        <v>927</v>
      </c>
      <c r="B47" s="57" t="s">
        <v>5</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row>
    <row r="48" spans="1:28" ht="15.75" customHeight="1" x14ac:dyDescent="0.25">
      <c r="A48" s="14"/>
      <c r="B48" s="59" t="s">
        <v>413</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row>
    <row r="49" spans="1:9" x14ac:dyDescent="0.25">
      <c r="A49" s="14"/>
      <c r="B49" s="16"/>
      <c r="C49" s="92" t="s">
        <v>414</v>
      </c>
      <c r="D49" s="92"/>
      <c r="E49" s="20"/>
      <c r="F49" s="17"/>
      <c r="G49" s="92" t="s">
        <v>415</v>
      </c>
      <c r="H49" s="92"/>
      <c r="I49" s="20"/>
    </row>
    <row r="50" spans="1:9" x14ac:dyDescent="0.25">
      <c r="A50" s="14"/>
      <c r="B50" s="16" t="s">
        <v>238</v>
      </c>
      <c r="C50" s="55">
        <v>2014</v>
      </c>
      <c r="D50" s="55"/>
      <c r="E50" s="20"/>
      <c r="F50" s="17"/>
      <c r="G50" s="55">
        <v>2013</v>
      </c>
      <c r="H50" s="55"/>
      <c r="I50" s="20"/>
    </row>
    <row r="51" spans="1:9" x14ac:dyDescent="0.25">
      <c r="A51" s="14"/>
      <c r="B51" s="21" t="s">
        <v>416</v>
      </c>
      <c r="C51" s="22"/>
      <c r="D51" s="22"/>
      <c r="E51" s="23"/>
      <c r="F51" s="24"/>
      <c r="G51" s="22"/>
      <c r="H51" s="22"/>
      <c r="I51" s="23"/>
    </row>
    <row r="52" spans="1:9" x14ac:dyDescent="0.25">
      <c r="A52" s="14"/>
      <c r="B52" s="33" t="s">
        <v>417</v>
      </c>
      <c r="C52" s="25" t="s">
        <v>199</v>
      </c>
      <c r="D52" s="28" t="s">
        <v>203</v>
      </c>
      <c r="E52" s="25"/>
      <c r="F52" s="16"/>
      <c r="G52" s="25" t="s">
        <v>199</v>
      </c>
      <c r="H52" s="28">
        <v>380</v>
      </c>
      <c r="I52" s="25"/>
    </row>
    <row r="53" spans="1:9" x14ac:dyDescent="0.25">
      <c r="A53" s="14"/>
      <c r="B53" s="47" t="s">
        <v>418</v>
      </c>
      <c r="C53" s="23"/>
      <c r="D53" s="43" t="s">
        <v>203</v>
      </c>
      <c r="E53" s="23"/>
      <c r="F53" s="24"/>
      <c r="G53" s="23"/>
      <c r="H53" s="43">
        <v>104</v>
      </c>
      <c r="I53" s="23"/>
    </row>
    <row r="54" spans="1:9" x14ac:dyDescent="0.25">
      <c r="A54" s="14"/>
      <c r="B54" s="33" t="s">
        <v>419</v>
      </c>
      <c r="C54" s="25"/>
      <c r="D54" s="28">
        <v>372</v>
      </c>
      <c r="E54" s="25"/>
      <c r="F54" s="16"/>
      <c r="G54" s="25"/>
      <c r="H54" s="28">
        <v>83</v>
      </c>
      <c r="I54" s="25"/>
    </row>
    <row r="55" spans="1:9" x14ac:dyDescent="0.25">
      <c r="A55" s="14"/>
      <c r="B55" s="47" t="s">
        <v>420</v>
      </c>
      <c r="C55" s="23"/>
      <c r="D55" s="43" t="s">
        <v>203</v>
      </c>
      <c r="E55" s="23"/>
      <c r="F55" s="24"/>
      <c r="G55" s="23"/>
      <c r="H55" s="43">
        <v>106</v>
      </c>
      <c r="I55" s="23"/>
    </row>
    <row r="56" spans="1:9" x14ac:dyDescent="0.25">
      <c r="A56" s="14"/>
      <c r="B56" s="33" t="s">
        <v>421</v>
      </c>
      <c r="C56" s="25"/>
      <c r="D56" s="28" t="s">
        <v>203</v>
      </c>
      <c r="E56" s="25"/>
      <c r="F56" s="16"/>
      <c r="G56" s="25"/>
      <c r="H56" s="28">
        <v>5</v>
      </c>
      <c r="I56" s="25"/>
    </row>
    <row r="57" spans="1:9" x14ac:dyDescent="0.25">
      <c r="A57" s="14"/>
      <c r="B57" s="47" t="s">
        <v>422</v>
      </c>
      <c r="C57" s="23"/>
      <c r="D57" s="42">
        <v>3328</v>
      </c>
      <c r="E57" s="23"/>
      <c r="F57" s="24"/>
      <c r="G57" s="23"/>
      <c r="H57" s="42">
        <v>3984</v>
      </c>
      <c r="I57" s="23"/>
    </row>
    <row r="58" spans="1:9" x14ac:dyDescent="0.25">
      <c r="A58" s="14"/>
      <c r="B58" s="33" t="s">
        <v>423</v>
      </c>
      <c r="C58" s="25"/>
      <c r="D58" s="28">
        <v>342</v>
      </c>
      <c r="E58" s="25"/>
      <c r="F58" s="16"/>
      <c r="G58" s="25"/>
      <c r="H58" s="28">
        <v>518</v>
      </c>
      <c r="I58" s="25"/>
    </row>
    <row r="59" spans="1:9" x14ac:dyDescent="0.25">
      <c r="A59" s="14"/>
      <c r="B59" s="47" t="s">
        <v>424</v>
      </c>
      <c r="C59" s="23"/>
      <c r="D59" s="43">
        <v>139</v>
      </c>
      <c r="E59" s="23"/>
      <c r="F59" s="24"/>
      <c r="G59" s="23"/>
      <c r="H59" s="43" t="s">
        <v>203</v>
      </c>
      <c r="I59" s="23"/>
    </row>
    <row r="60" spans="1:9" x14ac:dyDescent="0.25">
      <c r="A60" s="14"/>
      <c r="B60" s="33" t="s">
        <v>425</v>
      </c>
      <c r="C60" s="44"/>
      <c r="D60" s="45" t="s">
        <v>203</v>
      </c>
      <c r="E60" s="25"/>
      <c r="F60" s="16"/>
      <c r="G60" s="44"/>
      <c r="H60" s="45">
        <v>488</v>
      </c>
      <c r="I60" s="25"/>
    </row>
    <row r="61" spans="1:9" ht="15.75" thickBot="1" x14ac:dyDescent="0.3">
      <c r="A61" s="14"/>
      <c r="B61" s="90" t="s">
        <v>426</v>
      </c>
      <c r="C61" s="48" t="s">
        <v>199</v>
      </c>
      <c r="D61" s="49">
        <v>4181</v>
      </c>
      <c r="E61" s="23"/>
      <c r="F61" s="24"/>
      <c r="G61" s="48" t="s">
        <v>199</v>
      </c>
      <c r="H61" s="49">
        <v>5668</v>
      </c>
      <c r="I61" s="23"/>
    </row>
    <row r="62" spans="1:9" ht="15.75" thickTop="1" x14ac:dyDescent="0.25">
      <c r="A62" s="14"/>
      <c r="B62" s="40" t="s">
        <v>427</v>
      </c>
      <c r="C62" s="41"/>
      <c r="D62" s="41"/>
      <c r="E62" s="25"/>
      <c r="F62" s="16"/>
      <c r="G62" s="41"/>
      <c r="H62" s="41"/>
      <c r="I62" s="25"/>
    </row>
    <row r="63" spans="1:9" x14ac:dyDescent="0.25">
      <c r="A63" s="14"/>
      <c r="B63" s="47" t="s">
        <v>428</v>
      </c>
      <c r="C63" s="23" t="s">
        <v>199</v>
      </c>
      <c r="D63" s="43" t="s">
        <v>203</v>
      </c>
      <c r="E63" s="23"/>
      <c r="F63" s="24"/>
      <c r="G63" s="23" t="s">
        <v>199</v>
      </c>
      <c r="H63" s="43">
        <v>5</v>
      </c>
      <c r="I63" s="23"/>
    </row>
    <row r="64" spans="1:9" x14ac:dyDescent="0.25">
      <c r="A64" s="14"/>
      <c r="B64" s="33" t="s">
        <v>420</v>
      </c>
      <c r="C64" s="25"/>
      <c r="D64" s="28" t="s">
        <v>203</v>
      </c>
      <c r="E64" s="25"/>
      <c r="F64" s="16"/>
      <c r="G64" s="25"/>
      <c r="H64" s="28">
        <v>22</v>
      </c>
      <c r="I64" s="25"/>
    </row>
    <row r="65" spans="1:9" x14ac:dyDescent="0.25">
      <c r="A65" s="14"/>
      <c r="B65" s="47" t="s">
        <v>422</v>
      </c>
      <c r="C65" s="23"/>
      <c r="D65" s="43" t="s">
        <v>203</v>
      </c>
      <c r="E65" s="23"/>
      <c r="F65" s="24"/>
      <c r="G65" s="23"/>
      <c r="H65" s="43">
        <v>339</v>
      </c>
      <c r="I65" s="23"/>
    </row>
    <row r="66" spans="1:9" x14ac:dyDescent="0.25">
      <c r="A66" s="14"/>
      <c r="B66" s="33" t="s">
        <v>424</v>
      </c>
      <c r="C66" s="25"/>
      <c r="D66" s="28">
        <v>69</v>
      </c>
      <c r="E66" s="25"/>
      <c r="F66" s="16"/>
      <c r="G66" s="25"/>
      <c r="H66" s="28" t="s">
        <v>203</v>
      </c>
      <c r="I66" s="25"/>
    </row>
    <row r="67" spans="1:9" x14ac:dyDescent="0.25">
      <c r="A67" s="14"/>
      <c r="B67" s="47" t="s">
        <v>423</v>
      </c>
      <c r="C67" s="29"/>
      <c r="D67" s="30">
        <v>90</v>
      </c>
      <c r="E67" s="23"/>
      <c r="F67" s="24"/>
      <c r="G67" s="29"/>
      <c r="H67" s="30">
        <v>169</v>
      </c>
      <c r="I67" s="23"/>
    </row>
    <row r="68" spans="1:9" ht="15.75" thickBot="1" x14ac:dyDescent="0.3">
      <c r="A68" s="14"/>
      <c r="B68" s="91" t="s">
        <v>429</v>
      </c>
      <c r="C68" s="34" t="s">
        <v>199</v>
      </c>
      <c r="D68" s="36">
        <v>159</v>
      </c>
      <c r="E68" s="25"/>
      <c r="F68" s="16"/>
      <c r="G68" s="34" t="s">
        <v>199</v>
      </c>
      <c r="H68" s="36">
        <v>535</v>
      </c>
      <c r="I68" s="25"/>
    </row>
    <row r="69" spans="1:9" ht="16.5" thickTop="1" thickBot="1" x14ac:dyDescent="0.3">
      <c r="A69" s="14"/>
      <c r="B69" s="21" t="s">
        <v>430</v>
      </c>
      <c r="C69" s="37" t="s">
        <v>199</v>
      </c>
      <c r="D69" s="38">
        <v>4340</v>
      </c>
      <c r="E69" s="23"/>
      <c r="F69" s="24"/>
      <c r="G69" s="37" t="s">
        <v>199</v>
      </c>
      <c r="H69" s="38">
        <v>6203</v>
      </c>
      <c r="I69" s="23"/>
    </row>
    <row r="70" spans="1:9" ht="15.75" thickTop="1" x14ac:dyDescent="0.25">
      <c r="A70" s="14"/>
      <c r="B70" s="40" t="s">
        <v>431</v>
      </c>
      <c r="C70" s="41"/>
      <c r="D70" s="41"/>
      <c r="E70" s="25"/>
      <c r="F70" s="16"/>
      <c r="G70" s="41"/>
      <c r="H70" s="41"/>
      <c r="I70" s="25"/>
    </row>
    <row r="71" spans="1:9" x14ac:dyDescent="0.25">
      <c r="A71" s="14"/>
      <c r="B71" s="47" t="s">
        <v>417</v>
      </c>
      <c r="C71" s="23" t="s">
        <v>199</v>
      </c>
      <c r="D71" s="43" t="s">
        <v>355</v>
      </c>
      <c r="E71" s="23" t="s">
        <v>201</v>
      </c>
      <c r="F71" s="24"/>
      <c r="G71" s="23" t="s">
        <v>199</v>
      </c>
      <c r="H71" s="43" t="s">
        <v>432</v>
      </c>
      <c r="I71" s="23" t="s">
        <v>201</v>
      </c>
    </row>
    <row r="72" spans="1:9" x14ac:dyDescent="0.25">
      <c r="A72" s="14"/>
      <c r="B72" s="33" t="s">
        <v>433</v>
      </c>
      <c r="C72" s="25"/>
      <c r="D72" s="28" t="s">
        <v>203</v>
      </c>
      <c r="E72" s="25"/>
      <c r="F72" s="16"/>
      <c r="G72" s="25"/>
      <c r="H72" s="28" t="s">
        <v>434</v>
      </c>
      <c r="I72" s="25" t="s">
        <v>201</v>
      </c>
    </row>
    <row r="73" spans="1:9" x14ac:dyDescent="0.25">
      <c r="A73" s="14"/>
      <c r="B73" s="47" t="s">
        <v>435</v>
      </c>
      <c r="C73" s="23"/>
      <c r="D73" s="43" t="s">
        <v>369</v>
      </c>
      <c r="E73" s="23" t="s">
        <v>201</v>
      </c>
      <c r="F73" s="24"/>
      <c r="G73" s="23"/>
      <c r="H73" s="43" t="s">
        <v>203</v>
      </c>
      <c r="I73" s="23"/>
    </row>
    <row r="74" spans="1:9" x14ac:dyDescent="0.25">
      <c r="A74" s="14"/>
      <c r="B74" s="33" t="s">
        <v>436</v>
      </c>
      <c r="C74" s="25"/>
      <c r="D74" s="28" t="s">
        <v>358</v>
      </c>
      <c r="E74" s="25" t="s">
        <v>201</v>
      </c>
      <c r="F74" s="16"/>
      <c r="G74" s="25"/>
      <c r="H74" s="28" t="s">
        <v>203</v>
      </c>
      <c r="I74" s="25"/>
    </row>
    <row r="75" spans="1:9" x14ac:dyDescent="0.25">
      <c r="A75" s="14"/>
      <c r="B75" s="47" t="s">
        <v>418</v>
      </c>
      <c r="C75" s="23"/>
      <c r="D75" s="43" t="s">
        <v>437</v>
      </c>
      <c r="E75" s="23" t="s">
        <v>201</v>
      </c>
      <c r="F75" s="24"/>
      <c r="G75" s="23"/>
      <c r="H75" s="43" t="s">
        <v>438</v>
      </c>
      <c r="I75" s="23" t="s">
        <v>201</v>
      </c>
    </row>
    <row r="76" spans="1:9" x14ac:dyDescent="0.25">
      <c r="A76" s="14"/>
      <c r="B76" s="33" t="s">
        <v>439</v>
      </c>
      <c r="C76" s="25"/>
      <c r="D76" s="28" t="s">
        <v>364</v>
      </c>
      <c r="E76" s="25" t="s">
        <v>201</v>
      </c>
      <c r="F76" s="16"/>
      <c r="G76" s="25"/>
      <c r="H76" s="28" t="s">
        <v>440</v>
      </c>
      <c r="I76" s="25" t="s">
        <v>201</v>
      </c>
    </row>
    <row r="77" spans="1:9" x14ac:dyDescent="0.25">
      <c r="A77" s="14"/>
      <c r="B77" s="47" t="s">
        <v>419</v>
      </c>
      <c r="C77" s="23"/>
      <c r="D77" s="43" t="s">
        <v>441</v>
      </c>
      <c r="E77" s="23" t="s">
        <v>201</v>
      </c>
      <c r="F77" s="24"/>
      <c r="G77" s="23"/>
      <c r="H77" s="43" t="s">
        <v>442</v>
      </c>
      <c r="I77" s="23" t="s">
        <v>201</v>
      </c>
    </row>
    <row r="78" spans="1:9" x14ac:dyDescent="0.25">
      <c r="A78" s="14"/>
      <c r="B78" s="33" t="s">
        <v>423</v>
      </c>
      <c r="C78" s="25"/>
      <c r="D78" s="28" t="s">
        <v>443</v>
      </c>
      <c r="E78" s="25" t="s">
        <v>201</v>
      </c>
      <c r="F78" s="16"/>
      <c r="G78" s="25"/>
      <c r="H78" s="28" t="s">
        <v>444</v>
      </c>
      <c r="I78" s="25" t="s">
        <v>201</v>
      </c>
    </row>
    <row r="79" spans="1:9" x14ac:dyDescent="0.25">
      <c r="A79" s="14"/>
      <c r="B79" s="47" t="s">
        <v>424</v>
      </c>
      <c r="C79" s="23"/>
      <c r="D79" s="43" t="s">
        <v>445</v>
      </c>
      <c r="E79" s="23" t="s">
        <v>201</v>
      </c>
      <c r="F79" s="24"/>
      <c r="G79" s="23"/>
      <c r="H79" s="43" t="s">
        <v>446</v>
      </c>
      <c r="I79" s="23" t="s">
        <v>201</v>
      </c>
    </row>
    <row r="80" spans="1:9" x14ac:dyDescent="0.25">
      <c r="A80" s="14"/>
      <c r="B80" s="33" t="s">
        <v>447</v>
      </c>
      <c r="C80" s="25"/>
      <c r="D80" s="28" t="s">
        <v>448</v>
      </c>
      <c r="E80" s="25" t="s">
        <v>201</v>
      </c>
      <c r="F80" s="16"/>
      <c r="G80" s="25"/>
      <c r="H80" s="28" t="s">
        <v>449</v>
      </c>
      <c r="I80" s="25" t="s">
        <v>201</v>
      </c>
    </row>
    <row r="81" spans="1:28" x14ac:dyDescent="0.25">
      <c r="A81" s="14"/>
      <c r="B81" s="47" t="s">
        <v>421</v>
      </c>
      <c r="C81" s="23"/>
      <c r="D81" s="43" t="s">
        <v>450</v>
      </c>
      <c r="E81" s="23" t="s">
        <v>201</v>
      </c>
      <c r="F81" s="24"/>
      <c r="G81" s="23"/>
      <c r="H81" s="43" t="s">
        <v>451</v>
      </c>
      <c r="I81" s="23" t="s">
        <v>201</v>
      </c>
    </row>
    <row r="82" spans="1:28" x14ac:dyDescent="0.25">
      <c r="A82" s="14"/>
      <c r="B82" s="33" t="s">
        <v>452</v>
      </c>
      <c r="C82" s="25"/>
      <c r="D82" s="28" t="s">
        <v>384</v>
      </c>
      <c r="E82" s="25" t="s">
        <v>201</v>
      </c>
      <c r="F82" s="16"/>
      <c r="G82" s="25"/>
      <c r="H82" s="28" t="s">
        <v>398</v>
      </c>
      <c r="I82" s="25" t="s">
        <v>201</v>
      </c>
    </row>
    <row r="83" spans="1:28" x14ac:dyDescent="0.25">
      <c r="A83" s="14"/>
      <c r="B83" s="47" t="s">
        <v>420</v>
      </c>
      <c r="C83" s="29"/>
      <c r="D83" s="30" t="s">
        <v>453</v>
      </c>
      <c r="E83" s="23" t="s">
        <v>201</v>
      </c>
      <c r="F83" s="24"/>
      <c r="G83" s="29"/>
      <c r="H83" s="30" t="s">
        <v>454</v>
      </c>
      <c r="I83" s="23" t="s">
        <v>201</v>
      </c>
    </row>
    <row r="84" spans="1:28" ht="15.75" thickBot="1" x14ac:dyDescent="0.3">
      <c r="A84" s="14"/>
      <c r="B84" s="91" t="s">
        <v>455</v>
      </c>
      <c r="C84" s="34" t="s">
        <v>199</v>
      </c>
      <c r="D84" s="36" t="s">
        <v>456</v>
      </c>
      <c r="E84" s="25" t="s">
        <v>201</v>
      </c>
      <c r="F84" s="16"/>
      <c r="G84" s="34" t="s">
        <v>199</v>
      </c>
      <c r="H84" s="36" t="s">
        <v>457</v>
      </c>
      <c r="I84" s="25" t="s">
        <v>201</v>
      </c>
    </row>
    <row r="85" spans="1:28" ht="15.75" thickTop="1" x14ac:dyDescent="0.25">
      <c r="A85" s="14"/>
      <c r="B85" s="21" t="s">
        <v>458</v>
      </c>
      <c r="C85" s="54"/>
      <c r="D85" s="54"/>
      <c r="E85" s="23"/>
      <c r="F85" s="24"/>
      <c r="G85" s="54"/>
      <c r="H85" s="54"/>
      <c r="I85" s="23"/>
    </row>
    <row r="86" spans="1:28" x14ac:dyDescent="0.25">
      <c r="A86" s="14"/>
      <c r="B86" s="33" t="s">
        <v>420</v>
      </c>
      <c r="C86" s="25" t="s">
        <v>199</v>
      </c>
      <c r="D86" s="28" t="s">
        <v>374</v>
      </c>
      <c r="E86" s="25" t="s">
        <v>201</v>
      </c>
      <c r="F86" s="16"/>
      <c r="G86" s="25" t="s">
        <v>199</v>
      </c>
      <c r="H86" s="28" t="s">
        <v>459</v>
      </c>
      <c r="I86" s="25" t="s">
        <v>201</v>
      </c>
    </row>
    <row r="87" spans="1:28" x14ac:dyDescent="0.25">
      <c r="A87" s="14"/>
      <c r="B87" s="47" t="s">
        <v>421</v>
      </c>
      <c r="C87" s="23"/>
      <c r="D87" s="43" t="s">
        <v>460</v>
      </c>
      <c r="E87" s="23" t="s">
        <v>201</v>
      </c>
      <c r="F87" s="24"/>
      <c r="G87" s="23"/>
      <c r="H87" s="43" t="s">
        <v>461</v>
      </c>
      <c r="I87" s="23" t="s">
        <v>201</v>
      </c>
    </row>
    <row r="88" spans="1:28" x14ac:dyDescent="0.25">
      <c r="A88" s="14"/>
      <c r="B88" s="33" t="s">
        <v>423</v>
      </c>
      <c r="C88" s="25"/>
      <c r="D88" s="28" t="s">
        <v>409</v>
      </c>
      <c r="E88" s="25" t="s">
        <v>201</v>
      </c>
      <c r="F88" s="16"/>
      <c r="G88" s="25"/>
      <c r="H88" s="28" t="s">
        <v>203</v>
      </c>
      <c r="I88" s="25"/>
    </row>
    <row r="89" spans="1:28" x14ac:dyDescent="0.25">
      <c r="A89" s="14"/>
      <c r="B89" s="47" t="s">
        <v>452</v>
      </c>
      <c r="C89" s="23"/>
      <c r="D89" s="43" t="s">
        <v>402</v>
      </c>
      <c r="E89" s="23" t="s">
        <v>201</v>
      </c>
      <c r="F89" s="24"/>
      <c r="G89" s="23"/>
      <c r="H89" s="43" t="s">
        <v>203</v>
      </c>
      <c r="I89" s="23"/>
    </row>
    <row r="90" spans="1:28" x14ac:dyDescent="0.25">
      <c r="A90" s="14"/>
      <c r="B90" s="33" t="s">
        <v>447</v>
      </c>
      <c r="C90" s="25"/>
      <c r="D90" s="28" t="s">
        <v>462</v>
      </c>
      <c r="E90" s="25" t="s">
        <v>201</v>
      </c>
      <c r="F90" s="16"/>
      <c r="G90" s="25"/>
      <c r="H90" s="28" t="s">
        <v>463</v>
      </c>
      <c r="I90" s="25" t="s">
        <v>201</v>
      </c>
    </row>
    <row r="91" spans="1:28" x14ac:dyDescent="0.25">
      <c r="A91" s="14"/>
      <c r="B91" s="47" t="s">
        <v>425</v>
      </c>
      <c r="C91" s="29"/>
      <c r="D91" s="30" t="s">
        <v>203</v>
      </c>
      <c r="E91" s="23"/>
      <c r="F91" s="24"/>
      <c r="G91" s="29"/>
      <c r="H91" s="30" t="s">
        <v>464</v>
      </c>
      <c r="I91" s="23" t="s">
        <v>201</v>
      </c>
    </row>
    <row r="92" spans="1:28" ht="15.75" thickBot="1" x14ac:dyDescent="0.3">
      <c r="A92" s="14"/>
      <c r="B92" s="91" t="s">
        <v>465</v>
      </c>
      <c r="C92" s="34" t="s">
        <v>199</v>
      </c>
      <c r="D92" s="36" t="s">
        <v>466</v>
      </c>
      <c r="E92" s="25" t="s">
        <v>201</v>
      </c>
      <c r="F92" s="16"/>
      <c r="G92" s="34" t="s">
        <v>199</v>
      </c>
      <c r="H92" s="36" t="s">
        <v>467</v>
      </c>
      <c r="I92" s="25" t="s">
        <v>201</v>
      </c>
    </row>
    <row r="93" spans="1:28" ht="16.5" thickTop="1" thickBot="1" x14ac:dyDescent="0.3">
      <c r="A93" s="14"/>
      <c r="B93" s="21" t="s">
        <v>468</v>
      </c>
      <c r="C93" s="37" t="s">
        <v>199</v>
      </c>
      <c r="D93" s="39" t="s">
        <v>469</v>
      </c>
      <c r="E93" s="23" t="s">
        <v>201</v>
      </c>
      <c r="F93" s="24"/>
      <c r="G93" s="37" t="s">
        <v>199</v>
      </c>
      <c r="H93" s="39" t="s">
        <v>470</v>
      </c>
      <c r="I93" s="23" t="s">
        <v>201</v>
      </c>
    </row>
    <row r="94" spans="1:28" ht="16.5" thickTop="1" x14ac:dyDescent="0.25">
      <c r="A94" s="14"/>
      <c r="B94" s="60"/>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row>
    <row r="95" spans="1:28" ht="15" customHeight="1" x14ac:dyDescent="0.25">
      <c r="A95" s="14" t="s">
        <v>928</v>
      </c>
      <c r="B95" s="57" t="s">
        <v>5</v>
      </c>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row>
    <row r="96" spans="1:28" x14ac:dyDescent="0.25">
      <c r="A96" s="14"/>
      <c r="B96" s="59" t="s">
        <v>477</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row>
    <row r="97" spans="1:28" ht="15.75" x14ac:dyDescent="0.25">
      <c r="A97" s="14"/>
      <c r="B97" s="60"/>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row>
    <row r="98" spans="1:28" x14ac:dyDescent="0.25">
      <c r="A98" s="14"/>
      <c r="B98" s="93"/>
      <c r="C98" s="17" t="s">
        <v>478</v>
      </c>
      <c r="D98" s="93"/>
      <c r="E98" s="92" t="s">
        <v>480</v>
      </c>
      <c r="F98" s="92"/>
      <c r="G98" s="94"/>
      <c r="H98" s="93"/>
      <c r="I98" s="92" t="s">
        <v>481</v>
      </c>
      <c r="J98" s="92"/>
      <c r="K98" s="94"/>
    </row>
    <row r="99" spans="1:28" x14ac:dyDescent="0.25">
      <c r="A99" s="14"/>
      <c r="B99" s="93"/>
      <c r="C99" s="18" t="s">
        <v>479</v>
      </c>
      <c r="D99" s="93"/>
      <c r="E99" s="55" t="s">
        <v>479</v>
      </c>
      <c r="F99" s="55"/>
      <c r="G99" s="94"/>
      <c r="H99" s="93"/>
      <c r="I99" s="55" t="s">
        <v>482</v>
      </c>
      <c r="J99" s="55"/>
      <c r="K99" s="94"/>
    </row>
    <row r="100" spans="1:28" x14ac:dyDescent="0.25">
      <c r="A100" s="14"/>
      <c r="B100" s="24" t="s">
        <v>483</v>
      </c>
      <c r="C100" s="82" t="s">
        <v>484</v>
      </c>
      <c r="D100" s="24"/>
      <c r="E100" s="22" t="s">
        <v>199</v>
      </c>
      <c r="F100" s="67" t="s">
        <v>485</v>
      </c>
      <c r="G100" s="23" t="s">
        <v>201</v>
      </c>
      <c r="H100" s="24"/>
      <c r="I100" s="22" t="s">
        <v>199</v>
      </c>
      <c r="J100" s="62">
        <v>3328</v>
      </c>
      <c r="K100" s="23"/>
    </row>
    <row r="101" spans="1:28" ht="15.75" x14ac:dyDescent="0.25">
      <c r="A101" s="14"/>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row>
    <row r="102" spans="1:28" ht="15" customHeight="1" x14ac:dyDescent="0.25">
      <c r="A102" s="14" t="s">
        <v>929</v>
      </c>
      <c r="B102" s="57" t="s">
        <v>5</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row>
    <row r="103" spans="1:28" x14ac:dyDescent="0.25">
      <c r="A103" s="14"/>
      <c r="B103" s="59" t="s">
        <v>487</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row>
    <row r="104" spans="1:28" ht="15.75" x14ac:dyDescent="0.25">
      <c r="A104" s="14"/>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row>
    <row r="105" spans="1:28" ht="15" customHeight="1" x14ac:dyDescent="0.25">
      <c r="A105" s="14" t="s">
        <v>930</v>
      </c>
      <c r="B105" s="57" t="s">
        <v>5</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row>
    <row r="106" spans="1:28" x14ac:dyDescent="0.25">
      <c r="A106" s="14"/>
      <c r="B106" s="59" t="s">
        <v>497</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59"/>
    </row>
    <row r="107" spans="1:28" ht="15.75" x14ac:dyDescent="0.25">
      <c r="A107" s="14"/>
      <c r="B107" s="60"/>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c r="AA107" s="60"/>
      <c r="AB107" s="60"/>
    </row>
    <row r="108" spans="1:28" x14ac:dyDescent="0.25">
      <c r="A108" s="14"/>
      <c r="B108" s="16"/>
      <c r="C108" s="55" t="s">
        <v>237</v>
      </c>
      <c r="D108" s="55"/>
      <c r="E108" s="55"/>
      <c r="F108" s="55"/>
      <c r="G108" s="55"/>
      <c r="H108" s="55"/>
      <c r="I108" s="20"/>
    </row>
    <row r="109" spans="1:28" x14ac:dyDescent="0.25">
      <c r="A109" s="14"/>
      <c r="B109" s="16" t="s">
        <v>238</v>
      </c>
      <c r="C109" s="71">
        <v>2014</v>
      </c>
      <c r="D109" s="71"/>
      <c r="E109" s="20"/>
      <c r="F109" s="65"/>
      <c r="G109" s="71">
        <v>2013</v>
      </c>
      <c r="H109" s="71"/>
      <c r="I109" s="20"/>
    </row>
    <row r="110" spans="1:28" x14ac:dyDescent="0.25">
      <c r="A110" s="14"/>
      <c r="B110" s="24" t="s">
        <v>498</v>
      </c>
      <c r="C110" s="22" t="s">
        <v>199</v>
      </c>
      <c r="D110" s="62">
        <v>4323</v>
      </c>
      <c r="E110" s="23"/>
      <c r="F110" s="31"/>
      <c r="G110" s="22" t="s">
        <v>199</v>
      </c>
      <c r="H110" s="67" t="s">
        <v>203</v>
      </c>
      <c r="I110" s="23"/>
    </row>
    <row r="111" spans="1:28" x14ac:dyDescent="0.25">
      <c r="A111" s="14"/>
      <c r="B111" s="91" t="s">
        <v>499</v>
      </c>
      <c r="C111" s="25"/>
      <c r="D111" s="28" t="s">
        <v>500</v>
      </c>
      <c r="E111" s="25" t="s">
        <v>201</v>
      </c>
      <c r="F111" s="27"/>
      <c r="G111" s="25"/>
      <c r="H111" s="28" t="s">
        <v>203</v>
      </c>
      <c r="I111" s="25"/>
    </row>
    <row r="112" spans="1:28" x14ac:dyDescent="0.25">
      <c r="A112" s="14"/>
      <c r="B112" s="90" t="s">
        <v>501</v>
      </c>
      <c r="C112" s="23"/>
      <c r="D112" s="43" t="s">
        <v>203</v>
      </c>
      <c r="E112" s="23"/>
      <c r="F112" s="31"/>
      <c r="G112" s="23"/>
      <c r="H112" s="43" t="s">
        <v>203</v>
      </c>
      <c r="I112" s="23"/>
    </row>
    <row r="113" spans="1:28" x14ac:dyDescent="0.25">
      <c r="A113" s="14"/>
      <c r="B113" s="91" t="s">
        <v>502</v>
      </c>
      <c r="C113" s="44"/>
      <c r="D113" s="46">
        <v>1012</v>
      </c>
      <c r="E113" s="25"/>
      <c r="F113" s="27"/>
      <c r="G113" s="44"/>
      <c r="H113" s="45" t="s">
        <v>203</v>
      </c>
      <c r="I113" s="25"/>
    </row>
    <row r="114" spans="1:28" ht="15.75" thickBot="1" x14ac:dyDescent="0.3">
      <c r="A114" s="14"/>
      <c r="B114" s="24" t="s">
        <v>503</v>
      </c>
      <c r="C114" s="48" t="s">
        <v>199</v>
      </c>
      <c r="D114" s="49">
        <v>3328</v>
      </c>
      <c r="E114" s="23"/>
      <c r="F114" s="24"/>
      <c r="G114" s="48" t="s">
        <v>199</v>
      </c>
      <c r="H114" s="50" t="s">
        <v>203</v>
      </c>
      <c r="I114" s="23"/>
    </row>
    <row r="115" spans="1:28" ht="16.5" thickTop="1" x14ac:dyDescent="0.25">
      <c r="A115" s="14"/>
      <c r="B115" s="60"/>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c r="AB115" s="60"/>
    </row>
    <row r="116" spans="1:28" ht="15" customHeight="1" x14ac:dyDescent="0.25">
      <c r="A116" s="14" t="s">
        <v>506</v>
      </c>
      <c r="B116" s="57" t="s">
        <v>5</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c r="AA116" s="57"/>
      <c r="AB116" s="57"/>
    </row>
    <row r="117" spans="1:28" x14ac:dyDescent="0.25">
      <c r="A117" s="14"/>
      <c r="B117" s="59" t="s">
        <v>507</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row>
    <row r="118" spans="1:28" ht="15.75" x14ac:dyDescent="0.25">
      <c r="A118" s="14"/>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row>
    <row r="119" spans="1:28" x14ac:dyDescent="0.25">
      <c r="A119" s="14"/>
      <c r="B119" s="16"/>
      <c r="C119" s="63">
        <v>41820</v>
      </c>
      <c r="D119" s="63"/>
      <c r="E119" s="63"/>
      <c r="F119" s="63"/>
      <c r="G119" s="63"/>
      <c r="H119" s="63"/>
      <c r="I119" s="20"/>
      <c r="J119" s="16"/>
      <c r="K119" s="63">
        <v>41639</v>
      </c>
      <c r="L119" s="63"/>
      <c r="M119" s="63"/>
      <c r="N119" s="63"/>
      <c r="O119" s="63"/>
      <c r="P119" s="63"/>
      <c r="Q119" s="20"/>
    </row>
    <row r="120" spans="1:28" x14ac:dyDescent="0.25">
      <c r="A120" s="14"/>
      <c r="B120" s="96" t="s">
        <v>223</v>
      </c>
      <c r="C120" s="71" t="s">
        <v>508</v>
      </c>
      <c r="D120" s="71"/>
      <c r="E120" s="20"/>
      <c r="F120" s="65"/>
      <c r="G120" s="71" t="s">
        <v>481</v>
      </c>
      <c r="H120" s="71"/>
      <c r="I120" s="20"/>
      <c r="J120" s="16"/>
      <c r="K120" s="71" t="s">
        <v>508</v>
      </c>
      <c r="L120" s="71"/>
      <c r="M120" s="20"/>
      <c r="N120" s="65"/>
      <c r="O120" s="71" t="s">
        <v>481</v>
      </c>
      <c r="P120" s="71"/>
      <c r="Q120" s="20"/>
    </row>
    <row r="121" spans="1:28" x14ac:dyDescent="0.25">
      <c r="A121" s="14"/>
      <c r="B121" s="24" t="s">
        <v>509</v>
      </c>
      <c r="C121" s="22" t="s">
        <v>199</v>
      </c>
      <c r="D121" s="62">
        <v>350000</v>
      </c>
      <c r="E121" s="43"/>
      <c r="F121" s="97"/>
      <c r="G121" s="67" t="s">
        <v>199</v>
      </c>
      <c r="H121" s="62">
        <v>388500</v>
      </c>
      <c r="I121" s="43"/>
      <c r="J121" s="98"/>
      <c r="K121" s="67" t="s">
        <v>199</v>
      </c>
      <c r="L121" s="62">
        <v>350000</v>
      </c>
      <c r="M121" s="43"/>
      <c r="N121" s="98"/>
      <c r="O121" s="67" t="s">
        <v>199</v>
      </c>
      <c r="P121" s="62">
        <v>385000</v>
      </c>
      <c r="Q121" s="23"/>
    </row>
    <row r="122" spans="1:28" x14ac:dyDescent="0.25">
      <c r="A122" s="14"/>
      <c r="B122" s="16" t="s">
        <v>510</v>
      </c>
      <c r="C122" s="25"/>
      <c r="D122" s="26">
        <v>200000</v>
      </c>
      <c r="E122" s="25"/>
      <c r="F122" s="27"/>
      <c r="G122" s="25"/>
      <c r="H122" s="26">
        <v>200000</v>
      </c>
      <c r="I122" s="25"/>
      <c r="J122" s="16"/>
      <c r="K122" s="25"/>
      <c r="L122" s="26">
        <v>59000</v>
      </c>
      <c r="M122" s="25"/>
      <c r="N122" s="16"/>
      <c r="O122" s="25"/>
      <c r="P122" s="26">
        <v>59000</v>
      </c>
      <c r="Q122" s="25"/>
    </row>
    <row r="123" spans="1:28" x14ac:dyDescent="0.25">
      <c r="A123" s="14"/>
      <c r="B123" s="24" t="s">
        <v>511</v>
      </c>
      <c r="C123" s="29"/>
      <c r="D123" s="32">
        <v>14626</v>
      </c>
      <c r="E123" s="23"/>
      <c r="F123" s="31"/>
      <c r="G123" s="29"/>
      <c r="H123" s="32">
        <v>14280</v>
      </c>
      <c r="I123" s="23"/>
      <c r="J123" s="24"/>
      <c r="K123" s="29"/>
      <c r="L123" s="32">
        <v>9934</v>
      </c>
      <c r="M123" s="23"/>
      <c r="N123" s="24"/>
      <c r="O123" s="29"/>
      <c r="P123" s="32">
        <v>9731</v>
      </c>
      <c r="Q123" s="23"/>
    </row>
    <row r="124" spans="1:28" ht="15.75" thickBot="1" x14ac:dyDescent="0.3">
      <c r="A124" s="14"/>
      <c r="B124" s="16" t="s">
        <v>126</v>
      </c>
      <c r="C124" s="34" t="s">
        <v>199</v>
      </c>
      <c r="D124" s="35">
        <v>564626</v>
      </c>
      <c r="E124" s="25"/>
      <c r="F124" s="16"/>
      <c r="G124" s="34" t="s">
        <v>199</v>
      </c>
      <c r="H124" s="35">
        <v>602780</v>
      </c>
      <c r="I124" s="25"/>
      <c r="J124" s="16"/>
      <c r="K124" s="34" t="s">
        <v>199</v>
      </c>
      <c r="L124" s="35">
        <v>418934</v>
      </c>
      <c r="M124" s="25"/>
      <c r="N124" s="16"/>
      <c r="O124" s="34" t="s">
        <v>199</v>
      </c>
      <c r="P124" s="35">
        <v>453731</v>
      </c>
      <c r="Q124" s="25"/>
    </row>
    <row r="125" spans="1:28" ht="16.5" thickTop="1" x14ac:dyDescent="0.25">
      <c r="A125" s="14"/>
      <c r="B125" s="60"/>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c r="AA125" s="60"/>
      <c r="AB125" s="60"/>
    </row>
  </sheetData>
  <mergeCells count="70">
    <mergeCell ref="A105:A115"/>
    <mergeCell ref="B105:AB105"/>
    <mergeCell ref="B106:AB106"/>
    <mergeCell ref="B107:AB107"/>
    <mergeCell ref="B115:AB115"/>
    <mergeCell ref="A116:A125"/>
    <mergeCell ref="B116:AB116"/>
    <mergeCell ref="B117:AB117"/>
    <mergeCell ref="B118:AB118"/>
    <mergeCell ref="B125:AB125"/>
    <mergeCell ref="A95:A101"/>
    <mergeCell ref="B95:AB95"/>
    <mergeCell ref="B96:AB96"/>
    <mergeCell ref="B97:AB97"/>
    <mergeCell ref="B101:AB101"/>
    <mergeCell ref="A102:A104"/>
    <mergeCell ref="B102:AB102"/>
    <mergeCell ref="B103:AB103"/>
    <mergeCell ref="B104:AB104"/>
    <mergeCell ref="A14:A46"/>
    <mergeCell ref="B14:AB14"/>
    <mergeCell ref="B15:AB15"/>
    <mergeCell ref="B16:AB16"/>
    <mergeCell ref="B46:AB46"/>
    <mergeCell ref="A47:A94"/>
    <mergeCell ref="B47:AB47"/>
    <mergeCell ref="B48:AB48"/>
    <mergeCell ref="B94:AB94"/>
    <mergeCell ref="A1:A2"/>
    <mergeCell ref="B1:AB1"/>
    <mergeCell ref="B2:AB2"/>
    <mergeCell ref="A3:A13"/>
    <mergeCell ref="B3:AB3"/>
    <mergeCell ref="B4:AB4"/>
    <mergeCell ref="B5:AB5"/>
    <mergeCell ref="B13:AB13"/>
    <mergeCell ref="C119:H119"/>
    <mergeCell ref="K119:P119"/>
    <mergeCell ref="C120:D120"/>
    <mergeCell ref="G120:H120"/>
    <mergeCell ref="K120:L120"/>
    <mergeCell ref="O120:P120"/>
    <mergeCell ref="I98:J98"/>
    <mergeCell ref="I99:J99"/>
    <mergeCell ref="K98:K99"/>
    <mergeCell ref="C108:H108"/>
    <mergeCell ref="C109:D109"/>
    <mergeCell ref="G109:H109"/>
    <mergeCell ref="C49:D49"/>
    <mergeCell ref="G49:H49"/>
    <mergeCell ref="C50:D50"/>
    <mergeCell ref="G50:H50"/>
    <mergeCell ref="B98:B99"/>
    <mergeCell ref="D98:D99"/>
    <mergeCell ref="E98:F98"/>
    <mergeCell ref="E99:F99"/>
    <mergeCell ref="G98:G99"/>
    <mergeCell ref="H98:H99"/>
    <mergeCell ref="F17:G17"/>
    <mergeCell ref="J17:K17"/>
    <mergeCell ref="N17:O17"/>
    <mergeCell ref="R17:S17"/>
    <mergeCell ref="V17:W17"/>
    <mergeCell ref="Z17:AA17"/>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3.85546875" bestFit="1" customWidth="1"/>
    <col min="3" max="3" width="1.85546875" bestFit="1" customWidth="1"/>
    <col min="4" max="4" width="5.42578125" bestFit="1" customWidth="1"/>
    <col min="5" max="5" width="2.28515625" bestFit="1" customWidth="1"/>
    <col min="7" max="7" width="1.85546875" bestFit="1" customWidth="1"/>
    <col min="8" max="8" width="5.42578125" bestFit="1" customWidth="1"/>
    <col min="9" max="9" width="2.28515625" bestFit="1" customWidth="1"/>
    <col min="11" max="11" width="1.85546875" bestFit="1" customWidth="1"/>
    <col min="12" max="12" width="6.28515625" bestFit="1" customWidth="1"/>
    <col min="13" max="13" width="2.28515625" bestFit="1" customWidth="1"/>
    <col min="15" max="15" width="1.85546875" bestFit="1" customWidth="1"/>
    <col min="16" max="16" width="5.42578125" bestFit="1" customWidth="1"/>
    <col min="17" max="17" width="2.28515625" bestFit="1" customWidth="1"/>
  </cols>
  <sheetData>
    <row r="1" spans="1:17" ht="15" customHeight="1" x14ac:dyDescent="0.25">
      <c r="A1" s="7" t="s">
        <v>9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932</v>
      </c>
      <c r="B3" s="57" t="s">
        <v>5</v>
      </c>
      <c r="C3" s="57"/>
      <c r="D3" s="57"/>
      <c r="E3" s="57"/>
      <c r="F3" s="57"/>
      <c r="G3" s="57"/>
      <c r="H3" s="57"/>
      <c r="I3" s="57"/>
      <c r="J3" s="57"/>
      <c r="K3" s="57"/>
      <c r="L3" s="57"/>
      <c r="M3" s="57"/>
      <c r="N3" s="57"/>
      <c r="O3" s="57"/>
      <c r="P3" s="57"/>
      <c r="Q3" s="57"/>
    </row>
    <row r="4" spans="1:17" x14ac:dyDescent="0.25">
      <c r="A4" s="14"/>
      <c r="B4" s="59" t="s">
        <v>518</v>
      </c>
      <c r="C4" s="59"/>
      <c r="D4" s="59"/>
      <c r="E4" s="59"/>
      <c r="F4" s="59"/>
      <c r="G4" s="59"/>
      <c r="H4" s="59"/>
      <c r="I4" s="59"/>
      <c r="J4" s="59"/>
      <c r="K4" s="59"/>
      <c r="L4" s="59"/>
      <c r="M4" s="59"/>
      <c r="N4" s="59"/>
      <c r="O4" s="59"/>
      <c r="P4" s="59"/>
      <c r="Q4" s="59"/>
    </row>
    <row r="5" spans="1:17" ht="15.75" x14ac:dyDescent="0.25">
      <c r="A5" s="14"/>
      <c r="B5" s="60"/>
      <c r="C5" s="60"/>
      <c r="D5" s="60"/>
      <c r="E5" s="60"/>
      <c r="F5" s="60"/>
      <c r="G5" s="60"/>
      <c r="H5" s="60"/>
      <c r="I5" s="60"/>
      <c r="J5" s="60"/>
      <c r="K5" s="60"/>
      <c r="L5" s="60"/>
      <c r="M5" s="60"/>
      <c r="N5" s="60"/>
      <c r="O5" s="60"/>
      <c r="P5" s="60"/>
      <c r="Q5" s="60"/>
    </row>
    <row r="6" spans="1:17" x14ac:dyDescent="0.25">
      <c r="A6" s="14"/>
      <c r="B6" s="16"/>
      <c r="C6" s="55" t="s">
        <v>236</v>
      </c>
      <c r="D6" s="55"/>
      <c r="E6" s="55"/>
      <c r="F6" s="55"/>
      <c r="G6" s="55"/>
      <c r="H6" s="55"/>
      <c r="I6" s="20"/>
      <c r="J6" s="16"/>
      <c r="K6" s="55" t="s">
        <v>237</v>
      </c>
      <c r="L6" s="55"/>
      <c r="M6" s="55"/>
      <c r="N6" s="55"/>
      <c r="O6" s="55"/>
      <c r="P6" s="55"/>
      <c r="Q6" s="20"/>
    </row>
    <row r="7" spans="1:17" x14ac:dyDescent="0.25">
      <c r="A7" s="14"/>
      <c r="B7" s="16" t="s">
        <v>238</v>
      </c>
      <c r="C7" s="71">
        <v>2014</v>
      </c>
      <c r="D7" s="71"/>
      <c r="E7" s="20"/>
      <c r="F7" s="65"/>
      <c r="G7" s="71">
        <v>2013</v>
      </c>
      <c r="H7" s="71"/>
      <c r="I7" s="20"/>
      <c r="J7" s="16"/>
      <c r="K7" s="71">
        <v>2014</v>
      </c>
      <c r="L7" s="71"/>
      <c r="M7" s="20"/>
      <c r="N7" s="65"/>
      <c r="O7" s="71">
        <v>2013</v>
      </c>
      <c r="P7" s="71"/>
      <c r="Q7" s="20"/>
    </row>
    <row r="8" spans="1:17" x14ac:dyDescent="0.25">
      <c r="A8" s="14"/>
      <c r="B8" s="24" t="s">
        <v>519</v>
      </c>
      <c r="C8" s="22" t="s">
        <v>199</v>
      </c>
      <c r="D8" s="67" t="s">
        <v>520</v>
      </c>
      <c r="E8" s="23" t="s">
        <v>201</v>
      </c>
      <c r="F8" s="24"/>
      <c r="G8" s="22" t="s">
        <v>199</v>
      </c>
      <c r="H8" s="67" t="s">
        <v>521</v>
      </c>
      <c r="I8" s="23" t="s">
        <v>201</v>
      </c>
      <c r="J8" s="24"/>
      <c r="K8" s="22" t="s">
        <v>199</v>
      </c>
      <c r="L8" s="67" t="s">
        <v>522</v>
      </c>
      <c r="M8" s="23" t="s">
        <v>201</v>
      </c>
      <c r="N8" s="24"/>
      <c r="O8" s="22" t="s">
        <v>199</v>
      </c>
      <c r="P8" s="67" t="s">
        <v>523</v>
      </c>
      <c r="Q8" s="23" t="s">
        <v>201</v>
      </c>
    </row>
    <row r="9" spans="1:17" x14ac:dyDescent="0.25">
      <c r="A9" s="14"/>
      <c r="B9" s="16" t="s">
        <v>524</v>
      </c>
      <c r="C9" s="25"/>
      <c r="D9" s="28">
        <v>42.3</v>
      </c>
      <c r="E9" s="25" t="s">
        <v>525</v>
      </c>
      <c r="F9" s="16"/>
      <c r="G9" s="25"/>
      <c r="H9" s="28">
        <v>40.799999999999997</v>
      </c>
      <c r="I9" s="25" t="s">
        <v>525</v>
      </c>
      <c r="J9" s="16"/>
      <c r="K9" s="25"/>
      <c r="L9" s="28">
        <v>37.4</v>
      </c>
      <c r="M9" s="25" t="s">
        <v>525</v>
      </c>
      <c r="N9" s="16"/>
      <c r="O9" s="25"/>
      <c r="P9" s="28">
        <v>40.5</v>
      </c>
      <c r="Q9" s="25" t="s">
        <v>525</v>
      </c>
    </row>
    <row r="10" spans="1:17" ht="15.75" x14ac:dyDescent="0.25">
      <c r="A10" s="14"/>
      <c r="B10" s="60"/>
      <c r="C10" s="60"/>
      <c r="D10" s="60"/>
      <c r="E10" s="60"/>
      <c r="F10" s="60"/>
      <c r="G10" s="60"/>
      <c r="H10" s="60"/>
      <c r="I10" s="60"/>
      <c r="J10" s="60"/>
      <c r="K10" s="60"/>
      <c r="L10" s="60"/>
      <c r="M10" s="60"/>
      <c r="N10" s="60"/>
      <c r="O10" s="60"/>
      <c r="P10" s="60"/>
      <c r="Q10" s="60"/>
    </row>
  </sheetData>
  <mergeCells count="14">
    <mergeCell ref="A1:A2"/>
    <mergeCell ref="B1:Q1"/>
    <mergeCell ref="B2:Q2"/>
    <mergeCell ref="A3:A10"/>
    <mergeCell ref="B3:Q3"/>
    <mergeCell ref="B4:Q4"/>
    <mergeCell ref="B5:Q5"/>
    <mergeCell ref="B10:Q10"/>
    <mergeCell ref="C6:H6"/>
    <mergeCell ref="K6:P6"/>
    <mergeCell ref="C7:D7"/>
    <mergeCell ref="G7:H7"/>
    <mergeCell ref="K7:L7"/>
    <mergeCell ref="O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36.5703125" bestFit="1" customWidth="1"/>
    <col min="2" max="2" width="36.5703125" customWidth="1"/>
    <col min="3" max="3" width="10.28515625" customWidth="1"/>
    <col min="4" max="4" width="18.28515625" customWidth="1"/>
    <col min="5" max="5" width="8.42578125" customWidth="1"/>
    <col min="6" max="6" width="6.28515625" customWidth="1"/>
    <col min="7" max="7" width="20.7109375" customWidth="1"/>
    <col min="8" max="8" width="11.5703125" customWidth="1"/>
    <col min="9" max="9" width="4.42578125" customWidth="1"/>
    <col min="10" max="10" width="6.7109375" customWidth="1"/>
    <col min="11" max="11" width="19.28515625" customWidth="1"/>
    <col min="12" max="14" width="17.85546875" customWidth="1"/>
    <col min="15" max="15" width="12.85546875" customWidth="1"/>
    <col min="16" max="17" width="17.85546875" customWidth="1"/>
    <col min="18" max="18" width="6.7109375" customWidth="1"/>
    <col min="19" max="19" width="19.28515625" customWidth="1"/>
    <col min="20" max="20" width="17.85546875" customWidth="1"/>
  </cols>
  <sheetData>
    <row r="1" spans="1:20" ht="15" customHeight="1" x14ac:dyDescent="0.25">
      <c r="A1" s="7" t="s">
        <v>9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934</v>
      </c>
      <c r="B3" s="57" t="s">
        <v>5</v>
      </c>
      <c r="C3" s="57"/>
      <c r="D3" s="57"/>
      <c r="E3" s="57"/>
      <c r="F3" s="57"/>
      <c r="G3" s="57"/>
      <c r="H3" s="57"/>
      <c r="I3" s="57"/>
      <c r="J3" s="57"/>
      <c r="K3" s="57"/>
      <c r="L3" s="57"/>
      <c r="M3" s="57"/>
      <c r="N3" s="57"/>
      <c r="O3" s="57"/>
      <c r="P3" s="57"/>
      <c r="Q3" s="57"/>
      <c r="R3" s="57"/>
      <c r="S3" s="57"/>
      <c r="T3" s="57"/>
    </row>
    <row r="4" spans="1:20" x14ac:dyDescent="0.25">
      <c r="A4" s="14"/>
      <c r="B4" s="59" t="s">
        <v>541</v>
      </c>
      <c r="C4" s="59"/>
      <c r="D4" s="59"/>
      <c r="E4" s="59"/>
      <c r="F4" s="59"/>
      <c r="G4" s="59"/>
      <c r="H4" s="59"/>
      <c r="I4" s="59"/>
      <c r="J4" s="59"/>
      <c r="K4" s="59"/>
      <c r="L4" s="59"/>
      <c r="M4" s="59"/>
      <c r="N4" s="59"/>
      <c r="O4" s="59"/>
      <c r="P4" s="59"/>
      <c r="Q4" s="59"/>
      <c r="R4" s="59"/>
      <c r="S4" s="59"/>
      <c r="T4" s="59"/>
    </row>
    <row r="5" spans="1:20" x14ac:dyDescent="0.25">
      <c r="A5" s="14"/>
      <c r="B5" s="59"/>
      <c r="C5" s="59"/>
      <c r="D5" s="59"/>
      <c r="E5" s="59"/>
      <c r="F5" s="59"/>
      <c r="G5" s="59"/>
      <c r="H5" s="59"/>
      <c r="I5" s="59"/>
      <c r="J5" s="59"/>
      <c r="K5" s="59"/>
      <c r="L5" s="59"/>
      <c r="M5" s="59"/>
      <c r="N5" s="59"/>
      <c r="O5" s="59"/>
      <c r="P5" s="59"/>
      <c r="Q5" s="59"/>
      <c r="R5" s="59"/>
      <c r="S5" s="59"/>
      <c r="T5" s="59"/>
    </row>
    <row r="6" spans="1:20" x14ac:dyDescent="0.25">
      <c r="A6" s="14"/>
      <c r="B6" s="25"/>
      <c r="C6" s="25"/>
      <c r="D6" s="25"/>
      <c r="E6" s="16"/>
      <c r="F6" s="55" t="s">
        <v>542</v>
      </c>
      <c r="G6" s="55"/>
      <c r="H6" s="55"/>
      <c r="I6" s="55"/>
      <c r="J6" s="55"/>
      <c r="K6" s="55"/>
      <c r="L6" s="20"/>
      <c r="M6" s="16"/>
      <c r="N6" s="55" t="s">
        <v>543</v>
      </c>
      <c r="O6" s="55"/>
      <c r="P6" s="55"/>
      <c r="Q6" s="55"/>
      <c r="R6" s="55"/>
      <c r="S6" s="55"/>
      <c r="T6" s="20"/>
    </row>
    <row r="7" spans="1:20" x14ac:dyDescent="0.25">
      <c r="A7" s="14"/>
      <c r="B7" s="55" t="s">
        <v>544</v>
      </c>
      <c r="C7" s="55"/>
      <c r="D7" s="20"/>
      <c r="E7" s="16"/>
      <c r="F7" s="71" t="s">
        <v>545</v>
      </c>
      <c r="G7" s="71"/>
      <c r="H7" s="20"/>
      <c r="I7" s="65"/>
      <c r="J7" s="71" t="s">
        <v>546</v>
      </c>
      <c r="K7" s="71"/>
      <c r="L7" s="20"/>
      <c r="M7" s="16"/>
      <c r="N7" s="71" t="s">
        <v>547</v>
      </c>
      <c r="O7" s="71"/>
      <c r="P7" s="20"/>
      <c r="Q7" s="65"/>
      <c r="R7" s="71" t="s">
        <v>546</v>
      </c>
      <c r="S7" s="71"/>
      <c r="T7" s="20"/>
    </row>
    <row r="8" spans="1:20" x14ac:dyDescent="0.25">
      <c r="A8" s="14"/>
      <c r="B8" s="22" t="s">
        <v>199</v>
      </c>
      <c r="C8" s="67">
        <v>5.04</v>
      </c>
      <c r="D8" s="23"/>
      <c r="E8" s="24"/>
      <c r="F8" s="22"/>
      <c r="G8" s="62">
        <v>46041</v>
      </c>
      <c r="H8" s="23"/>
      <c r="I8" s="24"/>
      <c r="J8" s="22" t="s">
        <v>199</v>
      </c>
      <c r="K8" s="67">
        <v>5.04</v>
      </c>
      <c r="L8" s="23"/>
      <c r="M8" s="24"/>
      <c r="N8" s="22"/>
      <c r="O8" s="62">
        <v>46041</v>
      </c>
      <c r="P8" s="23"/>
      <c r="Q8" s="24"/>
      <c r="R8" s="22" t="s">
        <v>199</v>
      </c>
      <c r="S8" s="67">
        <v>5.04</v>
      </c>
      <c r="T8" s="23"/>
    </row>
    <row r="9" spans="1:20" x14ac:dyDescent="0.25">
      <c r="A9" s="14"/>
      <c r="B9" s="25" t="s">
        <v>199</v>
      </c>
      <c r="C9" s="28">
        <v>9.5</v>
      </c>
      <c r="D9" s="25"/>
      <c r="E9" s="16"/>
      <c r="F9" s="25"/>
      <c r="G9" s="26">
        <v>85000</v>
      </c>
      <c r="H9" s="25"/>
      <c r="I9" s="16"/>
      <c r="J9" s="25" t="s">
        <v>199</v>
      </c>
      <c r="K9" s="28">
        <v>9.5</v>
      </c>
      <c r="L9" s="25"/>
      <c r="M9" s="16"/>
      <c r="N9" s="25"/>
      <c r="O9" s="26">
        <v>85000</v>
      </c>
      <c r="P9" s="25"/>
      <c r="Q9" s="16"/>
      <c r="R9" s="25" t="s">
        <v>199</v>
      </c>
      <c r="S9" s="28">
        <v>9.5</v>
      </c>
      <c r="T9" s="25"/>
    </row>
    <row r="10" spans="1:20" x14ac:dyDescent="0.25">
      <c r="A10" s="14"/>
      <c r="B10" s="23" t="s">
        <v>199</v>
      </c>
      <c r="C10" s="43">
        <v>9.99</v>
      </c>
      <c r="D10" s="23"/>
      <c r="E10" s="24"/>
      <c r="F10" s="23"/>
      <c r="G10" s="42">
        <v>149333</v>
      </c>
      <c r="H10" s="23"/>
      <c r="I10" s="24"/>
      <c r="J10" s="23" t="s">
        <v>199</v>
      </c>
      <c r="K10" s="43">
        <v>9.99</v>
      </c>
      <c r="L10" s="23"/>
      <c r="M10" s="24"/>
      <c r="N10" s="23"/>
      <c r="O10" s="42">
        <v>149333</v>
      </c>
      <c r="P10" s="23"/>
      <c r="Q10" s="24"/>
      <c r="R10" s="23" t="s">
        <v>199</v>
      </c>
      <c r="S10" s="43">
        <v>9.99</v>
      </c>
      <c r="T10" s="23"/>
    </row>
    <row r="11" spans="1:20" x14ac:dyDescent="0.25">
      <c r="A11" s="14"/>
      <c r="B11" s="25" t="s">
        <v>199</v>
      </c>
      <c r="C11" s="28">
        <v>10.42</v>
      </c>
      <c r="D11" s="25"/>
      <c r="E11" s="16"/>
      <c r="F11" s="25"/>
      <c r="G11" s="26">
        <v>29548</v>
      </c>
      <c r="H11" s="25"/>
      <c r="I11" s="16"/>
      <c r="J11" s="25" t="s">
        <v>199</v>
      </c>
      <c r="K11" s="28">
        <v>10.42</v>
      </c>
      <c r="L11" s="25"/>
      <c r="M11" s="16"/>
      <c r="N11" s="25"/>
      <c r="O11" s="26">
        <v>29548</v>
      </c>
      <c r="P11" s="25"/>
      <c r="Q11" s="16"/>
      <c r="R11" s="25" t="s">
        <v>199</v>
      </c>
      <c r="S11" s="28">
        <v>10.42</v>
      </c>
      <c r="T11" s="25"/>
    </row>
    <row r="12" spans="1:20" x14ac:dyDescent="0.25">
      <c r="A12" s="14"/>
      <c r="B12" s="23" t="s">
        <v>199</v>
      </c>
      <c r="C12" s="43">
        <v>11.87</v>
      </c>
      <c r="D12" s="23"/>
      <c r="E12" s="24"/>
      <c r="F12" s="23"/>
      <c r="G12" s="42">
        <v>3500</v>
      </c>
      <c r="H12" s="23"/>
      <c r="I12" s="24"/>
      <c r="J12" s="23" t="s">
        <v>199</v>
      </c>
      <c r="K12" s="43">
        <v>11.87</v>
      </c>
      <c r="L12" s="23"/>
      <c r="M12" s="24"/>
      <c r="N12" s="23"/>
      <c r="O12" s="42">
        <v>3500</v>
      </c>
      <c r="P12" s="23"/>
      <c r="Q12" s="24"/>
      <c r="R12" s="23" t="s">
        <v>199</v>
      </c>
      <c r="S12" s="43">
        <v>11.87</v>
      </c>
      <c r="T12" s="23"/>
    </row>
    <row r="13" spans="1:20" x14ac:dyDescent="0.25">
      <c r="A13" s="14"/>
      <c r="B13" s="25" t="s">
        <v>199</v>
      </c>
      <c r="C13" s="28">
        <v>12.5</v>
      </c>
      <c r="D13" s="25"/>
      <c r="E13" s="16"/>
      <c r="F13" s="25"/>
      <c r="G13" s="26">
        <v>19139</v>
      </c>
      <c r="H13" s="25"/>
      <c r="I13" s="16"/>
      <c r="J13" s="25" t="s">
        <v>199</v>
      </c>
      <c r="K13" s="28">
        <v>12.5</v>
      </c>
      <c r="L13" s="25"/>
      <c r="M13" s="16"/>
      <c r="N13" s="25"/>
      <c r="O13" s="26">
        <v>19139</v>
      </c>
      <c r="P13" s="25"/>
      <c r="Q13" s="16"/>
      <c r="R13" s="25" t="s">
        <v>199</v>
      </c>
      <c r="S13" s="28">
        <v>12.5</v>
      </c>
      <c r="T13" s="25"/>
    </row>
    <row r="14" spans="1:20" x14ac:dyDescent="0.25">
      <c r="A14" s="14"/>
      <c r="B14" s="23" t="s">
        <v>199</v>
      </c>
      <c r="C14" s="43">
        <v>13.19</v>
      </c>
      <c r="D14" s="23"/>
      <c r="E14" s="24"/>
      <c r="F14" s="23"/>
      <c r="G14" s="42">
        <v>50000</v>
      </c>
      <c r="H14" s="23"/>
      <c r="I14" s="24"/>
      <c r="J14" s="23" t="s">
        <v>199</v>
      </c>
      <c r="K14" s="43">
        <v>13.19</v>
      </c>
      <c r="L14" s="23"/>
      <c r="M14" s="24"/>
      <c r="N14" s="23"/>
      <c r="O14" s="43" t="s">
        <v>203</v>
      </c>
      <c r="P14" s="23"/>
      <c r="Q14" s="24"/>
      <c r="R14" s="23" t="s">
        <v>199</v>
      </c>
      <c r="S14" s="43" t="s">
        <v>548</v>
      </c>
      <c r="T14" s="23"/>
    </row>
    <row r="15" spans="1:20" x14ac:dyDescent="0.25">
      <c r="A15" s="14"/>
      <c r="B15" s="25" t="s">
        <v>199</v>
      </c>
      <c r="C15" s="28">
        <v>22.34</v>
      </c>
      <c r="D15" s="25"/>
      <c r="E15" s="16"/>
      <c r="F15" s="44"/>
      <c r="G15" s="46">
        <v>30000</v>
      </c>
      <c r="H15" s="25"/>
      <c r="I15" s="16"/>
      <c r="J15" s="44" t="s">
        <v>199</v>
      </c>
      <c r="K15" s="45">
        <v>22.34</v>
      </c>
      <c r="L15" s="25"/>
      <c r="M15" s="16"/>
      <c r="N15" s="44"/>
      <c r="O15" s="46">
        <v>30000</v>
      </c>
      <c r="P15" s="25"/>
      <c r="Q15" s="16"/>
      <c r="R15" s="44" t="s">
        <v>199</v>
      </c>
      <c r="S15" s="45">
        <v>22.34</v>
      </c>
      <c r="T15" s="25"/>
    </row>
    <row r="16" spans="1:20" x14ac:dyDescent="0.25">
      <c r="A16" s="14"/>
      <c r="B16" s="23"/>
      <c r="C16" s="23"/>
      <c r="D16" s="23"/>
      <c r="E16" s="24"/>
      <c r="F16" s="22"/>
      <c r="G16" s="62">
        <v>412561</v>
      </c>
      <c r="H16" s="23"/>
      <c r="I16" s="31"/>
      <c r="J16" s="22" t="s">
        <v>199</v>
      </c>
      <c r="K16" s="67">
        <v>10.79</v>
      </c>
      <c r="L16" s="23"/>
      <c r="M16" s="24"/>
      <c r="N16" s="22"/>
      <c r="O16" s="62">
        <v>362561</v>
      </c>
      <c r="P16" s="23"/>
      <c r="Q16" s="24"/>
      <c r="R16" s="22" t="s">
        <v>199</v>
      </c>
      <c r="S16" s="67">
        <v>10.45</v>
      </c>
      <c r="T16" s="23"/>
    </row>
    <row r="17" spans="1:20" x14ac:dyDescent="0.25">
      <c r="A17" s="14"/>
      <c r="B17" s="59"/>
      <c r="C17" s="59"/>
      <c r="D17" s="59"/>
      <c r="E17" s="59"/>
      <c r="F17" s="59"/>
      <c r="G17" s="59"/>
      <c r="H17" s="59"/>
      <c r="I17" s="59"/>
      <c r="J17" s="59"/>
      <c r="K17" s="59"/>
      <c r="L17" s="59"/>
      <c r="M17" s="59"/>
      <c r="N17" s="59"/>
      <c r="O17" s="59"/>
      <c r="P17" s="59"/>
      <c r="Q17" s="59"/>
      <c r="R17" s="59"/>
      <c r="S17" s="59"/>
      <c r="T17" s="59"/>
    </row>
    <row r="18" spans="1:20" ht="15" customHeight="1" x14ac:dyDescent="0.25">
      <c r="A18" s="14" t="s">
        <v>935</v>
      </c>
      <c r="B18" s="57" t="s">
        <v>5</v>
      </c>
      <c r="C18" s="57"/>
      <c r="D18" s="57"/>
      <c r="E18" s="57"/>
      <c r="F18" s="57"/>
      <c r="G18" s="57"/>
      <c r="H18" s="57"/>
      <c r="I18" s="57"/>
      <c r="J18" s="57"/>
      <c r="K18" s="57"/>
      <c r="L18" s="57"/>
      <c r="M18" s="57"/>
      <c r="N18" s="57"/>
      <c r="O18" s="57"/>
      <c r="P18" s="57"/>
      <c r="Q18" s="57"/>
      <c r="R18" s="57"/>
      <c r="S18" s="57"/>
      <c r="T18" s="57"/>
    </row>
    <row r="19" spans="1:20" x14ac:dyDescent="0.25">
      <c r="A19" s="14"/>
      <c r="B19" s="59" t="s">
        <v>553</v>
      </c>
      <c r="C19" s="59"/>
      <c r="D19" s="59"/>
      <c r="E19" s="59"/>
      <c r="F19" s="59"/>
      <c r="G19" s="59"/>
      <c r="H19" s="59"/>
      <c r="I19" s="59"/>
      <c r="J19" s="59"/>
      <c r="K19" s="59"/>
      <c r="L19" s="59"/>
      <c r="M19" s="59"/>
      <c r="N19" s="59"/>
      <c r="O19" s="59"/>
      <c r="P19" s="59"/>
      <c r="Q19" s="59"/>
      <c r="R19" s="59"/>
      <c r="S19" s="59"/>
      <c r="T19" s="59"/>
    </row>
    <row r="20" spans="1:20" x14ac:dyDescent="0.25">
      <c r="A20" s="14"/>
      <c r="B20" s="61"/>
      <c r="C20" s="61"/>
      <c r="D20" s="61"/>
      <c r="E20" s="61"/>
      <c r="F20" s="61"/>
      <c r="G20" s="61"/>
      <c r="H20" s="61"/>
      <c r="I20" s="61"/>
      <c r="J20" s="61"/>
      <c r="K20" s="61"/>
      <c r="L20" s="61"/>
      <c r="M20" s="61"/>
      <c r="N20" s="61"/>
      <c r="O20" s="61"/>
      <c r="P20" s="61"/>
      <c r="Q20" s="61"/>
      <c r="R20" s="61"/>
      <c r="S20" s="61"/>
      <c r="T20" s="61"/>
    </row>
    <row r="21" spans="1:20" x14ac:dyDescent="0.25">
      <c r="A21" s="14"/>
      <c r="B21" s="100" t="s">
        <v>554</v>
      </c>
      <c r="C21" s="101"/>
      <c r="D21" s="106" t="s">
        <v>555</v>
      </c>
      <c r="E21" s="106"/>
      <c r="F21" s="19"/>
    </row>
    <row r="22" spans="1:20" x14ac:dyDescent="0.25">
      <c r="A22" s="14"/>
      <c r="B22" s="102">
        <v>41642</v>
      </c>
      <c r="C22" s="24"/>
      <c r="D22" s="22"/>
      <c r="E22" s="67">
        <v>100</v>
      </c>
      <c r="F22" s="23" t="s">
        <v>525</v>
      </c>
    </row>
    <row r="23" spans="1:20" x14ac:dyDescent="0.25">
      <c r="A23" s="14"/>
      <c r="B23" s="103">
        <v>41735</v>
      </c>
      <c r="C23" s="101"/>
      <c r="D23" s="15"/>
      <c r="E23" s="104">
        <v>75</v>
      </c>
      <c r="F23" s="15" t="s">
        <v>525</v>
      </c>
    </row>
    <row r="24" spans="1:20" x14ac:dyDescent="0.25">
      <c r="A24" s="14"/>
      <c r="B24" s="105">
        <v>41830</v>
      </c>
      <c r="C24" s="24"/>
      <c r="D24" s="23"/>
      <c r="E24" s="43">
        <v>50</v>
      </c>
      <c r="F24" s="23" t="s">
        <v>525</v>
      </c>
    </row>
    <row r="25" spans="1:20" x14ac:dyDescent="0.25">
      <c r="A25" s="14"/>
      <c r="B25" s="103">
        <v>41956</v>
      </c>
      <c r="C25" s="101"/>
      <c r="D25" s="15"/>
      <c r="E25" s="104">
        <v>25</v>
      </c>
      <c r="F25" s="15" t="s">
        <v>525</v>
      </c>
    </row>
    <row r="26" spans="1:20" x14ac:dyDescent="0.25">
      <c r="A26" s="14"/>
      <c r="B26" s="24" t="s">
        <v>556</v>
      </c>
      <c r="C26" s="24"/>
      <c r="D26" s="23"/>
      <c r="E26" s="43">
        <v>0</v>
      </c>
      <c r="F26" s="23" t="s">
        <v>525</v>
      </c>
    </row>
    <row r="27" spans="1:20" x14ac:dyDescent="0.25">
      <c r="A27" s="14"/>
      <c r="B27" s="101"/>
      <c r="C27" s="101"/>
      <c r="D27" s="15"/>
      <c r="E27" s="15"/>
      <c r="F27" s="15"/>
    </row>
    <row r="28" spans="1:20" x14ac:dyDescent="0.25">
      <c r="A28" s="14"/>
      <c r="B28" s="100" t="s">
        <v>554</v>
      </c>
      <c r="C28" s="101"/>
      <c r="D28" s="106" t="s">
        <v>557</v>
      </c>
      <c r="E28" s="106"/>
      <c r="F28" s="19"/>
    </row>
    <row r="29" spans="1:20" x14ac:dyDescent="0.25">
      <c r="A29" s="14"/>
      <c r="B29" s="102">
        <v>41642</v>
      </c>
      <c r="C29" s="24"/>
      <c r="D29" s="22"/>
      <c r="E29" s="67">
        <v>100</v>
      </c>
      <c r="F29" s="23" t="s">
        <v>525</v>
      </c>
    </row>
    <row r="30" spans="1:20" x14ac:dyDescent="0.25">
      <c r="A30" s="14"/>
      <c r="B30" s="103">
        <v>41734</v>
      </c>
      <c r="C30" s="101"/>
      <c r="D30" s="15"/>
      <c r="E30" s="104">
        <v>75</v>
      </c>
      <c r="F30" s="15" t="s">
        <v>525</v>
      </c>
    </row>
    <row r="31" spans="1:20" x14ac:dyDescent="0.25">
      <c r="A31" s="14"/>
      <c r="B31" s="105">
        <v>41798</v>
      </c>
      <c r="C31" s="24"/>
      <c r="D31" s="23"/>
      <c r="E31" s="43">
        <v>50</v>
      </c>
      <c r="F31" s="23" t="s">
        <v>525</v>
      </c>
    </row>
    <row r="32" spans="1:20" x14ac:dyDescent="0.25">
      <c r="A32" s="14"/>
      <c r="B32" s="103">
        <v>41893</v>
      </c>
      <c r="C32" s="101"/>
      <c r="D32" s="15"/>
      <c r="E32" s="104">
        <v>25</v>
      </c>
      <c r="F32" s="15" t="s">
        <v>525</v>
      </c>
    </row>
    <row r="33" spans="1:20" x14ac:dyDescent="0.25">
      <c r="A33" s="14"/>
      <c r="B33" s="105">
        <v>41987</v>
      </c>
      <c r="C33" s="24"/>
      <c r="D33" s="23"/>
      <c r="E33" s="43">
        <v>0</v>
      </c>
      <c r="F33" s="23" t="s">
        <v>525</v>
      </c>
    </row>
    <row r="34" spans="1:20" x14ac:dyDescent="0.25">
      <c r="A34" s="14"/>
      <c r="B34" s="61"/>
      <c r="C34" s="61"/>
      <c r="D34" s="61"/>
      <c r="E34" s="61"/>
      <c r="F34" s="61"/>
      <c r="G34" s="61"/>
      <c r="H34" s="61"/>
      <c r="I34" s="61"/>
      <c r="J34" s="61"/>
      <c r="K34" s="61"/>
      <c r="L34" s="61"/>
      <c r="M34" s="61"/>
      <c r="N34" s="61"/>
      <c r="O34" s="61"/>
      <c r="P34" s="61"/>
      <c r="Q34" s="61"/>
      <c r="R34" s="61"/>
      <c r="S34" s="61"/>
      <c r="T34" s="61"/>
    </row>
    <row r="35" spans="1:20" ht="15" customHeight="1" x14ac:dyDescent="0.25">
      <c r="A35" s="14" t="s">
        <v>936</v>
      </c>
      <c r="B35" s="57" t="s">
        <v>5</v>
      </c>
      <c r="C35" s="57"/>
      <c r="D35" s="57"/>
      <c r="E35" s="57"/>
      <c r="F35" s="57"/>
      <c r="G35" s="57"/>
      <c r="H35" s="57"/>
      <c r="I35" s="57"/>
      <c r="J35" s="57"/>
      <c r="K35" s="57"/>
      <c r="L35" s="57"/>
      <c r="M35" s="57"/>
      <c r="N35" s="57"/>
      <c r="O35" s="57"/>
      <c r="P35" s="57"/>
      <c r="Q35" s="57"/>
      <c r="R35" s="57"/>
      <c r="S35" s="57"/>
      <c r="T35" s="57"/>
    </row>
    <row r="36" spans="1:20" x14ac:dyDescent="0.25">
      <c r="A36" s="14"/>
      <c r="B36" s="59" t="s">
        <v>558</v>
      </c>
      <c r="C36" s="59"/>
      <c r="D36" s="59"/>
      <c r="E36" s="59"/>
      <c r="F36" s="59"/>
      <c r="G36" s="59"/>
      <c r="H36" s="59"/>
      <c r="I36" s="59"/>
      <c r="J36" s="59"/>
      <c r="K36" s="59"/>
      <c r="L36" s="59"/>
      <c r="M36" s="59"/>
      <c r="N36" s="59"/>
      <c r="O36" s="59"/>
      <c r="P36" s="59"/>
      <c r="Q36" s="59"/>
      <c r="R36" s="59"/>
      <c r="S36" s="59"/>
      <c r="T36" s="59"/>
    </row>
    <row r="37" spans="1:20" ht="15.75" x14ac:dyDescent="0.25">
      <c r="A37" s="14"/>
      <c r="B37" s="60"/>
      <c r="C37" s="60"/>
      <c r="D37" s="60"/>
      <c r="E37" s="60"/>
      <c r="F37" s="60"/>
      <c r="G37" s="60"/>
      <c r="H37" s="60"/>
      <c r="I37" s="60"/>
      <c r="J37" s="60"/>
      <c r="K37" s="60"/>
      <c r="L37" s="60"/>
      <c r="M37" s="60"/>
      <c r="N37" s="60"/>
      <c r="O37" s="60"/>
      <c r="P37" s="60"/>
      <c r="Q37" s="60"/>
      <c r="R37" s="60"/>
      <c r="S37" s="60"/>
      <c r="T37" s="60"/>
    </row>
    <row r="38" spans="1:20" x14ac:dyDescent="0.25">
      <c r="A38" s="14"/>
      <c r="B38" s="56"/>
      <c r="C38" s="106" t="s">
        <v>210</v>
      </c>
      <c r="D38" s="106"/>
      <c r="E38" s="19"/>
      <c r="F38" s="101"/>
      <c r="G38" s="106" t="s">
        <v>559</v>
      </c>
      <c r="H38" s="106"/>
      <c r="I38" s="19"/>
    </row>
    <row r="39" spans="1:20" x14ac:dyDescent="0.25">
      <c r="A39" s="14"/>
      <c r="B39" s="24" t="s">
        <v>560</v>
      </c>
      <c r="C39" s="22"/>
      <c r="D39" s="67">
        <v>0</v>
      </c>
      <c r="E39" s="23" t="s">
        <v>525</v>
      </c>
      <c r="F39" s="24"/>
      <c r="G39" s="22"/>
      <c r="H39" s="67">
        <v>0</v>
      </c>
      <c r="I39" s="23" t="s">
        <v>525</v>
      </c>
    </row>
    <row r="40" spans="1:20" x14ac:dyDescent="0.25">
      <c r="A40" s="14"/>
      <c r="B40" s="101" t="s">
        <v>561</v>
      </c>
      <c r="C40" s="15"/>
      <c r="D40" s="104">
        <v>0.8</v>
      </c>
      <c r="E40" s="15" t="s">
        <v>525</v>
      </c>
      <c r="F40" s="101"/>
      <c r="G40" s="15"/>
      <c r="H40" s="104">
        <v>0.7</v>
      </c>
      <c r="I40" s="15" t="s">
        <v>525</v>
      </c>
    </row>
    <row r="41" spans="1:20" x14ac:dyDescent="0.25">
      <c r="A41" s="14"/>
      <c r="B41" s="24" t="s">
        <v>562</v>
      </c>
      <c r="C41" s="23"/>
      <c r="D41" s="43">
        <v>50.4</v>
      </c>
      <c r="E41" s="23" t="s">
        <v>525</v>
      </c>
      <c r="F41" s="24"/>
      <c r="G41" s="23"/>
      <c r="H41" s="43">
        <v>50.5</v>
      </c>
      <c r="I41" s="23" t="s">
        <v>525</v>
      </c>
    </row>
    <row r="42" spans="1:20" x14ac:dyDescent="0.25">
      <c r="A42" s="14"/>
      <c r="B42" s="101" t="s">
        <v>563</v>
      </c>
      <c r="C42" s="108" t="s">
        <v>564</v>
      </c>
      <c r="D42" s="108"/>
      <c r="E42" s="15"/>
      <c r="F42" s="101"/>
      <c r="G42" s="108" t="s">
        <v>565</v>
      </c>
      <c r="H42" s="108"/>
      <c r="I42" s="15"/>
    </row>
    <row r="43" spans="1:20" x14ac:dyDescent="0.25">
      <c r="A43" s="14"/>
      <c r="B43" s="24" t="s">
        <v>566</v>
      </c>
      <c r="C43" s="23"/>
      <c r="D43" s="43">
        <v>35.299999999999997</v>
      </c>
      <c r="E43" s="23" t="s">
        <v>525</v>
      </c>
      <c r="F43" s="24"/>
      <c r="G43" s="23"/>
      <c r="H43" s="43">
        <v>35.299999999999997</v>
      </c>
      <c r="I43" s="23" t="s">
        <v>525</v>
      </c>
    </row>
    <row r="44" spans="1:20" x14ac:dyDescent="0.25">
      <c r="A44" s="14"/>
      <c r="B44" s="101" t="s">
        <v>567</v>
      </c>
      <c r="C44" s="108" t="s">
        <v>568</v>
      </c>
      <c r="D44" s="108"/>
      <c r="E44" s="15"/>
      <c r="F44" s="107"/>
      <c r="G44" s="108" t="s">
        <v>568</v>
      </c>
      <c r="H44" s="108"/>
      <c r="I44" s="15"/>
    </row>
    <row r="45" spans="1:20" x14ac:dyDescent="0.25">
      <c r="A45" s="14"/>
      <c r="B45" s="57"/>
      <c r="C45" s="57"/>
      <c r="D45" s="57"/>
      <c r="E45" s="57"/>
      <c r="F45" s="57"/>
      <c r="G45" s="57"/>
      <c r="H45" s="57"/>
      <c r="I45" s="57"/>
      <c r="J45" s="57"/>
      <c r="K45" s="57"/>
      <c r="L45" s="57"/>
      <c r="M45" s="57"/>
      <c r="N45" s="57"/>
      <c r="O45" s="57"/>
      <c r="P45" s="57"/>
      <c r="Q45" s="57"/>
      <c r="R45" s="57"/>
      <c r="S45" s="57"/>
      <c r="T45" s="57"/>
    </row>
    <row r="46" spans="1:20" ht="15" customHeight="1" x14ac:dyDescent="0.25">
      <c r="A46" s="14" t="s">
        <v>937</v>
      </c>
      <c r="B46" s="57" t="s">
        <v>5</v>
      </c>
      <c r="C46" s="57"/>
      <c r="D46" s="57"/>
      <c r="E46" s="57"/>
      <c r="F46" s="57"/>
      <c r="G46" s="57"/>
      <c r="H46" s="57"/>
      <c r="I46" s="57"/>
      <c r="J46" s="57"/>
      <c r="K46" s="57"/>
      <c r="L46" s="57"/>
      <c r="M46" s="57"/>
      <c r="N46" s="57"/>
      <c r="O46" s="57"/>
      <c r="P46" s="57"/>
      <c r="Q46" s="57"/>
      <c r="R46" s="57"/>
      <c r="S46" s="57"/>
      <c r="T46" s="57"/>
    </row>
    <row r="47" spans="1:20" x14ac:dyDescent="0.25">
      <c r="A47" s="14"/>
      <c r="B47" s="59" t="s">
        <v>571</v>
      </c>
      <c r="C47" s="59"/>
      <c r="D47" s="59"/>
      <c r="E47" s="59"/>
      <c r="F47" s="59"/>
      <c r="G47" s="59"/>
      <c r="H47" s="59"/>
      <c r="I47" s="59"/>
      <c r="J47" s="59"/>
      <c r="K47" s="59"/>
      <c r="L47" s="59"/>
      <c r="M47" s="59"/>
      <c r="N47" s="59"/>
      <c r="O47" s="59"/>
      <c r="P47" s="59"/>
      <c r="Q47" s="59"/>
      <c r="R47" s="59"/>
      <c r="S47" s="59"/>
      <c r="T47" s="59"/>
    </row>
    <row r="48" spans="1:20" ht="15.75" x14ac:dyDescent="0.25">
      <c r="A48" s="14"/>
      <c r="B48" s="60"/>
      <c r="C48" s="60"/>
      <c r="D48" s="60"/>
      <c r="E48" s="60"/>
      <c r="F48" s="60"/>
      <c r="G48" s="60"/>
      <c r="H48" s="60"/>
      <c r="I48" s="60"/>
      <c r="J48" s="60"/>
      <c r="K48" s="60"/>
      <c r="L48" s="60"/>
      <c r="M48" s="60"/>
      <c r="N48" s="60"/>
      <c r="O48" s="60"/>
      <c r="P48" s="60"/>
      <c r="Q48" s="60"/>
      <c r="R48" s="60"/>
      <c r="S48" s="60"/>
      <c r="T48" s="60"/>
    </row>
    <row r="49" spans="1:20" x14ac:dyDescent="0.25">
      <c r="A49" s="14"/>
      <c r="B49" s="56"/>
      <c r="C49" s="106" t="s">
        <v>572</v>
      </c>
      <c r="D49" s="106"/>
      <c r="E49" s="19"/>
      <c r="F49" s="101"/>
      <c r="G49" s="106" t="s">
        <v>573</v>
      </c>
      <c r="H49" s="106"/>
      <c r="I49" s="19"/>
    </row>
    <row r="50" spans="1:20" x14ac:dyDescent="0.25">
      <c r="A50" s="14"/>
      <c r="B50" s="24" t="s">
        <v>574</v>
      </c>
      <c r="C50" s="22"/>
      <c r="D50" s="62">
        <v>2172639</v>
      </c>
      <c r="E50" s="23"/>
      <c r="F50" s="24"/>
      <c r="G50" s="22" t="s">
        <v>199</v>
      </c>
      <c r="H50" s="67">
        <v>14.16</v>
      </c>
      <c r="I50" s="23"/>
    </row>
    <row r="51" spans="1:20" x14ac:dyDescent="0.25">
      <c r="A51" s="14"/>
      <c r="B51" s="101" t="s">
        <v>575</v>
      </c>
      <c r="C51" s="15"/>
      <c r="D51" s="109">
        <v>17643</v>
      </c>
      <c r="E51" s="15"/>
      <c r="F51" s="101"/>
      <c r="G51" s="15"/>
      <c r="H51" s="104">
        <v>15.64</v>
      </c>
      <c r="I51" s="15"/>
    </row>
    <row r="52" spans="1:20" x14ac:dyDescent="0.25">
      <c r="A52" s="14"/>
      <c r="B52" s="24" t="s">
        <v>576</v>
      </c>
      <c r="C52" s="23"/>
      <c r="D52" s="43" t="s">
        <v>577</v>
      </c>
      <c r="E52" s="23" t="s">
        <v>201</v>
      </c>
      <c r="F52" s="24"/>
      <c r="G52" s="23"/>
      <c r="H52" s="43">
        <v>14.6</v>
      </c>
      <c r="I52" s="23"/>
    </row>
    <row r="53" spans="1:20" x14ac:dyDescent="0.25">
      <c r="A53" s="14"/>
      <c r="B53" s="101" t="s">
        <v>578</v>
      </c>
      <c r="C53" s="110"/>
      <c r="D53" s="111" t="s">
        <v>579</v>
      </c>
      <c r="E53" s="15" t="s">
        <v>201</v>
      </c>
      <c r="F53" s="101"/>
      <c r="G53" s="110"/>
      <c r="H53" s="111">
        <v>12.62</v>
      </c>
      <c r="I53" s="15"/>
    </row>
    <row r="54" spans="1:20" ht="15.75" thickBot="1" x14ac:dyDescent="0.3">
      <c r="A54" s="14"/>
      <c r="B54" s="24" t="s">
        <v>580</v>
      </c>
      <c r="C54" s="48"/>
      <c r="D54" s="49">
        <v>1745047</v>
      </c>
      <c r="E54" s="23"/>
      <c r="F54" s="24"/>
      <c r="G54" s="48" t="s">
        <v>199</v>
      </c>
      <c r="H54" s="50">
        <v>14.39</v>
      </c>
      <c r="I54" s="23"/>
    </row>
    <row r="55" spans="1:20" ht="15.75" thickTop="1" x14ac:dyDescent="0.25">
      <c r="A55" s="14"/>
      <c r="B55" s="112"/>
      <c r="C55" s="112"/>
      <c r="D55" s="112"/>
      <c r="E55" s="112"/>
      <c r="F55" s="112"/>
      <c r="G55" s="112"/>
      <c r="H55" s="112"/>
      <c r="I55" s="112"/>
      <c r="J55" s="112"/>
      <c r="K55" s="112"/>
      <c r="L55" s="112"/>
      <c r="M55" s="112"/>
      <c r="N55" s="112"/>
      <c r="O55" s="112"/>
      <c r="P55" s="112"/>
      <c r="Q55" s="112"/>
      <c r="R55" s="112"/>
      <c r="S55" s="112"/>
      <c r="T55" s="112"/>
    </row>
  </sheetData>
  <mergeCells count="40">
    <mergeCell ref="A35:A45"/>
    <mergeCell ref="B35:T35"/>
    <mergeCell ref="B36:T36"/>
    <mergeCell ref="B37:T37"/>
    <mergeCell ref="B45:T45"/>
    <mergeCell ref="A46:A55"/>
    <mergeCell ref="B46:T46"/>
    <mergeCell ref="B47:T47"/>
    <mergeCell ref="B48:T48"/>
    <mergeCell ref="B55:T55"/>
    <mergeCell ref="B5:T5"/>
    <mergeCell ref="B17:T17"/>
    <mergeCell ref="A18:A34"/>
    <mergeCell ref="B18:T18"/>
    <mergeCell ref="B19:T19"/>
    <mergeCell ref="B20:T20"/>
    <mergeCell ref="B34:T34"/>
    <mergeCell ref="C44:D44"/>
    <mergeCell ref="G44:H44"/>
    <mergeCell ref="C49:D49"/>
    <mergeCell ref="G49:H49"/>
    <mergeCell ref="A1:A2"/>
    <mergeCell ref="B1:T1"/>
    <mergeCell ref="B2:T2"/>
    <mergeCell ref="A3:A17"/>
    <mergeCell ref="B3:T3"/>
    <mergeCell ref="B4:T4"/>
    <mergeCell ref="D21:E21"/>
    <mergeCell ref="D28:E28"/>
    <mergeCell ref="C38:D38"/>
    <mergeCell ref="G38:H38"/>
    <mergeCell ref="C42:D42"/>
    <mergeCell ref="G42:H42"/>
    <mergeCell ref="F6:K6"/>
    <mergeCell ref="N6:S6"/>
    <mergeCell ref="B7:C7"/>
    <mergeCell ref="F7:G7"/>
    <mergeCell ref="J7:K7"/>
    <mergeCell ref="N7:O7"/>
    <mergeCell ref="R7:S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1.5703125" customWidth="1"/>
    <col min="3" max="3" width="6" customWidth="1"/>
    <col min="4" max="4" width="18.5703125" customWidth="1"/>
    <col min="5" max="5" width="21.28515625" customWidth="1"/>
    <col min="6" max="6" width="29.7109375" customWidth="1"/>
    <col min="7" max="7" width="6" customWidth="1"/>
    <col min="8" max="8" width="18.5703125" customWidth="1"/>
    <col min="9" max="10" width="29.7109375" customWidth="1"/>
    <col min="11" max="11" width="6" customWidth="1"/>
    <col min="12" max="12" width="18.5703125" customWidth="1"/>
    <col min="13" max="14" width="29.7109375" customWidth="1"/>
    <col min="15" max="15" width="6" customWidth="1"/>
    <col min="16" max="16" width="18.5703125" customWidth="1"/>
    <col min="17" max="18" width="29.7109375" customWidth="1"/>
    <col min="19" max="19" width="6" customWidth="1"/>
    <col min="20" max="20" width="18.5703125" customWidth="1"/>
    <col min="21" max="21" width="29.7109375" customWidth="1"/>
  </cols>
  <sheetData>
    <row r="1" spans="1:21" ht="15" customHeight="1" x14ac:dyDescent="0.25">
      <c r="A1" s="7" t="s">
        <v>9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4" t="s">
        <v>939</v>
      </c>
      <c r="B3" s="57" t="s">
        <v>5</v>
      </c>
      <c r="C3" s="57"/>
      <c r="D3" s="57"/>
      <c r="E3" s="57"/>
      <c r="F3" s="57"/>
      <c r="G3" s="57"/>
      <c r="H3" s="57"/>
      <c r="I3" s="57"/>
      <c r="J3" s="57"/>
      <c r="K3" s="57"/>
      <c r="L3" s="57"/>
      <c r="M3" s="57"/>
      <c r="N3" s="57"/>
      <c r="O3" s="57"/>
      <c r="P3" s="57"/>
      <c r="Q3" s="57"/>
      <c r="R3" s="57"/>
      <c r="S3" s="57"/>
      <c r="T3" s="57"/>
      <c r="U3" s="57"/>
    </row>
    <row r="4" spans="1:21" x14ac:dyDescent="0.25">
      <c r="A4" s="14"/>
      <c r="B4" s="59" t="s">
        <v>593</v>
      </c>
      <c r="C4" s="59"/>
      <c r="D4" s="59"/>
      <c r="E4" s="59"/>
      <c r="F4" s="59"/>
      <c r="G4" s="59"/>
      <c r="H4" s="59"/>
      <c r="I4" s="59"/>
      <c r="J4" s="59"/>
      <c r="K4" s="59"/>
      <c r="L4" s="59"/>
      <c r="M4" s="59"/>
      <c r="N4" s="59"/>
      <c r="O4" s="59"/>
      <c r="P4" s="59"/>
      <c r="Q4" s="59"/>
      <c r="R4" s="59"/>
      <c r="S4" s="59"/>
      <c r="T4" s="59"/>
      <c r="U4" s="59"/>
    </row>
    <row r="5" spans="1:21" ht="15.75" x14ac:dyDescent="0.25">
      <c r="A5" s="14"/>
      <c r="B5" s="60"/>
      <c r="C5" s="60"/>
      <c r="D5" s="60"/>
      <c r="E5" s="60"/>
      <c r="F5" s="60"/>
      <c r="G5" s="60"/>
      <c r="H5" s="60"/>
      <c r="I5" s="60"/>
      <c r="J5" s="60"/>
      <c r="K5" s="60"/>
      <c r="L5" s="60"/>
      <c r="M5" s="60"/>
      <c r="N5" s="60"/>
      <c r="O5" s="60"/>
      <c r="P5" s="60"/>
      <c r="Q5" s="60"/>
      <c r="R5" s="60"/>
      <c r="S5" s="60"/>
      <c r="T5" s="60"/>
      <c r="U5" s="60"/>
    </row>
    <row r="6" spans="1:21" x14ac:dyDescent="0.25">
      <c r="A6" s="14"/>
      <c r="B6" s="24">
        <v>2014</v>
      </c>
      <c r="C6" s="24"/>
      <c r="D6" s="23" t="s">
        <v>199</v>
      </c>
      <c r="E6" s="43">
        <v>516</v>
      </c>
      <c r="F6" s="23"/>
    </row>
    <row r="7" spans="1:21" x14ac:dyDescent="0.25">
      <c r="A7" s="14"/>
      <c r="B7" s="101">
        <v>2015</v>
      </c>
      <c r="C7" s="101"/>
      <c r="D7" s="15"/>
      <c r="E7" s="109">
        <v>1011</v>
      </c>
      <c r="F7" s="15"/>
    </row>
    <row r="8" spans="1:21" x14ac:dyDescent="0.25">
      <c r="A8" s="14"/>
      <c r="B8" s="24">
        <v>2016</v>
      </c>
      <c r="C8" s="24"/>
      <c r="D8" s="23"/>
      <c r="E8" s="43">
        <v>950</v>
      </c>
      <c r="F8" s="23"/>
    </row>
    <row r="9" spans="1:21" x14ac:dyDescent="0.25">
      <c r="A9" s="14"/>
      <c r="B9" s="101">
        <v>2017</v>
      </c>
      <c r="C9" s="101"/>
      <c r="D9" s="15"/>
      <c r="E9" s="104">
        <v>923</v>
      </c>
      <c r="F9" s="15"/>
    </row>
    <row r="10" spans="1:21" x14ac:dyDescent="0.25">
      <c r="A10" s="14"/>
      <c r="B10" s="24">
        <v>2018</v>
      </c>
      <c r="C10" s="24"/>
      <c r="D10" s="23"/>
      <c r="E10" s="43">
        <v>234</v>
      </c>
      <c r="F10" s="23"/>
    </row>
    <row r="11" spans="1:21" x14ac:dyDescent="0.25">
      <c r="A11" s="14"/>
      <c r="B11" s="101" t="s">
        <v>313</v>
      </c>
      <c r="C11" s="101"/>
      <c r="D11" s="110"/>
      <c r="E11" s="111">
        <v>26</v>
      </c>
      <c r="F11" s="15"/>
    </row>
    <row r="12" spans="1:21" ht="15.75" thickBot="1" x14ac:dyDescent="0.3">
      <c r="A12" s="14"/>
      <c r="B12" s="113" t="s">
        <v>126</v>
      </c>
      <c r="C12" s="24"/>
      <c r="D12" s="48" t="s">
        <v>199</v>
      </c>
      <c r="E12" s="49">
        <v>3660</v>
      </c>
      <c r="F12" s="23"/>
    </row>
    <row r="13" spans="1:21" ht="16.5" thickTop="1" x14ac:dyDescent="0.25">
      <c r="A13" s="14"/>
      <c r="B13" s="60"/>
      <c r="C13" s="60"/>
      <c r="D13" s="60"/>
      <c r="E13" s="60"/>
      <c r="F13" s="60"/>
      <c r="G13" s="60"/>
      <c r="H13" s="60"/>
      <c r="I13" s="60"/>
      <c r="J13" s="60"/>
      <c r="K13" s="60"/>
      <c r="L13" s="60"/>
      <c r="M13" s="60"/>
      <c r="N13" s="60"/>
      <c r="O13" s="60"/>
      <c r="P13" s="60"/>
      <c r="Q13" s="60"/>
      <c r="R13" s="60"/>
      <c r="S13" s="60"/>
      <c r="T13" s="60"/>
      <c r="U13" s="60"/>
    </row>
    <row r="14" spans="1:21" ht="15" customHeight="1" x14ac:dyDescent="0.25">
      <c r="A14" s="14" t="s">
        <v>940</v>
      </c>
      <c r="B14" s="57" t="s">
        <v>5</v>
      </c>
      <c r="C14" s="57"/>
      <c r="D14" s="57"/>
      <c r="E14" s="57"/>
      <c r="F14" s="57"/>
      <c r="G14" s="57"/>
      <c r="H14" s="57"/>
      <c r="I14" s="57"/>
      <c r="J14" s="57"/>
      <c r="K14" s="57"/>
      <c r="L14" s="57"/>
      <c r="M14" s="57"/>
      <c r="N14" s="57"/>
      <c r="O14" s="57"/>
      <c r="P14" s="57"/>
      <c r="Q14" s="57"/>
      <c r="R14" s="57"/>
      <c r="S14" s="57"/>
      <c r="T14" s="57"/>
      <c r="U14" s="57"/>
    </row>
    <row r="15" spans="1:21" ht="25.5" customHeight="1" x14ac:dyDescent="0.25">
      <c r="A15" s="14"/>
      <c r="B15" s="59" t="s">
        <v>600</v>
      </c>
      <c r="C15" s="59"/>
      <c r="D15" s="59"/>
      <c r="E15" s="59"/>
      <c r="F15" s="59"/>
      <c r="G15" s="59"/>
      <c r="H15" s="59"/>
      <c r="I15" s="59"/>
      <c r="J15" s="59"/>
      <c r="K15" s="59"/>
      <c r="L15" s="59"/>
      <c r="M15" s="59"/>
      <c r="N15" s="59"/>
      <c r="O15" s="59"/>
      <c r="P15" s="59"/>
      <c r="Q15" s="59"/>
      <c r="R15" s="59"/>
      <c r="S15" s="59"/>
      <c r="T15" s="59"/>
      <c r="U15" s="59"/>
    </row>
    <row r="16" spans="1:21" ht="15.75" x14ac:dyDescent="0.25">
      <c r="A16" s="14"/>
      <c r="B16" s="60"/>
      <c r="C16" s="60"/>
      <c r="D16" s="60"/>
      <c r="E16" s="60"/>
      <c r="F16" s="60"/>
      <c r="G16" s="60"/>
      <c r="H16" s="60"/>
      <c r="I16" s="60"/>
      <c r="J16" s="60"/>
      <c r="K16" s="60"/>
      <c r="L16" s="60"/>
      <c r="M16" s="60"/>
      <c r="N16" s="60"/>
      <c r="O16" s="60"/>
      <c r="P16" s="60"/>
      <c r="Q16" s="60"/>
      <c r="R16" s="60"/>
      <c r="S16" s="60"/>
      <c r="T16" s="60"/>
      <c r="U16" s="60"/>
    </row>
    <row r="17" spans="1:21" x14ac:dyDescent="0.25">
      <c r="A17" s="14"/>
      <c r="B17" s="101"/>
      <c r="C17" s="101"/>
      <c r="D17" s="106" t="s">
        <v>126</v>
      </c>
      <c r="E17" s="106"/>
      <c r="F17" s="19"/>
    </row>
    <row r="18" spans="1:21" x14ac:dyDescent="0.25">
      <c r="A18" s="14"/>
      <c r="B18" s="24">
        <v>2014</v>
      </c>
      <c r="C18" s="24"/>
      <c r="D18" s="22" t="s">
        <v>199</v>
      </c>
      <c r="E18" s="62">
        <v>5589</v>
      </c>
      <c r="F18" s="23"/>
    </row>
    <row r="19" spans="1:21" x14ac:dyDescent="0.25">
      <c r="A19" s="14"/>
      <c r="B19" s="101">
        <v>2015</v>
      </c>
      <c r="C19" s="101"/>
      <c r="D19" s="15"/>
      <c r="E19" s="109">
        <v>16234</v>
      </c>
      <c r="F19" s="15"/>
    </row>
    <row r="20" spans="1:21" x14ac:dyDescent="0.25">
      <c r="A20" s="14"/>
      <c r="B20" s="24">
        <v>2016</v>
      </c>
      <c r="C20" s="24"/>
      <c r="D20" s="23"/>
      <c r="E20" s="42">
        <v>29001</v>
      </c>
      <c r="F20" s="23"/>
    </row>
    <row r="21" spans="1:21" x14ac:dyDescent="0.25">
      <c r="A21" s="14"/>
      <c r="B21" s="101">
        <v>2017</v>
      </c>
      <c r="C21" s="101"/>
      <c r="D21" s="15"/>
      <c r="E21" s="109">
        <v>48314</v>
      </c>
      <c r="F21" s="15"/>
    </row>
    <row r="22" spans="1:21" x14ac:dyDescent="0.25">
      <c r="A22" s="14"/>
      <c r="B22" s="24">
        <v>2018</v>
      </c>
      <c r="C22" s="24"/>
      <c r="D22" s="23"/>
      <c r="E22" s="42">
        <v>50432</v>
      </c>
      <c r="F22" s="23"/>
    </row>
    <row r="23" spans="1:21" x14ac:dyDescent="0.25">
      <c r="A23" s="14"/>
      <c r="B23" s="101" t="s">
        <v>313</v>
      </c>
      <c r="C23" s="101"/>
      <c r="D23" s="110"/>
      <c r="E23" s="114">
        <v>726512</v>
      </c>
      <c r="F23" s="15"/>
    </row>
    <row r="24" spans="1:21" ht="15.75" thickBot="1" x14ac:dyDescent="0.3">
      <c r="A24" s="14"/>
      <c r="B24" s="113" t="s">
        <v>126</v>
      </c>
      <c r="C24" s="24"/>
      <c r="D24" s="48" t="s">
        <v>199</v>
      </c>
      <c r="E24" s="49">
        <v>876082</v>
      </c>
      <c r="F24" s="23"/>
    </row>
    <row r="25" spans="1:21" ht="16.5" thickTop="1" x14ac:dyDescent="0.25">
      <c r="A25" s="14"/>
      <c r="B25" s="60"/>
      <c r="C25" s="60"/>
      <c r="D25" s="60"/>
      <c r="E25" s="60"/>
      <c r="F25" s="60"/>
      <c r="G25" s="60"/>
      <c r="H25" s="60"/>
      <c r="I25" s="60"/>
      <c r="J25" s="60"/>
      <c r="K25" s="60"/>
      <c r="L25" s="60"/>
      <c r="M25" s="60"/>
      <c r="N25" s="60"/>
      <c r="O25" s="60"/>
      <c r="P25" s="60"/>
      <c r="Q25" s="60"/>
      <c r="R25" s="60"/>
      <c r="S25" s="60"/>
      <c r="T25" s="60"/>
      <c r="U25" s="60"/>
    </row>
    <row r="26" spans="1:21" ht="15" customHeight="1" x14ac:dyDescent="0.25">
      <c r="A26" s="14" t="s">
        <v>941</v>
      </c>
      <c r="B26" s="57" t="s">
        <v>5</v>
      </c>
      <c r="C26" s="57"/>
      <c r="D26" s="57"/>
      <c r="E26" s="57"/>
      <c r="F26" s="57"/>
      <c r="G26" s="57"/>
      <c r="H26" s="57"/>
      <c r="I26" s="57"/>
      <c r="J26" s="57"/>
      <c r="K26" s="57"/>
      <c r="L26" s="57"/>
      <c r="M26" s="57"/>
      <c r="N26" s="57"/>
      <c r="O26" s="57"/>
      <c r="P26" s="57"/>
      <c r="Q26" s="57"/>
      <c r="R26" s="57"/>
      <c r="S26" s="57"/>
      <c r="T26" s="57"/>
      <c r="U26" s="57"/>
    </row>
    <row r="27" spans="1:21" x14ac:dyDescent="0.25">
      <c r="A27" s="14"/>
      <c r="B27" s="59" t="s">
        <v>605</v>
      </c>
      <c r="C27" s="59"/>
      <c r="D27" s="59"/>
      <c r="E27" s="59"/>
      <c r="F27" s="59"/>
      <c r="G27" s="59"/>
      <c r="H27" s="59"/>
      <c r="I27" s="59"/>
      <c r="J27" s="59"/>
      <c r="K27" s="59"/>
      <c r="L27" s="59"/>
      <c r="M27" s="59"/>
      <c r="N27" s="59"/>
      <c r="O27" s="59"/>
      <c r="P27" s="59"/>
      <c r="Q27" s="59"/>
      <c r="R27" s="59"/>
      <c r="S27" s="59"/>
      <c r="T27" s="59"/>
      <c r="U27" s="59"/>
    </row>
    <row r="28" spans="1:21" ht="15.75" x14ac:dyDescent="0.25">
      <c r="A28" s="14"/>
      <c r="B28" s="60"/>
      <c r="C28" s="60"/>
      <c r="D28" s="60"/>
      <c r="E28" s="60"/>
      <c r="F28" s="60"/>
      <c r="G28" s="60"/>
      <c r="H28" s="60"/>
      <c r="I28" s="60"/>
      <c r="J28" s="60"/>
      <c r="K28" s="60"/>
      <c r="L28" s="60"/>
      <c r="M28" s="60"/>
      <c r="N28" s="60"/>
      <c r="O28" s="60"/>
      <c r="P28" s="60"/>
      <c r="Q28" s="60"/>
      <c r="R28" s="60"/>
      <c r="S28" s="60"/>
      <c r="T28" s="60"/>
      <c r="U28" s="60"/>
    </row>
    <row r="29" spans="1:21" x14ac:dyDescent="0.25">
      <c r="A29" s="14"/>
      <c r="B29" s="56"/>
      <c r="C29" s="106" t="s">
        <v>606</v>
      </c>
      <c r="D29" s="106"/>
      <c r="E29" s="19"/>
      <c r="F29" s="101"/>
      <c r="G29" s="106" t="s">
        <v>607</v>
      </c>
      <c r="H29" s="106"/>
      <c r="I29" s="19"/>
      <c r="J29" s="101"/>
      <c r="K29" s="106" t="s">
        <v>608</v>
      </c>
      <c r="L29" s="106"/>
      <c r="M29" s="19"/>
      <c r="N29" s="101"/>
      <c r="O29" s="106" t="s">
        <v>609</v>
      </c>
      <c r="P29" s="106"/>
      <c r="Q29" s="19"/>
      <c r="R29" s="101"/>
      <c r="S29" s="106" t="s">
        <v>610</v>
      </c>
      <c r="T29" s="106"/>
      <c r="U29" s="19"/>
    </row>
    <row r="30" spans="1:21" x14ac:dyDescent="0.25">
      <c r="A30" s="14"/>
      <c r="B30" s="24" t="s">
        <v>611</v>
      </c>
      <c r="C30" s="22" t="s">
        <v>199</v>
      </c>
      <c r="D30" s="62">
        <v>40000</v>
      </c>
      <c r="E30" s="23"/>
      <c r="F30" s="24"/>
      <c r="G30" s="22" t="s">
        <v>199</v>
      </c>
      <c r="H30" s="62">
        <v>45000</v>
      </c>
      <c r="I30" s="23"/>
      <c r="J30" s="24"/>
      <c r="K30" s="22" t="s">
        <v>199</v>
      </c>
      <c r="L30" s="62">
        <v>50000</v>
      </c>
      <c r="M30" s="23"/>
      <c r="N30" s="24"/>
      <c r="O30" s="22" t="s">
        <v>199</v>
      </c>
      <c r="P30" s="62">
        <v>55000</v>
      </c>
      <c r="Q30" s="23"/>
      <c r="R30" s="24"/>
      <c r="S30" s="22" t="s">
        <v>199</v>
      </c>
      <c r="T30" s="62">
        <v>60000</v>
      </c>
      <c r="U30" s="23"/>
    </row>
    <row r="31" spans="1:21" x14ac:dyDescent="0.25">
      <c r="A31" s="14"/>
      <c r="B31" s="101" t="s">
        <v>612</v>
      </c>
      <c r="C31" s="15" t="s">
        <v>199</v>
      </c>
      <c r="D31" s="109">
        <v>30000</v>
      </c>
      <c r="E31" s="15"/>
      <c r="F31" s="101"/>
      <c r="G31" s="15" t="s">
        <v>199</v>
      </c>
      <c r="H31" s="109">
        <v>35000</v>
      </c>
      <c r="I31" s="15"/>
      <c r="J31" s="101"/>
      <c r="K31" s="15" t="s">
        <v>199</v>
      </c>
      <c r="L31" s="109">
        <v>40000</v>
      </c>
      <c r="M31" s="15"/>
      <c r="N31" s="101"/>
      <c r="O31" s="15" t="s">
        <v>199</v>
      </c>
      <c r="P31" s="109">
        <v>45000</v>
      </c>
      <c r="Q31" s="15"/>
      <c r="R31" s="101"/>
      <c r="S31" s="15" t="s">
        <v>199</v>
      </c>
      <c r="T31" s="109">
        <v>55000</v>
      </c>
      <c r="U31" s="15"/>
    </row>
    <row r="32" spans="1:21" x14ac:dyDescent="0.25">
      <c r="A32" s="14"/>
      <c r="B32" s="24" t="s">
        <v>613</v>
      </c>
      <c r="C32" s="23" t="s">
        <v>199</v>
      </c>
      <c r="D32" s="42">
        <v>25000</v>
      </c>
      <c r="E32" s="23"/>
      <c r="F32" s="24"/>
      <c r="G32" s="23" t="s">
        <v>199</v>
      </c>
      <c r="H32" s="42">
        <v>30000</v>
      </c>
      <c r="I32" s="23"/>
      <c r="J32" s="24"/>
      <c r="K32" s="23" t="s">
        <v>199</v>
      </c>
      <c r="L32" s="42">
        <v>30000</v>
      </c>
      <c r="M32" s="23"/>
      <c r="N32" s="24"/>
      <c r="O32" s="23" t="s">
        <v>199</v>
      </c>
      <c r="P32" s="42">
        <v>40000</v>
      </c>
      <c r="Q32" s="23"/>
      <c r="R32" s="24"/>
      <c r="S32" s="23" t="s">
        <v>199</v>
      </c>
      <c r="T32" s="42">
        <v>50000</v>
      </c>
      <c r="U32" s="23"/>
    </row>
    <row r="33" spans="1:21" x14ac:dyDescent="0.25">
      <c r="A33" s="14"/>
      <c r="B33" s="101" t="s">
        <v>614</v>
      </c>
      <c r="C33" s="15" t="s">
        <v>199</v>
      </c>
      <c r="D33" s="109">
        <v>10000</v>
      </c>
      <c r="E33" s="15"/>
      <c r="F33" s="101"/>
      <c r="G33" s="15" t="s">
        <v>199</v>
      </c>
      <c r="H33" s="109">
        <v>15000</v>
      </c>
      <c r="I33" s="15"/>
      <c r="J33" s="101"/>
      <c r="K33" s="15" t="s">
        <v>199</v>
      </c>
      <c r="L33" s="109">
        <v>20000</v>
      </c>
      <c r="M33" s="15"/>
      <c r="N33" s="101"/>
      <c r="O33" s="15" t="s">
        <v>199</v>
      </c>
      <c r="P33" s="109">
        <v>20000</v>
      </c>
      <c r="Q33" s="15"/>
      <c r="R33" s="101"/>
      <c r="S33" s="15" t="s">
        <v>199</v>
      </c>
      <c r="T33" s="109">
        <v>20000</v>
      </c>
      <c r="U33" s="15"/>
    </row>
    <row r="34" spans="1:21" x14ac:dyDescent="0.25">
      <c r="A34" s="14"/>
      <c r="B34" s="24" t="s">
        <v>615</v>
      </c>
      <c r="C34" s="23" t="s">
        <v>199</v>
      </c>
      <c r="D34" s="42">
        <v>5000</v>
      </c>
      <c r="E34" s="23"/>
      <c r="F34" s="24"/>
      <c r="G34" s="23" t="s">
        <v>199</v>
      </c>
      <c r="H34" s="42">
        <v>5000</v>
      </c>
      <c r="I34" s="23"/>
      <c r="J34" s="24"/>
      <c r="K34" s="23" t="s">
        <v>199</v>
      </c>
      <c r="L34" s="42">
        <v>10000</v>
      </c>
      <c r="M34" s="23"/>
      <c r="N34" s="24"/>
      <c r="O34" s="23" t="s">
        <v>199</v>
      </c>
      <c r="P34" s="42">
        <v>10000</v>
      </c>
      <c r="Q34" s="23"/>
      <c r="R34" s="24"/>
      <c r="S34" s="23" t="s">
        <v>199</v>
      </c>
      <c r="T34" s="42">
        <v>10000</v>
      </c>
      <c r="U34" s="23"/>
    </row>
    <row r="35" spans="1:21" x14ac:dyDescent="0.25">
      <c r="A35" s="14"/>
      <c r="B35" s="64" t="s">
        <v>616</v>
      </c>
      <c r="C35" s="64"/>
      <c r="D35" s="64"/>
      <c r="E35" s="64"/>
      <c r="F35" s="64"/>
      <c r="G35" s="64"/>
      <c r="H35" s="64"/>
      <c r="I35" s="64"/>
      <c r="J35" s="64"/>
      <c r="K35" s="64"/>
      <c r="L35" s="64"/>
      <c r="M35" s="64"/>
      <c r="N35" s="64"/>
      <c r="O35" s="64"/>
      <c r="P35" s="64"/>
      <c r="Q35" s="64"/>
      <c r="R35" s="64"/>
      <c r="S35" s="64"/>
      <c r="T35" s="64"/>
      <c r="U35" s="64"/>
    </row>
  </sheetData>
  <mergeCells count="24">
    <mergeCell ref="A14:A25"/>
    <mergeCell ref="B14:U14"/>
    <mergeCell ref="B15:U15"/>
    <mergeCell ref="B16:U16"/>
    <mergeCell ref="B25:U25"/>
    <mergeCell ref="A26:A35"/>
    <mergeCell ref="B26:U26"/>
    <mergeCell ref="B27:U27"/>
    <mergeCell ref="B28:U28"/>
    <mergeCell ref="B35:U35"/>
    <mergeCell ref="A1:A2"/>
    <mergeCell ref="B1:U1"/>
    <mergeCell ref="B2:U2"/>
    <mergeCell ref="A3:A13"/>
    <mergeCell ref="B3:U3"/>
    <mergeCell ref="B4:U4"/>
    <mergeCell ref="B5:U5"/>
    <mergeCell ref="B13:U13"/>
    <mergeCell ref="D17:E17"/>
    <mergeCell ref="C29:D29"/>
    <mergeCell ref="G29:H29"/>
    <mergeCell ref="K29:L29"/>
    <mergeCell ref="O29:P29"/>
    <mergeCell ref="S29:T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x14ac:dyDescent="0.25">
      <c r="A1" s="7" t="s">
        <v>9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943</v>
      </c>
      <c r="B3" s="57" t="s">
        <v>5</v>
      </c>
      <c r="C3" s="57"/>
      <c r="D3" s="57"/>
      <c r="E3" s="57"/>
      <c r="F3" s="57"/>
      <c r="G3" s="57"/>
      <c r="H3" s="57"/>
      <c r="I3" s="57"/>
      <c r="J3" s="57"/>
      <c r="K3" s="57"/>
      <c r="L3" s="57"/>
      <c r="M3" s="57"/>
      <c r="N3" s="57"/>
      <c r="O3" s="57"/>
      <c r="P3" s="57"/>
      <c r="Q3" s="57"/>
    </row>
    <row r="4" spans="1:17" x14ac:dyDescent="0.25">
      <c r="A4" s="14"/>
      <c r="B4" s="59" t="s">
        <v>944</v>
      </c>
      <c r="C4" s="59"/>
      <c r="D4" s="59"/>
      <c r="E4" s="59"/>
      <c r="F4" s="59"/>
      <c r="G4" s="59"/>
      <c r="H4" s="59"/>
      <c r="I4" s="59"/>
      <c r="J4" s="59"/>
      <c r="K4" s="59"/>
      <c r="L4" s="59"/>
      <c r="M4" s="59"/>
      <c r="N4" s="59"/>
      <c r="O4" s="59"/>
      <c r="P4" s="59"/>
      <c r="Q4" s="59"/>
    </row>
    <row r="5" spans="1:17" x14ac:dyDescent="0.25">
      <c r="A5" s="14"/>
      <c r="B5" s="16"/>
      <c r="C5" s="55" t="s">
        <v>236</v>
      </c>
      <c r="D5" s="55"/>
      <c r="E5" s="55"/>
      <c r="F5" s="55"/>
      <c r="G5" s="55"/>
      <c r="H5" s="55"/>
      <c r="I5" s="20"/>
      <c r="J5" s="16"/>
      <c r="K5" s="55" t="s">
        <v>623</v>
      </c>
      <c r="L5" s="55"/>
      <c r="M5" s="55"/>
      <c r="N5" s="55"/>
      <c r="O5" s="55"/>
      <c r="P5" s="55"/>
      <c r="Q5" s="20"/>
    </row>
    <row r="6" spans="1:17" x14ac:dyDescent="0.25">
      <c r="A6" s="14"/>
      <c r="B6" s="16" t="s">
        <v>624</v>
      </c>
      <c r="C6" s="71">
        <v>2014</v>
      </c>
      <c r="D6" s="71"/>
      <c r="E6" s="20"/>
      <c r="F6" s="65"/>
      <c r="G6" s="71">
        <v>2013</v>
      </c>
      <c r="H6" s="71"/>
      <c r="I6" s="20"/>
      <c r="J6" s="16"/>
      <c r="K6" s="71">
        <v>2014</v>
      </c>
      <c r="L6" s="71"/>
      <c r="M6" s="20"/>
      <c r="N6" s="65"/>
      <c r="O6" s="71">
        <v>2013</v>
      </c>
      <c r="P6" s="71"/>
      <c r="Q6" s="20"/>
    </row>
    <row r="7" spans="1:17" ht="23.25" x14ac:dyDescent="0.25">
      <c r="A7" s="14"/>
      <c r="B7" s="47" t="s">
        <v>625</v>
      </c>
      <c r="C7" s="22" t="s">
        <v>199</v>
      </c>
      <c r="D7" s="62">
        <v>8078</v>
      </c>
      <c r="E7" s="23"/>
      <c r="F7" s="24"/>
      <c r="G7" s="22" t="s">
        <v>199</v>
      </c>
      <c r="H7" s="62">
        <v>13220</v>
      </c>
      <c r="I7" s="23"/>
      <c r="J7" s="47"/>
      <c r="K7" s="22" t="s">
        <v>199</v>
      </c>
      <c r="L7" s="62">
        <v>16946</v>
      </c>
      <c r="M7" s="23"/>
      <c r="N7" s="24"/>
      <c r="O7" s="22" t="s">
        <v>199</v>
      </c>
      <c r="P7" s="62">
        <v>10445</v>
      </c>
      <c r="Q7" s="23"/>
    </row>
    <row r="8" spans="1:17" x14ac:dyDescent="0.25">
      <c r="A8" s="14"/>
      <c r="B8" s="33" t="s">
        <v>626</v>
      </c>
      <c r="C8" s="44"/>
      <c r="D8" s="45" t="s">
        <v>548</v>
      </c>
      <c r="E8" s="25"/>
      <c r="F8" s="16"/>
      <c r="G8" s="44"/>
      <c r="H8" s="45">
        <v>520</v>
      </c>
      <c r="I8" s="25"/>
      <c r="J8" s="33"/>
      <c r="K8" s="44"/>
      <c r="L8" s="45" t="s">
        <v>548</v>
      </c>
      <c r="M8" s="25"/>
      <c r="N8" s="16"/>
      <c r="O8" s="44"/>
      <c r="P8" s="45">
        <v>460</v>
      </c>
      <c r="Q8" s="25"/>
    </row>
    <row r="9" spans="1:17" ht="15.75" thickBot="1" x14ac:dyDescent="0.3">
      <c r="A9" s="14"/>
      <c r="B9" s="47" t="s">
        <v>138</v>
      </c>
      <c r="C9" s="48" t="s">
        <v>199</v>
      </c>
      <c r="D9" s="49">
        <v>8078</v>
      </c>
      <c r="E9" s="23"/>
      <c r="F9" s="24"/>
      <c r="G9" s="48" t="s">
        <v>199</v>
      </c>
      <c r="H9" s="49">
        <v>13740</v>
      </c>
      <c r="I9" s="23"/>
      <c r="J9" s="47"/>
      <c r="K9" s="48" t="s">
        <v>199</v>
      </c>
      <c r="L9" s="49">
        <v>16946</v>
      </c>
      <c r="M9" s="23"/>
      <c r="N9" s="24"/>
      <c r="O9" s="48" t="s">
        <v>199</v>
      </c>
      <c r="P9" s="49">
        <v>10905</v>
      </c>
      <c r="Q9" s="23"/>
    </row>
    <row r="10" spans="1:17" ht="15.75" thickTop="1" x14ac:dyDescent="0.25">
      <c r="A10" s="14"/>
      <c r="B10" s="16" t="s">
        <v>627</v>
      </c>
      <c r="C10" s="41"/>
      <c r="D10" s="41"/>
      <c r="E10" s="25"/>
      <c r="F10" s="16"/>
      <c r="G10" s="41"/>
      <c r="H10" s="41"/>
      <c r="I10" s="25"/>
      <c r="J10" s="16"/>
      <c r="K10" s="41"/>
      <c r="L10" s="41"/>
      <c r="M10" s="25"/>
      <c r="N10" s="16"/>
      <c r="O10" s="41"/>
      <c r="P10" s="41"/>
      <c r="Q10" s="25"/>
    </row>
    <row r="11" spans="1:17" ht="23.25" x14ac:dyDescent="0.25">
      <c r="A11" s="14"/>
      <c r="B11" s="24" t="s">
        <v>628</v>
      </c>
      <c r="C11" s="23"/>
      <c r="D11" s="42">
        <v>53164</v>
      </c>
      <c r="E11" s="23"/>
      <c r="F11" s="24"/>
      <c r="G11" s="23"/>
      <c r="H11" s="42">
        <v>52555</v>
      </c>
      <c r="I11" s="23"/>
      <c r="J11" s="24"/>
      <c r="K11" s="23"/>
      <c r="L11" s="42">
        <v>53075</v>
      </c>
      <c r="M11" s="23"/>
      <c r="N11" s="24"/>
      <c r="O11" s="23"/>
      <c r="P11" s="42">
        <v>52527</v>
      </c>
      <c r="Q11" s="23"/>
    </row>
    <row r="12" spans="1:17" x14ac:dyDescent="0.25">
      <c r="A12" s="14"/>
      <c r="B12" s="33" t="s">
        <v>629</v>
      </c>
      <c r="C12" s="25"/>
      <c r="D12" s="25"/>
      <c r="E12" s="25"/>
      <c r="F12" s="16"/>
      <c r="G12" s="25"/>
      <c r="H12" s="25"/>
      <c r="I12" s="25"/>
      <c r="J12" s="33"/>
      <c r="K12" s="25"/>
      <c r="L12" s="25"/>
      <c r="M12" s="25"/>
      <c r="N12" s="16"/>
      <c r="O12" s="25"/>
      <c r="P12" s="25"/>
      <c r="Q12" s="25"/>
    </row>
    <row r="13" spans="1:17" x14ac:dyDescent="0.25">
      <c r="A13" s="14"/>
      <c r="B13" s="90" t="s">
        <v>630</v>
      </c>
      <c r="C13" s="23"/>
      <c r="D13" s="43">
        <v>151</v>
      </c>
      <c r="E13" s="23"/>
      <c r="F13" s="24"/>
      <c r="G13" s="23"/>
      <c r="H13" s="43">
        <v>142</v>
      </c>
      <c r="I13" s="23"/>
      <c r="J13" s="90"/>
      <c r="K13" s="23"/>
      <c r="L13" s="43">
        <v>142</v>
      </c>
      <c r="M13" s="23"/>
      <c r="N13" s="24"/>
      <c r="O13" s="23"/>
      <c r="P13" s="43">
        <v>131</v>
      </c>
      <c r="Q13" s="23"/>
    </row>
    <row r="14" spans="1:17" ht="23.25" x14ac:dyDescent="0.25">
      <c r="A14" s="14"/>
      <c r="B14" s="91" t="s">
        <v>631</v>
      </c>
      <c r="C14" s="44"/>
      <c r="D14" s="45">
        <v>194</v>
      </c>
      <c r="E14" s="25"/>
      <c r="F14" s="16"/>
      <c r="G14" s="44"/>
      <c r="H14" s="45">
        <v>214</v>
      </c>
      <c r="I14" s="25"/>
      <c r="J14" s="91"/>
      <c r="K14" s="44"/>
      <c r="L14" s="45">
        <v>294</v>
      </c>
      <c r="M14" s="25"/>
      <c r="N14" s="16"/>
      <c r="O14" s="44"/>
      <c r="P14" s="45">
        <v>243</v>
      </c>
      <c r="Q14" s="25"/>
    </row>
    <row r="15" spans="1:17" ht="24" thickBot="1" x14ac:dyDescent="0.3">
      <c r="A15" s="14"/>
      <c r="B15" s="24" t="s">
        <v>632</v>
      </c>
      <c r="C15" s="48"/>
      <c r="D15" s="49">
        <v>53509</v>
      </c>
      <c r="E15" s="23"/>
      <c r="F15" s="24"/>
      <c r="G15" s="48"/>
      <c r="H15" s="49">
        <v>52911</v>
      </c>
      <c r="I15" s="23"/>
      <c r="J15" s="24"/>
      <c r="K15" s="48"/>
      <c r="L15" s="49">
        <v>53511</v>
      </c>
      <c r="M15" s="23"/>
      <c r="N15" s="24"/>
      <c r="O15" s="48"/>
      <c r="P15" s="49">
        <v>52901</v>
      </c>
      <c r="Q15" s="23"/>
    </row>
    <row r="16" spans="1:17" ht="15.75" thickTop="1" x14ac:dyDescent="0.25">
      <c r="A16" s="14"/>
      <c r="B16" s="16" t="s">
        <v>633</v>
      </c>
      <c r="C16" s="41"/>
      <c r="D16" s="41"/>
      <c r="E16" s="25"/>
      <c r="F16" s="16"/>
      <c r="G16" s="41"/>
      <c r="H16" s="41"/>
      <c r="I16" s="25"/>
      <c r="J16" s="16"/>
      <c r="K16" s="41"/>
      <c r="L16" s="41"/>
      <c r="M16" s="25"/>
      <c r="N16" s="16"/>
      <c r="O16" s="41"/>
      <c r="P16" s="41"/>
      <c r="Q16" s="25"/>
    </row>
    <row r="17" spans="1:17" ht="23.25" x14ac:dyDescent="0.25">
      <c r="A17" s="14"/>
      <c r="B17" s="47" t="s">
        <v>634</v>
      </c>
      <c r="C17" s="23" t="s">
        <v>199</v>
      </c>
      <c r="D17" s="43">
        <v>0.15</v>
      </c>
      <c r="E17" s="23"/>
      <c r="F17" s="24"/>
      <c r="G17" s="23" t="s">
        <v>199</v>
      </c>
      <c r="H17" s="43">
        <v>0.25</v>
      </c>
      <c r="I17" s="23"/>
      <c r="J17" s="47"/>
      <c r="K17" s="23" t="s">
        <v>199</v>
      </c>
      <c r="L17" s="43">
        <v>0.32</v>
      </c>
      <c r="M17" s="23"/>
      <c r="N17" s="24"/>
      <c r="O17" s="23" t="s">
        <v>199</v>
      </c>
      <c r="P17" s="43">
        <v>0.2</v>
      </c>
      <c r="Q17" s="23"/>
    </row>
    <row r="18" spans="1:17" ht="23.25" x14ac:dyDescent="0.25">
      <c r="A18" s="14"/>
      <c r="B18" s="115" t="s">
        <v>635</v>
      </c>
      <c r="C18" s="44"/>
      <c r="D18" s="45" t="s">
        <v>548</v>
      </c>
      <c r="E18" s="25"/>
      <c r="F18" s="16"/>
      <c r="G18" s="44"/>
      <c r="H18" s="45">
        <v>0.01</v>
      </c>
      <c r="I18" s="25"/>
      <c r="J18" s="115"/>
      <c r="K18" s="44"/>
      <c r="L18" s="45" t="s">
        <v>548</v>
      </c>
      <c r="M18" s="25"/>
      <c r="N18" s="16"/>
      <c r="O18" s="44"/>
      <c r="P18" s="45">
        <v>0.01</v>
      </c>
      <c r="Q18" s="25"/>
    </row>
    <row r="19" spans="1:17" ht="15.75" thickBot="1" x14ac:dyDescent="0.3">
      <c r="A19" s="14"/>
      <c r="B19" s="116" t="s">
        <v>636</v>
      </c>
      <c r="C19" s="48" t="s">
        <v>199</v>
      </c>
      <c r="D19" s="50">
        <v>0.15</v>
      </c>
      <c r="E19" s="23"/>
      <c r="F19" s="24"/>
      <c r="G19" s="48" t="s">
        <v>199</v>
      </c>
      <c r="H19" s="50">
        <v>0.26</v>
      </c>
      <c r="I19" s="23"/>
      <c r="J19" s="116"/>
      <c r="K19" s="48" t="s">
        <v>199</v>
      </c>
      <c r="L19" s="50">
        <v>0.32</v>
      </c>
      <c r="M19" s="23"/>
      <c r="N19" s="24"/>
      <c r="O19" s="48" t="s">
        <v>199</v>
      </c>
      <c r="P19" s="50">
        <v>0.21</v>
      </c>
      <c r="Q19" s="23"/>
    </row>
    <row r="20" spans="1:17" ht="24" thickTop="1" x14ac:dyDescent="0.25">
      <c r="A20" s="14"/>
      <c r="B20" s="33" t="s">
        <v>637</v>
      </c>
      <c r="C20" s="41" t="s">
        <v>199</v>
      </c>
      <c r="D20" s="117">
        <v>0.15</v>
      </c>
      <c r="E20" s="25"/>
      <c r="F20" s="16"/>
      <c r="G20" s="41" t="s">
        <v>199</v>
      </c>
      <c r="H20" s="117">
        <v>0.25</v>
      </c>
      <c r="I20" s="25"/>
      <c r="J20" s="33"/>
      <c r="K20" s="41" t="s">
        <v>199</v>
      </c>
      <c r="L20" s="117">
        <v>0.32</v>
      </c>
      <c r="M20" s="25"/>
      <c r="N20" s="16"/>
      <c r="O20" s="41" t="s">
        <v>199</v>
      </c>
      <c r="P20" s="117">
        <v>0.2</v>
      </c>
      <c r="Q20" s="25"/>
    </row>
    <row r="21" spans="1:17" ht="23.25" x14ac:dyDescent="0.25">
      <c r="A21" s="14"/>
      <c r="B21" s="118" t="s">
        <v>635</v>
      </c>
      <c r="C21" s="29"/>
      <c r="D21" s="30" t="s">
        <v>548</v>
      </c>
      <c r="E21" s="23"/>
      <c r="F21" s="24"/>
      <c r="G21" s="29"/>
      <c r="H21" s="30">
        <v>0.01</v>
      </c>
      <c r="I21" s="23"/>
      <c r="J21" s="118"/>
      <c r="K21" s="29"/>
      <c r="L21" s="30" t="s">
        <v>548</v>
      </c>
      <c r="M21" s="23"/>
      <c r="N21" s="24"/>
      <c r="O21" s="29"/>
      <c r="P21" s="30">
        <v>0.01</v>
      </c>
      <c r="Q21" s="23"/>
    </row>
    <row r="22" spans="1:17" ht="15.75" thickBot="1" x14ac:dyDescent="0.3">
      <c r="A22" s="14"/>
      <c r="B22" s="119" t="s">
        <v>636</v>
      </c>
      <c r="C22" s="34" t="s">
        <v>199</v>
      </c>
      <c r="D22" s="36">
        <v>0.15</v>
      </c>
      <c r="E22" s="25"/>
      <c r="F22" s="16"/>
      <c r="G22" s="34" t="s">
        <v>199</v>
      </c>
      <c r="H22" s="36">
        <v>0.26</v>
      </c>
      <c r="I22" s="25"/>
      <c r="J22" s="119"/>
      <c r="K22" s="34" t="s">
        <v>199</v>
      </c>
      <c r="L22" s="36">
        <v>0.32</v>
      </c>
      <c r="M22" s="25"/>
      <c r="N22" s="16"/>
      <c r="O22" s="34" t="s">
        <v>199</v>
      </c>
      <c r="P22" s="36">
        <v>0.21</v>
      </c>
      <c r="Q22" s="25"/>
    </row>
    <row r="23" spans="1:17" ht="15.75" thickTop="1" x14ac:dyDescent="0.25">
      <c r="A23" s="14"/>
      <c r="B23" s="59"/>
      <c r="C23" s="59"/>
      <c r="D23" s="59"/>
      <c r="E23" s="59"/>
      <c r="F23" s="59"/>
      <c r="G23" s="59"/>
      <c r="H23" s="59"/>
      <c r="I23" s="59"/>
      <c r="J23" s="59"/>
      <c r="K23" s="59"/>
      <c r="L23" s="59"/>
      <c r="M23" s="59"/>
      <c r="N23" s="59"/>
      <c r="O23" s="59"/>
      <c r="P23" s="59"/>
      <c r="Q23" s="59"/>
    </row>
  </sheetData>
  <mergeCells count="13">
    <mergeCell ref="A1:A2"/>
    <mergeCell ref="B1:Q1"/>
    <mergeCell ref="B2:Q2"/>
    <mergeCell ref="A3:A23"/>
    <mergeCell ref="B3:Q3"/>
    <mergeCell ref="B4:Q4"/>
    <mergeCell ref="B23:Q23"/>
    <mergeCell ref="C5:H5"/>
    <mergeCell ref="K5:P5"/>
    <mergeCell ref="C6:D6"/>
    <mergeCell ref="G6:H6"/>
    <mergeCell ref="K6:L6"/>
    <mergeCell ref="O6:P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6.5703125" customWidth="1"/>
    <col min="4" max="4" width="20.28515625" customWidth="1"/>
    <col min="5" max="5" width="5.5703125" customWidth="1"/>
    <col min="6" max="6" width="32.5703125" customWidth="1"/>
    <col min="7" max="7" width="6.5703125" customWidth="1"/>
    <col min="8" max="8" width="20.28515625" customWidth="1"/>
    <col min="9" max="9" width="5.5703125" customWidth="1"/>
  </cols>
  <sheetData>
    <row r="1" spans="1:9" ht="15" customHeight="1" x14ac:dyDescent="0.25">
      <c r="A1" s="7" t="s">
        <v>9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06</v>
      </c>
      <c r="B3" s="57" t="s">
        <v>5</v>
      </c>
      <c r="C3" s="57"/>
      <c r="D3" s="57"/>
      <c r="E3" s="57"/>
      <c r="F3" s="57"/>
      <c r="G3" s="57"/>
      <c r="H3" s="57"/>
      <c r="I3" s="57"/>
    </row>
    <row r="4" spans="1:9" ht="15" customHeight="1" x14ac:dyDescent="0.25">
      <c r="A4" s="14" t="s">
        <v>946</v>
      </c>
      <c r="B4" s="57" t="s">
        <v>5</v>
      </c>
      <c r="C4" s="57"/>
      <c r="D4" s="57"/>
      <c r="E4" s="57"/>
      <c r="F4" s="57"/>
      <c r="G4" s="57"/>
      <c r="H4" s="57"/>
      <c r="I4" s="57"/>
    </row>
    <row r="5" spans="1:9" ht="63.75" customHeight="1" x14ac:dyDescent="0.25">
      <c r="A5" s="14"/>
      <c r="B5" s="59" t="s">
        <v>642</v>
      </c>
      <c r="C5" s="59"/>
      <c r="D5" s="59"/>
      <c r="E5" s="59"/>
      <c r="F5" s="59"/>
      <c r="G5" s="59"/>
      <c r="H5" s="59"/>
      <c r="I5" s="59"/>
    </row>
    <row r="6" spans="1:9" ht="15.75" x14ac:dyDescent="0.25">
      <c r="A6" s="14"/>
      <c r="B6" s="60"/>
      <c r="C6" s="60"/>
      <c r="D6" s="60"/>
      <c r="E6" s="60"/>
      <c r="F6" s="60"/>
      <c r="G6" s="60"/>
      <c r="H6" s="60"/>
      <c r="I6" s="60"/>
    </row>
    <row r="7" spans="1:9" x14ac:dyDescent="0.25">
      <c r="A7" s="14"/>
      <c r="B7" s="101" t="s">
        <v>238</v>
      </c>
      <c r="C7" s="106" t="s">
        <v>216</v>
      </c>
      <c r="D7" s="106"/>
      <c r="E7" s="19"/>
      <c r="F7" s="101"/>
      <c r="G7" s="106" t="s">
        <v>643</v>
      </c>
      <c r="H7" s="106"/>
      <c r="I7" s="19"/>
    </row>
    <row r="8" spans="1:9" x14ac:dyDescent="0.25">
      <c r="A8" s="14"/>
      <c r="B8" s="21" t="s">
        <v>644</v>
      </c>
      <c r="C8" s="22"/>
      <c r="D8" s="22"/>
      <c r="E8" s="23"/>
      <c r="F8" s="24"/>
      <c r="G8" s="22"/>
      <c r="H8" s="22"/>
      <c r="I8" s="23"/>
    </row>
    <row r="9" spans="1:9" x14ac:dyDescent="0.25">
      <c r="A9" s="14"/>
      <c r="B9" s="120" t="s">
        <v>30</v>
      </c>
      <c r="C9" s="15" t="s">
        <v>199</v>
      </c>
      <c r="D9" s="104">
        <v>528</v>
      </c>
      <c r="E9" s="15"/>
      <c r="F9" s="101"/>
      <c r="G9" s="15" t="s">
        <v>199</v>
      </c>
      <c r="H9" s="104">
        <v>593</v>
      </c>
      <c r="I9" s="15"/>
    </row>
    <row r="10" spans="1:9" x14ac:dyDescent="0.25">
      <c r="A10" s="14"/>
      <c r="B10" s="47" t="s">
        <v>31</v>
      </c>
      <c r="C10" s="23"/>
      <c r="D10" s="42">
        <v>13541</v>
      </c>
      <c r="E10" s="23"/>
      <c r="F10" s="24"/>
      <c r="G10" s="23"/>
      <c r="H10" s="42">
        <v>9882</v>
      </c>
      <c r="I10" s="23"/>
    </row>
    <row r="11" spans="1:9" x14ac:dyDescent="0.25">
      <c r="A11" s="14"/>
      <c r="B11" s="120" t="s">
        <v>35</v>
      </c>
      <c r="C11" s="15"/>
      <c r="D11" s="104">
        <v>250</v>
      </c>
      <c r="E11" s="15"/>
      <c r="F11" s="101"/>
      <c r="G11" s="15"/>
      <c r="H11" s="104">
        <v>89</v>
      </c>
      <c r="I11" s="15"/>
    </row>
    <row r="12" spans="1:9" x14ac:dyDescent="0.25">
      <c r="A12" s="14"/>
      <c r="B12" s="47" t="s">
        <v>40</v>
      </c>
      <c r="C12" s="23"/>
      <c r="D12" s="42">
        <v>17478</v>
      </c>
      <c r="E12" s="23"/>
      <c r="F12" s="24"/>
      <c r="G12" s="23"/>
      <c r="H12" s="42">
        <v>11798</v>
      </c>
      <c r="I12" s="23"/>
    </row>
    <row r="13" spans="1:9" x14ac:dyDescent="0.25">
      <c r="A13" s="14"/>
      <c r="B13" s="120" t="s">
        <v>41</v>
      </c>
      <c r="C13" s="15"/>
      <c r="D13" s="104">
        <v>298</v>
      </c>
      <c r="E13" s="15"/>
      <c r="F13" s="101"/>
      <c r="G13" s="15"/>
      <c r="H13" s="109">
        <v>1031</v>
      </c>
      <c r="I13" s="15"/>
    </row>
    <row r="14" spans="1:9" ht="23.25" x14ac:dyDescent="0.25">
      <c r="A14" s="14"/>
      <c r="B14" s="47" t="s">
        <v>645</v>
      </c>
      <c r="C14" s="23"/>
      <c r="D14" s="43" t="s">
        <v>646</v>
      </c>
      <c r="E14" s="23" t="s">
        <v>201</v>
      </c>
      <c r="F14" s="24"/>
      <c r="G14" s="23"/>
      <c r="H14" s="43" t="s">
        <v>647</v>
      </c>
      <c r="I14" s="23" t="s">
        <v>201</v>
      </c>
    </row>
    <row r="15" spans="1:9" x14ac:dyDescent="0.25">
      <c r="A15" s="14"/>
      <c r="B15" s="120" t="s">
        <v>648</v>
      </c>
      <c r="C15" s="110"/>
      <c r="D15" s="111">
        <v>170</v>
      </c>
      <c r="E15" s="15"/>
      <c r="F15" s="101"/>
      <c r="G15" s="110"/>
      <c r="H15" s="111">
        <v>206</v>
      </c>
      <c r="I15" s="15"/>
    </row>
    <row r="16" spans="1:9" ht="15.75" thickBot="1" x14ac:dyDescent="0.3">
      <c r="A16" s="14"/>
      <c r="B16" s="21" t="s">
        <v>49</v>
      </c>
      <c r="C16" s="48" t="s">
        <v>199</v>
      </c>
      <c r="D16" s="49">
        <v>28798</v>
      </c>
      <c r="E16" s="23"/>
      <c r="F16" s="24"/>
      <c r="G16" s="48" t="s">
        <v>199</v>
      </c>
      <c r="H16" s="49">
        <v>21645</v>
      </c>
      <c r="I16" s="23"/>
    </row>
    <row r="17" spans="1:9" ht="15.75" thickTop="1" x14ac:dyDescent="0.25">
      <c r="A17" s="14"/>
      <c r="B17" s="121" t="s">
        <v>649</v>
      </c>
      <c r="C17" s="122"/>
      <c r="D17" s="122"/>
      <c r="E17" s="15"/>
      <c r="F17" s="101"/>
      <c r="G17" s="122"/>
      <c r="H17" s="122"/>
      <c r="I17" s="15"/>
    </row>
    <row r="18" spans="1:9" x14ac:dyDescent="0.25">
      <c r="A18" s="14"/>
      <c r="B18" s="47" t="s">
        <v>51</v>
      </c>
      <c r="C18" s="23" t="s">
        <v>199</v>
      </c>
      <c r="D18" s="43">
        <v>267</v>
      </c>
      <c r="E18" s="23"/>
      <c r="F18" s="24"/>
      <c r="G18" s="23" t="s">
        <v>199</v>
      </c>
      <c r="H18" s="43">
        <v>758</v>
      </c>
      <c r="I18" s="23"/>
    </row>
    <row r="19" spans="1:9" x14ac:dyDescent="0.25">
      <c r="A19" s="14"/>
      <c r="B19" s="120" t="s">
        <v>52</v>
      </c>
      <c r="C19" s="15"/>
      <c r="D19" s="109">
        <v>6554</v>
      </c>
      <c r="E19" s="15"/>
      <c r="F19" s="101"/>
      <c r="G19" s="15"/>
      <c r="H19" s="109">
        <v>5404</v>
      </c>
      <c r="I19" s="15"/>
    </row>
    <row r="20" spans="1:9" x14ac:dyDescent="0.25">
      <c r="A20" s="14"/>
      <c r="B20" s="47" t="s">
        <v>53</v>
      </c>
      <c r="C20" s="23"/>
      <c r="D20" s="42">
        <v>4746</v>
      </c>
      <c r="E20" s="23"/>
      <c r="F20" s="24"/>
      <c r="G20" s="23"/>
      <c r="H20" s="42">
        <v>6247</v>
      </c>
      <c r="I20" s="23"/>
    </row>
    <row r="21" spans="1:9" ht="23.25" x14ac:dyDescent="0.25">
      <c r="A21" s="14"/>
      <c r="B21" s="120" t="s">
        <v>57</v>
      </c>
      <c r="C21" s="110"/>
      <c r="D21" s="114">
        <v>6738</v>
      </c>
      <c r="E21" s="15"/>
      <c r="F21" s="101"/>
      <c r="G21" s="110"/>
      <c r="H21" s="114">
        <v>3053</v>
      </c>
      <c r="I21" s="15"/>
    </row>
    <row r="22" spans="1:9" ht="15.75" thickBot="1" x14ac:dyDescent="0.3">
      <c r="A22" s="14"/>
      <c r="B22" s="21" t="s">
        <v>61</v>
      </c>
      <c r="C22" s="48" t="s">
        <v>199</v>
      </c>
      <c r="D22" s="49">
        <v>18305</v>
      </c>
      <c r="E22" s="23"/>
      <c r="F22" s="24"/>
      <c r="G22" s="48" t="s">
        <v>199</v>
      </c>
      <c r="H22" s="49">
        <v>15462</v>
      </c>
      <c r="I22" s="23"/>
    </row>
    <row r="23" spans="1:9" ht="15.75" thickTop="1" x14ac:dyDescent="0.25">
      <c r="A23" s="14"/>
      <c r="B23" s="61"/>
      <c r="C23" s="61"/>
      <c r="D23" s="61"/>
      <c r="E23" s="61"/>
      <c r="F23" s="61"/>
      <c r="G23" s="61"/>
      <c r="H23" s="61"/>
      <c r="I23" s="61"/>
    </row>
  </sheetData>
  <mergeCells count="11">
    <mergeCell ref="B23:I23"/>
    <mergeCell ref="C7:D7"/>
    <mergeCell ref="G7:H7"/>
    <mergeCell ref="A1:A2"/>
    <mergeCell ref="B1:I1"/>
    <mergeCell ref="B2:I2"/>
    <mergeCell ref="B3:I3"/>
    <mergeCell ref="A4:A23"/>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4"/>
  <sheetViews>
    <sheetView showGridLines="0" workbookViewId="0"/>
  </sheetViews>
  <sheetFormatPr defaultRowHeight="15" x14ac:dyDescent="0.25"/>
  <cols>
    <col min="1" max="2" width="36.5703125" bestFit="1" customWidth="1"/>
    <col min="3" max="3" width="3.5703125" customWidth="1"/>
    <col min="4" max="4" width="15" customWidth="1"/>
    <col min="5" max="5" width="1.5703125" bestFit="1" customWidth="1"/>
    <col min="7" max="7" width="5" customWidth="1"/>
    <col min="8" max="8" width="17.28515625" customWidth="1"/>
    <col min="9" max="9" width="1.5703125" bestFit="1" customWidth="1"/>
    <col min="11" max="11" width="5.5703125" customWidth="1"/>
    <col min="12" max="12" width="23.85546875" customWidth="1"/>
    <col min="13" max="13" width="1.5703125" bestFit="1" customWidth="1"/>
    <col min="15" max="15" width="1.85546875" customWidth="1"/>
    <col min="16" max="16" width="8.42578125" customWidth="1"/>
    <col min="17" max="17" width="1.5703125" bestFit="1" customWidth="1"/>
    <col min="19" max="19" width="3.28515625" customWidth="1"/>
    <col min="20" max="20" width="14" customWidth="1"/>
    <col min="21" max="21" width="1.5703125" bestFit="1" customWidth="1"/>
  </cols>
  <sheetData>
    <row r="1" spans="1:21" ht="15" customHeight="1" x14ac:dyDescent="0.25">
      <c r="A1" s="7" t="s">
        <v>9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4" t="s">
        <v>948</v>
      </c>
      <c r="B3" s="57" t="s">
        <v>5</v>
      </c>
      <c r="C3" s="57"/>
      <c r="D3" s="57"/>
      <c r="E3" s="57"/>
      <c r="F3" s="57"/>
      <c r="G3" s="57"/>
      <c r="H3" s="57"/>
      <c r="I3" s="57"/>
      <c r="J3" s="57"/>
      <c r="K3" s="57"/>
      <c r="L3" s="57"/>
      <c r="M3" s="57"/>
      <c r="N3" s="57"/>
      <c r="O3" s="57"/>
      <c r="P3" s="57"/>
      <c r="Q3" s="57"/>
      <c r="R3" s="57"/>
      <c r="S3" s="57"/>
      <c r="T3" s="57"/>
      <c r="U3" s="57"/>
    </row>
    <row r="4" spans="1:21" x14ac:dyDescent="0.25">
      <c r="A4" s="14"/>
      <c r="B4" s="128" t="s">
        <v>668</v>
      </c>
      <c r="C4" s="128"/>
      <c r="D4" s="128"/>
      <c r="E4" s="128"/>
      <c r="F4" s="128"/>
      <c r="G4" s="128"/>
      <c r="H4" s="128"/>
      <c r="I4" s="128"/>
      <c r="J4" s="128"/>
      <c r="K4" s="128"/>
      <c r="L4" s="128"/>
      <c r="M4" s="128"/>
      <c r="N4" s="128"/>
      <c r="O4" s="128"/>
      <c r="P4" s="128"/>
      <c r="Q4" s="128"/>
      <c r="R4" s="128"/>
      <c r="S4" s="128"/>
      <c r="T4" s="128"/>
      <c r="U4" s="128"/>
    </row>
    <row r="5" spans="1:21" x14ac:dyDescent="0.25">
      <c r="A5" s="14"/>
      <c r="B5" s="128" t="s">
        <v>669</v>
      </c>
      <c r="C5" s="128"/>
      <c r="D5" s="128"/>
      <c r="E5" s="128"/>
      <c r="F5" s="128"/>
      <c r="G5" s="128"/>
      <c r="H5" s="128"/>
      <c r="I5" s="128"/>
      <c r="J5" s="128"/>
      <c r="K5" s="128"/>
      <c r="L5" s="128"/>
      <c r="M5" s="128"/>
      <c r="N5" s="128"/>
      <c r="O5" s="128"/>
      <c r="P5" s="128"/>
      <c r="Q5" s="128"/>
      <c r="R5" s="128"/>
      <c r="S5" s="128"/>
      <c r="T5" s="128"/>
      <c r="U5" s="128"/>
    </row>
    <row r="6" spans="1:21" x14ac:dyDescent="0.25">
      <c r="A6" s="14"/>
      <c r="B6" s="128" t="s">
        <v>670</v>
      </c>
      <c r="C6" s="128"/>
      <c r="D6" s="128"/>
      <c r="E6" s="128"/>
      <c r="F6" s="128"/>
      <c r="G6" s="128"/>
      <c r="H6" s="128"/>
      <c r="I6" s="128"/>
      <c r="J6" s="128"/>
      <c r="K6" s="128"/>
      <c r="L6" s="128"/>
      <c r="M6" s="128"/>
      <c r="N6" s="128"/>
      <c r="O6" s="128"/>
      <c r="P6" s="128"/>
      <c r="Q6" s="128"/>
      <c r="R6" s="128"/>
      <c r="S6" s="128"/>
      <c r="T6" s="128"/>
      <c r="U6" s="128"/>
    </row>
    <row r="7" spans="1:21" x14ac:dyDescent="0.25">
      <c r="A7" s="14"/>
      <c r="B7" s="128" t="s">
        <v>671</v>
      </c>
      <c r="C7" s="128"/>
      <c r="D7" s="128"/>
      <c r="E7" s="128"/>
      <c r="F7" s="128"/>
      <c r="G7" s="128"/>
      <c r="H7" s="128"/>
      <c r="I7" s="128"/>
      <c r="J7" s="128"/>
      <c r="K7" s="128"/>
      <c r="L7" s="128"/>
      <c r="M7" s="128"/>
      <c r="N7" s="128"/>
      <c r="O7" s="128"/>
      <c r="P7" s="128"/>
      <c r="Q7" s="128"/>
      <c r="R7" s="128"/>
      <c r="S7" s="128"/>
      <c r="T7" s="128"/>
      <c r="U7" s="128"/>
    </row>
    <row r="8" spans="1:21" ht="15.75" x14ac:dyDescent="0.25">
      <c r="A8" s="14"/>
      <c r="B8" s="60"/>
      <c r="C8" s="60"/>
      <c r="D8" s="60"/>
      <c r="E8" s="60"/>
      <c r="F8" s="60"/>
      <c r="G8" s="60"/>
      <c r="H8" s="60"/>
      <c r="I8" s="60"/>
      <c r="J8" s="60"/>
      <c r="K8" s="60"/>
      <c r="L8" s="60"/>
      <c r="M8" s="60"/>
      <c r="N8" s="60"/>
      <c r="O8" s="60"/>
      <c r="P8" s="60"/>
      <c r="Q8" s="60"/>
      <c r="R8" s="60"/>
      <c r="S8" s="60"/>
      <c r="T8" s="60"/>
      <c r="U8" s="60"/>
    </row>
    <row r="9" spans="1:21" x14ac:dyDescent="0.25">
      <c r="A9" s="14"/>
      <c r="B9" s="16"/>
      <c r="C9" s="55" t="s">
        <v>672</v>
      </c>
      <c r="D9" s="55"/>
      <c r="E9" s="20"/>
      <c r="F9" s="16"/>
      <c r="G9" s="55" t="s">
        <v>673</v>
      </c>
      <c r="H9" s="55"/>
      <c r="I9" s="20"/>
      <c r="J9" s="16"/>
      <c r="K9" s="55" t="s">
        <v>674</v>
      </c>
      <c r="L9" s="55"/>
      <c r="M9" s="20"/>
      <c r="N9" s="16"/>
      <c r="O9" s="55" t="s">
        <v>675</v>
      </c>
      <c r="P9" s="55"/>
      <c r="Q9" s="20"/>
      <c r="R9" s="16"/>
      <c r="S9" s="55" t="s">
        <v>676</v>
      </c>
      <c r="T9" s="55"/>
      <c r="U9" s="20"/>
    </row>
    <row r="10" spans="1:21" x14ac:dyDescent="0.25">
      <c r="A10" s="14"/>
      <c r="B10" s="80" t="s">
        <v>677</v>
      </c>
      <c r="C10" s="22"/>
      <c r="D10" s="22"/>
      <c r="E10" s="23"/>
      <c r="F10" s="24"/>
      <c r="G10" s="22"/>
      <c r="H10" s="22"/>
      <c r="I10" s="23"/>
      <c r="J10" s="24"/>
      <c r="K10" s="22"/>
      <c r="L10" s="22"/>
      <c r="M10" s="23"/>
      <c r="N10" s="24"/>
      <c r="O10" s="22"/>
      <c r="P10" s="22"/>
      <c r="Q10" s="23"/>
      <c r="R10" s="24"/>
      <c r="S10" s="22"/>
      <c r="T10" s="22"/>
      <c r="U10" s="23"/>
    </row>
    <row r="11" spans="1:21" x14ac:dyDescent="0.25">
      <c r="A11" s="14"/>
      <c r="B11" s="40" t="s">
        <v>29</v>
      </c>
      <c r="C11" s="25"/>
      <c r="D11" s="25"/>
      <c r="E11" s="25"/>
      <c r="F11" s="16"/>
      <c r="G11" s="25"/>
      <c r="H11" s="25"/>
      <c r="I11" s="25"/>
      <c r="J11" s="16"/>
      <c r="K11" s="25"/>
      <c r="L11" s="25"/>
      <c r="M11" s="25"/>
      <c r="N11" s="16"/>
      <c r="O11" s="25"/>
      <c r="P11" s="25"/>
      <c r="Q11" s="25"/>
      <c r="R11" s="16"/>
      <c r="S11" s="25"/>
      <c r="T11" s="25"/>
      <c r="U11" s="25"/>
    </row>
    <row r="12" spans="1:21" x14ac:dyDescent="0.25">
      <c r="A12" s="14"/>
      <c r="B12" s="47" t="s">
        <v>30</v>
      </c>
      <c r="C12" s="23" t="s">
        <v>199</v>
      </c>
      <c r="D12" s="42">
        <v>5431</v>
      </c>
      <c r="E12" s="23"/>
      <c r="F12" s="24"/>
      <c r="G12" s="23" t="s">
        <v>199</v>
      </c>
      <c r="H12" s="43">
        <v>515</v>
      </c>
      <c r="I12" s="23"/>
      <c r="J12" s="24"/>
      <c r="K12" s="23" t="s">
        <v>199</v>
      </c>
      <c r="L12" s="43">
        <v>5</v>
      </c>
      <c r="M12" s="23"/>
      <c r="N12" s="24"/>
      <c r="O12" s="23" t="s">
        <v>199</v>
      </c>
      <c r="P12" s="43" t="s">
        <v>203</v>
      </c>
      <c r="Q12" s="23"/>
      <c r="R12" s="24"/>
      <c r="S12" s="23" t="s">
        <v>199</v>
      </c>
      <c r="T12" s="42">
        <v>5951</v>
      </c>
      <c r="U12" s="23"/>
    </row>
    <row r="13" spans="1:21" x14ac:dyDescent="0.25">
      <c r="A13" s="14"/>
      <c r="B13" s="33" t="s">
        <v>31</v>
      </c>
      <c r="C13" s="25"/>
      <c r="D13" s="26">
        <v>35441</v>
      </c>
      <c r="E13" s="25"/>
      <c r="F13" s="16"/>
      <c r="G13" s="25"/>
      <c r="H13" s="26">
        <v>13538</v>
      </c>
      <c r="I13" s="25"/>
      <c r="J13" s="16"/>
      <c r="K13" s="25"/>
      <c r="L13" s="28" t="s">
        <v>203</v>
      </c>
      <c r="M13" s="25"/>
      <c r="N13" s="16"/>
      <c r="O13" s="25"/>
      <c r="P13" s="28" t="s">
        <v>678</v>
      </c>
      <c r="Q13" s="25" t="s">
        <v>201</v>
      </c>
      <c r="R13" s="16"/>
      <c r="S13" s="25"/>
      <c r="T13" s="26">
        <v>46574</v>
      </c>
      <c r="U13" s="25"/>
    </row>
    <row r="14" spans="1:21" x14ac:dyDescent="0.25">
      <c r="A14" s="14"/>
      <c r="B14" s="47" t="s">
        <v>32</v>
      </c>
      <c r="C14" s="23"/>
      <c r="D14" s="43" t="s">
        <v>203</v>
      </c>
      <c r="E14" s="23"/>
      <c r="F14" s="24"/>
      <c r="G14" s="23"/>
      <c r="H14" s="43" t="s">
        <v>203</v>
      </c>
      <c r="I14" s="23"/>
      <c r="J14" s="24"/>
      <c r="K14" s="23"/>
      <c r="L14" s="42">
        <v>1767</v>
      </c>
      <c r="M14" s="23"/>
      <c r="N14" s="24"/>
      <c r="O14" s="23"/>
      <c r="P14" s="43" t="s">
        <v>203</v>
      </c>
      <c r="Q14" s="23"/>
      <c r="R14" s="24"/>
      <c r="S14" s="23"/>
      <c r="T14" s="42">
        <v>1767</v>
      </c>
      <c r="U14" s="23"/>
    </row>
    <row r="15" spans="1:21" x14ac:dyDescent="0.25">
      <c r="A15" s="14"/>
      <c r="B15" s="33" t="s">
        <v>33</v>
      </c>
      <c r="C15" s="25"/>
      <c r="D15" s="26">
        <v>4181</v>
      </c>
      <c r="E15" s="25"/>
      <c r="F15" s="16"/>
      <c r="G15" s="25"/>
      <c r="H15" s="28" t="s">
        <v>203</v>
      </c>
      <c r="I15" s="25"/>
      <c r="J15" s="16"/>
      <c r="K15" s="25"/>
      <c r="L15" s="28" t="s">
        <v>203</v>
      </c>
      <c r="M15" s="25"/>
      <c r="N15" s="16"/>
      <c r="O15" s="25"/>
      <c r="P15" s="28" t="s">
        <v>203</v>
      </c>
      <c r="Q15" s="25"/>
      <c r="R15" s="16"/>
      <c r="S15" s="25"/>
      <c r="T15" s="26">
        <v>4181</v>
      </c>
      <c r="U15" s="25"/>
    </row>
    <row r="16" spans="1:21" x14ac:dyDescent="0.25">
      <c r="A16" s="14"/>
      <c r="B16" s="47" t="s">
        <v>34</v>
      </c>
      <c r="C16" s="23"/>
      <c r="D16" s="43" t="s">
        <v>203</v>
      </c>
      <c r="E16" s="23"/>
      <c r="F16" s="24"/>
      <c r="G16" s="23"/>
      <c r="H16" s="43" t="s">
        <v>203</v>
      </c>
      <c r="I16" s="23"/>
      <c r="J16" s="24"/>
      <c r="K16" s="23"/>
      <c r="L16" s="42">
        <v>4010</v>
      </c>
      <c r="M16" s="23"/>
      <c r="N16" s="24"/>
      <c r="O16" s="23"/>
      <c r="P16" s="43" t="s">
        <v>203</v>
      </c>
      <c r="Q16" s="23"/>
      <c r="R16" s="24"/>
      <c r="S16" s="23"/>
      <c r="T16" s="42">
        <v>4010</v>
      </c>
      <c r="U16" s="23"/>
    </row>
    <row r="17" spans="1:21" x14ac:dyDescent="0.25">
      <c r="A17" s="14"/>
      <c r="B17" s="33" t="s">
        <v>35</v>
      </c>
      <c r="C17" s="44"/>
      <c r="D17" s="46">
        <v>1586</v>
      </c>
      <c r="E17" s="25"/>
      <c r="F17" s="16"/>
      <c r="G17" s="44"/>
      <c r="H17" s="45">
        <v>250</v>
      </c>
      <c r="I17" s="25"/>
      <c r="J17" s="16"/>
      <c r="K17" s="44"/>
      <c r="L17" s="45">
        <v>387</v>
      </c>
      <c r="M17" s="25"/>
      <c r="N17" s="16"/>
      <c r="O17" s="44"/>
      <c r="P17" s="45" t="s">
        <v>203</v>
      </c>
      <c r="Q17" s="25"/>
      <c r="R17" s="16"/>
      <c r="S17" s="44"/>
      <c r="T17" s="46">
        <v>2223</v>
      </c>
      <c r="U17" s="25"/>
    </row>
    <row r="18" spans="1:21" x14ac:dyDescent="0.25">
      <c r="A18" s="14"/>
      <c r="B18" s="66" t="s">
        <v>36</v>
      </c>
      <c r="C18" s="22"/>
      <c r="D18" s="62">
        <v>46639</v>
      </c>
      <c r="E18" s="23"/>
      <c r="F18" s="24"/>
      <c r="G18" s="22"/>
      <c r="H18" s="62">
        <v>14303</v>
      </c>
      <c r="I18" s="23"/>
      <c r="J18" s="24"/>
      <c r="K18" s="22"/>
      <c r="L18" s="62">
        <v>6169</v>
      </c>
      <c r="M18" s="23"/>
      <c r="N18" s="24"/>
      <c r="O18" s="22"/>
      <c r="P18" s="67" t="s">
        <v>678</v>
      </c>
      <c r="Q18" s="23" t="s">
        <v>201</v>
      </c>
      <c r="R18" s="24"/>
      <c r="S18" s="22"/>
      <c r="T18" s="62">
        <v>64706</v>
      </c>
      <c r="U18" s="23"/>
    </row>
    <row r="19" spans="1:21" ht="22.5" x14ac:dyDescent="0.25">
      <c r="A19" s="14"/>
      <c r="B19" s="40" t="s">
        <v>37</v>
      </c>
      <c r="C19" s="25"/>
      <c r="D19" s="25"/>
      <c r="E19" s="25"/>
      <c r="F19" s="16"/>
      <c r="G19" s="25"/>
      <c r="H19" s="25"/>
      <c r="I19" s="25"/>
      <c r="J19" s="16"/>
      <c r="K19" s="25"/>
      <c r="L19" s="25"/>
      <c r="M19" s="25"/>
      <c r="N19" s="16"/>
      <c r="O19" s="25"/>
      <c r="P19" s="25"/>
      <c r="Q19" s="25"/>
      <c r="R19" s="16"/>
      <c r="S19" s="25"/>
      <c r="T19" s="25"/>
      <c r="U19" s="25"/>
    </row>
    <row r="20" spans="1:21" x14ac:dyDescent="0.25">
      <c r="A20" s="14"/>
      <c r="B20" s="47" t="s">
        <v>38</v>
      </c>
      <c r="C20" s="23"/>
      <c r="D20" s="42">
        <v>884639</v>
      </c>
      <c r="E20" s="23"/>
      <c r="F20" s="24"/>
      <c r="G20" s="23"/>
      <c r="H20" s="43">
        <v>213</v>
      </c>
      <c r="I20" s="23"/>
      <c r="J20" s="24"/>
      <c r="K20" s="23"/>
      <c r="L20" s="43" t="s">
        <v>203</v>
      </c>
      <c r="M20" s="23"/>
      <c r="N20" s="24"/>
      <c r="O20" s="23"/>
      <c r="P20" s="43" t="s">
        <v>679</v>
      </c>
      <c r="Q20" s="23" t="s">
        <v>201</v>
      </c>
      <c r="R20" s="24"/>
      <c r="S20" s="23"/>
      <c r="T20" s="42">
        <v>880725</v>
      </c>
      <c r="U20" s="23"/>
    </row>
    <row r="21" spans="1:21" x14ac:dyDescent="0.25">
      <c r="A21" s="14"/>
      <c r="B21" s="33" t="s">
        <v>39</v>
      </c>
      <c r="C21" s="25"/>
      <c r="D21" s="26">
        <v>227179</v>
      </c>
      <c r="E21" s="25"/>
      <c r="F21" s="16"/>
      <c r="G21" s="25"/>
      <c r="H21" s="28">
        <v>652</v>
      </c>
      <c r="I21" s="25"/>
      <c r="J21" s="16"/>
      <c r="K21" s="25"/>
      <c r="L21" s="28" t="s">
        <v>203</v>
      </c>
      <c r="M21" s="25"/>
      <c r="N21" s="16"/>
      <c r="O21" s="25"/>
      <c r="P21" s="28" t="s">
        <v>203</v>
      </c>
      <c r="Q21" s="25"/>
      <c r="R21" s="16"/>
      <c r="S21" s="25"/>
      <c r="T21" s="26">
        <v>227831</v>
      </c>
      <c r="U21" s="25"/>
    </row>
    <row r="22" spans="1:21" x14ac:dyDescent="0.25">
      <c r="A22" s="14"/>
      <c r="B22" s="47" t="s">
        <v>40</v>
      </c>
      <c r="C22" s="23"/>
      <c r="D22" s="42">
        <v>61331</v>
      </c>
      <c r="E22" s="23"/>
      <c r="F22" s="24"/>
      <c r="G22" s="23"/>
      <c r="H22" s="42">
        <v>18386</v>
      </c>
      <c r="I22" s="23"/>
      <c r="J22" s="24"/>
      <c r="K22" s="23"/>
      <c r="L22" s="43" t="s">
        <v>203</v>
      </c>
      <c r="M22" s="23"/>
      <c r="N22" s="24"/>
      <c r="O22" s="23"/>
      <c r="P22" s="43" t="s">
        <v>203</v>
      </c>
      <c r="Q22" s="23"/>
      <c r="R22" s="24"/>
      <c r="S22" s="23"/>
      <c r="T22" s="42">
        <v>79717</v>
      </c>
      <c r="U22" s="23"/>
    </row>
    <row r="23" spans="1:21" x14ac:dyDescent="0.25">
      <c r="A23" s="14"/>
      <c r="B23" s="33" t="s">
        <v>41</v>
      </c>
      <c r="C23" s="25"/>
      <c r="D23" s="26">
        <v>108802</v>
      </c>
      <c r="E23" s="25"/>
      <c r="F23" s="16"/>
      <c r="G23" s="25"/>
      <c r="H23" s="26">
        <v>6576</v>
      </c>
      <c r="I23" s="25"/>
      <c r="J23" s="16"/>
      <c r="K23" s="25"/>
      <c r="L23" s="28" t="s">
        <v>203</v>
      </c>
      <c r="M23" s="25"/>
      <c r="N23" s="16"/>
      <c r="O23" s="25"/>
      <c r="P23" s="28" t="s">
        <v>680</v>
      </c>
      <c r="Q23" s="25" t="s">
        <v>201</v>
      </c>
      <c r="R23" s="16"/>
      <c r="S23" s="25"/>
      <c r="T23" s="26">
        <v>114670</v>
      </c>
      <c r="U23" s="25"/>
    </row>
    <row r="24" spans="1:21" x14ac:dyDescent="0.25">
      <c r="A24" s="14"/>
      <c r="B24" s="47" t="s">
        <v>42</v>
      </c>
      <c r="C24" s="29"/>
      <c r="D24" s="32">
        <v>17399</v>
      </c>
      <c r="E24" s="23"/>
      <c r="F24" s="24"/>
      <c r="G24" s="29"/>
      <c r="H24" s="30" t="s">
        <v>203</v>
      </c>
      <c r="I24" s="23"/>
      <c r="J24" s="24"/>
      <c r="K24" s="29"/>
      <c r="L24" s="30" t="s">
        <v>203</v>
      </c>
      <c r="M24" s="23"/>
      <c r="N24" s="24"/>
      <c r="O24" s="29"/>
      <c r="P24" s="30" t="s">
        <v>681</v>
      </c>
      <c r="Q24" s="23" t="s">
        <v>201</v>
      </c>
      <c r="R24" s="24"/>
      <c r="S24" s="29"/>
      <c r="T24" s="32">
        <v>15577</v>
      </c>
      <c r="U24" s="23"/>
    </row>
    <row r="25" spans="1:21" x14ac:dyDescent="0.25">
      <c r="A25" s="14"/>
      <c r="B25" s="68" t="s">
        <v>43</v>
      </c>
      <c r="C25" s="69"/>
      <c r="D25" s="83">
        <v>1299350</v>
      </c>
      <c r="E25" s="25"/>
      <c r="F25" s="16"/>
      <c r="G25" s="69"/>
      <c r="H25" s="83">
        <v>25827</v>
      </c>
      <c r="I25" s="25"/>
      <c r="J25" s="16"/>
      <c r="K25" s="69"/>
      <c r="L25" s="70" t="s">
        <v>203</v>
      </c>
      <c r="M25" s="25"/>
      <c r="N25" s="16"/>
      <c r="O25" s="69"/>
      <c r="P25" s="70" t="s">
        <v>682</v>
      </c>
      <c r="Q25" s="25" t="s">
        <v>201</v>
      </c>
      <c r="R25" s="16"/>
      <c r="S25" s="69"/>
      <c r="T25" s="83">
        <v>1318520</v>
      </c>
      <c r="U25" s="25"/>
    </row>
    <row r="26" spans="1:21" ht="23.25" x14ac:dyDescent="0.25">
      <c r="A26" s="14"/>
      <c r="B26" s="47" t="s">
        <v>44</v>
      </c>
      <c r="C26" s="29"/>
      <c r="D26" s="30" t="s">
        <v>683</v>
      </c>
      <c r="E26" s="23" t="s">
        <v>201</v>
      </c>
      <c r="F26" s="24"/>
      <c r="G26" s="29"/>
      <c r="H26" s="30" t="s">
        <v>684</v>
      </c>
      <c r="I26" s="23" t="s">
        <v>201</v>
      </c>
      <c r="J26" s="24"/>
      <c r="K26" s="29"/>
      <c r="L26" s="30" t="s">
        <v>203</v>
      </c>
      <c r="M26" s="23"/>
      <c r="N26" s="24"/>
      <c r="O26" s="29"/>
      <c r="P26" s="30">
        <v>618</v>
      </c>
      <c r="Q26" s="23"/>
      <c r="R26" s="24"/>
      <c r="S26" s="29"/>
      <c r="T26" s="30" t="s">
        <v>685</v>
      </c>
      <c r="U26" s="23" t="s">
        <v>201</v>
      </c>
    </row>
    <row r="27" spans="1:21" x14ac:dyDescent="0.25">
      <c r="A27" s="14"/>
      <c r="B27" s="68" t="s">
        <v>45</v>
      </c>
      <c r="C27" s="69"/>
      <c r="D27" s="83">
        <v>1072300</v>
      </c>
      <c r="E27" s="25"/>
      <c r="F27" s="16"/>
      <c r="G27" s="69"/>
      <c r="H27" s="83">
        <v>22072</v>
      </c>
      <c r="I27" s="25"/>
      <c r="J27" s="16"/>
      <c r="K27" s="69"/>
      <c r="L27" s="70" t="s">
        <v>203</v>
      </c>
      <c r="M27" s="25"/>
      <c r="N27" s="16"/>
      <c r="O27" s="69"/>
      <c r="P27" s="70" t="s">
        <v>686</v>
      </c>
      <c r="Q27" s="25" t="s">
        <v>201</v>
      </c>
      <c r="R27" s="16"/>
      <c r="S27" s="69"/>
      <c r="T27" s="83">
        <v>1088333</v>
      </c>
      <c r="U27" s="25"/>
    </row>
    <row r="28" spans="1:21" x14ac:dyDescent="0.25">
      <c r="A28" s="14"/>
      <c r="B28" s="47" t="s">
        <v>648</v>
      </c>
      <c r="C28" s="23"/>
      <c r="D28" s="42">
        <v>2421</v>
      </c>
      <c r="E28" s="23"/>
      <c r="F28" s="24"/>
      <c r="G28" s="23"/>
      <c r="H28" s="43">
        <v>170</v>
      </c>
      <c r="I28" s="23"/>
      <c r="J28" s="24"/>
      <c r="K28" s="23"/>
      <c r="L28" s="42">
        <v>9013</v>
      </c>
      <c r="M28" s="23"/>
      <c r="N28" s="24"/>
      <c r="O28" s="23"/>
      <c r="P28" s="43" t="s">
        <v>203</v>
      </c>
      <c r="Q28" s="23"/>
      <c r="R28" s="24"/>
      <c r="S28" s="23"/>
      <c r="T28" s="42">
        <v>11604</v>
      </c>
      <c r="U28" s="23"/>
    </row>
    <row r="29" spans="1:21" x14ac:dyDescent="0.25">
      <c r="A29" s="14"/>
      <c r="B29" s="33" t="s">
        <v>47</v>
      </c>
      <c r="C29" s="25"/>
      <c r="D29" s="26">
        <v>18300</v>
      </c>
      <c r="E29" s="25"/>
      <c r="F29" s="16"/>
      <c r="G29" s="25"/>
      <c r="H29" s="28" t="s">
        <v>203</v>
      </c>
      <c r="I29" s="25"/>
      <c r="J29" s="16"/>
      <c r="K29" s="25"/>
      <c r="L29" s="28" t="s">
        <v>203</v>
      </c>
      <c r="M29" s="25"/>
      <c r="N29" s="16"/>
      <c r="O29" s="25"/>
      <c r="P29" s="28" t="s">
        <v>203</v>
      </c>
      <c r="Q29" s="25"/>
      <c r="R29" s="16"/>
      <c r="S29" s="25"/>
      <c r="T29" s="26">
        <v>18300</v>
      </c>
      <c r="U29" s="25"/>
    </row>
    <row r="30" spans="1:21" x14ac:dyDescent="0.25">
      <c r="A30" s="14"/>
      <c r="B30" s="47" t="s">
        <v>687</v>
      </c>
      <c r="C30" s="23"/>
      <c r="D30" s="43" t="s">
        <v>203</v>
      </c>
      <c r="E30" s="23"/>
      <c r="F30" s="24"/>
      <c r="G30" s="23"/>
      <c r="H30" s="43" t="s">
        <v>203</v>
      </c>
      <c r="I30" s="23"/>
      <c r="J30" s="24"/>
      <c r="K30" s="23"/>
      <c r="L30" s="42">
        <v>688577</v>
      </c>
      <c r="M30" s="23"/>
      <c r="N30" s="24"/>
      <c r="O30" s="23"/>
      <c r="P30" s="43" t="s">
        <v>688</v>
      </c>
      <c r="Q30" s="23" t="s">
        <v>201</v>
      </c>
      <c r="R30" s="24"/>
      <c r="S30" s="23"/>
      <c r="T30" s="43" t="s">
        <v>203</v>
      </c>
      <c r="U30" s="23"/>
    </row>
    <row r="31" spans="1:21" x14ac:dyDescent="0.25">
      <c r="A31" s="14"/>
      <c r="B31" s="33" t="s">
        <v>689</v>
      </c>
      <c r="C31" s="25"/>
      <c r="D31" s="26">
        <v>4156</v>
      </c>
      <c r="E31" s="25"/>
      <c r="F31" s="16"/>
      <c r="G31" s="25"/>
      <c r="H31" s="26">
        <v>4361</v>
      </c>
      <c r="I31" s="25"/>
      <c r="J31" s="16"/>
      <c r="K31" s="25"/>
      <c r="L31" s="26">
        <v>332163</v>
      </c>
      <c r="M31" s="25"/>
      <c r="N31" s="16"/>
      <c r="O31" s="25"/>
      <c r="P31" s="28" t="s">
        <v>690</v>
      </c>
      <c r="Q31" s="25" t="s">
        <v>201</v>
      </c>
      <c r="R31" s="16"/>
      <c r="S31" s="25"/>
      <c r="T31" s="28" t="s">
        <v>203</v>
      </c>
      <c r="U31" s="25"/>
    </row>
    <row r="32" spans="1:21" x14ac:dyDescent="0.25">
      <c r="A32" s="14"/>
      <c r="B32" s="47" t="s">
        <v>48</v>
      </c>
      <c r="C32" s="29"/>
      <c r="D32" s="30">
        <v>159</v>
      </c>
      <c r="E32" s="23"/>
      <c r="F32" s="24"/>
      <c r="G32" s="29"/>
      <c r="H32" s="30" t="s">
        <v>203</v>
      </c>
      <c r="I32" s="23"/>
      <c r="J32" s="24"/>
      <c r="K32" s="29"/>
      <c r="L32" s="30" t="s">
        <v>203</v>
      </c>
      <c r="M32" s="23"/>
      <c r="N32" s="24"/>
      <c r="O32" s="29"/>
      <c r="P32" s="30" t="s">
        <v>203</v>
      </c>
      <c r="Q32" s="23"/>
      <c r="R32" s="24"/>
      <c r="S32" s="29"/>
      <c r="T32" s="30">
        <v>159</v>
      </c>
      <c r="U32" s="23"/>
    </row>
    <row r="33" spans="1:21" ht="15.75" thickBot="1" x14ac:dyDescent="0.3">
      <c r="A33" s="14"/>
      <c r="B33" s="40" t="s">
        <v>49</v>
      </c>
      <c r="C33" s="34" t="s">
        <v>199</v>
      </c>
      <c r="D33" s="35">
        <v>1143975</v>
      </c>
      <c r="E33" s="25"/>
      <c r="F33" s="16"/>
      <c r="G33" s="34" t="s">
        <v>199</v>
      </c>
      <c r="H33" s="35">
        <v>40906</v>
      </c>
      <c r="I33" s="25"/>
      <c r="J33" s="16"/>
      <c r="K33" s="34" t="s">
        <v>199</v>
      </c>
      <c r="L33" s="35">
        <v>1035922</v>
      </c>
      <c r="M33" s="25"/>
      <c r="N33" s="16"/>
      <c r="O33" s="34" t="s">
        <v>199</v>
      </c>
      <c r="P33" s="36" t="s">
        <v>691</v>
      </c>
      <c r="Q33" s="25" t="s">
        <v>201</v>
      </c>
      <c r="R33" s="16"/>
      <c r="S33" s="34" t="s">
        <v>199</v>
      </c>
      <c r="T33" s="35">
        <v>1183102</v>
      </c>
      <c r="U33" s="25"/>
    </row>
    <row r="34" spans="1:21" ht="15.75" thickTop="1" x14ac:dyDescent="0.25">
      <c r="A34" s="14"/>
      <c r="B34" s="80" t="s">
        <v>692</v>
      </c>
      <c r="C34" s="54"/>
      <c r="D34" s="54"/>
      <c r="E34" s="23"/>
      <c r="F34" s="24"/>
      <c r="G34" s="54"/>
      <c r="H34" s="54"/>
      <c r="I34" s="23"/>
      <c r="J34" s="24"/>
      <c r="K34" s="54"/>
      <c r="L34" s="54"/>
      <c r="M34" s="23"/>
      <c r="N34" s="24"/>
      <c r="O34" s="54"/>
      <c r="P34" s="54"/>
      <c r="Q34" s="23"/>
      <c r="R34" s="24"/>
      <c r="S34" s="54"/>
      <c r="T34" s="54"/>
      <c r="U34" s="23"/>
    </row>
    <row r="35" spans="1:21" x14ac:dyDescent="0.25">
      <c r="A35" s="14"/>
      <c r="B35" s="40" t="s">
        <v>50</v>
      </c>
      <c r="C35" s="25"/>
      <c r="D35" s="25"/>
      <c r="E35" s="25"/>
      <c r="F35" s="16"/>
      <c r="G35" s="25"/>
      <c r="H35" s="25"/>
      <c r="I35" s="25"/>
      <c r="J35" s="16"/>
      <c r="K35" s="25"/>
      <c r="L35" s="25"/>
      <c r="M35" s="25"/>
      <c r="N35" s="16"/>
      <c r="O35" s="25"/>
      <c r="P35" s="25"/>
      <c r="Q35" s="25"/>
      <c r="R35" s="16"/>
      <c r="S35" s="25"/>
      <c r="T35" s="25"/>
      <c r="U35" s="25"/>
    </row>
    <row r="36" spans="1:21" x14ac:dyDescent="0.25">
      <c r="A36" s="14"/>
      <c r="B36" s="47" t="s">
        <v>51</v>
      </c>
      <c r="C36" s="23" t="s">
        <v>199</v>
      </c>
      <c r="D36" s="42">
        <v>51431</v>
      </c>
      <c r="E36" s="23"/>
      <c r="F36" s="24"/>
      <c r="G36" s="23" t="s">
        <v>199</v>
      </c>
      <c r="H36" s="43">
        <v>324</v>
      </c>
      <c r="I36" s="23"/>
      <c r="J36" s="24"/>
      <c r="K36" s="23" t="s">
        <v>199</v>
      </c>
      <c r="L36" s="43" t="s">
        <v>203</v>
      </c>
      <c r="M36" s="23"/>
      <c r="N36" s="24"/>
      <c r="O36" s="23" t="s">
        <v>199</v>
      </c>
      <c r="P36" s="43" t="s">
        <v>693</v>
      </c>
      <c r="Q36" s="23" t="s">
        <v>201</v>
      </c>
      <c r="R36" s="24"/>
      <c r="S36" s="23" t="s">
        <v>199</v>
      </c>
      <c r="T36" s="42">
        <v>49351</v>
      </c>
      <c r="U36" s="23"/>
    </row>
    <row r="37" spans="1:21" x14ac:dyDescent="0.25">
      <c r="A37" s="14"/>
      <c r="B37" s="33" t="s">
        <v>52</v>
      </c>
      <c r="C37" s="25"/>
      <c r="D37" s="26">
        <v>1175</v>
      </c>
      <c r="E37" s="25"/>
      <c r="F37" s="16"/>
      <c r="G37" s="25"/>
      <c r="H37" s="26">
        <v>6554</v>
      </c>
      <c r="I37" s="25"/>
      <c r="J37" s="16"/>
      <c r="K37" s="25"/>
      <c r="L37" s="28" t="s">
        <v>203</v>
      </c>
      <c r="M37" s="25"/>
      <c r="N37" s="16"/>
      <c r="O37" s="25"/>
      <c r="P37" s="28" t="s">
        <v>203</v>
      </c>
      <c r="Q37" s="25"/>
      <c r="R37" s="16"/>
      <c r="S37" s="25"/>
      <c r="T37" s="26">
        <v>7729</v>
      </c>
      <c r="U37" s="25"/>
    </row>
    <row r="38" spans="1:21" x14ac:dyDescent="0.25">
      <c r="A38" s="14"/>
      <c r="B38" s="47" t="s">
        <v>53</v>
      </c>
      <c r="C38" s="23"/>
      <c r="D38" s="42">
        <v>39247</v>
      </c>
      <c r="E38" s="23"/>
      <c r="F38" s="24"/>
      <c r="G38" s="23"/>
      <c r="H38" s="42">
        <v>5327</v>
      </c>
      <c r="I38" s="23"/>
      <c r="J38" s="24"/>
      <c r="K38" s="23"/>
      <c r="L38" s="42">
        <v>2917</v>
      </c>
      <c r="M38" s="23"/>
      <c r="N38" s="24"/>
      <c r="O38" s="23"/>
      <c r="P38" s="43" t="s">
        <v>203</v>
      </c>
      <c r="Q38" s="23"/>
      <c r="R38" s="24"/>
      <c r="S38" s="23"/>
      <c r="T38" s="42">
        <v>47491</v>
      </c>
      <c r="U38" s="23"/>
    </row>
    <row r="39" spans="1:21" x14ac:dyDescent="0.25">
      <c r="A39" s="14"/>
      <c r="B39" s="33" t="s">
        <v>33</v>
      </c>
      <c r="C39" s="44"/>
      <c r="D39" s="46">
        <v>6699</v>
      </c>
      <c r="E39" s="25"/>
      <c r="F39" s="16"/>
      <c r="G39" s="44"/>
      <c r="H39" s="45" t="s">
        <v>203</v>
      </c>
      <c r="I39" s="25"/>
      <c r="J39" s="16"/>
      <c r="K39" s="44"/>
      <c r="L39" s="45" t="s">
        <v>203</v>
      </c>
      <c r="M39" s="25"/>
      <c r="N39" s="16"/>
      <c r="O39" s="44"/>
      <c r="P39" s="45" t="s">
        <v>203</v>
      </c>
      <c r="Q39" s="25"/>
      <c r="R39" s="16"/>
      <c r="S39" s="44"/>
      <c r="T39" s="46">
        <v>6699</v>
      </c>
      <c r="U39" s="25"/>
    </row>
    <row r="40" spans="1:21" x14ac:dyDescent="0.25">
      <c r="A40" s="14"/>
      <c r="B40" s="66" t="s">
        <v>54</v>
      </c>
      <c r="C40" s="22"/>
      <c r="D40" s="62">
        <v>98552</v>
      </c>
      <c r="E40" s="23"/>
      <c r="F40" s="24"/>
      <c r="G40" s="22"/>
      <c r="H40" s="62">
        <v>12205</v>
      </c>
      <c r="I40" s="23"/>
      <c r="J40" s="24"/>
      <c r="K40" s="22"/>
      <c r="L40" s="62">
        <v>2917</v>
      </c>
      <c r="M40" s="23"/>
      <c r="N40" s="24"/>
      <c r="O40" s="22"/>
      <c r="P40" s="67" t="s">
        <v>693</v>
      </c>
      <c r="Q40" s="23" t="s">
        <v>201</v>
      </c>
      <c r="R40" s="24"/>
      <c r="S40" s="22"/>
      <c r="T40" s="62">
        <v>111270</v>
      </c>
      <c r="U40" s="23"/>
    </row>
    <row r="41" spans="1:21" x14ac:dyDescent="0.25">
      <c r="A41" s="14"/>
      <c r="B41" s="33" t="s">
        <v>55</v>
      </c>
      <c r="C41" s="25"/>
      <c r="D41" s="28" t="s">
        <v>203</v>
      </c>
      <c r="E41" s="25"/>
      <c r="F41" s="16"/>
      <c r="G41" s="25"/>
      <c r="H41" s="28" t="s">
        <v>203</v>
      </c>
      <c r="I41" s="25"/>
      <c r="J41" s="16"/>
      <c r="K41" s="25"/>
      <c r="L41" s="26">
        <v>350000</v>
      </c>
      <c r="M41" s="25"/>
      <c r="N41" s="16"/>
      <c r="O41" s="25"/>
      <c r="P41" s="28" t="s">
        <v>203</v>
      </c>
      <c r="Q41" s="25"/>
      <c r="R41" s="16"/>
      <c r="S41" s="25"/>
      <c r="T41" s="26">
        <v>350000</v>
      </c>
      <c r="U41" s="25"/>
    </row>
    <row r="42" spans="1:21" x14ac:dyDescent="0.25">
      <c r="A42" s="14"/>
      <c r="B42" s="47" t="s">
        <v>694</v>
      </c>
      <c r="C42" s="23"/>
      <c r="D42" s="43" t="s">
        <v>203</v>
      </c>
      <c r="E42" s="23"/>
      <c r="F42" s="24"/>
      <c r="G42" s="23"/>
      <c r="H42" s="43" t="s">
        <v>203</v>
      </c>
      <c r="I42" s="23"/>
      <c r="J42" s="24"/>
      <c r="K42" s="23"/>
      <c r="L42" s="42">
        <v>2905</v>
      </c>
      <c r="M42" s="23"/>
      <c r="N42" s="24"/>
      <c r="O42" s="23"/>
      <c r="P42" s="43" t="s">
        <v>203</v>
      </c>
      <c r="Q42" s="23"/>
      <c r="R42" s="24"/>
      <c r="S42" s="23"/>
      <c r="T42" s="42">
        <v>2905</v>
      </c>
      <c r="U42" s="23"/>
    </row>
    <row r="43" spans="1:21" ht="23.25" x14ac:dyDescent="0.25">
      <c r="A43" s="14"/>
      <c r="B43" s="33" t="s">
        <v>695</v>
      </c>
      <c r="C43" s="25"/>
      <c r="D43" s="28">
        <v>159</v>
      </c>
      <c r="E43" s="25"/>
      <c r="F43" s="16"/>
      <c r="G43" s="25"/>
      <c r="H43" s="26">
        <v>6738</v>
      </c>
      <c r="I43" s="25"/>
      <c r="J43" s="16"/>
      <c r="K43" s="25"/>
      <c r="L43" s="26">
        <v>200000</v>
      </c>
      <c r="M43" s="25"/>
      <c r="N43" s="16"/>
      <c r="O43" s="25"/>
      <c r="P43" s="28" t="s">
        <v>203</v>
      </c>
      <c r="Q43" s="25"/>
      <c r="R43" s="16"/>
      <c r="S43" s="25"/>
      <c r="T43" s="26">
        <v>206897</v>
      </c>
      <c r="U43" s="25"/>
    </row>
    <row r="44" spans="1:21" x14ac:dyDescent="0.25">
      <c r="A44" s="14"/>
      <c r="B44" s="47" t="s">
        <v>48</v>
      </c>
      <c r="C44" s="23"/>
      <c r="D44" s="42">
        <v>1535</v>
      </c>
      <c r="E44" s="23"/>
      <c r="F44" s="24"/>
      <c r="G44" s="23"/>
      <c r="H44" s="43" t="s">
        <v>203</v>
      </c>
      <c r="I44" s="23"/>
      <c r="J44" s="24"/>
      <c r="K44" s="23"/>
      <c r="L44" s="43" t="s">
        <v>203</v>
      </c>
      <c r="M44" s="23"/>
      <c r="N44" s="24"/>
      <c r="O44" s="23"/>
      <c r="P44" s="43" t="s">
        <v>203</v>
      </c>
      <c r="Q44" s="23"/>
      <c r="R44" s="24"/>
      <c r="S44" s="23"/>
      <c r="T44" s="42">
        <v>1535</v>
      </c>
      <c r="U44" s="23"/>
    </row>
    <row r="45" spans="1:21" x14ac:dyDescent="0.25">
      <c r="A45" s="14"/>
      <c r="B45" s="33" t="s">
        <v>58</v>
      </c>
      <c r="C45" s="25"/>
      <c r="D45" s="28" t="s">
        <v>203</v>
      </c>
      <c r="E45" s="25"/>
      <c r="F45" s="16"/>
      <c r="G45" s="25"/>
      <c r="H45" s="28" t="s">
        <v>203</v>
      </c>
      <c r="I45" s="25"/>
      <c r="J45" s="16"/>
      <c r="K45" s="25"/>
      <c r="L45" s="26">
        <v>40128</v>
      </c>
      <c r="M45" s="25"/>
      <c r="N45" s="16"/>
      <c r="O45" s="25"/>
      <c r="P45" s="28" t="s">
        <v>203</v>
      </c>
      <c r="Q45" s="25"/>
      <c r="R45" s="16"/>
      <c r="S45" s="25"/>
      <c r="T45" s="26">
        <v>40128</v>
      </c>
      <c r="U45" s="25"/>
    </row>
    <row r="46" spans="1:21" x14ac:dyDescent="0.25">
      <c r="A46" s="14"/>
      <c r="B46" s="47" t="s">
        <v>59</v>
      </c>
      <c r="C46" s="23"/>
      <c r="D46" s="42">
        <v>4528</v>
      </c>
      <c r="E46" s="23"/>
      <c r="F46" s="24"/>
      <c r="G46" s="23"/>
      <c r="H46" s="43" t="s">
        <v>203</v>
      </c>
      <c r="I46" s="23"/>
      <c r="J46" s="24"/>
      <c r="K46" s="23"/>
      <c r="L46" s="43" t="s">
        <v>203</v>
      </c>
      <c r="M46" s="23"/>
      <c r="N46" s="24"/>
      <c r="O46" s="23"/>
      <c r="P46" s="43" t="s">
        <v>203</v>
      </c>
      <c r="Q46" s="23"/>
      <c r="R46" s="24"/>
      <c r="S46" s="23"/>
      <c r="T46" s="42">
        <v>4528</v>
      </c>
      <c r="U46" s="23"/>
    </row>
    <row r="47" spans="1:21" x14ac:dyDescent="0.25">
      <c r="A47" s="14"/>
      <c r="B47" s="33" t="s">
        <v>60</v>
      </c>
      <c r="C47" s="25"/>
      <c r="D47" s="26">
        <v>27024</v>
      </c>
      <c r="E47" s="25"/>
      <c r="F47" s="16"/>
      <c r="G47" s="25"/>
      <c r="H47" s="28">
        <v>19</v>
      </c>
      <c r="I47" s="25"/>
      <c r="J47" s="16"/>
      <c r="K47" s="25"/>
      <c r="L47" s="28" t="s">
        <v>203</v>
      </c>
      <c r="M47" s="25"/>
      <c r="N47" s="16"/>
      <c r="O47" s="25"/>
      <c r="P47" s="28" t="s">
        <v>203</v>
      </c>
      <c r="Q47" s="25"/>
      <c r="R47" s="16"/>
      <c r="S47" s="25"/>
      <c r="T47" s="26">
        <v>27043</v>
      </c>
      <c r="U47" s="25"/>
    </row>
    <row r="48" spans="1:21" x14ac:dyDescent="0.25">
      <c r="A48" s="14"/>
      <c r="B48" s="47" t="s">
        <v>696</v>
      </c>
      <c r="C48" s="29"/>
      <c r="D48" s="32">
        <v>685517</v>
      </c>
      <c r="E48" s="23"/>
      <c r="F48" s="24"/>
      <c r="G48" s="29"/>
      <c r="H48" s="32">
        <v>3060</v>
      </c>
      <c r="I48" s="23"/>
      <c r="J48" s="24"/>
      <c r="K48" s="29"/>
      <c r="L48" s="30" t="s">
        <v>203</v>
      </c>
      <c r="M48" s="23"/>
      <c r="N48" s="24"/>
      <c r="O48" s="29"/>
      <c r="P48" s="30" t="s">
        <v>688</v>
      </c>
      <c r="Q48" s="23" t="s">
        <v>201</v>
      </c>
      <c r="R48" s="24"/>
      <c r="S48" s="29"/>
      <c r="T48" s="30" t="s">
        <v>203</v>
      </c>
      <c r="U48" s="23"/>
    </row>
    <row r="49" spans="1:21" x14ac:dyDescent="0.25">
      <c r="A49" s="14"/>
      <c r="B49" s="40" t="s">
        <v>61</v>
      </c>
      <c r="C49" s="69"/>
      <c r="D49" s="83">
        <v>817315</v>
      </c>
      <c r="E49" s="25"/>
      <c r="F49" s="16"/>
      <c r="G49" s="69"/>
      <c r="H49" s="83">
        <v>22022</v>
      </c>
      <c r="I49" s="25"/>
      <c r="J49" s="16"/>
      <c r="K49" s="69"/>
      <c r="L49" s="83">
        <v>595950</v>
      </c>
      <c r="M49" s="25"/>
      <c r="N49" s="16"/>
      <c r="O49" s="69"/>
      <c r="P49" s="70" t="s">
        <v>697</v>
      </c>
      <c r="Q49" s="25" t="s">
        <v>201</v>
      </c>
      <c r="R49" s="16"/>
      <c r="S49" s="69"/>
      <c r="T49" s="83">
        <v>744306</v>
      </c>
      <c r="U49" s="25"/>
    </row>
    <row r="50" spans="1:21" x14ac:dyDescent="0.25">
      <c r="A50" s="14"/>
      <c r="B50" s="21" t="s">
        <v>698</v>
      </c>
      <c r="C50" s="23"/>
      <c r="D50" s="23"/>
      <c r="E50" s="23"/>
      <c r="F50" s="24"/>
      <c r="G50" s="23"/>
      <c r="H50" s="23"/>
      <c r="I50" s="23"/>
      <c r="J50" s="24"/>
      <c r="K50" s="23"/>
      <c r="L50" s="23"/>
      <c r="M50" s="23"/>
      <c r="N50" s="24"/>
      <c r="O50" s="23"/>
      <c r="P50" s="23"/>
      <c r="Q50" s="23"/>
      <c r="R50" s="24"/>
      <c r="S50" s="23"/>
      <c r="T50" s="23"/>
      <c r="U50" s="23"/>
    </row>
    <row r="51" spans="1:21" x14ac:dyDescent="0.25">
      <c r="A51" s="14"/>
      <c r="B51" s="33" t="s">
        <v>65</v>
      </c>
      <c r="C51" s="25"/>
      <c r="D51" s="28" t="s">
        <v>203</v>
      </c>
      <c r="E51" s="25"/>
      <c r="F51" s="16"/>
      <c r="G51" s="25"/>
      <c r="H51" s="28" t="s">
        <v>203</v>
      </c>
      <c r="I51" s="25"/>
      <c r="J51" s="16"/>
      <c r="K51" s="25"/>
      <c r="L51" s="28">
        <v>54</v>
      </c>
      <c r="M51" s="25"/>
      <c r="N51" s="16"/>
      <c r="O51" s="25"/>
      <c r="P51" s="28" t="s">
        <v>203</v>
      </c>
      <c r="Q51" s="25"/>
      <c r="R51" s="16"/>
      <c r="S51" s="25"/>
      <c r="T51" s="28">
        <v>54</v>
      </c>
      <c r="U51" s="25"/>
    </row>
    <row r="52" spans="1:21" x14ac:dyDescent="0.25">
      <c r="A52" s="14"/>
      <c r="B52" s="47" t="s">
        <v>66</v>
      </c>
      <c r="C52" s="23"/>
      <c r="D52" s="42">
        <v>177143</v>
      </c>
      <c r="E52" s="23"/>
      <c r="F52" s="24"/>
      <c r="G52" s="23"/>
      <c r="H52" s="42">
        <v>84241</v>
      </c>
      <c r="I52" s="23"/>
      <c r="J52" s="24"/>
      <c r="K52" s="23"/>
      <c r="L52" s="42">
        <v>459754</v>
      </c>
      <c r="M52" s="23"/>
      <c r="N52" s="24"/>
      <c r="O52" s="23"/>
      <c r="P52" s="43" t="s">
        <v>699</v>
      </c>
      <c r="Q52" s="23" t="s">
        <v>201</v>
      </c>
      <c r="R52" s="24"/>
      <c r="S52" s="23"/>
      <c r="T52" s="42">
        <v>459754</v>
      </c>
      <c r="U52" s="23"/>
    </row>
    <row r="53" spans="1:21" x14ac:dyDescent="0.25">
      <c r="A53" s="14"/>
      <c r="B53" s="33" t="s">
        <v>700</v>
      </c>
      <c r="C53" s="44"/>
      <c r="D53" s="46">
        <v>149517</v>
      </c>
      <c r="E53" s="25"/>
      <c r="F53" s="16"/>
      <c r="G53" s="44"/>
      <c r="H53" s="45" t="s">
        <v>701</v>
      </c>
      <c r="I53" s="25" t="s">
        <v>201</v>
      </c>
      <c r="J53" s="16"/>
      <c r="K53" s="44"/>
      <c r="L53" s="45" t="s">
        <v>702</v>
      </c>
      <c r="M53" s="25" t="s">
        <v>201</v>
      </c>
      <c r="N53" s="16"/>
      <c r="O53" s="44"/>
      <c r="P53" s="45" t="s">
        <v>703</v>
      </c>
      <c r="Q53" s="25" t="s">
        <v>201</v>
      </c>
      <c r="R53" s="16"/>
      <c r="S53" s="44"/>
      <c r="T53" s="45" t="s">
        <v>704</v>
      </c>
      <c r="U53" s="25" t="s">
        <v>201</v>
      </c>
    </row>
    <row r="54" spans="1:21" x14ac:dyDescent="0.25">
      <c r="A54" s="14"/>
      <c r="B54" s="66" t="s">
        <v>705</v>
      </c>
      <c r="C54" s="22"/>
      <c r="D54" s="62">
        <v>326660</v>
      </c>
      <c r="E54" s="23"/>
      <c r="F54" s="24"/>
      <c r="G54" s="22"/>
      <c r="H54" s="62">
        <v>17562</v>
      </c>
      <c r="I54" s="23"/>
      <c r="J54" s="24"/>
      <c r="K54" s="22"/>
      <c r="L54" s="62">
        <v>439972</v>
      </c>
      <c r="M54" s="23"/>
      <c r="N54" s="24"/>
      <c r="O54" s="22"/>
      <c r="P54" s="67" t="s">
        <v>706</v>
      </c>
      <c r="Q54" s="23" t="s">
        <v>201</v>
      </c>
      <c r="R54" s="24"/>
      <c r="S54" s="22"/>
      <c r="T54" s="62">
        <v>435029</v>
      </c>
      <c r="U54" s="23"/>
    </row>
    <row r="55" spans="1:21" x14ac:dyDescent="0.25">
      <c r="A55" s="14"/>
      <c r="B55" s="33" t="s">
        <v>69</v>
      </c>
      <c r="C55" s="44"/>
      <c r="D55" s="45" t="s">
        <v>203</v>
      </c>
      <c r="E55" s="25"/>
      <c r="F55" s="16"/>
      <c r="G55" s="44"/>
      <c r="H55" s="46">
        <v>1322</v>
      </c>
      <c r="I55" s="25"/>
      <c r="J55" s="16"/>
      <c r="K55" s="44"/>
      <c r="L55" s="45" t="s">
        <v>203</v>
      </c>
      <c r="M55" s="25"/>
      <c r="N55" s="16"/>
      <c r="O55" s="44"/>
      <c r="P55" s="46">
        <v>2445</v>
      </c>
      <c r="Q55" s="25"/>
      <c r="R55" s="16"/>
      <c r="S55" s="44"/>
      <c r="T55" s="46">
        <v>3767</v>
      </c>
      <c r="U55" s="25"/>
    </row>
    <row r="56" spans="1:21" x14ac:dyDescent="0.25">
      <c r="A56" s="14"/>
      <c r="B56" s="66" t="s">
        <v>707</v>
      </c>
      <c r="C56" s="22"/>
      <c r="D56" s="62">
        <v>326660</v>
      </c>
      <c r="E56" s="23"/>
      <c r="F56" s="24"/>
      <c r="G56" s="22"/>
      <c r="H56" s="62">
        <v>18884</v>
      </c>
      <c r="I56" s="23"/>
      <c r="J56" s="24"/>
      <c r="K56" s="22"/>
      <c r="L56" s="62">
        <v>439972</v>
      </c>
      <c r="M56" s="23"/>
      <c r="N56" s="24"/>
      <c r="O56" s="22"/>
      <c r="P56" s="67" t="s">
        <v>708</v>
      </c>
      <c r="Q56" s="23" t="s">
        <v>201</v>
      </c>
      <c r="R56" s="24"/>
      <c r="S56" s="22"/>
      <c r="T56" s="62">
        <v>438796</v>
      </c>
      <c r="U56" s="23"/>
    </row>
    <row r="57" spans="1:21" ht="15.75" thickBot="1" x14ac:dyDescent="0.3">
      <c r="A57" s="14"/>
      <c r="B57" s="40" t="s">
        <v>709</v>
      </c>
      <c r="C57" s="123" t="s">
        <v>199</v>
      </c>
      <c r="D57" s="124">
        <v>1143975</v>
      </c>
      <c r="E57" s="25"/>
      <c r="F57" s="16"/>
      <c r="G57" s="123" t="s">
        <v>199</v>
      </c>
      <c r="H57" s="124">
        <v>40906</v>
      </c>
      <c r="I57" s="25"/>
      <c r="J57" s="16"/>
      <c r="K57" s="123" t="s">
        <v>199</v>
      </c>
      <c r="L57" s="124">
        <v>1035922</v>
      </c>
      <c r="M57" s="25"/>
      <c r="N57" s="16"/>
      <c r="O57" s="123" t="s">
        <v>199</v>
      </c>
      <c r="P57" s="125" t="s">
        <v>691</v>
      </c>
      <c r="Q57" s="25" t="s">
        <v>201</v>
      </c>
      <c r="R57" s="16"/>
      <c r="S57" s="123" t="s">
        <v>199</v>
      </c>
      <c r="T57" s="124">
        <v>1183102</v>
      </c>
      <c r="U57" s="25"/>
    </row>
    <row r="58" spans="1:21" ht="15.75" thickTop="1" x14ac:dyDescent="0.25">
      <c r="A58" s="14"/>
      <c r="B58" s="61"/>
      <c r="C58" s="61"/>
      <c r="D58" s="61"/>
      <c r="E58" s="61"/>
      <c r="F58" s="61"/>
      <c r="G58" s="61"/>
      <c r="H58" s="61"/>
      <c r="I58" s="61"/>
      <c r="J58" s="61"/>
      <c r="K58" s="61"/>
      <c r="L58" s="61"/>
      <c r="M58" s="61"/>
      <c r="N58" s="61"/>
      <c r="O58" s="61"/>
      <c r="P58" s="61"/>
      <c r="Q58" s="61"/>
      <c r="R58" s="61"/>
      <c r="S58" s="61"/>
      <c r="T58" s="61"/>
      <c r="U58" s="61"/>
    </row>
    <row r="59" spans="1:21" x14ac:dyDescent="0.25">
      <c r="A59" s="14"/>
      <c r="B59" s="128" t="s">
        <v>668</v>
      </c>
      <c r="C59" s="128"/>
      <c r="D59" s="128"/>
      <c r="E59" s="128"/>
      <c r="F59" s="128"/>
      <c r="G59" s="128"/>
      <c r="H59" s="128"/>
      <c r="I59" s="128"/>
      <c r="J59" s="128"/>
      <c r="K59" s="128"/>
      <c r="L59" s="128"/>
      <c r="M59" s="128"/>
      <c r="N59" s="128"/>
      <c r="O59" s="128"/>
      <c r="P59" s="128"/>
      <c r="Q59" s="128"/>
      <c r="R59" s="128"/>
      <c r="S59" s="128"/>
      <c r="T59" s="128"/>
      <c r="U59" s="128"/>
    </row>
    <row r="60" spans="1:21" x14ac:dyDescent="0.25">
      <c r="A60" s="14"/>
      <c r="B60" s="128" t="s">
        <v>669</v>
      </c>
      <c r="C60" s="128"/>
      <c r="D60" s="128"/>
      <c r="E60" s="128"/>
      <c r="F60" s="128"/>
      <c r="G60" s="128"/>
      <c r="H60" s="128"/>
      <c r="I60" s="128"/>
      <c r="J60" s="128"/>
      <c r="K60" s="128"/>
      <c r="L60" s="128"/>
      <c r="M60" s="128"/>
      <c r="N60" s="128"/>
      <c r="O60" s="128"/>
      <c r="P60" s="128"/>
      <c r="Q60" s="128"/>
      <c r="R60" s="128"/>
      <c r="S60" s="128"/>
      <c r="T60" s="128"/>
      <c r="U60" s="128"/>
    </row>
    <row r="61" spans="1:21" x14ac:dyDescent="0.25">
      <c r="A61" s="14"/>
      <c r="B61" s="128" t="s">
        <v>819</v>
      </c>
      <c r="C61" s="128"/>
      <c r="D61" s="128"/>
      <c r="E61" s="128"/>
      <c r="F61" s="128"/>
      <c r="G61" s="128"/>
      <c r="H61" s="128"/>
      <c r="I61" s="128"/>
      <c r="J61" s="128"/>
      <c r="K61" s="128"/>
      <c r="L61" s="128"/>
      <c r="M61" s="128"/>
      <c r="N61" s="128"/>
      <c r="O61" s="128"/>
      <c r="P61" s="128"/>
      <c r="Q61" s="128"/>
      <c r="R61" s="128"/>
      <c r="S61" s="128"/>
      <c r="T61" s="128"/>
      <c r="U61" s="128"/>
    </row>
    <row r="62" spans="1:21" x14ac:dyDescent="0.25">
      <c r="A62" s="14"/>
      <c r="B62" s="128" t="s">
        <v>671</v>
      </c>
      <c r="C62" s="128"/>
      <c r="D62" s="128"/>
      <c r="E62" s="128"/>
      <c r="F62" s="128"/>
      <c r="G62" s="128"/>
      <c r="H62" s="128"/>
      <c r="I62" s="128"/>
      <c r="J62" s="128"/>
      <c r="K62" s="128"/>
      <c r="L62" s="128"/>
      <c r="M62" s="128"/>
      <c r="N62" s="128"/>
      <c r="O62" s="128"/>
      <c r="P62" s="128"/>
      <c r="Q62" s="128"/>
      <c r="R62" s="128"/>
      <c r="S62" s="128"/>
      <c r="T62" s="128"/>
      <c r="U62" s="128"/>
    </row>
    <row r="63" spans="1:21" ht="15.75" x14ac:dyDescent="0.25">
      <c r="A63" s="14"/>
      <c r="B63" s="60"/>
      <c r="C63" s="60"/>
      <c r="D63" s="60"/>
      <c r="E63" s="60"/>
      <c r="F63" s="60"/>
      <c r="G63" s="60"/>
      <c r="H63" s="60"/>
      <c r="I63" s="60"/>
      <c r="J63" s="60"/>
      <c r="K63" s="60"/>
      <c r="L63" s="60"/>
      <c r="M63" s="60"/>
      <c r="N63" s="60"/>
      <c r="O63" s="60"/>
      <c r="P63" s="60"/>
      <c r="Q63" s="60"/>
      <c r="R63" s="60"/>
      <c r="S63" s="60"/>
      <c r="T63" s="60"/>
      <c r="U63" s="60"/>
    </row>
    <row r="64" spans="1:21" x14ac:dyDescent="0.25">
      <c r="A64" s="14"/>
      <c r="B64" s="16"/>
      <c r="C64" s="55" t="s">
        <v>672</v>
      </c>
      <c r="D64" s="55"/>
      <c r="E64" s="20"/>
      <c r="F64" s="16"/>
      <c r="G64" s="55" t="s">
        <v>673</v>
      </c>
      <c r="H64" s="55"/>
      <c r="I64" s="20"/>
      <c r="J64" s="16"/>
      <c r="K64" s="55" t="s">
        <v>674</v>
      </c>
      <c r="L64" s="55"/>
      <c r="M64" s="20"/>
      <c r="N64" s="16"/>
      <c r="O64" s="55" t="s">
        <v>675</v>
      </c>
      <c r="P64" s="55"/>
      <c r="Q64" s="20"/>
      <c r="R64" s="16"/>
      <c r="S64" s="55" t="s">
        <v>676</v>
      </c>
      <c r="T64" s="55"/>
      <c r="U64" s="20"/>
    </row>
    <row r="65" spans="1:21" x14ac:dyDescent="0.25">
      <c r="A65" s="14"/>
      <c r="B65" s="80" t="s">
        <v>677</v>
      </c>
      <c r="C65" s="22"/>
      <c r="D65" s="22"/>
      <c r="E65" s="23"/>
      <c r="F65" s="24"/>
      <c r="G65" s="22"/>
      <c r="H65" s="22"/>
      <c r="I65" s="23"/>
      <c r="J65" s="24"/>
      <c r="K65" s="22"/>
      <c r="L65" s="22"/>
      <c r="M65" s="23"/>
      <c r="N65" s="24"/>
      <c r="O65" s="22"/>
      <c r="P65" s="22"/>
      <c r="Q65" s="23"/>
      <c r="R65" s="24"/>
      <c r="S65" s="22"/>
      <c r="T65" s="22"/>
      <c r="U65" s="23"/>
    </row>
    <row r="66" spans="1:21" x14ac:dyDescent="0.25">
      <c r="A66" s="14"/>
      <c r="B66" s="40" t="s">
        <v>29</v>
      </c>
      <c r="C66" s="25"/>
      <c r="D66" s="25"/>
      <c r="E66" s="25"/>
      <c r="F66" s="16"/>
      <c r="G66" s="25"/>
      <c r="H66" s="25"/>
      <c r="I66" s="25"/>
      <c r="J66" s="16"/>
      <c r="K66" s="25"/>
      <c r="L66" s="25"/>
      <c r="M66" s="25"/>
      <c r="N66" s="16"/>
      <c r="O66" s="25"/>
      <c r="P66" s="25"/>
      <c r="Q66" s="25"/>
      <c r="R66" s="16"/>
      <c r="S66" s="25"/>
      <c r="T66" s="25"/>
      <c r="U66" s="25"/>
    </row>
    <row r="67" spans="1:21" x14ac:dyDescent="0.25">
      <c r="A67" s="14"/>
      <c r="B67" s="47" t="s">
        <v>30</v>
      </c>
      <c r="C67" s="23" t="s">
        <v>199</v>
      </c>
      <c r="D67" s="42">
        <v>1386</v>
      </c>
      <c r="E67" s="23"/>
      <c r="F67" s="24"/>
      <c r="G67" s="23" t="s">
        <v>199</v>
      </c>
      <c r="H67" s="43">
        <v>509</v>
      </c>
      <c r="I67" s="23"/>
      <c r="J67" s="24"/>
      <c r="K67" s="23" t="s">
        <v>199</v>
      </c>
      <c r="L67" s="43">
        <v>5</v>
      </c>
      <c r="M67" s="23"/>
      <c r="N67" s="24"/>
      <c r="O67" s="23" t="s">
        <v>199</v>
      </c>
      <c r="P67" s="43" t="s">
        <v>203</v>
      </c>
      <c r="Q67" s="23"/>
      <c r="R67" s="24"/>
      <c r="S67" s="23" t="s">
        <v>199</v>
      </c>
      <c r="T67" s="42">
        <v>1900</v>
      </c>
      <c r="U67" s="23"/>
    </row>
    <row r="68" spans="1:21" x14ac:dyDescent="0.25">
      <c r="A68" s="14"/>
      <c r="B68" s="33" t="s">
        <v>31</v>
      </c>
      <c r="C68" s="25"/>
      <c r="D68" s="26">
        <v>32283</v>
      </c>
      <c r="E68" s="25"/>
      <c r="F68" s="16"/>
      <c r="G68" s="25"/>
      <c r="H68" s="26">
        <v>9882</v>
      </c>
      <c r="I68" s="25"/>
      <c r="J68" s="16"/>
      <c r="K68" s="25"/>
      <c r="L68" s="28" t="s">
        <v>203</v>
      </c>
      <c r="M68" s="25"/>
      <c r="N68" s="16"/>
      <c r="O68" s="25"/>
      <c r="P68" s="28" t="s">
        <v>820</v>
      </c>
      <c r="Q68" s="25" t="s">
        <v>201</v>
      </c>
      <c r="R68" s="16"/>
      <c r="S68" s="25"/>
      <c r="T68" s="26">
        <v>38863</v>
      </c>
      <c r="U68" s="25"/>
    </row>
    <row r="69" spans="1:21" x14ac:dyDescent="0.25">
      <c r="A69" s="14"/>
      <c r="B69" s="47" t="s">
        <v>32</v>
      </c>
      <c r="C69" s="23"/>
      <c r="D69" s="43" t="s">
        <v>203</v>
      </c>
      <c r="E69" s="23"/>
      <c r="F69" s="24"/>
      <c r="G69" s="23"/>
      <c r="H69" s="43" t="s">
        <v>203</v>
      </c>
      <c r="I69" s="23"/>
      <c r="J69" s="24"/>
      <c r="K69" s="23"/>
      <c r="L69" s="42">
        <v>5189</v>
      </c>
      <c r="M69" s="23"/>
      <c r="N69" s="24"/>
      <c r="O69" s="23"/>
      <c r="P69" s="43" t="s">
        <v>203</v>
      </c>
      <c r="Q69" s="23"/>
      <c r="R69" s="24"/>
      <c r="S69" s="23"/>
      <c r="T69" s="42">
        <v>5189</v>
      </c>
      <c r="U69" s="23"/>
    </row>
    <row r="70" spans="1:21" x14ac:dyDescent="0.25">
      <c r="A70" s="14"/>
      <c r="B70" s="33" t="s">
        <v>33</v>
      </c>
      <c r="C70" s="25"/>
      <c r="D70" s="26">
        <v>5180</v>
      </c>
      <c r="E70" s="25"/>
      <c r="F70" s="16"/>
      <c r="G70" s="25"/>
      <c r="H70" s="28" t="s">
        <v>203</v>
      </c>
      <c r="I70" s="25"/>
      <c r="J70" s="16"/>
      <c r="K70" s="25"/>
      <c r="L70" s="28">
        <v>488</v>
      </c>
      <c r="M70" s="25"/>
      <c r="N70" s="16"/>
      <c r="O70" s="25"/>
      <c r="P70" s="28" t="s">
        <v>203</v>
      </c>
      <c r="Q70" s="25"/>
      <c r="R70" s="16"/>
      <c r="S70" s="25"/>
      <c r="T70" s="26">
        <v>5668</v>
      </c>
      <c r="U70" s="25"/>
    </row>
    <row r="71" spans="1:21" x14ac:dyDescent="0.25">
      <c r="A71" s="14"/>
      <c r="B71" s="47" t="s">
        <v>34</v>
      </c>
      <c r="C71" s="23"/>
      <c r="D71" s="43" t="s">
        <v>203</v>
      </c>
      <c r="E71" s="23"/>
      <c r="F71" s="24"/>
      <c r="G71" s="23"/>
      <c r="H71" s="43" t="s">
        <v>203</v>
      </c>
      <c r="I71" s="23"/>
      <c r="J71" s="24"/>
      <c r="K71" s="23"/>
      <c r="L71" s="42">
        <v>3451</v>
      </c>
      <c r="M71" s="23"/>
      <c r="N71" s="24"/>
      <c r="O71" s="23"/>
      <c r="P71" s="43" t="s">
        <v>203</v>
      </c>
      <c r="Q71" s="23"/>
      <c r="R71" s="24"/>
      <c r="S71" s="23"/>
      <c r="T71" s="42">
        <v>3451</v>
      </c>
      <c r="U71" s="23"/>
    </row>
    <row r="72" spans="1:21" x14ac:dyDescent="0.25">
      <c r="A72" s="14"/>
      <c r="B72" s="33" t="s">
        <v>35</v>
      </c>
      <c r="C72" s="44"/>
      <c r="D72" s="46">
        <v>2092</v>
      </c>
      <c r="E72" s="25"/>
      <c r="F72" s="16"/>
      <c r="G72" s="44"/>
      <c r="H72" s="45">
        <v>89</v>
      </c>
      <c r="I72" s="25"/>
      <c r="J72" s="16"/>
      <c r="K72" s="44"/>
      <c r="L72" s="45">
        <v>26</v>
      </c>
      <c r="M72" s="25"/>
      <c r="N72" s="16"/>
      <c r="O72" s="44"/>
      <c r="P72" s="45" t="s">
        <v>203</v>
      </c>
      <c r="Q72" s="25"/>
      <c r="R72" s="16"/>
      <c r="S72" s="44"/>
      <c r="T72" s="46">
        <v>2207</v>
      </c>
      <c r="U72" s="25"/>
    </row>
    <row r="73" spans="1:21" x14ac:dyDescent="0.25">
      <c r="A73" s="14"/>
      <c r="B73" s="66" t="s">
        <v>36</v>
      </c>
      <c r="C73" s="22"/>
      <c r="D73" s="62">
        <v>40941</v>
      </c>
      <c r="E73" s="23"/>
      <c r="F73" s="24"/>
      <c r="G73" s="22"/>
      <c r="H73" s="62">
        <v>10480</v>
      </c>
      <c r="I73" s="23"/>
      <c r="J73" s="24"/>
      <c r="K73" s="22"/>
      <c r="L73" s="62">
        <v>9159</v>
      </c>
      <c r="M73" s="23"/>
      <c r="N73" s="24"/>
      <c r="O73" s="22"/>
      <c r="P73" s="67" t="s">
        <v>820</v>
      </c>
      <c r="Q73" s="23" t="s">
        <v>201</v>
      </c>
      <c r="R73" s="24"/>
      <c r="S73" s="22"/>
      <c r="T73" s="62">
        <v>57278</v>
      </c>
      <c r="U73" s="23"/>
    </row>
    <row r="74" spans="1:21" ht="22.5" x14ac:dyDescent="0.25">
      <c r="A74" s="14"/>
      <c r="B74" s="40" t="s">
        <v>37</v>
      </c>
      <c r="C74" s="25"/>
      <c r="D74" s="25"/>
      <c r="E74" s="25"/>
      <c r="F74" s="16"/>
      <c r="G74" s="25"/>
      <c r="H74" s="25"/>
      <c r="I74" s="25"/>
      <c r="J74" s="16"/>
      <c r="K74" s="25"/>
      <c r="L74" s="25"/>
      <c r="M74" s="25"/>
      <c r="N74" s="16"/>
      <c r="O74" s="25"/>
      <c r="P74" s="25"/>
      <c r="Q74" s="25"/>
      <c r="R74" s="16"/>
      <c r="S74" s="25"/>
      <c r="T74" s="25"/>
      <c r="U74" s="25"/>
    </row>
    <row r="75" spans="1:21" x14ac:dyDescent="0.25">
      <c r="A75" s="14"/>
      <c r="B75" s="47" t="s">
        <v>38</v>
      </c>
      <c r="C75" s="23"/>
      <c r="D75" s="42">
        <v>752781</v>
      </c>
      <c r="E75" s="23"/>
      <c r="F75" s="24"/>
      <c r="G75" s="23"/>
      <c r="H75" s="43" t="s">
        <v>203</v>
      </c>
      <c r="I75" s="23"/>
      <c r="J75" s="24"/>
      <c r="K75" s="23"/>
      <c r="L75" s="43" t="s">
        <v>203</v>
      </c>
      <c r="M75" s="23"/>
      <c r="N75" s="24"/>
      <c r="O75" s="23"/>
      <c r="P75" s="43" t="s">
        <v>821</v>
      </c>
      <c r="Q75" s="23" t="s">
        <v>201</v>
      </c>
      <c r="R75" s="24"/>
      <c r="S75" s="23"/>
      <c r="T75" s="42">
        <v>749680</v>
      </c>
      <c r="U75" s="23"/>
    </row>
    <row r="76" spans="1:21" x14ac:dyDescent="0.25">
      <c r="A76" s="14"/>
      <c r="B76" s="33" t="s">
        <v>39</v>
      </c>
      <c r="C76" s="25"/>
      <c r="D76" s="26">
        <v>189385</v>
      </c>
      <c r="E76" s="25"/>
      <c r="F76" s="16"/>
      <c r="G76" s="25"/>
      <c r="H76" s="28" t="s">
        <v>203</v>
      </c>
      <c r="I76" s="25"/>
      <c r="J76" s="16"/>
      <c r="K76" s="25"/>
      <c r="L76" s="28" t="s">
        <v>203</v>
      </c>
      <c r="M76" s="25"/>
      <c r="N76" s="16"/>
      <c r="O76" s="25"/>
      <c r="P76" s="28" t="s">
        <v>203</v>
      </c>
      <c r="Q76" s="25"/>
      <c r="R76" s="16"/>
      <c r="S76" s="25"/>
      <c r="T76" s="26">
        <v>189385</v>
      </c>
      <c r="U76" s="25"/>
    </row>
    <row r="77" spans="1:21" x14ac:dyDescent="0.25">
      <c r="A77" s="14"/>
      <c r="B77" s="47" t="s">
        <v>40</v>
      </c>
      <c r="C77" s="23"/>
      <c r="D77" s="42">
        <v>57409</v>
      </c>
      <c r="E77" s="23"/>
      <c r="F77" s="24"/>
      <c r="G77" s="23"/>
      <c r="H77" s="42">
        <v>12706</v>
      </c>
      <c r="I77" s="23"/>
      <c r="J77" s="24"/>
      <c r="K77" s="23"/>
      <c r="L77" s="43" t="s">
        <v>203</v>
      </c>
      <c r="M77" s="23"/>
      <c r="N77" s="24"/>
      <c r="O77" s="23"/>
      <c r="P77" s="43" t="s">
        <v>203</v>
      </c>
      <c r="Q77" s="23"/>
      <c r="R77" s="24"/>
      <c r="S77" s="23"/>
      <c r="T77" s="42">
        <v>70115</v>
      </c>
      <c r="U77" s="23"/>
    </row>
    <row r="78" spans="1:21" x14ac:dyDescent="0.25">
      <c r="A78" s="14"/>
      <c r="B78" s="33" t="s">
        <v>41</v>
      </c>
      <c r="C78" s="25"/>
      <c r="D78" s="26">
        <v>70759</v>
      </c>
      <c r="E78" s="25"/>
      <c r="F78" s="16"/>
      <c r="G78" s="25"/>
      <c r="H78" s="26">
        <v>6576</v>
      </c>
      <c r="I78" s="25"/>
      <c r="J78" s="16"/>
      <c r="K78" s="25"/>
      <c r="L78" s="28" t="s">
        <v>203</v>
      </c>
      <c r="M78" s="25"/>
      <c r="N78" s="16"/>
      <c r="O78" s="25"/>
      <c r="P78" s="28" t="s">
        <v>822</v>
      </c>
      <c r="Q78" s="25" t="s">
        <v>201</v>
      </c>
      <c r="R78" s="16"/>
      <c r="S78" s="25"/>
      <c r="T78" s="26">
        <v>76545</v>
      </c>
      <c r="U78" s="25"/>
    </row>
    <row r="79" spans="1:21" x14ac:dyDescent="0.25">
      <c r="A79" s="14"/>
      <c r="B79" s="47" t="s">
        <v>42</v>
      </c>
      <c r="C79" s="29"/>
      <c r="D79" s="32">
        <v>7678</v>
      </c>
      <c r="E79" s="23"/>
      <c r="F79" s="24"/>
      <c r="G79" s="29"/>
      <c r="H79" s="30" t="s">
        <v>203</v>
      </c>
      <c r="I79" s="23"/>
      <c r="J79" s="24"/>
      <c r="K79" s="29"/>
      <c r="L79" s="30" t="s">
        <v>203</v>
      </c>
      <c r="M79" s="23"/>
      <c r="N79" s="24"/>
      <c r="O79" s="29"/>
      <c r="P79" s="30" t="s">
        <v>203</v>
      </c>
      <c r="Q79" s="23"/>
      <c r="R79" s="24"/>
      <c r="S79" s="29"/>
      <c r="T79" s="32">
        <v>7678</v>
      </c>
      <c r="U79" s="23"/>
    </row>
    <row r="80" spans="1:21" x14ac:dyDescent="0.25">
      <c r="A80" s="14"/>
      <c r="B80" s="68" t="s">
        <v>43</v>
      </c>
      <c r="C80" s="69"/>
      <c r="D80" s="83">
        <v>1078012</v>
      </c>
      <c r="E80" s="25"/>
      <c r="F80" s="16"/>
      <c r="G80" s="69"/>
      <c r="H80" s="83">
        <v>19282</v>
      </c>
      <c r="I80" s="25"/>
      <c r="J80" s="16"/>
      <c r="K80" s="69"/>
      <c r="L80" s="70" t="s">
        <v>203</v>
      </c>
      <c r="M80" s="25"/>
      <c r="N80" s="16"/>
      <c r="O80" s="69"/>
      <c r="P80" s="70" t="s">
        <v>823</v>
      </c>
      <c r="Q80" s="25" t="s">
        <v>201</v>
      </c>
      <c r="R80" s="16"/>
      <c r="S80" s="69"/>
      <c r="T80" s="83">
        <v>1093403</v>
      </c>
      <c r="U80" s="25"/>
    </row>
    <row r="81" spans="1:21" ht="23.25" x14ac:dyDescent="0.25">
      <c r="A81" s="14"/>
      <c r="B81" s="47" t="s">
        <v>44</v>
      </c>
      <c r="C81" s="29"/>
      <c r="D81" s="30" t="s">
        <v>824</v>
      </c>
      <c r="E81" s="23" t="s">
        <v>201</v>
      </c>
      <c r="F81" s="24"/>
      <c r="G81" s="29"/>
      <c r="H81" s="30" t="s">
        <v>825</v>
      </c>
      <c r="I81" s="23" t="s">
        <v>201</v>
      </c>
      <c r="J81" s="24"/>
      <c r="K81" s="29"/>
      <c r="L81" s="30" t="s">
        <v>203</v>
      </c>
      <c r="M81" s="23"/>
      <c r="N81" s="24"/>
      <c r="O81" s="29"/>
      <c r="P81" s="30">
        <v>350</v>
      </c>
      <c r="Q81" s="23"/>
      <c r="R81" s="24"/>
      <c r="S81" s="29"/>
      <c r="T81" s="30" t="s">
        <v>826</v>
      </c>
      <c r="U81" s="23" t="s">
        <v>201</v>
      </c>
    </row>
    <row r="82" spans="1:21" x14ac:dyDescent="0.25">
      <c r="A82" s="14"/>
      <c r="B82" s="68" t="s">
        <v>45</v>
      </c>
      <c r="C82" s="69"/>
      <c r="D82" s="83">
        <v>889313</v>
      </c>
      <c r="E82" s="25"/>
      <c r="F82" s="16"/>
      <c r="G82" s="69"/>
      <c r="H82" s="83">
        <v>17110</v>
      </c>
      <c r="I82" s="25"/>
      <c r="J82" s="16"/>
      <c r="K82" s="69"/>
      <c r="L82" s="70" t="s">
        <v>203</v>
      </c>
      <c r="M82" s="25"/>
      <c r="N82" s="16"/>
      <c r="O82" s="69"/>
      <c r="P82" s="70" t="s">
        <v>827</v>
      </c>
      <c r="Q82" s="25" t="s">
        <v>201</v>
      </c>
      <c r="R82" s="16"/>
      <c r="S82" s="69"/>
      <c r="T82" s="83">
        <v>902882</v>
      </c>
      <c r="U82" s="25"/>
    </row>
    <row r="83" spans="1:21" x14ac:dyDescent="0.25">
      <c r="A83" s="14"/>
      <c r="B83" s="47" t="s">
        <v>648</v>
      </c>
      <c r="C83" s="23"/>
      <c r="D83" s="42">
        <v>2421</v>
      </c>
      <c r="E83" s="23"/>
      <c r="F83" s="24"/>
      <c r="G83" s="23"/>
      <c r="H83" s="43">
        <v>206</v>
      </c>
      <c r="I83" s="23"/>
      <c r="J83" s="24"/>
      <c r="K83" s="23"/>
      <c r="L83" s="42">
        <v>9366</v>
      </c>
      <c r="M83" s="23"/>
      <c r="N83" s="24"/>
      <c r="O83" s="23"/>
      <c r="P83" s="43" t="s">
        <v>203</v>
      </c>
      <c r="Q83" s="23"/>
      <c r="R83" s="24"/>
      <c r="S83" s="23"/>
      <c r="T83" s="42">
        <v>11993</v>
      </c>
      <c r="U83" s="23"/>
    </row>
    <row r="84" spans="1:21" x14ac:dyDescent="0.25">
      <c r="A84" s="14"/>
      <c r="B84" s="33" t="s">
        <v>47</v>
      </c>
      <c r="C84" s="25"/>
      <c r="D84" s="26">
        <v>18708</v>
      </c>
      <c r="E84" s="25"/>
      <c r="F84" s="16"/>
      <c r="G84" s="25"/>
      <c r="H84" s="28" t="s">
        <v>203</v>
      </c>
      <c r="I84" s="25"/>
      <c r="J84" s="16"/>
      <c r="K84" s="25"/>
      <c r="L84" s="28" t="s">
        <v>203</v>
      </c>
      <c r="M84" s="25"/>
      <c r="N84" s="16"/>
      <c r="O84" s="25"/>
      <c r="P84" s="28" t="s">
        <v>203</v>
      </c>
      <c r="Q84" s="25"/>
      <c r="R84" s="16"/>
      <c r="S84" s="25"/>
      <c r="T84" s="26">
        <v>18708</v>
      </c>
      <c r="U84" s="25"/>
    </row>
    <row r="85" spans="1:21" x14ac:dyDescent="0.25">
      <c r="A85" s="14"/>
      <c r="B85" s="47" t="s">
        <v>687</v>
      </c>
      <c r="C85" s="23"/>
      <c r="D85" s="43" t="s">
        <v>203</v>
      </c>
      <c r="E85" s="23"/>
      <c r="F85" s="24"/>
      <c r="G85" s="23"/>
      <c r="H85" s="43" t="s">
        <v>203</v>
      </c>
      <c r="I85" s="23"/>
      <c r="J85" s="24"/>
      <c r="K85" s="23"/>
      <c r="L85" s="42">
        <v>628517</v>
      </c>
      <c r="M85" s="23"/>
      <c r="N85" s="24"/>
      <c r="O85" s="23"/>
      <c r="P85" s="43" t="s">
        <v>828</v>
      </c>
      <c r="Q85" s="23" t="s">
        <v>201</v>
      </c>
      <c r="R85" s="24"/>
      <c r="S85" s="23"/>
      <c r="T85" s="43" t="s">
        <v>203</v>
      </c>
      <c r="U85" s="23"/>
    </row>
    <row r="86" spans="1:21" x14ac:dyDescent="0.25">
      <c r="A86" s="14"/>
      <c r="B86" s="33" t="s">
        <v>689</v>
      </c>
      <c r="C86" s="25"/>
      <c r="D86" s="26">
        <v>4442</v>
      </c>
      <c r="E86" s="25"/>
      <c r="F86" s="16"/>
      <c r="G86" s="25"/>
      <c r="H86" s="26">
        <v>1197</v>
      </c>
      <c r="I86" s="25"/>
      <c r="J86" s="16"/>
      <c r="K86" s="25"/>
      <c r="L86" s="26">
        <v>216945</v>
      </c>
      <c r="M86" s="25"/>
      <c r="N86" s="16"/>
      <c r="O86" s="25"/>
      <c r="P86" s="28" t="s">
        <v>829</v>
      </c>
      <c r="Q86" s="25" t="s">
        <v>201</v>
      </c>
      <c r="R86" s="16"/>
      <c r="S86" s="25"/>
      <c r="T86" s="28" t="s">
        <v>203</v>
      </c>
      <c r="U86" s="25"/>
    </row>
    <row r="87" spans="1:21" x14ac:dyDescent="0.25">
      <c r="A87" s="14"/>
      <c r="B87" s="47" t="s">
        <v>48</v>
      </c>
      <c r="C87" s="29"/>
      <c r="D87" s="30">
        <v>535</v>
      </c>
      <c r="E87" s="23"/>
      <c r="F87" s="24"/>
      <c r="G87" s="29"/>
      <c r="H87" s="30" t="s">
        <v>203</v>
      </c>
      <c r="I87" s="23"/>
      <c r="J87" s="24"/>
      <c r="K87" s="29"/>
      <c r="L87" s="30" t="s">
        <v>203</v>
      </c>
      <c r="M87" s="23"/>
      <c r="N87" s="24"/>
      <c r="O87" s="29"/>
      <c r="P87" s="30" t="s">
        <v>203</v>
      </c>
      <c r="Q87" s="23"/>
      <c r="R87" s="24"/>
      <c r="S87" s="29"/>
      <c r="T87" s="30">
        <v>535</v>
      </c>
      <c r="U87" s="23"/>
    </row>
    <row r="88" spans="1:21" ht="15.75" thickBot="1" x14ac:dyDescent="0.3">
      <c r="A88" s="14"/>
      <c r="B88" s="40" t="s">
        <v>49</v>
      </c>
      <c r="C88" s="34" t="s">
        <v>199</v>
      </c>
      <c r="D88" s="35">
        <v>956360</v>
      </c>
      <c r="E88" s="25"/>
      <c r="F88" s="16"/>
      <c r="G88" s="34" t="s">
        <v>199</v>
      </c>
      <c r="H88" s="35">
        <v>28993</v>
      </c>
      <c r="I88" s="25"/>
      <c r="J88" s="16"/>
      <c r="K88" s="34" t="s">
        <v>199</v>
      </c>
      <c r="L88" s="35">
        <v>863987</v>
      </c>
      <c r="M88" s="25"/>
      <c r="N88" s="16"/>
      <c r="O88" s="34" t="s">
        <v>199</v>
      </c>
      <c r="P88" s="36" t="s">
        <v>830</v>
      </c>
      <c r="Q88" s="25" t="s">
        <v>201</v>
      </c>
      <c r="R88" s="16"/>
      <c r="S88" s="34" t="s">
        <v>199</v>
      </c>
      <c r="T88" s="35">
        <v>991396</v>
      </c>
      <c r="U88" s="25"/>
    </row>
    <row r="89" spans="1:21" ht="15.75" thickTop="1" x14ac:dyDescent="0.25">
      <c r="A89" s="14"/>
      <c r="B89" s="80" t="s">
        <v>692</v>
      </c>
      <c r="C89" s="54"/>
      <c r="D89" s="54"/>
      <c r="E89" s="23"/>
      <c r="F89" s="24"/>
      <c r="G89" s="54"/>
      <c r="H89" s="54"/>
      <c r="I89" s="23"/>
      <c r="J89" s="24"/>
      <c r="K89" s="54"/>
      <c r="L89" s="54"/>
      <c r="M89" s="23"/>
      <c r="N89" s="24"/>
      <c r="O89" s="54"/>
      <c r="P89" s="54"/>
      <c r="Q89" s="23"/>
      <c r="R89" s="24"/>
      <c r="S89" s="54"/>
      <c r="T89" s="54"/>
      <c r="U89" s="23"/>
    </row>
    <row r="90" spans="1:21" x14ac:dyDescent="0.25">
      <c r="A90" s="14"/>
      <c r="B90" s="40" t="s">
        <v>50</v>
      </c>
      <c r="C90" s="25"/>
      <c r="D90" s="25"/>
      <c r="E90" s="25"/>
      <c r="F90" s="16"/>
      <c r="G90" s="25"/>
      <c r="H90" s="25"/>
      <c r="I90" s="25"/>
      <c r="J90" s="16"/>
      <c r="K90" s="25"/>
      <c r="L90" s="25"/>
      <c r="M90" s="25"/>
      <c r="N90" s="16"/>
      <c r="O90" s="25"/>
      <c r="P90" s="25"/>
      <c r="Q90" s="25"/>
      <c r="R90" s="16"/>
      <c r="S90" s="25"/>
      <c r="T90" s="25"/>
      <c r="U90" s="25"/>
    </row>
    <row r="91" spans="1:21" x14ac:dyDescent="0.25">
      <c r="A91" s="14"/>
      <c r="B91" s="47" t="s">
        <v>51</v>
      </c>
      <c r="C91" s="23" t="s">
        <v>199</v>
      </c>
      <c r="D91" s="42">
        <v>33613</v>
      </c>
      <c r="E91" s="23"/>
      <c r="F91" s="24"/>
      <c r="G91" s="23" t="s">
        <v>199</v>
      </c>
      <c r="H91" s="43">
        <v>794</v>
      </c>
      <c r="I91" s="23"/>
      <c r="J91" s="24"/>
      <c r="K91" s="23" t="s">
        <v>199</v>
      </c>
      <c r="L91" s="43" t="s">
        <v>203</v>
      </c>
      <c r="M91" s="23"/>
      <c r="N91" s="24"/>
      <c r="O91" s="23" t="s">
        <v>199</v>
      </c>
      <c r="P91" s="43" t="s">
        <v>831</v>
      </c>
      <c r="Q91" s="23" t="s">
        <v>201</v>
      </c>
      <c r="R91" s="24"/>
      <c r="S91" s="23" t="s">
        <v>199</v>
      </c>
      <c r="T91" s="42">
        <v>31103</v>
      </c>
      <c r="U91" s="23"/>
    </row>
    <row r="92" spans="1:21" x14ac:dyDescent="0.25">
      <c r="A92" s="14"/>
      <c r="B92" s="33" t="s">
        <v>52</v>
      </c>
      <c r="C92" s="25"/>
      <c r="D92" s="26">
        <v>1339</v>
      </c>
      <c r="E92" s="25"/>
      <c r="F92" s="16"/>
      <c r="G92" s="25"/>
      <c r="H92" s="26">
        <v>5404</v>
      </c>
      <c r="I92" s="25"/>
      <c r="J92" s="16"/>
      <c r="K92" s="25"/>
      <c r="L92" s="28" t="s">
        <v>203</v>
      </c>
      <c r="M92" s="25"/>
      <c r="N92" s="16"/>
      <c r="O92" s="25"/>
      <c r="P92" s="28" t="s">
        <v>203</v>
      </c>
      <c r="Q92" s="25"/>
      <c r="R92" s="16"/>
      <c r="S92" s="25"/>
      <c r="T92" s="26">
        <v>6743</v>
      </c>
      <c r="U92" s="25"/>
    </row>
    <row r="93" spans="1:21" x14ac:dyDescent="0.25">
      <c r="A93" s="14"/>
      <c r="B93" s="47" t="s">
        <v>53</v>
      </c>
      <c r="C93" s="23"/>
      <c r="D93" s="42">
        <v>45196</v>
      </c>
      <c r="E93" s="23"/>
      <c r="F93" s="24"/>
      <c r="G93" s="23"/>
      <c r="H93" s="42">
        <v>6287</v>
      </c>
      <c r="I93" s="23"/>
      <c r="J93" s="24"/>
      <c r="K93" s="23"/>
      <c r="L93" s="42">
        <v>2967</v>
      </c>
      <c r="M93" s="23"/>
      <c r="N93" s="24"/>
      <c r="O93" s="23"/>
      <c r="P93" s="43" t="s">
        <v>203</v>
      </c>
      <c r="Q93" s="23"/>
      <c r="R93" s="24"/>
      <c r="S93" s="23"/>
      <c r="T93" s="42">
        <v>54450</v>
      </c>
      <c r="U93" s="23"/>
    </row>
    <row r="94" spans="1:21" x14ac:dyDescent="0.25">
      <c r="A94" s="14"/>
      <c r="B94" s="33" t="s">
        <v>33</v>
      </c>
      <c r="C94" s="44"/>
      <c r="D94" s="46">
        <v>4663</v>
      </c>
      <c r="E94" s="25"/>
      <c r="F94" s="16"/>
      <c r="G94" s="44"/>
      <c r="H94" s="45" t="s">
        <v>203</v>
      </c>
      <c r="I94" s="25"/>
      <c r="J94" s="16"/>
      <c r="K94" s="44"/>
      <c r="L94" s="45" t="s">
        <v>203</v>
      </c>
      <c r="M94" s="25"/>
      <c r="N94" s="16"/>
      <c r="O94" s="44"/>
      <c r="P94" s="45" t="s">
        <v>203</v>
      </c>
      <c r="Q94" s="25"/>
      <c r="R94" s="16"/>
      <c r="S94" s="44"/>
      <c r="T94" s="46">
        <v>4663</v>
      </c>
      <c r="U94" s="25"/>
    </row>
    <row r="95" spans="1:21" x14ac:dyDescent="0.25">
      <c r="A95" s="14"/>
      <c r="B95" s="66" t="s">
        <v>54</v>
      </c>
      <c r="C95" s="22"/>
      <c r="D95" s="62">
        <v>84811</v>
      </c>
      <c r="E95" s="23"/>
      <c r="F95" s="24"/>
      <c r="G95" s="22"/>
      <c r="H95" s="62">
        <v>12485</v>
      </c>
      <c r="I95" s="23"/>
      <c r="J95" s="24"/>
      <c r="K95" s="22"/>
      <c r="L95" s="62">
        <v>2967</v>
      </c>
      <c r="M95" s="23"/>
      <c r="N95" s="24"/>
      <c r="O95" s="22"/>
      <c r="P95" s="67" t="s">
        <v>831</v>
      </c>
      <c r="Q95" s="23" t="s">
        <v>201</v>
      </c>
      <c r="R95" s="24"/>
      <c r="S95" s="22"/>
      <c r="T95" s="62">
        <v>96959</v>
      </c>
      <c r="U95" s="23"/>
    </row>
    <row r="96" spans="1:21" x14ac:dyDescent="0.25">
      <c r="A96" s="14"/>
      <c r="B96" s="33" t="s">
        <v>55</v>
      </c>
      <c r="C96" s="25"/>
      <c r="D96" s="28" t="s">
        <v>203</v>
      </c>
      <c r="E96" s="25"/>
      <c r="F96" s="16"/>
      <c r="G96" s="25"/>
      <c r="H96" s="28" t="s">
        <v>203</v>
      </c>
      <c r="I96" s="25"/>
      <c r="J96" s="16"/>
      <c r="K96" s="25"/>
      <c r="L96" s="26">
        <v>350000</v>
      </c>
      <c r="M96" s="25"/>
      <c r="N96" s="16"/>
      <c r="O96" s="25"/>
      <c r="P96" s="28" t="s">
        <v>203</v>
      </c>
      <c r="Q96" s="25"/>
      <c r="R96" s="16"/>
      <c r="S96" s="25"/>
      <c r="T96" s="26">
        <v>350000</v>
      </c>
      <c r="U96" s="25"/>
    </row>
    <row r="97" spans="1:21" x14ac:dyDescent="0.25">
      <c r="A97" s="14"/>
      <c r="B97" s="47" t="s">
        <v>832</v>
      </c>
      <c r="C97" s="23"/>
      <c r="D97" s="43" t="s">
        <v>203</v>
      </c>
      <c r="E97" s="23"/>
      <c r="F97" s="24"/>
      <c r="G97" s="23"/>
      <c r="H97" s="43" t="s">
        <v>203</v>
      </c>
      <c r="I97" s="23"/>
      <c r="J97" s="24"/>
      <c r="K97" s="23"/>
      <c r="L97" s="42">
        <v>3078</v>
      </c>
      <c r="M97" s="23"/>
      <c r="N97" s="24"/>
      <c r="O97" s="23"/>
      <c r="P97" s="43" t="s">
        <v>203</v>
      </c>
      <c r="Q97" s="23"/>
      <c r="R97" s="24"/>
      <c r="S97" s="23"/>
      <c r="T97" s="42">
        <v>3078</v>
      </c>
      <c r="U97" s="23"/>
    </row>
    <row r="98" spans="1:21" ht="23.25" x14ac:dyDescent="0.25">
      <c r="A98" s="14"/>
      <c r="B98" s="33" t="s">
        <v>695</v>
      </c>
      <c r="C98" s="25"/>
      <c r="D98" s="28">
        <v>137</v>
      </c>
      <c r="E98" s="25"/>
      <c r="F98" s="16"/>
      <c r="G98" s="25"/>
      <c r="H98" s="26">
        <v>3054</v>
      </c>
      <c r="I98" s="25"/>
      <c r="J98" s="16"/>
      <c r="K98" s="25"/>
      <c r="L98" s="26">
        <v>59000</v>
      </c>
      <c r="M98" s="25"/>
      <c r="N98" s="16"/>
      <c r="O98" s="25"/>
      <c r="P98" s="28" t="s">
        <v>203</v>
      </c>
      <c r="Q98" s="25"/>
      <c r="R98" s="16"/>
      <c r="S98" s="25"/>
      <c r="T98" s="26">
        <v>62191</v>
      </c>
      <c r="U98" s="25"/>
    </row>
    <row r="99" spans="1:21" x14ac:dyDescent="0.25">
      <c r="A99" s="14"/>
      <c r="B99" s="47" t="s">
        <v>48</v>
      </c>
      <c r="C99" s="23"/>
      <c r="D99" s="42">
        <v>1071</v>
      </c>
      <c r="E99" s="23"/>
      <c r="F99" s="24"/>
      <c r="G99" s="23"/>
      <c r="H99" s="43" t="s">
        <v>203</v>
      </c>
      <c r="I99" s="23"/>
      <c r="J99" s="24"/>
      <c r="K99" s="23"/>
      <c r="L99" s="43">
        <v>694</v>
      </c>
      <c r="M99" s="23"/>
      <c r="N99" s="24"/>
      <c r="O99" s="23"/>
      <c r="P99" s="43" t="s">
        <v>203</v>
      </c>
      <c r="Q99" s="23"/>
      <c r="R99" s="24"/>
      <c r="S99" s="23"/>
      <c r="T99" s="42">
        <v>1765</v>
      </c>
      <c r="U99" s="23"/>
    </row>
    <row r="100" spans="1:21" x14ac:dyDescent="0.25">
      <c r="A100" s="14"/>
      <c r="B100" s="33" t="s">
        <v>58</v>
      </c>
      <c r="C100" s="25"/>
      <c r="D100" s="28" t="s">
        <v>203</v>
      </c>
      <c r="E100" s="25"/>
      <c r="F100" s="16"/>
      <c r="G100" s="25"/>
      <c r="H100" s="28" t="s">
        <v>203</v>
      </c>
      <c r="I100" s="25"/>
      <c r="J100" s="16"/>
      <c r="K100" s="25"/>
      <c r="L100" s="26">
        <v>29446</v>
      </c>
      <c r="M100" s="25"/>
      <c r="N100" s="16"/>
      <c r="O100" s="25"/>
      <c r="P100" s="28" t="s">
        <v>203</v>
      </c>
      <c r="Q100" s="25"/>
      <c r="R100" s="16"/>
      <c r="S100" s="25"/>
      <c r="T100" s="26">
        <v>29446</v>
      </c>
      <c r="U100" s="25"/>
    </row>
    <row r="101" spans="1:21" x14ac:dyDescent="0.25">
      <c r="A101" s="14"/>
      <c r="B101" s="47" t="s">
        <v>59</v>
      </c>
      <c r="C101" s="23"/>
      <c r="D101" s="42">
        <v>4992</v>
      </c>
      <c r="E101" s="23"/>
      <c r="F101" s="24"/>
      <c r="G101" s="23"/>
      <c r="H101" s="43" t="s">
        <v>203</v>
      </c>
      <c r="I101" s="23"/>
      <c r="J101" s="24"/>
      <c r="K101" s="23"/>
      <c r="L101" s="43" t="s">
        <v>203</v>
      </c>
      <c r="M101" s="23"/>
      <c r="N101" s="24"/>
      <c r="O101" s="23"/>
      <c r="P101" s="43" t="s">
        <v>203</v>
      </c>
      <c r="Q101" s="23"/>
      <c r="R101" s="24"/>
      <c r="S101" s="23"/>
      <c r="T101" s="42">
        <v>4992</v>
      </c>
      <c r="U101" s="23"/>
    </row>
    <row r="102" spans="1:21" x14ac:dyDescent="0.25">
      <c r="A102" s="14"/>
      <c r="B102" s="33" t="s">
        <v>60</v>
      </c>
      <c r="C102" s="25"/>
      <c r="D102" s="26">
        <v>26027</v>
      </c>
      <c r="E102" s="25"/>
      <c r="F102" s="16"/>
      <c r="G102" s="25"/>
      <c r="H102" s="28">
        <v>13</v>
      </c>
      <c r="I102" s="25"/>
      <c r="J102" s="16"/>
      <c r="K102" s="25"/>
      <c r="L102" s="28" t="s">
        <v>203</v>
      </c>
      <c r="M102" s="25"/>
      <c r="N102" s="16"/>
      <c r="O102" s="25"/>
      <c r="P102" s="28" t="s">
        <v>203</v>
      </c>
      <c r="Q102" s="25"/>
      <c r="R102" s="16"/>
      <c r="S102" s="25"/>
      <c r="T102" s="26">
        <v>26040</v>
      </c>
      <c r="U102" s="25"/>
    </row>
    <row r="103" spans="1:21" x14ac:dyDescent="0.25">
      <c r="A103" s="14"/>
      <c r="B103" s="47" t="s">
        <v>696</v>
      </c>
      <c r="C103" s="29"/>
      <c r="D103" s="32">
        <v>554329</v>
      </c>
      <c r="E103" s="23"/>
      <c r="F103" s="24"/>
      <c r="G103" s="29"/>
      <c r="H103" s="32">
        <v>74188</v>
      </c>
      <c r="I103" s="23"/>
      <c r="J103" s="24"/>
      <c r="K103" s="29"/>
      <c r="L103" s="30" t="s">
        <v>203</v>
      </c>
      <c r="M103" s="23"/>
      <c r="N103" s="24"/>
      <c r="O103" s="29"/>
      <c r="P103" s="30" t="s">
        <v>828</v>
      </c>
      <c r="Q103" s="23" t="s">
        <v>201</v>
      </c>
      <c r="R103" s="24"/>
      <c r="S103" s="29"/>
      <c r="T103" s="30" t="s">
        <v>203</v>
      </c>
      <c r="U103" s="23"/>
    </row>
    <row r="104" spans="1:21" x14ac:dyDescent="0.25">
      <c r="A104" s="14"/>
      <c r="B104" s="40" t="s">
        <v>61</v>
      </c>
      <c r="C104" s="69"/>
      <c r="D104" s="83">
        <v>671367</v>
      </c>
      <c r="E104" s="25"/>
      <c r="F104" s="16"/>
      <c r="G104" s="69"/>
      <c r="H104" s="83">
        <v>89740</v>
      </c>
      <c r="I104" s="25"/>
      <c r="J104" s="16"/>
      <c r="K104" s="69"/>
      <c r="L104" s="83">
        <v>445185</v>
      </c>
      <c r="M104" s="25"/>
      <c r="N104" s="16"/>
      <c r="O104" s="69"/>
      <c r="P104" s="70" t="s">
        <v>833</v>
      </c>
      <c r="Q104" s="25" t="s">
        <v>201</v>
      </c>
      <c r="R104" s="16"/>
      <c r="S104" s="69"/>
      <c r="T104" s="83">
        <v>574471</v>
      </c>
      <c r="U104" s="25"/>
    </row>
    <row r="105" spans="1:21" x14ac:dyDescent="0.25">
      <c r="A105" s="14"/>
      <c r="B105" s="21" t="s">
        <v>698</v>
      </c>
      <c r="C105" s="23"/>
      <c r="D105" s="23"/>
      <c r="E105" s="23"/>
      <c r="F105" s="24"/>
      <c r="G105" s="23"/>
      <c r="H105" s="23"/>
      <c r="I105" s="23"/>
      <c r="J105" s="24"/>
      <c r="K105" s="23"/>
      <c r="L105" s="23"/>
      <c r="M105" s="23"/>
      <c r="N105" s="24"/>
      <c r="O105" s="23"/>
      <c r="P105" s="23"/>
      <c r="Q105" s="23"/>
      <c r="R105" s="24"/>
      <c r="S105" s="23"/>
      <c r="T105" s="23"/>
      <c r="U105" s="23"/>
    </row>
    <row r="106" spans="1:21" x14ac:dyDescent="0.25">
      <c r="A106" s="14"/>
      <c r="B106" s="33" t="s">
        <v>65</v>
      </c>
      <c r="C106" s="25"/>
      <c r="D106" s="28" t="s">
        <v>203</v>
      </c>
      <c r="E106" s="25"/>
      <c r="F106" s="16"/>
      <c r="G106" s="25"/>
      <c r="H106" s="28" t="s">
        <v>203</v>
      </c>
      <c r="I106" s="25"/>
      <c r="J106" s="16"/>
      <c r="K106" s="25"/>
      <c r="L106" s="28">
        <v>54</v>
      </c>
      <c r="M106" s="25"/>
      <c r="N106" s="16"/>
      <c r="O106" s="25"/>
      <c r="P106" s="28" t="s">
        <v>203</v>
      </c>
      <c r="Q106" s="25"/>
      <c r="R106" s="16"/>
      <c r="S106" s="25"/>
      <c r="T106" s="28">
        <v>54</v>
      </c>
      <c r="U106" s="25"/>
    </row>
    <row r="107" spans="1:21" x14ac:dyDescent="0.25">
      <c r="A107" s="14"/>
      <c r="B107" s="47" t="s">
        <v>66</v>
      </c>
      <c r="C107" s="23"/>
      <c r="D107" s="42">
        <v>177144</v>
      </c>
      <c r="E107" s="23"/>
      <c r="F107" s="24"/>
      <c r="G107" s="23"/>
      <c r="H107" s="42">
        <v>6488</v>
      </c>
      <c r="I107" s="23"/>
      <c r="J107" s="24"/>
      <c r="K107" s="23"/>
      <c r="L107" s="42">
        <v>456554</v>
      </c>
      <c r="M107" s="23"/>
      <c r="N107" s="24"/>
      <c r="O107" s="23"/>
      <c r="P107" s="43" t="s">
        <v>834</v>
      </c>
      <c r="Q107" s="23" t="s">
        <v>201</v>
      </c>
      <c r="R107" s="24"/>
      <c r="S107" s="23"/>
      <c r="T107" s="42">
        <v>456554</v>
      </c>
      <c r="U107" s="23"/>
    </row>
    <row r="108" spans="1:21" x14ac:dyDescent="0.25">
      <c r="A108" s="14"/>
      <c r="B108" s="33" t="s">
        <v>700</v>
      </c>
      <c r="C108" s="44"/>
      <c r="D108" s="46">
        <v>107849</v>
      </c>
      <c r="E108" s="25"/>
      <c r="F108" s="16"/>
      <c r="G108" s="44"/>
      <c r="H108" s="45" t="s">
        <v>835</v>
      </c>
      <c r="I108" s="25" t="s">
        <v>201</v>
      </c>
      <c r="J108" s="16"/>
      <c r="K108" s="44"/>
      <c r="L108" s="45" t="s">
        <v>836</v>
      </c>
      <c r="M108" s="25" t="s">
        <v>201</v>
      </c>
      <c r="N108" s="16"/>
      <c r="O108" s="44"/>
      <c r="P108" s="45" t="s">
        <v>837</v>
      </c>
      <c r="Q108" s="25" t="s">
        <v>201</v>
      </c>
      <c r="R108" s="16"/>
      <c r="S108" s="44"/>
      <c r="T108" s="45" t="s">
        <v>838</v>
      </c>
      <c r="U108" s="25" t="s">
        <v>201</v>
      </c>
    </row>
    <row r="109" spans="1:21" x14ac:dyDescent="0.25">
      <c r="A109" s="14"/>
      <c r="B109" s="66" t="s">
        <v>705</v>
      </c>
      <c r="C109" s="22"/>
      <c r="D109" s="62">
        <v>284993</v>
      </c>
      <c r="E109" s="23"/>
      <c r="F109" s="24"/>
      <c r="G109" s="22"/>
      <c r="H109" s="67" t="s">
        <v>839</v>
      </c>
      <c r="I109" s="23" t="s">
        <v>201</v>
      </c>
      <c r="J109" s="24"/>
      <c r="K109" s="22"/>
      <c r="L109" s="62">
        <v>418802</v>
      </c>
      <c r="M109" s="23"/>
      <c r="N109" s="24"/>
      <c r="O109" s="22"/>
      <c r="P109" s="67" t="s">
        <v>840</v>
      </c>
      <c r="Q109" s="23" t="s">
        <v>201</v>
      </c>
      <c r="R109" s="24"/>
      <c r="S109" s="22"/>
      <c r="T109" s="62">
        <v>414883</v>
      </c>
      <c r="U109" s="23"/>
    </row>
    <row r="110" spans="1:21" x14ac:dyDescent="0.25">
      <c r="A110" s="14"/>
      <c r="B110" s="33" t="s">
        <v>69</v>
      </c>
      <c r="C110" s="44"/>
      <c r="D110" s="45" t="s">
        <v>203</v>
      </c>
      <c r="E110" s="25"/>
      <c r="F110" s="16"/>
      <c r="G110" s="44"/>
      <c r="H110" s="45">
        <v>485</v>
      </c>
      <c r="I110" s="25"/>
      <c r="J110" s="16"/>
      <c r="K110" s="44"/>
      <c r="L110" s="45" t="s">
        <v>203</v>
      </c>
      <c r="M110" s="25"/>
      <c r="N110" s="16"/>
      <c r="O110" s="44"/>
      <c r="P110" s="46">
        <v>1557</v>
      </c>
      <c r="Q110" s="25"/>
      <c r="R110" s="16"/>
      <c r="S110" s="44"/>
      <c r="T110" s="46">
        <v>2042</v>
      </c>
      <c r="U110" s="25"/>
    </row>
    <row r="111" spans="1:21" x14ac:dyDescent="0.25">
      <c r="A111" s="14"/>
      <c r="B111" s="66" t="s">
        <v>707</v>
      </c>
      <c r="C111" s="22"/>
      <c r="D111" s="62">
        <v>284993</v>
      </c>
      <c r="E111" s="23"/>
      <c r="F111" s="24"/>
      <c r="G111" s="22"/>
      <c r="H111" s="67" t="s">
        <v>841</v>
      </c>
      <c r="I111" s="23" t="s">
        <v>201</v>
      </c>
      <c r="J111" s="24"/>
      <c r="K111" s="22"/>
      <c r="L111" s="62">
        <v>418802</v>
      </c>
      <c r="M111" s="23"/>
      <c r="N111" s="24"/>
      <c r="O111" s="22"/>
      <c r="P111" s="67" t="s">
        <v>842</v>
      </c>
      <c r="Q111" s="23" t="s">
        <v>201</v>
      </c>
      <c r="R111" s="24"/>
      <c r="S111" s="22"/>
      <c r="T111" s="62">
        <v>416925</v>
      </c>
      <c r="U111" s="23"/>
    </row>
    <row r="112" spans="1:21" ht="15.75" thickBot="1" x14ac:dyDescent="0.3">
      <c r="A112" s="14"/>
      <c r="B112" s="40" t="s">
        <v>709</v>
      </c>
      <c r="C112" s="123" t="s">
        <v>199</v>
      </c>
      <c r="D112" s="124">
        <v>956360</v>
      </c>
      <c r="E112" s="25"/>
      <c r="F112" s="16"/>
      <c r="G112" s="123" t="s">
        <v>199</v>
      </c>
      <c r="H112" s="124">
        <v>28993</v>
      </c>
      <c r="I112" s="25"/>
      <c r="J112" s="16"/>
      <c r="K112" s="123" t="s">
        <v>199</v>
      </c>
      <c r="L112" s="124">
        <v>863987</v>
      </c>
      <c r="M112" s="25"/>
      <c r="N112" s="16"/>
      <c r="O112" s="123" t="s">
        <v>199</v>
      </c>
      <c r="P112" s="125" t="s">
        <v>830</v>
      </c>
      <c r="Q112" s="25" t="s">
        <v>201</v>
      </c>
      <c r="R112" s="16"/>
      <c r="S112" s="123" t="s">
        <v>199</v>
      </c>
      <c r="T112" s="124">
        <v>991396</v>
      </c>
      <c r="U112" s="25"/>
    </row>
    <row r="113" spans="1:21" ht="15.75" thickTop="1" x14ac:dyDescent="0.25">
      <c r="A113" s="14"/>
      <c r="B113" s="61"/>
      <c r="C113" s="61"/>
      <c r="D113" s="61"/>
      <c r="E113" s="61"/>
      <c r="F113" s="61"/>
      <c r="G113" s="61"/>
      <c r="H113" s="61"/>
      <c r="I113" s="61"/>
      <c r="J113" s="61"/>
      <c r="K113" s="61"/>
      <c r="L113" s="61"/>
      <c r="M113" s="61"/>
      <c r="N113" s="61"/>
      <c r="O113" s="61"/>
      <c r="P113" s="61"/>
      <c r="Q113" s="61"/>
      <c r="R113" s="61"/>
      <c r="S113" s="61"/>
      <c r="T113" s="61"/>
      <c r="U113" s="61"/>
    </row>
    <row r="114" spans="1:21" ht="15" customHeight="1" x14ac:dyDescent="0.25">
      <c r="A114" s="14" t="s">
        <v>949</v>
      </c>
      <c r="B114" s="57" t="s">
        <v>5</v>
      </c>
      <c r="C114" s="57"/>
      <c r="D114" s="57"/>
      <c r="E114" s="57"/>
      <c r="F114" s="57"/>
      <c r="G114" s="57"/>
      <c r="H114" s="57"/>
      <c r="I114" s="57"/>
      <c r="J114" s="57"/>
      <c r="K114" s="57"/>
      <c r="L114" s="57"/>
      <c r="M114" s="57"/>
      <c r="N114" s="57"/>
      <c r="O114" s="57"/>
      <c r="P114" s="57"/>
      <c r="Q114" s="57"/>
      <c r="R114" s="57"/>
      <c r="S114" s="57"/>
      <c r="T114" s="57"/>
      <c r="U114" s="57"/>
    </row>
    <row r="115" spans="1:21" x14ac:dyDescent="0.25">
      <c r="A115" s="14"/>
      <c r="B115" s="128" t="s">
        <v>668</v>
      </c>
      <c r="C115" s="128"/>
      <c r="D115" s="128"/>
      <c r="E115" s="128"/>
      <c r="F115" s="128"/>
      <c r="G115" s="128"/>
      <c r="H115" s="128"/>
      <c r="I115" s="128"/>
      <c r="J115" s="128"/>
      <c r="K115" s="128"/>
      <c r="L115" s="128"/>
      <c r="M115" s="128"/>
      <c r="N115" s="128"/>
      <c r="O115" s="128"/>
      <c r="P115" s="128"/>
      <c r="Q115" s="128"/>
      <c r="R115" s="128"/>
      <c r="S115" s="128"/>
      <c r="T115" s="128"/>
      <c r="U115" s="128"/>
    </row>
    <row r="116" spans="1:21" x14ac:dyDescent="0.25">
      <c r="A116" s="14"/>
      <c r="B116" s="128" t="s">
        <v>710</v>
      </c>
      <c r="C116" s="128"/>
      <c r="D116" s="128"/>
      <c r="E116" s="128"/>
      <c r="F116" s="128"/>
      <c r="G116" s="128"/>
      <c r="H116" s="128"/>
      <c r="I116" s="128"/>
      <c r="J116" s="128"/>
      <c r="K116" s="128"/>
      <c r="L116" s="128"/>
      <c r="M116" s="128"/>
      <c r="N116" s="128"/>
      <c r="O116" s="128"/>
      <c r="P116" s="128"/>
      <c r="Q116" s="128"/>
      <c r="R116" s="128"/>
      <c r="S116" s="128"/>
      <c r="T116" s="128"/>
      <c r="U116" s="128"/>
    </row>
    <row r="117" spans="1:21" x14ac:dyDescent="0.25">
      <c r="A117" s="14"/>
      <c r="B117" s="128" t="s">
        <v>711</v>
      </c>
      <c r="C117" s="128"/>
      <c r="D117" s="128"/>
      <c r="E117" s="128"/>
      <c r="F117" s="128"/>
      <c r="G117" s="128"/>
      <c r="H117" s="128"/>
      <c r="I117" s="128"/>
      <c r="J117" s="128"/>
      <c r="K117" s="128"/>
      <c r="L117" s="128"/>
      <c r="M117" s="128"/>
      <c r="N117" s="128"/>
      <c r="O117" s="128"/>
      <c r="P117" s="128"/>
      <c r="Q117" s="128"/>
      <c r="R117" s="128"/>
      <c r="S117" s="128"/>
      <c r="T117" s="128"/>
      <c r="U117" s="128"/>
    </row>
    <row r="118" spans="1:21" x14ac:dyDescent="0.25">
      <c r="A118" s="14"/>
      <c r="B118" s="128" t="s">
        <v>238</v>
      </c>
      <c r="C118" s="128"/>
      <c r="D118" s="128"/>
      <c r="E118" s="128"/>
      <c r="F118" s="128"/>
      <c r="G118" s="128"/>
      <c r="H118" s="128"/>
      <c r="I118" s="128"/>
      <c r="J118" s="128"/>
      <c r="K118" s="128"/>
      <c r="L118" s="128"/>
      <c r="M118" s="128"/>
      <c r="N118" s="128"/>
      <c r="O118" s="128"/>
      <c r="P118" s="128"/>
      <c r="Q118" s="128"/>
      <c r="R118" s="128"/>
      <c r="S118" s="128"/>
      <c r="T118" s="128"/>
      <c r="U118" s="128"/>
    </row>
    <row r="119" spans="1:21" ht="15.75" x14ac:dyDescent="0.25">
      <c r="A119" s="14"/>
      <c r="B119" s="60"/>
      <c r="C119" s="60"/>
      <c r="D119" s="60"/>
      <c r="E119" s="60"/>
      <c r="F119" s="60"/>
      <c r="G119" s="60"/>
      <c r="H119" s="60"/>
      <c r="I119" s="60"/>
      <c r="J119" s="60"/>
      <c r="K119" s="60"/>
      <c r="L119" s="60"/>
      <c r="M119" s="60"/>
      <c r="N119" s="60"/>
      <c r="O119" s="60"/>
      <c r="P119" s="60"/>
      <c r="Q119" s="60"/>
      <c r="R119" s="60"/>
      <c r="S119" s="60"/>
      <c r="T119" s="60"/>
      <c r="U119" s="60"/>
    </row>
    <row r="120" spans="1:21" x14ac:dyDescent="0.25">
      <c r="A120" s="14"/>
      <c r="B120" s="16"/>
      <c r="C120" s="55" t="s">
        <v>672</v>
      </c>
      <c r="D120" s="55"/>
      <c r="E120" s="20"/>
      <c r="F120" s="16"/>
      <c r="G120" s="55" t="s">
        <v>673</v>
      </c>
      <c r="H120" s="55"/>
      <c r="I120" s="20"/>
      <c r="J120" s="16"/>
      <c r="K120" s="55" t="s">
        <v>674</v>
      </c>
      <c r="L120" s="55"/>
      <c r="M120" s="20"/>
      <c r="N120" s="16"/>
      <c r="O120" s="55" t="s">
        <v>675</v>
      </c>
      <c r="P120" s="55"/>
      <c r="Q120" s="20"/>
      <c r="R120" s="16"/>
      <c r="S120" s="55" t="s">
        <v>676</v>
      </c>
      <c r="T120" s="55"/>
      <c r="U120" s="20"/>
    </row>
    <row r="121" spans="1:21" x14ac:dyDescent="0.25">
      <c r="A121" s="14"/>
      <c r="B121" s="21" t="s">
        <v>86</v>
      </c>
      <c r="C121" s="22"/>
      <c r="D121" s="22"/>
      <c r="E121" s="23"/>
      <c r="F121" s="24"/>
      <c r="G121" s="22"/>
      <c r="H121" s="22"/>
      <c r="I121" s="23"/>
      <c r="J121" s="24"/>
      <c r="K121" s="22"/>
      <c r="L121" s="22"/>
      <c r="M121" s="23"/>
      <c r="N121" s="24"/>
      <c r="O121" s="22"/>
      <c r="P121" s="22"/>
      <c r="Q121" s="23"/>
      <c r="R121" s="24"/>
      <c r="S121" s="22"/>
      <c r="T121" s="22"/>
      <c r="U121" s="23"/>
    </row>
    <row r="122" spans="1:21" x14ac:dyDescent="0.25">
      <c r="A122" s="14"/>
      <c r="B122" s="33" t="s">
        <v>87</v>
      </c>
      <c r="C122" s="25" t="s">
        <v>199</v>
      </c>
      <c r="D122" s="26">
        <v>72903</v>
      </c>
      <c r="E122" s="25"/>
      <c r="F122" s="16"/>
      <c r="G122" s="25" t="s">
        <v>199</v>
      </c>
      <c r="H122" s="28" t="s">
        <v>203</v>
      </c>
      <c r="I122" s="25"/>
      <c r="J122" s="16"/>
      <c r="K122" s="25" t="s">
        <v>199</v>
      </c>
      <c r="L122" s="28" t="s">
        <v>203</v>
      </c>
      <c r="M122" s="25"/>
      <c r="N122" s="16"/>
      <c r="O122" s="25" t="s">
        <v>199</v>
      </c>
      <c r="P122" s="28" t="s">
        <v>203</v>
      </c>
      <c r="Q122" s="25"/>
      <c r="R122" s="16"/>
      <c r="S122" s="25" t="s">
        <v>199</v>
      </c>
      <c r="T122" s="26">
        <v>72903</v>
      </c>
      <c r="U122" s="25"/>
    </row>
    <row r="123" spans="1:21" x14ac:dyDescent="0.25">
      <c r="A123" s="14"/>
      <c r="B123" s="47" t="s">
        <v>88</v>
      </c>
      <c r="C123" s="23"/>
      <c r="D123" s="43" t="s">
        <v>203</v>
      </c>
      <c r="E123" s="23"/>
      <c r="F123" s="24"/>
      <c r="G123" s="23"/>
      <c r="H123" s="42">
        <v>15974</v>
      </c>
      <c r="I123" s="23"/>
      <c r="J123" s="24"/>
      <c r="K123" s="23"/>
      <c r="L123" s="43" t="s">
        <v>203</v>
      </c>
      <c r="M123" s="23"/>
      <c r="N123" s="24"/>
      <c r="O123" s="23"/>
      <c r="P123" s="43" t="s">
        <v>200</v>
      </c>
      <c r="Q123" s="23" t="s">
        <v>201</v>
      </c>
      <c r="R123" s="24"/>
      <c r="S123" s="23"/>
      <c r="T123" s="42">
        <v>13087</v>
      </c>
      <c r="U123" s="23"/>
    </row>
    <row r="124" spans="1:21" x14ac:dyDescent="0.25">
      <c r="A124" s="14"/>
      <c r="B124" s="33" t="s">
        <v>89</v>
      </c>
      <c r="C124" s="44"/>
      <c r="D124" s="45">
        <v>30</v>
      </c>
      <c r="E124" s="25"/>
      <c r="F124" s="16"/>
      <c r="G124" s="44"/>
      <c r="H124" s="45" t="s">
        <v>203</v>
      </c>
      <c r="I124" s="25"/>
      <c r="J124" s="16"/>
      <c r="K124" s="44"/>
      <c r="L124" s="45" t="s">
        <v>203</v>
      </c>
      <c r="M124" s="25"/>
      <c r="N124" s="16"/>
      <c r="O124" s="44"/>
      <c r="P124" s="45" t="s">
        <v>203</v>
      </c>
      <c r="Q124" s="25"/>
      <c r="R124" s="16"/>
      <c r="S124" s="44"/>
      <c r="T124" s="45">
        <v>30</v>
      </c>
      <c r="U124" s="25"/>
    </row>
    <row r="125" spans="1:21" x14ac:dyDescent="0.25">
      <c r="A125" s="14"/>
      <c r="B125" s="66" t="s">
        <v>90</v>
      </c>
      <c r="C125" s="22"/>
      <c r="D125" s="62">
        <v>72933</v>
      </c>
      <c r="E125" s="23"/>
      <c r="F125" s="24"/>
      <c r="G125" s="22"/>
      <c r="H125" s="62">
        <v>15974</v>
      </c>
      <c r="I125" s="23"/>
      <c r="J125" s="24"/>
      <c r="K125" s="22"/>
      <c r="L125" s="67" t="s">
        <v>203</v>
      </c>
      <c r="M125" s="23"/>
      <c r="N125" s="24"/>
      <c r="O125" s="22"/>
      <c r="P125" s="67" t="s">
        <v>200</v>
      </c>
      <c r="Q125" s="23" t="s">
        <v>201</v>
      </c>
      <c r="R125" s="24"/>
      <c r="S125" s="22"/>
      <c r="T125" s="62">
        <v>86020</v>
      </c>
      <c r="U125" s="23"/>
    </row>
    <row r="126" spans="1:21" x14ac:dyDescent="0.25">
      <c r="A126" s="14"/>
      <c r="B126" s="40" t="s">
        <v>91</v>
      </c>
      <c r="C126" s="25"/>
      <c r="D126" s="25"/>
      <c r="E126" s="25"/>
      <c r="F126" s="16"/>
      <c r="G126" s="25"/>
      <c r="H126" s="25"/>
      <c r="I126" s="25"/>
      <c r="J126" s="16"/>
      <c r="K126" s="25"/>
      <c r="L126" s="25"/>
      <c r="M126" s="25"/>
      <c r="N126" s="16"/>
      <c r="O126" s="25"/>
      <c r="P126" s="25"/>
      <c r="Q126" s="25"/>
      <c r="R126" s="16"/>
      <c r="S126" s="25"/>
      <c r="T126" s="25"/>
      <c r="U126" s="25"/>
    </row>
    <row r="127" spans="1:21" x14ac:dyDescent="0.25">
      <c r="A127" s="14"/>
      <c r="B127" s="47" t="s">
        <v>92</v>
      </c>
      <c r="C127" s="23"/>
      <c r="D127" s="42">
        <v>21630</v>
      </c>
      <c r="E127" s="23"/>
      <c r="F127" s="24"/>
      <c r="G127" s="23"/>
      <c r="H127" s="43">
        <v>3</v>
      </c>
      <c r="I127" s="23"/>
      <c r="J127" s="24"/>
      <c r="K127" s="23"/>
      <c r="L127" s="43" t="s">
        <v>203</v>
      </c>
      <c r="M127" s="23"/>
      <c r="N127" s="24"/>
      <c r="O127" s="23"/>
      <c r="P127" s="43" t="s">
        <v>712</v>
      </c>
      <c r="Q127" s="23" t="s">
        <v>201</v>
      </c>
      <c r="R127" s="24"/>
      <c r="S127" s="23"/>
      <c r="T127" s="42">
        <v>21620</v>
      </c>
      <c r="U127" s="23"/>
    </row>
    <row r="128" spans="1:21" x14ac:dyDescent="0.25">
      <c r="A128" s="14"/>
      <c r="B128" s="33" t="s">
        <v>93</v>
      </c>
      <c r="C128" s="25"/>
      <c r="D128" s="26">
        <v>7221</v>
      </c>
      <c r="E128" s="25"/>
      <c r="F128" s="16"/>
      <c r="G128" s="25"/>
      <c r="H128" s="28">
        <v>950</v>
      </c>
      <c r="I128" s="25"/>
      <c r="J128" s="16"/>
      <c r="K128" s="25"/>
      <c r="L128" s="26">
        <v>1083</v>
      </c>
      <c r="M128" s="25"/>
      <c r="N128" s="16"/>
      <c r="O128" s="25"/>
      <c r="P128" s="28" t="s">
        <v>713</v>
      </c>
      <c r="Q128" s="25" t="s">
        <v>201</v>
      </c>
      <c r="R128" s="16"/>
      <c r="S128" s="25"/>
      <c r="T128" s="26">
        <v>9239</v>
      </c>
      <c r="U128" s="25"/>
    </row>
    <row r="129" spans="1:21" x14ac:dyDescent="0.25">
      <c r="A129" s="14"/>
      <c r="B129" s="47" t="s">
        <v>94</v>
      </c>
      <c r="C129" s="23"/>
      <c r="D129" s="43">
        <v>223</v>
      </c>
      <c r="E129" s="23"/>
      <c r="F129" s="24"/>
      <c r="G129" s="23"/>
      <c r="H129" s="43">
        <v>7</v>
      </c>
      <c r="I129" s="23"/>
      <c r="J129" s="24"/>
      <c r="K129" s="23"/>
      <c r="L129" s="43" t="s">
        <v>203</v>
      </c>
      <c r="M129" s="23"/>
      <c r="N129" s="24"/>
      <c r="O129" s="23"/>
      <c r="P129" s="43" t="s">
        <v>203</v>
      </c>
      <c r="Q129" s="23"/>
      <c r="R129" s="24"/>
      <c r="S129" s="23"/>
      <c r="T129" s="43">
        <v>230</v>
      </c>
      <c r="U129" s="23"/>
    </row>
    <row r="130" spans="1:21" x14ac:dyDescent="0.25">
      <c r="A130" s="14"/>
      <c r="B130" s="33" t="s">
        <v>95</v>
      </c>
      <c r="C130" s="25"/>
      <c r="D130" s="28">
        <v>16</v>
      </c>
      <c r="E130" s="25"/>
      <c r="F130" s="16"/>
      <c r="G130" s="25"/>
      <c r="H130" s="28" t="s">
        <v>203</v>
      </c>
      <c r="I130" s="25"/>
      <c r="J130" s="16"/>
      <c r="K130" s="25"/>
      <c r="L130" s="28" t="s">
        <v>203</v>
      </c>
      <c r="M130" s="25"/>
      <c r="N130" s="16"/>
      <c r="O130" s="25"/>
      <c r="P130" s="28" t="s">
        <v>203</v>
      </c>
      <c r="Q130" s="25"/>
      <c r="R130" s="16"/>
      <c r="S130" s="25"/>
      <c r="T130" s="28">
        <v>16</v>
      </c>
      <c r="U130" s="25"/>
    </row>
    <row r="131" spans="1:21" x14ac:dyDescent="0.25">
      <c r="A131" s="14"/>
      <c r="B131" s="47" t="s">
        <v>96</v>
      </c>
      <c r="C131" s="23"/>
      <c r="D131" s="42">
        <v>1364</v>
      </c>
      <c r="E131" s="23"/>
      <c r="F131" s="24"/>
      <c r="G131" s="23"/>
      <c r="H131" s="43">
        <v>3</v>
      </c>
      <c r="I131" s="23"/>
      <c r="J131" s="24"/>
      <c r="K131" s="23"/>
      <c r="L131" s="43" t="s">
        <v>203</v>
      </c>
      <c r="M131" s="23"/>
      <c r="N131" s="24"/>
      <c r="O131" s="23"/>
      <c r="P131" s="43" t="s">
        <v>203</v>
      </c>
      <c r="Q131" s="23"/>
      <c r="R131" s="24"/>
      <c r="S131" s="23"/>
      <c r="T131" s="42">
        <v>1367</v>
      </c>
      <c r="U131" s="23"/>
    </row>
    <row r="132" spans="1:21" ht="23.25" x14ac:dyDescent="0.25">
      <c r="A132" s="14"/>
      <c r="B132" s="33" t="s">
        <v>97</v>
      </c>
      <c r="C132" s="25"/>
      <c r="D132" s="26">
        <v>20454</v>
      </c>
      <c r="E132" s="25"/>
      <c r="F132" s="16"/>
      <c r="G132" s="25"/>
      <c r="H132" s="28">
        <v>931</v>
      </c>
      <c r="I132" s="25"/>
      <c r="J132" s="16"/>
      <c r="K132" s="25"/>
      <c r="L132" s="28" t="s">
        <v>203</v>
      </c>
      <c r="M132" s="25"/>
      <c r="N132" s="16"/>
      <c r="O132" s="25"/>
      <c r="P132" s="28" t="s">
        <v>714</v>
      </c>
      <c r="Q132" s="25" t="s">
        <v>201</v>
      </c>
      <c r="R132" s="16"/>
      <c r="S132" s="25"/>
      <c r="T132" s="26">
        <v>21226</v>
      </c>
      <c r="U132" s="25"/>
    </row>
    <row r="133" spans="1:21" x14ac:dyDescent="0.25">
      <c r="A133" s="14"/>
      <c r="B133" s="47" t="s">
        <v>715</v>
      </c>
      <c r="C133" s="23"/>
      <c r="D133" s="43" t="s">
        <v>203</v>
      </c>
      <c r="E133" s="23"/>
      <c r="F133" s="24"/>
      <c r="G133" s="23"/>
      <c r="H133" s="42">
        <v>11832</v>
      </c>
      <c r="I133" s="23"/>
      <c r="J133" s="24"/>
      <c r="K133" s="23"/>
      <c r="L133" s="43" t="s">
        <v>203</v>
      </c>
      <c r="M133" s="23"/>
      <c r="N133" s="24"/>
      <c r="O133" s="23"/>
      <c r="P133" s="43" t="s">
        <v>716</v>
      </c>
      <c r="Q133" s="23" t="s">
        <v>201</v>
      </c>
      <c r="R133" s="24"/>
      <c r="S133" s="23"/>
      <c r="T133" s="42">
        <v>9569</v>
      </c>
      <c r="U133" s="23"/>
    </row>
    <row r="134" spans="1:21" x14ac:dyDescent="0.25">
      <c r="A134" s="14"/>
      <c r="B134" s="33" t="s">
        <v>717</v>
      </c>
      <c r="C134" s="44"/>
      <c r="D134" s="45" t="s">
        <v>718</v>
      </c>
      <c r="E134" s="25" t="s">
        <v>201</v>
      </c>
      <c r="F134" s="16"/>
      <c r="G134" s="44"/>
      <c r="H134" s="45" t="s">
        <v>203</v>
      </c>
      <c r="I134" s="25"/>
      <c r="J134" s="16"/>
      <c r="K134" s="44"/>
      <c r="L134" s="45" t="s">
        <v>203</v>
      </c>
      <c r="M134" s="25"/>
      <c r="N134" s="16"/>
      <c r="O134" s="44"/>
      <c r="P134" s="45" t="s">
        <v>203</v>
      </c>
      <c r="Q134" s="25"/>
      <c r="R134" s="16"/>
      <c r="S134" s="44"/>
      <c r="T134" s="45" t="s">
        <v>718</v>
      </c>
      <c r="U134" s="25" t="s">
        <v>201</v>
      </c>
    </row>
    <row r="135" spans="1:21" x14ac:dyDescent="0.25">
      <c r="A135" s="14"/>
      <c r="B135" s="66" t="s">
        <v>100</v>
      </c>
      <c r="C135" s="22"/>
      <c r="D135" s="62">
        <v>50852</v>
      </c>
      <c r="E135" s="23"/>
      <c r="F135" s="24"/>
      <c r="G135" s="22"/>
      <c r="H135" s="62">
        <v>13726</v>
      </c>
      <c r="I135" s="23"/>
      <c r="J135" s="24"/>
      <c r="K135" s="22"/>
      <c r="L135" s="62">
        <v>1083</v>
      </c>
      <c r="M135" s="23"/>
      <c r="N135" s="24"/>
      <c r="O135" s="22"/>
      <c r="P135" s="67" t="s">
        <v>719</v>
      </c>
      <c r="Q135" s="23" t="s">
        <v>201</v>
      </c>
      <c r="R135" s="24"/>
      <c r="S135" s="22"/>
      <c r="T135" s="62">
        <v>63211</v>
      </c>
      <c r="U135" s="23"/>
    </row>
    <row r="136" spans="1:21" x14ac:dyDescent="0.25">
      <c r="A136" s="14"/>
      <c r="B136" s="68" t="s">
        <v>720</v>
      </c>
      <c r="C136" s="25"/>
      <c r="D136" s="26">
        <v>22081</v>
      </c>
      <c r="E136" s="25"/>
      <c r="F136" s="16"/>
      <c r="G136" s="25"/>
      <c r="H136" s="26">
        <v>2248</v>
      </c>
      <c r="I136" s="25"/>
      <c r="J136" s="16"/>
      <c r="K136" s="25"/>
      <c r="L136" s="28" t="s">
        <v>721</v>
      </c>
      <c r="M136" s="25" t="s">
        <v>201</v>
      </c>
      <c r="N136" s="16"/>
      <c r="O136" s="25"/>
      <c r="P136" s="28" t="s">
        <v>722</v>
      </c>
      <c r="Q136" s="25" t="s">
        <v>201</v>
      </c>
      <c r="R136" s="16"/>
      <c r="S136" s="25"/>
      <c r="T136" s="26">
        <v>22809</v>
      </c>
      <c r="U136" s="25"/>
    </row>
    <row r="137" spans="1:21" x14ac:dyDescent="0.25">
      <c r="A137" s="14"/>
      <c r="B137" s="21" t="s">
        <v>723</v>
      </c>
      <c r="C137" s="23"/>
      <c r="D137" s="23"/>
      <c r="E137" s="23"/>
      <c r="F137" s="24"/>
      <c r="G137" s="23"/>
      <c r="H137" s="23"/>
      <c r="I137" s="23"/>
      <c r="J137" s="24"/>
      <c r="K137" s="23"/>
      <c r="L137" s="23"/>
      <c r="M137" s="23"/>
      <c r="N137" s="24"/>
      <c r="O137" s="23"/>
      <c r="P137" s="23"/>
      <c r="Q137" s="23"/>
      <c r="R137" s="24"/>
      <c r="S137" s="23"/>
      <c r="T137" s="23"/>
      <c r="U137" s="23"/>
    </row>
    <row r="138" spans="1:21" x14ac:dyDescent="0.25">
      <c r="A138" s="14"/>
      <c r="B138" s="33" t="s">
        <v>103</v>
      </c>
      <c r="C138" s="25"/>
      <c r="D138" s="28" t="s">
        <v>724</v>
      </c>
      <c r="E138" s="25" t="s">
        <v>201</v>
      </c>
      <c r="F138" s="16"/>
      <c r="G138" s="25"/>
      <c r="H138" s="28" t="s">
        <v>725</v>
      </c>
      <c r="I138" s="25" t="s">
        <v>201</v>
      </c>
      <c r="J138" s="16"/>
      <c r="K138" s="25"/>
      <c r="L138" s="28" t="s">
        <v>726</v>
      </c>
      <c r="M138" s="25" t="s">
        <v>201</v>
      </c>
      <c r="N138" s="16"/>
      <c r="O138" s="25"/>
      <c r="P138" s="28" t="s">
        <v>203</v>
      </c>
      <c r="Q138" s="25"/>
      <c r="R138" s="16"/>
      <c r="S138" s="25"/>
      <c r="T138" s="28" t="s">
        <v>727</v>
      </c>
      <c r="U138" s="25" t="s">
        <v>201</v>
      </c>
    </row>
    <row r="139" spans="1:21" x14ac:dyDescent="0.25">
      <c r="A139" s="14"/>
      <c r="B139" s="47" t="s">
        <v>104</v>
      </c>
      <c r="C139" s="23"/>
      <c r="D139" s="43" t="s">
        <v>728</v>
      </c>
      <c r="E139" s="23" t="s">
        <v>201</v>
      </c>
      <c r="F139" s="24"/>
      <c r="G139" s="23"/>
      <c r="H139" s="43" t="s">
        <v>203</v>
      </c>
      <c r="I139" s="23"/>
      <c r="J139" s="24"/>
      <c r="K139" s="23"/>
      <c r="L139" s="43">
        <v>394</v>
      </c>
      <c r="M139" s="23"/>
      <c r="N139" s="24"/>
      <c r="O139" s="23"/>
      <c r="P139" s="43" t="s">
        <v>203</v>
      </c>
      <c r="Q139" s="23"/>
      <c r="R139" s="24"/>
      <c r="S139" s="23"/>
      <c r="T139" s="43" t="s">
        <v>341</v>
      </c>
      <c r="U139" s="23" t="s">
        <v>201</v>
      </c>
    </row>
    <row r="140" spans="1:21" x14ac:dyDescent="0.25">
      <c r="A140" s="14"/>
      <c r="B140" s="33" t="s">
        <v>729</v>
      </c>
      <c r="C140" s="25"/>
      <c r="D140" s="28">
        <v>55</v>
      </c>
      <c r="E140" s="25"/>
      <c r="F140" s="16"/>
      <c r="G140" s="25"/>
      <c r="H140" s="28" t="s">
        <v>203</v>
      </c>
      <c r="I140" s="25"/>
      <c r="J140" s="16"/>
      <c r="K140" s="25"/>
      <c r="L140" s="28" t="s">
        <v>203</v>
      </c>
      <c r="M140" s="25"/>
      <c r="N140" s="16"/>
      <c r="O140" s="25"/>
      <c r="P140" s="28" t="s">
        <v>713</v>
      </c>
      <c r="Q140" s="25" t="s">
        <v>201</v>
      </c>
      <c r="R140" s="16"/>
      <c r="S140" s="25"/>
      <c r="T140" s="28">
        <v>40</v>
      </c>
      <c r="U140" s="25"/>
    </row>
    <row r="141" spans="1:21" x14ac:dyDescent="0.25">
      <c r="A141" s="14"/>
      <c r="B141" s="47" t="s">
        <v>730</v>
      </c>
      <c r="C141" s="23"/>
      <c r="D141" s="43" t="s">
        <v>731</v>
      </c>
      <c r="E141" s="23" t="s">
        <v>201</v>
      </c>
      <c r="F141" s="24"/>
      <c r="G141" s="23"/>
      <c r="H141" s="43" t="s">
        <v>203</v>
      </c>
      <c r="I141" s="23"/>
      <c r="J141" s="24"/>
      <c r="K141" s="23"/>
      <c r="L141" s="43" t="s">
        <v>203</v>
      </c>
      <c r="M141" s="23"/>
      <c r="N141" s="24"/>
      <c r="O141" s="23"/>
      <c r="P141" s="43" t="s">
        <v>203</v>
      </c>
      <c r="Q141" s="23"/>
      <c r="R141" s="24"/>
      <c r="S141" s="23"/>
      <c r="T141" s="43" t="s">
        <v>731</v>
      </c>
      <c r="U141" s="23" t="s">
        <v>201</v>
      </c>
    </row>
    <row r="142" spans="1:21" ht="23.25" x14ac:dyDescent="0.25">
      <c r="A142" s="14"/>
      <c r="B142" s="33" t="s">
        <v>732</v>
      </c>
      <c r="C142" s="44"/>
      <c r="D142" s="45" t="s">
        <v>718</v>
      </c>
      <c r="E142" s="25" t="s">
        <v>201</v>
      </c>
      <c r="F142" s="16"/>
      <c r="G142" s="44"/>
      <c r="H142" s="45">
        <v>56</v>
      </c>
      <c r="I142" s="25"/>
      <c r="J142" s="16"/>
      <c r="K142" s="44"/>
      <c r="L142" s="46">
        <v>12409</v>
      </c>
      <c r="M142" s="25"/>
      <c r="N142" s="16"/>
      <c r="O142" s="44"/>
      <c r="P142" s="45" t="s">
        <v>733</v>
      </c>
      <c r="Q142" s="25" t="s">
        <v>201</v>
      </c>
      <c r="R142" s="16"/>
      <c r="S142" s="44"/>
      <c r="T142" s="45" t="s">
        <v>203</v>
      </c>
      <c r="U142" s="25"/>
    </row>
    <row r="143" spans="1:21" x14ac:dyDescent="0.25">
      <c r="A143" s="14"/>
      <c r="B143" s="66" t="s">
        <v>107</v>
      </c>
      <c r="C143" s="22"/>
      <c r="D143" s="67" t="s">
        <v>734</v>
      </c>
      <c r="E143" s="23" t="s">
        <v>201</v>
      </c>
      <c r="F143" s="24"/>
      <c r="G143" s="22"/>
      <c r="H143" s="67" t="s">
        <v>391</v>
      </c>
      <c r="I143" s="23" t="s">
        <v>201</v>
      </c>
      <c r="J143" s="24"/>
      <c r="K143" s="22"/>
      <c r="L143" s="62">
        <v>5462</v>
      </c>
      <c r="M143" s="23"/>
      <c r="N143" s="24"/>
      <c r="O143" s="22"/>
      <c r="P143" s="67" t="s">
        <v>735</v>
      </c>
      <c r="Q143" s="23" t="s">
        <v>201</v>
      </c>
      <c r="R143" s="24"/>
      <c r="S143" s="22"/>
      <c r="T143" s="67" t="s">
        <v>736</v>
      </c>
      <c r="U143" s="23" t="s">
        <v>201</v>
      </c>
    </row>
    <row r="144" spans="1:21" ht="22.5" x14ac:dyDescent="0.25">
      <c r="A144" s="14"/>
      <c r="B144" s="40" t="s">
        <v>737</v>
      </c>
      <c r="C144" s="25"/>
      <c r="D144" s="26">
        <v>21210</v>
      </c>
      <c r="E144" s="25"/>
      <c r="F144" s="16"/>
      <c r="G144" s="25"/>
      <c r="H144" s="26">
        <v>2159</v>
      </c>
      <c r="I144" s="25"/>
      <c r="J144" s="16"/>
      <c r="K144" s="25"/>
      <c r="L144" s="26">
        <v>4379</v>
      </c>
      <c r="M144" s="25"/>
      <c r="N144" s="16"/>
      <c r="O144" s="25"/>
      <c r="P144" s="28" t="s">
        <v>738</v>
      </c>
      <c r="Q144" s="25" t="s">
        <v>201</v>
      </c>
      <c r="R144" s="16"/>
      <c r="S144" s="25"/>
      <c r="T144" s="26">
        <v>14887</v>
      </c>
      <c r="U144" s="25"/>
    </row>
    <row r="145" spans="1:21" x14ac:dyDescent="0.25">
      <c r="A145" s="14"/>
      <c r="B145" s="47" t="s">
        <v>739</v>
      </c>
      <c r="C145" s="29"/>
      <c r="D145" s="30" t="s">
        <v>740</v>
      </c>
      <c r="E145" s="23" t="s">
        <v>201</v>
      </c>
      <c r="F145" s="24"/>
      <c r="G145" s="29"/>
      <c r="H145" s="30" t="s">
        <v>741</v>
      </c>
      <c r="I145" s="23" t="s">
        <v>201</v>
      </c>
      <c r="J145" s="24"/>
      <c r="K145" s="29"/>
      <c r="L145" s="32">
        <v>3699</v>
      </c>
      <c r="M145" s="23"/>
      <c r="N145" s="24"/>
      <c r="O145" s="29"/>
      <c r="P145" s="30" t="s">
        <v>203</v>
      </c>
      <c r="Q145" s="23"/>
      <c r="R145" s="24"/>
      <c r="S145" s="29"/>
      <c r="T145" s="30" t="s">
        <v>520</v>
      </c>
      <c r="U145" s="23" t="s">
        <v>201</v>
      </c>
    </row>
    <row r="146" spans="1:21" ht="22.5" x14ac:dyDescent="0.25">
      <c r="A146" s="14"/>
      <c r="B146" s="40" t="s">
        <v>742</v>
      </c>
      <c r="C146" s="69"/>
      <c r="D146" s="83">
        <v>12159</v>
      </c>
      <c r="E146" s="25"/>
      <c r="F146" s="16"/>
      <c r="G146" s="69"/>
      <c r="H146" s="83">
        <v>1579</v>
      </c>
      <c r="I146" s="25"/>
      <c r="J146" s="16"/>
      <c r="K146" s="69"/>
      <c r="L146" s="83">
        <v>8078</v>
      </c>
      <c r="M146" s="25"/>
      <c r="N146" s="16"/>
      <c r="O146" s="69"/>
      <c r="P146" s="70" t="s">
        <v>738</v>
      </c>
      <c r="Q146" s="25" t="s">
        <v>201</v>
      </c>
      <c r="R146" s="16"/>
      <c r="S146" s="69"/>
      <c r="T146" s="83">
        <v>8955</v>
      </c>
      <c r="U146" s="25"/>
    </row>
    <row r="147" spans="1:21" ht="23.25" x14ac:dyDescent="0.25">
      <c r="A147" s="14"/>
      <c r="B147" s="47" t="s">
        <v>113</v>
      </c>
      <c r="C147" s="29"/>
      <c r="D147" s="30" t="s">
        <v>203</v>
      </c>
      <c r="E147" s="23"/>
      <c r="F147" s="24"/>
      <c r="G147" s="29"/>
      <c r="H147" s="30">
        <v>877</v>
      </c>
      <c r="I147" s="23"/>
      <c r="J147" s="24"/>
      <c r="K147" s="29"/>
      <c r="L147" s="30" t="s">
        <v>203</v>
      </c>
      <c r="M147" s="23"/>
      <c r="N147" s="24"/>
      <c r="O147" s="29"/>
      <c r="P147" s="30" t="s">
        <v>203</v>
      </c>
      <c r="Q147" s="23"/>
      <c r="R147" s="24"/>
      <c r="S147" s="29"/>
      <c r="T147" s="30">
        <v>877</v>
      </c>
      <c r="U147" s="23"/>
    </row>
    <row r="148" spans="1:21" ht="23.25" thickBot="1" x14ac:dyDescent="0.3">
      <c r="A148" s="14"/>
      <c r="B148" s="40" t="s">
        <v>743</v>
      </c>
      <c r="C148" s="34" t="s">
        <v>199</v>
      </c>
      <c r="D148" s="35">
        <v>12159</v>
      </c>
      <c r="E148" s="25"/>
      <c r="F148" s="16"/>
      <c r="G148" s="34" t="s">
        <v>199</v>
      </c>
      <c r="H148" s="36">
        <v>702</v>
      </c>
      <c r="I148" s="25"/>
      <c r="J148" s="16"/>
      <c r="K148" s="34" t="s">
        <v>199</v>
      </c>
      <c r="L148" s="35">
        <v>8078</v>
      </c>
      <c r="M148" s="25"/>
      <c r="N148" s="16"/>
      <c r="O148" s="34" t="s">
        <v>199</v>
      </c>
      <c r="P148" s="36" t="s">
        <v>738</v>
      </c>
      <c r="Q148" s="25" t="s">
        <v>201</v>
      </c>
      <c r="R148" s="16"/>
      <c r="S148" s="34" t="s">
        <v>199</v>
      </c>
      <c r="T148" s="35">
        <v>8078</v>
      </c>
      <c r="U148" s="25"/>
    </row>
    <row r="149" spans="1:21" ht="15.75" thickTop="1" x14ac:dyDescent="0.25">
      <c r="A149" s="14"/>
      <c r="B149" s="61"/>
      <c r="C149" s="61"/>
      <c r="D149" s="61"/>
      <c r="E149" s="61"/>
      <c r="F149" s="61"/>
      <c r="G149" s="61"/>
      <c r="H149" s="61"/>
      <c r="I149" s="61"/>
      <c r="J149" s="61"/>
      <c r="K149" s="61"/>
      <c r="L149" s="61"/>
      <c r="M149" s="61"/>
      <c r="N149" s="61"/>
      <c r="O149" s="61"/>
      <c r="P149" s="61"/>
      <c r="Q149" s="61"/>
      <c r="R149" s="61"/>
      <c r="S149" s="61"/>
      <c r="T149" s="61"/>
      <c r="U149" s="61"/>
    </row>
    <row r="150" spans="1:21" x14ac:dyDescent="0.25">
      <c r="A150" s="14"/>
      <c r="B150" s="128" t="s">
        <v>668</v>
      </c>
      <c r="C150" s="128"/>
      <c r="D150" s="128"/>
      <c r="E150" s="128"/>
      <c r="F150" s="128"/>
      <c r="G150" s="128"/>
      <c r="H150" s="128"/>
      <c r="I150" s="128"/>
      <c r="J150" s="128"/>
      <c r="K150" s="128"/>
      <c r="L150" s="128"/>
      <c r="M150" s="128"/>
      <c r="N150" s="128"/>
      <c r="O150" s="128"/>
      <c r="P150" s="128"/>
      <c r="Q150" s="128"/>
      <c r="R150" s="128"/>
      <c r="S150" s="128"/>
      <c r="T150" s="128"/>
      <c r="U150" s="128"/>
    </row>
    <row r="151" spans="1:21" x14ac:dyDescent="0.25">
      <c r="A151" s="14"/>
      <c r="B151" s="128" t="s">
        <v>710</v>
      </c>
      <c r="C151" s="128"/>
      <c r="D151" s="128"/>
      <c r="E151" s="128"/>
      <c r="F151" s="128"/>
      <c r="G151" s="128"/>
      <c r="H151" s="128"/>
      <c r="I151" s="128"/>
      <c r="J151" s="128"/>
      <c r="K151" s="128"/>
      <c r="L151" s="128"/>
      <c r="M151" s="128"/>
      <c r="N151" s="128"/>
      <c r="O151" s="128"/>
      <c r="P151" s="128"/>
      <c r="Q151" s="128"/>
      <c r="R151" s="128"/>
      <c r="S151" s="128"/>
      <c r="T151" s="128"/>
      <c r="U151" s="128"/>
    </row>
    <row r="152" spans="1:21" x14ac:dyDescent="0.25">
      <c r="A152" s="14"/>
      <c r="B152" s="128" t="s">
        <v>744</v>
      </c>
      <c r="C152" s="128"/>
      <c r="D152" s="128"/>
      <c r="E152" s="128"/>
      <c r="F152" s="128"/>
      <c r="G152" s="128"/>
      <c r="H152" s="128"/>
      <c r="I152" s="128"/>
      <c r="J152" s="128"/>
      <c r="K152" s="128"/>
      <c r="L152" s="128"/>
      <c r="M152" s="128"/>
      <c r="N152" s="128"/>
      <c r="O152" s="128"/>
      <c r="P152" s="128"/>
      <c r="Q152" s="128"/>
      <c r="R152" s="128"/>
      <c r="S152" s="128"/>
      <c r="T152" s="128"/>
      <c r="U152" s="128"/>
    </row>
    <row r="153" spans="1:21" x14ac:dyDescent="0.25">
      <c r="A153" s="14"/>
      <c r="B153" s="128" t="s">
        <v>238</v>
      </c>
      <c r="C153" s="128"/>
      <c r="D153" s="128"/>
      <c r="E153" s="128"/>
      <c r="F153" s="128"/>
      <c r="G153" s="128"/>
      <c r="H153" s="128"/>
      <c r="I153" s="128"/>
      <c r="J153" s="128"/>
      <c r="K153" s="128"/>
      <c r="L153" s="128"/>
      <c r="M153" s="128"/>
      <c r="N153" s="128"/>
      <c r="O153" s="128"/>
      <c r="P153" s="128"/>
      <c r="Q153" s="128"/>
      <c r="R153" s="128"/>
      <c r="S153" s="128"/>
      <c r="T153" s="128"/>
      <c r="U153" s="128"/>
    </row>
    <row r="154" spans="1:21" x14ac:dyDescent="0.25">
      <c r="A154" s="14"/>
      <c r="B154" s="129"/>
      <c r="C154" s="129"/>
      <c r="D154" s="129"/>
      <c r="E154" s="129"/>
      <c r="F154" s="129"/>
      <c r="G154" s="129"/>
      <c r="H154" s="129"/>
      <c r="I154" s="129"/>
      <c r="J154" s="129"/>
      <c r="K154" s="129"/>
      <c r="L154" s="129"/>
      <c r="M154" s="129"/>
      <c r="N154" s="129"/>
      <c r="O154" s="129"/>
      <c r="P154" s="129"/>
      <c r="Q154" s="129"/>
      <c r="R154" s="129"/>
      <c r="S154" s="129"/>
      <c r="T154" s="129"/>
      <c r="U154" s="129"/>
    </row>
    <row r="155" spans="1:21" x14ac:dyDescent="0.25">
      <c r="A155" s="14"/>
      <c r="B155" s="130"/>
      <c r="C155" s="130"/>
      <c r="D155" s="130"/>
      <c r="E155" s="130"/>
      <c r="F155" s="130"/>
      <c r="G155" s="130"/>
      <c r="H155" s="130"/>
      <c r="I155" s="130"/>
      <c r="J155" s="130"/>
      <c r="K155" s="130"/>
      <c r="L155" s="130"/>
      <c r="M155" s="130"/>
      <c r="N155" s="130"/>
      <c r="O155" s="130"/>
      <c r="P155" s="130"/>
      <c r="Q155" s="130"/>
      <c r="R155" s="130"/>
      <c r="S155" s="130"/>
      <c r="T155" s="130"/>
      <c r="U155" s="130"/>
    </row>
    <row r="156" spans="1:21" x14ac:dyDescent="0.25">
      <c r="A156" s="14"/>
      <c r="B156" s="16"/>
      <c r="C156" s="55" t="s">
        <v>672</v>
      </c>
      <c r="D156" s="55"/>
      <c r="E156" s="20"/>
      <c r="F156" s="16"/>
      <c r="G156" s="55" t="s">
        <v>673</v>
      </c>
      <c r="H156" s="55"/>
      <c r="I156" s="20"/>
      <c r="J156" s="16"/>
      <c r="K156" s="55" t="s">
        <v>674</v>
      </c>
      <c r="L156" s="55"/>
      <c r="M156" s="20"/>
      <c r="N156" s="16"/>
      <c r="O156" s="55" t="s">
        <v>675</v>
      </c>
      <c r="P156" s="55"/>
      <c r="Q156" s="20"/>
      <c r="R156" s="16"/>
      <c r="S156" s="55" t="s">
        <v>676</v>
      </c>
      <c r="T156" s="55"/>
      <c r="U156" s="20"/>
    </row>
    <row r="157" spans="1:21" x14ac:dyDescent="0.25">
      <c r="A157" s="14"/>
      <c r="B157" s="21" t="s">
        <v>86</v>
      </c>
      <c r="C157" s="22"/>
      <c r="D157" s="22"/>
      <c r="E157" s="23"/>
      <c r="F157" s="24"/>
      <c r="G157" s="22"/>
      <c r="H157" s="22"/>
      <c r="I157" s="23"/>
      <c r="J157" s="24"/>
      <c r="K157" s="22"/>
      <c r="L157" s="22"/>
      <c r="M157" s="23"/>
      <c r="N157" s="24"/>
      <c r="O157" s="22"/>
      <c r="P157" s="22"/>
      <c r="Q157" s="23"/>
      <c r="R157" s="24"/>
      <c r="S157" s="22"/>
      <c r="T157" s="22"/>
      <c r="U157" s="23"/>
    </row>
    <row r="158" spans="1:21" x14ac:dyDescent="0.25">
      <c r="A158" s="14"/>
      <c r="B158" s="33" t="s">
        <v>87</v>
      </c>
      <c r="C158" s="25" t="s">
        <v>199</v>
      </c>
      <c r="D158" s="26">
        <v>154202</v>
      </c>
      <c r="E158" s="25"/>
      <c r="F158" s="16"/>
      <c r="G158" s="25" t="s">
        <v>199</v>
      </c>
      <c r="H158" s="28" t="s">
        <v>203</v>
      </c>
      <c r="I158" s="25"/>
      <c r="J158" s="16"/>
      <c r="K158" s="25" t="s">
        <v>199</v>
      </c>
      <c r="L158" s="28" t="s">
        <v>203</v>
      </c>
      <c r="M158" s="25"/>
      <c r="N158" s="16"/>
      <c r="O158" s="25" t="s">
        <v>199</v>
      </c>
      <c r="P158" s="28" t="s">
        <v>203</v>
      </c>
      <c r="Q158" s="25"/>
      <c r="R158" s="16"/>
      <c r="S158" s="25" t="s">
        <v>199</v>
      </c>
      <c r="T158" s="26">
        <v>154202</v>
      </c>
      <c r="U158" s="25"/>
    </row>
    <row r="159" spans="1:21" x14ac:dyDescent="0.25">
      <c r="A159" s="14"/>
      <c r="B159" s="47" t="s">
        <v>88</v>
      </c>
      <c r="C159" s="23"/>
      <c r="D159" s="43" t="s">
        <v>203</v>
      </c>
      <c r="E159" s="23"/>
      <c r="F159" s="24"/>
      <c r="G159" s="23"/>
      <c r="H159" s="42">
        <v>38597</v>
      </c>
      <c r="I159" s="23"/>
      <c r="J159" s="24"/>
      <c r="K159" s="23"/>
      <c r="L159" s="43" t="s">
        <v>203</v>
      </c>
      <c r="M159" s="23"/>
      <c r="N159" s="24"/>
      <c r="O159" s="23"/>
      <c r="P159" s="43" t="s">
        <v>211</v>
      </c>
      <c r="Q159" s="23" t="s">
        <v>201</v>
      </c>
      <c r="R159" s="24"/>
      <c r="S159" s="23"/>
      <c r="T159" s="42">
        <v>28391</v>
      </c>
      <c r="U159" s="23"/>
    </row>
    <row r="160" spans="1:21" x14ac:dyDescent="0.25">
      <c r="A160" s="14"/>
      <c r="B160" s="33" t="s">
        <v>89</v>
      </c>
      <c r="C160" s="44"/>
      <c r="D160" s="45">
        <v>74</v>
      </c>
      <c r="E160" s="25"/>
      <c r="F160" s="16"/>
      <c r="G160" s="44"/>
      <c r="H160" s="45" t="s">
        <v>203</v>
      </c>
      <c r="I160" s="25"/>
      <c r="J160" s="16"/>
      <c r="K160" s="44"/>
      <c r="L160" s="45" t="s">
        <v>203</v>
      </c>
      <c r="M160" s="25"/>
      <c r="N160" s="16"/>
      <c r="O160" s="44"/>
      <c r="P160" s="45" t="s">
        <v>203</v>
      </c>
      <c r="Q160" s="25"/>
      <c r="R160" s="16"/>
      <c r="S160" s="44"/>
      <c r="T160" s="45">
        <v>74</v>
      </c>
      <c r="U160" s="25"/>
    </row>
    <row r="161" spans="1:21" x14ac:dyDescent="0.25">
      <c r="A161" s="14"/>
      <c r="B161" s="66" t="s">
        <v>90</v>
      </c>
      <c r="C161" s="22"/>
      <c r="D161" s="62">
        <v>154276</v>
      </c>
      <c r="E161" s="23"/>
      <c r="F161" s="24"/>
      <c r="G161" s="22"/>
      <c r="H161" s="62">
        <v>38597</v>
      </c>
      <c r="I161" s="23"/>
      <c r="J161" s="24"/>
      <c r="K161" s="22"/>
      <c r="L161" s="67" t="s">
        <v>203</v>
      </c>
      <c r="M161" s="23"/>
      <c r="N161" s="24"/>
      <c r="O161" s="22"/>
      <c r="P161" s="67" t="s">
        <v>211</v>
      </c>
      <c r="Q161" s="23" t="s">
        <v>201</v>
      </c>
      <c r="R161" s="24"/>
      <c r="S161" s="22"/>
      <c r="T161" s="62">
        <v>182667</v>
      </c>
      <c r="U161" s="23"/>
    </row>
    <row r="162" spans="1:21" x14ac:dyDescent="0.25">
      <c r="A162" s="14"/>
      <c r="B162" s="40" t="s">
        <v>91</v>
      </c>
      <c r="C162" s="25"/>
      <c r="D162" s="25"/>
      <c r="E162" s="25"/>
      <c r="F162" s="16"/>
      <c r="G162" s="25"/>
      <c r="H162" s="25"/>
      <c r="I162" s="25"/>
      <c r="J162" s="16"/>
      <c r="K162" s="25"/>
      <c r="L162" s="25"/>
      <c r="M162" s="25"/>
      <c r="N162" s="16"/>
      <c r="O162" s="25"/>
      <c r="P162" s="25"/>
      <c r="Q162" s="25"/>
      <c r="R162" s="16"/>
      <c r="S162" s="25"/>
      <c r="T162" s="25"/>
      <c r="U162" s="25"/>
    </row>
    <row r="163" spans="1:21" x14ac:dyDescent="0.25">
      <c r="A163" s="14"/>
      <c r="B163" s="47" t="s">
        <v>92</v>
      </c>
      <c r="C163" s="23"/>
      <c r="D163" s="42">
        <v>41660</v>
      </c>
      <c r="E163" s="23"/>
      <c r="F163" s="24"/>
      <c r="G163" s="23"/>
      <c r="H163" s="43">
        <v>6</v>
      </c>
      <c r="I163" s="23"/>
      <c r="J163" s="24"/>
      <c r="K163" s="23"/>
      <c r="L163" s="43" t="s">
        <v>203</v>
      </c>
      <c r="M163" s="23"/>
      <c r="N163" s="24"/>
      <c r="O163" s="23"/>
      <c r="P163" s="43" t="s">
        <v>745</v>
      </c>
      <c r="Q163" s="23" t="s">
        <v>201</v>
      </c>
      <c r="R163" s="24"/>
      <c r="S163" s="23"/>
      <c r="T163" s="42">
        <v>41646</v>
      </c>
      <c r="U163" s="23"/>
    </row>
    <row r="164" spans="1:21" x14ac:dyDescent="0.25">
      <c r="A164" s="14"/>
      <c r="B164" s="33" t="s">
        <v>93</v>
      </c>
      <c r="C164" s="25"/>
      <c r="D164" s="26">
        <v>15101</v>
      </c>
      <c r="E164" s="25"/>
      <c r="F164" s="16"/>
      <c r="G164" s="25"/>
      <c r="H164" s="26">
        <v>1822</v>
      </c>
      <c r="I164" s="25"/>
      <c r="J164" s="16"/>
      <c r="K164" s="25"/>
      <c r="L164" s="26">
        <v>2742</v>
      </c>
      <c r="M164" s="25"/>
      <c r="N164" s="16"/>
      <c r="O164" s="25"/>
      <c r="P164" s="28" t="s">
        <v>746</v>
      </c>
      <c r="Q164" s="25" t="s">
        <v>201</v>
      </c>
      <c r="R164" s="16"/>
      <c r="S164" s="25"/>
      <c r="T164" s="26">
        <v>19630</v>
      </c>
      <c r="U164" s="25"/>
    </row>
    <row r="165" spans="1:21" x14ac:dyDescent="0.25">
      <c r="A165" s="14"/>
      <c r="B165" s="47" t="s">
        <v>94</v>
      </c>
      <c r="C165" s="23"/>
      <c r="D165" s="43">
        <v>294</v>
      </c>
      <c r="E165" s="23"/>
      <c r="F165" s="24"/>
      <c r="G165" s="23"/>
      <c r="H165" s="43">
        <v>7</v>
      </c>
      <c r="I165" s="23"/>
      <c r="J165" s="24"/>
      <c r="K165" s="23"/>
      <c r="L165" s="43" t="s">
        <v>203</v>
      </c>
      <c r="M165" s="23"/>
      <c r="N165" s="24"/>
      <c r="O165" s="23"/>
      <c r="P165" s="43" t="s">
        <v>203</v>
      </c>
      <c r="Q165" s="23"/>
      <c r="R165" s="24"/>
      <c r="S165" s="23"/>
      <c r="T165" s="43">
        <v>301</v>
      </c>
      <c r="U165" s="23"/>
    </row>
    <row r="166" spans="1:21" x14ac:dyDescent="0.25">
      <c r="A166" s="14"/>
      <c r="B166" s="33" t="s">
        <v>95</v>
      </c>
      <c r="C166" s="25"/>
      <c r="D166" s="28">
        <v>41</v>
      </c>
      <c r="E166" s="25"/>
      <c r="F166" s="16"/>
      <c r="G166" s="25"/>
      <c r="H166" s="28" t="s">
        <v>203</v>
      </c>
      <c r="I166" s="25"/>
      <c r="J166" s="16"/>
      <c r="K166" s="25"/>
      <c r="L166" s="28" t="s">
        <v>203</v>
      </c>
      <c r="M166" s="25"/>
      <c r="N166" s="16"/>
      <c r="O166" s="25"/>
      <c r="P166" s="28" t="s">
        <v>203</v>
      </c>
      <c r="Q166" s="25"/>
      <c r="R166" s="16"/>
      <c r="S166" s="25"/>
      <c r="T166" s="28">
        <v>41</v>
      </c>
      <c r="U166" s="25"/>
    </row>
    <row r="167" spans="1:21" x14ac:dyDescent="0.25">
      <c r="A167" s="14"/>
      <c r="B167" s="47" t="s">
        <v>96</v>
      </c>
      <c r="C167" s="23"/>
      <c r="D167" s="42">
        <v>3424</v>
      </c>
      <c r="E167" s="23"/>
      <c r="F167" s="24"/>
      <c r="G167" s="23"/>
      <c r="H167" s="43">
        <v>3</v>
      </c>
      <c r="I167" s="23"/>
      <c r="J167" s="24"/>
      <c r="K167" s="23"/>
      <c r="L167" s="43" t="s">
        <v>203</v>
      </c>
      <c r="M167" s="23"/>
      <c r="N167" s="24"/>
      <c r="O167" s="23"/>
      <c r="P167" s="43" t="s">
        <v>203</v>
      </c>
      <c r="Q167" s="23"/>
      <c r="R167" s="24"/>
      <c r="S167" s="23"/>
      <c r="T167" s="42">
        <v>3427</v>
      </c>
      <c r="U167" s="23"/>
    </row>
    <row r="168" spans="1:21" ht="23.25" x14ac:dyDescent="0.25">
      <c r="A168" s="14"/>
      <c r="B168" s="33" t="s">
        <v>97</v>
      </c>
      <c r="C168" s="25"/>
      <c r="D168" s="26">
        <v>40277</v>
      </c>
      <c r="E168" s="25"/>
      <c r="F168" s="16"/>
      <c r="G168" s="25"/>
      <c r="H168" s="26">
        <v>1643</v>
      </c>
      <c r="I168" s="25"/>
      <c r="J168" s="16"/>
      <c r="K168" s="25"/>
      <c r="L168" s="28" t="s">
        <v>203</v>
      </c>
      <c r="M168" s="25"/>
      <c r="N168" s="16"/>
      <c r="O168" s="25"/>
      <c r="P168" s="28" t="s">
        <v>747</v>
      </c>
      <c r="Q168" s="25" t="s">
        <v>201</v>
      </c>
      <c r="R168" s="16"/>
      <c r="S168" s="25"/>
      <c r="T168" s="26">
        <v>41650</v>
      </c>
      <c r="U168" s="25"/>
    </row>
    <row r="169" spans="1:21" x14ac:dyDescent="0.25">
      <c r="A169" s="14"/>
      <c r="B169" s="47" t="s">
        <v>715</v>
      </c>
      <c r="C169" s="23"/>
      <c r="D169" s="43" t="s">
        <v>203</v>
      </c>
      <c r="E169" s="23"/>
      <c r="F169" s="24"/>
      <c r="G169" s="23"/>
      <c r="H169" s="42">
        <v>28782</v>
      </c>
      <c r="I169" s="23"/>
      <c r="J169" s="24"/>
      <c r="K169" s="23"/>
      <c r="L169" s="43" t="s">
        <v>203</v>
      </c>
      <c r="M169" s="23"/>
      <c r="N169" s="24"/>
      <c r="O169" s="23"/>
      <c r="P169" s="43" t="s">
        <v>748</v>
      </c>
      <c r="Q169" s="23" t="s">
        <v>201</v>
      </c>
      <c r="R169" s="24"/>
      <c r="S169" s="23"/>
      <c r="T169" s="42">
        <v>21365</v>
      </c>
      <c r="U169" s="23"/>
    </row>
    <row r="170" spans="1:21" x14ac:dyDescent="0.25">
      <c r="A170" s="14"/>
      <c r="B170" s="33" t="s">
        <v>749</v>
      </c>
      <c r="C170" s="44"/>
      <c r="D170" s="45">
        <v>27</v>
      </c>
      <c r="E170" s="25"/>
      <c r="F170" s="16"/>
      <c r="G170" s="44"/>
      <c r="H170" s="45" t="s">
        <v>203</v>
      </c>
      <c r="I170" s="25"/>
      <c r="J170" s="16"/>
      <c r="K170" s="44"/>
      <c r="L170" s="45" t="s">
        <v>203</v>
      </c>
      <c r="M170" s="25"/>
      <c r="N170" s="16"/>
      <c r="O170" s="44"/>
      <c r="P170" s="45" t="s">
        <v>203</v>
      </c>
      <c r="Q170" s="25"/>
      <c r="R170" s="16"/>
      <c r="S170" s="44"/>
      <c r="T170" s="45">
        <v>27</v>
      </c>
      <c r="U170" s="25"/>
    </row>
    <row r="171" spans="1:21" x14ac:dyDescent="0.25">
      <c r="A171" s="14"/>
      <c r="B171" s="66" t="s">
        <v>100</v>
      </c>
      <c r="C171" s="22"/>
      <c r="D171" s="62">
        <v>100824</v>
      </c>
      <c r="E171" s="23"/>
      <c r="F171" s="24"/>
      <c r="G171" s="22"/>
      <c r="H171" s="62">
        <v>32263</v>
      </c>
      <c r="I171" s="23"/>
      <c r="J171" s="24"/>
      <c r="K171" s="22"/>
      <c r="L171" s="62">
        <v>2742</v>
      </c>
      <c r="M171" s="23"/>
      <c r="N171" s="24"/>
      <c r="O171" s="22"/>
      <c r="P171" s="67" t="s">
        <v>750</v>
      </c>
      <c r="Q171" s="23" t="s">
        <v>201</v>
      </c>
      <c r="R171" s="24"/>
      <c r="S171" s="22"/>
      <c r="T171" s="62">
        <v>128087</v>
      </c>
      <c r="U171" s="23"/>
    </row>
    <row r="172" spans="1:21" x14ac:dyDescent="0.25">
      <c r="A172" s="14"/>
      <c r="B172" s="68" t="s">
        <v>720</v>
      </c>
      <c r="C172" s="25"/>
      <c r="D172" s="26">
        <v>53452</v>
      </c>
      <c r="E172" s="25"/>
      <c r="F172" s="16"/>
      <c r="G172" s="25"/>
      <c r="H172" s="26">
        <v>6334</v>
      </c>
      <c r="I172" s="25"/>
      <c r="J172" s="16"/>
      <c r="K172" s="25"/>
      <c r="L172" s="28" t="s">
        <v>751</v>
      </c>
      <c r="M172" s="25" t="s">
        <v>201</v>
      </c>
      <c r="N172" s="16"/>
      <c r="O172" s="25"/>
      <c r="P172" s="28" t="s">
        <v>752</v>
      </c>
      <c r="Q172" s="25" t="s">
        <v>201</v>
      </c>
      <c r="R172" s="16"/>
      <c r="S172" s="25"/>
      <c r="T172" s="26">
        <v>54580</v>
      </c>
      <c r="U172" s="25"/>
    </row>
    <row r="173" spans="1:21" x14ac:dyDescent="0.25">
      <c r="A173" s="14"/>
      <c r="B173" s="21" t="s">
        <v>723</v>
      </c>
      <c r="C173" s="23"/>
      <c r="D173" s="23"/>
      <c r="E173" s="23"/>
      <c r="F173" s="24"/>
      <c r="G173" s="23"/>
      <c r="H173" s="23"/>
      <c r="I173" s="23"/>
      <c r="J173" s="24"/>
      <c r="K173" s="23"/>
      <c r="L173" s="23"/>
      <c r="M173" s="23"/>
      <c r="N173" s="24"/>
      <c r="O173" s="23"/>
      <c r="P173" s="23"/>
      <c r="Q173" s="23"/>
      <c r="R173" s="24"/>
      <c r="S173" s="23"/>
      <c r="T173" s="23"/>
      <c r="U173" s="23"/>
    </row>
    <row r="174" spans="1:21" x14ac:dyDescent="0.25">
      <c r="A174" s="14"/>
      <c r="B174" s="33" t="s">
        <v>103</v>
      </c>
      <c r="C174" s="25"/>
      <c r="D174" s="28" t="s">
        <v>753</v>
      </c>
      <c r="E174" s="25" t="s">
        <v>201</v>
      </c>
      <c r="F174" s="16"/>
      <c r="G174" s="25"/>
      <c r="H174" s="28" t="s">
        <v>754</v>
      </c>
      <c r="I174" s="25" t="s">
        <v>201</v>
      </c>
      <c r="J174" s="16"/>
      <c r="K174" s="25"/>
      <c r="L174" s="28" t="s">
        <v>755</v>
      </c>
      <c r="M174" s="25" t="s">
        <v>201</v>
      </c>
      <c r="N174" s="16"/>
      <c r="O174" s="25"/>
      <c r="P174" s="28" t="s">
        <v>203</v>
      </c>
      <c r="Q174" s="25"/>
      <c r="R174" s="16"/>
      <c r="S174" s="25"/>
      <c r="T174" s="28" t="s">
        <v>756</v>
      </c>
      <c r="U174" s="25" t="s">
        <v>201</v>
      </c>
    </row>
    <row r="175" spans="1:21" x14ac:dyDescent="0.25">
      <c r="A175" s="14"/>
      <c r="B175" s="47" t="s">
        <v>104</v>
      </c>
      <c r="C175" s="23"/>
      <c r="D175" s="43" t="s">
        <v>757</v>
      </c>
      <c r="E175" s="23" t="s">
        <v>201</v>
      </c>
      <c r="F175" s="24"/>
      <c r="G175" s="23"/>
      <c r="H175" s="43" t="s">
        <v>203</v>
      </c>
      <c r="I175" s="23"/>
      <c r="J175" s="24"/>
      <c r="K175" s="23"/>
      <c r="L175" s="42">
        <v>1083</v>
      </c>
      <c r="M175" s="23"/>
      <c r="N175" s="24"/>
      <c r="O175" s="23"/>
      <c r="P175" s="43" t="s">
        <v>203</v>
      </c>
      <c r="Q175" s="23"/>
      <c r="R175" s="24"/>
      <c r="S175" s="23"/>
      <c r="T175" s="43" t="s">
        <v>342</v>
      </c>
      <c r="U175" s="23" t="s">
        <v>201</v>
      </c>
    </row>
    <row r="176" spans="1:21" x14ac:dyDescent="0.25">
      <c r="A176" s="14"/>
      <c r="B176" s="33" t="s">
        <v>105</v>
      </c>
      <c r="C176" s="25"/>
      <c r="D176" s="28">
        <v>18</v>
      </c>
      <c r="E176" s="25"/>
      <c r="F176" s="16"/>
      <c r="G176" s="25"/>
      <c r="H176" s="28" t="s">
        <v>203</v>
      </c>
      <c r="I176" s="25"/>
      <c r="J176" s="16"/>
      <c r="K176" s="25"/>
      <c r="L176" s="28" t="s">
        <v>203</v>
      </c>
      <c r="M176" s="25"/>
      <c r="N176" s="16"/>
      <c r="O176" s="25"/>
      <c r="P176" s="28" t="s">
        <v>746</v>
      </c>
      <c r="Q176" s="25" t="s">
        <v>201</v>
      </c>
      <c r="R176" s="16"/>
      <c r="S176" s="25"/>
      <c r="T176" s="28" t="s">
        <v>724</v>
      </c>
      <c r="U176" s="25" t="s">
        <v>201</v>
      </c>
    </row>
    <row r="177" spans="1:21" x14ac:dyDescent="0.25">
      <c r="A177" s="14"/>
      <c r="B177" s="47" t="s">
        <v>730</v>
      </c>
      <c r="C177" s="23"/>
      <c r="D177" s="43" t="s">
        <v>758</v>
      </c>
      <c r="E177" s="23" t="s">
        <v>201</v>
      </c>
      <c r="F177" s="24"/>
      <c r="G177" s="23"/>
      <c r="H177" s="43" t="s">
        <v>203</v>
      </c>
      <c r="I177" s="23"/>
      <c r="J177" s="24"/>
      <c r="K177" s="23"/>
      <c r="L177" s="43" t="s">
        <v>203</v>
      </c>
      <c r="M177" s="23"/>
      <c r="N177" s="24"/>
      <c r="O177" s="23"/>
      <c r="P177" s="43" t="s">
        <v>203</v>
      </c>
      <c r="Q177" s="23"/>
      <c r="R177" s="24"/>
      <c r="S177" s="23"/>
      <c r="T177" s="43" t="s">
        <v>758</v>
      </c>
      <c r="U177" s="23" t="s">
        <v>201</v>
      </c>
    </row>
    <row r="178" spans="1:21" ht="23.25" x14ac:dyDescent="0.25">
      <c r="A178" s="14"/>
      <c r="B178" s="33" t="s">
        <v>732</v>
      </c>
      <c r="C178" s="44"/>
      <c r="D178" s="45" t="s">
        <v>759</v>
      </c>
      <c r="E178" s="25" t="s">
        <v>201</v>
      </c>
      <c r="F178" s="16"/>
      <c r="G178" s="44"/>
      <c r="H178" s="45">
        <v>81</v>
      </c>
      <c r="I178" s="25"/>
      <c r="J178" s="16"/>
      <c r="K178" s="44"/>
      <c r="L178" s="46">
        <v>25977</v>
      </c>
      <c r="M178" s="25"/>
      <c r="N178" s="16"/>
      <c r="O178" s="44"/>
      <c r="P178" s="45" t="s">
        <v>760</v>
      </c>
      <c r="Q178" s="25" t="s">
        <v>201</v>
      </c>
      <c r="R178" s="16"/>
      <c r="S178" s="44"/>
      <c r="T178" s="45" t="s">
        <v>203</v>
      </c>
      <c r="U178" s="25"/>
    </row>
    <row r="179" spans="1:21" x14ac:dyDescent="0.25">
      <c r="A179" s="14"/>
      <c r="B179" s="66" t="s">
        <v>107</v>
      </c>
      <c r="C179" s="22"/>
      <c r="D179" s="67" t="s">
        <v>761</v>
      </c>
      <c r="E179" s="23" t="s">
        <v>201</v>
      </c>
      <c r="F179" s="24"/>
      <c r="G179" s="22"/>
      <c r="H179" s="67" t="s">
        <v>762</v>
      </c>
      <c r="I179" s="23" t="s">
        <v>201</v>
      </c>
      <c r="J179" s="24"/>
      <c r="K179" s="22"/>
      <c r="L179" s="62">
        <v>12800</v>
      </c>
      <c r="M179" s="23"/>
      <c r="N179" s="24"/>
      <c r="O179" s="22"/>
      <c r="P179" s="67" t="s">
        <v>763</v>
      </c>
      <c r="Q179" s="23" t="s">
        <v>201</v>
      </c>
      <c r="R179" s="24"/>
      <c r="S179" s="22"/>
      <c r="T179" s="67" t="s">
        <v>764</v>
      </c>
      <c r="U179" s="23" t="s">
        <v>201</v>
      </c>
    </row>
    <row r="180" spans="1:21" ht="22.5" x14ac:dyDescent="0.25">
      <c r="A180" s="14"/>
      <c r="B180" s="40" t="s">
        <v>737</v>
      </c>
      <c r="C180" s="25"/>
      <c r="D180" s="26">
        <v>41866</v>
      </c>
      <c r="E180" s="25"/>
      <c r="F180" s="16"/>
      <c r="G180" s="25"/>
      <c r="H180" s="26">
        <v>6068</v>
      </c>
      <c r="I180" s="25"/>
      <c r="J180" s="16"/>
      <c r="K180" s="25"/>
      <c r="L180" s="26">
        <v>10058</v>
      </c>
      <c r="M180" s="25"/>
      <c r="N180" s="16"/>
      <c r="O180" s="25"/>
      <c r="P180" s="28" t="s">
        <v>765</v>
      </c>
      <c r="Q180" s="25" t="s">
        <v>201</v>
      </c>
      <c r="R180" s="16"/>
      <c r="S180" s="25"/>
      <c r="T180" s="26">
        <v>29516</v>
      </c>
      <c r="U180" s="25"/>
    </row>
    <row r="181" spans="1:21" x14ac:dyDescent="0.25">
      <c r="A181" s="14"/>
      <c r="B181" s="47" t="s">
        <v>739</v>
      </c>
      <c r="C181" s="29"/>
      <c r="D181" s="30" t="s">
        <v>766</v>
      </c>
      <c r="E181" s="23" t="s">
        <v>201</v>
      </c>
      <c r="F181" s="24"/>
      <c r="G181" s="29"/>
      <c r="H181" s="30" t="s">
        <v>767</v>
      </c>
      <c r="I181" s="23" t="s">
        <v>201</v>
      </c>
      <c r="J181" s="24"/>
      <c r="K181" s="29"/>
      <c r="L181" s="32">
        <v>6888</v>
      </c>
      <c r="M181" s="23"/>
      <c r="N181" s="24"/>
      <c r="O181" s="29"/>
      <c r="P181" s="30" t="s">
        <v>203</v>
      </c>
      <c r="Q181" s="23"/>
      <c r="R181" s="24"/>
      <c r="S181" s="29"/>
      <c r="T181" s="30" t="s">
        <v>522</v>
      </c>
      <c r="U181" s="23" t="s">
        <v>201</v>
      </c>
    </row>
    <row r="182" spans="1:21" ht="22.5" x14ac:dyDescent="0.25">
      <c r="A182" s="14"/>
      <c r="B182" s="40" t="s">
        <v>742</v>
      </c>
      <c r="C182" s="69"/>
      <c r="D182" s="83">
        <v>26177</v>
      </c>
      <c r="E182" s="25"/>
      <c r="F182" s="16"/>
      <c r="G182" s="69"/>
      <c r="H182" s="83">
        <v>4745</v>
      </c>
      <c r="I182" s="25"/>
      <c r="J182" s="16"/>
      <c r="K182" s="69"/>
      <c r="L182" s="83">
        <v>16946</v>
      </c>
      <c r="M182" s="25"/>
      <c r="N182" s="16"/>
      <c r="O182" s="69"/>
      <c r="P182" s="70" t="s">
        <v>765</v>
      </c>
      <c r="Q182" s="25" t="s">
        <v>201</v>
      </c>
      <c r="R182" s="16"/>
      <c r="S182" s="69"/>
      <c r="T182" s="83">
        <v>19392</v>
      </c>
      <c r="U182" s="25"/>
    </row>
    <row r="183" spans="1:21" ht="23.25" x14ac:dyDescent="0.25">
      <c r="A183" s="14"/>
      <c r="B183" s="47" t="s">
        <v>113</v>
      </c>
      <c r="C183" s="29"/>
      <c r="D183" s="30" t="s">
        <v>203</v>
      </c>
      <c r="E183" s="23"/>
      <c r="F183" s="24"/>
      <c r="G183" s="29"/>
      <c r="H183" s="32">
        <v>2446</v>
      </c>
      <c r="I183" s="23"/>
      <c r="J183" s="24"/>
      <c r="K183" s="29"/>
      <c r="L183" s="30" t="s">
        <v>203</v>
      </c>
      <c r="M183" s="23"/>
      <c r="N183" s="24"/>
      <c r="O183" s="29"/>
      <c r="P183" s="30" t="s">
        <v>203</v>
      </c>
      <c r="Q183" s="23"/>
      <c r="R183" s="24"/>
      <c r="S183" s="29"/>
      <c r="T183" s="32">
        <v>2446</v>
      </c>
      <c r="U183" s="23"/>
    </row>
    <row r="184" spans="1:21" ht="23.25" thickBot="1" x14ac:dyDescent="0.3">
      <c r="A184" s="14"/>
      <c r="B184" s="40" t="s">
        <v>743</v>
      </c>
      <c r="C184" s="34" t="s">
        <v>199</v>
      </c>
      <c r="D184" s="35">
        <v>26177</v>
      </c>
      <c r="E184" s="25"/>
      <c r="F184" s="16"/>
      <c r="G184" s="34" t="s">
        <v>199</v>
      </c>
      <c r="H184" s="35">
        <v>2299</v>
      </c>
      <c r="I184" s="25"/>
      <c r="J184" s="16"/>
      <c r="K184" s="34" t="s">
        <v>199</v>
      </c>
      <c r="L184" s="35">
        <v>16946</v>
      </c>
      <c r="M184" s="25"/>
      <c r="N184" s="16"/>
      <c r="O184" s="34" t="s">
        <v>199</v>
      </c>
      <c r="P184" s="36" t="s">
        <v>765</v>
      </c>
      <c r="Q184" s="25" t="s">
        <v>201</v>
      </c>
      <c r="R184" s="16"/>
      <c r="S184" s="34" t="s">
        <v>199</v>
      </c>
      <c r="T184" s="35">
        <v>16946</v>
      </c>
      <c r="U184" s="25"/>
    </row>
    <row r="185" spans="1:21" ht="15.75" thickTop="1" x14ac:dyDescent="0.25">
      <c r="A185" s="14"/>
      <c r="B185" s="130"/>
      <c r="C185" s="130"/>
      <c r="D185" s="130"/>
      <c r="E185" s="130"/>
      <c r="F185" s="130"/>
      <c r="G185" s="130"/>
      <c r="H185" s="130"/>
      <c r="I185" s="130"/>
      <c r="J185" s="130"/>
      <c r="K185" s="130"/>
      <c r="L185" s="130"/>
      <c r="M185" s="130"/>
      <c r="N185" s="130"/>
      <c r="O185" s="130"/>
      <c r="P185" s="130"/>
      <c r="Q185" s="130"/>
      <c r="R185" s="130"/>
      <c r="S185" s="130"/>
      <c r="T185" s="130"/>
      <c r="U185" s="130"/>
    </row>
    <row r="186" spans="1:21" x14ac:dyDescent="0.25">
      <c r="A186" s="14"/>
      <c r="B186" s="128" t="s">
        <v>668</v>
      </c>
      <c r="C186" s="128"/>
      <c r="D186" s="128"/>
      <c r="E186" s="128"/>
      <c r="F186" s="128"/>
      <c r="G186" s="128"/>
      <c r="H186" s="128"/>
      <c r="I186" s="128"/>
      <c r="J186" s="128"/>
      <c r="K186" s="128"/>
      <c r="L186" s="128"/>
      <c r="M186" s="128"/>
      <c r="N186" s="128"/>
      <c r="O186" s="128"/>
      <c r="P186" s="128"/>
      <c r="Q186" s="128"/>
      <c r="R186" s="128"/>
      <c r="S186" s="128"/>
      <c r="T186" s="128"/>
      <c r="U186" s="128"/>
    </row>
    <row r="187" spans="1:21" x14ac:dyDescent="0.25">
      <c r="A187" s="14"/>
      <c r="B187" s="128" t="s">
        <v>710</v>
      </c>
      <c r="C187" s="128"/>
      <c r="D187" s="128"/>
      <c r="E187" s="128"/>
      <c r="F187" s="128"/>
      <c r="G187" s="128"/>
      <c r="H187" s="128"/>
      <c r="I187" s="128"/>
      <c r="J187" s="128"/>
      <c r="K187" s="128"/>
      <c r="L187" s="128"/>
      <c r="M187" s="128"/>
      <c r="N187" s="128"/>
      <c r="O187" s="128"/>
      <c r="P187" s="128"/>
      <c r="Q187" s="128"/>
      <c r="R187" s="128"/>
      <c r="S187" s="128"/>
      <c r="T187" s="128"/>
      <c r="U187" s="128"/>
    </row>
    <row r="188" spans="1:21" x14ac:dyDescent="0.25">
      <c r="A188" s="14"/>
      <c r="B188" s="128" t="s">
        <v>843</v>
      </c>
      <c r="C188" s="128"/>
      <c r="D188" s="128"/>
      <c r="E188" s="128"/>
      <c r="F188" s="128"/>
      <c r="G188" s="128"/>
      <c r="H188" s="128"/>
      <c r="I188" s="128"/>
      <c r="J188" s="128"/>
      <c r="K188" s="128"/>
      <c r="L188" s="128"/>
      <c r="M188" s="128"/>
      <c r="N188" s="128"/>
      <c r="O188" s="128"/>
      <c r="P188" s="128"/>
      <c r="Q188" s="128"/>
      <c r="R188" s="128"/>
      <c r="S188" s="128"/>
      <c r="T188" s="128"/>
      <c r="U188" s="128"/>
    </row>
    <row r="189" spans="1:21" x14ac:dyDescent="0.25">
      <c r="A189" s="14"/>
      <c r="B189" s="128" t="s">
        <v>238</v>
      </c>
      <c r="C189" s="128"/>
      <c r="D189" s="128"/>
      <c r="E189" s="128"/>
      <c r="F189" s="128"/>
      <c r="G189" s="128"/>
      <c r="H189" s="128"/>
      <c r="I189" s="128"/>
      <c r="J189" s="128"/>
      <c r="K189" s="128"/>
      <c r="L189" s="128"/>
      <c r="M189" s="128"/>
      <c r="N189" s="128"/>
      <c r="O189" s="128"/>
      <c r="P189" s="128"/>
      <c r="Q189" s="128"/>
      <c r="R189" s="128"/>
      <c r="S189" s="128"/>
      <c r="T189" s="128"/>
      <c r="U189" s="128"/>
    </row>
    <row r="190" spans="1:21" ht="15.75" x14ac:dyDescent="0.25">
      <c r="A190" s="14"/>
      <c r="B190" s="60"/>
      <c r="C190" s="60"/>
      <c r="D190" s="60"/>
      <c r="E190" s="60"/>
      <c r="F190" s="60"/>
      <c r="G190" s="60"/>
      <c r="H190" s="60"/>
      <c r="I190" s="60"/>
      <c r="J190" s="60"/>
      <c r="K190" s="60"/>
      <c r="L190" s="60"/>
      <c r="M190" s="60"/>
      <c r="N190" s="60"/>
      <c r="O190" s="60"/>
      <c r="P190" s="60"/>
      <c r="Q190" s="60"/>
      <c r="R190" s="60"/>
      <c r="S190" s="60"/>
      <c r="T190" s="60"/>
      <c r="U190" s="60"/>
    </row>
    <row r="191" spans="1:21" x14ac:dyDescent="0.25">
      <c r="A191" s="14"/>
      <c r="B191" s="16"/>
      <c r="C191" s="55" t="s">
        <v>672</v>
      </c>
      <c r="D191" s="55"/>
      <c r="E191" s="20"/>
      <c r="F191" s="16"/>
      <c r="G191" s="55" t="s">
        <v>673</v>
      </c>
      <c r="H191" s="55"/>
      <c r="I191" s="20"/>
      <c r="J191" s="16"/>
      <c r="K191" s="55" t="s">
        <v>674</v>
      </c>
      <c r="L191" s="55"/>
      <c r="M191" s="20"/>
      <c r="N191" s="16"/>
      <c r="O191" s="55" t="s">
        <v>675</v>
      </c>
      <c r="P191" s="55"/>
      <c r="Q191" s="20"/>
      <c r="R191" s="16"/>
      <c r="S191" s="55" t="s">
        <v>676</v>
      </c>
      <c r="T191" s="55"/>
      <c r="U191" s="20"/>
    </row>
    <row r="192" spans="1:21" x14ac:dyDescent="0.25">
      <c r="A192" s="14"/>
      <c r="B192" s="21" t="s">
        <v>86</v>
      </c>
      <c r="C192" s="22"/>
      <c r="D192" s="22"/>
      <c r="E192" s="23"/>
      <c r="F192" s="24"/>
      <c r="G192" s="22"/>
      <c r="H192" s="22"/>
      <c r="I192" s="23"/>
      <c r="J192" s="24"/>
      <c r="K192" s="22"/>
      <c r="L192" s="22"/>
      <c r="M192" s="23"/>
      <c r="N192" s="24"/>
      <c r="O192" s="22"/>
      <c r="P192" s="22"/>
      <c r="Q192" s="23"/>
      <c r="R192" s="24"/>
      <c r="S192" s="22"/>
      <c r="T192" s="22"/>
      <c r="U192" s="23"/>
    </row>
    <row r="193" spans="1:21" x14ac:dyDescent="0.25">
      <c r="A193" s="14"/>
      <c r="B193" s="33" t="s">
        <v>87</v>
      </c>
      <c r="C193" s="25" t="s">
        <v>199</v>
      </c>
      <c r="D193" s="26">
        <v>51444</v>
      </c>
      <c r="E193" s="25"/>
      <c r="F193" s="16"/>
      <c r="G193" s="25" t="s">
        <v>199</v>
      </c>
      <c r="H193" s="28" t="s">
        <v>203</v>
      </c>
      <c r="I193" s="25"/>
      <c r="J193" s="16"/>
      <c r="K193" s="25" t="s">
        <v>199</v>
      </c>
      <c r="L193" s="28" t="s">
        <v>203</v>
      </c>
      <c r="M193" s="25"/>
      <c r="N193" s="16"/>
      <c r="O193" s="25" t="s">
        <v>199</v>
      </c>
      <c r="P193" s="28" t="s">
        <v>203</v>
      </c>
      <c r="Q193" s="25"/>
      <c r="R193" s="27"/>
      <c r="S193" s="25" t="s">
        <v>199</v>
      </c>
      <c r="T193" s="26">
        <v>51444</v>
      </c>
      <c r="U193" s="25"/>
    </row>
    <row r="194" spans="1:21" x14ac:dyDescent="0.25">
      <c r="A194" s="14"/>
      <c r="B194" s="47" t="s">
        <v>88</v>
      </c>
      <c r="C194" s="23"/>
      <c r="D194" s="43" t="s">
        <v>203</v>
      </c>
      <c r="E194" s="23"/>
      <c r="F194" s="24"/>
      <c r="G194" s="23"/>
      <c r="H194" s="42">
        <v>5072</v>
      </c>
      <c r="I194" s="23"/>
      <c r="J194" s="24"/>
      <c r="K194" s="23"/>
      <c r="L194" s="43" t="s">
        <v>203</v>
      </c>
      <c r="M194" s="23"/>
      <c r="N194" s="24"/>
      <c r="O194" s="23"/>
      <c r="P194" s="43" t="s">
        <v>208</v>
      </c>
      <c r="Q194" s="23" t="s">
        <v>201</v>
      </c>
      <c r="R194" s="31"/>
      <c r="S194" s="23"/>
      <c r="T194" s="42">
        <v>3840</v>
      </c>
      <c r="U194" s="23"/>
    </row>
    <row r="195" spans="1:21" x14ac:dyDescent="0.25">
      <c r="A195" s="14"/>
      <c r="B195" s="33" t="s">
        <v>89</v>
      </c>
      <c r="C195" s="44"/>
      <c r="D195" s="45">
        <v>76</v>
      </c>
      <c r="E195" s="25"/>
      <c r="F195" s="16"/>
      <c r="G195" s="44"/>
      <c r="H195" s="45" t="s">
        <v>203</v>
      </c>
      <c r="I195" s="25"/>
      <c r="J195" s="16"/>
      <c r="K195" s="44"/>
      <c r="L195" s="45" t="s">
        <v>203</v>
      </c>
      <c r="M195" s="25"/>
      <c r="N195" s="16"/>
      <c r="O195" s="44"/>
      <c r="P195" s="45" t="s">
        <v>203</v>
      </c>
      <c r="Q195" s="25"/>
      <c r="R195" s="27"/>
      <c r="S195" s="44"/>
      <c r="T195" s="45">
        <v>76</v>
      </c>
      <c r="U195" s="25"/>
    </row>
    <row r="196" spans="1:21" x14ac:dyDescent="0.25">
      <c r="A196" s="14"/>
      <c r="B196" s="66" t="s">
        <v>90</v>
      </c>
      <c r="C196" s="22"/>
      <c r="D196" s="62">
        <v>51520</v>
      </c>
      <c r="E196" s="23"/>
      <c r="F196" s="24"/>
      <c r="G196" s="22"/>
      <c r="H196" s="62">
        <v>5072</v>
      </c>
      <c r="I196" s="23"/>
      <c r="J196" s="24"/>
      <c r="K196" s="22"/>
      <c r="L196" s="67" t="s">
        <v>203</v>
      </c>
      <c r="M196" s="23"/>
      <c r="N196" s="24"/>
      <c r="O196" s="22"/>
      <c r="P196" s="67" t="s">
        <v>208</v>
      </c>
      <c r="Q196" s="23" t="s">
        <v>201</v>
      </c>
      <c r="R196" s="24"/>
      <c r="S196" s="22"/>
      <c r="T196" s="62">
        <v>55360</v>
      </c>
      <c r="U196" s="23"/>
    </row>
    <row r="197" spans="1:21" x14ac:dyDescent="0.25">
      <c r="A197" s="14"/>
      <c r="B197" s="40" t="s">
        <v>91</v>
      </c>
      <c r="C197" s="25"/>
      <c r="D197" s="25"/>
      <c r="E197" s="25"/>
      <c r="F197" s="16"/>
      <c r="G197" s="25"/>
      <c r="H197" s="25"/>
      <c r="I197" s="25"/>
      <c r="J197" s="16"/>
      <c r="K197" s="25"/>
      <c r="L197" s="25"/>
      <c r="M197" s="25"/>
      <c r="N197" s="16"/>
      <c r="O197" s="25"/>
      <c r="P197" s="25"/>
      <c r="Q197" s="25"/>
      <c r="R197" s="27"/>
      <c r="S197" s="25"/>
      <c r="T197" s="25"/>
      <c r="U197" s="25"/>
    </row>
    <row r="198" spans="1:21" x14ac:dyDescent="0.25">
      <c r="A198" s="14"/>
      <c r="B198" s="47" t="s">
        <v>92</v>
      </c>
      <c r="C198" s="23"/>
      <c r="D198" s="42">
        <v>13090</v>
      </c>
      <c r="E198" s="23"/>
      <c r="F198" s="24"/>
      <c r="G198" s="23"/>
      <c r="H198" s="43">
        <v>2</v>
      </c>
      <c r="I198" s="23"/>
      <c r="J198" s="24"/>
      <c r="K198" s="23"/>
      <c r="L198" s="43" t="s">
        <v>203</v>
      </c>
      <c r="M198" s="23"/>
      <c r="N198" s="24"/>
      <c r="O198" s="23"/>
      <c r="P198" s="43" t="s">
        <v>203</v>
      </c>
      <c r="Q198" s="23"/>
      <c r="R198" s="31"/>
      <c r="S198" s="23"/>
      <c r="T198" s="42">
        <v>13092</v>
      </c>
      <c r="U198" s="23"/>
    </row>
    <row r="199" spans="1:21" x14ac:dyDescent="0.25">
      <c r="A199" s="14"/>
      <c r="B199" s="33" t="s">
        <v>93</v>
      </c>
      <c r="C199" s="25"/>
      <c r="D199" s="26">
        <v>5970</v>
      </c>
      <c r="E199" s="25"/>
      <c r="F199" s="16"/>
      <c r="G199" s="25"/>
      <c r="H199" s="28">
        <v>659</v>
      </c>
      <c r="I199" s="25"/>
      <c r="J199" s="16"/>
      <c r="K199" s="25"/>
      <c r="L199" s="26">
        <v>1153</v>
      </c>
      <c r="M199" s="25"/>
      <c r="N199" s="16"/>
      <c r="O199" s="25"/>
      <c r="P199" s="28" t="s">
        <v>203</v>
      </c>
      <c r="Q199" s="25"/>
      <c r="R199" s="27"/>
      <c r="S199" s="25"/>
      <c r="T199" s="26">
        <v>7782</v>
      </c>
      <c r="U199" s="25"/>
    </row>
    <row r="200" spans="1:21" x14ac:dyDescent="0.25">
      <c r="A200" s="14"/>
      <c r="B200" s="47" t="s">
        <v>94</v>
      </c>
      <c r="C200" s="23"/>
      <c r="D200" s="42">
        <v>1502</v>
      </c>
      <c r="E200" s="23"/>
      <c r="F200" s="24"/>
      <c r="G200" s="23"/>
      <c r="H200" s="43" t="s">
        <v>203</v>
      </c>
      <c r="I200" s="23"/>
      <c r="J200" s="24"/>
      <c r="K200" s="23"/>
      <c r="L200" s="43" t="s">
        <v>203</v>
      </c>
      <c r="M200" s="23"/>
      <c r="N200" s="24"/>
      <c r="O200" s="23"/>
      <c r="P200" s="43" t="s">
        <v>203</v>
      </c>
      <c r="Q200" s="23"/>
      <c r="R200" s="31"/>
      <c r="S200" s="23"/>
      <c r="T200" s="42">
        <v>1502</v>
      </c>
      <c r="U200" s="23"/>
    </row>
    <row r="201" spans="1:21" x14ac:dyDescent="0.25">
      <c r="A201" s="14"/>
      <c r="B201" s="33" t="s">
        <v>95</v>
      </c>
      <c r="C201" s="25"/>
      <c r="D201" s="28">
        <v>105</v>
      </c>
      <c r="E201" s="25"/>
      <c r="F201" s="16"/>
      <c r="G201" s="25"/>
      <c r="H201" s="28" t="s">
        <v>203</v>
      </c>
      <c r="I201" s="25"/>
      <c r="J201" s="16"/>
      <c r="K201" s="25"/>
      <c r="L201" s="28" t="s">
        <v>203</v>
      </c>
      <c r="M201" s="25"/>
      <c r="N201" s="16"/>
      <c r="O201" s="25"/>
      <c r="P201" s="28" t="s">
        <v>203</v>
      </c>
      <c r="Q201" s="25"/>
      <c r="R201" s="27"/>
      <c r="S201" s="25"/>
      <c r="T201" s="28">
        <v>105</v>
      </c>
      <c r="U201" s="25"/>
    </row>
    <row r="202" spans="1:21" x14ac:dyDescent="0.25">
      <c r="A202" s="14"/>
      <c r="B202" s="47" t="s">
        <v>96</v>
      </c>
      <c r="C202" s="23"/>
      <c r="D202" s="42">
        <v>2225</v>
      </c>
      <c r="E202" s="23"/>
      <c r="F202" s="24"/>
      <c r="G202" s="23"/>
      <c r="H202" s="43" t="s">
        <v>203</v>
      </c>
      <c r="I202" s="23"/>
      <c r="J202" s="24"/>
      <c r="K202" s="23"/>
      <c r="L202" s="43" t="s">
        <v>203</v>
      </c>
      <c r="M202" s="23"/>
      <c r="N202" s="24"/>
      <c r="O202" s="23"/>
      <c r="P202" s="43" t="s">
        <v>203</v>
      </c>
      <c r="Q202" s="23"/>
      <c r="R202" s="31"/>
      <c r="S202" s="23"/>
      <c r="T202" s="42">
        <v>2225</v>
      </c>
      <c r="U202" s="23"/>
    </row>
    <row r="203" spans="1:21" ht="23.25" x14ac:dyDescent="0.25">
      <c r="A203" s="14"/>
      <c r="B203" s="33" t="s">
        <v>97</v>
      </c>
      <c r="C203" s="25"/>
      <c r="D203" s="26">
        <v>12645</v>
      </c>
      <c r="E203" s="25"/>
      <c r="F203" s="16"/>
      <c r="G203" s="25"/>
      <c r="H203" s="28">
        <v>336</v>
      </c>
      <c r="I203" s="25"/>
      <c r="J203" s="16"/>
      <c r="K203" s="25"/>
      <c r="L203" s="28" t="s">
        <v>203</v>
      </c>
      <c r="M203" s="25"/>
      <c r="N203" s="16"/>
      <c r="O203" s="25"/>
      <c r="P203" s="28" t="s">
        <v>844</v>
      </c>
      <c r="Q203" s="25" t="s">
        <v>201</v>
      </c>
      <c r="R203" s="27"/>
      <c r="S203" s="25"/>
      <c r="T203" s="26">
        <v>12943</v>
      </c>
      <c r="U203" s="25"/>
    </row>
    <row r="204" spans="1:21" x14ac:dyDescent="0.25">
      <c r="A204" s="14"/>
      <c r="B204" s="47" t="s">
        <v>715</v>
      </c>
      <c r="C204" s="23"/>
      <c r="D204" s="43" t="s">
        <v>203</v>
      </c>
      <c r="E204" s="23"/>
      <c r="F204" s="24"/>
      <c r="G204" s="23"/>
      <c r="H204" s="42">
        <v>3510</v>
      </c>
      <c r="I204" s="23"/>
      <c r="J204" s="24"/>
      <c r="K204" s="23"/>
      <c r="L204" s="43" t="s">
        <v>203</v>
      </c>
      <c r="M204" s="23"/>
      <c r="N204" s="24"/>
      <c r="O204" s="23"/>
      <c r="P204" s="43" t="s">
        <v>845</v>
      </c>
      <c r="Q204" s="23" t="s">
        <v>201</v>
      </c>
      <c r="R204" s="31"/>
      <c r="S204" s="23"/>
      <c r="T204" s="42">
        <v>2648</v>
      </c>
      <c r="U204" s="23"/>
    </row>
    <row r="205" spans="1:21" x14ac:dyDescent="0.25">
      <c r="A205" s="14"/>
      <c r="B205" s="33" t="s">
        <v>749</v>
      </c>
      <c r="C205" s="44"/>
      <c r="D205" s="45">
        <v>447</v>
      </c>
      <c r="E205" s="25"/>
      <c r="F205" s="16"/>
      <c r="G205" s="44"/>
      <c r="H205" s="45" t="s">
        <v>203</v>
      </c>
      <c r="I205" s="25"/>
      <c r="J205" s="16"/>
      <c r="K205" s="44"/>
      <c r="L205" s="45" t="s">
        <v>203</v>
      </c>
      <c r="M205" s="25"/>
      <c r="N205" s="16"/>
      <c r="O205" s="44"/>
      <c r="P205" s="45" t="s">
        <v>203</v>
      </c>
      <c r="Q205" s="25"/>
      <c r="R205" s="27"/>
      <c r="S205" s="44"/>
      <c r="T205" s="45">
        <v>447</v>
      </c>
      <c r="U205" s="25"/>
    </row>
    <row r="206" spans="1:21" x14ac:dyDescent="0.25">
      <c r="A206" s="14"/>
      <c r="B206" s="66" t="s">
        <v>100</v>
      </c>
      <c r="C206" s="22"/>
      <c r="D206" s="62">
        <v>35984</v>
      </c>
      <c r="E206" s="23"/>
      <c r="F206" s="24"/>
      <c r="G206" s="22"/>
      <c r="H206" s="62">
        <v>4507</v>
      </c>
      <c r="I206" s="23"/>
      <c r="J206" s="24"/>
      <c r="K206" s="22"/>
      <c r="L206" s="62">
        <v>1153</v>
      </c>
      <c r="M206" s="23"/>
      <c r="N206" s="24"/>
      <c r="O206" s="22"/>
      <c r="P206" s="67" t="s">
        <v>846</v>
      </c>
      <c r="Q206" s="23" t="s">
        <v>201</v>
      </c>
      <c r="R206" s="24"/>
      <c r="S206" s="22"/>
      <c r="T206" s="62">
        <v>40744</v>
      </c>
      <c r="U206" s="23"/>
    </row>
    <row r="207" spans="1:21" x14ac:dyDescent="0.25">
      <c r="A207" s="14"/>
      <c r="B207" s="68" t="s">
        <v>720</v>
      </c>
      <c r="C207" s="25"/>
      <c r="D207" s="26">
        <v>15536</v>
      </c>
      <c r="E207" s="25"/>
      <c r="F207" s="16"/>
      <c r="G207" s="25"/>
      <c r="H207" s="28">
        <v>565</v>
      </c>
      <c r="I207" s="25"/>
      <c r="J207" s="16"/>
      <c r="K207" s="25"/>
      <c r="L207" s="28" t="s">
        <v>847</v>
      </c>
      <c r="M207" s="25" t="s">
        <v>201</v>
      </c>
      <c r="N207" s="16"/>
      <c r="O207" s="25"/>
      <c r="P207" s="28" t="s">
        <v>848</v>
      </c>
      <c r="Q207" s="25" t="s">
        <v>201</v>
      </c>
      <c r="R207" s="16"/>
      <c r="S207" s="25"/>
      <c r="T207" s="26">
        <v>14616</v>
      </c>
      <c r="U207" s="25"/>
    </row>
    <row r="208" spans="1:21" x14ac:dyDescent="0.25">
      <c r="A208" s="14"/>
      <c r="B208" s="21" t="s">
        <v>723</v>
      </c>
      <c r="C208" s="23"/>
      <c r="D208" s="23"/>
      <c r="E208" s="23"/>
      <c r="F208" s="24"/>
      <c r="G208" s="23"/>
      <c r="H208" s="23"/>
      <c r="I208" s="23"/>
      <c r="J208" s="24"/>
      <c r="K208" s="23"/>
      <c r="L208" s="23"/>
      <c r="M208" s="23"/>
      <c r="N208" s="24"/>
      <c r="O208" s="23"/>
      <c r="P208" s="23"/>
      <c r="Q208" s="23"/>
      <c r="R208" s="31"/>
      <c r="S208" s="23"/>
      <c r="T208" s="23"/>
      <c r="U208" s="23"/>
    </row>
    <row r="209" spans="1:21" x14ac:dyDescent="0.25">
      <c r="A209" s="14"/>
      <c r="B209" s="33" t="s">
        <v>103</v>
      </c>
      <c r="C209" s="25"/>
      <c r="D209" s="28" t="s">
        <v>786</v>
      </c>
      <c r="E209" s="25" t="s">
        <v>201</v>
      </c>
      <c r="F209" s="16"/>
      <c r="G209" s="25"/>
      <c r="H209" s="28" t="s">
        <v>849</v>
      </c>
      <c r="I209" s="25" t="s">
        <v>201</v>
      </c>
      <c r="J209" s="16"/>
      <c r="K209" s="25"/>
      <c r="L209" s="28" t="s">
        <v>850</v>
      </c>
      <c r="M209" s="25" t="s">
        <v>201</v>
      </c>
      <c r="N209" s="16"/>
      <c r="O209" s="25"/>
      <c r="P209" s="28" t="s">
        <v>203</v>
      </c>
      <c r="Q209" s="25"/>
      <c r="R209" s="27"/>
      <c r="S209" s="25"/>
      <c r="T209" s="28" t="s">
        <v>851</v>
      </c>
      <c r="U209" s="25" t="s">
        <v>201</v>
      </c>
    </row>
    <row r="210" spans="1:21" x14ac:dyDescent="0.25">
      <c r="A210" s="14"/>
      <c r="B210" s="47" t="s">
        <v>852</v>
      </c>
      <c r="C210" s="23"/>
      <c r="D210" s="42">
        <v>11741</v>
      </c>
      <c r="E210" s="23"/>
      <c r="F210" s="24"/>
      <c r="G210" s="23"/>
      <c r="H210" s="43" t="s">
        <v>203</v>
      </c>
      <c r="I210" s="23"/>
      <c r="J210" s="24"/>
      <c r="K210" s="23"/>
      <c r="L210" s="43" t="s">
        <v>203</v>
      </c>
      <c r="M210" s="23"/>
      <c r="N210" s="24"/>
      <c r="O210" s="23"/>
      <c r="P210" s="43" t="s">
        <v>203</v>
      </c>
      <c r="Q210" s="23"/>
      <c r="R210" s="31"/>
      <c r="S210" s="23"/>
      <c r="T210" s="42">
        <v>11741</v>
      </c>
      <c r="U210" s="23"/>
    </row>
    <row r="211" spans="1:21" x14ac:dyDescent="0.25">
      <c r="A211" s="14"/>
      <c r="B211" s="33" t="s">
        <v>105</v>
      </c>
      <c r="C211" s="25"/>
      <c r="D211" s="26">
        <v>2235</v>
      </c>
      <c r="E211" s="25"/>
      <c r="F211" s="16"/>
      <c r="G211" s="25"/>
      <c r="H211" s="28" t="s">
        <v>203</v>
      </c>
      <c r="I211" s="25"/>
      <c r="J211" s="16"/>
      <c r="K211" s="25"/>
      <c r="L211" s="28" t="s">
        <v>203</v>
      </c>
      <c r="M211" s="25"/>
      <c r="N211" s="16"/>
      <c r="O211" s="25"/>
      <c r="P211" s="28" t="s">
        <v>786</v>
      </c>
      <c r="Q211" s="25" t="s">
        <v>201</v>
      </c>
      <c r="R211" s="27"/>
      <c r="S211" s="25"/>
      <c r="T211" s="26">
        <v>2213</v>
      </c>
      <c r="U211" s="25"/>
    </row>
    <row r="212" spans="1:21" x14ac:dyDescent="0.25">
      <c r="A212" s="14"/>
      <c r="B212" s="47" t="s">
        <v>730</v>
      </c>
      <c r="C212" s="23"/>
      <c r="D212" s="43" t="s">
        <v>853</v>
      </c>
      <c r="E212" s="23" t="s">
        <v>201</v>
      </c>
      <c r="F212" s="24"/>
      <c r="G212" s="23"/>
      <c r="H212" s="43" t="s">
        <v>203</v>
      </c>
      <c r="I212" s="23"/>
      <c r="J212" s="24"/>
      <c r="K212" s="23"/>
      <c r="L212" s="43" t="s">
        <v>203</v>
      </c>
      <c r="M212" s="23"/>
      <c r="N212" s="24"/>
      <c r="O212" s="23"/>
      <c r="P212" s="43" t="s">
        <v>203</v>
      </c>
      <c r="Q212" s="23"/>
      <c r="R212" s="31"/>
      <c r="S212" s="23"/>
      <c r="T212" s="43" t="s">
        <v>853</v>
      </c>
      <c r="U212" s="23" t="s">
        <v>201</v>
      </c>
    </row>
    <row r="213" spans="1:21" ht="23.25" x14ac:dyDescent="0.25">
      <c r="A213" s="14"/>
      <c r="B213" s="33" t="s">
        <v>732</v>
      </c>
      <c r="C213" s="44"/>
      <c r="D213" s="45" t="s">
        <v>854</v>
      </c>
      <c r="E213" s="25" t="s">
        <v>201</v>
      </c>
      <c r="F213" s="16"/>
      <c r="G213" s="44"/>
      <c r="H213" s="45">
        <v>11</v>
      </c>
      <c r="I213" s="25"/>
      <c r="J213" s="16"/>
      <c r="K213" s="44"/>
      <c r="L213" s="46">
        <v>17697</v>
      </c>
      <c r="M213" s="25"/>
      <c r="N213" s="16"/>
      <c r="O213" s="44"/>
      <c r="P213" s="45" t="s">
        <v>855</v>
      </c>
      <c r="Q213" s="25" t="s">
        <v>201</v>
      </c>
      <c r="R213" s="27"/>
      <c r="S213" s="44"/>
      <c r="T213" s="45" t="s">
        <v>203</v>
      </c>
      <c r="U213" s="25"/>
    </row>
    <row r="214" spans="1:21" x14ac:dyDescent="0.25">
      <c r="A214" s="14"/>
      <c r="B214" s="66" t="s">
        <v>107</v>
      </c>
      <c r="C214" s="22"/>
      <c r="D214" s="62">
        <v>13760</v>
      </c>
      <c r="E214" s="23"/>
      <c r="F214" s="24"/>
      <c r="G214" s="22"/>
      <c r="H214" s="67" t="s">
        <v>724</v>
      </c>
      <c r="I214" s="23" t="s">
        <v>201</v>
      </c>
      <c r="J214" s="24"/>
      <c r="K214" s="22"/>
      <c r="L214" s="62">
        <v>11921</v>
      </c>
      <c r="M214" s="23"/>
      <c r="N214" s="24"/>
      <c r="O214" s="22"/>
      <c r="P214" s="67" t="s">
        <v>856</v>
      </c>
      <c r="Q214" s="23" t="s">
        <v>201</v>
      </c>
      <c r="R214" s="24"/>
      <c r="S214" s="22"/>
      <c r="T214" s="62">
        <v>7945</v>
      </c>
      <c r="U214" s="23"/>
    </row>
    <row r="215" spans="1:21" ht="22.5" x14ac:dyDescent="0.25">
      <c r="A215" s="14"/>
      <c r="B215" s="40" t="s">
        <v>737</v>
      </c>
      <c r="C215" s="25"/>
      <c r="D215" s="26">
        <v>29296</v>
      </c>
      <c r="E215" s="25"/>
      <c r="F215" s="16"/>
      <c r="G215" s="25"/>
      <c r="H215" s="28">
        <v>548</v>
      </c>
      <c r="I215" s="25"/>
      <c r="J215" s="16"/>
      <c r="K215" s="25"/>
      <c r="L215" s="26">
        <v>10768</v>
      </c>
      <c r="M215" s="25"/>
      <c r="N215" s="16"/>
      <c r="O215" s="25"/>
      <c r="P215" s="28" t="s">
        <v>857</v>
      </c>
      <c r="Q215" s="25" t="s">
        <v>201</v>
      </c>
      <c r="R215" s="16"/>
      <c r="S215" s="25"/>
      <c r="T215" s="26">
        <v>22561</v>
      </c>
      <c r="U215" s="25"/>
    </row>
    <row r="216" spans="1:21" x14ac:dyDescent="0.25">
      <c r="A216" s="14"/>
      <c r="B216" s="47" t="s">
        <v>739</v>
      </c>
      <c r="C216" s="29"/>
      <c r="D216" s="30" t="s">
        <v>858</v>
      </c>
      <c r="E216" s="23" t="s">
        <v>201</v>
      </c>
      <c r="F216" s="24"/>
      <c r="G216" s="29"/>
      <c r="H216" s="30" t="s">
        <v>859</v>
      </c>
      <c r="I216" s="23" t="s">
        <v>201</v>
      </c>
      <c r="J216" s="24"/>
      <c r="K216" s="29"/>
      <c r="L216" s="32">
        <v>2972</v>
      </c>
      <c r="M216" s="23"/>
      <c r="N216" s="24"/>
      <c r="O216" s="29"/>
      <c r="P216" s="30" t="s">
        <v>203</v>
      </c>
      <c r="Q216" s="23"/>
      <c r="R216" s="31"/>
      <c r="S216" s="29"/>
      <c r="T216" s="30" t="s">
        <v>521</v>
      </c>
      <c r="U216" s="23" t="s">
        <v>201</v>
      </c>
    </row>
    <row r="217" spans="1:21" ht="22.5" x14ac:dyDescent="0.25">
      <c r="A217" s="14"/>
      <c r="B217" s="40" t="s">
        <v>742</v>
      </c>
      <c r="C217" s="69"/>
      <c r="D217" s="83">
        <v>17332</v>
      </c>
      <c r="E217" s="25"/>
      <c r="F217" s="16"/>
      <c r="G217" s="69"/>
      <c r="H217" s="70">
        <v>420</v>
      </c>
      <c r="I217" s="25"/>
      <c r="J217" s="16"/>
      <c r="K217" s="69"/>
      <c r="L217" s="83">
        <v>13740</v>
      </c>
      <c r="M217" s="25"/>
      <c r="N217" s="16"/>
      <c r="O217" s="69"/>
      <c r="P217" s="70" t="s">
        <v>857</v>
      </c>
      <c r="Q217" s="25" t="s">
        <v>201</v>
      </c>
      <c r="R217" s="16"/>
      <c r="S217" s="69"/>
      <c r="T217" s="83">
        <v>13441</v>
      </c>
      <c r="U217" s="25"/>
    </row>
    <row r="218" spans="1:21" ht="23.25" x14ac:dyDescent="0.25">
      <c r="A218" s="14"/>
      <c r="B218" s="47" t="s">
        <v>111</v>
      </c>
      <c r="C218" s="29"/>
      <c r="D218" s="30" t="s">
        <v>203</v>
      </c>
      <c r="E218" s="23"/>
      <c r="F218" s="24"/>
      <c r="G218" s="29"/>
      <c r="H218" s="30">
        <v>520</v>
      </c>
      <c r="I218" s="23"/>
      <c r="J218" s="24"/>
      <c r="K218" s="29"/>
      <c r="L218" s="30" t="s">
        <v>203</v>
      </c>
      <c r="M218" s="23"/>
      <c r="N218" s="24"/>
      <c r="O218" s="29"/>
      <c r="P218" s="30" t="s">
        <v>203</v>
      </c>
      <c r="Q218" s="23"/>
      <c r="R218" s="31"/>
      <c r="S218" s="29"/>
      <c r="T218" s="30">
        <v>520</v>
      </c>
      <c r="U218" s="23"/>
    </row>
    <row r="219" spans="1:21" x14ac:dyDescent="0.25">
      <c r="A219" s="14"/>
      <c r="B219" s="40" t="s">
        <v>860</v>
      </c>
      <c r="C219" s="69"/>
      <c r="D219" s="83">
        <v>17332</v>
      </c>
      <c r="E219" s="25"/>
      <c r="F219" s="16"/>
      <c r="G219" s="69"/>
      <c r="H219" s="70">
        <v>940</v>
      </c>
      <c r="I219" s="25"/>
      <c r="J219" s="16"/>
      <c r="K219" s="69"/>
      <c r="L219" s="83">
        <v>13740</v>
      </c>
      <c r="M219" s="25"/>
      <c r="N219" s="16"/>
      <c r="O219" s="69"/>
      <c r="P219" s="70" t="s">
        <v>857</v>
      </c>
      <c r="Q219" s="25" t="s">
        <v>201</v>
      </c>
      <c r="R219" s="16"/>
      <c r="S219" s="69"/>
      <c r="T219" s="83">
        <v>13961</v>
      </c>
      <c r="U219" s="25"/>
    </row>
    <row r="220" spans="1:21" ht="23.25" x14ac:dyDescent="0.25">
      <c r="A220" s="14"/>
      <c r="B220" s="47" t="s">
        <v>113</v>
      </c>
      <c r="C220" s="29"/>
      <c r="D220" s="30" t="s">
        <v>203</v>
      </c>
      <c r="E220" s="23"/>
      <c r="F220" s="24"/>
      <c r="G220" s="29"/>
      <c r="H220" s="30">
        <v>221</v>
      </c>
      <c r="I220" s="23"/>
      <c r="J220" s="24"/>
      <c r="K220" s="29"/>
      <c r="L220" s="30" t="s">
        <v>203</v>
      </c>
      <c r="M220" s="23"/>
      <c r="N220" s="24"/>
      <c r="O220" s="29"/>
      <c r="P220" s="30" t="s">
        <v>203</v>
      </c>
      <c r="Q220" s="23"/>
      <c r="R220" s="31"/>
      <c r="S220" s="29"/>
      <c r="T220" s="30">
        <v>221</v>
      </c>
      <c r="U220" s="23"/>
    </row>
    <row r="221" spans="1:21" ht="23.25" thickBot="1" x14ac:dyDescent="0.3">
      <c r="A221" s="14"/>
      <c r="B221" s="40" t="s">
        <v>743</v>
      </c>
      <c r="C221" s="34" t="s">
        <v>199</v>
      </c>
      <c r="D221" s="35">
        <v>17332</v>
      </c>
      <c r="E221" s="25"/>
      <c r="F221" s="16"/>
      <c r="G221" s="34" t="s">
        <v>199</v>
      </c>
      <c r="H221" s="36">
        <v>719</v>
      </c>
      <c r="I221" s="25"/>
      <c r="J221" s="16"/>
      <c r="K221" s="34" t="s">
        <v>199</v>
      </c>
      <c r="L221" s="35">
        <v>13740</v>
      </c>
      <c r="M221" s="25"/>
      <c r="N221" s="16"/>
      <c r="O221" s="34" t="s">
        <v>199</v>
      </c>
      <c r="P221" s="36" t="s">
        <v>857</v>
      </c>
      <c r="Q221" s="25" t="s">
        <v>201</v>
      </c>
      <c r="R221" s="16"/>
      <c r="S221" s="34" t="s">
        <v>199</v>
      </c>
      <c r="T221" s="35">
        <v>13740</v>
      </c>
      <c r="U221" s="25"/>
    </row>
    <row r="222" spans="1:21" ht="15.75" thickTop="1" x14ac:dyDescent="0.25">
      <c r="A222" s="14"/>
      <c r="B222" s="61"/>
      <c r="C222" s="61"/>
      <c r="D222" s="61"/>
      <c r="E222" s="61"/>
      <c r="F222" s="61"/>
      <c r="G222" s="61"/>
      <c r="H222" s="61"/>
      <c r="I222" s="61"/>
      <c r="J222" s="61"/>
      <c r="K222" s="61"/>
      <c r="L222" s="61"/>
      <c r="M222" s="61"/>
      <c r="N222" s="61"/>
      <c r="O222" s="61"/>
      <c r="P222" s="61"/>
      <c r="Q222" s="61"/>
      <c r="R222" s="61"/>
      <c r="S222" s="61"/>
      <c r="T222" s="61"/>
      <c r="U222" s="61"/>
    </row>
    <row r="223" spans="1:21" x14ac:dyDescent="0.25">
      <c r="A223" s="14"/>
      <c r="B223" s="61"/>
      <c r="C223" s="61"/>
      <c r="D223" s="61"/>
      <c r="E223" s="61"/>
      <c r="F223" s="61"/>
      <c r="G223" s="61"/>
      <c r="H223" s="61"/>
      <c r="I223" s="61"/>
      <c r="J223" s="61"/>
      <c r="K223" s="61"/>
      <c r="L223" s="61"/>
      <c r="M223" s="61"/>
      <c r="N223" s="61"/>
      <c r="O223" s="61"/>
      <c r="P223" s="61"/>
      <c r="Q223" s="61"/>
      <c r="R223" s="61"/>
      <c r="S223" s="61"/>
      <c r="T223" s="61"/>
      <c r="U223" s="61"/>
    </row>
    <row r="224" spans="1:21" x14ac:dyDescent="0.25">
      <c r="A224" s="14"/>
      <c r="B224" s="61"/>
      <c r="C224" s="61"/>
      <c r="D224" s="61"/>
      <c r="E224" s="61"/>
      <c r="F224" s="61"/>
      <c r="G224" s="61"/>
      <c r="H224" s="61"/>
      <c r="I224" s="61"/>
      <c r="J224" s="61"/>
      <c r="K224" s="61"/>
      <c r="L224" s="61"/>
      <c r="M224" s="61"/>
      <c r="N224" s="61"/>
      <c r="O224" s="61"/>
      <c r="P224" s="61"/>
      <c r="Q224" s="61"/>
      <c r="R224" s="61"/>
      <c r="S224" s="61"/>
      <c r="T224" s="61"/>
      <c r="U224" s="61"/>
    </row>
    <row r="225" spans="1:21" x14ac:dyDescent="0.25">
      <c r="A225" s="14"/>
      <c r="B225" s="128" t="s">
        <v>668</v>
      </c>
      <c r="C225" s="128"/>
      <c r="D225" s="128"/>
      <c r="E225" s="128"/>
      <c r="F225" s="128"/>
      <c r="G225" s="128"/>
      <c r="H225" s="128"/>
      <c r="I225" s="128"/>
      <c r="J225" s="128"/>
      <c r="K225" s="128"/>
      <c r="L225" s="128"/>
      <c r="M225" s="128"/>
      <c r="N225" s="128"/>
      <c r="O225" s="128"/>
      <c r="P225" s="128"/>
      <c r="Q225" s="128"/>
      <c r="R225" s="128"/>
      <c r="S225" s="128"/>
      <c r="T225" s="128"/>
      <c r="U225" s="128"/>
    </row>
    <row r="226" spans="1:21" x14ac:dyDescent="0.25">
      <c r="A226" s="14"/>
      <c r="B226" s="128" t="s">
        <v>710</v>
      </c>
      <c r="C226" s="128"/>
      <c r="D226" s="128"/>
      <c r="E226" s="128"/>
      <c r="F226" s="128"/>
      <c r="G226" s="128"/>
      <c r="H226" s="128"/>
      <c r="I226" s="128"/>
      <c r="J226" s="128"/>
      <c r="K226" s="128"/>
      <c r="L226" s="128"/>
      <c r="M226" s="128"/>
      <c r="N226" s="128"/>
      <c r="O226" s="128"/>
      <c r="P226" s="128"/>
      <c r="Q226" s="128"/>
      <c r="R226" s="128"/>
      <c r="S226" s="128"/>
      <c r="T226" s="128"/>
      <c r="U226" s="128"/>
    </row>
    <row r="227" spans="1:21" x14ac:dyDescent="0.25">
      <c r="A227" s="14"/>
      <c r="B227" s="128" t="s">
        <v>861</v>
      </c>
      <c r="C227" s="128"/>
      <c r="D227" s="128"/>
      <c r="E227" s="128"/>
      <c r="F227" s="128"/>
      <c r="G227" s="128"/>
      <c r="H227" s="128"/>
      <c r="I227" s="128"/>
      <c r="J227" s="128"/>
      <c r="K227" s="128"/>
      <c r="L227" s="128"/>
      <c r="M227" s="128"/>
      <c r="N227" s="128"/>
      <c r="O227" s="128"/>
      <c r="P227" s="128"/>
      <c r="Q227" s="128"/>
      <c r="R227" s="128"/>
      <c r="S227" s="128"/>
      <c r="T227" s="128"/>
      <c r="U227" s="128"/>
    </row>
    <row r="228" spans="1:21" x14ac:dyDescent="0.25">
      <c r="A228" s="14"/>
      <c r="B228" s="128" t="s">
        <v>238</v>
      </c>
      <c r="C228" s="128"/>
      <c r="D228" s="128"/>
      <c r="E228" s="128"/>
      <c r="F228" s="128"/>
      <c r="G228" s="128"/>
      <c r="H228" s="128"/>
      <c r="I228" s="128"/>
      <c r="J228" s="128"/>
      <c r="K228" s="128"/>
      <c r="L228" s="128"/>
      <c r="M228" s="128"/>
      <c r="N228" s="128"/>
      <c r="O228" s="128"/>
      <c r="P228" s="128"/>
      <c r="Q228" s="128"/>
      <c r="R228" s="128"/>
      <c r="S228" s="128"/>
      <c r="T228" s="128"/>
      <c r="U228" s="128"/>
    </row>
    <row r="229" spans="1:21" ht="15.75" x14ac:dyDescent="0.25">
      <c r="A229" s="14"/>
      <c r="B229" s="60"/>
      <c r="C229" s="60"/>
      <c r="D229" s="60"/>
      <c r="E229" s="60"/>
      <c r="F229" s="60"/>
      <c r="G229" s="60"/>
      <c r="H229" s="60"/>
      <c r="I229" s="60"/>
      <c r="J229" s="60"/>
      <c r="K229" s="60"/>
      <c r="L229" s="60"/>
      <c r="M229" s="60"/>
      <c r="N229" s="60"/>
      <c r="O229" s="60"/>
      <c r="P229" s="60"/>
      <c r="Q229" s="60"/>
      <c r="R229" s="60"/>
      <c r="S229" s="60"/>
      <c r="T229" s="60"/>
      <c r="U229" s="60"/>
    </row>
    <row r="230" spans="1:21" x14ac:dyDescent="0.25">
      <c r="A230" s="14"/>
      <c r="B230" s="16"/>
      <c r="C230" s="55" t="s">
        <v>672</v>
      </c>
      <c r="D230" s="55"/>
      <c r="E230" s="20"/>
      <c r="F230" s="16"/>
      <c r="G230" s="55" t="s">
        <v>673</v>
      </c>
      <c r="H230" s="55"/>
      <c r="I230" s="20"/>
      <c r="J230" s="16"/>
      <c r="K230" s="55" t="s">
        <v>674</v>
      </c>
      <c r="L230" s="55"/>
      <c r="M230" s="20"/>
      <c r="N230" s="16"/>
      <c r="O230" s="55" t="s">
        <v>675</v>
      </c>
      <c r="P230" s="55"/>
      <c r="Q230" s="20"/>
      <c r="R230" s="16"/>
      <c r="S230" s="55" t="s">
        <v>676</v>
      </c>
      <c r="T230" s="55"/>
      <c r="U230" s="20"/>
    </row>
    <row r="231" spans="1:21" x14ac:dyDescent="0.25">
      <c r="A231" s="14"/>
      <c r="B231" s="21" t="s">
        <v>86</v>
      </c>
      <c r="C231" s="22"/>
      <c r="D231" s="22"/>
      <c r="E231" s="23"/>
      <c r="F231" s="24"/>
      <c r="G231" s="22"/>
      <c r="H231" s="22"/>
      <c r="I231" s="23"/>
      <c r="J231" s="24"/>
      <c r="K231" s="22"/>
      <c r="L231" s="22"/>
      <c r="M231" s="23"/>
      <c r="N231" s="24"/>
      <c r="O231" s="22"/>
      <c r="P231" s="22"/>
      <c r="Q231" s="23"/>
      <c r="R231" s="24"/>
      <c r="S231" s="22"/>
      <c r="T231" s="22"/>
      <c r="U231" s="23"/>
    </row>
    <row r="232" spans="1:21" x14ac:dyDescent="0.25">
      <c r="A232" s="14"/>
      <c r="B232" s="33" t="s">
        <v>87</v>
      </c>
      <c r="C232" s="25" t="s">
        <v>199</v>
      </c>
      <c r="D232" s="26">
        <v>92384</v>
      </c>
      <c r="E232" s="25"/>
      <c r="F232" s="16"/>
      <c r="G232" s="25" t="s">
        <v>199</v>
      </c>
      <c r="H232" s="28" t="s">
        <v>203</v>
      </c>
      <c r="I232" s="25"/>
      <c r="J232" s="16"/>
      <c r="K232" s="25" t="s">
        <v>199</v>
      </c>
      <c r="L232" s="28" t="s">
        <v>203</v>
      </c>
      <c r="M232" s="25"/>
      <c r="N232" s="16"/>
      <c r="O232" s="25" t="s">
        <v>199</v>
      </c>
      <c r="P232" s="28" t="s">
        <v>203</v>
      </c>
      <c r="Q232" s="25"/>
      <c r="R232" s="27"/>
      <c r="S232" s="25" t="s">
        <v>199</v>
      </c>
      <c r="T232" s="26">
        <v>92384</v>
      </c>
      <c r="U232" s="25"/>
    </row>
    <row r="233" spans="1:21" x14ac:dyDescent="0.25">
      <c r="A233" s="14"/>
      <c r="B233" s="47" t="s">
        <v>88</v>
      </c>
      <c r="C233" s="23"/>
      <c r="D233" s="43" t="s">
        <v>203</v>
      </c>
      <c r="E233" s="23"/>
      <c r="F233" s="24"/>
      <c r="G233" s="23"/>
      <c r="H233" s="42">
        <v>13124</v>
      </c>
      <c r="I233" s="23"/>
      <c r="J233" s="24"/>
      <c r="K233" s="23"/>
      <c r="L233" s="43" t="s">
        <v>203</v>
      </c>
      <c r="M233" s="23"/>
      <c r="N233" s="24"/>
      <c r="O233" s="23"/>
      <c r="P233" s="43" t="s">
        <v>214</v>
      </c>
      <c r="Q233" s="23" t="s">
        <v>201</v>
      </c>
      <c r="R233" s="31"/>
      <c r="S233" s="23"/>
      <c r="T233" s="42">
        <v>10345</v>
      </c>
      <c r="U233" s="23"/>
    </row>
    <row r="234" spans="1:21" x14ac:dyDescent="0.25">
      <c r="A234" s="14"/>
      <c r="B234" s="33" t="s">
        <v>89</v>
      </c>
      <c r="C234" s="44"/>
      <c r="D234" s="45">
        <v>100</v>
      </c>
      <c r="E234" s="25"/>
      <c r="F234" s="16"/>
      <c r="G234" s="44"/>
      <c r="H234" s="45" t="s">
        <v>203</v>
      </c>
      <c r="I234" s="25"/>
      <c r="J234" s="16"/>
      <c r="K234" s="44"/>
      <c r="L234" s="45" t="s">
        <v>203</v>
      </c>
      <c r="M234" s="25"/>
      <c r="N234" s="16"/>
      <c r="O234" s="44"/>
      <c r="P234" s="45" t="s">
        <v>203</v>
      </c>
      <c r="Q234" s="25"/>
      <c r="R234" s="27"/>
      <c r="S234" s="44"/>
      <c r="T234" s="45">
        <v>100</v>
      </c>
      <c r="U234" s="25"/>
    </row>
    <row r="235" spans="1:21" x14ac:dyDescent="0.25">
      <c r="A235" s="14"/>
      <c r="B235" s="66" t="s">
        <v>90</v>
      </c>
      <c r="C235" s="22"/>
      <c r="D235" s="62">
        <v>92484</v>
      </c>
      <c r="E235" s="23"/>
      <c r="F235" s="24"/>
      <c r="G235" s="22"/>
      <c r="H235" s="62">
        <v>13124</v>
      </c>
      <c r="I235" s="23"/>
      <c r="J235" s="24"/>
      <c r="K235" s="22"/>
      <c r="L235" s="67" t="s">
        <v>203</v>
      </c>
      <c r="M235" s="23"/>
      <c r="N235" s="24"/>
      <c r="O235" s="22"/>
      <c r="P235" s="67" t="s">
        <v>214</v>
      </c>
      <c r="Q235" s="23" t="s">
        <v>201</v>
      </c>
      <c r="R235" s="24"/>
      <c r="S235" s="22"/>
      <c r="T235" s="62">
        <v>102829</v>
      </c>
      <c r="U235" s="23"/>
    </row>
    <row r="236" spans="1:21" x14ac:dyDescent="0.25">
      <c r="A236" s="14"/>
      <c r="B236" s="40" t="s">
        <v>91</v>
      </c>
      <c r="C236" s="25"/>
      <c r="D236" s="25"/>
      <c r="E236" s="25"/>
      <c r="F236" s="16"/>
      <c r="G236" s="25"/>
      <c r="H236" s="25"/>
      <c r="I236" s="25"/>
      <c r="J236" s="16"/>
      <c r="K236" s="25"/>
      <c r="L236" s="25"/>
      <c r="M236" s="25"/>
      <c r="N236" s="16"/>
      <c r="O236" s="25"/>
      <c r="P236" s="25"/>
      <c r="Q236" s="25"/>
      <c r="R236" s="27"/>
      <c r="S236" s="25"/>
      <c r="T236" s="25"/>
      <c r="U236" s="25"/>
    </row>
    <row r="237" spans="1:21" x14ac:dyDescent="0.25">
      <c r="A237" s="14"/>
      <c r="B237" s="47" t="s">
        <v>92</v>
      </c>
      <c r="C237" s="23"/>
      <c r="D237" s="42">
        <v>26487</v>
      </c>
      <c r="E237" s="23"/>
      <c r="F237" s="24"/>
      <c r="G237" s="23"/>
      <c r="H237" s="43">
        <v>5</v>
      </c>
      <c r="I237" s="23"/>
      <c r="J237" s="24"/>
      <c r="K237" s="23"/>
      <c r="L237" s="43" t="s">
        <v>203</v>
      </c>
      <c r="M237" s="23"/>
      <c r="N237" s="24"/>
      <c r="O237" s="23"/>
      <c r="P237" s="43" t="s">
        <v>203</v>
      </c>
      <c r="Q237" s="23"/>
      <c r="R237" s="31"/>
      <c r="S237" s="23"/>
      <c r="T237" s="42">
        <v>26492</v>
      </c>
      <c r="U237" s="23"/>
    </row>
    <row r="238" spans="1:21" x14ac:dyDescent="0.25">
      <c r="A238" s="14"/>
      <c r="B238" s="33" t="s">
        <v>93</v>
      </c>
      <c r="C238" s="25"/>
      <c r="D238" s="26">
        <v>12033</v>
      </c>
      <c r="E238" s="25"/>
      <c r="F238" s="16"/>
      <c r="G238" s="25"/>
      <c r="H238" s="26">
        <v>1148</v>
      </c>
      <c r="I238" s="25"/>
      <c r="J238" s="16"/>
      <c r="K238" s="25"/>
      <c r="L238" s="26">
        <v>2453</v>
      </c>
      <c r="M238" s="25"/>
      <c r="N238" s="16"/>
      <c r="O238" s="25"/>
      <c r="P238" s="28" t="s">
        <v>718</v>
      </c>
      <c r="Q238" s="25" t="s">
        <v>201</v>
      </c>
      <c r="R238" s="27"/>
      <c r="S238" s="25"/>
      <c r="T238" s="26">
        <v>15578</v>
      </c>
      <c r="U238" s="25"/>
    </row>
    <row r="239" spans="1:21" x14ac:dyDescent="0.25">
      <c r="A239" s="14"/>
      <c r="B239" s="47" t="s">
        <v>94</v>
      </c>
      <c r="C239" s="23"/>
      <c r="D239" s="42">
        <v>1493</v>
      </c>
      <c r="E239" s="23"/>
      <c r="F239" s="24"/>
      <c r="G239" s="23"/>
      <c r="H239" s="43" t="s">
        <v>203</v>
      </c>
      <c r="I239" s="23"/>
      <c r="J239" s="24"/>
      <c r="K239" s="23"/>
      <c r="L239" s="43" t="s">
        <v>203</v>
      </c>
      <c r="M239" s="23"/>
      <c r="N239" s="24"/>
      <c r="O239" s="23"/>
      <c r="P239" s="43" t="s">
        <v>203</v>
      </c>
      <c r="Q239" s="23"/>
      <c r="R239" s="31"/>
      <c r="S239" s="23"/>
      <c r="T239" s="42">
        <v>1493</v>
      </c>
      <c r="U239" s="23"/>
    </row>
    <row r="240" spans="1:21" x14ac:dyDescent="0.25">
      <c r="A240" s="14"/>
      <c r="B240" s="33" t="s">
        <v>95</v>
      </c>
      <c r="C240" s="25"/>
      <c r="D240" s="28">
        <v>170</v>
      </c>
      <c r="E240" s="25"/>
      <c r="F240" s="16"/>
      <c r="G240" s="25"/>
      <c r="H240" s="28" t="s">
        <v>203</v>
      </c>
      <c r="I240" s="25"/>
      <c r="J240" s="16"/>
      <c r="K240" s="25"/>
      <c r="L240" s="28" t="s">
        <v>203</v>
      </c>
      <c r="M240" s="25"/>
      <c r="N240" s="16"/>
      <c r="O240" s="25"/>
      <c r="P240" s="28" t="s">
        <v>203</v>
      </c>
      <c r="Q240" s="25"/>
      <c r="R240" s="27"/>
      <c r="S240" s="25"/>
      <c r="T240" s="28">
        <v>170</v>
      </c>
      <c r="U240" s="25"/>
    </row>
    <row r="241" spans="1:21" x14ac:dyDescent="0.25">
      <c r="A241" s="14"/>
      <c r="B241" s="47" t="s">
        <v>96</v>
      </c>
      <c r="C241" s="23"/>
      <c r="D241" s="42">
        <v>4269</v>
      </c>
      <c r="E241" s="23"/>
      <c r="F241" s="24"/>
      <c r="G241" s="23"/>
      <c r="H241" s="43" t="s">
        <v>203</v>
      </c>
      <c r="I241" s="23"/>
      <c r="J241" s="24"/>
      <c r="K241" s="23"/>
      <c r="L241" s="43" t="s">
        <v>203</v>
      </c>
      <c r="M241" s="23"/>
      <c r="N241" s="24"/>
      <c r="O241" s="23"/>
      <c r="P241" s="43" t="s">
        <v>203</v>
      </c>
      <c r="Q241" s="23"/>
      <c r="R241" s="31"/>
      <c r="S241" s="23"/>
      <c r="T241" s="42">
        <v>4269</v>
      </c>
      <c r="U241" s="23"/>
    </row>
    <row r="242" spans="1:21" ht="23.25" x14ac:dyDescent="0.25">
      <c r="A242" s="14"/>
      <c r="B242" s="33" t="s">
        <v>97</v>
      </c>
      <c r="C242" s="25"/>
      <c r="D242" s="26">
        <v>23559</v>
      </c>
      <c r="E242" s="25"/>
      <c r="F242" s="16"/>
      <c r="G242" s="25"/>
      <c r="H242" s="28">
        <v>603</v>
      </c>
      <c r="I242" s="25"/>
      <c r="J242" s="16"/>
      <c r="K242" s="25"/>
      <c r="L242" s="28" t="s">
        <v>203</v>
      </c>
      <c r="M242" s="25"/>
      <c r="N242" s="16"/>
      <c r="O242" s="25"/>
      <c r="P242" s="28" t="s">
        <v>862</v>
      </c>
      <c r="Q242" s="25" t="s">
        <v>201</v>
      </c>
      <c r="R242" s="27"/>
      <c r="S242" s="25"/>
      <c r="T242" s="26">
        <v>24101</v>
      </c>
      <c r="U242" s="25"/>
    </row>
    <row r="243" spans="1:21" x14ac:dyDescent="0.25">
      <c r="A243" s="14"/>
      <c r="B243" s="47" t="s">
        <v>715</v>
      </c>
      <c r="C243" s="23"/>
      <c r="D243" s="43" t="s">
        <v>203</v>
      </c>
      <c r="E243" s="23"/>
      <c r="F243" s="24"/>
      <c r="G243" s="23"/>
      <c r="H243" s="42">
        <v>8648</v>
      </c>
      <c r="I243" s="23"/>
      <c r="J243" s="24"/>
      <c r="K243" s="23"/>
      <c r="L243" s="43" t="s">
        <v>203</v>
      </c>
      <c r="M243" s="23"/>
      <c r="N243" s="24"/>
      <c r="O243" s="23"/>
      <c r="P243" s="43" t="s">
        <v>863</v>
      </c>
      <c r="Q243" s="23" t="s">
        <v>201</v>
      </c>
      <c r="R243" s="31"/>
      <c r="S243" s="23"/>
      <c r="T243" s="42">
        <v>6703</v>
      </c>
      <c r="U243" s="23"/>
    </row>
    <row r="244" spans="1:21" x14ac:dyDescent="0.25">
      <c r="A244" s="14"/>
      <c r="B244" s="33" t="s">
        <v>749</v>
      </c>
      <c r="C244" s="44"/>
      <c r="D244" s="45">
        <v>891</v>
      </c>
      <c r="E244" s="25"/>
      <c r="F244" s="16"/>
      <c r="G244" s="44"/>
      <c r="H244" s="45" t="s">
        <v>203</v>
      </c>
      <c r="I244" s="25"/>
      <c r="J244" s="16"/>
      <c r="K244" s="44"/>
      <c r="L244" s="45" t="s">
        <v>203</v>
      </c>
      <c r="M244" s="25"/>
      <c r="N244" s="16"/>
      <c r="O244" s="44"/>
      <c r="P244" s="45" t="s">
        <v>203</v>
      </c>
      <c r="Q244" s="25"/>
      <c r="R244" s="27"/>
      <c r="S244" s="44"/>
      <c r="T244" s="45">
        <v>891</v>
      </c>
      <c r="U244" s="25"/>
    </row>
    <row r="245" spans="1:21" x14ac:dyDescent="0.25">
      <c r="A245" s="14"/>
      <c r="B245" s="66" t="s">
        <v>100</v>
      </c>
      <c r="C245" s="22"/>
      <c r="D245" s="62">
        <v>68902</v>
      </c>
      <c r="E245" s="23"/>
      <c r="F245" s="24"/>
      <c r="G245" s="22"/>
      <c r="H245" s="62">
        <v>10404</v>
      </c>
      <c r="I245" s="23"/>
      <c r="J245" s="24"/>
      <c r="K245" s="22"/>
      <c r="L245" s="62">
        <v>2453</v>
      </c>
      <c r="M245" s="23"/>
      <c r="N245" s="24"/>
      <c r="O245" s="22"/>
      <c r="P245" s="67" t="s">
        <v>864</v>
      </c>
      <c r="Q245" s="23" t="s">
        <v>201</v>
      </c>
      <c r="R245" s="24"/>
      <c r="S245" s="22"/>
      <c r="T245" s="62">
        <v>79697</v>
      </c>
      <c r="U245" s="23"/>
    </row>
    <row r="246" spans="1:21" x14ac:dyDescent="0.25">
      <c r="A246" s="14"/>
      <c r="B246" s="68" t="s">
        <v>720</v>
      </c>
      <c r="C246" s="25"/>
      <c r="D246" s="26">
        <v>23582</v>
      </c>
      <c r="E246" s="25"/>
      <c r="F246" s="16"/>
      <c r="G246" s="25"/>
      <c r="H246" s="26">
        <v>2720</v>
      </c>
      <c r="I246" s="25"/>
      <c r="J246" s="16"/>
      <c r="K246" s="25"/>
      <c r="L246" s="28" t="s">
        <v>865</v>
      </c>
      <c r="M246" s="25" t="s">
        <v>201</v>
      </c>
      <c r="N246" s="16"/>
      <c r="O246" s="25"/>
      <c r="P246" s="28" t="s">
        <v>398</v>
      </c>
      <c r="Q246" s="25" t="s">
        <v>201</v>
      </c>
      <c r="R246" s="16"/>
      <c r="S246" s="25"/>
      <c r="T246" s="26">
        <v>23132</v>
      </c>
      <c r="U246" s="25"/>
    </row>
    <row r="247" spans="1:21" x14ac:dyDescent="0.25">
      <c r="A247" s="14"/>
      <c r="B247" s="21" t="s">
        <v>723</v>
      </c>
      <c r="C247" s="23"/>
      <c r="D247" s="23"/>
      <c r="E247" s="23"/>
      <c r="F247" s="24"/>
      <c r="G247" s="23"/>
      <c r="H247" s="23"/>
      <c r="I247" s="23"/>
      <c r="J247" s="24"/>
      <c r="K247" s="23"/>
      <c r="L247" s="23"/>
      <c r="M247" s="23"/>
      <c r="N247" s="24"/>
      <c r="O247" s="23"/>
      <c r="P247" s="23"/>
      <c r="Q247" s="23"/>
      <c r="R247" s="31"/>
      <c r="S247" s="23"/>
      <c r="T247" s="23"/>
      <c r="U247" s="23"/>
    </row>
    <row r="248" spans="1:21" x14ac:dyDescent="0.25">
      <c r="A248" s="14"/>
      <c r="B248" s="33" t="s">
        <v>103</v>
      </c>
      <c r="C248" s="25"/>
      <c r="D248" s="28" t="s">
        <v>753</v>
      </c>
      <c r="E248" s="25" t="s">
        <v>201</v>
      </c>
      <c r="F248" s="16"/>
      <c r="G248" s="25"/>
      <c r="H248" s="28" t="s">
        <v>866</v>
      </c>
      <c r="I248" s="25" t="s">
        <v>201</v>
      </c>
      <c r="J248" s="16"/>
      <c r="K248" s="25"/>
      <c r="L248" s="28" t="s">
        <v>867</v>
      </c>
      <c r="M248" s="25" t="s">
        <v>201</v>
      </c>
      <c r="N248" s="16"/>
      <c r="O248" s="25"/>
      <c r="P248" s="28" t="s">
        <v>203</v>
      </c>
      <c r="Q248" s="25"/>
      <c r="R248" s="27"/>
      <c r="S248" s="25"/>
      <c r="T248" s="28" t="s">
        <v>868</v>
      </c>
      <c r="U248" s="25" t="s">
        <v>201</v>
      </c>
    </row>
    <row r="249" spans="1:21" x14ac:dyDescent="0.25">
      <c r="A249" s="14"/>
      <c r="B249" s="47" t="s">
        <v>852</v>
      </c>
      <c r="C249" s="23"/>
      <c r="D249" s="42">
        <v>3201</v>
      </c>
      <c r="E249" s="23"/>
      <c r="F249" s="24"/>
      <c r="G249" s="23"/>
      <c r="H249" s="43" t="s">
        <v>203</v>
      </c>
      <c r="I249" s="23"/>
      <c r="J249" s="24"/>
      <c r="K249" s="23"/>
      <c r="L249" s="43" t="s">
        <v>203</v>
      </c>
      <c r="M249" s="23"/>
      <c r="N249" s="24"/>
      <c r="O249" s="23"/>
      <c r="P249" s="43" t="s">
        <v>203</v>
      </c>
      <c r="Q249" s="23"/>
      <c r="R249" s="31"/>
      <c r="S249" s="23"/>
      <c r="T249" s="42">
        <v>3201</v>
      </c>
      <c r="U249" s="23"/>
    </row>
    <row r="250" spans="1:21" x14ac:dyDescent="0.25">
      <c r="A250" s="14"/>
      <c r="B250" s="33" t="s">
        <v>105</v>
      </c>
      <c r="C250" s="25"/>
      <c r="D250" s="26">
        <v>2129</v>
      </c>
      <c r="E250" s="25"/>
      <c r="F250" s="16"/>
      <c r="G250" s="25"/>
      <c r="H250" s="28" t="s">
        <v>203</v>
      </c>
      <c r="I250" s="25"/>
      <c r="J250" s="16"/>
      <c r="K250" s="25"/>
      <c r="L250" s="28" t="s">
        <v>203</v>
      </c>
      <c r="M250" s="25"/>
      <c r="N250" s="16"/>
      <c r="O250" s="25"/>
      <c r="P250" s="28" t="s">
        <v>718</v>
      </c>
      <c r="Q250" s="25" t="s">
        <v>201</v>
      </c>
      <c r="R250" s="27"/>
      <c r="S250" s="25"/>
      <c r="T250" s="26">
        <v>2073</v>
      </c>
      <c r="U250" s="25"/>
    </row>
    <row r="251" spans="1:21" x14ac:dyDescent="0.25">
      <c r="A251" s="14"/>
      <c r="B251" s="47" t="s">
        <v>730</v>
      </c>
      <c r="C251" s="23"/>
      <c r="D251" s="43" t="s">
        <v>869</v>
      </c>
      <c r="E251" s="23" t="s">
        <v>201</v>
      </c>
      <c r="F251" s="24"/>
      <c r="G251" s="23"/>
      <c r="H251" s="43" t="s">
        <v>203</v>
      </c>
      <c r="I251" s="23"/>
      <c r="J251" s="24"/>
      <c r="K251" s="23"/>
      <c r="L251" s="43" t="s">
        <v>203</v>
      </c>
      <c r="M251" s="23"/>
      <c r="N251" s="24"/>
      <c r="O251" s="23"/>
      <c r="P251" s="43" t="s">
        <v>203</v>
      </c>
      <c r="Q251" s="23"/>
      <c r="R251" s="31"/>
      <c r="S251" s="23"/>
      <c r="T251" s="43" t="s">
        <v>869</v>
      </c>
      <c r="U251" s="23" t="s">
        <v>201</v>
      </c>
    </row>
    <row r="252" spans="1:21" ht="23.25" x14ac:dyDescent="0.25">
      <c r="A252" s="14"/>
      <c r="B252" s="33" t="s">
        <v>732</v>
      </c>
      <c r="C252" s="44"/>
      <c r="D252" s="45" t="s">
        <v>786</v>
      </c>
      <c r="E252" s="25" t="s">
        <v>201</v>
      </c>
      <c r="F252" s="16"/>
      <c r="G252" s="44"/>
      <c r="H252" s="45">
        <v>22</v>
      </c>
      <c r="I252" s="25"/>
      <c r="J252" s="16"/>
      <c r="K252" s="44"/>
      <c r="L252" s="46">
        <v>17856</v>
      </c>
      <c r="M252" s="25"/>
      <c r="N252" s="16"/>
      <c r="O252" s="44"/>
      <c r="P252" s="45" t="s">
        <v>870</v>
      </c>
      <c r="Q252" s="25" t="s">
        <v>201</v>
      </c>
      <c r="R252" s="27"/>
      <c r="S252" s="44"/>
      <c r="T252" s="45" t="s">
        <v>203</v>
      </c>
      <c r="U252" s="25"/>
    </row>
    <row r="253" spans="1:21" x14ac:dyDescent="0.25">
      <c r="A253" s="14"/>
      <c r="B253" s="66" t="s">
        <v>107</v>
      </c>
      <c r="C253" s="22"/>
      <c r="D253" s="62">
        <v>4916</v>
      </c>
      <c r="E253" s="23"/>
      <c r="F253" s="24"/>
      <c r="G253" s="22"/>
      <c r="H253" s="67" t="s">
        <v>871</v>
      </c>
      <c r="I253" s="23" t="s">
        <v>201</v>
      </c>
      <c r="J253" s="24"/>
      <c r="K253" s="22"/>
      <c r="L253" s="62">
        <v>8096</v>
      </c>
      <c r="M253" s="23"/>
      <c r="N253" s="24"/>
      <c r="O253" s="22"/>
      <c r="P253" s="67" t="s">
        <v>872</v>
      </c>
      <c r="Q253" s="23" t="s">
        <v>201</v>
      </c>
      <c r="R253" s="24"/>
      <c r="S253" s="22"/>
      <c r="T253" s="67" t="s">
        <v>873</v>
      </c>
      <c r="U253" s="23" t="s">
        <v>201</v>
      </c>
    </row>
    <row r="254" spans="1:21" ht="22.5" x14ac:dyDescent="0.25">
      <c r="A254" s="14"/>
      <c r="B254" s="40" t="s">
        <v>737</v>
      </c>
      <c r="C254" s="25"/>
      <c r="D254" s="26">
        <v>28498</v>
      </c>
      <c r="E254" s="25"/>
      <c r="F254" s="16"/>
      <c r="G254" s="25"/>
      <c r="H254" s="26">
        <v>2702</v>
      </c>
      <c r="I254" s="25"/>
      <c r="J254" s="16"/>
      <c r="K254" s="25"/>
      <c r="L254" s="26">
        <v>5643</v>
      </c>
      <c r="M254" s="25"/>
      <c r="N254" s="16"/>
      <c r="O254" s="25"/>
      <c r="P254" s="28" t="s">
        <v>874</v>
      </c>
      <c r="Q254" s="25" t="s">
        <v>201</v>
      </c>
      <c r="R254" s="16"/>
      <c r="S254" s="25"/>
      <c r="T254" s="26">
        <v>18214</v>
      </c>
      <c r="U254" s="25"/>
    </row>
    <row r="255" spans="1:21" x14ac:dyDescent="0.25">
      <c r="A255" s="14"/>
      <c r="B255" s="47" t="s">
        <v>739</v>
      </c>
      <c r="C255" s="29"/>
      <c r="D255" s="30" t="s">
        <v>875</v>
      </c>
      <c r="E255" s="23" t="s">
        <v>201</v>
      </c>
      <c r="F255" s="24"/>
      <c r="G255" s="29"/>
      <c r="H255" s="30" t="s">
        <v>876</v>
      </c>
      <c r="I255" s="23" t="s">
        <v>201</v>
      </c>
      <c r="J255" s="24"/>
      <c r="K255" s="29"/>
      <c r="L255" s="32">
        <v>5262</v>
      </c>
      <c r="M255" s="23"/>
      <c r="N255" s="24"/>
      <c r="O255" s="29"/>
      <c r="P255" s="30" t="s">
        <v>203</v>
      </c>
      <c r="Q255" s="23"/>
      <c r="R255" s="31"/>
      <c r="S255" s="29"/>
      <c r="T255" s="30" t="s">
        <v>523</v>
      </c>
      <c r="U255" s="23" t="s">
        <v>201</v>
      </c>
    </row>
    <row r="256" spans="1:21" ht="22.5" x14ac:dyDescent="0.25">
      <c r="A256" s="14"/>
      <c r="B256" s="40" t="s">
        <v>742</v>
      </c>
      <c r="C256" s="69"/>
      <c r="D256" s="83">
        <v>16943</v>
      </c>
      <c r="E256" s="25"/>
      <c r="F256" s="16"/>
      <c r="G256" s="69"/>
      <c r="H256" s="83">
        <v>1880</v>
      </c>
      <c r="I256" s="25"/>
      <c r="J256" s="16"/>
      <c r="K256" s="69"/>
      <c r="L256" s="83">
        <v>10905</v>
      </c>
      <c r="M256" s="25"/>
      <c r="N256" s="16"/>
      <c r="O256" s="69"/>
      <c r="P256" s="70" t="s">
        <v>874</v>
      </c>
      <c r="Q256" s="25" t="s">
        <v>201</v>
      </c>
      <c r="R256" s="16"/>
      <c r="S256" s="69"/>
      <c r="T256" s="83">
        <v>11099</v>
      </c>
      <c r="U256" s="25"/>
    </row>
    <row r="257" spans="1:21" ht="23.25" x14ac:dyDescent="0.25">
      <c r="A257" s="14"/>
      <c r="B257" s="47" t="s">
        <v>111</v>
      </c>
      <c r="C257" s="29"/>
      <c r="D257" s="30" t="s">
        <v>203</v>
      </c>
      <c r="E257" s="23"/>
      <c r="F257" s="24"/>
      <c r="G257" s="29"/>
      <c r="H257" s="30">
        <v>460</v>
      </c>
      <c r="I257" s="23"/>
      <c r="J257" s="24"/>
      <c r="K257" s="29"/>
      <c r="L257" s="30" t="s">
        <v>203</v>
      </c>
      <c r="M257" s="23"/>
      <c r="N257" s="24"/>
      <c r="O257" s="29"/>
      <c r="P257" s="30" t="s">
        <v>203</v>
      </c>
      <c r="Q257" s="23"/>
      <c r="R257" s="31"/>
      <c r="S257" s="29"/>
      <c r="T257" s="30">
        <v>460</v>
      </c>
      <c r="U257" s="23"/>
    </row>
    <row r="258" spans="1:21" x14ac:dyDescent="0.25">
      <c r="A258" s="14"/>
      <c r="B258" s="40" t="s">
        <v>860</v>
      </c>
      <c r="C258" s="69"/>
      <c r="D258" s="83">
        <v>16943</v>
      </c>
      <c r="E258" s="25"/>
      <c r="F258" s="16"/>
      <c r="G258" s="69"/>
      <c r="H258" s="83">
        <v>2340</v>
      </c>
      <c r="I258" s="25"/>
      <c r="J258" s="16"/>
      <c r="K258" s="69"/>
      <c r="L258" s="83">
        <v>10905</v>
      </c>
      <c r="M258" s="25"/>
      <c r="N258" s="16"/>
      <c r="O258" s="69"/>
      <c r="P258" s="70" t="s">
        <v>874</v>
      </c>
      <c r="Q258" s="25" t="s">
        <v>201</v>
      </c>
      <c r="R258" s="16"/>
      <c r="S258" s="69"/>
      <c r="T258" s="83">
        <v>11559</v>
      </c>
      <c r="U258" s="25"/>
    </row>
    <row r="259" spans="1:21" ht="23.25" x14ac:dyDescent="0.25">
      <c r="A259" s="14"/>
      <c r="B259" s="47" t="s">
        <v>113</v>
      </c>
      <c r="C259" s="29"/>
      <c r="D259" s="30" t="s">
        <v>203</v>
      </c>
      <c r="E259" s="23"/>
      <c r="F259" s="24"/>
      <c r="G259" s="29"/>
      <c r="H259" s="30">
        <v>654</v>
      </c>
      <c r="I259" s="23"/>
      <c r="J259" s="24"/>
      <c r="K259" s="29"/>
      <c r="L259" s="30" t="s">
        <v>203</v>
      </c>
      <c r="M259" s="23"/>
      <c r="N259" s="24"/>
      <c r="O259" s="29"/>
      <c r="P259" s="30" t="s">
        <v>203</v>
      </c>
      <c r="Q259" s="23"/>
      <c r="R259" s="31"/>
      <c r="S259" s="29"/>
      <c r="T259" s="30">
        <v>654</v>
      </c>
      <c r="U259" s="23"/>
    </row>
    <row r="260" spans="1:21" ht="23.25" thickBot="1" x14ac:dyDescent="0.3">
      <c r="A260" s="14"/>
      <c r="B260" s="40" t="s">
        <v>743</v>
      </c>
      <c r="C260" s="34" t="s">
        <v>199</v>
      </c>
      <c r="D260" s="35">
        <v>16943</v>
      </c>
      <c r="E260" s="25"/>
      <c r="F260" s="16"/>
      <c r="G260" s="34" t="s">
        <v>199</v>
      </c>
      <c r="H260" s="35">
        <v>1686</v>
      </c>
      <c r="I260" s="25"/>
      <c r="J260" s="16"/>
      <c r="K260" s="34" t="s">
        <v>199</v>
      </c>
      <c r="L260" s="35">
        <v>10905</v>
      </c>
      <c r="M260" s="25"/>
      <c r="N260" s="16"/>
      <c r="O260" s="34" t="s">
        <v>199</v>
      </c>
      <c r="P260" s="36" t="s">
        <v>874</v>
      </c>
      <c r="Q260" s="25" t="s">
        <v>201</v>
      </c>
      <c r="R260" s="16"/>
      <c r="S260" s="34" t="s">
        <v>199</v>
      </c>
      <c r="T260" s="35">
        <v>10905</v>
      </c>
      <c r="U260" s="25"/>
    </row>
    <row r="261" spans="1:21" ht="15.75" thickTop="1" x14ac:dyDescent="0.25">
      <c r="A261" s="14"/>
      <c r="B261" s="61"/>
      <c r="C261" s="61"/>
      <c r="D261" s="61"/>
      <c r="E261" s="61"/>
      <c r="F261" s="61"/>
      <c r="G261" s="61"/>
      <c r="H261" s="61"/>
      <c r="I261" s="61"/>
      <c r="J261" s="61"/>
      <c r="K261" s="61"/>
      <c r="L261" s="61"/>
      <c r="M261" s="61"/>
      <c r="N261" s="61"/>
      <c r="O261" s="61"/>
      <c r="P261" s="61"/>
      <c r="Q261" s="61"/>
      <c r="R261" s="61"/>
      <c r="S261" s="61"/>
      <c r="T261" s="61"/>
      <c r="U261" s="61"/>
    </row>
    <row r="262" spans="1:21" x14ac:dyDescent="0.25">
      <c r="A262" s="14"/>
      <c r="B262" s="61"/>
      <c r="C262" s="61"/>
      <c r="D262" s="61"/>
      <c r="E262" s="61"/>
      <c r="F262" s="61"/>
      <c r="G262" s="61"/>
      <c r="H262" s="61"/>
      <c r="I262" s="61"/>
      <c r="J262" s="61"/>
      <c r="K262" s="61"/>
      <c r="L262" s="61"/>
      <c r="M262" s="61"/>
      <c r="N262" s="61"/>
      <c r="O262" s="61"/>
      <c r="P262" s="61"/>
      <c r="Q262" s="61"/>
      <c r="R262" s="61"/>
      <c r="S262" s="61"/>
      <c r="T262" s="61"/>
      <c r="U262" s="61"/>
    </row>
    <row r="263" spans="1:21" x14ac:dyDescent="0.25">
      <c r="A263" s="14"/>
      <c r="B263" s="61"/>
      <c r="C263" s="61"/>
      <c r="D263" s="61"/>
      <c r="E263" s="61"/>
      <c r="F263" s="61"/>
      <c r="G263" s="61"/>
      <c r="H263" s="61"/>
      <c r="I263" s="61"/>
      <c r="J263" s="61"/>
      <c r="K263" s="61"/>
      <c r="L263" s="61"/>
      <c r="M263" s="61"/>
      <c r="N263" s="61"/>
      <c r="O263" s="61"/>
      <c r="P263" s="61"/>
      <c r="Q263" s="61"/>
      <c r="R263" s="61"/>
      <c r="S263" s="61"/>
      <c r="T263" s="61"/>
      <c r="U263" s="61"/>
    </row>
    <row r="264" spans="1:21" x14ac:dyDescent="0.25">
      <c r="A264" s="14"/>
      <c r="B264" s="59"/>
      <c r="C264" s="59"/>
      <c r="D264" s="59"/>
      <c r="E264" s="59"/>
      <c r="F264" s="59"/>
      <c r="G264" s="59"/>
      <c r="H264" s="59"/>
      <c r="I264" s="59"/>
      <c r="J264" s="59"/>
      <c r="K264" s="59"/>
      <c r="L264" s="59"/>
      <c r="M264" s="59"/>
      <c r="N264" s="59"/>
      <c r="O264" s="59"/>
      <c r="P264" s="59"/>
      <c r="Q264" s="59"/>
      <c r="R264" s="59"/>
      <c r="S264" s="59"/>
      <c r="T264" s="59"/>
      <c r="U264" s="59"/>
    </row>
    <row r="265" spans="1:21" ht="15" customHeight="1" x14ac:dyDescent="0.25">
      <c r="A265" s="14" t="s">
        <v>950</v>
      </c>
      <c r="B265" s="57" t="s">
        <v>5</v>
      </c>
      <c r="C265" s="57"/>
      <c r="D265" s="57"/>
      <c r="E265" s="57"/>
      <c r="F265" s="57"/>
      <c r="G265" s="57"/>
      <c r="H265" s="57"/>
      <c r="I265" s="57"/>
      <c r="J265" s="57"/>
      <c r="K265" s="57"/>
      <c r="L265" s="57"/>
      <c r="M265" s="57"/>
      <c r="N265" s="57"/>
      <c r="O265" s="57"/>
      <c r="P265" s="57"/>
      <c r="Q265" s="57"/>
      <c r="R265" s="57"/>
      <c r="S265" s="57"/>
      <c r="T265" s="57"/>
      <c r="U265" s="57"/>
    </row>
    <row r="266" spans="1:21" x14ac:dyDescent="0.25">
      <c r="A266" s="14"/>
      <c r="B266" s="128" t="s">
        <v>668</v>
      </c>
      <c r="C266" s="128"/>
      <c r="D266" s="128"/>
      <c r="E266" s="128"/>
      <c r="F266" s="128"/>
      <c r="G266" s="128"/>
      <c r="H266" s="128"/>
      <c r="I266" s="128"/>
      <c r="J266" s="128"/>
      <c r="K266" s="128"/>
      <c r="L266" s="128"/>
      <c r="M266" s="128"/>
      <c r="N266" s="128"/>
      <c r="O266" s="128"/>
      <c r="P266" s="128"/>
      <c r="Q266" s="128"/>
      <c r="R266" s="128"/>
      <c r="S266" s="128"/>
      <c r="T266" s="128"/>
      <c r="U266" s="128"/>
    </row>
    <row r="267" spans="1:21" x14ac:dyDescent="0.25">
      <c r="A267" s="14"/>
      <c r="B267" s="128" t="s">
        <v>768</v>
      </c>
      <c r="C267" s="128"/>
      <c r="D267" s="128"/>
      <c r="E267" s="128"/>
      <c r="F267" s="128"/>
      <c r="G267" s="128"/>
      <c r="H267" s="128"/>
      <c r="I267" s="128"/>
      <c r="J267" s="128"/>
      <c r="K267" s="128"/>
      <c r="L267" s="128"/>
      <c r="M267" s="128"/>
      <c r="N267" s="128"/>
      <c r="O267" s="128"/>
      <c r="P267" s="128"/>
      <c r="Q267" s="128"/>
      <c r="R267" s="128"/>
      <c r="S267" s="128"/>
      <c r="T267" s="128"/>
      <c r="U267" s="128"/>
    </row>
    <row r="268" spans="1:21" x14ac:dyDescent="0.25">
      <c r="A268" s="14"/>
      <c r="B268" s="128" t="s">
        <v>769</v>
      </c>
      <c r="C268" s="128"/>
      <c r="D268" s="128"/>
      <c r="E268" s="128"/>
      <c r="F268" s="128"/>
      <c r="G268" s="128"/>
      <c r="H268" s="128"/>
      <c r="I268" s="128"/>
      <c r="J268" s="128"/>
      <c r="K268" s="128"/>
      <c r="L268" s="128"/>
      <c r="M268" s="128"/>
      <c r="N268" s="128"/>
      <c r="O268" s="128"/>
      <c r="P268" s="128"/>
      <c r="Q268" s="128"/>
      <c r="R268" s="128"/>
      <c r="S268" s="128"/>
      <c r="T268" s="128"/>
      <c r="U268" s="128"/>
    </row>
    <row r="269" spans="1:21" x14ac:dyDescent="0.25">
      <c r="A269" s="14"/>
      <c r="B269" s="128" t="s">
        <v>238</v>
      </c>
      <c r="C269" s="128"/>
      <c r="D269" s="128"/>
      <c r="E269" s="128"/>
      <c r="F269" s="128"/>
      <c r="G269" s="128"/>
      <c r="H269" s="128"/>
      <c r="I269" s="128"/>
      <c r="J269" s="128"/>
      <c r="K269" s="128"/>
      <c r="L269" s="128"/>
      <c r="M269" s="128"/>
      <c r="N269" s="128"/>
      <c r="O269" s="128"/>
      <c r="P269" s="128"/>
      <c r="Q269" s="128"/>
      <c r="R269" s="128"/>
      <c r="S269" s="128"/>
      <c r="T269" s="128"/>
      <c r="U269" s="128"/>
    </row>
    <row r="270" spans="1:21" ht="15.75" x14ac:dyDescent="0.25">
      <c r="A270" s="14"/>
      <c r="B270" s="60"/>
      <c r="C270" s="60"/>
      <c r="D270" s="60"/>
      <c r="E270" s="60"/>
      <c r="F270" s="60"/>
      <c r="G270" s="60"/>
      <c r="H270" s="60"/>
      <c r="I270" s="60"/>
      <c r="J270" s="60"/>
      <c r="K270" s="60"/>
      <c r="L270" s="60"/>
      <c r="M270" s="60"/>
      <c r="N270" s="60"/>
      <c r="O270" s="60"/>
      <c r="P270" s="60"/>
      <c r="Q270" s="60"/>
      <c r="R270" s="60"/>
      <c r="S270" s="60"/>
      <c r="T270" s="60"/>
      <c r="U270" s="60"/>
    </row>
    <row r="271" spans="1:21" x14ac:dyDescent="0.25">
      <c r="A271" s="14"/>
      <c r="B271" s="16"/>
      <c r="C271" s="55" t="s">
        <v>672</v>
      </c>
      <c r="D271" s="55"/>
      <c r="E271" s="20"/>
      <c r="F271" s="16"/>
      <c r="G271" s="55" t="s">
        <v>673</v>
      </c>
      <c r="H271" s="55"/>
      <c r="I271" s="20"/>
      <c r="J271" s="16"/>
      <c r="K271" s="55" t="s">
        <v>674</v>
      </c>
      <c r="L271" s="55"/>
      <c r="M271" s="20"/>
      <c r="N271" s="16"/>
      <c r="O271" s="55" t="s">
        <v>675</v>
      </c>
      <c r="P271" s="55"/>
      <c r="Q271" s="20"/>
      <c r="R271" s="16"/>
      <c r="S271" s="55" t="s">
        <v>676</v>
      </c>
      <c r="T271" s="55"/>
      <c r="U271" s="20"/>
    </row>
    <row r="272" spans="1:21" ht="22.5" x14ac:dyDescent="0.25">
      <c r="A272" s="14"/>
      <c r="B272" s="21" t="s">
        <v>142</v>
      </c>
      <c r="C272" s="22"/>
      <c r="D272" s="22"/>
      <c r="E272" s="23"/>
      <c r="F272" s="24"/>
      <c r="G272" s="22"/>
      <c r="H272" s="22"/>
      <c r="I272" s="23"/>
      <c r="J272" s="24"/>
      <c r="K272" s="22"/>
      <c r="L272" s="22"/>
      <c r="M272" s="23"/>
      <c r="N272" s="24"/>
      <c r="O272" s="22"/>
      <c r="P272" s="22"/>
      <c r="Q272" s="23"/>
      <c r="R272" s="24"/>
      <c r="S272" s="22"/>
      <c r="T272" s="22"/>
      <c r="U272" s="23"/>
    </row>
    <row r="273" spans="1:21" x14ac:dyDescent="0.25">
      <c r="A273" s="14"/>
      <c r="B273" s="33" t="s">
        <v>770</v>
      </c>
      <c r="C273" s="25" t="s">
        <v>199</v>
      </c>
      <c r="D273" s="26">
        <v>26177</v>
      </c>
      <c r="E273" s="25"/>
      <c r="F273" s="16"/>
      <c r="G273" s="25" t="s">
        <v>199</v>
      </c>
      <c r="H273" s="26">
        <v>4745</v>
      </c>
      <c r="I273" s="25"/>
      <c r="J273" s="16"/>
      <c r="K273" s="25" t="s">
        <v>199</v>
      </c>
      <c r="L273" s="26">
        <v>16946</v>
      </c>
      <c r="M273" s="25"/>
      <c r="N273" s="16"/>
      <c r="O273" s="25" t="s">
        <v>199</v>
      </c>
      <c r="P273" s="28" t="s">
        <v>765</v>
      </c>
      <c r="Q273" s="25" t="s">
        <v>201</v>
      </c>
      <c r="R273" s="16"/>
      <c r="S273" s="25" t="s">
        <v>199</v>
      </c>
      <c r="T273" s="26">
        <v>19392</v>
      </c>
      <c r="U273" s="25"/>
    </row>
    <row r="274" spans="1:21" ht="22.5" x14ac:dyDescent="0.25">
      <c r="A274" s="14"/>
      <c r="B274" s="21" t="s">
        <v>771</v>
      </c>
      <c r="C274" s="23"/>
      <c r="D274" s="23"/>
      <c r="E274" s="23"/>
      <c r="F274" s="24"/>
      <c r="G274" s="23"/>
      <c r="H274" s="23"/>
      <c r="I274" s="23"/>
      <c r="J274" s="24"/>
      <c r="K274" s="23"/>
      <c r="L274" s="23"/>
      <c r="M274" s="23"/>
      <c r="N274" s="24"/>
      <c r="O274" s="23"/>
      <c r="P274" s="23"/>
      <c r="Q274" s="23"/>
      <c r="R274" s="24"/>
      <c r="S274" s="23"/>
      <c r="T274" s="23"/>
      <c r="U274" s="23"/>
    </row>
    <row r="275" spans="1:21" x14ac:dyDescent="0.25">
      <c r="A275" s="14"/>
      <c r="B275" s="33" t="s">
        <v>730</v>
      </c>
      <c r="C275" s="25"/>
      <c r="D275" s="28">
        <v>408</v>
      </c>
      <c r="E275" s="25"/>
      <c r="F275" s="16"/>
      <c r="G275" s="25"/>
      <c r="H275" s="28" t="s">
        <v>203</v>
      </c>
      <c r="I275" s="25"/>
      <c r="J275" s="16"/>
      <c r="K275" s="25"/>
      <c r="L275" s="28" t="s">
        <v>203</v>
      </c>
      <c r="M275" s="25"/>
      <c r="N275" s="16"/>
      <c r="O275" s="25"/>
      <c r="P275" s="28" t="s">
        <v>203</v>
      </c>
      <c r="Q275" s="25"/>
      <c r="R275" s="16"/>
      <c r="S275" s="25"/>
      <c r="T275" s="28">
        <v>408</v>
      </c>
      <c r="U275" s="25"/>
    </row>
    <row r="276" spans="1:21" x14ac:dyDescent="0.25">
      <c r="A276" s="14"/>
      <c r="B276" s="47" t="s">
        <v>772</v>
      </c>
      <c r="C276" s="23"/>
      <c r="D276" s="43" t="s">
        <v>381</v>
      </c>
      <c r="E276" s="23" t="s">
        <v>201</v>
      </c>
      <c r="F276" s="24"/>
      <c r="G276" s="23"/>
      <c r="H276" s="43">
        <v>186</v>
      </c>
      <c r="I276" s="23"/>
      <c r="J276" s="24"/>
      <c r="K276" s="23"/>
      <c r="L276" s="42">
        <v>3283</v>
      </c>
      <c r="M276" s="23"/>
      <c r="N276" s="24"/>
      <c r="O276" s="23"/>
      <c r="P276" s="43" t="s">
        <v>203</v>
      </c>
      <c r="Q276" s="23"/>
      <c r="R276" s="24"/>
      <c r="S276" s="23"/>
      <c r="T276" s="42">
        <v>3336</v>
      </c>
      <c r="U276" s="23"/>
    </row>
    <row r="277" spans="1:21" ht="23.25" x14ac:dyDescent="0.25">
      <c r="A277" s="14"/>
      <c r="B277" s="33" t="s">
        <v>97</v>
      </c>
      <c r="C277" s="25"/>
      <c r="D277" s="26">
        <v>40277</v>
      </c>
      <c r="E277" s="25"/>
      <c r="F277" s="16"/>
      <c r="G277" s="25"/>
      <c r="H277" s="26">
        <v>1643</v>
      </c>
      <c r="I277" s="25"/>
      <c r="J277" s="16"/>
      <c r="K277" s="25"/>
      <c r="L277" s="28" t="s">
        <v>203</v>
      </c>
      <c r="M277" s="25"/>
      <c r="N277" s="16"/>
      <c r="O277" s="25"/>
      <c r="P277" s="28" t="s">
        <v>747</v>
      </c>
      <c r="Q277" s="25" t="s">
        <v>201</v>
      </c>
      <c r="R277" s="16"/>
      <c r="S277" s="25"/>
      <c r="T277" s="26">
        <v>41650</v>
      </c>
      <c r="U277" s="25"/>
    </row>
    <row r="278" spans="1:21" x14ac:dyDescent="0.25">
      <c r="A278" s="14"/>
      <c r="B278" s="47" t="s">
        <v>773</v>
      </c>
      <c r="C278" s="23"/>
      <c r="D278" s="42">
        <v>15689</v>
      </c>
      <c r="E278" s="23"/>
      <c r="F278" s="24"/>
      <c r="G278" s="23"/>
      <c r="H278" s="42">
        <v>1323</v>
      </c>
      <c r="I278" s="23"/>
      <c r="J278" s="24"/>
      <c r="K278" s="23"/>
      <c r="L278" s="43" t="s">
        <v>774</v>
      </c>
      <c r="M278" s="23" t="s">
        <v>201</v>
      </c>
      <c r="N278" s="24"/>
      <c r="O278" s="23"/>
      <c r="P278" s="43" t="s">
        <v>203</v>
      </c>
      <c r="Q278" s="23"/>
      <c r="R278" s="24"/>
      <c r="S278" s="23"/>
      <c r="T278" s="42">
        <v>10124</v>
      </c>
      <c r="U278" s="23"/>
    </row>
    <row r="279" spans="1:21" x14ac:dyDescent="0.25">
      <c r="A279" s="14"/>
      <c r="B279" s="33" t="s">
        <v>146</v>
      </c>
      <c r="C279" s="25"/>
      <c r="D279" s="26">
        <v>11084</v>
      </c>
      <c r="E279" s="25"/>
      <c r="F279" s="16"/>
      <c r="G279" s="25"/>
      <c r="H279" s="28" t="s">
        <v>203</v>
      </c>
      <c r="I279" s="25"/>
      <c r="J279" s="16"/>
      <c r="K279" s="25"/>
      <c r="L279" s="28" t="s">
        <v>721</v>
      </c>
      <c r="M279" s="25" t="s">
        <v>201</v>
      </c>
      <c r="N279" s="16"/>
      <c r="O279" s="25"/>
      <c r="P279" s="28" t="s">
        <v>203</v>
      </c>
      <c r="Q279" s="25"/>
      <c r="R279" s="16"/>
      <c r="S279" s="25"/>
      <c r="T279" s="26">
        <v>10001</v>
      </c>
      <c r="U279" s="25"/>
    </row>
    <row r="280" spans="1:21" x14ac:dyDescent="0.25">
      <c r="A280" s="14"/>
      <c r="B280" s="47" t="s">
        <v>147</v>
      </c>
      <c r="C280" s="23"/>
      <c r="D280" s="43" t="s">
        <v>775</v>
      </c>
      <c r="E280" s="23" t="s">
        <v>201</v>
      </c>
      <c r="F280" s="24"/>
      <c r="G280" s="23"/>
      <c r="H280" s="43" t="s">
        <v>203</v>
      </c>
      <c r="I280" s="23"/>
      <c r="J280" s="24"/>
      <c r="K280" s="23"/>
      <c r="L280" s="43">
        <v>878</v>
      </c>
      <c r="M280" s="23"/>
      <c r="N280" s="24"/>
      <c r="O280" s="23"/>
      <c r="P280" s="43" t="s">
        <v>203</v>
      </c>
      <c r="Q280" s="23"/>
      <c r="R280" s="24"/>
      <c r="S280" s="23"/>
      <c r="T280" s="43" t="s">
        <v>776</v>
      </c>
      <c r="U280" s="23" t="s">
        <v>201</v>
      </c>
    </row>
    <row r="281" spans="1:21" x14ac:dyDescent="0.25">
      <c r="A281" s="14"/>
      <c r="B281" s="33" t="s">
        <v>148</v>
      </c>
      <c r="C281" s="25"/>
      <c r="D281" s="28">
        <v>86</v>
      </c>
      <c r="E281" s="25"/>
      <c r="F281" s="16"/>
      <c r="G281" s="25"/>
      <c r="H281" s="28" t="s">
        <v>203</v>
      </c>
      <c r="I281" s="25"/>
      <c r="J281" s="16"/>
      <c r="K281" s="25"/>
      <c r="L281" s="28" t="s">
        <v>203</v>
      </c>
      <c r="M281" s="25"/>
      <c r="N281" s="16"/>
      <c r="O281" s="25"/>
      <c r="P281" s="28" t="s">
        <v>203</v>
      </c>
      <c r="Q281" s="25"/>
      <c r="R281" s="16"/>
      <c r="S281" s="25"/>
      <c r="T281" s="28">
        <v>86</v>
      </c>
      <c r="U281" s="25"/>
    </row>
    <row r="282" spans="1:21" x14ac:dyDescent="0.25">
      <c r="A282" s="14"/>
      <c r="B282" s="47" t="s">
        <v>150</v>
      </c>
      <c r="C282" s="23"/>
      <c r="D282" s="43">
        <v>294</v>
      </c>
      <c r="E282" s="23"/>
      <c r="F282" s="24"/>
      <c r="G282" s="23"/>
      <c r="H282" s="43">
        <v>7</v>
      </c>
      <c r="I282" s="23"/>
      <c r="J282" s="24"/>
      <c r="K282" s="23"/>
      <c r="L282" s="43" t="s">
        <v>203</v>
      </c>
      <c r="M282" s="23"/>
      <c r="N282" s="24"/>
      <c r="O282" s="23"/>
      <c r="P282" s="43" t="s">
        <v>203</v>
      </c>
      <c r="Q282" s="23"/>
      <c r="R282" s="24"/>
      <c r="S282" s="23"/>
      <c r="T282" s="43">
        <v>301</v>
      </c>
      <c r="U282" s="23"/>
    </row>
    <row r="283" spans="1:21" x14ac:dyDescent="0.25">
      <c r="A283" s="14"/>
      <c r="B283" s="33" t="s">
        <v>95</v>
      </c>
      <c r="C283" s="25"/>
      <c r="D283" s="28">
        <v>41</v>
      </c>
      <c r="E283" s="25"/>
      <c r="F283" s="16"/>
      <c r="G283" s="25"/>
      <c r="H283" s="28" t="s">
        <v>203</v>
      </c>
      <c r="I283" s="25"/>
      <c r="J283" s="16"/>
      <c r="K283" s="25"/>
      <c r="L283" s="28" t="s">
        <v>203</v>
      </c>
      <c r="M283" s="25"/>
      <c r="N283" s="16"/>
      <c r="O283" s="25"/>
      <c r="P283" s="28" t="s">
        <v>203</v>
      </c>
      <c r="Q283" s="25"/>
      <c r="R283" s="16"/>
      <c r="S283" s="25"/>
      <c r="T283" s="28">
        <v>41</v>
      </c>
      <c r="U283" s="25"/>
    </row>
    <row r="284" spans="1:21" x14ac:dyDescent="0.25">
      <c r="A284" s="14"/>
      <c r="B284" s="126" t="s">
        <v>151</v>
      </c>
      <c r="C284" s="23"/>
      <c r="D284" s="23"/>
      <c r="E284" s="23"/>
      <c r="F284" s="24"/>
      <c r="G284" s="23"/>
      <c r="H284" s="23"/>
      <c r="I284" s="23"/>
      <c r="J284" s="24"/>
      <c r="K284" s="23"/>
      <c r="L284" s="23"/>
      <c r="M284" s="23"/>
      <c r="N284" s="24"/>
      <c r="O284" s="23"/>
      <c r="P284" s="23"/>
      <c r="Q284" s="23"/>
      <c r="R284" s="24"/>
      <c r="S284" s="23"/>
      <c r="T284" s="23"/>
      <c r="U284" s="23"/>
    </row>
    <row r="285" spans="1:21" x14ac:dyDescent="0.25">
      <c r="A285" s="14"/>
      <c r="B285" s="33" t="s">
        <v>31</v>
      </c>
      <c r="C285" s="25"/>
      <c r="D285" s="28" t="s">
        <v>777</v>
      </c>
      <c r="E285" s="25" t="s">
        <v>201</v>
      </c>
      <c r="F285" s="16"/>
      <c r="G285" s="25"/>
      <c r="H285" s="28" t="s">
        <v>778</v>
      </c>
      <c r="I285" s="25" t="s">
        <v>201</v>
      </c>
      <c r="J285" s="16"/>
      <c r="K285" s="25"/>
      <c r="L285" s="26">
        <v>3423</v>
      </c>
      <c r="M285" s="25"/>
      <c r="N285" s="16"/>
      <c r="O285" s="25"/>
      <c r="P285" s="28" t="s">
        <v>779</v>
      </c>
      <c r="Q285" s="25" t="s">
        <v>201</v>
      </c>
      <c r="R285" s="16"/>
      <c r="S285" s="25"/>
      <c r="T285" s="28" t="s">
        <v>780</v>
      </c>
      <c r="U285" s="25" t="s">
        <v>201</v>
      </c>
    </row>
    <row r="286" spans="1:21" x14ac:dyDescent="0.25">
      <c r="A286" s="14"/>
      <c r="B286" s="47" t="s">
        <v>152</v>
      </c>
      <c r="C286" s="23"/>
      <c r="D286" s="43">
        <v>505</v>
      </c>
      <c r="E286" s="23"/>
      <c r="F286" s="24"/>
      <c r="G286" s="23"/>
      <c r="H286" s="43" t="s">
        <v>781</v>
      </c>
      <c r="I286" s="23" t="s">
        <v>201</v>
      </c>
      <c r="J286" s="24"/>
      <c r="K286" s="23"/>
      <c r="L286" s="43" t="s">
        <v>782</v>
      </c>
      <c r="M286" s="23" t="s">
        <v>201</v>
      </c>
      <c r="N286" s="24"/>
      <c r="O286" s="23"/>
      <c r="P286" s="43" t="s">
        <v>203</v>
      </c>
      <c r="Q286" s="23"/>
      <c r="R286" s="24"/>
      <c r="S286" s="23"/>
      <c r="T286" s="43" t="s">
        <v>783</v>
      </c>
      <c r="U286" s="23" t="s">
        <v>201</v>
      </c>
    </row>
    <row r="287" spans="1:21" x14ac:dyDescent="0.25">
      <c r="A287" s="14"/>
      <c r="B287" s="33" t="s">
        <v>153</v>
      </c>
      <c r="C287" s="25"/>
      <c r="D287" s="26">
        <v>13404</v>
      </c>
      <c r="E287" s="25"/>
      <c r="F287" s="16"/>
      <c r="G287" s="25"/>
      <c r="H287" s="28" t="s">
        <v>784</v>
      </c>
      <c r="I287" s="25" t="s">
        <v>201</v>
      </c>
      <c r="J287" s="16"/>
      <c r="K287" s="25"/>
      <c r="L287" s="28">
        <v>5</v>
      </c>
      <c r="M287" s="25"/>
      <c r="N287" s="16"/>
      <c r="O287" s="25"/>
      <c r="P287" s="28">
        <v>898</v>
      </c>
      <c r="Q287" s="25"/>
      <c r="R287" s="16"/>
      <c r="S287" s="25"/>
      <c r="T287" s="26">
        <v>12875</v>
      </c>
      <c r="U287" s="25"/>
    </row>
    <row r="288" spans="1:21" x14ac:dyDescent="0.25">
      <c r="A288" s="14"/>
      <c r="B288" s="47" t="s">
        <v>154</v>
      </c>
      <c r="C288" s="29"/>
      <c r="D288" s="30" t="s">
        <v>785</v>
      </c>
      <c r="E288" s="23" t="s">
        <v>201</v>
      </c>
      <c r="F288" s="24"/>
      <c r="G288" s="29"/>
      <c r="H288" s="30" t="s">
        <v>786</v>
      </c>
      <c r="I288" s="23" t="s">
        <v>201</v>
      </c>
      <c r="J288" s="24"/>
      <c r="K288" s="29"/>
      <c r="L288" s="30" t="s">
        <v>203</v>
      </c>
      <c r="M288" s="23"/>
      <c r="N288" s="24"/>
      <c r="O288" s="29"/>
      <c r="P288" s="30" t="s">
        <v>203</v>
      </c>
      <c r="Q288" s="23"/>
      <c r="R288" s="24"/>
      <c r="S288" s="29"/>
      <c r="T288" s="30" t="s">
        <v>787</v>
      </c>
      <c r="U288" s="23" t="s">
        <v>201</v>
      </c>
    </row>
    <row r="289" spans="1:21" ht="22.5" x14ac:dyDescent="0.25">
      <c r="A289" s="14"/>
      <c r="B289" s="68" t="s">
        <v>788</v>
      </c>
      <c r="C289" s="69"/>
      <c r="D289" s="83">
        <v>96488</v>
      </c>
      <c r="E289" s="25"/>
      <c r="F289" s="16"/>
      <c r="G289" s="69"/>
      <c r="H289" s="83">
        <v>2625</v>
      </c>
      <c r="I289" s="25"/>
      <c r="J289" s="16"/>
      <c r="K289" s="69"/>
      <c r="L289" s="83">
        <v>16204</v>
      </c>
      <c r="M289" s="25"/>
      <c r="N289" s="16"/>
      <c r="O289" s="69"/>
      <c r="P289" s="70" t="s">
        <v>789</v>
      </c>
      <c r="Q289" s="25" t="s">
        <v>201</v>
      </c>
      <c r="R289" s="16"/>
      <c r="S289" s="69"/>
      <c r="T289" s="83">
        <v>86571</v>
      </c>
      <c r="U289" s="25"/>
    </row>
    <row r="290" spans="1:21" x14ac:dyDescent="0.25">
      <c r="A290" s="14"/>
      <c r="B290" s="21" t="s">
        <v>156</v>
      </c>
      <c r="C290" s="23"/>
      <c r="D290" s="23"/>
      <c r="E290" s="23"/>
      <c r="F290" s="24"/>
      <c r="G290" s="23"/>
      <c r="H290" s="23"/>
      <c r="I290" s="23"/>
      <c r="J290" s="24"/>
      <c r="K290" s="23"/>
      <c r="L290" s="23"/>
      <c r="M290" s="23"/>
      <c r="N290" s="24"/>
      <c r="O290" s="23"/>
      <c r="P290" s="23"/>
      <c r="Q290" s="23"/>
      <c r="R290" s="24"/>
      <c r="S290" s="23"/>
      <c r="T290" s="23"/>
      <c r="U290" s="23"/>
    </row>
    <row r="291" spans="1:21" x14ac:dyDescent="0.25">
      <c r="A291" s="14"/>
      <c r="B291" s="33" t="s">
        <v>790</v>
      </c>
      <c r="C291" s="25"/>
      <c r="D291" s="26">
        <v>131376</v>
      </c>
      <c r="E291" s="25"/>
      <c r="F291" s="16"/>
      <c r="G291" s="25"/>
      <c r="H291" s="28" t="s">
        <v>459</v>
      </c>
      <c r="I291" s="25" t="s">
        <v>201</v>
      </c>
      <c r="J291" s="16"/>
      <c r="K291" s="25"/>
      <c r="L291" s="28" t="s">
        <v>791</v>
      </c>
      <c r="M291" s="25" t="s">
        <v>201</v>
      </c>
      <c r="N291" s="16"/>
      <c r="O291" s="25"/>
      <c r="P291" s="26">
        <v>25980</v>
      </c>
      <c r="Q291" s="25"/>
      <c r="R291" s="16"/>
      <c r="S291" s="25"/>
      <c r="T291" s="28" t="s">
        <v>203</v>
      </c>
      <c r="U291" s="25"/>
    </row>
    <row r="292" spans="1:21" ht="23.25" x14ac:dyDescent="0.25">
      <c r="A292" s="14"/>
      <c r="B292" s="47" t="s">
        <v>157</v>
      </c>
      <c r="C292" s="23"/>
      <c r="D292" s="43">
        <v>146</v>
      </c>
      <c r="E292" s="23"/>
      <c r="F292" s="24"/>
      <c r="G292" s="23"/>
      <c r="H292" s="43" t="s">
        <v>203</v>
      </c>
      <c r="I292" s="23"/>
      <c r="J292" s="24"/>
      <c r="K292" s="23"/>
      <c r="L292" s="43" t="s">
        <v>203</v>
      </c>
      <c r="M292" s="23"/>
      <c r="N292" s="24"/>
      <c r="O292" s="23"/>
      <c r="P292" s="43" t="s">
        <v>203</v>
      </c>
      <c r="Q292" s="23"/>
      <c r="R292" s="24"/>
      <c r="S292" s="23"/>
      <c r="T292" s="43">
        <v>146</v>
      </c>
      <c r="U292" s="23"/>
    </row>
    <row r="293" spans="1:21" ht="23.25" x14ac:dyDescent="0.25">
      <c r="A293" s="14"/>
      <c r="B293" s="33" t="s">
        <v>159</v>
      </c>
      <c r="C293" s="25"/>
      <c r="D293" s="28">
        <v>139</v>
      </c>
      <c r="E293" s="25"/>
      <c r="F293" s="16"/>
      <c r="G293" s="25"/>
      <c r="H293" s="28" t="s">
        <v>203</v>
      </c>
      <c r="I293" s="25"/>
      <c r="J293" s="16"/>
      <c r="K293" s="25"/>
      <c r="L293" s="28" t="s">
        <v>203</v>
      </c>
      <c r="M293" s="25"/>
      <c r="N293" s="16"/>
      <c r="O293" s="25"/>
      <c r="P293" s="28" t="s">
        <v>203</v>
      </c>
      <c r="Q293" s="25"/>
      <c r="R293" s="16"/>
      <c r="S293" s="25"/>
      <c r="T293" s="28">
        <v>139</v>
      </c>
      <c r="U293" s="25"/>
    </row>
    <row r="294" spans="1:21" x14ac:dyDescent="0.25">
      <c r="A294" s="14"/>
      <c r="B294" s="47" t="s">
        <v>160</v>
      </c>
      <c r="C294" s="23"/>
      <c r="D294" s="43" t="s">
        <v>792</v>
      </c>
      <c r="E294" s="23" t="s">
        <v>201</v>
      </c>
      <c r="F294" s="24"/>
      <c r="G294" s="23"/>
      <c r="H294" s="43" t="s">
        <v>793</v>
      </c>
      <c r="I294" s="23" t="s">
        <v>201</v>
      </c>
      <c r="J294" s="24"/>
      <c r="K294" s="23"/>
      <c r="L294" s="43" t="s">
        <v>203</v>
      </c>
      <c r="M294" s="23"/>
      <c r="N294" s="24"/>
      <c r="O294" s="23"/>
      <c r="P294" s="43" t="s">
        <v>203</v>
      </c>
      <c r="Q294" s="23"/>
      <c r="R294" s="24"/>
      <c r="S294" s="23"/>
      <c r="T294" s="43" t="s">
        <v>794</v>
      </c>
      <c r="U294" s="23" t="s">
        <v>201</v>
      </c>
    </row>
    <row r="295" spans="1:21" ht="23.25" x14ac:dyDescent="0.25">
      <c r="A295" s="14"/>
      <c r="B295" s="33" t="s">
        <v>795</v>
      </c>
      <c r="C295" s="44"/>
      <c r="D295" s="45" t="s">
        <v>796</v>
      </c>
      <c r="E295" s="25" t="s">
        <v>201</v>
      </c>
      <c r="F295" s="16"/>
      <c r="G295" s="44"/>
      <c r="H295" s="45" t="s">
        <v>797</v>
      </c>
      <c r="I295" s="25" t="s">
        <v>201</v>
      </c>
      <c r="J295" s="16"/>
      <c r="K295" s="44"/>
      <c r="L295" s="45" t="s">
        <v>203</v>
      </c>
      <c r="M295" s="25"/>
      <c r="N295" s="16"/>
      <c r="O295" s="44"/>
      <c r="P295" s="46">
        <v>2766</v>
      </c>
      <c r="Q295" s="25"/>
      <c r="R295" s="16"/>
      <c r="S295" s="44"/>
      <c r="T295" s="45" t="s">
        <v>798</v>
      </c>
      <c r="U295" s="25" t="s">
        <v>201</v>
      </c>
    </row>
    <row r="296" spans="1:21" ht="22.5" x14ac:dyDescent="0.25">
      <c r="A296" s="14"/>
      <c r="B296" s="66" t="s">
        <v>799</v>
      </c>
      <c r="C296" s="22"/>
      <c r="D296" s="67" t="s">
        <v>800</v>
      </c>
      <c r="E296" s="23" t="s">
        <v>201</v>
      </c>
      <c r="F296" s="24"/>
      <c r="G296" s="22"/>
      <c r="H296" s="67" t="s">
        <v>801</v>
      </c>
      <c r="I296" s="23" t="s">
        <v>201</v>
      </c>
      <c r="J296" s="24"/>
      <c r="K296" s="22"/>
      <c r="L296" s="67" t="s">
        <v>791</v>
      </c>
      <c r="M296" s="23" t="s">
        <v>201</v>
      </c>
      <c r="N296" s="24"/>
      <c r="O296" s="22"/>
      <c r="P296" s="62">
        <v>28746</v>
      </c>
      <c r="Q296" s="23"/>
      <c r="R296" s="24"/>
      <c r="S296" s="22"/>
      <c r="T296" s="67" t="s">
        <v>802</v>
      </c>
      <c r="U296" s="23" t="s">
        <v>201</v>
      </c>
    </row>
    <row r="297" spans="1:21" ht="22.5" x14ac:dyDescent="0.25">
      <c r="A297" s="14"/>
      <c r="B297" s="40" t="s">
        <v>163</v>
      </c>
      <c r="C297" s="25"/>
      <c r="D297" s="25"/>
      <c r="E297" s="25"/>
      <c r="F297" s="16"/>
      <c r="G297" s="25"/>
      <c r="H297" s="25"/>
      <c r="I297" s="25"/>
      <c r="J297" s="16"/>
      <c r="K297" s="25"/>
      <c r="L297" s="25"/>
      <c r="M297" s="25"/>
      <c r="N297" s="16"/>
      <c r="O297" s="25"/>
      <c r="P297" s="25"/>
      <c r="Q297" s="25"/>
      <c r="R297" s="16"/>
      <c r="S297" s="25"/>
      <c r="T297" s="25"/>
      <c r="U297" s="25"/>
    </row>
    <row r="298" spans="1:21" ht="23.25" x14ac:dyDescent="0.25">
      <c r="A298" s="14"/>
      <c r="B298" s="47" t="s">
        <v>803</v>
      </c>
      <c r="C298" s="23"/>
      <c r="D298" s="43" t="s">
        <v>203</v>
      </c>
      <c r="E298" s="23"/>
      <c r="F298" s="24"/>
      <c r="G298" s="23"/>
      <c r="H298" s="42">
        <v>9409</v>
      </c>
      <c r="I298" s="23"/>
      <c r="J298" s="24"/>
      <c r="K298" s="23"/>
      <c r="L298" s="42">
        <v>153000</v>
      </c>
      <c r="M298" s="23"/>
      <c r="N298" s="24"/>
      <c r="O298" s="23"/>
      <c r="P298" s="43" t="s">
        <v>203</v>
      </c>
      <c r="Q298" s="23"/>
      <c r="R298" s="24"/>
      <c r="S298" s="23"/>
      <c r="T298" s="42">
        <v>162409</v>
      </c>
      <c r="U298" s="23"/>
    </row>
    <row r="299" spans="1:21" ht="23.25" x14ac:dyDescent="0.25">
      <c r="A299" s="14"/>
      <c r="B299" s="33" t="s">
        <v>804</v>
      </c>
      <c r="C299" s="25"/>
      <c r="D299" s="28" t="s">
        <v>203</v>
      </c>
      <c r="E299" s="25"/>
      <c r="F299" s="16"/>
      <c r="G299" s="25"/>
      <c r="H299" s="28" t="s">
        <v>805</v>
      </c>
      <c r="I299" s="25" t="s">
        <v>201</v>
      </c>
      <c r="J299" s="16"/>
      <c r="K299" s="25"/>
      <c r="L299" s="28" t="s">
        <v>806</v>
      </c>
      <c r="M299" s="25" t="s">
        <v>201</v>
      </c>
      <c r="N299" s="16"/>
      <c r="O299" s="25"/>
      <c r="P299" s="28" t="s">
        <v>203</v>
      </c>
      <c r="Q299" s="25"/>
      <c r="R299" s="16"/>
      <c r="S299" s="25"/>
      <c r="T299" s="28" t="s">
        <v>807</v>
      </c>
      <c r="U299" s="25" t="s">
        <v>201</v>
      </c>
    </row>
    <row r="300" spans="1:21" ht="23.25" x14ac:dyDescent="0.25">
      <c r="A300" s="14"/>
      <c r="B300" s="47" t="s">
        <v>808</v>
      </c>
      <c r="C300" s="23"/>
      <c r="D300" s="43" t="s">
        <v>809</v>
      </c>
      <c r="E300" s="23" t="s">
        <v>201</v>
      </c>
      <c r="F300" s="24"/>
      <c r="G300" s="23"/>
      <c r="H300" s="43" t="s">
        <v>252</v>
      </c>
      <c r="I300" s="23" t="s">
        <v>201</v>
      </c>
      <c r="J300" s="24"/>
      <c r="K300" s="23"/>
      <c r="L300" s="43" t="s">
        <v>203</v>
      </c>
      <c r="M300" s="23"/>
      <c r="N300" s="24"/>
      <c r="O300" s="23"/>
      <c r="P300" s="43" t="s">
        <v>203</v>
      </c>
      <c r="Q300" s="23"/>
      <c r="R300" s="24"/>
      <c r="S300" s="23"/>
      <c r="T300" s="43" t="s">
        <v>810</v>
      </c>
      <c r="U300" s="23" t="s">
        <v>201</v>
      </c>
    </row>
    <row r="301" spans="1:21" x14ac:dyDescent="0.25">
      <c r="A301" s="14"/>
      <c r="B301" s="33" t="s">
        <v>168</v>
      </c>
      <c r="C301" s="25"/>
      <c r="D301" s="28" t="s">
        <v>203</v>
      </c>
      <c r="E301" s="25"/>
      <c r="F301" s="16"/>
      <c r="G301" s="25"/>
      <c r="H301" s="28" t="s">
        <v>459</v>
      </c>
      <c r="I301" s="25" t="s">
        <v>201</v>
      </c>
      <c r="J301" s="16"/>
      <c r="K301" s="25"/>
      <c r="L301" s="28" t="s">
        <v>811</v>
      </c>
      <c r="M301" s="25" t="s">
        <v>201</v>
      </c>
      <c r="N301" s="16"/>
      <c r="O301" s="25"/>
      <c r="P301" s="28" t="s">
        <v>203</v>
      </c>
      <c r="Q301" s="25"/>
      <c r="R301" s="16"/>
      <c r="S301" s="25"/>
      <c r="T301" s="28" t="s">
        <v>812</v>
      </c>
      <c r="U301" s="25" t="s">
        <v>201</v>
      </c>
    </row>
    <row r="302" spans="1:21" x14ac:dyDescent="0.25">
      <c r="A302" s="14"/>
      <c r="B302" s="47" t="s">
        <v>813</v>
      </c>
      <c r="C302" s="23"/>
      <c r="D302" s="43" t="s">
        <v>203</v>
      </c>
      <c r="E302" s="23"/>
      <c r="F302" s="24"/>
      <c r="G302" s="23"/>
      <c r="H302" s="43" t="s">
        <v>203</v>
      </c>
      <c r="I302" s="23"/>
      <c r="J302" s="24"/>
      <c r="K302" s="23"/>
      <c r="L302" s="43">
        <v>421</v>
      </c>
      <c r="M302" s="23"/>
      <c r="N302" s="24"/>
      <c r="O302" s="23"/>
      <c r="P302" s="43" t="s">
        <v>203</v>
      </c>
      <c r="Q302" s="23"/>
      <c r="R302" s="24"/>
      <c r="S302" s="23"/>
      <c r="T302" s="43">
        <v>421</v>
      </c>
      <c r="U302" s="23"/>
    </row>
    <row r="303" spans="1:21" ht="23.25" x14ac:dyDescent="0.25">
      <c r="A303" s="14"/>
      <c r="B303" s="33" t="s">
        <v>814</v>
      </c>
      <c r="C303" s="44"/>
      <c r="D303" s="45" t="s">
        <v>203</v>
      </c>
      <c r="E303" s="25"/>
      <c r="F303" s="16"/>
      <c r="G303" s="44"/>
      <c r="H303" s="45" t="s">
        <v>815</v>
      </c>
      <c r="I303" s="25" t="s">
        <v>201</v>
      </c>
      <c r="J303" s="16"/>
      <c r="K303" s="44"/>
      <c r="L303" s="45" t="s">
        <v>203</v>
      </c>
      <c r="M303" s="25"/>
      <c r="N303" s="16"/>
      <c r="O303" s="44"/>
      <c r="P303" s="45" t="s">
        <v>203</v>
      </c>
      <c r="Q303" s="25"/>
      <c r="R303" s="16"/>
      <c r="S303" s="44"/>
      <c r="T303" s="45" t="s">
        <v>815</v>
      </c>
      <c r="U303" s="25" t="s">
        <v>201</v>
      </c>
    </row>
    <row r="304" spans="1:21" ht="22.5" x14ac:dyDescent="0.25">
      <c r="A304" s="14"/>
      <c r="B304" s="66" t="s">
        <v>816</v>
      </c>
      <c r="C304" s="22"/>
      <c r="D304" s="67" t="s">
        <v>809</v>
      </c>
      <c r="E304" s="23" t="s">
        <v>201</v>
      </c>
      <c r="F304" s="24"/>
      <c r="G304" s="22"/>
      <c r="H304" s="62">
        <v>2618</v>
      </c>
      <c r="I304" s="23"/>
      <c r="J304" s="24"/>
      <c r="K304" s="22"/>
      <c r="L304" s="62">
        <v>141148</v>
      </c>
      <c r="M304" s="23"/>
      <c r="N304" s="24"/>
      <c r="O304" s="22"/>
      <c r="P304" s="67" t="s">
        <v>203</v>
      </c>
      <c r="Q304" s="23"/>
      <c r="R304" s="24"/>
      <c r="S304" s="22"/>
      <c r="T304" s="62">
        <v>142911</v>
      </c>
      <c r="U304" s="23"/>
    </row>
    <row r="305" spans="1:21" x14ac:dyDescent="0.25">
      <c r="A305" s="14"/>
      <c r="B305" s="68" t="s">
        <v>173</v>
      </c>
      <c r="C305" s="25"/>
      <c r="D305" s="26">
        <v>4045</v>
      </c>
      <c r="E305" s="25"/>
      <c r="F305" s="16"/>
      <c r="G305" s="25"/>
      <c r="H305" s="28">
        <v>6</v>
      </c>
      <c r="I305" s="25"/>
      <c r="J305" s="16"/>
      <c r="K305" s="25"/>
      <c r="L305" s="28" t="s">
        <v>203</v>
      </c>
      <c r="M305" s="25"/>
      <c r="N305" s="16"/>
      <c r="O305" s="25"/>
      <c r="P305" s="28" t="s">
        <v>203</v>
      </c>
      <c r="Q305" s="25"/>
      <c r="R305" s="16"/>
      <c r="S305" s="25"/>
      <c r="T305" s="26">
        <v>4051</v>
      </c>
      <c r="U305" s="25"/>
    </row>
    <row r="306" spans="1:21" x14ac:dyDescent="0.25">
      <c r="A306" s="14"/>
      <c r="B306" s="21" t="s">
        <v>817</v>
      </c>
      <c r="C306" s="29"/>
      <c r="D306" s="32">
        <v>1386</v>
      </c>
      <c r="E306" s="23"/>
      <c r="F306" s="24"/>
      <c r="G306" s="29"/>
      <c r="H306" s="30">
        <v>509</v>
      </c>
      <c r="I306" s="23"/>
      <c r="J306" s="24"/>
      <c r="K306" s="29"/>
      <c r="L306" s="30">
        <v>5</v>
      </c>
      <c r="M306" s="23"/>
      <c r="N306" s="24"/>
      <c r="O306" s="29"/>
      <c r="P306" s="30" t="s">
        <v>203</v>
      </c>
      <c r="Q306" s="23"/>
      <c r="R306" s="24"/>
      <c r="S306" s="29"/>
      <c r="T306" s="32">
        <v>1900</v>
      </c>
      <c r="U306" s="23"/>
    </row>
    <row r="307" spans="1:21" ht="15.75" thickBot="1" x14ac:dyDescent="0.3">
      <c r="A307" s="14"/>
      <c r="B307" s="40" t="s">
        <v>818</v>
      </c>
      <c r="C307" s="34" t="s">
        <v>199</v>
      </c>
      <c r="D307" s="35">
        <v>5431</v>
      </c>
      <c r="E307" s="25"/>
      <c r="F307" s="16"/>
      <c r="G307" s="34" t="s">
        <v>199</v>
      </c>
      <c r="H307" s="36">
        <v>515</v>
      </c>
      <c r="I307" s="25"/>
      <c r="J307" s="16"/>
      <c r="K307" s="34" t="s">
        <v>199</v>
      </c>
      <c r="L307" s="36">
        <v>5</v>
      </c>
      <c r="M307" s="25"/>
      <c r="N307" s="16"/>
      <c r="O307" s="34" t="s">
        <v>199</v>
      </c>
      <c r="P307" s="36" t="s">
        <v>203</v>
      </c>
      <c r="Q307" s="25"/>
      <c r="R307" s="16"/>
      <c r="S307" s="34" t="s">
        <v>199</v>
      </c>
      <c r="T307" s="35">
        <v>5951</v>
      </c>
      <c r="U307" s="25"/>
    </row>
    <row r="308" spans="1:21" ht="16.5" thickTop="1" x14ac:dyDescent="0.25">
      <c r="A308" s="14"/>
      <c r="B308" s="60"/>
      <c r="C308" s="60"/>
      <c r="D308" s="60"/>
      <c r="E308" s="60"/>
      <c r="F308" s="60"/>
      <c r="G308" s="60"/>
      <c r="H308" s="60"/>
      <c r="I308" s="60"/>
      <c r="J308" s="60"/>
      <c r="K308" s="60"/>
      <c r="L308" s="60"/>
      <c r="M308" s="60"/>
      <c r="N308" s="60"/>
      <c r="O308" s="60"/>
      <c r="P308" s="60"/>
      <c r="Q308" s="60"/>
      <c r="R308" s="60"/>
      <c r="S308" s="60"/>
      <c r="T308" s="60"/>
      <c r="U308" s="60"/>
    </row>
    <row r="309" spans="1:21" x14ac:dyDescent="0.25">
      <c r="A309" s="14"/>
      <c r="B309" s="128" t="s">
        <v>668</v>
      </c>
      <c r="C309" s="128"/>
      <c r="D309" s="128"/>
      <c r="E309" s="128"/>
      <c r="F309" s="128"/>
      <c r="G309" s="128"/>
      <c r="H309" s="128"/>
      <c r="I309" s="128"/>
      <c r="J309" s="128"/>
      <c r="K309" s="128"/>
      <c r="L309" s="128"/>
      <c r="M309" s="128"/>
      <c r="N309" s="128"/>
      <c r="O309" s="128"/>
      <c r="P309" s="128"/>
      <c r="Q309" s="128"/>
      <c r="R309" s="128"/>
      <c r="S309" s="128"/>
      <c r="T309" s="128"/>
      <c r="U309" s="128"/>
    </row>
    <row r="310" spans="1:21" x14ac:dyDescent="0.25">
      <c r="A310" s="14"/>
      <c r="B310" s="128" t="s">
        <v>768</v>
      </c>
      <c r="C310" s="128"/>
      <c r="D310" s="128"/>
      <c r="E310" s="128"/>
      <c r="F310" s="128"/>
      <c r="G310" s="128"/>
      <c r="H310" s="128"/>
      <c r="I310" s="128"/>
      <c r="J310" s="128"/>
      <c r="K310" s="128"/>
      <c r="L310" s="128"/>
      <c r="M310" s="128"/>
      <c r="N310" s="128"/>
      <c r="O310" s="128"/>
      <c r="P310" s="128"/>
      <c r="Q310" s="128"/>
      <c r="R310" s="128"/>
      <c r="S310" s="128"/>
      <c r="T310" s="128"/>
      <c r="U310" s="128"/>
    </row>
    <row r="311" spans="1:21" x14ac:dyDescent="0.25">
      <c r="A311" s="14"/>
      <c r="B311" s="128" t="s">
        <v>861</v>
      </c>
      <c r="C311" s="128"/>
      <c r="D311" s="128"/>
      <c r="E311" s="128"/>
      <c r="F311" s="128"/>
      <c r="G311" s="128"/>
      <c r="H311" s="128"/>
      <c r="I311" s="128"/>
      <c r="J311" s="128"/>
      <c r="K311" s="128"/>
      <c r="L311" s="128"/>
      <c r="M311" s="128"/>
      <c r="N311" s="128"/>
      <c r="O311" s="128"/>
      <c r="P311" s="128"/>
      <c r="Q311" s="128"/>
      <c r="R311" s="128"/>
      <c r="S311" s="128"/>
      <c r="T311" s="128"/>
      <c r="U311" s="128"/>
    </row>
    <row r="312" spans="1:21" x14ac:dyDescent="0.25">
      <c r="A312" s="14"/>
      <c r="B312" s="128" t="s">
        <v>238</v>
      </c>
      <c r="C312" s="128"/>
      <c r="D312" s="128"/>
      <c r="E312" s="128"/>
      <c r="F312" s="128"/>
      <c r="G312" s="128"/>
      <c r="H312" s="128"/>
      <c r="I312" s="128"/>
      <c r="J312" s="128"/>
      <c r="K312" s="128"/>
      <c r="L312" s="128"/>
      <c r="M312" s="128"/>
      <c r="N312" s="128"/>
      <c r="O312" s="128"/>
      <c r="P312" s="128"/>
      <c r="Q312" s="128"/>
      <c r="R312" s="128"/>
      <c r="S312" s="128"/>
      <c r="T312" s="128"/>
      <c r="U312" s="128"/>
    </row>
    <row r="313" spans="1:21" x14ac:dyDescent="0.25">
      <c r="A313" s="14"/>
      <c r="B313" s="131"/>
      <c r="C313" s="131"/>
      <c r="D313" s="131"/>
      <c r="E313" s="131"/>
      <c r="F313" s="131"/>
      <c r="G313" s="131"/>
      <c r="H313" s="131"/>
      <c r="I313" s="131"/>
      <c r="J313" s="131"/>
      <c r="K313" s="131"/>
      <c r="L313" s="131"/>
      <c r="M313" s="131"/>
      <c r="N313" s="131"/>
      <c r="O313" s="131"/>
      <c r="P313" s="131"/>
      <c r="Q313" s="131"/>
      <c r="R313" s="131"/>
      <c r="S313" s="131"/>
      <c r="T313" s="131"/>
      <c r="U313" s="131"/>
    </row>
    <row r="314" spans="1:21" x14ac:dyDescent="0.25">
      <c r="A314" s="14"/>
      <c r="B314" s="16"/>
      <c r="C314" s="55" t="s">
        <v>672</v>
      </c>
      <c r="D314" s="55"/>
      <c r="E314" s="20"/>
      <c r="F314" s="16"/>
      <c r="G314" s="55" t="s">
        <v>673</v>
      </c>
      <c r="H314" s="55"/>
      <c r="I314" s="20"/>
      <c r="J314" s="16"/>
      <c r="K314" s="55" t="s">
        <v>674</v>
      </c>
      <c r="L314" s="55"/>
      <c r="M314" s="20"/>
      <c r="N314" s="16"/>
      <c r="O314" s="55" t="s">
        <v>675</v>
      </c>
      <c r="P314" s="55"/>
      <c r="Q314" s="20"/>
      <c r="R314" s="16"/>
      <c r="S314" s="55" t="s">
        <v>676</v>
      </c>
      <c r="T314" s="55"/>
      <c r="U314" s="20"/>
    </row>
    <row r="315" spans="1:21" ht="22.5" x14ac:dyDescent="0.25">
      <c r="A315" s="14"/>
      <c r="B315" s="21" t="s">
        <v>142</v>
      </c>
      <c r="C315" s="22"/>
      <c r="D315" s="22"/>
      <c r="E315" s="23"/>
      <c r="F315" s="24"/>
      <c r="G315" s="22"/>
      <c r="H315" s="22"/>
      <c r="I315" s="23"/>
      <c r="J315" s="24"/>
      <c r="K315" s="22"/>
      <c r="L315" s="22"/>
      <c r="M315" s="23"/>
      <c r="N315" s="24"/>
      <c r="O315" s="22"/>
      <c r="P315" s="22"/>
      <c r="Q315" s="23"/>
      <c r="R315" s="24"/>
      <c r="S315" s="22"/>
      <c r="T315" s="22"/>
      <c r="U315" s="23"/>
    </row>
    <row r="316" spans="1:21" x14ac:dyDescent="0.25">
      <c r="A316" s="14"/>
      <c r="B316" s="33" t="s">
        <v>770</v>
      </c>
      <c r="C316" s="25" t="s">
        <v>199</v>
      </c>
      <c r="D316" s="26">
        <v>16943</v>
      </c>
      <c r="E316" s="25"/>
      <c r="F316" s="16"/>
      <c r="G316" s="25" t="s">
        <v>199</v>
      </c>
      <c r="H316" s="26">
        <v>2340</v>
      </c>
      <c r="I316" s="25"/>
      <c r="J316" s="16"/>
      <c r="K316" s="25" t="s">
        <v>199</v>
      </c>
      <c r="L316" s="26">
        <v>10905</v>
      </c>
      <c r="M316" s="25"/>
      <c r="N316" s="16"/>
      <c r="O316" s="25" t="s">
        <v>199</v>
      </c>
      <c r="P316" s="28" t="s">
        <v>874</v>
      </c>
      <c r="Q316" s="25" t="s">
        <v>201</v>
      </c>
      <c r="R316" s="27"/>
      <c r="S316" s="25" t="s">
        <v>199</v>
      </c>
      <c r="T316" s="26">
        <v>11559</v>
      </c>
      <c r="U316" s="25"/>
    </row>
    <row r="317" spans="1:21" ht="22.5" x14ac:dyDescent="0.25">
      <c r="A317" s="14"/>
      <c r="B317" s="21" t="s">
        <v>771</v>
      </c>
      <c r="C317" s="23"/>
      <c r="D317" s="23"/>
      <c r="E317" s="23"/>
      <c r="F317" s="24"/>
      <c r="G317" s="23"/>
      <c r="H317" s="23"/>
      <c r="I317" s="23"/>
      <c r="J317" s="24"/>
      <c r="K317" s="23"/>
      <c r="L317" s="23"/>
      <c r="M317" s="23"/>
      <c r="N317" s="24"/>
      <c r="O317" s="23"/>
      <c r="P317" s="23"/>
      <c r="Q317" s="23"/>
      <c r="R317" s="31"/>
      <c r="S317" s="23"/>
      <c r="T317" s="23"/>
      <c r="U317" s="23"/>
    </row>
    <row r="318" spans="1:21" x14ac:dyDescent="0.25">
      <c r="A318" s="14"/>
      <c r="B318" s="33" t="s">
        <v>730</v>
      </c>
      <c r="C318" s="25"/>
      <c r="D318" s="28">
        <v>361</v>
      </c>
      <c r="E318" s="25"/>
      <c r="F318" s="16"/>
      <c r="G318" s="25"/>
      <c r="H318" s="28" t="s">
        <v>203</v>
      </c>
      <c r="I318" s="25"/>
      <c r="J318" s="16"/>
      <c r="K318" s="25"/>
      <c r="L318" s="28" t="s">
        <v>203</v>
      </c>
      <c r="M318" s="25"/>
      <c r="N318" s="16"/>
      <c r="O318" s="25"/>
      <c r="P318" s="28" t="s">
        <v>203</v>
      </c>
      <c r="Q318" s="25"/>
      <c r="R318" s="27"/>
      <c r="S318" s="25"/>
      <c r="T318" s="28">
        <v>361</v>
      </c>
      <c r="U318" s="25"/>
    </row>
    <row r="319" spans="1:21" x14ac:dyDescent="0.25">
      <c r="A319" s="14"/>
      <c r="B319" s="47" t="s">
        <v>877</v>
      </c>
      <c r="C319" s="23"/>
      <c r="D319" s="43">
        <v>3</v>
      </c>
      <c r="E319" s="23"/>
      <c r="F319" s="24"/>
      <c r="G319" s="23"/>
      <c r="H319" s="43">
        <v>50</v>
      </c>
      <c r="I319" s="23"/>
      <c r="J319" s="24"/>
      <c r="K319" s="23"/>
      <c r="L319" s="42">
        <v>2974</v>
      </c>
      <c r="M319" s="23"/>
      <c r="N319" s="24"/>
      <c r="O319" s="23"/>
      <c r="P319" s="43" t="s">
        <v>203</v>
      </c>
      <c r="Q319" s="23"/>
      <c r="R319" s="31"/>
      <c r="S319" s="23"/>
      <c r="T319" s="42">
        <v>3027</v>
      </c>
      <c r="U319" s="23"/>
    </row>
    <row r="320" spans="1:21" ht="23.25" x14ac:dyDescent="0.25">
      <c r="A320" s="14"/>
      <c r="B320" s="33" t="s">
        <v>97</v>
      </c>
      <c r="C320" s="25"/>
      <c r="D320" s="26">
        <v>23559</v>
      </c>
      <c r="E320" s="25"/>
      <c r="F320" s="16"/>
      <c r="G320" s="25"/>
      <c r="H320" s="28">
        <v>603</v>
      </c>
      <c r="I320" s="25"/>
      <c r="J320" s="16"/>
      <c r="K320" s="25"/>
      <c r="L320" s="28" t="s">
        <v>203</v>
      </c>
      <c r="M320" s="25"/>
      <c r="N320" s="16"/>
      <c r="O320" s="25"/>
      <c r="P320" s="28" t="s">
        <v>862</v>
      </c>
      <c r="Q320" s="25" t="s">
        <v>201</v>
      </c>
      <c r="R320" s="27"/>
      <c r="S320" s="25"/>
      <c r="T320" s="26">
        <v>24101</v>
      </c>
      <c r="U320" s="25"/>
    </row>
    <row r="321" spans="1:21" x14ac:dyDescent="0.25">
      <c r="A321" s="14"/>
      <c r="B321" s="47" t="s">
        <v>773</v>
      </c>
      <c r="C321" s="23"/>
      <c r="D321" s="42">
        <v>11499</v>
      </c>
      <c r="E321" s="23"/>
      <c r="F321" s="24"/>
      <c r="G321" s="23"/>
      <c r="H321" s="42">
        <v>1135</v>
      </c>
      <c r="I321" s="23"/>
      <c r="J321" s="24"/>
      <c r="K321" s="23"/>
      <c r="L321" s="43" t="s">
        <v>878</v>
      </c>
      <c r="M321" s="23" t="s">
        <v>201</v>
      </c>
      <c r="N321" s="24"/>
      <c r="O321" s="23"/>
      <c r="P321" s="43" t="s">
        <v>203</v>
      </c>
      <c r="Q321" s="23"/>
      <c r="R321" s="31"/>
      <c r="S321" s="23"/>
      <c r="T321" s="42">
        <v>7372</v>
      </c>
      <c r="U321" s="23"/>
    </row>
    <row r="322" spans="1:21" x14ac:dyDescent="0.25">
      <c r="A322" s="14"/>
      <c r="B322" s="33" t="s">
        <v>879</v>
      </c>
      <c r="C322" s="25"/>
      <c r="D322" s="28" t="s">
        <v>880</v>
      </c>
      <c r="E322" s="25" t="s">
        <v>201</v>
      </c>
      <c r="F322" s="16"/>
      <c r="G322" s="25"/>
      <c r="H322" s="28" t="s">
        <v>203</v>
      </c>
      <c r="I322" s="25"/>
      <c r="J322" s="16"/>
      <c r="K322" s="25"/>
      <c r="L322" s="28" t="s">
        <v>203</v>
      </c>
      <c r="M322" s="25"/>
      <c r="N322" s="16"/>
      <c r="O322" s="25"/>
      <c r="P322" s="28" t="s">
        <v>203</v>
      </c>
      <c r="Q322" s="25"/>
      <c r="R322" s="27"/>
      <c r="S322" s="25"/>
      <c r="T322" s="28" t="s">
        <v>880</v>
      </c>
      <c r="U322" s="25" t="s">
        <v>201</v>
      </c>
    </row>
    <row r="323" spans="1:21" x14ac:dyDescent="0.25">
      <c r="A323" s="14"/>
      <c r="B323" s="47" t="s">
        <v>147</v>
      </c>
      <c r="C323" s="23"/>
      <c r="D323" s="42">
        <v>4798</v>
      </c>
      <c r="E323" s="23"/>
      <c r="F323" s="24"/>
      <c r="G323" s="23"/>
      <c r="H323" s="43" t="s">
        <v>203</v>
      </c>
      <c r="I323" s="23"/>
      <c r="J323" s="24"/>
      <c r="K323" s="23"/>
      <c r="L323" s="43" t="s">
        <v>203</v>
      </c>
      <c r="M323" s="23"/>
      <c r="N323" s="24"/>
      <c r="O323" s="23"/>
      <c r="P323" s="43" t="s">
        <v>203</v>
      </c>
      <c r="Q323" s="23"/>
      <c r="R323" s="31"/>
      <c r="S323" s="23"/>
      <c r="T323" s="42">
        <v>4798</v>
      </c>
      <c r="U323" s="23"/>
    </row>
    <row r="324" spans="1:21" x14ac:dyDescent="0.25">
      <c r="A324" s="14"/>
      <c r="B324" s="33" t="s">
        <v>148</v>
      </c>
      <c r="C324" s="25"/>
      <c r="D324" s="28">
        <v>485</v>
      </c>
      <c r="E324" s="25"/>
      <c r="F324" s="16"/>
      <c r="G324" s="25"/>
      <c r="H324" s="28" t="s">
        <v>203</v>
      </c>
      <c r="I324" s="25"/>
      <c r="J324" s="16"/>
      <c r="K324" s="25"/>
      <c r="L324" s="28" t="s">
        <v>203</v>
      </c>
      <c r="M324" s="25"/>
      <c r="N324" s="16"/>
      <c r="O324" s="25"/>
      <c r="P324" s="28" t="s">
        <v>203</v>
      </c>
      <c r="Q324" s="25"/>
      <c r="R324" s="27"/>
      <c r="S324" s="25"/>
      <c r="T324" s="28">
        <v>485</v>
      </c>
      <c r="U324" s="25"/>
    </row>
    <row r="325" spans="1:21" x14ac:dyDescent="0.25">
      <c r="A325" s="14"/>
      <c r="B325" s="47" t="s">
        <v>881</v>
      </c>
      <c r="C325" s="23"/>
      <c r="D325" s="42">
        <v>1493</v>
      </c>
      <c r="E325" s="23"/>
      <c r="F325" s="24"/>
      <c r="G325" s="23"/>
      <c r="H325" s="43" t="s">
        <v>246</v>
      </c>
      <c r="I325" s="23" t="s">
        <v>201</v>
      </c>
      <c r="J325" s="24"/>
      <c r="K325" s="23"/>
      <c r="L325" s="43" t="s">
        <v>203</v>
      </c>
      <c r="M325" s="23"/>
      <c r="N325" s="24"/>
      <c r="O325" s="23"/>
      <c r="P325" s="43" t="s">
        <v>203</v>
      </c>
      <c r="Q325" s="23"/>
      <c r="R325" s="31"/>
      <c r="S325" s="23"/>
      <c r="T325" s="43">
        <v>524</v>
      </c>
      <c r="U325" s="23"/>
    </row>
    <row r="326" spans="1:21" x14ac:dyDescent="0.25">
      <c r="A326" s="14"/>
      <c r="B326" s="33" t="s">
        <v>95</v>
      </c>
      <c r="C326" s="25"/>
      <c r="D326" s="28">
        <v>170</v>
      </c>
      <c r="E326" s="25"/>
      <c r="F326" s="16"/>
      <c r="G326" s="25"/>
      <c r="H326" s="28" t="s">
        <v>203</v>
      </c>
      <c r="I326" s="25"/>
      <c r="J326" s="16"/>
      <c r="K326" s="25"/>
      <c r="L326" s="28" t="s">
        <v>203</v>
      </c>
      <c r="M326" s="25"/>
      <c r="N326" s="16"/>
      <c r="O326" s="25"/>
      <c r="P326" s="28" t="s">
        <v>203</v>
      </c>
      <c r="Q326" s="25"/>
      <c r="R326" s="27"/>
      <c r="S326" s="25"/>
      <c r="T326" s="28">
        <v>170</v>
      </c>
      <c r="U326" s="25"/>
    </row>
    <row r="327" spans="1:21" x14ac:dyDescent="0.25">
      <c r="A327" s="14"/>
      <c r="B327" s="126" t="s">
        <v>151</v>
      </c>
      <c r="C327" s="23"/>
      <c r="D327" s="23"/>
      <c r="E327" s="23"/>
      <c r="F327" s="24"/>
      <c r="G327" s="23"/>
      <c r="H327" s="23"/>
      <c r="I327" s="23"/>
      <c r="J327" s="24"/>
      <c r="K327" s="23"/>
      <c r="L327" s="23"/>
      <c r="M327" s="23"/>
      <c r="N327" s="24"/>
      <c r="O327" s="23"/>
      <c r="P327" s="23"/>
      <c r="Q327" s="23"/>
      <c r="R327" s="31"/>
      <c r="S327" s="23"/>
      <c r="T327" s="23"/>
      <c r="U327" s="23"/>
    </row>
    <row r="328" spans="1:21" x14ac:dyDescent="0.25">
      <c r="A328" s="14"/>
      <c r="B328" s="33" t="s">
        <v>31</v>
      </c>
      <c r="C328" s="25"/>
      <c r="D328" s="26">
        <v>85176</v>
      </c>
      <c r="E328" s="25"/>
      <c r="F328" s="16"/>
      <c r="G328" s="25"/>
      <c r="H328" s="28" t="s">
        <v>882</v>
      </c>
      <c r="I328" s="25" t="s">
        <v>201</v>
      </c>
      <c r="J328" s="16"/>
      <c r="K328" s="25"/>
      <c r="L328" s="28" t="s">
        <v>883</v>
      </c>
      <c r="M328" s="25" t="s">
        <v>201</v>
      </c>
      <c r="N328" s="16"/>
      <c r="O328" s="25"/>
      <c r="P328" s="28" t="s">
        <v>884</v>
      </c>
      <c r="Q328" s="25" t="s">
        <v>201</v>
      </c>
      <c r="R328" s="27"/>
      <c r="S328" s="25"/>
      <c r="T328" s="26">
        <v>1974</v>
      </c>
      <c r="U328" s="25"/>
    </row>
    <row r="329" spans="1:21" x14ac:dyDescent="0.25">
      <c r="A329" s="14"/>
      <c r="B329" s="47" t="s">
        <v>152</v>
      </c>
      <c r="C329" s="23"/>
      <c r="D329" s="43">
        <v>25</v>
      </c>
      <c r="E329" s="23"/>
      <c r="F329" s="24"/>
      <c r="G329" s="23"/>
      <c r="H329" s="43" t="s">
        <v>885</v>
      </c>
      <c r="I329" s="23" t="s">
        <v>201</v>
      </c>
      <c r="J329" s="24"/>
      <c r="K329" s="23"/>
      <c r="L329" s="43">
        <v>18</v>
      </c>
      <c r="M329" s="23"/>
      <c r="N329" s="24"/>
      <c r="O329" s="23"/>
      <c r="P329" s="43" t="s">
        <v>203</v>
      </c>
      <c r="Q329" s="23"/>
      <c r="R329" s="31"/>
      <c r="S329" s="23"/>
      <c r="T329" s="43">
        <v>37</v>
      </c>
      <c r="U329" s="23"/>
    </row>
    <row r="330" spans="1:21" x14ac:dyDescent="0.25">
      <c r="A330" s="14"/>
      <c r="B330" s="33" t="s">
        <v>153</v>
      </c>
      <c r="C330" s="25"/>
      <c r="D330" s="26">
        <v>8503</v>
      </c>
      <c r="E330" s="25"/>
      <c r="F330" s="16"/>
      <c r="G330" s="25"/>
      <c r="H330" s="28">
        <v>805</v>
      </c>
      <c r="I330" s="25"/>
      <c r="J330" s="16"/>
      <c r="K330" s="25"/>
      <c r="L330" s="26">
        <v>1480</v>
      </c>
      <c r="M330" s="25"/>
      <c r="N330" s="16"/>
      <c r="O330" s="25"/>
      <c r="P330" s="28" t="s">
        <v>886</v>
      </c>
      <c r="Q330" s="25" t="s">
        <v>201</v>
      </c>
      <c r="R330" s="27"/>
      <c r="S330" s="25"/>
      <c r="T330" s="26">
        <v>10353</v>
      </c>
      <c r="U330" s="25"/>
    </row>
    <row r="331" spans="1:21" x14ac:dyDescent="0.25">
      <c r="A331" s="14"/>
      <c r="B331" s="47" t="s">
        <v>154</v>
      </c>
      <c r="C331" s="29"/>
      <c r="D331" s="30" t="s">
        <v>887</v>
      </c>
      <c r="E331" s="23" t="s">
        <v>201</v>
      </c>
      <c r="F331" s="24"/>
      <c r="G331" s="29"/>
      <c r="H331" s="30" t="s">
        <v>888</v>
      </c>
      <c r="I331" s="23" t="s">
        <v>201</v>
      </c>
      <c r="J331" s="24"/>
      <c r="K331" s="29"/>
      <c r="L331" s="30" t="s">
        <v>203</v>
      </c>
      <c r="M331" s="23"/>
      <c r="N331" s="24"/>
      <c r="O331" s="29"/>
      <c r="P331" s="30" t="s">
        <v>203</v>
      </c>
      <c r="Q331" s="23"/>
      <c r="R331" s="31"/>
      <c r="S331" s="29"/>
      <c r="T331" s="30" t="s">
        <v>889</v>
      </c>
      <c r="U331" s="23" t="s">
        <v>201</v>
      </c>
    </row>
    <row r="332" spans="1:21" ht="22.5" x14ac:dyDescent="0.25">
      <c r="A332" s="14"/>
      <c r="B332" s="68" t="s">
        <v>788</v>
      </c>
      <c r="C332" s="69"/>
      <c r="D332" s="83">
        <v>149257</v>
      </c>
      <c r="E332" s="25"/>
      <c r="F332" s="16"/>
      <c r="G332" s="69"/>
      <c r="H332" s="70">
        <v>864</v>
      </c>
      <c r="I332" s="25"/>
      <c r="J332" s="16"/>
      <c r="K332" s="69"/>
      <c r="L332" s="70" t="s">
        <v>890</v>
      </c>
      <c r="M332" s="25" t="s">
        <v>201</v>
      </c>
      <c r="N332" s="16"/>
      <c r="O332" s="69"/>
      <c r="P332" s="70" t="s">
        <v>891</v>
      </c>
      <c r="Q332" s="25" t="s">
        <v>201</v>
      </c>
      <c r="R332" s="16"/>
      <c r="S332" s="69"/>
      <c r="T332" s="83">
        <v>60998</v>
      </c>
      <c r="U332" s="25"/>
    </row>
    <row r="333" spans="1:21" x14ac:dyDescent="0.25">
      <c r="A333" s="14"/>
      <c r="B333" s="21" t="s">
        <v>156</v>
      </c>
      <c r="C333" s="23"/>
      <c r="D333" s="23"/>
      <c r="E333" s="23"/>
      <c r="F333" s="24"/>
      <c r="G333" s="23"/>
      <c r="H333" s="23"/>
      <c r="I333" s="23"/>
      <c r="J333" s="24"/>
      <c r="K333" s="23"/>
      <c r="L333" s="23"/>
      <c r="M333" s="23"/>
      <c r="N333" s="24"/>
      <c r="O333" s="23"/>
      <c r="P333" s="23"/>
      <c r="Q333" s="23"/>
      <c r="R333" s="31"/>
      <c r="S333" s="23"/>
      <c r="T333" s="23"/>
      <c r="U333" s="23"/>
    </row>
    <row r="334" spans="1:21" x14ac:dyDescent="0.25">
      <c r="A334" s="14"/>
      <c r="B334" s="33" t="s">
        <v>790</v>
      </c>
      <c r="C334" s="25"/>
      <c r="D334" s="28" t="s">
        <v>892</v>
      </c>
      <c r="E334" s="25" t="s">
        <v>201</v>
      </c>
      <c r="F334" s="16"/>
      <c r="G334" s="25"/>
      <c r="H334" s="26">
        <v>1083</v>
      </c>
      <c r="I334" s="25"/>
      <c r="J334" s="16"/>
      <c r="K334" s="25"/>
      <c r="L334" s="28" t="s">
        <v>893</v>
      </c>
      <c r="M334" s="25" t="s">
        <v>201</v>
      </c>
      <c r="N334" s="16"/>
      <c r="O334" s="25"/>
      <c r="P334" s="26">
        <v>22300</v>
      </c>
      <c r="Q334" s="25"/>
      <c r="R334" s="27"/>
      <c r="S334" s="25"/>
      <c r="T334" s="28" t="s">
        <v>203</v>
      </c>
      <c r="U334" s="25"/>
    </row>
    <row r="335" spans="1:21" ht="23.25" x14ac:dyDescent="0.25">
      <c r="A335" s="14"/>
      <c r="B335" s="47" t="s">
        <v>157</v>
      </c>
      <c r="C335" s="23"/>
      <c r="D335" s="43">
        <v>107</v>
      </c>
      <c r="E335" s="23"/>
      <c r="F335" s="24"/>
      <c r="G335" s="23"/>
      <c r="H335" s="43" t="s">
        <v>203</v>
      </c>
      <c r="I335" s="23"/>
      <c r="J335" s="24"/>
      <c r="K335" s="23"/>
      <c r="L335" s="43" t="s">
        <v>203</v>
      </c>
      <c r="M335" s="23"/>
      <c r="N335" s="24"/>
      <c r="O335" s="23"/>
      <c r="P335" s="43" t="s">
        <v>203</v>
      </c>
      <c r="Q335" s="23"/>
      <c r="R335" s="31"/>
      <c r="S335" s="23"/>
      <c r="T335" s="43">
        <v>107</v>
      </c>
      <c r="U335" s="23"/>
    </row>
    <row r="336" spans="1:21" x14ac:dyDescent="0.25">
      <c r="A336" s="14"/>
      <c r="B336" s="33" t="s">
        <v>158</v>
      </c>
      <c r="C336" s="25"/>
      <c r="D336" s="28" t="s">
        <v>203</v>
      </c>
      <c r="E336" s="25"/>
      <c r="F336" s="16"/>
      <c r="G336" s="25"/>
      <c r="H336" s="28" t="s">
        <v>894</v>
      </c>
      <c r="I336" s="25" t="s">
        <v>201</v>
      </c>
      <c r="J336" s="16"/>
      <c r="K336" s="25"/>
      <c r="L336" s="28" t="s">
        <v>203</v>
      </c>
      <c r="M336" s="25"/>
      <c r="N336" s="16"/>
      <c r="O336" s="25"/>
      <c r="P336" s="28" t="s">
        <v>203</v>
      </c>
      <c r="Q336" s="25"/>
      <c r="R336" s="27"/>
      <c r="S336" s="25"/>
      <c r="T336" s="28" t="s">
        <v>894</v>
      </c>
      <c r="U336" s="25" t="s">
        <v>201</v>
      </c>
    </row>
    <row r="337" spans="1:21" ht="23.25" x14ac:dyDescent="0.25">
      <c r="A337" s="14"/>
      <c r="B337" s="47" t="s">
        <v>159</v>
      </c>
      <c r="C337" s="23"/>
      <c r="D337" s="43">
        <v>498</v>
      </c>
      <c r="E337" s="23"/>
      <c r="F337" s="24"/>
      <c r="G337" s="23"/>
      <c r="H337" s="42">
        <v>3234</v>
      </c>
      <c r="I337" s="23"/>
      <c r="J337" s="24"/>
      <c r="K337" s="23"/>
      <c r="L337" s="43" t="s">
        <v>203</v>
      </c>
      <c r="M337" s="23"/>
      <c r="N337" s="24"/>
      <c r="O337" s="23"/>
      <c r="P337" s="43" t="s">
        <v>203</v>
      </c>
      <c r="Q337" s="23"/>
      <c r="R337" s="31"/>
      <c r="S337" s="23"/>
      <c r="T337" s="42">
        <v>3732</v>
      </c>
      <c r="U337" s="23"/>
    </row>
    <row r="338" spans="1:21" x14ac:dyDescent="0.25">
      <c r="A338" s="14"/>
      <c r="B338" s="33" t="s">
        <v>160</v>
      </c>
      <c r="C338" s="25"/>
      <c r="D338" s="28" t="s">
        <v>895</v>
      </c>
      <c r="E338" s="25" t="s">
        <v>201</v>
      </c>
      <c r="F338" s="16"/>
      <c r="G338" s="25"/>
      <c r="H338" s="28" t="s">
        <v>896</v>
      </c>
      <c r="I338" s="25" t="s">
        <v>201</v>
      </c>
      <c r="J338" s="16"/>
      <c r="K338" s="25"/>
      <c r="L338" s="28" t="s">
        <v>203</v>
      </c>
      <c r="M338" s="25"/>
      <c r="N338" s="16"/>
      <c r="O338" s="25"/>
      <c r="P338" s="28" t="s">
        <v>203</v>
      </c>
      <c r="Q338" s="25"/>
      <c r="R338" s="27"/>
      <c r="S338" s="25"/>
      <c r="T338" s="28" t="s">
        <v>897</v>
      </c>
      <c r="U338" s="25" t="s">
        <v>201</v>
      </c>
    </row>
    <row r="339" spans="1:21" ht="23.25" x14ac:dyDescent="0.25">
      <c r="A339" s="14"/>
      <c r="B339" s="47" t="s">
        <v>795</v>
      </c>
      <c r="C339" s="29"/>
      <c r="D339" s="30" t="s">
        <v>898</v>
      </c>
      <c r="E339" s="23" t="s">
        <v>201</v>
      </c>
      <c r="F339" s="24"/>
      <c r="G339" s="29"/>
      <c r="H339" s="30" t="s">
        <v>899</v>
      </c>
      <c r="I339" s="23" t="s">
        <v>201</v>
      </c>
      <c r="J339" s="24"/>
      <c r="K339" s="29"/>
      <c r="L339" s="30" t="s">
        <v>203</v>
      </c>
      <c r="M339" s="23"/>
      <c r="N339" s="24"/>
      <c r="O339" s="29"/>
      <c r="P339" s="30">
        <v>834</v>
      </c>
      <c r="Q339" s="23"/>
      <c r="R339" s="31"/>
      <c r="S339" s="29"/>
      <c r="T339" s="30" t="s">
        <v>900</v>
      </c>
      <c r="U339" s="23" t="s">
        <v>201</v>
      </c>
    </row>
    <row r="340" spans="1:21" ht="22.5" x14ac:dyDescent="0.25">
      <c r="A340" s="14"/>
      <c r="B340" s="68" t="s">
        <v>799</v>
      </c>
      <c r="C340" s="69"/>
      <c r="D340" s="70" t="s">
        <v>901</v>
      </c>
      <c r="E340" s="25" t="s">
        <v>201</v>
      </c>
      <c r="F340" s="16"/>
      <c r="G340" s="69"/>
      <c r="H340" s="70">
        <v>499</v>
      </c>
      <c r="I340" s="25"/>
      <c r="J340" s="16"/>
      <c r="K340" s="69"/>
      <c r="L340" s="70" t="s">
        <v>893</v>
      </c>
      <c r="M340" s="25" t="s">
        <v>201</v>
      </c>
      <c r="N340" s="16"/>
      <c r="O340" s="69"/>
      <c r="P340" s="83">
        <v>23134</v>
      </c>
      <c r="Q340" s="25"/>
      <c r="R340" s="16"/>
      <c r="S340" s="69"/>
      <c r="T340" s="70" t="s">
        <v>902</v>
      </c>
      <c r="U340" s="25" t="s">
        <v>201</v>
      </c>
    </row>
    <row r="341" spans="1:21" ht="22.5" x14ac:dyDescent="0.25">
      <c r="A341" s="14"/>
      <c r="B341" s="21" t="s">
        <v>163</v>
      </c>
      <c r="C341" s="23"/>
      <c r="D341" s="23"/>
      <c r="E341" s="23"/>
      <c r="F341" s="24"/>
      <c r="G341" s="23"/>
      <c r="H341" s="23"/>
      <c r="I341" s="23"/>
      <c r="J341" s="24"/>
      <c r="K341" s="23"/>
      <c r="L341" s="23"/>
      <c r="M341" s="23"/>
      <c r="N341" s="24"/>
      <c r="O341" s="23"/>
      <c r="P341" s="23"/>
      <c r="Q341" s="23"/>
      <c r="R341" s="31"/>
      <c r="S341" s="23"/>
      <c r="T341" s="23"/>
      <c r="U341" s="23"/>
    </row>
    <row r="342" spans="1:21" ht="23.25" x14ac:dyDescent="0.25">
      <c r="A342" s="14"/>
      <c r="B342" s="33" t="s">
        <v>803</v>
      </c>
      <c r="C342" s="25"/>
      <c r="D342" s="28" t="s">
        <v>203</v>
      </c>
      <c r="E342" s="25"/>
      <c r="F342" s="16"/>
      <c r="G342" s="25"/>
      <c r="H342" s="26">
        <v>1750</v>
      </c>
      <c r="I342" s="25"/>
      <c r="J342" s="16"/>
      <c r="K342" s="25"/>
      <c r="L342" s="28" t="s">
        <v>203</v>
      </c>
      <c r="M342" s="25"/>
      <c r="N342" s="16"/>
      <c r="O342" s="25"/>
      <c r="P342" s="28" t="s">
        <v>203</v>
      </c>
      <c r="Q342" s="25"/>
      <c r="R342" s="27"/>
      <c r="S342" s="25"/>
      <c r="T342" s="26">
        <v>1750</v>
      </c>
      <c r="U342" s="25"/>
    </row>
    <row r="343" spans="1:21" ht="23.25" x14ac:dyDescent="0.25">
      <c r="A343" s="14"/>
      <c r="B343" s="47" t="s">
        <v>804</v>
      </c>
      <c r="C343" s="23"/>
      <c r="D343" s="43" t="s">
        <v>203</v>
      </c>
      <c r="E343" s="23"/>
      <c r="F343" s="24"/>
      <c r="G343" s="23"/>
      <c r="H343" s="43" t="s">
        <v>903</v>
      </c>
      <c r="I343" s="23" t="s">
        <v>201</v>
      </c>
      <c r="J343" s="24"/>
      <c r="K343" s="23"/>
      <c r="L343" s="43" t="s">
        <v>203</v>
      </c>
      <c r="M343" s="23"/>
      <c r="N343" s="24"/>
      <c r="O343" s="23"/>
      <c r="P343" s="43" t="s">
        <v>203</v>
      </c>
      <c r="Q343" s="23"/>
      <c r="R343" s="31"/>
      <c r="S343" s="23"/>
      <c r="T343" s="43" t="s">
        <v>903</v>
      </c>
      <c r="U343" s="23" t="s">
        <v>201</v>
      </c>
    </row>
    <row r="344" spans="1:21" x14ac:dyDescent="0.25">
      <c r="A344" s="14"/>
      <c r="B344" s="33" t="s">
        <v>166</v>
      </c>
      <c r="C344" s="25"/>
      <c r="D344" s="28" t="s">
        <v>904</v>
      </c>
      <c r="E344" s="25" t="s">
        <v>201</v>
      </c>
      <c r="F344" s="16"/>
      <c r="G344" s="25"/>
      <c r="H344" s="28" t="s">
        <v>905</v>
      </c>
      <c r="I344" s="25" t="s">
        <v>201</v>
      </c>
      <c r="J344" s="16"/>
      <c r="K344" s="25"/>
      <c r="L344" s="28" t="s">
        <v>203</v>
      </c>
      <c r="M344" s="25"/>
      <c r="N344" s="16"/>
      <c r="O344" s="25"/>
      <c r="P344" s="28" t="s">
        <v>203</v>
      </c>
      <c r="Q344" s="25"/>
      <c r="R344" s="27"/>
      <c r="S344" s="25"/>
      <c r="T344" s="28" t="s">
        <v>906</v>
      </c>
      <c r="U344" s="25" t="s">
        <v>201</v>
      </c>
    </row>
    <row r="345" spans="1:21" ht="23.25" x14ac:dyDescent="0.25">
      <c r="A345" s="14"/>
      <c r="B345" s="47" t="s">
        <v>907</v>
      </c>
      <c r="C345" s="23"/>
      <c r="D345" s="43" t="s">
        <v>203</v>
      </c>
      <c r="E345" s="23"/>
      <c r="F345" s="24"/>
      <c r="G345" s="23"/>
      <c r="H345" s="43" t="s">
        <v>203</v>
      </c>
      <c r="I345" s="23"/>
      <c r="J345" s="24"/>
      <c r="K345" s="23"/>
      <c r="L345" s="42">
        <v>105000</v>
      </c>
      <c r="M345" s="23"/>
      <c r="N345" s="24"/>
      <c r="O345" s="23"/>
      <c r="P345" s="43" t="s">
        <v>203</v>
      </c>
      <c r="Q345" s="23"/>
      <c r="R345" s="31"/>
      <c r="S345" s="23"/>
      <c r="T345" s="42">
        <v>105000</v>
      </c>
      <c r="U345" s="23"/>
    </row>
    <row r="346" spans="1:21" x14ac:dyDescent="0.25">
      <c r="A346" s="14"/>
      <c r="B346" s="33" t="s">
        <v>168</v>
      </c>
      <c r="C346" s="25"/>
      <c r="D346" s="28" t="s">
        <v>203</v>
      </c>
      <c r="E346" s="25"/>
      <c r="F346" s="16"/>
      <c r="G346" s="25"/>
      <c r="H346" s="28" t="s">
        <v>203</v>
      </c>
      <c r="I346" s="25"/>
      <c r="J346" s="16"/>
      <c r="K346" s="25"/>
      <c r="L346" s="28" t="s">
        <v>908</v>
      </c>
      <c r="M346" s="25" t="s">
        <v>201</v>
      </c>
      <c r="N346" s="16"/>
      <c r="O346" s="25"/>
      <c r="P346" s="28" t="s">
        <v>203</v>
      </c>
      <c r="Q346" s="25"/>
      <c r="R346" s="27"/>
      <c r="S346" s="25"/>
      <c r="T346" s="28" t="s">
        <v>908</v>
      </c>
      <c r="U346" s="25" t="s">
        <v>201</v>
      </c>
    </row>
    <row r="347" spans="1:21" x14ac:dyDescent="0.25">
      <c r="A347" s="14"/>
      <c r="B347" s="47" t="s">
        <v>169</v>
      </c>
      <c r="C347" s="23"/>
      <c r="D347" s="43" t="s">
        <v>203</v>
      </c>
      <c r="E347" s="23"/>
      <c r="F347" s="24"/>
      <c r="G347" s="23"/>
      <c r="H347" s="43" t="s">
        <v>203</v>
      </c>
      <c r="I347" s="23"/>
      <c r="J347" s="24"/>
      <c r="K347" s="23"/>
      <c r="L347" s="43">
        <v>266</v>
      </c>
      <c r="M347" s="23"/>
      <c r="N347" s="24"/>
      <c r="O347" s="23"/>
      <c r="P347" s="43" t="s">
        <v>203</v>
      </c>
      <c r="Q347" s="23"/>
      <c r="R347" s="31"/>
      <c r="S347" s="23"/>
      <c r="T347" s="43">
        <v>266</v>
      </c>
      <c r="U347" s="23"/>
    </row>
    <row r="348" spans="1:21" x14ac:dyDescent="0.25">
      <c r="A348" s="14"/>
      <c r="B348" s="33" t="s">
        <v>909</v>
      </c>
      <c r="C348" s="25"/>
      <c r="D348" s="28" t="s">
        <v>203</v>
      </c>
      <c r="E348" s="25"/>
      <c r="F348" s="16"/>
      <c r="G348" s="25"/>
      <c r="H348" s="28" t="s">
        <v>449</v>
      </c>
      <c r="I348" s="25" t="s">
        <v>201</v>
      </c>
      <c r="J348" s="16"/>
      <c r="K348" s="25"/>
      <c r="L348" s="28" t="s">
        <v>203</v>
      </c>
      <c r="M348" s="25"/>
      <c r="N348" s="16"/>
      <c r="O348" s="25"/>
      <c r="P348" s="28" t="s">
        <v>203</v>
      </c>
      <c r="Q348" s="25"/>
      <c r="R348" s="27"/>
      <c r="S348" s="25"/>
      <c r="T348" s="28" t="s">
        <v>449</v>
      </c>
      <c r="U348" s="25" t="s">
        <v>201</v>
      </c>
    </row>
    <row r="349" spans="1:21" ht="23.25" x14ac:dyDescent="0.25">
      <c r="A349" s="14"/>
      <c r="B349" s="47" t="s">
        <v>814</v>
      </c>
      <c r="C349" s="29"/>
      <c r="D349" s="30" t="s">
        <v>203</v>
      </c>
      <c r="E349" s="23"/>
      <c r="F349" s="24"/>
      <c r="G349" s="29"/>
      <c r="H349" s="30" t="s">
        <v>910</v>
      </c>
      <c r="I349" s="23" t="s">
        <v>201</v>
      </c>
      <c r="J349" s="24"/>
      <c r="K349" s="29"/>
      <c r="L349" s="30" t="s">
        <v>203</v>
      </c>
      <c r="M349" s="23"/>
      <c r="N349" s="24"/>
      <c r="O349" s="29"/>
      <c r="P349" s="30" t="s">
        <v>203</v>
      </c>
      <c r="Q349" s="23"/>
      <c r="R349" s="31"/>
      <c r="S349" s="29"/>
      <c r="T349" s="30" t="s">
        <v>910</v>
      </c>
      <c r="U349" s="23" t="s">
        <v>201</v>
      </c>
    </row>
    <row r="350" spans="1:21" ht="22.5" x14ac:dyDescent="0.25">
      <c r="A350" s="14"/>
      <c r="B350" s="68" t="s">
        <v>816</v>
      </c>
      <c r="C350" s="69"/>
      <c r="D350" s="70" t="s">
        <v>904</v>
      </c>
      <c r="E350" s="25" t="s">
        <v>201</v>
      </c>
      <c r="F350" s="16"/>
      <c r="G350" s="69"/>
      <c r="H350" s="70">
        <v>75</v>
      </c>
      <c r="I350" s="25"/>
      <c r="J350" s="16"/>
      <c r="K350" s="69"/>
      <c r="L350" s="83">
        <v>102372</v>
      </c>
      <c r="M350" s="25"/>
      <c r="N350" s="16"/>
      <c r="O350" s="69"/>
      <c r="P350" s="70" t="s">
        <v>203</v>
      </c>
      <c r="Q350" s="25"/>
      <c r="R350" s="16"/>
      <c r="S350" s="69"/>
      <c r="T350" s="83">
        <v>101904</v>
      </c>
      <c r="U350" s="25"/>
    </row>
    <row r="351" spans="1:21" x14ac:dyDescent="0.25">
      <c r="A351" s="14"/>
      <c r="B351" s="66" t="s">
        <v>173</v>
      </c>
      <c r="C351" s="23"/>
      <c r="D351" s="42">
        <v>4077</v>
      </c>
      <c r="E351" s="23"/>
      <c r="F351" s="24"/>
      <c r="G351" s="23"/>
      <c r="H351" s="42">
        <v>1438</v>
      </c>
      <c r="I351" s="23"/>
      <c r="J351" s="24"/>
      <c r="K351" s="23"/>
      <c r="L351" s="42">
        <v>19704</v>
      </c>
      <c r="M351" s="23"/>
      <c r="N351" s="24"/>
      <c r="O351" s="23"/>
      <c r="P351" s="43" t="s">
        <v>203</v>
      </c>
      <c r="Q351" s="23"/>
      <c r="R351" s="24"/>
      <c r="S351" s="23"/>
      <c r="T351" s="42">
        <v>25219</v>
      </c>
      <c r="U351" s="23"/>
    </row>
    <row r="352" spans="1:21" x14ac:dyDescent="0.25">
      <c r="A352" s="14"/>
      <c r="B352" s="40" t="s">
        <v>817</v>
      </c>
      <c r="C352" s="44"/>
      <c r="D352" s="46">
        <v>4227</v>
      </c>
      <c r="E352" s="25"/>
      <c r="F352" s="16"/>
      <c r="G352" s="44"/>
      <c r="H352" s="45">
        <v>824</v>
      </c>
      <c r="I352" s="25"/>
      <c r="J352" s="16"/>
      <c r="K352" s="44"/>
      <c r="L352" s="46">
        <v>38924</v>
      </c>
      <c r="M352" s="25"/>
      <c r="N352" s="16"/>
      <c r="O352" s="44"/>
      <c r="P352" s="45" t="s">
        <v>203</v>
      </c>
      <c r="Q352" s="25"/>
      <c r="R352" s="27"/>
      <c r="S352" s="44"/>
      <c r="T352" s="46">
        <v>43975</v>
      </c>
      <c r="U352" s="25"/>
    </row>
    <row r="353" spans="1:21" ht="15.75" thickBot="1" x14ac:dyDescent="0.3">
      <c r="A353" s="14"/>
      <c r="B353" s="21" t="s">
        <v>818</v>
      </c>
      <c r="C353" s="48" t="s">
        <v>199</v>
      </c>
      <c r="D353" s="49">
        <v>8304</v>
      </c>
      <c r="E353" s="23"/>
      <c r="F353" s="24"/>
      <c r="G353" s="48" t="s">
        <v>199</v>
      </c>
      <c r="H353" s="49">
        <v>2262</v>
      </c>
      <c r="I353" s="23"/>
      <c r="J353" s="24"/>
      <c r="K353" s="48" t="s">
        <v>199</v>
      </c>
      <c r="L353" s="49">
        <v>58628</v>
      </c>
      <c r="M353" s="23"/>
      <c r="N353" s="24"/>
      <c r="O353" s="48" t="s">
        <v>199</v>
      </c>
      <c r="P353" s="50" t="s">
        <v>203</v>
      </c>
      <c r="Q353" s="23"/>
      <c r="R353" s="24"/>
      <c r="S353" s="48" t="s">
        <v>199</v>
      </c>
      <c r="T353" s="49">
        <v>69194</v>
      </c>
      <c r="U353" s="23"/>
    </row>
    <row r="354" spans="1:21" ht="15.75" thickTop="1" x14ac:dyDescent="0.25">
      <c r="A354" s="14"/>
      <c r="B354" s="59"/>
      <c r="C354" s="59"/>
      <c r="D354" s="59"/>
      <c r="E354" s="59"/>
      <c r="F354" s="59"/>
      <c r="G354" s="59"/>
      <c r="H354" s="59"/>
      <c r="I354" s="59"/>
      <c r="J354" s="59"/>
      <c r="K354" s="59"/>
      <c r="L354" s="59"/>
      <c r="M354" s="59"/>
      <c r="N354" s="59"/>
      <c r="O354" s="59"/>
      <c r="P354" s="59"/>
      <c r="Q354" s="59"/>
      <c r="R354" s="59"/>
      <c r="S354" s="59"/>
      <c r="T354" s="59"/>
      <c r="U354" s="59"/>
    </row>
  </sheetData>
  <mergeCells count="103">
    <mergeCell ref="B312:U312"/>
    <mergeCell ref="B313:U313"/>
    <mergeCell ref="B354:U354"/>
    <mergeCell ref="B269:U269"/>
    <mergeCell ref="B270:U270"/>
    <mergeCell ref="B308:U308"/>
    <mergeCell ref="B309:U309"/>
    <mergeCell ref="B310:U310"/>
    <mergeCell ref="B311:U311"/>
    <mergeCell ref="B229:U229"/>
    <mergeCell ref="B261:U261"/>
    <mergeCell ref="B262:U262"/>
    <mergeCell ref="B263:U263"/>
    <mergeCell ref="B264:U264"/>
    <mergeCell ref="A265:A354"/>
    <mergeCell ref="B265:U265"/>
    <mergeCell ref="B266:U266"/>
    <mergeCell ref="B267:U267"/>
    <mergeCell ref="B268:U268"/>
    <mergeCell ref="B223:U223"/>
    <mergeCell ref="B224:U224"/>
    <mergeCell ref="B225:U225"/>
    <mergeCell ref="B226:U226"/>
    <mergeCell ref="B227:U227"/>
    <mergeCell ref="B228:U228"/>
    <mergeCell ref="B186:U186"/>
    <mergeCell ref="B187:U187"/>
    <mergeCell ref="B188:U188"/>
    <mergeCell ref="B189:U189"/>
    <mergeCell ref="B190:U190"/>
    <mergeCell ref="B222:U222"/>
    <mergeCell ref="B151:U151"/>
    <mergeCell ref="B152:U152"/>
    <mergeCell ref="B153:U153"/>
    <mergeCell ref="B154:U154"/>
    <mergeCell ref="B155:U155"/>
    <mergeCell ref="B185:U185"/>
    <mergeCell ref="B113:U113"/>
    <mergeCell ref="A114:A264"/>
    <mergeCell ref="B114:U114"/>
    <mergeCell ref="B115:U115"/>
    <mergeCell ref="B116:U116"/>
    <mergeCell ref="B117:U117"/>
    <mergeCell ref="B118:U118"/>
    <mergeCell ref="B119:U119"/>
    <mergeCell ref="B149:U149"/>
    <mergeCell ref="B150:U150"/>
    <mergeCell ref="B58:U58"/>
    <mergeCell ref="B59:U59"/>
    <mergeCell ref="B60:U60"/>
    <mergeCell ref="B61:U61"/>
    <mergeCell ref="B62:U62"/>
    <mergeCell ref="B63:U63"/>
    <mergeCell ref="A1:A2"/>
    <mergeCell ref="B1:U1"/>
    <mergeCell ref="B2:U2"/>
    <mergeCell ref="A3:A113"/>
    <mergeCell ref="B3:U3"/>
    <mergeCell ref="B4:U4"/>
    <mergeCell ref="B5:U5"/>
    <mergeCell ref="B6:U6"/>
    <mergeCell ref="B7:U7"/>
    <mergeCell ref="B8:U8"/>
    <mergeCell ref="C271:D271"/>
    <mergeCell ref="G271:H271"/>
    <mergeCell ref="K271:L271"/>
    <mergeCell ref="O271:P271"/>
    <mergeCell ref="S271:T271"/>
    <mergeCell ref="C314:D314"/>
    <mergeCell ref="G314:H314"/>
    <mergeCell ref="K314:L314"/>
    <mergeCell ref="O314:P314"/>
    <mergeCell ref="S314:T314"/>
    <mergeCell ref="C191:D191"/>
    <mergeCell ref="G191:H191"/>
    <mergeCell ref="K191:L191"/>
    <mergeCell ref="O191:P191"/>
    <mergeCell ref="S191:T191"/>
    <mergeCell ref="C230:D230"/>
    <mergeCell ref="G230:H230"/>
    <mergeCell ref="K230:L230"/>
    <mergeCell ref="O230:P230"/>
    <mergeCell ref="S230:T230"/>
    <mergeCell ref="C120:D120"/>
    <mergeCell ref="G120:H120"/>
    <mergeCell ref="K120:L120"/>
    <mergeCell ref="O120:P120"/>
    <mergeCell ref="S120:T120"/>
    <mergeCell ref="C156:D156"/>
    <mergeCell ref="G156:H156"/>
    <mergeCell ref="K156:L156"/>
    <mergeCell ref="O156:P156"/>
    <mergeCell ref="S156:T156"/>
    <mergeCell ref="C9:D9"/>
    <mergeCell ref="G9:H9"/>
    <mergeCell ref="K9:L9"/>
    <mergeCell ref="O9:P9"/>
    <mergeCell ref="S9:T9"/>
    <mergeCell ref="C64:D64"/>
    <mergeCell ref="G64:H64"/>
    <mergeCell ref="K64:L64"/>
    <mergeCell ref="O64:P64"/>
    <mergeCell ref="S64:T6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51</v>
      </c>
      <c r="B1" s="1" t="s">
        <v>1</v>
      </c>
    </row>
    <row r="2" spans="1:2" x14ac:dyDescent="0.25">
      <c r="A2" s="7"/>
      <c r="B2" s="1" t="s">
        <v>2</v>
      </c>
    </row>
    <row r="3" spans="1:2" x14ac:dyDescent="0.25">
      <c r="A3" s="7"/>
      <c r="B3" s="1" t="s">
        <v>952</v>
      </c>
    </row>
    <row r="4" spans="1:2" ht="30" x14ac:dyDescent="0.25">
      <c r="A4" s="3" t="s">
        <v>953</v>
      </c>
      <c r="B4" s="4" t="s">
        <v>5</v>
      </c>
    </row>
    <row r="5" spans="1:2" x14ac:dyDescent="0.25">
      <c r="A5" s="2" t="s">
        <v>954</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72903</v>
      </c>
      <c r="C4" s="8">
        <v>51444</v>
      </c>
      <c r="D4" s="8">
        <v>154202</v>
      </c>
      <c r="E4" s="8">
        <v>92384</v>
      </c>
    </row>
    <row r="5" spans="1:5" x14ac:dyDescent="0.25">
      <c r="A5" s="2" t="s">
        <v>88</v>
      </c>
      <c r="B5" s="6">
        <v>13087</v>
      </c>
      <c r="C5" s="6">
        <v>3840</v>
      </c>
      <c r="D5" s="6">
        <v>28391</v>
      </c>
      <c r="E5" s="6">
        <v>10345</v>
      </c>
    </row>
    <row r="6" spans="1:5" x14ac:dyDescent="0.25">
      <c r="A6" s="2" t="s">
        <v>89</v>
      </c>
      <c r="B6" s="4">
        <v>30</v>
      </c>
      <c r="C6" s="4">
        <v>76</v>
      </c>
      <c r="D6" s="4">
        <v>74</v>
      </c>
      <c r="E6" s="4">
        <v>100</v>
      </c>
    </row>
    <row r="7" spans="1:5" x14ac:dyDescent="0.25">
      <c r="A7" s="2" t="s">
        <v>90</v>
      </c>
      <c r="B7" s="6">
        <v>86020</v>
      </c>
      <c r="C7" s="6">
        <v>55360</v>
      </c>
      <c r="D7" s="6">
        <v>182667</v>
      </c>
      <c r="E7" s="6">
        <v>102829</v>
      </c>
    </row>
    <row r="8" spans="1:5" x14ac:dyDescent="0.25">
      <c r="A8" s="3" t="s">
        <v>91</v>
      </c>
      <c r="B8" s="4" t="s">
        <v>5</v>
      </c>
      <c r="C8" s="4" t="s">
        <v>5</v>
      </c>
      <c r="D8" s="4" t="s">
        <v>5</v>
      </c>
      <c r="E8" s="4" t="s">
        <v>5</v>
      </c>
    </row>
    <row r="9" spans="1:5" ht="30" x14ac:dyDescent="0.25">
      <c r="A9" s="2" t="s">
        <v>92</v>
      </c>
      <c r="B9" s="6">
        <v>21620</v>
      </c>
      <c r="C9" s="6">
        <v>13092</v>
      </c>
      <c r="D9" s="6">
        <v>41646</v>
      </c>
      <c r="E9" s="6">
        <v>26492</v>
      </c>
    </row>
    <row r="10" spans="1:5" x14ac:dyDescent="0.25">
      <c r="A10" s="2" t="s">
        <v>93</v>
      </c>
      <c r="B10" s="6">
        <v>9239</v>
      </c>
      <c r="C10" s="6">
        <v>7782</v>
      </c>
      <c r="D10" s="6">
        <v>19630</v>
      </c>
      <c r="E10" s="6">
        <v>15578</v>
      </c>
    </row>
    <row r="11" spans="1:5" x14ac:dyDescent="0.25">
      <c r="A11" s="2" t="s">
        <v>94</v>
      </c>
      <c r="B11" s="4">
        <v>230</v>
      </c>
      <c r="C11" s="6">
        <v>1502</v>
      </c>
      <c r="D11" s="4">
        <v>301</v>
      </c>
      <c r="E11" s="6">
        <v>1493</v>
      </c>
    </row>
    <row r="12" spans="1:5" x14ac:dyDescent="0.25">
      <c r="A12" s="2" t="s">
        <v>95</v>
      </c>
      <c r="B12" s="4">
        <v>16</v>
      </c>
      <c r="C12" s="4">
        <v>105</v>
      </c>
      <c r="D12" s="4">
        <v>41</v>
      </c>
      <c r="E12" s="4">
        <v>170</v>
      </c>
    </row>
    <row r="13" spans="1:5" x14ac:dyDescent="0.25">
      <c r="A13" s="2" t="s">
        <v>96</v>
      </c>
      <c r="B13" s="6">
        <v>1367</v>
      </c>
      <c r="C13" s="6">
        <v>2225</v>
      </c>
      <c r="D13" s="6">
        <v>3427</v>
      </c>
      <c r="E13" s="6">
        <v>4269</v>
      </c>
    </row>
    <row r="14" spans="1:5" ht="30" x14ac:dyDescent="0.25">
      <c r="A14" s="2" t="s">
        <v>97</v>
      </c>
      <c r="B14" s="6">
        <v>21226</v>
      </c>
      <c r="C14" s="6">
        <v>12943</v>
      </c>
      <c r="D14" s="6">
        <v>41650</v>
      </c>
      <c r="E14" s="6">
        <v>24101</v>
      </c>
    </row>
    <row r="15" spans="1:5" x14ac:dyDescent="0.25">
      <c r="A15" s="2" t="s">
        <v>98</v>
      </c>
      <c r="B15" s="6">
        <v>9569</v>
      </c>
      <c r="C15" s="6">
        <v>2648</v>
      </c>
      <c r="D15" s="6">
        <v>21365</v>
      </c>
      <c r="E15" s="6">
        <v>6703</v>
      </c>
    </row>
    <row r="16" spans="1:5" x14ac:dyDescent="0.25">
      <c r="A16" s="2" t="s">
        <v>99</v>
      </c>
      <c r="B16" s="4">
        <v>-56</v>
      </c>
      <c r="C16" s="4">
        <v>447</v>
      </c>
      <c r="D16" s="4">
        <v>27</v>
      </c>
      <c r="E16" s="4">
        <v>891</v>
      </c>
    </row>
    <row r="17" spans="1:5" x14ac:dyDescent="0.25">
      <c r="A17" s="2" t="s">
        <v>100</v>
      </c>
      <c r="B17" s="6">
        <v>63211</v>
      </c>
      <c r="C17" s="6">
        <v>40744</v>
      </c>
      <c r="D17" s="6">
        <v>128087</v>
      </c>
      <c r="E17" s="6">
        <v>79697</v>
      </c>
    </row>
    <row r="18" spans="1:5" x14ac:dyDescent="0.25">
      <c r="A18" s="2" t="s">
        <v>101</v>
      </c>
      <c r="B18" s="6">
        <v>22809</v>
      </c>
      <c r="C18" s="6">
        <v>14616</v>
      </c>
      <c r="D18" s="6">
        <v>54580</v>
      </c>
      <c r="E18" s="6">
        <v>23132</v>
      </c>
    </row>
    <row r="19" spans="1:5" x14ac:dyDescent="0.25">
      <c r="A19" s="3" t="s">
        <v>102</v>
      </c>
      <c r="B19" s="4" t="s">
        <v>5</v>
      </c>
      <c r="C19" s="4" t="s">
        <v>5</v>
      </c>
      <c r="D19" s="4" t="s">
        <v>5</v>
      </c>
      <c r="E19" s="4" t="s">
        <v>5</v>
      </c>
    </row>
    <row r="20" spans="1:5" x14ac:dyDescent="0.25">
      <c r="A20" s="2" t="s">
        <v>103</v>
      </c>
      <c r="B20" s="6">
        <v>-7503</v>
      </c>
      <c r="C20" s="6">
        <v>-5826</v>
      </c>
      <c r="D20" s="6">
        <v>-14638</v>
      </c>
      <c r="E20" s="6">
        <v>-9831</v>
      </c>
    </row>
    <row r="21" spans="1:5" x14ac:dyDescent="0.25">
      <c r="A21" s="2" t="s">
        <v>104</v>
      </c>
      <c r="B21" s="4">
        <v>-251</v>
      </c>
      <c r="C21" s="6">
        <v>11741</v>
      </c>
      <c r="D21" s="6">
        <v>-10001</v>
      </c>
      <c r="E21" s="6">
        <v>3201</v>
      </c>
    </row>
    <row r="22" spans="1:5" x14ac:dyDescent="0.25">
      <c r="A22" s="2" t="s">
        <v>105</v>
      </c>
      <c r="B22" s="4">
        <v>40</v>
      </c>
      <c r="C22" s="6">
        <v>2213</v>
      </c>
      <c r="D22" s="4">
        <v>-17</v>
      </c>
      <c r="E22" s="6">
        <v>2073</v>
      </c>
    </row>
    <row r="23" spans="1:5" x14ac:dyDescent="0.25">
      <c r="A23" s="2" t="s">
        <v>106</v>
      </c>
      <c r="B23" s="4">
        <v>-208</v>
      </c>
      <c r="C23" s="4">
        <v>-183</v>
      </c>
      <c r="D23" s="4">
        <v>-408</v>
      </c>
      <c r="E23" s="4">
        <v>-361</v>
      </c>
    </row>
    <row r="24" spans="1:5" x14ac:dyDescent="0.25">
      <c r="A24" s="2" t="s">
        <v>107</v>
      </c>
      <c r="B24" s="6">
        <v>-7922</v>
      </c>
      <c r="C24" s="6">
        <v>7945</v>
      </c>
      <c r="D24" s="6">
        <v>-25064</v>
      </c>
      <c r="E24" s="6">
        <v>-4918</v>
      </c>
    </row>
    <row r="25" spans="1:5" ht="30" x14ac:dyDescent="0.25">
      <c r="A25" s="2" t="s">
        <v>108</v>
      </c>
      <c r="B25" s="6">
        <v>14887</v>
      </c>
      <c r="C25" s="6">
        <v>22561</v>
      </c>
      <c r="D25" s="6">
        <v>29516</v>
      </c>
      <c r="E25" s="6">
        <v>18214</v>
      </c>
    </row>
    <row r="26" spans="1:5" x14ac:dyDescent="0.25">
      <c r="A26" s="2" t="s">
        <v>109</v>
      </c>
      <c r="B26" s="6">
        <v>-5932</v>
      </c>
      <c r="C26" s="6">
        <v>-9120</v>
      </c>
      <c r="D26" s="6">
        <v>-10124</v>
      </c>
      <c r="E26" s="6">
        <v>-7115</v>
      </c>
    </row>
    <row r="27" spans="1:5" ht="30" x14ac:dyDescent="0.25">
      <c r="A27" s="2" t="s">
        <v>110</v>
      </c>
      <c r="B27" s="6">
        <v>8955</v>
      </c>
      <c r="C27" s="6">
        <v>13441</v>
      </c>
      <c r="D27" s="6">
        <v>19392</v>
      </c>
      <c r="E27" s="6">
        <v>11099</v>
      </c>
    </row>
    <row r="28" spans="1:5" ht="30" x14ac:dyDescent="0.25">
      <c r="A28" s="2" t="s">
        <v>111</v>
      </c>
      <c r="B28" s="4">
        <v>0</v>
      </c>
      <c r="C28" s="4">
        <v>520</v>
      </c>
      <c r="D28" s="4">
        <v>0</v>
      </c>
      <c r="E28" s="4">
        <v>460</v>
      </c>
    </row>
    <row r="29" spans="1:5" x14ac:dyDescent="0.25">
      <c r="A29" s="2" t="s">
        <v>112</v>
      </c>
      <c r="B29" s="6">
        <v>8955</v>
      </c>
      <c r="C29" s="6">
        <v>13961</v>
      </c>
      <c r="D29" s="6">
        <v>19392</v>
      </c>
      <c r="E29" s="6">
        <v>11559</v>
      </c>
    </row>
    <row r="30" spans="1:5" ht="30" x14ac:dyDescent="0.25">
      <c r="A30" s="2" t="s">
        <v>113</v>
      </c>
      <c r="B30" s="4">
        <v>877</v>
      </c>
      <c r="C30" s="4">
        <v>221</v>
      </c>
      <c r="D30" s="6">
        <v>2446</v>
      </c>
      <c r="E30" s="4">
        <v>654</v>
      </c>
    </row>
    <row r="31" spans="1:5" ht="30" x14ac:dyDescent="0.25">
      <c r="A31" s="2" t="s">
        <v>114</v>
      </c>
      <c r="B31" s="8">
        <v>8078</v>
      </c>
      <c r="C31" s="8">
        <v>13740</v>
      </c>
      <c r="D31" s="8">
        <v>16946</v>
      </c>
      <c r="E31" s="8">
        <v>10905</v>
      </c>
    </row>
    <row r="32" spans="1:5" x14ac:dyDescent="0.25">
      <c r="A32" s="3" t="s">
        <v>115</v>
      </c>
      <c r="B32" s="4" t="s">
        <v>5</v>
      </c>
      <c r="C32" s="4" t="s">
        <v>5</v>
      </c>
      <c r="D32" s="4" t="s">
        <v>5</v>
      </c>
      <c r="E32" s="4" t="s">
        <v>5</v>
      </c>
    </row>
    <row r="33" spans="1:5" ht="45" x14ac:dyDescent="0.25">
      <c r="A33" s="2" t="s">
        <v>116</v>
      </c>
      <c r="B33" s="10">
        <v>0.15</v>
      </c>
      <c r="C33" s="10">
        <v>0.25</v>
      </c>
      <c r="D33" s="10">
        <v>0.32</v>
      </c>
      <c r="E33" s="10">
        <v>0.2</v>
      </c>
    </row>
    <row r="34" spans="1:5" ht="45" x14ac:dyDescent="0.25">
      <c r="A34" s="2" t="s">
        <v>117</v>
      </c>
      <c r="B34" s="8">
        <v>0</v>
      </c>
      <c r="C34" s="10">
        <v>0.01</v>
      </c>
      <c r="D34" s="8">
        <v>0</v>
      </c>
      <c r="E34" s="10">
        <v>0.01</v>
      </c>
    </row>
    <row r="35" spans="1:5" ht="30" x14ac:dyDescent="0.25">
      <c r="A35" s="2" t="s">
        <v>118</v>
      </c>
      <c r="B35" s="10">
        <v>0.15</v>
      </c>
      <c r="C35" s="10">
        <v>0.26</v>
      </c>
      <c r="D35" s="10">
        <v>0.32</v>
      </c>
      <c r="E35" s="10">
        <v>0.21</v>
      </c>
    </row>
    <row r="36" spans="1:5" ht="30" x14ac:dyDescent="0.25">
      <c r="A36" s="2" t="s">
        <v>119</v>
      </c>
      <c r="B36" s="6">
        <v>53164</v>
      </c>
      <c r="C36" s="6">
        <v>52555</v>
      </c>
      <c r="D36" s="6">
        <v>53075</v>
      </c>
      <c r="E36" s="6">
        <v>52527</v>
      </c>
    </row>
    <row r="37" spans="1:5" ht="45" x14ac:dyDescent="0.25">
      <c r="A37" s="2" t="s">
        <v>120</v>
      </c>
      <c r="B37" s="10">
        <v>0.15</v>
      </c>
      <c r="C37" s="10">
        <v>0.25</v>
      </c>
      <c r="D37" s="10">
        <v>0.32</v>
      </c>
      <c r="E37" s="10">
        <v>0.2</v>
      </c>
    </row>
    <row r="38" spans="1:5" ht="45" x14ac:dyDescent="0.25">
      <c r="A38" s="2" t="s">
        <v>121</v>
      </c>
      <c r="B38" s="8">
        <v>0</v>
      </c>
      <c r="C38" s="10">
        <v>0.01</v>
      </c>
      <c r="D38" s="8">
        <v>0</v>
      </c>
      <c r="E38" s="10">
        <v>0.01</v>
      </c>
    </row>
    <row r="39" spans="1:5" ht="30" x14ac:dyDescent="0.25">
      <c r="A39" s="2" t="s">
        <v>122</v>
      </c>
      <c r="B39" s="10">
        <v>0.15</v>
      </c>
      <c r="C39" s="10">
        <v>0.26</v>
      </c>
      <c r="D39" s="10">
        <v>0.32</v>
      </c>
      <c r="E39" s="10">
        <v>0.21</v>
      </c>
    </row>
    <row r="40" spans="1:5" ht="30" x14ac:dyDescent="0.25">
      <c r="A40" s="2" t="s">
        <v>123</v>
      </c>
      <c r="B40" s="6">
        <v>53509</v>
      </c>
      <c r="C40" s="6">
        <v>52911</v>
      </c>
      <c r="D40" s="6">
        <v>53511</v>
      </c>
      <c r="E40" s="6">
        <v>529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55</v>
      </c>
      <c r="B1" s="7" t="s">
        <v>84</v>
      </c>
      <c r="C1" s="7"/>
      <c r="D1" s="7" t="s">
        <v>1</v>
      </c>
      <c r="E1" s="7"/>
      <c r="F1" s="1"/>
    </row>
    <row r="2" spans="1:6" ht="30" x14ac:dyDescent="0.25">
      <c r="A2" s="1" t="s">
        <v>27</v>
      </c>
      <c r="B2" s="1" t="s">
        <v>2</v>
      </c>
      <c r="C2" s="1" t="s">
        <v>85</v>
      </c>
      <c r="D2" s="1" t="s">
        <v>2</v>
      </c>
      <c r="E2" s="1" t="s">
        <v>85</v>
      </c>
      <c r="F2" s="1" t="s">
        <v>28</v>
      </c>
    </row>
    <row r="3" spans="1:6" ht="30" x14ac:dyDescent="0.25">
      <c r="A3" s="3" t="s">
        <v>953</v>
      </c>
      <c r="B3" s="4" t="s">
        <v>5</v>
      </c>
      <c r="C3" s="4" t="s">
        <v>5</v>
      </c>
      <c r="D3" s="4" t="s">
        <v>5</v>
      </c>
      <c r="E3" s="4" t="s">
        <v>5</v>
      </c>
      <c r="F3" s="4" t="s">
        <v>5</v>
      </c>
    </row>
    <row r="4" spans="1:6" x14ac:dyDescent="0.25">
      <c r="A4" s="2" t="s">
        <v>198</v>
      </c>
      <c r="B4" s="8">
        <v>86020</v>
      </c>
      <c r="C4" s="8">
        <v>55360</v>
      </c>
      <c r="D4" s="8">
        <v>182667</v>
      </c>
      <c r="E4" s="8">
        <v>102829</v>
      </c>
      <c r="F4" s="4" t="s">
        <v>5</v>
      </c>
    </row>
    <row r="5" spans="1:6" ht="30" x14ac:dyDescent="0.25">
      <c r="A5" s="2" t="s">
        <v>205</v>
      </c>
      <c r="B5" s="6">
        <v>14887</v>
      </c>
      <c r="C5" s="6">
        <v>22561</v>
      </c>
      <c r="D5" s="6">
        <v>29516</v>
      </c>
      <c r="E5" s="6">
        <v>18214</v>
      </c>
      <c r="F5" s="4" t="s">
        <v>5</v>
      </c>
    </row>
    <row r="6" spans="1:6" x14ac:dyDescent="0.25">
      <c r="A6" s="2" t="s">
        <v>49</v>
      </c>
      <c r="B6" s="6">
        <v>1183102</v>
      </c>
      <c r="C6" s="4" t="s">
        <v>5</v>
      </c>
      <c r="D6" s="6">
        <v>1183102</v>
      </c>
      <c r="E6" s="4" t="s">
        <v>5</v>
      </c>
      <c r="F6" s="6">
        <v>991396</v>
      </c>
    </row>
    <row r="7" spans="1:6" x14ac:dyDescent="0.25">
      <c r="A7" s="2" t="s">
        <v>193</v>
      </c>
      <c r="B7" s="4" t="s">
        <v>5</v>
      </c>
      <c r="C7" s="4" t="s">
        <v>5</v>
      </c>
      <c r="D7" s="4" t="s">
        <v>5</v>
      </c>
      <c r="E7" s="4" t="s">
        <v>5</v>
      </c>
      <c r="F7" s="4" t="s">
        <v>5</v>
      </c>
    </row>
    <row r="8" spans="1:6" ht="30" x14ac:dyDescent="0.25">
      <c r="A8" s="3" t="s">
        <v>953</v>
      </c>
      <c r="B8" s="4" t="s">
        <v>5</v>
      </c>
      <c r="C8" s="4" t="s">
        <v>5</v>
      </c>
      <c r="D8" s="4" t="s">
        <v>5</v>
      </c>
      <c r="E8" s="4" t="s">
        <v>5</v>
      </c>
      <c r="F8" s="4" t="s">
        <v>5</v>
      </c>
    </row>
    <row r="9" spans="1:6" x14ac:dyDescent="0.25">
      <c r="A9" s="2" t="s">
        <v>198</v>
      </c>
      <c r="B9" s="6">
        <v>72933</v>
      </c>
      <c r="C9" s="6">
        <v>51520</v>
      </c>
      <c r="D9" s="6">
        <v>154276</v>
      </c>
      <c r="E9" s="6">
        <v>92484</v>
      </c>
      <c r="F9" s="4" t="s">
        <v>5</v>
      </c>
    </row>
    <row r="10" spans="1:6" x14ac:dyDescent="0.25">
      <c r="A10" s="2" t="s">
        <v>194</v>
      </c>
      <c r="B10" s="4" t="s">
        <v>5</v>
      </c>
      <c r="C10" s="4" t="s">
        <v>5</v>
      </c>
      <c r="D10" s="4" t="s">
        <v>5</v>
      </c>
      <c r="E10" s="4" t="s">
        <v>5</v>
      </c>
      <c r="F10" s="4" t="s">
        <v>5</v>
      </c>
    </row>
    <row r="11" spans="1:6" ht="30" x14ac:dyDescent="0.25">
      <c r="A11" s="3" t="s">
        <v>953</v>
      </c>
      <c r="B11" s="4" t="s">
        <v>5</v>
      </c>
      <c r="C11" s="4" t="s">
        <v>5</v>
      </c>
      <c r="D11" s="4" t="s">
        <v>5</v>
      </c>
      <c r="E11" s="4" t="s">
        <v>5</v>
      </c>
      <c r="F11" s="4" t="s">
        <v>5</v>
      </c>
    </row>
    <row r="12" spans="1:6" x14ac:dyDescent="0.25">
      <c r="A12" s="2" t="s">
        <v>198</v>
      </c>
      <c r="B12" s="6">
        <v>13087</v>
      </c>
      <c r="C12" s="6">
        <v>3840</v>
      </c>
      <c r="D12" s="6">
        <v>28391</v>
      </c>
      <c r="E12" s="6">
        <v>10345</v>
      </c>
      <c r="F12" s="4" t="s">
        <v>5</v>
      </c>
    </row>
    <row r="13" spans="1:6" ht="30" x14ac:dyDescent="0.25">
      <c r="A13" s="2" t="s">
        <v>956</v>
      </c>
      <c r="B13" s="4" t="s">
        <v>5</v>
      </c>
      <c r="C13" s="4" t="s">
        <v>5</v>
      </c>
      <c r="D13" s="4" t="s">
        <v>5</v>
      </c>
      <c r="E13" s="4" t="s">
        <v>5</v>
      </c>
      <c r="F13" s="4" t="s">
        <v>5</v>
      </c>
    </row>
    <row r="14" spans="1:6" ht="30" x14ac:dyDescent="0.25">
      <c r="A14" s="3" t="s">
        <v>953</v>
      </c>
      <c r="B14" s="4" t="s">
        <v>5</v>
      </c>
      <c r="C14" s="4" t="s">
        <v>5</v>
      </c>
      <c r="D14" s="4" t="s">
        <v>5</v>
      </c>
      <c r="E14" s="4" t="s">
        <v>5</v>
      </c>
      <c r="F14" s="4" t="s">
        <v>5</v>
      </c>
    </row>
    <row r="15" spans="1:6" x14ac:dyDescent="0.25">
      <c r="A15" s="2" t="s">
        <v>198</v>
      </c>
      <c r="B15" s="6">
        <v>72933</v>
      </c>
      <c r="C15" s="6">
        <v>51520</v>
      </c>
      <c r="D15" s="6">
        <v>154276</v>
      </c>
      <c r="E15" s="6">
        <v>92484</v>
      </c>
      <c r="F15" s="4" t="s">
        <v>5</v>
      </c>
    </row>
    <row r="16" spans="1:6" ht="30" x14ac:dyDescent="0.25">
      <c r="A16" s="2" t="s">
        <v>205</v>
      </c>
      <c r="B16" s="6">
        <v>13146</v>
      </c>
      <c r="C16" s="6">
        <v>22339</v>
      </c>
      <c r="D16" s="6">
        <v>25900</v>
      </c>
      <c r="E16" s="6">
        <v>16272</v>
      </c>
      <c r="F16" s="4" t="s">
        <v>5</v>
      </c>
    </row>
    <row r="17" spans="1:6" x14ac:dyDescent="0.25">
      <c r="A17" s="2" t="s">
        <v>49</v>
      </c>
      <c r="B17" s="6">
        <v>1162747</v>
      </c>
      <c r="C17" s="4" t="s">
        <v>5</v>
      </c>
      <c r="D17" s="6">
        <v>1162747</v>
      </c>
      <c r="E17" s="4" t="s">
        <v>5</v>
      </c>
      <c r="F17" s="6">
        <v>971973</v>
      </c>
    </row>
    <row r="18" spans="1:6" x14ac:dyDescent="0.25">
      <c r="A18" s="2" t="s">
        <v>957</v>
      </c>
      <c r="B18" s="4" t="s">
        <v>5</v>
      </c>
      <c r="C18" s="4" t="s">
        <v>5</v>
      </c>
      <c r="D18" s="4" t="s">
        <v>5</v>
      </c>
      <c r="E18" s="4" t="s">
        <v>5</v>
      </c>
      <c r="F18" s="4" t="s">
        <v>5</v>
      </c>
    </row>
    <row r="19" spans="1:6" ht="30" x14ac:dyDescent="0.25">
      <c r="A19" s="3" t="s">
        <v>953</v>
      </c>
      <c r="B19" s="4" t="s">
        <v>5</v>
      </c>
      <c r="C19" s="4" t="s">
        <v>5</v>
      </c>
      <c r="D19" s="4" t="s">
        <v>5</v>
      </c>
      <c r="E19" s="4" t="s">
        <v>5</v>
      </c>
      <c r="F19" s="4" t="s">
        <v>5</v>
      </c>
    </row>
    <row r="20" spans="1:6" x14ac:dyDescent="0.25">
      <c r="A20" s="2" t="s">
        <v>198</v>
      </c>
      <c r="B20" s="6">
        <v>15974</v>
      </c>
      <c r="C20" s="6">
        <v>5072</v>
      </c>
      <c r="D20" s="6">
        <v>38597</v>
      </c>
      <c r="E20" s="6">
        <v>13124</v>
      </c>
      <c r="F20" s="4" t="s">
        <v>5</v>
      </c>
    </row>
    <row r="21" spans="1:6" ht="30" x14ac:dyDescent="0.25">
      <c r="A21" s="2" t="s">
        <v>205</v>
      </c>
      <c r="B21" s="6">
        <v>2192</v>
      </c>
      <c r="C21" s="4">
        <v>552</v>
      </c>
      <c r="D21" s="6">
        <v>6113</v>
      </c>
      <c r="E21" s="6">
        <v>2715</v>
      </c>
      <c r="F21" s="4" t="s">
        <v>5</v>
      </c>
    </row>
    <row r="22" spans="1:6" x14ac:dyDescent="0.25">
      <c r="A22" s="2" t="s">
        <v>49</v>
      </c>
      <c r="B22" s="6">
        <v>28798</v>
      </c>
      <c r="C22" s="4" t="s">
        <v>5</v>
      </c>
      <c r="D22" s="6">
        <v>28798</v>
      </c>
      <c r="E22" s="4" t="s">
        <v>5</v>
      </c>
      <c r="F22" s="6">
        <v>26266</v>
      </c>
    </row>
    <row r="23" spans="1:6" x14ac:dyDescent="0.25">
      <c r="A23" s="2" t="s">
        <v>195</v>
      </c>
      <c r="B23" s="4" t="s">
        <v>5</v>
      </c>
      <c r="C23" s="4" t="s">
        <v>5</v>
      </c>
      <c r="D23" s="4" t="s">
        <v>5</v>
      </c>
      <c r="E23" s="4" t="s">
        <v>5</v>
      </c>
      <c r="F23" s="4" t="s">
        <v>5</v>
      </c>
    </row>
    <row r="24" spans="1:6" ht="30" x14ac:dyDescent="0.25">
      <c r="A24" s="3" t="s">
        <v>953</v>
      </c>
      <c r="B24" s="4" t="s">
        <v>5</v>
      </c>
      <c r="C24" s="4" t="s">
        <v>5</v>
      </c>
      <c r="D24" s="4" t="s">
        <v>5</v>
      </c>
      <c r="E24" s="4" t="s">
        <v>5</v>
      </c>
      <c r="F24" s="4" t="s">
        <v>5</v>
      </c>
    </row>
    <row r="25" spans="1:6" x14ac:dyDescent="0.25">
      <c r="A25" s="2" t="s">
        <v>198</v>
      </c>
      <c r="B25" s="6">
        <v>-2887</v>
      </c>
      <c r="C25" s="6">
        <v>-1232</v>
      </c>
      <c r="D25" s="6">
        <v>-10206</v>
      </c>
      <c r="E25" s="6">
        <v>-2779</v>
      </c>
      <c r="F25" s="4" t="s">
        <v>5</v>
      </c>
    </row>
    <row r="26" spans="1:6" ht="30" x14ac:dyDescent="0.25">
      <c r="A26" s="2" t="s">
        <v>205</v>
      </c>
      <c r="B26" s="4">
        <v>-451</v>
      </c>
      <c r="C26" s="4">
        <v>-330</v>
      </c>
      <c r="D26" s="6">
        <v>-2497</v>
      </c>
      <c r="E26" s="4">
        <v>-773</v>
      </c>
      <c r="F26" s="4" t="s">
        <v>5</v>
      </c>
    </row>
    <row r="27" spans="1:6" x14ac:dyDescent="0.25">
      <c r="A27" s="2" t="s">
        <v>49</v>
      </c>
      <c r="B27" s="6">
        <v>-8443</v>
      </c>
      <c r="C27" s="4" t="s">
        <v>5</v>
      </c>
      <c r="D27" s="6">
        <v>-8443</v>
      </c>
      <c r="E27" s="4" t="s">
        <v>5</v>
      </c>
      <c r="F27" s="6">
        <v>-6843</v>
      </c>
    </row>
    <row r="28" spans="1:6" ht="30" x14ac:dyDescent="0.25">
      <c r="A28" s="2" t="s">
        <v>958</v>
      </c>
      <c r="B28" s="4" t="s">
        <v>5</v>
      </c>
      <c r="C28" s="4" t="s">
        <v>5</v>
      </c>
      <c r="D28" s="4" t="s">
        <v>5</v>
      </c>
      <c r="E28" s="4" t="s">
        <v>5</v>
      </c>
      <c r="F28" s="4" t="s">
        <v>5</v>
      </c>
    </row>
    <row r="29" spans="1:6" ht="30" x14ac:dyDescent="0.25">
      <c r="A29" s="3" t="s">
        <v>953</v>
      </c>
      <c r="B29" s="4" t="s">
        <v>5</v>
      </c>
      <c r="C29" s="4" t="s">
        <v>5</v>
      </c>
      <c r="D29" s="4" t="s">
        <v>5</v>
      </c>
      <c r="E29" s="4" t="s">
        <v>5</v>
      </c>
      <c r="F29" s="4" t="s">
        <v>5</v>
      </c>
    </row>
    <row r="30" spans="1:6" x14ac:dyDescent="0.25">
      <c r="A30" s="2" t="s">
        <v>198</v>
      </c>
      <c r="B30" s="6">
        <v>-2887</v>
      </c>
      <c r="C30" s="6">
        <v>-1232</v>
      </c>
      <c r="D30" s="6">
        <v>-10206</v>
      </c>
      <c r="E30" s="6">
        <v>-2779</v>
      </c>
      <c r="F30" s="4" t="s">
        <v>5</v>
      </c>
    </row>
    <row r="31" spans="1:6" x14ac:dyDescent="0.25">
      <c r="A31" s="2" t="s">
        <v>675</v>
      </c>
      <c r="B31" s="4" t="s">
        <v>5</v>
      </c>
      <c r="C31" s="4" t="s">
        <v>5</v>
      </c>
      <c r="D31" s="4" t="s">
        <v>5</v>
      </c>
      <c r="E31" s="4" t="s">
        <v>5</v>
      </c>
      <c r="F31" s="4" t="s">
        <v>5</v>
      </c>
    </row>
    <row r="32" spans="1:6" ht="30" x14ac:dyDescent="0.25">
      <c r="A32" s="3" t="s">
        <v>953</v>
      </c>
      <c r="B32" s="4" t="s">
        <v>5</v>
      </c>
      <c r="C32" s="4" t="s">
        <v>5</v>
      </c>
      <c r="D32" s="4" t="s">
        <v>5</v>
      </c>
      <c r="E32" s="4" t="s">
        <v>5</v>
      </c>
      <c r="F32" s="4" t="s">
        <v>5</v>
      </c>
    </row>
    <row r="33" spans="1:6" x14ac:dyDescent="0.25">
      <c r="A33" s="2" t="s">
        <v>198</v>
      </c>
      <c r="B33" s="6">
        <v>2887</v>
      </c>
      <c r="C33" s="6">
        <v>1232</v>
      </c>
      <c r="D33" s="6">
        <v>10206</v>
      </c>
      <c r="E33" s="6">
        <v>2779</v>
      </c>
      <c r="F33" s="4" t="s">
        <v>5</v>
      </c>
    </row>
    <row r="34" spans="1:6" ht="30" x14ac:dyDescent="0.25">
      <c r="A34" s="2" t="s">
        <v>205</v>
      </c>
      <c r="B34" s="6">
        <v>-12861</v>
      </c>
      <c r="C34" s="6">
        <v>-18051</v>
      </c>
      <c r="D34" s="6">
        <v>-28476</v>
      </c>
      <c r="E34" s="6">
        <v>-18629</v>
      </c>
      <c r="F34" s="4" t="s">
        <v>5</v>
      </c>
    </row>
    <row r="35" spans="1:6" x14ac:dyDescent="0.25">
      <c r="A35" s="2" t="s">
        <v>49</v>
      </c>
      <c r="B35" s="8">
        <v>-1037701</v>
      </c>
      <c r="C35" s="4" t="s">
        <v>5</v>
      </c>
      <c r="D35" s="8">
        <v>-1037701</v>
      </c>
      <c r="E35" s="4" t="s">
        <v>5</v>
      </c>
      <c r="F35" s="8">
        <v>-85794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9</v>
      </c>
      <c r="B1" s="7" t="s">
        <v>84</v>
      </c>
      <c r="C1" s="7"/>
      <c r="D1" s="7" t="s">
        <v>1</v>
      </c>
      <c r="E1" s="7"/>
    </row>
    <row r="2" spans="1:5" x14ac:dyDescent="0.25">
      <c r="A2" s="1" t="s">
        <v>960</v>
      </c>
      <c r="B2" s="1" t="s">
        <v>2</v>
      </c>
      <c r="C2" s="1" t="s">
        <v>85</v>
      </c>
      <c r="D2" s="1" t="s">
        <v>2</v>
      </c>
      <c r="E2" s="1" t="s">
        <v>85</v>
      </c>
    </row>
    <row r="3" spans="1:5" ht="30" x14ac:dyDescent="0.25">
      <c r="A3" s="3" t="s">
        <v>961</v>
      </c>
      <c r="B3" s="4" t="s">
        <v>5</v>
      </c>
      <c r="C3" s="4" t="s">
        <v>5</v>
      </c>
      <c r="D3" s="4" t="s">
        <v>5</v>
      </c>
      <c r="E3" s="4" t="s">
        <v>5</v>
      </c>
    </row>
    <row r="4" spans="1:5" x14ac:dyDescent="0.25">
      <c r="A4" s="2" t="s">
        <v>962</v>
      </c>
      <c r="B4" s="10">
        <v>0.9</v>
      </c>
      <c r="C4" s="10">
        <v>0.5</v>
      </c>
      <c r="D4" s="10">
        <v>1.6</v>
      </c>
      <c r="E4" s="10">
        <v>1.100000000000000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3</v>
      </c>
      <c r="B1" s="1" t="s">
        <v>1</v>
      </c>
    </row>
    <row r="2" spans="1:2" ht="30" x14ac:dyDescent="0.25">
      <c r="A2" s="1" t="s">
        <v>27</v>
      </c>
      <c r="B2" s="1" t="s">
        <v>2</v>
      </c>
    </row>
    <row r="3" spans="1:2" ht="30" x14ac:dyDescent="0.25">
      <c r="A3" s="3" t="s">
        <v>961</v>
      </c>
      <c r="B3" s="4" t="s">
        <v>5</v>
      </c>
    </row>
    <row r="4" spans="1:2" x14ac:dyDescent="0.25">
      <c r="A4" s="2" t="s">
        <v>224</v>
      </c>
      <c r="B4" s="8">
        <v>28525</v>
      </c>
    </row>
    <row r="5" spans="1:2" ht="30" x14ac:dyDescent="0.25">
      <c r="A5" s="2" t="s">
        <v>225</v>
      </c>
      <c r="B5" s="4">
        <v>590</v>
      </c>
    </row>
    <row r="6" spans="1:2" ht="30" x14ac:dyDescent="0.25">
      <c r="A6" s="2" t="s">
        <v>226</v>
      </c>
      <c r="B6" s="4">
        <v>-841</v>
      </c>
    </row>
    <row r="7" spans="1:2" ht="30" x14ac:dyDescent="0.25">
      <c r="A7" s="2" t="s">
        <v>228</v>
      </c>
      <c r="B7" s="4">
        <v>14</v>
      </c>
    </row>
    <row r="8" spans="1:2" ht="30" x14ac:dyDescent="0.25">
      <c r="A8" s="2" t="s">
        <v>229</v>
      </c>
      <c r="B8" s="6">
        <v>1630</v>
      </c>
    </row>
    <row r="9" spans="1:2" x14ac:dyDescent="0.25">
      <c r="A9" s="2" t="s">
        <v>964</v>
      </c>
      <c r="B9" s="8">
        <v>2991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65</v>
      </c>
      <c r="B1" s="7" t="s">
        <v>2</v>
      </c>
      <c r="C1" s="7" t="s">
        <v>28</v>
      </c>
    </row>
    <row r="2" spans="1:3" ht="30" x14ac:dyDescent="0.25">
      <c r="A2" s="1" t="s">
        <v>27</v>
      </c>
      <c r="B2" s="7"/>
      <c r="C2" s="7"/>
    </row>
    <row r="3" spans="1:3" ht="30" x14ac:dyDescent="0.25">
      <c r="A3" s="3" t="s">
        <v>961</v>
      </c>
      <c r="B3" s="4" t="s">
        <v>5</v>
      </c>
      <c r="C3" s="4" t="s">
        <v>5</v>
      </c>
    </row>
    <row r="4" spans="1:3" x14ac:dyDescent="0.25">
      <c r="A4" s="2" t="s">
        <v>53</v>
      </c>
      <c r="B4" s="8">
        <v>47491</v>
      </c>
      <c r="C4" s="8">
        <v>54450</v>
      </c>
    </row>
    <row r="5" spans="1:3" ht="30" x14ac:dyDescent="0.25">
      <c r="A5" s="2" t="s">
        <v>966</v>
      </c>
      <c r="B5" s="4" t="s">
        <v>5</v>
      </c>
      <c r="C5" s="4" t="s">
        <v>5</v>
      </c>
    </row>
    <row r="6" spans="1:3" ht="30" x14ac:dyDescent="0.25">
      <c r="A6" s="3" t="s">
        <v>961</v>
      </c>
      <c r="B6" s="4" t="s">
        <v>5</v>
      </c>
      <c r="C6" s="4" t="s">
        <v>5</v>
      </c>
    </row>
    <row r="7" spans="1:3" x14ac:dyDescent="0.25">
      <c r="A7" s="2" t="s">
        <v>53</v>
      </c>
      <c r="B7" s="8">
        <v>2900</v>
      </c>
      <c r="C7"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967</v>
      </c>
      <c r="B1" s="7" t="s">
        <v>84</v>
      </c>
      <c r="C1" s="7"/>
    </row>
    <row r="2" spans="1:3" x14ac:dyDescent="0.25">
      <c r="A2" s="1" t="s">
        <v>960</v>
      </c>
      <c r="B2" s="1" t="s">
        <v>85</v>
      </c>
      <c r="C2" s="1" t="s">
        <v>968</v>
      </c>
    </row>
    <row r="3" spans="1:3" x14ac:dyDescent="0.25">
      <c r="A3" s="2" t="s">
        <v>969</v>
      </c>
      <c r="B3" s="4" t="s">
        <v>5</v>
      </c>
      <c r="C3" s="4" t="s">
        <v>5</v>
      </c>
    </row>
    <row r="4" spans="1:3" ht="60" x14ac:dyDescent="0.25">
      <c r="A4" s="3" t="s">
        <v>970</v>
      </c>
      <c r="B4" s="4" t="s">
        <v>5</v>
      </c>
      <c r="C4" s="4" t="s">
        <v>5</v>
      </c>
    </row>
    <row r="5" spans="1:3" x14ac:dyDescent="0.25">
      <c r="A5" s="2" t="s">
        <v>971</v>
      </c>
      <c r="B5" s="4" t="s">
        <v>5</v>
      </c>
      <c r="C5" s="10">
        <v>3.1</v>
      </c>
    </row>
    <row r="6" spans="1:3" x14ac:dyDescent="0.25">
      <c r="A6" s="2" t="s">
        <v>972</v>
      </c>
      <c r="B6" s="8">
        <v>1</v>
      </c>
      <c r="C6"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3</v>
      </c>
      <c r="B1" s="7" t="s">
        <v>84</v>
      </c>
      <c r="C1" s="7"/>
      <c r="D1" s="7" t="s">
        <v>1</v>
      </c>
      <c r="E1" s="7"/>
    </row>
    <row r="2" spans="1:5" ht="30" x14ac:dyDescent="0.25">
      <c r="A2" s="1" t="s">
        <v>27</v>
      </c>
      <c r="B2" s="1" t="s">
        <v>2</v>
      </c>
      <c r="C2" s="1" t="s">
        <v>85</v>
      </c>
      <c r="D2" s="1" t="s">
        <v>2</v>
      </c>
      <c r="E2" s="1" t="s">
        <v>85</v>
      </c>
    </row>
    <row r="3" spans="1:5" x14ac:dyDescent="0.25">
      <c r="A3" s="3" t="s">
        <v>241</v>
      </c>
      <c r="B3" s="4" t="s">
        <v>5</v>
      </c>
      <c r="C3" s="4" t="s">
        <v>5</v>
      </c>
      <c r="D3" s="4" t="s">
        <v>5</v>
      </c>
      <c r="E3" s="4" t="s">
        <v>5</v>
      </c>
    </row>
    <row r="4" spans="1:5" ht="30" x14ac:dyDescent="0.25">
      <c r="A4" s="2" t="s">
        <v>253</v>
      </c>
      <c r="B4" s="8">
        <v>0</v>
      </c>
      <c r="C4" s="8">
        <v>520</v>
      </c>
      <c r="D4" s="8">
        <v>0</v>
      </c>
      <c r="E4" s="8">
        <v>460</v>
      </c>
    </row>
    <row r="5" spans="1:5" ht="30" x14ac:dyDescent="0.25">
      <c r="A5" s="2" t="s">
        <v>974</v>
      </c>
      <c r="B5" s="4" t="s">
        <v>5</v>
      </c>
      <c r="C5" s="4" t="s">
        <v>5</v>
      </c>
      <c r="D5" s="4" t="s">
        <v>5</v>
      </c>
      <c r="E5" s="4" t="s">
        <v>5</v>
      </c>
    </row>
    <row r="6" spans="1:5" x14ac:dyDescent="0.25">
      <c r="A6" s="3" t="s">
        <v>239</v>
      </c>
      <c r="B6" s="4" t="s">
        <v>5</v>
      </c>
      <c r="C6" s="4" t="s">
        <v>5</v>
      </c>
      <c r="D6" s="4" t="s">
        <v>5</v>
      </c>
      <c r="E6" s="4" t="s">
        <v>5</v>
      </c>
    </row>
    <row r="7" spans="1:5" x14ac:dyDescent="0.25">
      <c r="A7" s="2" t="s">
        <v>87</v>
      </c>
      <c r="B7" s="4" t="s">
        <v>5</v>
      </c>
      <c r="C7" s="4">
        <v>16</v>
      </c>
      <c r="D7" s="4" t="s">
        <v>5</v>
      </c>
      <c r="E7" s="4">
        <v>25</v>
      </c>
    </row>
    <row r="8" spans="1:5" x14ac:dyDescent="0.25">
      <c r="A8" s="2" t="s">
        <v>240</v>
      </c>
      <c r="B8" s="4" t="s">
        <v>5</v>
      </c>
      <c r="C8" s="4">
        <v>16</v>
      </c>
      <c r="D8" s="4" t="s">
        <v>5</v>
      </c>
      <c r="E8" s="4">
        <v>25</v>
      </c>
    </row>
    <row r="9" spans="1:5" x14ac:dyDescent="0.25">
      <c r="A9" s="3" t="s">
        <v>241</v>
      </c>
      <c r="B9" s="4" t="s">
        <v>5</v>
      </c>
      <c r="C9" s="4" t="s">
        <v>5</v>
      </c>
      <c r="D9" s="4" t="s">
        <v>5</v>
      </c>
      <c r="E9" s="4" t="s">
        <v>5</v>
      </c>
    </row>
    <row r="10" spans="1:5" ht="30" x14ac:dyDescent="0.25">
      <c r="A10" s="2" t="s">
        <v>92</v>
      </c>
      <c r="B10" s="4" t="s">
        <v>5</v>
      </c>
      <c r="C10" s="4">
        <v>59</v>
      </c>
      <c r="D10" s="4" t="s">
        <v>5</v>
      </c>
      <c r="E10" s="4">
        <v>104</v>
      </c>
    </row>
    <row r="11" spans="1:5" x14ac:dyDescent="0.25">
      <c r="A11" s="2" t="s">
        <v>93</v>
      </c>
      <c r="B11" s="4" t="s">
        <v>5</v>
      </c>
      <c r="C11" s="4">
        <v>11</v>
      </c>
      <c r="D11" s="4" t="s">
        <v>5</v>
      </c>
      <c r="E11" s="4">
        <v>23</v>
      </c>
    </row>
    <row r="12" spans="1:5" x14ac:dyDescent="0.25">
      <c r="A12" s="2" t="s">
        <v>96</v>
      </c>
      <c r="B12" s="4" t="s">
        <v>5</v>
      </c>
      <c r="C12" s="4">
        <v>44</v>
      </c>
      <c r="D12" s="4" t="s">
        <v>5</v>
      </c>
      <c r="E12" s="4">
        <v>97</v>
      </c>
    </row>
    <row r="13" spans="1:5" x14ac:dyDescent="0.25">
      <c r="A13" s="2" t="s">
        <v>242</v>
      </c>
      <c r="B13" s="4" t="s">
        <v>5</v>
      </c>
      <c r="C13" s="4" t="s">
        <v>5</v>
      </c>
      <c r="D13" s="4" t="s">
        <v>5</v>
      </c>
      <c r="E13" s="4">
        <v>-3</v>
      </c>
    </row>
    <row r="14" spans="1:5" x14ac:dyDescent="0.25">
      <c r="A14" s="2" t="s">
        <v>244</v>
      </c>
      <c r="B14" s="4" t="s">
        <v>5</v>
      </c>
      <c r="C14" s="4">
        <v>-973</v>
      </c>
      <c r="D14" s="4" t="s">
        <v>5</v>
      </c>
      <c r="E14" s="4">
        <v>-969</v>
      </c>
    </row>
    <row r="15" spans="1:5" x14ac:dyDescent="0.25">
      <c r="A15" s="2" t="s">
        <v>247</v>
      </c>
      <c r="B15" s="4" t="s">
        <v>5</v>
      </c>
      <c r="C15" s="4">
        <v>-859</v>
      </c>
      <c r="D15" s="4" t="s">
        <v>5</v>
      </c>
      <c r="E15" s="4">
        <v>-748</v>
      </c>
    </row>
    <row r="16" spans="1:5" ht="30" x14ac:dyDescent="0.25">
      <c r="A16" s="2" t="s">
        <v>250</v>
      </c>
      <c r="B16" s="4" t="s">
        <v>5</v>
      </c>
      <c r="C16" s="4">
        <v>875</v>
      </c>
      <c r="D16" s="4" t="s">
        <v>5</v>
      </c>
      <c r="E16" s="4">
        <v>773</v>
      </c>
    </row>
    <row r="17" spans="1:5" x14ac:dyDescent="0.25">
      <c r="A17" s="2" t="s">
        <v>109</v>
      </c>
      <c r="B17" s="4" t="s">
        <v>5</v>
      </c>
      <c r="C17" s="4">
        <v>-355</v>
      </c>
      <c r="D17" s="4" t="s">
        <v>5</v>
      </c>
      <c r="E17" s="4">
        <v>-313</v>
      </c>
    </row>
    <row r="18" spans="1:5" ht="30" x14ac:dyDescent="0.25">
      <c r="A18" s="2" t="s">
        <v>253</v>
      </c>
      <c r="B18" s="4" t="s">
        <v>5</v>
      </c>
      <c r="C18" s="8">
        <v>520</v>
      </c>
      <c r="D18" s="4" t="s">
        <v>5</v>
      </c>
      <c r="E18" s="8">
        <v>460</v>
      </c>
    </row>
    <row r="19" spans="1:5" ht="30" x14ac:dyDescent="0.25">
      <c r="A19" s="2" t="s">
        <v>975</v>
      </c>
      <c r="B19" s="4" t="s">
        <v>5</v>
      </c>
      <c r="C19" s="4" t="s">
        <v>5</v>
      </c>
      <c r="D19" s="4" t="s">
        <v>5</v>
      </c>
      <c r="E19" s="4" t="s">
        <v>5</v>
      </c>
    </row>
    <row r="20" spans="1:5" x14ac:dyDescent="0.25">
      <c r="A20" s="3" t="s">
        <v>254</v>
      </c>
      <c r="B20" s="4" t="s">
        <v>5</v>
      </c>
      <c r="C20" s="4" t="s">
        <v>5</v>
      </c>
      <c r="D20" s="4" t="s">
        <v>5</v>
      </c>
      <c r="E20" s="4" t="s">
        <v>5</v>
      </c>
    </row>
    <row r="21" spans="1:5" x14ac:dyDescent="0.25">
      <c r="A21" s="2" t="s">
        <v>976</v>
      </c>
      <c r="B21" s="4" t="s">
        <v>5</v>
      </c>
      <c r="C21" s="4">
        <v>209</v>
      </c>
      <c r="D21" s="4" t="s">
        <v>5</v>
      </c>
      <c r="E21" s="4">
        <v>356</v>
      </c>
    </row>
    <row r="22" spans="1:5" ht="30" x14ac:dyDescent="0.25">
      <c r="A22" s="2" t="s">
        <v>977</v>
      </c>
      <c r="B22" s="4" t="s">
        <v>5</v>
      </c>
      <c r="C22" s="4" t="s">
        <v>5</v>
      </c>
      <c r="D22" s="4" t="s">
        <v>5</v>
      </c>
      <c r="E22" s="4" t="s">
        <v>5</v>
      </c>
    </row>
    <row r="23" spans="1:5" x14ac:dyDescent="0.25">
      <c r="A23" s="3" t="s">
        <v>254</v>
      </c>
      <c r="B23" s="4" t="s">
        <v>5</v>
      </c>
      <c r="C23" s="4" t="s">
        <v>5</v>
      </c>
      <c r="D23" s="4" t="s">
        <v>5</v>
      </c>
      <c r="E23" s="4" t="s">
        <v>5</v>
      </c>
    </row>
    <row r="24" spans="1:5" x14ac:dyDescent="0.25">
      <c r="A24" s="2" t="s">
        <v>976</v>
      </c>
      <c r="B24" s="4" t="s">
        <v>5</v>
      </c>
      <c r="C24" s="6">
        <v>1254</v>
      </c>
      <c r="D24" s="4" t="s">
        <v>5</v>
      </c>
      <c r="E24" s="6">
        <v>213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8</v>
      </c>
      <c r="B1" s="1" t="s">
        <v>1</v>
      </c>
    </row>
    <row r="2" spans="1:2" x14ac:dyDescent="0.25">
      <c r="A2" s="7"/>
      <c r="B2" s="1" t="s">
        <v>2</v>
      </c>
    </row>
    <row r="3" spans="1:2" x14ac:dyDescent="0.25">
      <c r="A3" s="7"/>
      <c r="B3" s="1" t="s">
        <v>979</v>
      </c>
    </row>
    <row r="4" spans="1:2" x14ac:dyDescent="0.25">
      <c r="A4" s="2" t="s">
        <v>980</v>
      </c>
      <c r="B4" s="4" t="s">
        <v>5</v>
      </c>
    </row>
    <row r="5" spans="1:2" x14ac:dyDescent="0.25">
      <c r="A5" s="3" t="s">
        <v>981</v>
      </c>
      <c r="B5" s="4" t="s">
        <v>5</v>
      </c>
    </row>
    <row r="6" spans="1:2" ht="30" x14ac:dyDescent="0.25">
      <c r="A6" s="2" t="s">
        <v>982</v>
      </c>
      <c r="B6" s="9">
        <v>0.95699999999999996</v>
      </c>
    </row>
    <row r="7" spans="1:2" x14ac:dyDescent="0.25">
      <c r="A7" s="2" t="s">
        <v>983</v>
      </c>
      <c r="B7" s="4">
        <v>5</v>
      </c>
    </row>
    <row r="8" spans="1:2" x14ac:dyDescent="0.25">
      <c r="A8" s="2" t="s">
        <v>984</v>
      </c>
      <c r="B8" s="4" t="s">
        <v>5</v>
      </c>
    </row>
    <row r="9" spans="1:2" x14ac:dyDescent="0.25">
      <c r="A9" s="3" t="s">
        <v>981</v>
      </c>
      <c r="B9" s="4" t="s">
        <v>5</v>
      </c>
    </row>
    <row r="10" spans="1:2" ht="30" x14ac:dyDescent="0.25">
      <c r="A10" s="2" t="s">
        <v>982</v>
      </c>
      <c r="B10" s="9">
        <v>0.35899999999999999</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7.5703125" customWidth="1"/>
    <col min="3" max="3" width="4.7109375" customWidth="1"/>
    <col min="4" max="4" width="6.7109375" customWidth="1"/>
    <col min="5" max="5" width="5.85546875" customWidth="1"/>
    <col min="6" max="6" width="19.140625" customWidth="1"/>
    <col min="7" max="7" width="19.85546875" customWidth="1"/>
    <col min="8" max="8" width="20.7109375" customWidth="1"/>
    <col min="9" max="9" width="36.5703125" bestFit="1" customWidth="1"/>
    <col min="10" max="19" width="20.7109375" customWidth="1"/>
    <col min="20" max="20" width="24" customWidth="1"/>
    <col min="21" max="21" width="20.7109375" customWidth="1"/>
  </cols>
  <sheetData>
    <row r="1" spans="1:21" ht="45" x14ac:dyDescent="0.25">
      <c r="A1" s="1" t="s">
        <v>985</v>
      </c>
      <c r="B1" s="7" t="s">
        <v>2</v>
      </c>
      <c r="C1" s="7"/>
      <c r="D1" s="7" t="s">
        <v>28</v>
      </c>
      <c r="E1" s="7"/>
      <c r="F1" s="1" t="s">
        <v>2</v>
      </c>
      <c r="G1" s="1" t="s">
        <v>2</v>
      </c>
      <c r="H1" s="1" t="s">
        <v>2</v>
      </c>
      <c r="I1" s="1" t="s">
        <v>2</v>
      </c>
      <c r="J1" s="1" t="s">
        <v>28</v>
      </c>
      <c r="K1" s="1" t="s">
        <v>2</v>
      </c>
      <c r="L1" s="1" t="s">
        <v>2</v>
      </c>
      <c r="M1" s="1" t="s">
        <v>2</v>
      </c>
      <c r="N1" s="1" t="s">
        <v>2</v>
      </c>
      <c r="O1" s="1" t="s">
        <v>2</v>
      </c>
      <c r="P1" s="1" t="s">
        <v>2</v>
      </c>
      <c r="Q1" s="1" t="s">
        <v>2</v>
      </c>
      <c r="R1" s="1" t="s">
        <v>992</v>
      </c>
      <c r="S1" s="1" t="s">
        <v>2</v>
      </c>
      <c r="T1" s="1" t="s">
        <v>2</v>
      </c>
      <c r="U1" s="1" t="s">
        <v>2</v>
      </c>
    </row>
    <row r="2" spans="1:21" x14ac:dyDescent="0.25">
      <c r="A2" s="1" t="s">
        <v>960</v>
      </c>
      <c r="B2" s="7"/>
      <c r="C2" s="7"/>
      <c r="D2" s="7"/>
      <c r="E2" s="7"/>
      <c r="F2" s="1" t="s">
        <v>986</v>
      </c>
      <c r="G2" s="1" t="s">
        <v>988</v>
      </c>
      <c r="H2" s="1" t="s">
        <v>285</v>
      </c>
      <c r="I2" s="1" t="s">
        <v>285</v>
      </c>
      <c r="J2" s="1" t="s">
        <v>285</v>
      </c>
      <c r="K2" s="1" t="s">
        <v>285</v>
      </c>
      <c r="L2" s="1" t="s">
        <v>285</v>
      </c>
      <c r="M2" s="1" t="s">
        <v>285</v>
      </c>
      <c r="N2" s="1" t="s">
        <v>285</v>
      </c>
      <c r="O2" s="1" t="s">
        <v>285</v>
      </c>
      <c r="P2" s="1" t="s">
        <v>285</v>
      </c>
      <c r="Q2" s="1" t="s">
        <v>285</v>
      </c>
      <c r="R2" s="1" t="s">
        <v>285</v>
      </c>
      <c r="S2" s="1" t="s">
        <v>285</v>
      </c>
      <c r="T2" s="1" t="s">
        <v>285</v>
      </c>
      <c r="U2" s="1" t="s">
        <v>285</v>
      </c>
    </row>
    <row r="3" spans="1:21" x14ac:dyDescent="0.25">
      <c r="A3" s="1"/>
      <c r="B3" s="7"/>
      <c r="C3" s="7"/>
      <c r="D3" s="7"/>
      <c r="E3" s="7"/>
      <c r="F3" s="1" t="s">
        <v>987</v>
      </c>
      <c r="G3" s="1" t="s">
        <v>987</v>
      </c>
      <c r="H3" s="1"/>
      <c r="I3" s="1"/>
      <c r="J3" s="1"/>
      <c r="K3" s="1" t="s">
        <v>989</v>
      </c>
      <c r="L3" s="1" t="s">
        <v>334</v>
      </c>
      <c r="M3" s="1" t="s">
        <v>990</v>
      </c>
      <c r="N3" s="1" t="s">
        <v>987</v>
      </c>
      <c r="O3" s="1" t="s">
        <v>987</v>
      </c>
      <c r="P3" s="1" t="s">
        <v>986</v>
      </c>
      <c r="Q3" s="1" t="s">
        <v>988</v>
      </c>
      <c r="R3" s="1" t="s">
        <v>993</v>
      </c>
      <c r="S3" s="1" t="s">
        <v>994</v>
      </c>
      <c r="T3" s="1" t="s">
        <v>995</v>
      </c>
      <c r="U3" s="1" t="s">
        <v>996</v>
      </c>
    </row>
    <row r="4" spans="1:21" x14ac:dyDescent="0.25">
      <c r="A4" s="1"/>
      <c r="B4" s="7"/>
      <c r="C4" s="7"/>
      <c r="D4" s="7"/>
      <c r="E4" s="7"/>
      <c r="F4" s="1"/>
      <c r="G4" s="1"/>
      <c r="H4" s="1"/>
      <c r="I4" s="1"/>
      <c r="J4" s="1"/>
      <c r="K4" s="1"/>
      <c r="L4" s="1"/>
      <c r="M4" s="1"/>
      <c r="N4" s="1"/>
      <c r="O4" s="1" t="s">
        <v>991</v>
      </c>
      <c r="P4" s="1" t="s">
        <v>990</v>
      </c>
      <c r="Q4" s="1" t="s">
        <v>990</v>
      </c>
      <c r="R4" s="1"/>
      <c r="S4" s="1"/>
      <c r="T4" s="1"/>
      <c r="U4" s="1"/>
    </row>
    <row r="5" spans="1:21" x14ac:dyDescent="0.25">
      <c r="A5" s="3" t="s">
        <v>997</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998</v>
      </c>
      <c r="B6" s="4" t="s">
        <v>5</v>
      </c>
      <c r="C6" s="4"/>
      <c r="D6" s="4" t="s">
        <v>5</v>
      </c>
      <c r="E6" s="4"/>
      <c r="F6" s="4" t="s">
        <v>5</v>
      </c>
      <c r="G6" s="4" t="s">
        <v>5</v>
      </c>
      <c r="H6" s="8">
        <v>375</v>
      </c>
      <c r="I6" s="8">
        <v>375</v>
      </c>
      <c r="J6" s="4" t="s">
        <v>5</v>
      </c>
      <c r="K6" s="4" t="s">
        <v>5</v>
      </c>
      <c r="L6" s="4" t="s">
        <v>5</v>
      </c>
      <c r="M6" s="4" t="s">
        <v>5</v>
      </c>
      <c r="N6" s="4" t="s">
        <v>5</v>
      </c>
      <c r="O6" s="4" t="s">
        <v>5</v>
      </c>
      <c r="P6" s="4" t="s">
        <v>5</v>
      </c>
      <c r="Q6" s="4" t="s">
        <v>5</v>
      </c>
      <c r="R6" s="10">
        <v>293.8</v>
      </c>
      <c r="S6" s="4" t="s">
        <v>5</v>
      </c>
      <c r="T6" s="4" t="s">
        <v>5</v>
      </c>
      <c r="U6" s="4" t="s">
        <v>5</v>
      </c>
    </row>
    <row r="7" spans="1:21" ht="30" x14ac:dyDescent="0.25">
      <c r="A7" s="2" t="s">
        <v>999</v>
      </c>
      <c r="B7" s="4" t="s">
        <v>5</v>
      </c>
      <c r="C7" s="4"/>
      <c r="D7" s="4" t="s">
        <v>5</v>
      </c>
      <c r="E7" s="4"/>
      <c r="F7" s="4" t="s">
        <v>5</v>
      </c>
      <c r="G7" s="4" t="s">
        <v>5</v>
      </c>
      <c r="H7" s="4" t="s">
        <v>5</v>
      </c>
      <c r="I7" s="4" t="s">
        <v>5</v>
      </c>
      <c r="J7" s="4" t="s">
        <v>5</v>
      </c>
      <c r="K7" s="4" t="s">
        <v>5</v>
      </c>
      <c r="L7" s="4" t="s">
        <v>5</v>
      </c>
      <c r="M7" s="4" t="s">
        <v>5</v>
      </c>
      <c r="N7" s="4" t="s">
        <v>5</v>
      </c>
      <c r="O7" s="4" t="s">
        <v>5</v>
      </c>
      <c r="P7" s="4" t="s">
        <v>5</v>
      </c>
      <c r="Q7" s="4" t="s">
        <v>5</v>
      </c>
      <c r="R7" s="4" t="s">
        <v>5</v>
      </c>
      <c r="S7" s="4">
        <v>60</v>
      </c>
      <c r="T7" s="4">
        <v>500</v>
      </c>
      <c r="U7" s="4" t="s">
        <v>5</v>
      </c>
    </row>
    <row r="8" spans="1:21" ht="30" x14ac:dyDescent="0.25">
      <c r="A8" s="2" t="s">
        <v>1000</v>
      </c>
      <c r="B8" s="4">
        <v>200</v>
      </c>
      <c r="C8" s="132" t="s">
        <v>1001</v>
      </c>
      <c r="D8" s="4">
        <v>59</v>
      </c>
      <c r="E8" s="132" t="s">
        <v>100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1002</v>
      </c>
      <c r="B9" s="4" t="s">
        <v>5</v>
      </c>
      <c r="C9" s="4"/>
      <c r="D9" s="4" t="s">
        <v>5</v>
      </c>
      <c r="E9" s="4"/>
      <c r="F9" s="4" t="s">
        <v>5</v>
      </c>
      <c r="G9" s="4" t="s">
        <v>5</v>
      </c>
      <c r="H9" s="5">
        <v>43186</v>
      </c>
      <c r="I9" s="5">
        <v>43186</v>
      </c>
      <c r="J9" s="5">
        <v>43186</v>
      </c>
      <c r="K9" s="4" t="s">
        <v>5</v>
      </c>
      <c r="L9" s="4" t="s">
        <v>5</v>
      </c>
      <c r="M9" s="4" t="s">
        <v>5</v>
      </c>
      <c r="N9" s="4" t="s">
        <v>5</v>
      </c>
      <c r="O9" s="4" t="s">
        <v>5</v>
      </c>
      <c r="P9" s="4" t="s">
        <v>5</v>
      </c>
      <c r="Q9" s="4" t="s">
        <v>5</v>
      </c>
      <c r="R9" s="4" t="s">
        <v>5</v>
      </c>
      <c r="S9" s="4" t="s">
        <v>5</v>
      </c>
      <c r="T9" s="4" t="s">
        <v>5</v>
      </c>
      <c r="U9" s="4" t="s">
        <v>5</v>
      </c>
    </row>
    <row r="10" spans="1:21" ht="165" x14ac:dyDescent="0.25">
      <c r="A10" s="2" t="s">
        <v>1003</v>
      </c>
      <c r="B10" s="4" t="s">
        <v>5</v>
      </c>
      <c r="C10" s="4"/>
      <c r="D10" s="4" t="s">
        <v>5</v>
      </c>
      <c r="E10" s="4"/>
      <c r="F10" s="4" t="s">
        <v>5</v>
      </c>
      <c r="G10" s="4" t="s">
        <v>5</v>
      </c>
      <c r="H10" s="4" t="s">
        <v>5</v>
      </c>
      <c r="I10" s="4" t="s">
        <v>1004</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1005</v>
      </c>
      <c r="B11" s="4" t="s">
        <v>5</v>
      </c>
      <c r="C11" s="4"/>
      <c r="D11" s="4" t="s">
        <v>5</v>
      </c>
      <c r="E11" s="4"/>
      <c r="F11" s="4" t="s">
        <v>5</v>
      </c>
      <c r="G11" s="4" t="s">
        <v>5</v>
      </c>
      <c r="H11" s="4" t="s">
        <v>5</v>
      </c>
      <c r="I11" s="9">
        <v>5.0000000000000001E-3</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1006</v>
      </c>
      <c r="B12" s="4" t="s">
        <v>5</v>
      </c>
      <c r="C12" s="4"/>
      <c r="D12" s="4" t="s">
        <v>5</v>
      </c>
      <c r="E12" s="4"/>
      <c r="F12" s="4" t="s">
        <v>5</v>
      </c>
      <c r="G12" s="4" t="s">
        <v>5</v>
      </c>
      <c r="H12" s="4" t="s">
        <v>5</v>
      </c>
      <c r="I12" s="9">
        <v>0.01</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1007</v>
      </c>
      <c r="B13" s="4" t="s">
        <v>5</v>
      </c>
      <c r="C13" s="4"/>
      <c r="D13" s="4" t="s">
        <v>5</v>
      </c>
      <c r="E13" s="4"/>
      <c r="F13" s="9">
        <v>2.5000000000000001E-3</v>
      </c>
      <c r="G13" s="9">
        <v>1.5E-3</v>
      </c>
      <c r="H13" s="4" t="s">
        <v>5</v>
      </c>
      <c r="I13" s="4" t="s">
        <v>5</v>
      </c>
      <c r="J13" s="4" t="s">
        <v>5</v>
      </c>
      <c r="K13" s="4" t="s">
        <v>5</v>
      </c>
      <c r="L13" s="4" t="s">
        <v>5</v>
      </c>
      <c r="M13" s="4" t="s">
        <v>5</v>
      </c>
      <c r="N13" s="4" t="s">
        <v>5</v>
      </c>
      <c r="O13" s="4" t="s">
        <v>5</v>
      </c>
      <c r="P13" s="9">
        <v>1.4999999999999999E-2</v>
      </c>
      <c r="Q13" s="9">
        <v>5.0000000000000001E-3</v>
      </c>
      <c r="R13" s="4" t="s">
        <v>5</v>
      </c>
      <c r="S13" s="4" t="s">
        <v>5</v>
      </c>
      <c r="T13" s="4" t="s">
        <v>5</v>
      </c>
      <c r="U13" s="9">
        <v>0.02</v>
      </c>
    </row>
    <row r="14" spans="1:21" ht="30" x14ac:dyDescent="0.25">
      <c r="A14" s="2" t="s">
        <v>1008</v>
      </c>
      <c r="B14" s="4" t="s">
        <v>5</v>
      </c>
      <c r="C14" s="4"/>
      <c r="D14" s="4" t="s">
        <v>5</v>
      </c>
      <c r="E14" s="4"/>
      <c r="F14" s="4" t="s">
        <v>5</v>
      </c>
      <c r="G14" s="4" t="s">
        <v>5</v>
      </c>
      <c r="H14" s="4" t="s">
        <v>5</v>
      </c>
      <c r="I14" s="9">
        <v>0.85</v>
      </c>
      <c r="J14" s="4" t="s">
        <v>5</v>
      </c>
      <c r="K14" s="9">
        <v>0.75</v>
      </c>
      <c r="L14" s="9">
        <v>0.75</v>
      </c>
      <c r="M14" s="4" t="s">
        <v>5</v>
      </c>
      <c r="N14" s="4" t="s">
        <v>5</v>
      </c>
      <c r="O14" s="4" t="s">
        <v>5</v>
      </c>
      <c r="P14" s="4" t="s">
        <v>5</v>
      </c>
      <c r="Q14" s="4" t="s">
        <v>5</v>
      </c>
      <c r="R14" s="4" t="s">
        <v>5</v>
      </c>
      <c r="S14" s="4" t="s">
        <v>5</v>
      </c>
      <c r="T14" s="4" t="s">
        <v>5</v>
      </c>
      <c r="U14" s="4" t="s">
        <v>5</v>
      </c>
    </row>
    <row r="15" spans="1:21" ht="30" x14ac:dyDescent="0.25">
      <c r="A15" s="2" t="s">
        <v>1009</v>
      </c>
      <c r="B15" s="4" t="s">
        <v>5</v>
      </c>
      <c r="C15" s="4"/>
      <c r="D15" s="4" t="s">
        <v>5</v>
      </c>
      <c r="E15" s="4"/>
      <c r="F15" s="4" t="s">
        <v>5</v>
      </c>
      <c r="G15" s="4" t="s">
        <v>5</v>
      </c>
      <c r="H15" s="4" t="s">
        <v>5</v>
      </c>
      <c r="I15" s="4" t="s">
        <v>5</v>
      </c>
      <c r="J15" s="4" t="s">
        <v>5</v>
      </c>
      <c r="K15" s="4" t="s">
        <v>5</v>
      </c>
      <c r="L15" s="4" t="s">
        <v>5</v>
      </c>
      <c r="M15" s="4" t="s">
        <v>5</v>
      </c>
      <c r="N15" s="4" t="s">
        <v>1010</v>
      </c>
      <c r="O15" s="4" t="s">
        <v>5</v>
      </c>
      <c r="P15" s="4" t="s">
        <v>5</v>
      </c>
      <c r="Q15" s="4" t="s">
        <v>5</v>
      </c>
      <c r="R15" s="4" t="s">
        <v>5</v>
      </c>
      <c r="S15" s="4" t="s">
        <v>5</v>
      </c>
      <c r="T15" s="4" t="s">
        <v>5</v>
      </c>
      <c r="U15" s="4" t="s">
        <v>5</v>
      </c>
    </row>
    <row r="16" spans="1:21" x14ac:dyDescent="0.25">
      <c r="A16" s="2" t="s">
        <v>1011</v>
      </c>
      <c r="B16" s="4" t="s">
        <v>5</v>
      </c>
      <c r="C16" s="4"/>
      <c r="D16" s="4" t="s">
        <v>5</v>
      </c>
      <c r="E16" s="4"/>
      <c r="F16" s="4" t="s">
        <v>5</v>
      </c>
      <c r="G16" s="4" t="s">
        <v>5</v>
      </c>
      <c r="H16" s="4" t="s">
        <v>5</v>
      </c>
      <c r="I16" s="4" t="s">
        <v>5</v>
      </c>
      <c r="J16" s="4" t="s">
        <v>5</v>
      </c>
      <c r="K16" s="4" t="s">
        <v>5</v>
      </c>
      <c r="L16" s="4" t="s">
        <v>5</v>
      </c>
      <c r="M16" s="4" t="s">
        <v>5</v>
      </c>
      <c r="N16" s="4" t="s">
        <v>5</v>
      </c>
      <c r="O16" s="8">
        <v>20</v>
      </c>
      <c r="P16" s="4" t="s">
        <v>5</v>
      </c>
      <c r="Q16" s="4" t="s">
        <v>5</v>
      </c>
      <c r="R16" s="4" t="s">
        <v>5</v>
      </c>
      <c r="S16" s="4" t="s">
        <v>5</v>
      </c>
      <c r="T16" s="4" t="s">
        <v>5</v>
      </c>
      <c r="U16" s="4" t="s">
        <v>5</v>
      </c>
    </row>
    <row r="17" spans="1:21" ht="30" x14ac:dyDescent="0.25">
      <c r="A17" s="2" t="s">
        <v>1012</v>
      </c>
      <c r="B17" s="4" t="s">
        <v>5</v>
      </c>
      <c r="C17" s="4"/>
      <c r="D17" s="4" t="s">
        <v>5</v>
      </c>
      <c r="E17" s="4"/>
      <c r="F17" s="4" t="s">
        <v>5</v>
      </c>
      <c r="G17" s="4" t="s">
        <v>5</v>
      </c>
      <c r="H17" s="4" t="s">
        <v>5</v>
      </c>
      <c r="I17" s="4" t="s">
        <v>5</v>
      </c>
      <c r="J17" s="4" t="s">
        <v>5</v>
      </c>
      <c r="K17" s="4" t="s">
        <v>5</v>
      </c>
      <c r="L17" s="4" t="s">
        <v>5</v>
      </c>
      <c r="M17" s="4" t="s">
        <v>5</v>
      </c>
      <c r="N17" s="9">
        <v>0.75</v>
      </c>
      <c r="O17" s="4" t="s">
        <v>5</v>
      </c>
      <c r="P17" s="4" t="s">
        <v>5</v>
      </c>
      <c r="Q17" s="4" t="s">
        <v>5</v>
      </c>
      <c r="R17" s="4" t="s">
        <v>5</v>
      </c>
      <c r="S17" s="4" t="s">
        <v>5</v>
      </c>
      <c r="T17" s="4" t="s">
        <v>5</v>
      </c>
      <c r="U17" s="4" t="s">
        <v>5</v>
      </c>
    </row>
    <row r="18" spans="1:21" ht="30" x14ac:dyDescent="0.25">
      <c r="A18" s="2" t="s">
        <v>1013</v>
      </c>
      <c r="B18" s="4" t="s">
        <v>5</v>
      </c>
      <c r="C18" s="4"/>
      <c r="D18" s="4" t="s">
        <v>5</v>
      </c>
      <c r="E18" s="4"/>
      <c r="F18" s="4" t="s">
        <v>5</v>
      </c>
      <c r="G18" s="4" t="s">
        <v>5</v>
      </c>
      <c r="H18" s="9">
        <v>0.8</v>
      </c>
      <c r="I18" s="9">
        <v>0.8</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1014</v>
      </c>
      <c r="B19" s="4" t="s">
        <v>5</v>
      </c>
      <c r="C19" s="4"/>
      <c r="D19" s="4" t="s">
        <v>5</v>
      </c>
      <c r="E19" s="4"/>
      <c r="F19" s="4" t="s">
        <v>5</v>
      </c>
      <c r="G19" s="4" t="s">
        <v>5</v>
      </c>
      <c r="H19" s="4" t="s">
        <v>5</v>
      </c>
      <c r="I19" s="4" t="s">
        <v>5</v>
      </c>
      <c r="J19" s="4" t="s">
        <v>5</v>
      </c>
      <c r="K19" s="4" t="s">
        <v>5</v>
      </c>
      <c r="L19" s="4" t="s">
        <v>5</v>
      </c>
      <c r="M19" s="4">
        <v>1</v>
      </c>
      <c r="N19" s="4" t="s">
        <v>5</v>
      </c>
      <c r="O19" s="4" t="s">
        <v>5</v>
      </c>
      <c r="P19" s="4" t="s">
        <v>5</v>
      </c>
      <c r="Q19" s="4" t="s">
        <v>5</v>
      </c>
      <c r="R19" s="4" t="s">
        <v>5</v>
      </c>
      <c r="S19" s="4" t="s">
        <v>5</v>
      </c>
      <c r="T19" s="4" t="s">
        <v>5</v>
      </c>
      <c r="U19" s="4" t="s">
        <v>5</v>
      </c>
    </row>
    <row r="20" spans="1:21" x14ac:dyDescent="0.25">
      <c r="A20" s="2" t="s">
        <v>1015</v>
      </c>
      <c r="B20" s="4" t="s">
        <v>5</v>
      </c>
      <c r="C20" s="4"/>
      <c r="D20" s="4" t="s">
        <v>5</v>
      </c>
      <c r="E20" s="4"/>
      <c r="F20" s="4" t="s">
        <v>5</v>
      </c>
      <c r="G20" s="4" t="s">
        <v>5</v>
      </c>
      <c r="H20" s="4">
        <v>2.2000000000000002</v>
      </c>
      <c r="I20" s="4">
        <v>2.2000000000000002</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1016</v>
      </c>
      <c r="B21" s="4" t="s">
        <v>5</v>
      </c>
      <c r="C21" s="4"/>
      <c r="D21" s="4" t="s">
        <v>5</v>
      </c>
      <c r="E21" s="4"/>
      <c r="F21" s="4" t="s">
        <v>5</v>
      </c>
      <c r="G21" s="4" t="s">
        <v>5</v>
      </c>
      <c r="H21" s="4" t="s">
        <v>5</v>
      </c>
      <c r="I21" s="4" t="s">
        <v>5</v>
      </c>
      <c r="J21" s="4" t="s">
        <v>5</v>
      </c>
      <c r="K21" s="4" t="s">
        <v>5</v>
      </c>
      <c r="L21" s="4" t="s">
        <v>5</v>
      </c>
      <c r="M21" s="4">
        <v>3</v>
      </c>
      <c r="N21" s="4" t="s">
        <v>5</v>
      </c>
      <c r="O21" s="4" t="s">
        <v>5</v>
      </c>
      <c r="P21" s="4" t="s">
        <v>5</v>
      </c>
      <c r="Q21" s="4" t="s">
        <v>5</v>
      </c>
      <c r="R21" s="4" t="s">
        <v>5</v>
      </c>
      <c r="S21" s="4" t="s">
        <v>5</v>
      </c>
      <c r="T21" s="4" t="s">
        <v>5</v>
      </c>
      <c r="U21" s="4" t="s">
        <v>5</v>
      </c>
    </row>
    <row r="22" spans="1:21" x14ac:dyDescent="0.25">
      <c r="A22" s="2" t="s">
        <v>1017</v>
      </c>
      <c r="B22" s="4" t="s">
        <v>5</v>
      </c>
      <c r="C22" s="4"/>
      <c r="D22" s="4" t="s">
        <v>5</v>
      </c>
      <c r="E22" s="4"/>
      <c r="F22" s="4" t="s">
        <v>5</v>
      </c>
      <c r="G22" s="4" t="s">
        <v>5</v>
      </c>
      <c r="H22" s="4">
        <v>4.8</v>
      </c>
      <c r="I22" s="4">
        <v>4.8</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1018</v>
      </c>
      <c r="B23" s="4" t="s">
        <v>5</v>
      </c>
      <c r="C23" s="4"/>
      <c r="D23" s="4" t="s">
        <v>5</v>
      </c>
      <c r="E23" s="4"/>
      <c r="F23" s="4" t="s">
        <v>5</v>
      </c>
      <c r="G23" s="4" t="s">
        <v>5</v>
      </c>
      <c r="H23" s="4" t="s">
        <v>5</v>
      </c>
      <c r="I23" s="4" t="s">
        <v>5</v>
      </c>
      <c r="J23" s="4" t="s">
        <v>5</v>
      </c>
      <c r="K23" s="4" t="s">
        <v>5</v>
      </c>
      <c r="L23" s="4" t="s">
        <v>5</v>
      </c>
      <c r="M23" s="4" t="s">
        <v>5</v>
      </c>
      <c r="N23" s="4">
        <v>4.25</v>
      </c>
      <c r="O23" s="4" t="s">
        <v>5</v>
      </c>
      <c r="P23" s="4" t="s">
        <v>5</v>
      </c>
      <c r="Q23" s="4" t="s">
        <v>5</v>
      </c>
      <c r="R23" s="4" t="s">
        <v>5</v>
      </c>
      <c r="S23" s="4" t="s">
        <v>5</v>
      </c>
      <c r="T23" s="4" t="s">
        <v>5</v>
      </c>
      <c r="U23" s="4" t="s">
        <v>5</v>
      </c>
    </row>
    <row r="24" spans="1:21" x14ac:dyDescent="0.25">
      <c r="A24" s="2" t="s">
        <v>1019</v>
      </c>
      <c r="B24" s="4" t="s">
        <v>5</v>
      </c>
      <c r="C24" s="4"/>
      <c r="D24" s="4" t="s">
        <v>5</v>
      </c>
      <c r="E24" s="4"/>
      <c r="F24" s="4" t="s">
        <v>5</v>
      </c>
      <c r="G24" s="4" t="s">
        <v>5</v>
      </c>
      <c r="H24" s="4">
        <v>3.4</v>
      </c>
      <c r="I24" s="4">
        <v>3.4</v>
      </c>
      <c r="J24" s="4" t="s">
        <v>5</v>
      </c>
      <c r="K24" s="4" t="s">
        <v>5</v>
      </c>
      <c r="L24" s="4" t="s">
        <v>5</v>
      </c>
      <c r="M24" s="4" t="s">
        <v>5</v>
      </c>
      <c r="N24" s="4" t="s">
        <v>5</v>
      </c>
      <c r="O24" s="4" t="s">
        <v>5</v>
      </c>
      <c r="P24" s="4" t="s">
        <v>5</v>
      </c>
      <c r="Q24" s="4" t="s">
        <v>5</v>
      </c>
      <c r="R24" s="4" t="s">
        <v>5</v>
      </c>
      <c r="S24" s="4" t="s">
        <v>5</v>
      </c>
      <c r="T24" s="4" t="s">
        <v>5</v>
      </c>
      <c r="U24" s="4" t="s">
        <v>5</v>
      </c>
    </row>
    <row r="25" spans="1:21" x14ac:dyDescent="0.25">
      <c r="A25" s="57"/>
      <c r="B25" s="57"/>
      <c r="C25" s="57"/>
      <c r="D25" s="57"/>
      <c r="E25" s="57"/>
      <c r="F25" s="57"/>
      <c r="G25" s="57"/>
      <c r="H25" s="57"/>
      <c r="I25" s="57"/>
      <c r="J25" s="57"/>
      <c r="K25" s="57"/>
      <c r="L25" s="57"/>
      <c r="M25" s="57"/>
      <c r="N25" s="57"/>
      <c r="O25" s="57"/>
      <c r="P25" s="57"/>
      <c r="Q25" s="57"/>
      <c r="R25" s="57"/>
      <c r="S25" s="57"/>
      <c r="T25" s="57"/>
      <c r="U25" s="57"/>
    </row>
    <row r="26" spans="1:21" ht="30" customHeight="1" x14ac:dyDescent="0.25">
      <c r="A26" s="2" t="s">
        <v>1001</v>
      </c>
      <c r="B26" s="14" t="s">
        <v>1020</v>
      </c>
      <c r="C26" s="14"/>
      <c r="D26" s="14"/>
      <c r="E26" s="14"/>
      <c r="F26" s="14"/>
      <c r="G26" s="14"/>
      <c r="H26" s="14"/>
      <c r="I26" s="14"/>
      <c r="J26" s="14"/>
      <c r="K26" s="14"/>
      <c r="L26" s="14"/>
      <c r="M26" s="14"/>
      <c r="N26" s="14"/>
      <c r="O26" s="14"/>
      <c r="P26" s="14"/>
      <c r="Q26" s="14"/>
      <c r="R26" s="14"/>
      <c r="S26" s="14"/>
      <c r="T26" s="14"/>
      <c r="U26" s="14"/>
    </row>
  </sheetData>
  <mergeCells count="4">
    <mergeCell ref="B1:C4"/>
    <mergeCell ref="D1:E4"/>
    <mergeCell ref="A25:U25"/>
    <mergeCell ref="B26:U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1021</v>
      </c>
      <c r="B1" s="1" t="s">
        <v>84</v>
      </c>
      <c r="C1" s="1" t="s">
        <v>1</v>
      </c>
      <c r="D1" s="1" t="s">
        <v>73</v>
      </c>
    </row>
    <row r="2" spans="1:4" x14ac:dyDescent="0.25">
      <c r="A2" s="7"/>
      <c r="B2" s="1" t="s">
        <v>2</v>
      </c>
      <c r="C2" s="1" t="s">
        <v>2</v>
      </c>
      <c r="D2" s="1" t="s">
        <v>28</v>
      </c>
    </row>
    <row r="3" spans="1:4" x14ac:dyDescent="0.25">
      <c r="A3" s="3" t="s">
        <v>997</v>
      </c>
      <c r="B3" s="4" t="s">
        <v>5</v>
      </c>
      <c r="C3" s="4" t="s">
        <v>5</v>
      </c>
      <c r="D3" s="4" t="s">
        <v>5</v>
      </c>
    </row>
    <row r="4" spans="1:4" ht="30" x14ac:dyDescent="0.25">
      <c r="A4" s="2" t="s">
        <v>1022</v>
      </c>
      <c r="B4" s="8">
        <v>-2905000</v>
      </c>
      <c r="C4" s="8">
        <v>-2905000</v>
      </c>
      <c r="D4" s="8">
        <v>-3078000</v>
      </c>
    </row>
    <row r="5" spans="1:4" x14ac:dyDescent="0.25">
      <c r="A5" s="2" t="s">
        <v>78</v>
      </c>
      <c r="B5" s="4" t="s">
        <v>5</v>
      </c>
      <c r="C5" s="4" t="s">
        <v>5</v>
      </c>
      <c r="D5" s="4" t="s">
        <v>5</v>
      </c>
    </row>
    <row r="6" spans="1:4" x14ac:dyDescent="0.25">
      <c r="A6" s="3" t="s">
        <v>997</v>
      </c>
      <c r="B6" s="4" t="s">
        <v>5</v>
      </c>
      <c r="C6" s="4" t="s">
        <v>5</v>
      </c>
      <c r="D6" s="4" t="s">
        <v>5</v>
      </c>
    </row>
    <row r="7" spans="1:4" x14ac:dyDescent="0.25">
      <c r="A7" s="2" t="s">
        <v>1023</v>
      </c>
      <c r="B7" s="6">
        <v>352900000</v>
      </c>
      <c r="C7" s="6">
        <v>352900000</v>
      </c>
      <c r="D7" s="6">
        <v>353100000</v>
      </c>
    </row>
    <row r="8" spans="1:4" x14ac:dyDescent="0.25">
      <c r="A8" s="2" t="s">
        <v>79</v>
      </c>
      <c r="B8" s="9">
        <v>8.8800000000000004E-2</v>
      </c>
      <c r="C8" s="9">
        <v>8.8800000000000004E-2</v>
      </c>
      <c r="D8" s="9">
        <v>8.8800000000000004E-2</v>
      </c>
    </row>
    <row r="9" spans="1:4" x14ac:dyDescent="0.25">
      <c r="A9" s="2" t="s">
        <v>1024</v>
      </c>
      <c r="B9" s="5">
        <v>44166</v>
      </c>
      <c r="C9" s="5">
        <v>44166</v>
      </c>
      <c r="D9" s="5">
        <v>44166</v>
      </c>
    </row>
    <row r="10" spans="1:4" ht="30" x14ac:dyDescent="0.25">
      <c r="A10" s="2" t="s">
        <v>1022</v>
      </c>
      <c r="B10" s="6">
        <v>-2905000</v>
      </c>
      <c r="C10" s="6">
        <v>-2905000</v>
      </c>
      <c r="D10" s="6">
        <v>-3078000</v>
      </c>
    </row>
    <row r="11" spans="1:4" x14ac:dyDescent="0.25">
      <c r="A11" s="2" t="s">
        <v>1025</v>
      </c>
      <c r="B11" s="4" t="s">
        <v>5</v>
      </c>
      <c r="C11" s="6">
        <v>-200000</v>
      </c>
      <c r="D11" s="4" t="s">
        <v>5</v>
      </c>
    </row>
    <row r="12" spans="1:4" x14ac:dyDescent="0.25">
      <c r="A12" s="2" t="s">
        <v>1026</v>
      </c>
      <c r="B12" s="8">
        <v>8400000</v>
      </c>
      <c r="C12" s="8">
        <v>8400000</v>
      </c>
      <c r="D12"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027</v>
      </c>
      <c r="B1" s="7" t="s">
        <v>2</v>
      </c>
      <c r="C1" s="7"/>
      <c r="D1" s="7" t="s">
        <v>28</v>
      </c>
      <c r="E1" s="7"/>
    </row>
    <row r="2" spans="1:5" x14ac:dyDescent="0.25">
      <c r="A2" s="3" t="s">
        <v>997</v>
      </c>
      <c r="B2" s="4" t="s">
        <v>5</v>
      </c>
      <c r="C2" s="4"/>
      <c r="D2" s="4" t="s">
        <v>5</v>
      </c>
      <c r="E2" s="4"/>
    </row>
    <row r="3" spans="1:5" x14ac:dyDescent="0.25">
      <c r="A3" s="2" t="s">
        <v>55</v>
      </c>
      <c r="B3" s="8">
        <v>350000000</v>
      </c>
      <c r="C3" s="4"/>
      <c r="D3" s="8">
        <v>350000000</v>
      </c>
      <c r="E3" s="4"/>
    </row>
    <row r="4" spans="1:5" x14ac:dyDescent="0.25">
      <c r="A4" s="2" t="s">
        <v>56</v>
      </c>
      <c r="B4" s="6">
        <v>2905000</v>
      </c>
      <c r="C4" s="4"/>
      <c r="D4" s="6">
        <v>3078000</v>
      </c>
      <c r="E4" s="4"/>
    </row>
    <row r="5" spans="1:5" ht="17.25" x14ac:dyDescent="0.25">
      <c r="A5" s="2" t="s">
        <v>1028</v>
      </c>
      <c r="B5" s="6">
        <v>200000000</v>
      </c>
      <c r="C5" s="132" t="s">
        <v>1001</v>
      </c>
      <c r="D5" s="6">
        <v>59000000</v>
      </c>
      <c r="E5" s="132" t="s">
        <v>1001</v>
      </c>
    </row>
    <row r="6" spans="1:5" x14ac:dyDescent="0.25">
      <c r="A6" s="2" t="s">
        <v>511</v>
      </c>
      <c r="B6" s="6">
        <v>14626000</v>
      </c>
      <c r="C6" s="4"/>
      <c r="D6" s="6">
        <v>9934000</v>
      </c>
      <c r="E6" s="4"/>
    </row>
    <row r="7" spans="1:5" x14ac:dyDescent="0.25">
      <c r="A7" s="2" t="s">
        <v>299</v>
      </c>
      <c r="B7" s="6">
        <v>567531000</v>
      </c>
      <c r="C7" s="4"/>
      <c r="D7" s="6">
        <v>422012000</v>
      </c>
      <c r="E7" s="4"/>
    </row>
    <row r="8" spans="1:5" x14ac:dyDescent="0.25">
      <c r="A8" s="2" t="s">
        <v>300</v>
      </c>
      <c r="B8" s="6">
        <v>-7729000</v>
      </c>
      <c r="C8" s="4"/>
      <c r="D8" s="6">
        <v>-6743000</v>
      </c>
      <c r="E8" s="4"/>
    </row>
    <row r="9" spans="1:5" x14ac:dyDescent="0.25">
      <c r="A9" s="2" t="s">
        <v>303</v>
      </c>
      <c r="B9" s="8">
        <v>559802000</v>
      </c>
      <c r="C9" s="4"/>
      <c r="D9" s="8">
        <v>415269000</v>
      </c>
      <c r="E9" s="4"/>
    </row>
    <row r="10" spans="1:5" x14ac:dyDescent="0.25">
      <c r="A10" s="57"/>
      <c r="B10" s="57"/>
      <c r="C10" s="57"/>
      <c r="D10" s="57"/>
      <c r="E10" s="57"/>
    </row>
    <row r="11" spans="1:5" ht="90" customHeight="1" x14ac:dyDescent="0.25">
      <c r="A11" s="2" t="s">
        <v>1001</v>
      </c>
      <c r="B11" s="14" t="s">
        <v>1020</v>
      </c>
      <c r="C11" s="14"/>
      <c r="D11" s="14"/>
      <c r="E11" s="14"/>
    </row>
  </sheetData>
  <mergeCells count="4">
    <mergeCell ref="B1:C1"/>
    <mergeCell ref="D1:E1"/>
    <mergeCell ref="A10:E10"/>
    <mergeCell ref="B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24.85546875" bestFit="1" customWidth="1"/>
    <col min="7" max="7" width="22.140625" bestFit="1" customWidth="1"/>
  </cols>
  <sheetData>
    <row r="1" spans="1:7" ht="45" x14ac:dyDescent="0.25">
      <c r="A1" s="1" t="s">
        <v>124</v>
      </c>
      <c r="B1" s="7" t="s">
        <v>126</v>
      </c>
      <c r="C1" s="7" t="s">
        <v>65</v>
      </c>
      <c r="D1" s="7" t="s">
        <v>127</v>
      </c>
      <c r="E1" s="7" t="s">
        <v>128</v>
      </c>
      <c r="F1" s="7" t="s">
        <v>129</v>
      </c>
      <c r="G1" s="7" t="s">
        <v>130</v>
      </c>
    </row>
    <row r="2" spans="1:7" x14ac:dyDescent="0.25">
      <c r="A2" s="1" t="s">
        <v>125</v>
      </c>
      <c r="B2" s="7"/>
      <c r="C2" s="7"/>
      <c r="D2" s="7"/>
      <c r="E2" s="7"/>
      <c r="F2" s="7"/>
      <c r="G2" s="7"/>
    </row>
    <row r="3" spans="1:7" x14ac:dyDescent="0.25">
      <c r="A3" s="2" t="s">
        <v>131</v>
      </c>
      <c r="B3" s="8">
        <v>416925</v>
      </c>
      <c r="C3" s="8">
        <v>54</v>
      </c>
      <c r="D3" s="8">
        <v>456554</v>
      </c>
      <c r="E3" s="8">
        <v>-41725</v>
      </c>
      <c r="F3" s="8">
        <v>414883</v>
      </c>
      <c r="G3" s="8">
        <v>2042</v>
      </c>
    </row>
    <row r="4" spans="1:7" x14ac:dyDescent="0.25">
      <c r="A4" s="2" t="s">
        <v>132</v>
      </c>
      <c r="B4" s="4" t="s">
        <v>5</v>
      </c>
      <c r="C4" s="6">
        <v>54186490</v>
      </c>
      <c r="D4" s="4" t="s">
        <v>5</v>
      </c>
      <c r="E4" s="4" t="s">
        <v>5</v>
      </c>
      <c r="F4" s="4" t="s">
        <v>5</v>
      </c>
      <c r="G4" s="4" t="s">
        <v>5</v>
      </c>
    </row>
    <row r="5" spans="1:7" x14ac:dyDescent="0.25">
      <c r="A5" s="2" t="s">
        <v>133</v>
      </c>
      <c r="B5" s="6">
        <v>2779</v>
      </c>
      <c r="C5" s="4" t="s">
        <v>5</v>
      </c>
      <c r="D5" s="6">
        <v>2779</v>
      </c>
      <c r="E5" s="4" t="s">
        <v>5</v>
      </c>
      <c r="F5" s="6">
        <v>2779</v>
      </c>
      <c r="G5" s="4" t="s">
        <v>5</v>
      </c>
    </row>
    <row r="6" spans="1:7" ht="30" x14ac:dyDescent="0.25">
      <c r="A6" s="2" t="s">
        <v>134</v>
      </c>
      <c r="B6" s="4" t="s">
        <v>5</v>
      </c>
      <c r="C6" s="4">
        <v>0</v>
      </c>
      <c r="D6" s="4" t="s">
        <v>5</v>
      </c>
      <c r="E6" s="4" t="s">
        <v>5</v>
      </c>
      <c r="F6" s="4" t="s">
        <v>5</v>
      </c>
      <c r="G6" s="4" t="s">
        <v>5</v>
      </c>
    </row>
    <row r="7" spans="1:7" ht="30" x14ac:dyDescent="0.25">
      <c r="A7" s="2" t="s">
        <v>135</v>
      </c>
      <c r="B7" s="4" t="s">
        <v>5</v>
      </c>
      <c r="C7" s="6">
        <v>-96000</v>
      </c>
      <c r="D7" s="4" t="s">
        <v>5</v>
      </c>
      <c r="E7" s="4" t="s">
        <v>5</v>
      </c>
      <c r="F7" s="4" t="s">
        <v>5</v>
      </c>
      <c r="G7" s="4" t="s">
        <v>5</v>
      </c>
    </row>
    <row r="8" spans="1:7" x14ac:dyDescent="0.25">
      <c r="A8" s="2" t="s">
        <v>136</v>
      </c>
      <c r="B8" s="4">
        <v>421</v>
      </c>
      <c r="C8" s="4" t="s">
        <v>5</v>
      </c>
      <c r="D8" s="4">
        <v>421</v>
      </c>
      <c r="E8" s="4" t="s">
        <v>5</v>
      </c>
      <c r="F8" s="4">
        <v>421</v>
      </c>
      <c r="G8" s="4" t="s">
        <v>5</v>
      </c>
    </row>
    <row r="9" spans="1:7" x14ac:dyDescent="0.25">
      <c r="A9" s="2" t="s">
        <v>137</v>
      </c>
      <c r="B9" s="4">
        <v>-721</v>
      </c>
      <c r="C9" s="4" t="s">
        <v>5</v>
      </c>
      <c r="D9" s="4" t="s">
        <v>5</v>
      </c>
      <c r="E9" s="4" t="s">
        <v>5</v>
      </c>
      <c r="F9" s="4" t="s">
        <v>5</v>
      </c>
      <c r="G9" s="4">
        <v>-721</v>
      </c>
    </row>
    <row r="10" spans="1:7" x14ac:dyDescent="0.25">
      <c r="A10" s="2" t="s">
        <v>138</v>
      </c>
      <c r="B10" s="6">
        <v>19392</v>
      </c>
      <c r="C10" s="4" t="s">
        <v>5</v>
      </c>
      <c r="D10" s="4" t="s">
        <v>5</v>
      </c>
      <c r="E10" s="6">
        <v>16946</v>
      </c>
      <c r="F10" s="6">
        <v>16946</v>
      </c>
      <c r="G10" s="6">
        <v>2446</v>
      </c>
    </row>
    <row r="11" spans="1:7" x14ac:dyDescent="0.25">
      <c r="A11" s="2" t="s">
        <v>139</v>
      </c>
      <c r="B11" s="8">
        <v>438796</v>
      </c>
      <c r="C11" s="8">
        <v>54</v>
      </c>
      <c r="D11" s="8">
        <v>459754</v>
      </c>
      <c r="E11" s="8">
        <v>-24779</v>
      </c>
      <c r="F11" s="8">
        <v>435029</v>
      </c>
      <c r="G11" s="8">
        <v>3767</v>
      </c>
    </row>
    <row r="12" spans="1:7" x14ac:dyDescent="0.25">
      <c r="A12" s="2" t="s">
        <v>140</v>
      </c>
      <c r="B12" s="4" t="s">
        <v>5</v>
      </c>
      <c r="C12" s="6">
        <v>54089782</v>
      </c>
      <c r="D12" s="4" t="s">
        <v>5</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029</v>
      </c>
      <c r="B1" s="1" t="s">
        <v>84</v>
      </c>
      <c r="C1" s="1" t="s">
        <v>1</v>
      </c>
      <c r="D1" s="1" t="s">
        <v>73</v>
      </c>
    </row>
    <row r="2" spans="1:4" x14ac:dyDescent="0.25">
      <c r="A2" s="7"/>
      <c r="B2" s="1" t="s">
        <v>2</v>
      </c>
      <c r="C2" s="1" t="s">
        <v>2</v>
      </c>
      <c r="D2" s="1" t="s">
        <v>28</v>
      </c>
    </row>
    <row r="3" spans="1:4" x14ac:dyDescent="0.25">
      <c r="A3" s="2" t="s">
        <v>78</v>
      </c>
      <c r="B3" s="4" t="s">
        <v>5</v>
      </c>
      <c r="C3" s="4" t="s">
        <v>5</v>
      </c>
      <c r="D3" s="4" t="s">
        <v>5</v>
      </c>
    </row>
    <row r="4" spans="1:4" x14ac:dyDescent="0.25">
      <c r="A4" s="3" t="s">
        <v>997</v>
      </c>
      <c r="B4" s="4" t="s">
        <v>5</v>
      </c>
      <c r="C4" s="4" t="s">
        <v>5</v>
      </c>
      <c r="D4" s="4" t="s">
        <v>5</v>
      </c>
    </row>
    <row r="5" spans="1:4" x14ac:dyDescent="0.25">
      <c r="A5" s="2" t="s">
        <v>79</v>
      </c>
      <c r="B5" s="9">
        <v>8.8800000000000004E-2</v>
      </c>
      <c r="C5" s="9">
        <v>8.8800000000000004E-2</v>
      </c>
      <c r="D5" s="9">
        <v>8.8800000000000004E-2</v>
      </c>
    </row>
    <row r="6" spans="1:4" x14ac:dyDescent="0.25">
      <c r="A6" s="2" t="s">
        <v>1024</v>
      </c>
      <c r="B6" s="5">
        <v>44166</v>
      </c>
      <c r="C6" s="5">
        <v>44166</v>
      </c>
      <c r="D6" s="5">
        <v>44166</v>
      </c>
    </row>
    <row r="7" spans="1:4" x14ac:dyDescent="0.25">
      <c r="A7" s="2" t="s">
        <v>285</v>
      </c>
      <c r="B7" s="4" t="s">
        <v>5</v>
      </c>
      <c r="C7" s="4" t="s">
        <v>5</v>
      </c>
      <c r="D7" s="4" t="s">
        <v>5</v>
      </c>
    </row>
    <row r="8" spans="1:4" x14ac:dyDescent="0.25">
      <c r="A8" s="3" t="s">
        <v>997</v>
      </c>
      <c r="B8" s="4" t="s">
        <v>5</v>
      </c>
      <c r="C8" s="4" t="s">
        <v>5</v>
      </c>
      <c r="D8" s="4" t="s">
        <v>5</v>
      </c>
    </row>
    <row r="9" spans="1:4" x14ac:dyDescent="0.25">
      <c r="A9" s="2" t="s">
        <v>1002</v>
      </c>
      <c r="B9" s="5">
        <v>43186</v>
      </c>
      <c r="C9" s="5">
        <v>43186</v>
      </c>
      <c r="D9" s="5">
        <v>43186</v>
      </c>
    </row>
    <row r="10" spans="1:4" x14ac:dyDescent="0.25">
      <c r="A10" s="2" t="s">
        <v>1030</v>
      </c>
      <c r="B10" s="9">
        <v>0.02</v>
      </c>
      <c r="C10" s="9">
        <v>0.02</v>
      </c>
      <c r="D10" s="9">
        <v>1.9E-2</v>
      </c>
    </row>
    <row r="11" spans="1:4" x14ac:dyDescent="0.25">
      <c r="A11" s="2" t="s">
        <v>1031</v>
      </c>
      <c r="B11" s="4" t="s">
        <v>5</v>
      </c>
      <c r="C11" s="4" t="s">
        <v>5</v>
      </c>
      <c r="D11" s="4" t="s">
        <v>5</v>
      </c>
    </row>
    <row r="12" spans="1:4" x14ac:dyDescent="0.25">
      <c r="A12" s="3" t="s">
        <v>997</v>
      </c>
      <c r="B12" s="4" t="s">
        <v>5</v>
      </c>
      <c r="C12" s="4" t="s">
        <v>5</v>
      </c>
      <c r="D12" s="4" t="s">
        <v>5</v>
      </c>
    </row>
    <row r="13" spans="1:4" x14ac:dyDescent="0.25">
      <c r="A13" s="2" t="s">
        <v>1030</v>
      </c>
      <c r="B13" s="9">
        <v>0.04</v>
      </c>
      <c r="C13" s="9">
        <v>0.04</v>
      </c>
      <c r="D13" s="9">
        <v>5.2999999999999999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36.28515625" customWidth="1"/>
    <col min="4" max="4" width="15.5703125" customWidth="1"/>
    <col min="5" max="5" width="25.7109375" customWidth="1"/>
    <col min="6" max="6" width="11.85546875" customWidth="1"/>
  </cols>
  <sheetData>
    <row r="1" spans="1:6" ht="15" customHeight="1" x14ac:dyDescent="0.25">
      <c r="A1" s="1" t="s">
        <v>1032</v>
      </c>
      <c r="B1" s="1" t="s">
        <v>1033</v>
      </c>
      <c r="C1" s="7" t="s">
        <v>73</v>
      </c>
      <c r="D1" s="7"/>
      <c r="E1" s="7"/>
      <c r="F1" s="7"/>
    </row>
    <row r="2" spans="1:6" ht="15" customHeight="1" x14ac:dyDescent="0.25">
      <c r="A2" s="1" t="s">
        <v>960</v>
      </c>
      <c r="B2" s="1" t="s">
        <v>1034</v>
      </c>
      <c r="C2" s="7" t="s">
        <v>28</v>
      </c>
      <c r="D2" s="7"/>
      <c r="E2" s="7" t="s">
        <v>2</v>
      </c>
      <c r="F2" s="7"/>
    </row>
    <row r="3" spans="1:6" x14ac:dyDescent="0.25">
      <c r="A3" s="3" t="s">
        <v>997</v>
      </c>
      <c r="B3" s="4" t="s">
        <v>5</v>
      </c>
      <c r="C3" s="4" t="s">
        <v>5</v>
      </c>
      <c r="D3" s="4"/>
      <c r="E3" s="4" t="s">
        <v>5</v>
      </c>
      <c r="F3" s="4"/>
    </row>
    <row r="4" spans="1:6" ht="30" x14ac:dyDescent="0.25">
      <c r="A4" s="2" t="s">
        <v>1000</v>
      </c>
      <c r="B4" s="4" t="s">
        <v>5</v>
      </c>
      <c r="C4" s="8">
        <v>59</v>
      </c>
      <c r="D4" s="132" t="s">
        <v>1001</v>
      </c>
      <c r="E4" s="8">
        <v>200</v>
      </c>
      <c r="F4" s="132" t="s">
        <v>1001</v>
      </c>
    </row>
    <row r="5" spans="1:6" ht="30" x14ac:dyDescent="0.25">
      <c r="A5" s="2" t="s">
        <v>1035</v>
      </c>
      <c r="B5" s="4" t="s">
        <v>5</v>
      </c>
      <c r="C5" s="4" t="s">
        <v>5</v>
      </c>
      <c r="D5" s="4"/>
      <c r="E5" s="4" t="s">
        <v>5</v>
      </c>
      <c r="F5" s="4"/>
    </row>
    <row r="6" spans="1:6" x14ac:dyDescent="0.25">
      <c r="A6" s="3" t="s">
        <v>997</v>
      </c>
      <c r="B6" s="4" t="s">
        <v>5</v>
      </c>
      <c r="C6" s="4" t="s">
        <v>5</v>
      </c>
      <c r="D6" s="4"/>
      <c r="E6" s="4" t="s">
        <v>5</v>
      </c>
      <c r="F6" s="4"/>
    </row>
    <row r="7" spans="1:6" x14ac:dyDescent="0.25">
      <c r="A7" s="2" t="s">
        <v>1036</v>
      </c>
      <c r="B7" s="9">
        <v>0.8</v>
      </c>
      <c r="C7" s="4" t="s">
        <v>5</v>
      </c>
      <c r="D7" s="4"/>
      <c r="E7" s="4" t="s">
        <v>5</v>
      </c>
      <c r="F7" s="4"/>
    </row>
    <row r="8" spans="1:6" x14ac:dyDescent="0.25">
      <c r="A8" s="2" t="s">
        <v>1037</v>
      </c>
      <c r="B8" s="4" t="s">
        <v>1038</v>
      </c>
      <c r="C8" s="4" t="s">
        <v>5</v>
      </c>
      <c r="D8" s="4"/>
      <c r="E8" s="4" t="s">
        <v>5</v>
      </c>
      <c r="F8" s="4"/>
    </row>
    <row r="9" spans="1:6" ht="30" x14ac:dyDescent="0.25">
      <c r="A9" s="2" t="s">
        <v>1000</v>
      </c>
      <c r="B9" s="4" t="s">
        <v>5</v>
      </c>
      <c r="C9" s="4" t="s">
        <v>5</v>
      </c>
      <c r="D9" s="4"/>
      <c r="E9" s="4">
        <v>3.9</v>
      </c>
      <c r="F9" s="4"/>
    </row>
    <row r="10" spans="1:6" ht="30" x14ac:dyDescent="0.25">
      <c r="A10" s="2" t="s">
        <v>998</v>
      </c>
      <c r="B10" s="4">
        <v>8</v>
      </c>
      <c r="C10" s="4" t="s">
        <v>5</v>
      </c>
      <c r="D10" s="4"/>
      <c r="E10" s="4" t="s">
        <v>5</v>
      </c>
      <c r="F10" s="4"/>
    </row>
    <row r="11" spans="1:6" ht="30" x14ac:dyDescent="0.25">
      <c r="A11" s="2" t="s">
        <v>1039</v>
      </c>
      <c r="B11" s="4" t="s">
        <v>5</v>
      </c>
      <c r="C11" s="4">
        <v>4</v>
      </c>
      <c r="D11" s="4"/>
      <c r="E11" s="4" t="s">
        <v>5</v>
      </c>
      <c r="F11" s="4"/>
    </row>
    <row r="12" spans="1:6" ht="30" x14ac:dyDescent="0.25">
      <c r="A12" s="2" t="s">
        <v>1040</v>
      </c>
      <c r="B12" s="4" t="s">
        <v>5</v>
      </c>
      <c r="C12" s="4" t="s">
        <v>5</v>
      </c>
      <c r="D12" s="4"/>
      <c r="E12" s="4" t="s">
        <v>5</v>
      </c>
      <c r="F12" s="4"/>
    </row>
    <row r="13" spans="1:6" x14ac:dyDescent="0.25">
      <c r="A13" s="3" t="s">
        <v>997</v>
      </c>
      <c r="B13" s="4" t="s">
        <v>5</v>
      </c>
      <c r="C13" s="4" t="s">
        <v>5</v>
      </c>
      <c r="D13" s="4"/>
      <c r="E13" s="4" t="s">
        <v>5</v>
      </c>
      <c r="F13" s="4"/>
    </row>
    <row r="14" spans="1:6" x14ac:dyDescent="0.25">
      <c r="A14" s="2" t="s">
        <v>1007</v>
      </c>
      <c r="B14" s="9">
        <v>2.75E-2</v>
      </c>
      <c r="C14" s="4" t="s">
        <v>5</v>
      </c>
      <c r="D14" s="4"/>
      <c r="E14" s="4" t="s">
        <v>5</v>
      </c>
      <c r="F14" s="4"/>
    </row>
    <row r="15" spans="1:6" ht="30" x14ac:dyDescent="0.25">
      <c r="A15" s="2" t="s">
        <v>1041</v>
      </c>
      <c r="B15" s="4" t="s">
        <v>5</v>
      </c>
      <c r="C15" s="4" t="s">
        <v>5</v>
      </c>
      <c r="D15" s="4"/>
      <c r="E15" s="4" t="s">
        <v>5</v>
      </c>
      <c r="F15" s="4"/>
    </row>
    <row r="16" spans="1:6" x14ac:dyDescent="0.25">
      <c r="A16" s="3" t="s">
        <v>997</v>
      </c>
      <c r="B16" s="4" t="s">
        <v>5</v>
      </c>
      <c r="C16" s="4" t="s">
        <v>5</v>
      </c>
      <c r="D16" s="4"/>
      <c r="E16" s="4" t="s">
        <v>5</v>
      </c>
      <c r="F16" s="4"/>
    </row>
    <row r="17" spans="1:6" x14ac:dyDescent="0.25">
      <c r="A17" s="2" t="s">
        <v>1007</v>
      </c>
      <c r="B17" s="9">
        <v>0.02</v>
      </c>
      <c r="C17" s="4" t="s">
        <v>5</v>
      </c>
      <c r="D17" s="4"/>
      <c r="E17" s="4" t="s">
        <v>5</v>
      </c>
      <c r="F17" s="4"/>
    </row>
    <row r="18" spans="1:6" ht="30" x14ac:dyDescent="0.25">
      <c r="A18" s="2" t="s">
        <v>1042</v>
      </c>
      <c r="B18" s="4" t="s">
        <v>5</v>
      </c>
      <c r="C18" s="4" t="s">
        <v>5</v>
      </c>
      <c r="D18" s="4"/>
      <c r="E18" s="4" t="s">
        <v>5</v>
      </c>
      <c r="F18" s="4"/>
    </row>
    <row r="19" spans="1:6" x14ac:dyDescent="0.25">
      <c r="A19" s="3" t="s">
        <v>997</v>
      </c>
      <c r="B19" s="4" t="s">
        <v>5</v>
      </c>
      <c r="C19" s="4" t="s">
        <v>5</v>
      </c>
      <c r="D19" s="4"/>
      <c r="E19" s="4" t="s">
        <v>5</v>
      </c>
      <c r="F19" s="4"/>
    </row>
    <row r="20" spans="1:6" ht="30" x14ac:dyDescent="0.25">
      <c r="A20" s="2" t="s">
        <v>1000</v>
      </c>
      <c r="B20" s="4" t="s">
        <v>5</v>
      </c>
      <c r="C20" s="4" t="s">
        <v>5</v>
      </c>
      <c r="D20" s="4"/>
      <c r="E20" s="4">
        <v>3.9</v>
      </c>
      <c r="F20" s="4"/>
    </row>
    <row r="21" spans="1:6" ht="30" x14ac:dyDescent="0.25">
      <c r="A21" s="2" t="s">
        <v>999</v>
      </c>
      <c r="B21" s="4">
        <v>6</v>
      </c>
      <c r="C21" s="4" t="s">
        <v>5</v>
      </c>
      <c r="D21" s="4"/>
      <c r="E21" s="4" t="s">
        <v>5</v>
      </c>
      <c r="F21" s="4"/>
    </row>
    <row r="22" spans="1:6" ht="30" x14ac:dyDescent="0.25">
      <c r="A22" s="2" t="s">
        <v>1043</v>
      </c>
      <c r="B22" s="9">
        <v>0.8</v>
      </c>
      <c r="C22" s="4" t="s">
        <v>5</v>
      </c>
      <c r="D22" s="4"/>
      <c r="E22" s="4" t="s">
        <v>5</v>
      </c>
      <c r="F22" s="4"/>
    </row>
    <row r="23" spans="1:6" ht="30" x14ac:dyDescent="0.25">
      <c r="A23" s="2" t="s">
        <v>1044</v>
      </c>
      <c r="B23" s="4">
        <v>2.5</v>
      </c>
      <c r="C23" s="4" t="s">
        <v>5</v>
      </c>
      <c r="D23" s="4"/>
      <c r="E23" s="4" t="s">
        <v>5</v>
      </c>
      <c r="F23" s="4"/>
    </row>
    <row r="24" spans="1:6" ht="45" x14ac:dyDescent="0.25">
      <c r="A24" s="2" t="s">
        <v>1045</v>
      </c>
      <c r="B24" s="9">
        <v>0.3</v>
      </c>
      <c r="C24" s="4" t="s">
        <v>5</v>
      </c>
      <c r="D24" s="4"/>
      <c r="E24" s="4" t="s">
        <v>5</v>
      </c>
      <c r="F24" s="4"/>
    </row>
    <row r="25" spans="1:6" x14ac:dyDescent="0.25">
      <c r="A25" s="2" t="s">
        <v>1046</v>
      </c>
      <c r="B25" s="4" t="s">
        <v>5</v>
      </c>
      <c r="C25" s="10">
        <v>9.1999999999999993</v>
      </c>
      <c r="D25" s="4"/>
      <c r="E25" s="4" t="s">
        <v>5</v>
      </c>
      <c r="F25" s="4"/>
    </row>
    <row r="26" spans="1:6" x14ac:dyDescent="0.25">
      <c r="A26" s="2" t="s">
        <v>1047</v>
      </c>
      <c r="B26" s="4" t="s">
        <v>5</v>
      </c>
      <c r="C26" s="4" t="s">
        <v>5</v>
      </c>
      <c r="D26" s="4"/>
      <c r="E26" s="4">
        <v>2.1</v>
      </c>
      <c r="F26" s="4"/>
    </row>
    <row r="27" spans="1:6" x14ac:dyDescent="0.25">
      <c r="A27" s="2" t="s">
        <v>1019</v>
      </c>
      <c r="B27" s="4" t="s">
        <v>5</v>
      </c>
      <c r="C27" s="4" t="s">
        <v>5</v>
      </c>
      <c r="D27" s="4"/>
      <c r="E27" s="4">
        <v>1.1000000000000001</v>
      </c>
      <c r="F27" s="4"/>
    </row>
    <row r="28" spans="1:6" ht="30" x14ac:dyDescent="0.25">
      <c r="A28" s="2" t="s">
        <v>1048</v>
      </c>
      <c r="B28" s="4" t="s">
        <v>5</v>
      </c>
      <c r="C28" s="4" t="s">
        <v>5</v>
      </c>
      <c r="D28" s="4"/>
      <c r="E28" s="4" t="s">
        <v>5</v>
      </c>
      <c r="F28" s="4"/>
    </row>
    <row r="29" spans="1:6" x14ac:dyDescent="0.25">
      <c r="A29" s="3" t="s">
        <v>997</v>
      </c>
      <c r="B29" s="4" t="s">
        <v>5</v>
      </c>
      <c r="C29" s="4" t="s">
        <v>5</v>
      </c>
      <c r="D29" s="4"/>
      <c r="E29" s="4" t="s">
        <v>5</v>
      </c>
      <c r="F29" s="4"/>
    </row>
    <row r="30" spans="1:6" x14ac:dyDescent="0.25">
      <c r="A30" s="2" t="s">
        <v>1049</v>
      </c>
      <c r="B30" s="4" t="s">
        <v>1050</v>
      </c>
      <c r="C30" s="4" t="s">
        <v>5</v>
      </c>
      <c r="D30" s="4"/>
      <c r="E30" s="4" t="s">
        <v>5</v>
      </c>
      <c r="F30" s="4"/>
    </row>
    <row r="31" spans="1:6" x14ac:dyDescent="0.25">
      <c r="A31" s="2" t="s">
        <v>1051</v>
      </c>
      <c r="B31" s="4">
        <v>1.75</v>
      </c>
      <c r="C31" s="4" t="s">
        <v>5</v>
      </c>
      <c r="D31" s="4"/>
      <c r="E31" s="4" t="s">
        <v>5</v>
      </c>
      <c r="F31" s="4"/>
    </row>
    <row r="32" spans="1:6" ht="30" x14ac:dyDescent="0.25">
      <c r="A32" s="2" t="s">
        <v>1052</v>
      </c>
      <c r="B32" s="4" t="s">
        <v>5</v>
      </c>
      <c r="C32" s="4" t="s">
        <v>5</v>
      </c>
      <c r="D32" s="4"/>
      <c r="E32" s="4" t="s">
        <v>5</v>
      </c>
      <c r="F32" s="4"/>
    </row>
    <row r="33" spans="1:6" x14ac:dyDescent="0.25">
      <c r="A33" s="3" t="s">
        <v>997</v>
      </c>
      <c r="B33" s="4" t="s">
        <v>5</v>
      </c>
      <c r="C33" s="4" t="s">
        <v>5</v>
      </c>
      <c r="D33" s="4"/>
      <c r="E33" s="4" t="s">
        <v>5</v>
      </c>
      <c r="F33" s="4"/>
    </row>
    <row r="34" spans="1:6" x14ac:dyDescent="0.25">
      <c r="A34" s="2" t="s">
        <v>1049</v>
      </c>
      <c r="B34" s="4" t="s">
        <v>1053</v>
      </c>
      <c r="C34" s="4" t="s">
        <v>5</v>
      </c>
      <c r="D34" s="4"/>
      <c r="E34" s="4" t="s">
        <v>5</v>
      </c>
      <c r="F34" s="4"/>
    </row>
    <row r="35" spans="1:6" x14ac:dyDescent="0.25">
      <c r="A35" s="2" t="s">
        <v>1018</v>
      </c>
      <c r="B35" s="4">
        <v>2.25</v>
      </c>
      <c r="C35" s="4" t="s">
        <v>5</v>
      </c>
      <c r="D35" s="4"/>
      <c r="E35" s="4" t="s">
        <v>5</v>
      </c>
      <c r="F35" s="4"/>
    </row>
    <row r="36" spans="1:6" ht="30" x14ac:dyDescent="0.25">
      <c r="A36" s="2" t="s">
        <v>1054</v>
      </c>
      <c r="B36" s="4" t="s">
        <v>5</v>
      </c>
      <c r="C36" s="4" t="s">
        <v>5</v>
      </c>
      <c r="D36" s="4"/>
      <c r="E36" s="4" t="s">
        <v>5</v>
      </c>
      <c r="F36" s="4"/>
    </row>
    <row r="37" spans="1:6" x14ac:dyDescent="0.25">
      <c r="A37" s="3" t="s">
        <v>997</v>
      </c>
      <c r="B37" s="4" t="s">
        <v>5</v>
      </c>
      <c r="C37" s="4" t="s">
        <v>5</v>
      </c>
      <c r="D37" s="4"/>
      <c r="E37" s="4" t="s">
        <v>5</v>
      </c>
      <c r="F37" s="4"/>
    </row>
    <row r="38" spans="1:6" x14ac:dyDescent="0.25">
      <c r="A38" s="2" t="s">
        <v>1007</v>
      </c>
      <c r="B38" s="9">
        <v>0.03</v>
      </c>
      <c r="C38" s="4" t="s">
        <v>5</v>
      </c>
      <c r="D38" s="4"/>
      <c r="E38" s="4" t="s">
        <v>5</v>
      </c>
      <c r="F38" s="4"/>
    </row>
    <row r="39" spans="1:6" x14ac:dyDescent="0.25">
      <c r="A39" s="57"/>
      <c r="B39" s="57"/>
      <c r="C39" s="57"/>
      <c r="D39" s="57"/>
      <c r="E39" s="57"/>
      <c r="F39" s="57"/>
    </row>
    <row r="40" spans="1:6" ht="75" customHeight="1" x14ac:dyDescent="0.25">
      <c r="A40" s="2" t="s">
        <v>1001</v>
      </c>
      <c r="B40" s="14" t="s">
        <v>1020</v>
      </c>
      <c r="C40" s="14"/>
      <c r="D40" s="14"/>
      <c r="E40" s="14"/>
      <c r="F40" s="14"/>
    </row>
  </sheetData>
  <mergeCells count="6">
    <mergeCell ref="C1:D1"/>
    <mergeCell ref="E1:F1"/>
    <mergeCell ref="C2:D2"/>
    <mergeCell ref="E2:F2"/>
    <mergeCell ref="A39:F39"/>
    <mergeCell ref="B40:F4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8.140625" customWidth="1"/>
    <col min="3" max="3" width="5" customWidth="1"/>
    <col min="4" max="4" width="24.28515625" customWidth="1"/>
  </cols>
  <sheetData>
    <row r="1" spans="1:4" ht="30" x14ac:dyDescent="0.25">
      <c r="A1" s="1" t="s">
        <v>1055</v>
      </c>
      <c r="B1" s="7" t="s">
        <v>2</v>
      </c>
      <c r="C1" s="7"/>
      <c r="D1" s="7" t="s">
        <v>28</v>
      </c>
    </row>
    <row r="2" spans="1:4" ht="30" x14ac:dyDescent="0.25">
      <c r="A2" s="1" t="s">
        <v>27</v>
      </c>
      <c r="B2" s="7"/>
      <c r="C2" s="7"/>
      <c r="D2" s="7"/>
    </row>
    <row r="3" spans="1:4" x14ac:dyDescent="0.25">
      <c r="A3" s="3" t="s">
        <v>997</v>
      </c>
      <c r="B3" s="4" t="s">
        <v>5</v>
      </c>
      <c r="C3" s="4"/>
      <c r="D3" s="4" t="s">
        <v>5</v>
      </c>
    </row>
    <row r="4" spans="1:4" x14ac:dyDescent="0.25">
      <c r="A4" s="2">
        <v>2014</v>
      </c>
      <c r="B4" s="8">
        <v>5992</v>
      </c>
      <c r="C4" s="4"/>
      <c r="D4" s="4" t="s">
        <v>5</v>
      </c>
    </row>
    <row r="5" spans="1:4" x14ac:dyDescent="0.25">
      <c r="A5" s="2">
        <v>2015</v>
      </c>
      <c r="B5" s="6">
        <v>3089</v>
      </c>
      <c r="C5" s="4"/>
      <c r="D5" s="4" t="s">
        <v>5</v>
      </c>
    </row>
    <row r="6" spans="1:4" x14ac:dyDescent="0.25">
      <c r="A6" s="2">
        <v>2016</v>
      </c>
      <c r="B6" s="6">
        <v>2749</v>
      </c>
      <c r="C6" s="4"/>
      <c r="D6" s="4" t="s">
        <v>5</v>
      </c>
    </row>
    <row r="7" spans="1:4" x14ac:dyDescent="0.25">
      <c r="A7" s="2">
        <v>2017</v>
      </c>
      <c r="B7" s="6">
        <v>1428</v>
      </c>
      <c r="C7" s="4"/>
      <c r="D7" s="4" t="s">
        <v>5</v>
      </c>
    </row>
    <row r="8" spans="1:4" x14ac:dyDescent="0.25">
      <c r="A8" s="2">
        <v>2018</v>
      </c>
      <c r="B8" s="6">
        <v>200588</v>
      </c>
      <c r="C8" s="4"/>
      <c r="D8" s="4" t="s">
        <v>5</v>
      </c>
    </row>
    <row r="9" spans="1:4" x14ac:dyDescent="0.25">
      <c r="A9" s="2" t="s">
        <v>313</v>
      </c>
      <c r="B9" s="6">
        <v>350780</v>
      </c>
      <c r="C9" s="4"/>
      <c r="D9" s="4" t="s">
        <v>5</v>
      </c>
    </row>
    <row r="10" spans="1:4" ht="17.25" x14ac:dyDescent="0.25">
      <c r="A10" s="2" t="s">
        <v>126</v>
      </c>
      <c r="B10" s="8">
        <v>564626</v>
      </c>
      <c r="C10" s="132" t="s">
        <v>1001</v>
      </c>
      <c r="D10" s="8">
        <v>418934</v>
      </c>
    </row>
    <row r="11" spans="1:4" x14ac:dyDescent="0.25">
      <c r="A11" s="57"/>
      <c r="B11" s="57"/>
      <c r="C11" s="57"/>
      <c r="D11" s="57"/>
    </row>
    <row r="12" spans="1:4" ht="15" customHeight="1" x14ac:dyDescent="0.25">
      <c r="A12" s="2" t="s">
        <v>1001</v>
      </c>
      <c r="B12" s="14" t="s">
        <v>316</v>
      </c>
      <c r="C12" s="14"/>
      <c r="D12" s="14"/>
    </row>
  </sheetData>
  <mergeCells count="4">
    <mergeCell ref="B1:C2"/>
    <mergeCell ref="D1:D2"/>
    <mergeCell ref="A11:D11"/>
    <mergeCell ref="B12:D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56</v>
      </c>
      <c r="B1" s="7" t="s">
        <v>2</v>
      </c>
    </row>
    <row r="2" spans="1:2" x14ac:dyDescent="0.25">
      <c r="A2" s="1" t="s">
        <v>960</v>
      </c>
      <c r="B2" s="7"/>
    </row>
    <row r="3" spans="1:2" x14ac:dyDescent="0.25">
      <c r="A3" s="3" t="s">
        <v>997</v>
      </c>
      <c r="B3" s="4" t="s">
        <v>5</v>
      </c>
    </row>
    <row r="4" spans="1:2" x14ac:dyDescent="0.25">
      <c r="A4" s="2" t="s">
        <v>1057</v>
      </c>
      <c r="B4" s="10">
        <v>2.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5.42578125" customWidth="1"/>
    <col min="3" max="3" width="3.42578125" customWidth="1"/>
    <col min="4" max="4" width="16" customWidth="1"/>
    <col min="5" max="5" width="14.85546875" customWidth="1"/>
    <col min="6" max="6" width="3.42578125" customWidth="1"/>
    <col min="7" max="10" width="16" customWidth="1"/>
    <col min="11" max="12" width="24.28515625" customWidth="1"/>
    <col min="13" max="16" width="29.28515625" customWidth="1"/>
    <col min="17" max="18" width="23.7109375" customWidth="1"/>
    <col min="19" max="19" width="36.5703125" customWidth="1"/>
  </cols>
  <sheetData>
    <row r="1" spans="1:19" ht="15" customHeight="1" x14ac:dyDescent="0.25">
      <c r="A1" s="7" t="s">
        <v>1058</v>
      </c>
      <c r="B1" s="7" t="s">
        <v>1</v>
      </c>
      <c r="C1" s="7"/>
      <c r="D1" s="7"/>
      <c r="E1" s="7"/>
      <c r="F1" s="7"/>
      <c r="G1" s="7"/>
      <c r="H1" s="7"/>
      <c r="I1" s="7"/>
      <c r="J1" s="7"/>
      <c r="K1" s="7"/>
      <c r="L1" s="7"/>
      <c r="M1" s="7" t="s">
        <v>84</v>
      </c>
      <c r="N1" s="7"/>
      <c r="O1" s="7" t="s">
        <v>1</v>
      </c>
      <c r="P1" s="7"/>
      <c r="Q1" s="1" t="s">
        <v>84</v>
      </c>
      <c r="R1" s="1" t="s">
        <v>1</v>
      </c>
      <c r="S1" s="1"/>
    </row>
    <row r="2" spans="1:19" x14ac:dyDescent="0.25">
      <c r="A2" s="7"/>
      <c r="B2" s="7" t="s">
        <v>2</v>
      </c>
      <c r="C2" s="7"/>
      <c r="D2" s="1" t="s">
        <v>85</v>
      </c>
      <c r="E2" s="7" t="s">
        <v>28</v>
      </c>
      <c r="F2" s="7"/>
      <c r="G2" s="1" t="s">
        <v>2</v>
      </c>
      <c r="H2" s="1" t="s">
        <v>2</v>
      </c>
      <c r="I2" s="1" t="s">
        <v>2</v>
      </c>
      <c r="J2" s="1" t="s">
        <v>2</v>
      </c>
      <c r="K2" s="1" t="s">
        <v>2</v>
      </c>
      <c r="L2" s="1" t="s">
        <v>2</v>
      </c>
      <c r="M2" s="1" t="s">
        <v>2</v>
      </c>
      <c r="N2" s="1" t="s">
        <v>85</v>
      </c>
      <c r="O2" s="1" t="s">
        <v>2</v>
      </c>
      <c r="P2" s="1" t="s">
        <v>85</v>
      </c>
      <c r="Q2" s="1" t="s">
        <v>2</v>
      </c>
      <c r="R2" s="1" t="s">
        <v>2</v>
      </c>
      <c r="S2" s="1" t="s">
        <v>28</v>
      </c>
    </row>
    <row r="3" spans="1:19" x14ac:dyDescent="0.25">
      <c r="A3" s="7"/>
      <c r="B3" s="7"/>
      <c r="C3" s="7"/>
      <c r="D3" s="1" t="s">
        <v>1059</v>
      </c>
      <c r="E3" s="7"/>
      <c r="F3" s="7"/>
      <c r="G3" s="1" t="s">
        <v>989</v>
      </c>
      <c r="H3" s="1" t="s">
        <v>989</v>
      </c>
      <c r="I3" s="1" t="s">
        <v>334</v>
      </c>
      <c r="J3" s="1" t="s">
        <v>334</v>
      </c>
      <c r="K3" s="1" t="s">
        <v>1060</v>
      </c>
      <c r="L3" s="1" t="s">
        <v>1060</v>
      </c>
      <c r="M3" s="1" t="s">
        <v>1061</v>
      </c>
      <c r="N3" s="1" t="s">
        <v>1061</v>
      </c>
      <c r="O3" s="1" t="s">
        <v>1061</v>
      </c>
      <c r="P3" s="1" t="s">
        <v>1061</v>
      </c>
      <c r="Q3" s="1" t="s">
        <v>991</v>
      </c>
      <c r="R3" s="1" t="s">
        <v>991</v>
      </c>
      <c r="S3" s="1" t="s">
        <v>1062</v>
      </c>
    </row>
    <row r="4" spans="1:19" x14ac:dyDescent="0.25">
      <c r="A4" s="7"/>
      <c r="B4" s="7"/>
      <c r="C4" s="7"/>
      <c r="D4" s="1"/>
      <c r="E4" s="7"/>
      <c r="F4" s="7"/>
      <c r="G4" s="1"/>
      <c r="H4" s="1" t="s">
        <v>990</v>
      </c>
      <c r="I4" s="1"/>
      <c r="J4" s="1" t="s">
        <v>990</v>
      </c>
      <c r="K4" s="1"/>
      <c r="L4" s="1" t="s">
        <v>990</v>
      </c>
      <c r="M4" s="1"/>
      <c r="N4" s="1"/>
      <c r="O4" s="1"/>
      <c r="P4" s="1"/>
      <c r="Q4" s="1"/>
      <c r="R4" s="1"/>
      <c r="S4" s="1"/>
    </row>
    <row r="5" spans="1:19" x14ac:dyDescent="0.25">
      <c r="A5" s="3" t="s">
        <v>1063</v>
      </c>
      <c r="B5" s="4" t="s">
        <v>5</v>
      </c>
      <c r="C5" s="4"/>
      <c r="D5" s="4" t="s">
        <v>5</v>
      </c>
      <c r="E5" s="4" t="s">
        <v>5</v>
      </c>
      <c r="F5" s="4"/>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147</v>
      </c>
      <c r="B6" s="8">
        <v>6333000</v>
      </c>
      <c r="C6" s="4"/>
      <c r="D6" s="8">
        <v>-4798000</v>
      </c>
      <c r="E6" s="4" t="s">
        <v>5</v>
      </c>
      <c r="F6" s="4"/>
      <c r="G6" s="4" t="s">
        <v>5</v>
      </c>
      <c r="H6" s="4" t="s">
        <v>5</v>
      </c>
      <c r="I6" s="4" t="s">
        <v>5</v>
      </c>
      <c r="J6" s="4" t="s">
        <v>5</v>
      </c>
      <c r="K6" s="4" t="s">
        <v>5</v>
      </c>
      <c r="L6" s="4" t="s">
        <v>5</v>
      </c>
      <c r="M6" s="8">
        <v>2000000</v>
      </c>
      <c r="N6" s="8">
        <v>-1100000</v>
      </c>
      <c r="O6" s="8">
        <v>7200000</v>
      </c>
      <c r="P6" s="8">
        <v>-4800000</v>
      </c>
      <c r="Q6" s="8">
        <v>-500000</v>
      </c>
      <c r="R6" s="8">
        <v>-900000</v>
      </c>
      <c r="S6" s="4" t="s">
        <v>5</v>
      </c>
    </row>
    <row r="7" spans="1:19" ht="30" x14ac:dyDescent="0.25">
      <c r="A7" s="2" t="s">
        <v>1064</v>
      </c>
      <c r="B7" s="4" t="s">
        <v>5</v>
      </c>
      <c r="C7" s="4"/>
      <c r="D7" s="4" t="s">
        <v>5</v>
      </c>
      <c r="E7" s="4" t="s">
        <v>5</v>
      </c>
      <c r="F7" s="4"/>
      <c r="G7" s="4" t="s">
        <v>5</v>
      </c>
      <c r="H7" s="9">
        <v>0.9</v>
      </c>
      <c r="I7" s="4" t="s">
        <v>5</v>
      </c>
      <c r="J7" s="9">
        <v>0.8</v>
      </c>
      <c r="K7" s="4" t="s">
        <v>5</v>
      </c>
      <c r="L7" s="9">
        <v>0.7</v>
      </c>
      <c r="M7" s="4" t="s">
        <v>5</v>
      </c>
      <c r="N7" s="4" t="s">
        <v>5</v>
      </c>
      <c r="O7" s="4" t="s">
        <v>5</v>
      </c>
      <c r="P7" s="4" t="s">
        <v>5</v>
      </c>
      <c r="Q7" s="4" t="s">
        <v>5</v>
      </c>
      <c r="R7" s="4" t="s">
        <v>5</v>
      </c>
      <c r="S7" s="4" t="s">
        <v>5</v>
      </c>
    </row>
    <row r="8" spans="1:19" ht="30" x14ac:dyDescent="0.25">
      <c r="A8" s="2" t="s">
        <v>1065</v>
      </c>
      <c r="B8" s="4" t="s">
        <v>5</v>
      </c>
      <c r="C8" s="4"/>
      <c r="D8" s="4" t="s">
        <v>5</v>
      </c>
      <c r="E8" s="4" t="s">
        <v>5</v>
      </c>
      <c r="F8" s="4"/>
      <c r="G8" s="4" t="s">
        <v>5</v>
      </c>
      <c r="H8" s="4" t="s">
        <v>5</v>
      </c>
      <c r="I8" s="4" t="s">
        <v>5</v>
      </c>
      <c r="J8" s="9">
        <v>0.4</v>
      </c>
      <c r="K8" s="4" t="s">
        <v>5</v>
      </c>
      <c r="L8" s="4" t="s">
        <v>5</v>
      </c>
      <c r="M8" s="4" t="s">
        <v>5</v>
      </c>
      <c r="N8" s="4" t="s">
        <v>5</v>
      </c>
      <c r="O8" s="4" t="s">
        <v>5</v>
      </c>
      <c r="P8" s="4" t="s">
        <v>5</v>
      </c>
      <c r="Q8" s="4" t="s">
        <v>5</v>
      </c>
      <c r="R8" s="4" t="s">
        <v>5</v>
      </c>
      <c r="S8" s="4" t="s">
        <v>5</v>
      </c>
    </row>
    <row r="9" spans="1:19" ht="17.25" x14ac:dyDescent="0.25">
      <c r="A9" s="2" t="s">
        <v>1028</v>
      </c>
      <c r="B9" s="6">
        <v>200000000</v>
      </c>
      <c r="C9" s="132" t="s">
        <v>1001</v>
      </c>
      <c r="D9" s="4" t="s">
        <v>5</v>
      </c>
      <c r="E9" s="6">
        <v>59000000</v>
      </c>
      <c r="F9" s="132" t="s">
        <v>1001</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55</v>
      </c>
      <c r="B10" s="6">
        <v>350000000</v>
      </c>
      <c r="C10" s="4"/>
      <c r="D10" s="4" t="s">
        <v>5</v>
      </c>
      <c r="E10" s="6">
        <v>350000000</v>
      </c>
      <c r="F10" s="4"/>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1066</v>
      </c>
      <c r="B11" s="4" t="s">
        <v>5</v>
      </c>
      <c r="C11" s="4"/>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6">
        <v>25000000</v>
      </c>
    </row>
    <row r="12" spans="1:19" x14ac:dyDescent="0.25">
      <c r="A12" s="2" t="s">
        <v>1067</v>
      </c>
      <c r="B12" s="4" t="s">
        <v>5</v>
      </c>
      <c r="C12" s="4"/>
      <c r="D12" s="4" t="s">
        <v>5</v>
      </c>
      <c r="E12" s="4" t="s">
        <v>5</v>
      </c>
      <c r="F12" s="4"/>
      <c r="G12" s="4" t="s">
        <v>5</v>
      </c>
      <c r="H12" s="4" t="s">
        <v>5</v>
      </c>
      <c r="I12" s="4" t="s">
        <v>5</v>
      </c>
      <c r="J12" s="4" t="s">
        <v>5</v>
      </c>
      <c r="K12" s="4" t="s">
        <v>5</v>
      </c>
      <c r="L12" s="4" t="s">
        <v>5</v>
      </c>
      <c r="M12" s="4" t="s">
        <v>5</v>
      </c>
      <c r="N12" s="4" t="s">
        <v>5</v>
      </c>
      <c r="O12" s="4" t="s">
        <v>5</v>
      </c>
      <c r="P12" s="4" t="s">
        <v>5</v>
      </c>
      <c r="Q12" s="6">
        <v>600000</v>
      </c>
      <c r="R12" s="4" t="s">
        <v>5</v>
      </c>
      <c r="S12" s="4" t="s">
        <v>5</v>
      </c>
    </row>
    <row r="13" spans="1:19" ht="30" x14ac:dyDescent="0.25">
      <c r="A13" s="2" t="s">
        <v>1068</v>
      </c>
      <c r="B13" s="4" t="s">
        <v>5</v>
      </c>
      <c r="C13" s="4"/>
      <c r="D13" s="4" t="s">
        <v>5</v>
      </c>
      <c r="E13" s="6">
        <v>200000</v>
      </c>
      <c r="F13" s="4"/>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1069</v>
      </c>
      <c r="B14" s="6">
        <v>-3900000</v>
      </c>
      <c r="C14" s="4"/>
      <c r="D14" s="4" t="s">
        <v>5</v>
      </c>
      <c r="E14" s="6">
        <v>-200000</v>
      </c>
      <c r="F14" s="4"/>
      <c r="G14" s="6">
        <v>-2514000</v>
      </c>
      <c r="H14" s="4" t="s">
        <v>5</v>
      </c>
      <c r="I14" s="6">
        <v>-1257000</v>
      </c>
      <c r="J14" s="4" t="s">
        <v>5</v>
      </c>
      <c r="K14" s="6">
        <v>-123000</v>
      </c>
      <c r="L14" s="4" t="s">
        <v>5</v>
      </c>
      <c r="M14" s="6">
        <v>-3894000</v>
      </c>
      <c r="N14" s="4" t="s">
        <v>5</v>
      </c>
      <c r="O14" s="6">
        <v>-3894000</v>
      </c>
      <c r="P14" s="4" t="s">
        <v>5</v>
      </c>
      <c r="Q14" s="4" t="s">
        <v>5</v>
      </c>
      <c r="R14" s="4" t="s">
        <v>5</v>
      </c>
      <c r="S14" s="4" t="s">
        <v>5</v>
      </c>
    </row>
    <row r="15" spans="1:19" ht="30" x14ac:dyDescent="0.25">
      <c r="A15" s="2" t="s">
        <v>1070</v>
      </c>
      <c r="B15" s="8">
        <v>-2000000</v>
      </c>
      <c r="C15" s="4"/>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1071</v>
      </c>
      <c r="B16" s="4" t="s">
        <v>5</v>
      </c>
      <c r="C16" s="4"/>
      <c r="D16" s="4">
        <v>0</v>
      </c>
      <c r="E16" s="4" t="s">
        <v>5</v>
      </c>
      <c r="F16" s="4"/>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57"/>
      <c r="B17" s="57"/>
      <c r="C17" s="57"/>
      <c r="D17" s="57"/>
      <c r="E17" s="57"/>
      <c r="F17" s="57"/>
      <c r="G17" s="57"/>
      <c r="H17" s="57"/>
      <c r="I17" s="57"/>
      <c r="J17" s="57"/>
      <c r="K17" s="57"/>
      <c r="L17" s="57"/>
      <c r="M17" s="57"/>
      <c r="N17" s="57"/>
      <c r="O17" s="57"/>
      <c r="P17" s="57"/>
      <c r="Q17" s="57"/>
      <c r="R17" s="57"/>
      <c r="S17" s="57"/>
    </row>
    <row r="18" spans="1:19" ht="30" customHeight="1" x14ac:dyDescent="0.25">
      <c r="A18" s="2" t="s">
        <v>1001</v>
      </c>
      <c r="B18" s="14" t="s">
        <v>1020</v>
      </c>
      <c r="C18" s="14"/>
      <c r="D18" s="14"/>
      <c r="E18" s="14"/>
      <c r="F18" s="14"/>
      <c r="G18" s="14"/>
      <c r="H18" s="14"/>
      <c r="I18" s="14"/>
      <c r="J18" s="14"/>
      <c r="K18" s="14"/>
      <c r="L18" s="14"/>
      <c r="M18" s="14"/>
      <c r="N18" s="14"/>
      <c r="O18" s="14"/>
      <c r="P18" s="14"/>
      <c r="Q18" s="14"/>
      <c r="R18" s="14"/>
      <c r="S18" s="14"/>
    </row>
  </sheetData>
  <mergeCells count="10">
    <mergeCell ref="A17:S17"/>
    <mergeCell ref="B18:S18"/>
    <mergeCell ref="A1:A4"/>
    <mergeCell ref="B1:D1"/>
    <mergeCell ref="E1:F1"/>
    <mergeCell ref="G1:L1"/>
    <mergeCell ref="M1:N1"/>
    <mergeCell ref="O1:P1"/>
    <mergeCell ref="B2:C4"/>
    <mergeCell ref="E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2</v>
      </c>
      <c r="B1" s="7" t="s">
        <v>84</v>
      </c>
      <c r="C1" s="7"/>
      <c r="D1" s="7" t="s">
        <v>1</v>
      </c>
      <c r="E1" s="7"/>
    </row>
    <row r="2" spans="1:5" ht="30" x14ac:dyDescent="0.25">
      <c r="A2" s="1" t="s">
        <v>27</v>
      </c>
      <c r="B2" s="1" t="s">
        <v>2</v>
      </c>
      <c r="C2" s="1" t="s">
        <v>85</v>
      </c>
      <c r="D2" s="1" t="s">
        <v>2</v>
      </c>
      <c r="E2" s="1" t="s">
        <v>85</v>
      </c>
    </row>
    <row r="3" spans="1:5" ht="30" x14ac:dyDescent="0.25">
      <c r="A3" s="3" t="s">
        <v>1073</v>
      </c>
      <c r="B3" s="4" t="s">
        <v>5</v>
      </c>
      <c r="C3" s="4" t="s">
        <v>5</v>
      </c>
      <c r="D3" s="4" t="s">
        <v>5</v>
      </c>
      <c r="E3" s="4" t="s">
        <v>5</v>
      </c>
    </row>
    <row r="4" spans="1:5" x14ac:dyDescent="0.25">
      <c r="A4" s="2" t="s">
        <v>1074</v>
      </c>
      <c r="B4" s="8">
        <v>-251</v>
      </c>
      <c r="C4" s="8">
        <v>11741</v>
      </c>
      <c r="D4" s="8">
        <v>-10001</v>
      </c>
      <c r="E4" s="8">
        <v>3201</v>
      </c>
    </row>
    <row r="5" spans="1:5" x14ac:dyDescent="0.25">
      <c r="A5" s="2" t="s">
        <v>989</v>
      </c>
      <c r="B5" s="4" t="s">
        <v>5</v>
      </c>
      <c r="C5" s="4" t="s">
        <v>5</v>
      </c>
      <c r="D5" s="4" t="s">
        <v>5</v>
      </c>
      <c r="E5" s="4" t="s">
        <v>5</v>
      </c>
    </row>
    <row r="6" spans="1:5" ht="30" x14ac:dyDescent="0.25">
      <c r="A6" s="3" t="s">
        <v>1073</v>
      </c>
      <c r="B6" s="4" t="s">
        <v>5</v>
      </c>
      <c r="C6" s="4" t="s">
        <v>5</v>
      </c>
      <c r="D6" s="4" t="s">
        <v>5</v>
      </c>
      <c r="E6" s="4" t="s">
        <v>5</v>
      </c>
    </row>
    <row r="7" spans="1:5" x14ac:dyDescent="0.25">
      <c r="A7" s="2" t="s">
        <v>1074</v>
      </c>
      <c r="B7" s="6">
        <v>-2482</v>
      </c>
      <c r="C7" s="6">
        <v>9121</v>
      </c>
      <c r="D7" s="6">
        <v>-3650</v>
      </c>
      <c r="E7" s="6">
        <v>8137</v>
      </c>
    </row>
    <row r="8" spans="1:5" x14ac:dyDescent="0.25">
      <c r="A8" s="2" t="s">
        <v>334</v>
      </c>
      <c r="B8" s="4" t="s">
        <v>5</v>
      </c>
      <c r="C8" s="4" t="s">
        <v>5</v>
      </c>
      <c r="D8" s="4" t="s">
        <v>5</v>
      </c>
      <c r="E8" s="4" t="s">
        <v>5</v>
      </c>
    </row>
    <row r="9" spans="1:5" ht="30" x14ac:dyDescent="0.25">
      <c r="A9" s="3" t="s">
        <v>1073</v>
      </c>
      <c r="B9" s="4" t="s">
        <v>5</v>
      </c>
      <c r="C9" s="4" t="s">
        <v>5</v>
      </c>
      <c r="D9" s="4" t="s">
        <v>5</v>
      </c>
      <c r="E9" s="4" t="s">
        <v>5</v>
      </c>
    </row>
    <row r="10" spans="1:5" x14ac:dyDescent="0.25">
      <c r="A10" s="2" t="s">
        <v>1074</v>
      </c>
      <c r="B10" s="6">
        <v>2147</v>
      </c>
      <c r="C10" s="6">
        <v>1445</v>
      </c>
      <c r="D10" s="6">
        <v>-6781</v>
      </c>
      <c r="E10" s="6">
        <v>-6127</v>
      </c>
    </row>
    <row r="11" spans="1:5" x14ac:dyDescent="0.25">
      <c r="A11" s="2" t="s">
        <v>1060</v>
      </c>
      <c r="B11" s="4" t="s">
        <v>5</v>
      </c>
      <c r="C11" s="4" t="s">
        <v>5</v>
      </c>
      <c r="D11" s="4" t="s">
        <v>5</v>
      </c>
      <c r="E11" s="4" t="s">
        <v>5</v>
      </c>
    </row>
    <row r="12" spans="1:5" ht="30" x14ac:dyDescent="0.25">
      <c r="A12" s="3" t="s">
        <v>1073</v>
      </c>
      <c r="B12" s="4" t="s">
        <v>5</v>
      </c>
      <c r="C12" s="4" t="s">
        <v>5</v>
      </c>
      <c r="D12" s="4" t="s">
        <v>5</v>
      </c>
      <c r="E12" s="4" t="s">
        <v>5</v>
      </c>
    </row>
    <row r="13" spans="1:5" x14ac:dyDescent="0.25">
      <c r="A13" s="2" t="s">
        <v>1074</v>
      </c>
      <c r="B13" s="4">
        <v>-310</v>
      </c>
      <c r="C13" s="6">
        <v>1175</v>
      </c>
      <c r="D13" s="4">
        <v>-653</v>
      </c>
      <c r="E13" s="6">
        <v>1191</v>
      </c>
    </row>
    <row r="14" spans="1:5" x14ac:dyDescent="0.25">
      <c r="A14" s="2" t="s">
        <v>991</v>
      </c>
      <c r="B14" s="4" t="s">
        <v>5</v>
      </c>
      <c r="C14" s="4" t="s">
        <v>5</v>
      </c>
      <c r="D14" s="4" t="s">
        <v>5</v>
      </c>
      <c r="E14" s="4" t="s">
        <v>5</v>
      </c>
    </row>
    <row r="15" spans="1:5" ht="30" x14ac:dyDescent="0.25">
      <c r="A15" s="3" t="s">
        <v>1073</v>
      </c>
      <c r="B15" s="4" t="s">
        <v>5</v>
      </c>
      <c r="C15" s="4" t="s">
        <v>5</v>
      </c>
      <c r="D15" s="4" t="s">
        <v>5</v>
      </c>
      <c r="E15" s="4" t="s">
        <v>5</v>
      </c>
    </row>
    <row r="16" spans="1:5" x14ac:dyDescent="0.25">
      <c r="A16" s="2" t="s">
        <v>1074</v>
      </c>
      <c r="B16" s="8">
        <v>394</v>
      </c>
      <c r="C16" s="4" t="s">
        <v>5</v>
      </c>
      <c r="D16" s="8">
        <v>1083</v>
      </c>
      <c r="E1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 min="7" max="7" width="17.28515625" bestFit="1" customWidth="1"/>
    <col min="8" max="8" width="19.28515625" bestFit="1" customWidth="1"/>
    <col min="9" max="9" width="17.28515625" bestFit="1" customWidth="1"/>
    <col min="10" max="10" width="18.85546875" bestFit="1" customWidth="1"/>
    <col min="11" max="13" width="12" bestFit="1" customWidth="1"/>
    <col min="14" max="14" width="17.28515625" bestFit="1" customWidth="1"/>
    <col min="15" max="20" width="12" bestFit="1" customWidth="1"/>
    <col min="21" max="21" width="17.28515625" bestFit="1" customWidth="1"/>
    <col min="22" max="25" width="12" bestFit="1" customWidth="1"/>
    <col min="26" max="28" width="18.28515625" bestFit="1" customWidth="1"/>
  </cols>
  <sheetData>
    <row r="1" spans="1:28" ht="45" x14ac:dyDescent="0.25">
      <c r="A1" s="1" t="s">
        <v>1075</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row>
    <row r="2" spans="1:28" ht="30" x14ac:dyDescent="0.25">
      <c r="A2" s="1" t="s">
        <v>27</v>
      </c>
      <c r="B2" s="7"/>
      <c r="C2" s="7"/>
      <c r="D2" s="1" t="s">
        <v>989</v>
      </c>
      <c r="E2" s="1" t="s">
        <v>989</v>
      </c>
      <c r="F2" s="1" t="s">
        <v>989</v>
      </c>
      <c r="G2" s="1" t="s">
        <v>989</v>
      </c>
      <c r="H2" s="1" t="s">
        <v>989</v>
      </c>
      <c r="I2" s="1" t="s">
        <v>989</v>
      </c>
      <c r="J2" s="1" t="s">
        <v>989</v>
      </c>
      <c r="K2" s="1" t="s">
        <v>334</v>
      </c>
      <c r="L2" s="1" t="s">
        <v>334</v>
      </c>
      <c r="M2" s="1" t="s">
        <v>334</v>
      </c>
      <c r="N2" s="1" t="s">
        <v>334</v>
      </c>
      <c r="O2" s="1" t="s">
        <v>334</v>
      </c>
      <c r="P2" s="1" t="s">
        <v>334</v>
      </c>
      <c r="Q2" s="1" t="s">
        <v>334</v>
      </c>
      <c r="R2" s="1" t="s">
        <v>334</v>
      </c>
      <c r="S2" s="1" t="s">
        <v>334</v>
      </c>
      <c r="T2" s="1" t="s">
        <v>334</v>
      </c>
      <c r="U2" s="1" t="s">
        <v>334</v>
      </c>
      <c r="V2" s="1" t="s">
        <v>334</v>
      </c>
      <c r="W2" s="1" t="s">
        <v>334</v>
      </c>
      <c r="X2" s="1" t="s">
        <v>334</v>
      </c>
      <c r="Y2" s="1" t="s">
        <v>334</v>
      </c>
      <c r="Z2" s="1" t="s">
        <v>1060</v>
      </c>
      <c r="AA2" s="1" t="s">
        <v>1060</v>
      </c>
      <c r="AB2" s="1" t="s">
        <v>1060</v>
      </c>
    </row>
    <row r="3" spans="1:28" x14ac:dyDescent="0.25">
      <c r="A3" s="1"/>
      <c r="B3" s="7"/>
      <c r="C3" s="7"/>
      <c r="D3" s="1" t="s">
        <v>1076</v>
      </c>
      <c r="E3" s="1">
        <v>2014</v>
      </c>
      <c r="F3" s="1">
        <v>2014</v>
      </c>
      <c r="G3" s="1">
        <v>2014</v>
      </c>
      <c r="H3" s="1">
        <v>2014</v>
      </c>
      <c r="I3" s="1">
        <v>2015</v>
      </c>
      <c r="J3" s="1">
        <v>2015</v>
      </c>
      <c r="K3" s="1" t="s">
        <v>1082</v>
      </c>
      <c r="L3" s="1">
        <v>2014</v>
      </c>
      <c r="M3" s="1">
        <v>2014</v>
      </c>
      <c r="N3" s="1">
        <v>2014</v>
      </c>
      <c r="O3" s="1">
        <v>2014</v>
      </c>
      <c r="P3" s="1">
        <v>2014</v>
      </c>
      <c r="Q3" s="1">
        <v>2014</v>
      </c>
      <c r="R3" s="1">
        <v>2014</v>
      </c>
      <c r="S3" s="1">
        <v>2015</v>
      </c>
      <c r="T3" s="1">
        <v>2015</v>
      </c>
      <c r="U3" s="1">
        <v>2015</v>
      </c>
      <c r="V3" s="1">
        <v>2015</v>
      </c>
      <c r="W3" s="1">
        <v>2015</v>
      </c>
      <c r="X3" s="1">
        <v>2015</v>
      </c>
      <c r="Y3" s="1">
        <v>2015</v>
      </c>
      <c r="Z3" s="1" t="s">
        <v>1076</v>
      </c>
      <c r="AA3" s="1">
        <v>2014</v>
      </c>
      <c r="AB3" s="1">
        <v>2015</v>
      </c>
    </row>
    <row r="4" spans="1:28" x14ac:dyDescent="0.25">
      <c r="A4" s="1"/>
      <c r="B4" s="7"/>
      <c r="C4" s="7"/>
      <c r="D4" s="1"/>
      <c r="E4" s="1" t="s">
        <v>1077</v>
      </c>
      <c r="F4" s="1" t="s">
        <v>1078</v>
      </c>
      <c r="G4" s="1" t="s">
        <v>1079</v>
      </c>
      <c r="H4" s="1" t="s">
        <v>1080</v>
      </c>
      <c r="I4" s="1" t="s">
        <v>1079</v>
      </c>
      <c r="J4" s="1" t="s">
        <v>1081</v>
      </c>
      <c r="K4" s="1"/>
      <c r="L4" s="1" t="s">
        <v>1077</v>
      </c>
      <c r="M4" s="1" t="s">
        <v>1078</v>
      </c>
      <c r="N4" s="1" t="s">
        <v>1079</v>
      </c>
      <c r="O4" s="1" t="s">
        <v>1083</v>
      </c>
      <c r="P4" s="1" t="s">
        <v>350</v>
      </c>
      <c r="Q4" s="1" t="s">
        <v>1084</v>
      </c>
      <c r="R4" s="1" t="s">
        <v>1085</v>
      </c>
      <c r="S4" s="1" t="s">
        <v>1077</v>
      </c>
      <c r="T4" s="1" t="s">
        <v>1078</v>
      </c>
      <c r="U4" s="1" t="s">
        <v>1079</v>
      </c>
      <c r="V4" s="1" t="s">
        <v>1083</v>
      </c>
      <c r="W4" s="1" t="s">
        <v>350</v>
      </c>
      <c r="X4" s="1" t="s">
        <v>1084</v>
      </c>
      <c r="Y4" s="1" t="s">
        <v>1085</v>
      </c>
      <c r="Z4" s="1"/>
      <c r="AA4" s="1" t="s">
        <v>350</v>
      </c>
      <c r="AB4" s="1" t="s">
        <v>350</v>
      </c>
    </row>
    <row r="5" spans="1:28" x14ac:dyDescent="0.25">
      <c r="A5" s="1"/>
      <c r="B5" s="7"/>
      <c r="C5" s="7"/>
      <c r="D5" s="1"/>
      <c r="E5" s="1" t="s">
        <v>1076</v>
      </c>
      <c r="F5" s="1" t="s">
        <v>1076</v>
      </c>
      <c r="G5" s="1" t="s">
        <v>1076</v>
      </c>
      <c r="H5" s="1" t="s">
        <v>1076</v>
      </c>
      <c r="I5" s="1" t="s">
        <v>1076</v>
      </c>
      <c r="J5" s="1" t="s">
        <v>1076</v>
      </c>
      <c r="K5" s="1"/>
      <c r="L5" s="1" t="s">
        <v>1082</v>
      </c>
      <c r="M5" s="1" t="s">
        <v>1082</v>
      </c>
      <c r="N5" s="1" t="s">
        <v>1082</v>
      </c>
      <c r="O5" s="1" t="s">
        <v>1082</v>
      </c>
      <c r="P5" s="1" t="s">
        <v>1082</v>
      </c>
      <c r="Q5" s="1" t="s">
        <v>1082</v>
      </c>
      <c r="R5" s="1" t="s">
        <v>1082</v>
      </c>
      <c r="S5" s="1" t="s">
        <v>1082</v>
      </c>
      <c r="T5" s="1" t="s">
        <v>1082</v>
      </c>
      <c r="U5" s="1" t="s">
        <v>1082</v>
      </c>
      <c r="V5" s="1" t="s">
        <v>1082</v>
      </c>
      <c r="W5" s="1" t="s">
        <v>1082</v>
      </c>
      <c r="X5" s="1" t="s">
        <v>1082</v>
      </c>
      <c r="Y5" s="1" t="s">
        <v>1082</v>
      </c>
      <c r="Z5" s="1"/>
      <c r="AA5" s="1" t="s">
        <v>1076</v>
      </c>
      <c r="AB5" s="1" t="s">
        <v>1076</v>
      </c>
    </row>
    <row r="6" spans="1:28" x14ac:dyDescent="0.25">
      <c r="A6" s="3" t="s">
        <v>10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346</v>
      </c>
      <c r="B7" s="4" t="s">
        <v>5</v>
      </c>
      <c r="C7" s="4" t="s">
        <v>5</v>
      </c>
      <c r="D7" s="6">
        <v>634000</v>
      </c>
      <c r="E7" s="6">
        <v>30000</v>
      </c>
      <c r="F7" s="6">
        <v>190000</v>
      </c>
      <c r="G7" s="6">
        <v>180000</v>
      </c>
      <c r="H7" s="6">
        <v>84000</v>
      </c>
      <c r="I7" s="6">
        <v>120000</v>
      </c>
      <c r="J7" s="6">
        <v>30000</v>
      </c>
      <c r="K7" s="6">
        <v>31570000</v>
      </c>
      <c r="L7" s="6">
        <v>1500000</v>
      </c>
      <c r="M7" s="6">
        <v>1800000</v>
      </c>
      <c r="N7" s="6">
        <v>6750000</v>
      </c>
      <c r="O7" s="6">
        <v>900000</v>
      </c>
      <c r="P7" s="6">
        <v>2220000</v>
      </c>
      <c r="Q7" s="6">
        <v>600000</v>
      </c>
      <c r="R7" s="6">
        <v>3000000</v>
      </c>
      <c r="S7" s="6">
        <v>1200000</v>
      </c>
      <c r="T7" s="6">
        <v>2400000</v>
      </c>
      <c r="U7" s="6">
        <v>6900000</v>
      </c>
      <c r="V7" s="6">
        <v>2400000</v>
      </c>
      <c r="W7" s="6">
        <v>1200000</v>
      </c>
      <c r="X7" s="6">
        <v>100000</v>
      </c>
      <c r="Y7" s="6">
        <v>600000</v>
      </c>
      <c r="Z7" s="6">
        <v>516000</v>
      </c>
      <c r="AA7" s="6">
        <v>474000</v>
      </c>
      <c r="AB7" s="6">
        <v>42000</v>
      </c>
    </row>
    <row r="8" spans="1:28" x14ac:dyDescent="0.25">
      <c r="A8" s="2" t="s">
        <v>347</v>
      </c>
      <c r="B8" s="4" t="s">
        <v>5</v>
      </c>
      <c r="C8" s="4" t="s">
        <v>5</v>
      </c>
      <c r="D8" s="4" t="s">
        <v>5</v>
      </c>
      <c r="E8" s="4" t="s">
        <v>5</v>
      </c>
      <c r="F8" s="4">
        <v>81.319999999999993</v>
      </c>
      <c r="G8" s="4">
        <v>77.92</v>
      </c>
      <c r="H8" s="4">
        <v>75</v>
      </c>
      <c r="I8" s="4">
        <v>78.75</v>
      </c>
      <c r="J8" s="4" t="s">
        <v>5</v>
      </c>
      <c r="K8" s="4" t="s">
        <v>5</v>
      </c>
      <c r="L8" s="4" t="s">
        <v>5</v>
      </c>
      <c r="M8" s="4">
        <v>3.3</v>
      </c>
      <c r="N8" s="4">
        <v>3.53</v>
      </c>
      <c r="O8" s="4" t="s">
        <v>5</v>
      </c>
      <c r="P8" s="4" t="s">
        <v>5</v>
      </c>
      <c r="Q8" s="4" t="s">
        <v>5</v>
      </c>
      <c r="R8" s="4" t="s">
        <v>5</v>
      </c>
      <c r="S8" s="4" t="s">
        <v>5</v>
      </c>
      <c r="T8" s="4">
        <v>3.28</v>
      </c>
      <c r="U8" s="4">
        <v>3.63</v>
      </c>
      <c r="V8" s="4" t="s">
        <v>5</v>
      </c>
      <c r="W8" s="4" t="s">
        <v>5</v>
      </c>
      <c r="X8" s="4" t="s">
        <v>5</v>
      </c>
      <c r="Y8" s="4" t="s">
        <v>5</v>
      </c>
      <c r="Z8" s="4" t="s">
        <v>5</v>
      </c>
      <c r="AA8" s="4" t="s">
        <v>5</v>
      </c>
      <c r="AB8" s="4" t="s">
        <v>5</v>
      </c>
    </row>
    <row r="9" spans="1:28" x14ac:dyDescent="0.25">
      <c r="A9" s="2" t="s">
        <v>348</v>
      </c>
      <c r="B9" s="4" t="s">
        <v>5</v>
      </c>
      <c r="C9" s="4" t="s">
        <v>5</v>
      </c>
      <c r="D9" s="4" t="s">
        <v>5</v>
      </c>
      <c r="E9" s="4">
        <v>90</v>
      </c>
      <c r="F9" s="4" t="s">
        <v>5</v>
      </c>
      <c r="G9" s="4">
        <v>88.98</v>
      </c>
      <c r="H9" s="4">
        <v>90</v>
      </c>
      <c r="I9" s="4">
        <v>89.06</v>
      </c>
      <c r="J9" s="4" t="s">
        <v>5</v>
      </c>
      <c r="K9" s="4" t="s">
        <v>5</v>
      </c>
      <c r="L9" s="4">
        <v>3.81</v>
      </c>
      <c r="M9" s="4" t="s">
        <v>5</v>
      </c>
      <c r="N9" s="4">
        <v>4.1900000000000004</v>
      </c>
      <c r="O9" s="4" t="s">
        <v>5</v>
      </c>
      <c r="P9" s="4" t="s">
        <v>5</v>
      </c>
      <c r="Q9" s="4" t="s">
        <v>5</v>
      </c>
      <c r="R9" s="4" t="s">
        <v>5</v>
      </c>
      <c r="S9" s="4">
        <v>4.25</v>
      </c>
      <c r="T9" s="4" t="s">
        <v>5</v>
      </c>
      <c r="U9" s="4">
        <v>4.2</v>
      </c>
      <c r="V9" s="4" t="s">
        <v>5</v>
      </c>
      <c r="W9" s="4" t="s">
        <v>5</v>
      </c>
      <c r="X9" s="4" t="s">
        <v>5</v>
      </c>
      <c r="Y9" s="4" t="s">
        <v>5</v>
      </c>
      <c r="Z9" s="4" t="s">
        <v>5</v>
      </c>
      <c r="AA9" s="4" t="s">
        <v>5</v>
      </c>
      <c r="AB9" s="4" t="s">
        <v>5</v>
      </c>
    </row>
    <row r="10" spans="1:28" x14ac:dyDescent="0.25">
      <c r="A10" s="2" t="s">
        <v>349</v>
      </c>
      <c r="B10" s="4" t="s">
        <v>5</v>
      </c>
      <c r="C10" s="4" t="s">
        <v>5</v>
      </c>
      <c r="D10" s="4" t="s">
        <v>5</v>
      </c>
      <c r="E10" s="4">
        <v>97.65</v>
      </c>
      <c r="F10" s="4" t="s">
        <v>5</v>
      </c>
      <c r="G10" s="4">
        <v>103</v>
      </c>
      <c r="H10" s="4" t="s">
        <v>5</v>
      </c>
      <c r="I10" s="4">
        <v>100</v>
      </c>
      <c r="J10" s="4" t="s">
        <v>5</v>
      </c>
      <c r="K10" s="4" t="s">
        <v>5</v>
      </c>
      <c r="L10" s="4">
        <v>4.54</v>
      </c>
      <c r="M10" s="4" t="s">
        <v>5</v>
      </c>
      <c r="N10" s="4">
        <v>4.7</v>
      </c>
      <c r="O10" s="4">
        <v>5</v>
      </c>
      <c r="P10" s="4" t="s">
        <v>5</v>
      </c>
      <c r="Q10" s="4" t="s">
        <v>5</v>
      </c>
      <c r="R10" s="4" t="s">
        <v>5</v>
      </c>
      <c r="S10" s="4">
        <v>4.7</v>
      </c>
      <c r="T10" s="4" t="s">
        <v>5</v>
      </c>
      <c r="U10" s="4">
        <v>4.68</v>
      </c>
      <c r="V10" s="4">
        <v>4.4000000000000004</v>
      </c>
      <c r="W10" s="4" t="s">
        <v>5</v>
      </c>
      <c r="X10" s="4" t="s">
        <v>5</v>
      </c>
      <c r="Y10" s="4" t="s">
        <v>5</v>
      </c>
      <c r="Z10" s="4" t="s">
        <v>5</v>
      </c>
      <c r="AA10" s="4" t="s">
        <v>5</v>
      </c>
      <c r="AB10" s="4" t="s">
        <v>5</v>
      </c>
    </row>
    <row r="11" spans="1:28" x14ac:dyDescent="0.25">
      <c r="A11" s="2" t="s">
        <v>350</v>
      </c>
      <c r="B11" s="4" t="s">
        <v>5</v>
      </c>
      <c r="C11" s="4" t="s">
        <v>5</v>
      </c>
      <c r="D11" s="4" t="s">
        <v>5</v>
      </c>
      <c r="E11" s="4" t="s">
        <v>5</v>
      </c>
      <c r="F11" s="4">
        <v>97.84</v>
      </c>
      <c r="G11" s="4" t="s">
        <v>5</v>
      </c>
      <c r="H11" s="4" t="s">
        <v>5</v>
      </c>
      <c r="I11" s="4" t="s">
        <v>5</v>
      </c>
      <c r="J11" s="4">
        <v>95.76</v>
      </c>
      <c r="K11" s="4" t="s">
        <v>5</v>
      </c>
      <c r="L11" s="4" t="s">
        <v>5</v>
      </c>
      <c r="M11" s="4">
        <v>4.09</v>
      </c>
      <c r="N11" s="4" t="s">
        <v>5</v>
      </c>
      <c r="O11" s="4" t="s">
        <v>5</v>
      </c>
      <c r="P11" s="4">
        <v>3.96</v>
      </c>
      <c r="Q11" s="4">
        <v>4.45</v>
      </c>
      <c r="R11" s="4">
        <v>-0.37</v>
      </c>
      <c r="S11" s="4" t="s">
        <v>5</v>
      </c>
      <c r="T11" s="4">
        <v>4.0999999999999996</v>
      </c>
      <c r="U11" s="4" t="s">
        <v>5</v>
      </c>
      <c r="V11" s="4" t="s">
        <v>5</v>
      </c>
      <c r="W11" s="4">
        <v>4.18</v>
      </c>
      <c r="X11" s="4">
        <v>4.4000000000000004</v>
      </c>
      <c r="Y11" s="4">
        <v>-0.35</v>
      </c>
      <c r="Z11" s="4" t="s">
        <v>5</v>
      </c>
      <c r="AA11" s="4">
        <v>57.9</v>
      </c>
      <c r="AB11" s="4">
        <v>45.99</v>
      </c>
    </row>
    <row r="12" spans="1:28" x14ac:dyDescent="0.25">
      <c r="A12" s="2" t="s">
        <v>351</v>
      </c>
      <c r="B12" s="4" t="s">
        <v>5</v>
      </c>
      <c r="C12" s="4" t="s">
        <v>5</v>
      </c>
      <c r="D12" s="4" t="s">
        <v>5</v>
      </c>
      <c r="E12" s="4" t="s">
        <v>5</v>
      </c>
      <c r="F12" s="4" t="s">
        <v>5</v>
      </c>
      <c r="G12" s="4" t="s">
        <v>5</v>
      </c>
      <c r="H12" s="4" t="s">
        <v>5</v>
      </c>
      <c r="I12" s="4" t="s">
        <v>5</v>
      </c>
      <c r="J12" s="4">
        <v>11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1069</v>
      </c>
      <c r="B13" s="8">
        <v>-3900</v>
      </c>
      <c r="C13" s="8">
        <v>-200</v>
      </c>
      <c r="D13" s="8">
        <v>-2514</v>
      </c>
      <c r="E13" s="8">
        <v>-189</v>
      </c>
      <c r="F13" s="8">
        <v>-1038</v>
      </c>
      <c r="G13" s="8">
        <v>-440</v>
      </c>
      <c r="H13" s="8">
        <v>-441</v>
      </c>
      <c r="I13" s="8">
        <v>-358</v>
      </c>
      <c r="J13" s="8">
        <v>-48</v>
      </c>
      <c r="K13" s="8">
        <v>-1257</v>
      </c>
      <c r="L13" s="8">
        <v>-133</v>
      </c>
      <c r="M13" s="8">
        <v>-518</v>
      </c>
      <c r="N13" s="8">
        <v>-231</v>
      </c>
      <c r="O13" s="8">
        <v>-68</v>
      </c>
      <c r="P13" s="8">
        <v>-1017</v>
      </c>
      <c r="Q13" s="8">
        <v>-578</v>
      </c>
      <c r="R13" s="8">
        <v>2834</v>
      </c>
      <c r="S13" s="8">
        <v>139</v>
      </c>
      <c r="T13" s="8">
        <v>-569</v>
      </c>
      <c r="U13" s="8">
        <v>-89</v>
      </c>
      <c r="V13" s="8">
        <v>-717</v>
      </c>
      <c r="W13" s="8">
        <v>-137</v>
      </c>
      <c r="X13" s="8">
        <v>-667</v>
      </c>
      <c r="Y13" s="8">
        <v>494</v>
      </c>
      <c r="Z13" s="8">
        <v>-123</v>
      </c>
      <c r="AA13" s="8">
        <v>-158</v>
      </c>
      <c r="AB13" s="8">
        <v>35</v>
      </c>
    </row>
  </sheetData>
  <mergeCells count="2">
    <mergeCell ref="B1:B5"/>
    <mergeCell ref="C1: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86</v>
      </c>
      <c r="B1" s="7" t="s">
        <v>2</v>
      </c>
      <c r="C1" s="7" t="s">
        <v>28</v>
      </c>
    </row>
    <row r="2" spans="1:3" ht="30" x14ac:dyDescent="0.25">
      <c r="A2" s="1" t="s">
        <v>27</v>
      </c>
      <c r="B2" s="7"/>
      <c r="C2" s="7"/>
    </row>
    <row r="3" spans="1:3" x14ac:dyDescent="0.25">
      <c r="A3" s="3" t="s">
        <v>1063</v>
      </c>
      <c r="B3" s="4" t="s">
        <v>5</v>
      </c>
      <c r="C3" s="4" t="s">
        <v>5</v>
      </c>
    </row>
    <row r="4" spans="1:3" x14ac:dyDescent="0.25">
      <c r="A4" s="2" t="s">
        <v>1087</v>
      </c>
      <c r="B4" s="8">
        <v>4181</v>
      </c>
      <c r="C4" s="8">
        <v>5668</v>
      </c>
    </row>
    <row r="5" spans="1:3" x14ac:dyDescent="0.25">
      <c r="A5" s="2" t="s">
        <v>1088</v>
      </c>
      <c r="B5" s="4">
        <v>159</v>
      </c>
      <c r="C5" s="4">
        <v>535</v>
      </c>
    </row>
    <row r="6" spans="1:3" x14ac:dyDescent="0.25">
      <c r="A6" s="2" t="s">
        <v>430</v>
      </c>
      <c r="B6" s="6">
        <v>4340</v>
      </c>
      <c r="C6" s="6">
        <v>6203</v>
      </c>
    </row>
    <row r="7" spans="1:3" x14ac:dyDescent="0.25">
      <c r="A7" s="2" t="s">
        <v>455</v>
      </c>
      <c r="B7" s="6">
        <v>-6699</v>
      </c>
      <c r="C7" s="6">
        <v>-4663</v>
      </c>
    </row>
    <row r="8" spans="1:3" x14ac:dyDescent="0.25">
      <c r="A8" s="2" t="s">
        <v>465</v>
      </c>
      <c r="B8" s="6">
        <v>-1535</v>
      </c>
      <c r="C8" s="6">
        <v>-1765</v>
      </c>
    </row>
    <row r="9" spans="1:3" x14ac:dyDescent="0.25">
      <c r="A9" s="2" t="s">
        <v>468</v>
      </c>
      <c r="B9" s="6">
        <v>-8234</v>
      </c>
      <c r="C9" s="6">
        <v>-6428</v>
      </c>
    </row>
    <row r="10" spans="1:3" x14ac:dyDescent="0.25">
      <c r="A10" s="2" t="s">
        <v>1089</v>
      </c>
      <c r="B10" s="4" t="s">
        <v>5</v>
      </c>
      <c r="C10" s="4" t="s">
        <v>5</v>
      </c>
    </row>
    <row r="11" spans="1:3" x14ac:dyDescent="0.25">
      <c r="A11" s="3" t="s">
        <v>1063</v>
      </c>
      <c r="B11" s="4" t="s">
        <v>5</v>
      </c>
      <c r="C11" s="4" t="s">
        <v>5</v>
      </c>
    </row>
    <row r="12" spans="1:3" x14ac:dyDescent="0.25">
      <c r="A12" s="2" t="s">
        <v>1087</v>
      </c>
      <c r="B12" s="4">
        <v>372</v>
      </c>
      <c r="C12" s="4">
        <v>83</v>
      </c>
    </row>
    <row r="13" spans="1:3" x14ac:dyDescent="0.25">
      <c r="A13" s="2" t="s">
        <v>1060</v>
      </c>
      <c r="B13" s="4" t="s">
        <v>5</v>
      </c>
      <c r="C13" s="4" t="s">
        <v>5</v>
      </c>
    </row>
    <row r="14" spans="1:3" x14ac:dyDescent="0.25">
      <c r="A14" s="3" t="s">
        <v>1063</v>
      </c>
      <c r="B14" s="4" t="s">
        <v>5</v>
      </c>
      <c r="C14" s="4" t="s">
        <v>5</v>
      </c>
    </row>
    <row r="15" spans="1:3" x14ac:dyDescent="0.25">
      <c r="A15" s="2" t="s">
        <v>455</v>
      </c>
      <c r="B15" s="4">
        <v>-495</v>
      </c>
      <c r="C15" s="4">
        <v>-995</v>
      </c>
    </row>
    <row r="16" spans="1:3" x14ac:dyDescent="0.25">
      <c r="A16" s="2" t="s">
        <v>1090</v>
      </c>
      <c r="B16" s="4" t="s">
        <v>5</v>
      </c>
      <c r="C16" s="4" t="s">
        <v>5</v>
      </c>
    </row>
    <row r="17" spans="1:3" x14ac:dyDescent="0.25">
      <c r="A17" s="3" t="s">
        <v>1063</v>
      </c>
      <c r="B17" s="4" t="s">
        <v>5</v>
      </c>
      <c r="C17" s="4" t="s">
        <v>5</v>
      </c>
    </row>
    <row r="18" spans="1:3" x14ac:dyDescent="0.25">
      <c r="A18" s="2" t="s">
        <v>1087</v>
      </c>
      <c r="B18" s="6">
        <v>4181</v>
      </c>
      <c r="C18" s="6">
        <v>5668</v>
      </c>
    </row>
    <row r="19" spans="1:3" ht="30" x14ac:dyDescent="0.25">
      <c r="A19" s="2" t="s">
        <v>1091</v>
      </c>
      <c r="B19" s="4" t="s">
        <v>5</v>
      </c>
      <c r="C19" s="4" t="s">
        <v>5</v>
      </c>
    </row>
    <row r="20" spans="1:3" x14ac:dyDescent="0.25">
      <c r="A20" s="3" t="s">
        <v>1063</v>
      </c>
      <c r="B20" s="4" t="s">
        <v>5</v>
      </c>
      <c r="C20" s="4" t="s">
        <v>5</v>
      </c>
    </row>
    <row r="21" spans="1:3" x14ac:dyDescent="0.25">
      <c r="A21" s="2" t="s">
        <v>1087</v>
      </c>
      <c r="B21" s="4">
        <v>342</v>
      </c>
      <c r="C21" s="4">
        <v>518</v>
      </c>
    </row>
    <row r="22" spans="1:3" ht="30" x14ac:dyDescent="0.25">
      <c r="A22" s="2" t="s">
        <v>1092</v>
      </c>
      <c r="B22" s="4" t="s">
        <v>5</v>
      </c>
      <c r="C22" s="4" t="s">
        <v>5</v>
      </c>
    </row>
    <row r="23" spans="1:3" x14ac:dyDescent="0.25">
      <c r="A23" s="3" t="s">
        <v>1063</v>
      </c>
      <c r="B23" s="4" t="s">
        <v>5</v>
      </c>
      <c r="C23" s="4" t="s">
        <v>5</v>
      </c>
    </row>
    <row r="24" spans="1:3" x14ac:dyDescent="0.25">
      <c r="A24" s="2" t="s">
        <v>1087</v>
      </c>
      <c r="B24" s="4" t="s">
        <v>5</v>
      </c>
      <c r="C24" s="4">
        <v>5</v>
      </c>
    </row>
    <row r="25" spans="1:3" ht="30" x14ac:dyDescent="0.25">
      <c r="A25" s="2" t="s">
        <v>1093</v>
      </c>
      <c r="B25" s="4" t="s">
        <v>5</v>
      </c>
      <c r="C25" s="4" t="s">
        <v>5</v>
      </c>
    </row>
    <row r="26" spans="1:3" x14ac:dyDescent="0.25">
      <c r="A26" s="3" t="s">
        <v>1063</v>
      </c>
      <c r="B26" s="4" t="s">
        <v>5</v>
      </c>
      <c r="C26" s="4" t="s">
        <v>5</v>
      </c>
    </row>
    <row r="27" spans="1:3" x14ac:dyDescent="0.25">
      <c r="A27" s="2" t="s">
        <v>1087</v>
      </c>
      <c r="B27" s="4">
        <v>139</v>
      </c>
      <c r="C27" s="4" t="s">
        <v>5</v>
      </c>
    </row>
    <row r="28" spans="1:3" ht="30" x14ac:dyDescent="0.25">
      <c r="A28" s="2" t="s">
        <v>1094</v>
      </c>
      <c r="B28" s="4" t="s">
        <v>5</v>
      </c>
      <c r="C28" s="4" t="s">
        <v>5</v>
      </c>
    </row>
    <row r="29" spans="1:3" x14ac:dyDescent="0.25">
      <c r="A29" s="3" t="s">
        <v>1063</v>
      </c>
      <c r="B29" s="4" t="s">
        <v>5</v>
      </c>
      <c r="C29" s="4" t="s">
        <v>5</v>
      </c>
    </row>
    <row r="30" spans="1:3" x14ac:dyDescent="0.25">
      <c r="A30" s="2" t="s">
        <v>1087</v>
      </c>
      <c r="B30" s="4" t="s">
        <v>5</v>
      </c>
      <c r="C30" s="4">
        <v>488</v>
      </c>
    </row>
    <row r="31" spans="1:3" ht="30" x14ac:dyDescent="0.25">
      <c r="A31" s="2" t="s">
        <v>1095</v>
      </c>
      <c r="B31" s="4" t="s">
        <v>5</v>
      </c>
      <c r="C31" s="4" t="s">
        <v>5</v>
      </c>
    </row>
    <row r="32" spans="1:3" x14ac:dyDescent="0.25">
      <c r="A32" s="3" t="s">
        <v>1063</v>
      </c>
      <c r="B32" s="4" t="s">
        <v>5</v>
      </c>
      <c r="C32" s="4" t="s">
        <v>5</v>
      </c>
    </row>
    <row r="33" spans="1:3" x14ac:dyDescent="0.25">
      <c r="A33" s="2" t="s">
        <v>1087</v>
      </c>
      <c r="B33" s="4" t="s">
        <v>5</v>
      </c>
      <c r="C33" s="4">
        <v>380</v>
      </c>
    </row>
    <row r="34" spans="1:3" ht="30" x14ac:dyDescent="0.25">
      <c r="A34" s="2" t="s">
        <v>1096</v>
      </c>
      <c r="B34" s="4" t="s">
        <v>5</v>
      </c>
      <c r="C34" s="4" t="s">
        <v>5</v>
      </c>
    </row>
    <row r="35" spans="1:3" x14ac:dyDescent="0.25">
      <c r="A35" s="3" t="s">
        <v>1063</v>
      </c>
      <c r="B35" s="4" t="s">
        <v>5</v>
      </c>
      <c r="C35" s="4" t="s">
        <v>5</v>
      </c>
    </row>
    <row r="36" spans="1:3" x14ac:dyDescent="0.25">
      <c r="A36" s="2" t="s">
        <v>1087</v>
      </c>
      <c r="B36" s="4" t="s">
        <v>5</v>
      </c>
      <c r="C36" s="4">
        <v>104</v>
      </c>
    </row>
    <row r="37" spans="1:3" ht="30" x14ac:dyDescent="0.25">
      <c r="A37" s="2" t="s">
        <v>1097</v>
      </c>
      <c r="B37" s="4" t="s">
        <v>5</v>
      </c>
      <c r="C37" s="4" t="s">
        <v>5</v>
      </c>
    </row>
    <row r="38" spans="1:3" x14ac:dyDescent="0.25">
      <c r="A38" s="3" t="s">
        <v>1063</v>
      </c>
      <c r="B38" s="4" t="s">
        <v>5</v>
      </c>
      <c r="C38" s="4" t="s">
        <v>5</v>
      </c>
    </row>
    <row r="39" spans="1:3" x14ac:dyDescent="0.25">
      <c r="A39" s="2" t="s">
        <v>1087</v>
      </c>
      <c r="B39" s="4" t="s">
        <v>5</v>
      </c>
      <c r="C39" s="4">
        <v>106</v>
      </c>
    </row>
    <row r="40" spans="1:3" ht="30" x14ac:dyDescent="0.25">
      <c r="A40" s="2" t="s">
        <v>1098</v>
      </c>
      <c r="B40" s="4" t="s">
        <v>5</v>
      </c>
      <c r="C40" s="4" t="s">
        <v>5</v>
      </c>
    </row>
    <row r="41" spans="1:3" x14ac:dyDescent="0.25">
      <c r="A41" s="3" t="s">
        <v>1063</v>
      </c>
      <c r="B41" s="4" t="s">
        <v>5</v>
      </c>
      <c r="C41" s="4" t="s">
        <v>5</v>
      </c>
    </row>
    <row r="42" spans="1:3" x14ac:dyDescent="0.25">
      <c r="A42" s="2" t="s">
        <v>1087</v>
      </c>
      <c r="B42" s="6">
        <v>3328</v>
      </c>
      <c r="C42" s="6">
        <v>3984</v>
      </c>
    </row>
    <row r="43" spans="1:3" x14ac:dyDescent="0.25">
      <c r="A43" s="2" t="s">
        <v>1099</v>
      </c>
      <c r="B43" s="4" t="s">
        <v>5</v>
      </c>
      <c r="C43" s="4" t="s">
        <v>5</v>
      </c>
    </row>
    <row r="44" spans="1:3" x14ac:dyDescent="0.25">
      <c r="A44" s="3" t="s">
        <v>1063</v>
      </c>
      <c r="B44" s="4" t="s">
        <v>5</v>
      </c>
      <c r="C44" s="4" t="s">
        <v>5</v>
      </c>
    </row>
    <row r="45" spans="1:3" x14ac:dyDescent="0.25">
      <c r="A45" s="2" t="s">
        <v>1088</v>
      </c>
      <c r="B45" s="4">
        <v>159</v>
      </c>
      <c r="C45" s="4">
        <v>535</v>
      </c>
    </row>
    <row r="46" spans="1:3" ht="30" x14ac:dyDescent="0.25">
      <c r="A46" s="2" t="s">
        <v>1100</v>
      </c>
      <c r="B46" s="4" t="s">
        <v>5</v>
      </c>
      <c r="C46" s="4" t="s">
        <v>5</v>
      </c>
    </row>
    <row r="47" spans="1:3" x14ac:dyDescent="0.25">
      <c r="A47" s="3" t="s">
        <v>1063</v>
      </c>
      <c r="B47" s="4" t="s">
        <v>5</v>
      </c>
      <c r="C47" s="4" t="s">
        <v>5</v>
      </c>
    </row>
    <row r="48" spans="1:3" x14ac:dyDescent="0.25">
      <c r="A48" s="2" t="s">
        <v>1088</v>
      </c>
      <c r="B48" s="4">
        <v>69</v>
      </c>
      <c r="C48" s="4" t="s">
        <v>5</v>
      </c>
    </row>
    <row r="49" spans="1:3" ht="30" x14ac:dyDescent="0.25">
      <c r="A49" s="2" t="s">
        <v>1101</v>
      </c>
      <c r="B49" s="4" t="s">
        <v>5</v>
      </c>
      <c r="C49" s="4" t="s">
        <v>5</v>
      </c>
    </row>
    <row r="50" spans="1:3" x14ac:dyDescent="0.25">
      <c r="A50" s="3" t="s">
        <v>1063</v>
      </c>
      <c r="B50" s="4" t="s">
        <v>5</v>
      </c>
      <c r="C50" s="4" t="s">
        <v>5</v>
      </c>
    </row>
    <row r="51" spans="1:3" x14ac:dyDescent="0.25">
      <c r="A51" s="2" t="s">
        <v>1088</v>
      </c>
      <c r="B51" s="4" t="s">
        <v>5</v>
      </c>
      <c r="C51" s="4">
        <v>5</v>
      </c>
    </row>
    <row r="52" spans="1:3" ht="30" x14ac:dyDescent="0.25">
      <c r="A52" s="2" t="s">
        <v>1102</v>
      </c>
      <c r="B52" s="4" t="s">
        <v>5</v>
      </c>
      <c r="C52" s="4" t="s">
        <v>5</v>
      </c>
    </row>
    <row r="53" spans="1:3" x14ac:dyDescent="0.25">
      <c r="A53" s="3" t="s">
        <v>1063</v>
      </c>
      <c r="B53" s="4" t="s">
        <v>5</v>
      </c>
      <c r="C53" s="4" t="s">
        <v>5</v>
      </c>
    </row>
    <row r="54" spans="1:3" x14ac:dyDescent="0.25">
      <c r="A54" s="2" t="s">
        <v>1088</v>
      </c>
      <c r="B54" s="4" t="s">
        <v>5</v>
      </c>
      <c r="C54" s="4">
        <v>339</v>
      </c>
    </row>
    <row r="55" spans="1:3" ht="30" x14ac:dyDescent="0.25">
      <c r="A55" s="2" t="s">
        <v>1103</v>
      </c>
      <c r="B55" s="4" t="s">
        <v>5</v>
      </c>
      <c r="C55" s="4" t="s">
        <v>5</v>
      </c>
    </row>
    <row r="56" spans="1:3" x14ac:dyDescent="0.25">
      <c r="A56" s="3" t="s">
        <v>1063</v>
      </c>
      <c r="B56" s="4" t="s">
        <v>5</v>
      </c>
      <c r="C56" s="4" t="s">
        <v>5</v>
      </c>
    </row>
    <row r="57" spans="1:3" x14ac:dyDescent="0.25">
      <c r="A57" s="2" t="s">
        <v>1088</v>
      </c>
      <c r="B57" s="4">
        <v>90</v>
      </c>
      <c r="C57" s="4">
        <v>169</v>
      </c>
    </row>
    <row r="58" spans="1:3" ht="30" x14ac:dyDescent="0.25">
      <c r="A58" s="2" t="s">
        <v>1104</v>
      </c>
      <c r="B58" s="4" t="s">
        <v>5</v>
      </c>
      <c r="C58" s="4" t="s">
        <v>5</v>
      </c>
    </row>
    <row r="59" spans="1:3" x14ac:dyDescent="0.25">
      <c r="A59" s="3" t="s">
        <v>1063</v>
      </c>
      <c r="B59" s="4" t="s">
        <v>5</v>
      </c>
      <c r="C59" s="4" t="s">
        <v>5</v>
      </c>
    </row>
    <row r="60" spans="1:3" x14ac:dyDescent="0.25">
      <c r="A60" s="2" t="s">
        <v>1088</v>
      </c>
      <c r="B60" s="4" t="s">
        <v>5</v>
      </c>
      <c r="C60" s="4">
        <v>22</v>
      </c>
    </row>
    <row r="61" spans="1:3" ht="30" x14ac:dyDescent="0.25">
      <c r="A61" s="2" t="s">
        <v>1105</v>
      </c>
      <c r="B61" s="4" t="s">
        <v>5</v>
      </c>
      <c r="C61" s="4" t="s">
        <v>5</v>
      </c>
    </row>
    <row r="62" spans="1:3" x14ac:dyDescent="0.25">
      <c r="A62" s="3" t="s">
        <v>1063</v>
      </c>
      <c r="B62" s="4" t="s">
        <v>5</v>
      </c>
      <c r="C62" s="4" t="s">
        <v>5</v>
      </c>
    </row>
    <row r="63" spans="1:3" x14ac:dyDescent="0.25">
      <c r="A63" s="2" t="s">
        <v>455</v>
      </c>
      <c r="B63" s="4">
        <v>-804</v>
      </c>
      <c r="C63" s="4">
        <v>-496</v>
      </c>
    </row>
    <row r="64" spans="1:3" ht="30" x14ac:dyDescent="0.25">
      <c r="A64" s="2" t="s">
        <v>1106</v>
      </c>
      <c r="B64" s="4" t="s">
        <v>5</v>
      </c>
      <c r="C64" s="4" t="s">
        <v>5</v>
      </c>
    </row>
    <row r="65" spans="1:3" x14ac:dyDescent="0.25">
      <c r="A65" s="3" t="s">
        <v>1063</v>
      </c>
      <c r="B65" s="4" t="s">
        <v>5</v>
      </c>
      <c r="C65" s="4" t="s">
        <v>5</v>
      </c>
    </row>
    <row r="66" spans="1:3" x14ac:dyDescent="0.25">
      <c r="A66" s="2" t="s">
        <v>455</v>
      </c>
      <c r="B66" s="4">
        <v>-594</v>
      </c>
      <c r="C66" s="4">
        <v>-125</v>
      </c>
    </row>
    <row r="67" spans="1:3" ht="30" x14ac:dyDescent="0.25">
      <c r="A67" s="2" t="s">
        <v>1107</v>
      </c>
      <c r="B67" s="4" t="s">
        <v>5</v>
      </c>
      <c r="C67" s="4" t="s">
        <v>5</v>
      </c>
    </row>
    <row r="68" spans="1:3" x14ac:dyDescent="0.25">
      <c r="A68" s="3" t="s">
        <v>1063</v>
      </c>
      <c r="B68" s="4" t="s">
        <v>5</v>
      </c>
      <c r="C68" s="4" t="s">
        <v>5</v>
      </c>
    </row>
    <row r="69" spans="1:3" x14ac:dyDescent="0.25">
      <c r="A69" s="2" t="s">
        <v>455</v>
      </c>
      <c r="B69" s="4">
        <v>-189</v>
      </c>
      <c r="C69" s="4">
        <v>-42</v>
      </c>
    </row>
    <row r="70" spans="1:3" ht="30" x14ac:dyDescent="0.25">
      <c r="A70" s="2" t="s">
        <v>1108</v>
      </c>
      <c r="B70" s="4" t="s">
        <v>5</v>
      </c>
      <c r="C70" s="4" t="s">
        <v>5</v>
      </c>
    </row>
    <row r="71" spans="1:3" x14ac:dyDescent="0.25">
      <c r="A71" s="3" t="s">
        <v>1063</v>
      </c>
      <c r="B71" s="4" t="s">
        <v>5</v>
      </c>
      <c r="C71" s="4" t="s">
        <v>5</v>
      </c>
    </row>
    <row r="72" spans="1:3" x14ac:dyDescent="0.25">
      <c r="A72" s="2" t="s">
        <v>455</v>
      </c>
      <c r="B72" s="4">
        <v>-48</v>
      </c>
      <c r="C72" s="4" t="s">
        <v>5</v>
      </c>
    </row>
    <row r="73" spans="1:3" ht="30" x14ac:dyDescent="0.25">
      <c r="A73" s="2" t="s">
        <v>1109</v>
      </c>
      <c r="B73" s="4" t="s">
        <v>5</v>
      </c>
      <c r="C73" s="4" t="s">
        <v>5</v>
      </c>
    </row>
    <row r="74" spans="1:3" x14ac:dyDescent="0.25">
      <c r="A74" s="3" t="s">
        <v>1063</v>
      </c>
      <c r="B74" s="4" t="s">
        <v>5</v>
      </c>
      <c r="C74" s="4" t="s">
        <v>5</v>
      </c>
    </row>
    <row r="75" spans="1:3" x14ac:dyDescent="0.25">
      <c r="A75" s="2" t="s">
        <v>455</v>
      </c>
      <c r="B75" s="4">
        <v>-798</v>
      </c>
      <c r="C75" s="4">
        <v>-29</v>
      </c>
    </row>
    <row r="76" spans="1:3" ht="30" x14ac:dyDescent="0.25">
      <c r="A76" s="2" t="s">
        <v>1110</v>
      </c>
      <c r="B76" s="4" t="s">
        <v>5</v>
      </c>
      <c r="C76" s="4" t="s">
        <v>5</v>
      </c>
    </row>
    <row r="77" spans="1:3" x14ac:dyDescent="0.25">
      <c r="A77" s="3" t="s">
        <v>1063</v>
      </c>
      <c r="B77" s="4" t="s">
        <v>5</v>
      </c>
      <c r="C77" s="4" t="s">
        <v>5</v>
      </c>
    </row>
    <row r="78" spans="1:3" x14ac:dyDescent="0.25">
      <c r="A78" s="2" t="s">
        <v>455</v>
      </c>
      <c r="B78" s="6">
        <v>-1086</v>
      </c>
      <c r="C78" s="6">
        <v>-1170</v>
      </c>
    </row>
    <row r="79" spans="1:3" ht="30" x14ac:dyDescent="0.25">
      <c r="A79" s="2" t="s">
        <v>1111</v>
      </c>
      <c r="B79" s="4" t="s">
        <v>5</v>
      </c>
      <c r="C79" s="4" t="s">
        <v>5</v>
      </c>
    </row>
    <row r="80" spans="1:3" x14ac:dyDescent="0.25">
      <c r="A80" s="3" t="s">
        <v>1063</v>
      </c>
      <c r="B80" s="4" t="s">
        <v>5</v>
      </c>
      <c r="C80" s="4" t="s">
        <v>5</v>
      </c>
    </row>
    <row r="81" spans="1:3" x14ac:dyDescent="0.25">
      <c r="A81" s="2" t="s">
        <v>455</v>
      </c>
      <c r="B81" s="4" t="s">
        <v>5</v>
      </c>
      <c r="C81" s="4">
        <v>-119</v>
      </c>
    </row>
    <row r="82" spans="1:3" ht="30" x14ac:dyDescent="0.25">
      <c r="A82" s="2" t="s">
        <v>1112</v>
      </c>
      <c r="B82" s="4" t="s">
        <v>5</v>
      </c>
      <c r="C82" s="4" t="s">
        <v>5</v>
      </c>
    </row>
    <row r="83" spans="1:3" x14ac:dyDescent="0.25">
      <c r="A83" s="3" t="s">
        <v>1063</v>
      </c>
      <c r="B83" s="4" t="s">
        <v>5</v>
      </c>
      <c r="C83" s="4" t="s">
        <v>5</v>
      </c>
    </row>
    <row r="84" spans="1:3" x14ac:dyDescent="0.25">
      <c r="A84" s="2" t="s">
        <v>455</v>
      </c>
      <c r="B84" s="6">
        <v>-1038</v>
      </c>
      <c r="C84" s="4" t="s">
        <v>5</v>
      </c>
    </row>
    <row r="85" spans="1:3" ht="45" x14ac:dyDescent="0.25">
      <c r="A85" s="2" t="s">
        <v>1113</v>
      </c>
      <c r="B85" s="4" t="s">
        <v>5</v>
      </c>
      <c r="C85" s="4" t="s">
        <v>5</v>
      </c>
    </row>
    <row r="86" spans="1:3" x14ac:dyDescent="0.25">
      <c r="A86" s="3" t="s">
        <v>1063</v>
      </c>
      <c r="B86" s="4" t="s">
        <v>5</v>
      </c>
      <c r="C86" s="4" t="s">
        <v>5</v>
      </c>
    </row>
    <row r="87" spans="1:3" x14ac:dyDescent="0.25">
      <c r="A87" s="2" t="s">
        <v>455</v>
      </c>
      <c r="B87" s="4">
        <v>-441</v>
      </c>
      <c r="C87" s="4">
        <v>-585</v>
      </c>
    </row>
    <row r="88" spans="1:3" ht="30" x14ac:dyDescent="0.25">
      <c r="A88" s="2" t="s">
        <v>1114</v>
      </c>
      <c r="B88" s="4" t="s">
        <v>5</v>
      </c>
      <c r="C88" s="4" t="s">
        <v>5</v>
      </c>
    </row>
    <row r="89" spans="1:3" x14ac:dyDescent="0.25">
      <c r="A89" s="3" t="s">
        <v>1063</v>
      </c>
      <c r="B89" s="4" t="s">
        <v>5</v>
      </c>
      <c r="C89" s="4" t="s">
        <v>5</v>
      </c>
    </row>
    <row r="90" spans="1:3" x14ac:dyDescent="0.25">
      <c r="A90" s="2" t="s">
        <v>455</v>
      </c>
      <c r="B90" s="4">
        <v>-202</v>
      </c>
      <c r="C90" s="4">
        <v>-235</v>
      </c>
    </row>
    <row r="91" spans="1:3" ht="30" x14ac:dyDescent="0.25">
      <c r="A91" s="2" t="s">
        <v>1115</v>
      </c>
      <c r="B91" s="4" t="s">
        <v>5</v>
      </c>
      <c r="C91" s="4" t="s">
        <v>5</v>
      </c>
    </row>
    <row r="92" spans="1:3" x14ac:dyDescent="0.25">
      <c r="A92" s="3" t="s">
        <v>1063</v>
      </c>
      <c r="B92" s="4" t="s">
        <v>5</v>
      </c>
      <c r="C92" s="4" t="s">
        <v>5</v>
      </c>
    </row>
    <row r="93" spans="1:3" x14ac:dyDescent="0.25">
      <c r="A93" s="2" t="s">
        <v>455</v>
      </c>
      <c r="B93" s="4">
        <v>-578</v>
      </c>
      <c r="C93" s="4">
        <v>-717</v>
      </c>
    </row>
    <row r="94" spans="1:3" ht="30" x14ac:dyDescent="0.25">
      <c r="A94" s="2" t="s">
        <v>1116</v>
      </c>
      <c r="B94" s="4" t="s">
        <v>5</v>
      </c>
      <c r="C94" s="4" t="s">
        <v>5</v>
      </c>
    </row>
    <row r="95" spans="1:3" x14ac:dyDescent="0.25">
      <c r="A95" s="3" t="s">
        <v>1063</v>
      </c>
      <c r="B95" s="4" t="s">
        <v>5</v>
      </c>
      <c r="C95" s="4" t="s">
        <v>5</v>
      </c>
    </row>
    <row r="96" spans="1:3" x14ac:dyDescent="0.25">
      <c r="A96" s="2" t="s">
        <v>455</v>
      </c>
      <c r="B96" s="4">
        <v>-426</v>
      </c>
      <c r="C96" s="4">
        <v>-150</v>
      </c>
    </row>
    <row r="97" spans="1:3" x14ac:dyDescent="0.25">
      <c r="A97" s="2" t="s">
        <v>1117</v>
      </c>
      <c r="B97" s="4" t="s">
        <v>5</v>
      </c>
      <c r="C97" s="4" t="s">
        <v>5</v>
      </c>
    </row>
    <row r="98" spans="1:3" x14ac:dyDescent="0.25">
      <c r="A98" s="3" t="s">
        <v>1063</v>
      </c>
      <c r="B98" s="4" t="s">
        <v>5</v>
      </c>
      <c r="C98" s="4" t="s">
        <v>5</v>
      </c>
    </row>
    <row r="99" spans="1:3" x14ac:dyDescent="0.25">
      <c r="A99" s="2" t="s">
        <v>465</v>
      </c>
      <c r="B99" s="6">
        <v>-1535</v>
      </c>
      <c r="C99" s="6">
        <v>-1765</v>
      </c>
    </row>
    <row r="100" spans="1:3" ht="30" x14ac:dyDescent="0.25">
      <c r="A100" s="2" t="s">
        <v>1118</v>
      </c>
      <c r="B100" s="4" t="s">
        <v>5</v>
      </c>
      <c r="C100" s="4" t="s">
        <v>5</v>
      </c>
    </row>
    <row r="101" spans="1:3" x14ac:dyDescent="0.25">
      <c r="A101" s="3" t="s">
        <v>1063</v>
      </c>
      <c r="B101" s="4" t="s">
        <v>5</v>
      </c>
      <c r="C101" s="4" t="s">
        <v>5</v>
      </c>
    </row>
    <row r="102" spans="1:3" x14ac:dyDescent="0.25">
      <c r="A102" s="2" t="s">
        <v>465</v>
      </c>
      <c r="B102" s="4" t="s">
        <v>5</v>
      </c>
      <c r="C102" s="4">
        <v>-693</v>
      </c>
    </row>
    <row r="103" spans="1:3" ht="30" x14ac:dyDescent="0.25">
      <c r="A103" s="2" t="s">
        <v>1119</v>
      </c>
      <c r="B103" s="4" t="s">
        <v>5</v>
      </c>
      <c r="C103" s="4" t="s">
        <v>5</v>
      </c>
    </row>
    <row r="104" spans="1:3" x14ac:dyDescent="0.25">
      <c r="A104" s="3" t="s">
        <v>1063</v>
      </c>
      <c r="B104" s="4" t="s">
        <v>5</v>
      </c>
      <c r="C104" s="4" t="s">
        <v>5</v>
      </c>
    </row>
    <row r="105" spans="1:3" x14ac:dyDescent="0.25">
      <c r="A105" s="2" t="s">
        <v>465</v>
      </c>
      <c r="B105" s="4">
        <v>-283</v>
      </c>
      <c r="C105" s="4">
        <v>-307</v>
      </c>
    </row>
    <row r="106" spans="1:3" ht="30" x14ac:dyDescent="0.25">
      <c r="A106" s="2" t="s">
        <v>1120</v>
      </c>
      <c r="B106" s="4" t="s">
        <v>5</v>
      </c>
      <c r="C106" s="4" t="s">
        <v>5</v>
      </c>
    </row>
    <row r="107" spans="1:3" x14ac:dyDescent="0.25">
      <c r="A107" s="3" t="s">
        <v>1063</v>
      </c>
      <c r="B107" s="4" t="s">
        <v>5</v>
      </c>
      <c r="C107" s="4" t="s">
        <v>5</v>
      </c>
    </row>
    <row r="108" spans="1:3" x14ac:dyDescent="0.25">
      <c r="A108" s="2" t="s">
        <v>465</v>
      </c>
      <c r="B108" s="4">
        <v>-158</v>
      </c>
      <c r="C108" s="4" t="s">
        <v>5</v>
      </c>
    </row>
    <row r="109" spans="1:3" ht="30" x14ac:dyDescent="0.25">
      <c r="A109" s="2" t="s">
        <v>1121</v>
      </c>
      <c r="B109" s="4" t="s">
        <v>5</v>
      </c>
      <c r="C109" s="4" t="s">
        <v>5</v>
      </c>
    </row>
    <row r="110" spans="1:3" x14ac:dyDescent="0.25">
      <c r="A110" s="3" t="s">
        <v>1063</v>
      </c>
      <c r="B110" s="4" t="s">
        <v>5</v>
      </c>
      <c r="C110" s="4" t="s">
        <v>5</v>
      </c>
    </row>
    <row r="111" spans="1:3" x14ac:dyDescent="0.25">
      <c r="A111" s="2" t="s">
        <v>465</v>
      </c>
      <c r="B111" s="4">
        <v>-68</v>
      </c>
      <c r="C111" s="4">
        <v>-4</v>
      </c>
    </row>
    <row r="112" spans="1:3" ht="30" x14ac:dyDescent="0.25">
      <c r="A112" s="2" t="s">
        <v>1122</v>
      </c>
      <c r="B112" s="4" t="s">
        <v>5</v>
      </c>
      <c r="C112" s="4" t="s">
        <v>5</v>
      </c>
    </row>
    <row r="113" spans="1:3" x14ac:dyDescent="0.25">
      <c r="A113" s="3" t="s">
        <v>1063</v>
      </c>
      <c r="B113" s="4" t="s">
        <v>5</v>
      </c>
      <c r="C113" s="4" t="s">
        <v>5</v>
      </c>
    </row>
    <row r="114" spans="1:3" x14ac:dyDescent="0.25">
      <c r="A114" s="2" t="s">
        <v>465</v>
      </c>
      <c r="B114" s="4">
        <v>-667</v>
      </c>
      <c r="C114" s="4" t="s">
        <v>5</v>
      </c>
    </row>
    <row r="115" spans="1:3" ht="30" x14ac:dyDescent="0.25">
      <c r="A115" s="2" t="s">
        <v>1123</v>
      </c>
      <c r="B115" s="4" t="s">
        <v>5</v>
      </c>
      <c r="C115" s="4" t="s">
        <v>5</v>
      </c>
    </row>
    <row r="116" spans="1:3" x14ac:dyDescent="0.25">
      <c r="A116" s="3" t="s">
        <v>1063</v>
      </c>
      <c r="B116" s="4" t="s">
        <v>5</v>
      </c>
      <c r="C116" s="4" t="s">
        <v>5</v>
      </c>
    </row>
    <row r="117" spans="1:3" x14ac:dyDescent="0.25">
      <c r="A117" s="2" t="s">
        <v>465</v>
      </c>
      <c r="B117" s="8">
        <v>-359</v>
      </c>
      <c r="C117" s="8">
        <v>-7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2" bestFit="1" customWidth="1"/>
  </cols>
  <sheetData>
    <row r="1" spans="1:7" ht="45" x14ac:dyDescent="0.25">
      <c r="A1" s="1" t="s">
        <v>1124</v>
      </c>
      <c r="B1" s="7" t="s">
        <v>2</v>
      </c>
      <c r="C1" s="7" t="s">
        <v>28</v>
      </c>
      <c r="D1" s="1" t="s">
        <v>2</v>
      </c>
      <c r="E1" s="1" t="s">
        <v>2</v>
      </c>
      <c r="F1" s="1" t="s">
        <v>2</v>
      </c>
      <c r="G1" s="1" t="s">
        <v>2</v>
      </c>
    </row>
    <row r="2" spans="1:7" ht="30" x14ac:dyDescent="0.25">
      <c r="A2" s="1" t="s">
        <v>27</v>
      </c>
      <c r="B2" s="7"/>
      <c r="C2" s="7"/>
      <c r="D2" s="1" t="s">
        <v>334</v>
      </c>
      <c r="E2" s="1" t="s">
        <v>334</v>
      </c>
      <c r="F2" s="1" t="s">
        <v>334</v>
      </c>
      <c r="G2" s="1" t="s">
        <v>334</v>
      </c>
    </row>
    <row r="3" spans="1:7" x14ac:dyDescent="0.25">
      <c r="A3" s="1"/>
      <c r="B3" s="7"/>
      <c r="C3" s="7"/>
      <c r="D3" s="1"/>
      <c r="E3" s="1" t="s">
        <v>1085</v>
      </c>
      <c r="F3" s="1" t="s">
        <v>1085</v>
      </c>
      <c r="G3" s="1" t="s">
        <v>1085</v>
      </c>
    </row>
    <row r="4" spans="1:7" x14ac:dyDescent="0.25">
      <c r="A4" s="1"/>
      <c r="B4" s="7"/>
      <c r="C4" s="7"/>
      <c r="D4" s="1"/>
      <c r="E4" s="1"/>
      <c r="F4" s="1" t="s">
        <v>990</v>
      </c>
      <c r="G4" s="1" t="s">
        <v>987</v>
      </c>
    </row>
    <row r="5" spans="1:7" ht="45" x14ac:dyDescent="0.25">
      <c r="A5" s="3" t="s">
        <v>1125</v>
      </c>
      <c r="B5" s="4" t="s">
        <v>5</v>
      </c>
      <c r="C5" s="4" t="s">
        <v>5</v>
      </c>
      <c r="D5" s="4" t="s">
        <v>5</v>
      </c>
      <c r="E5" s="4" t="s">
        <v>5</v>
      </c>
      <c r="F5" s="4" t="s">
        <v>5</v>
      </c>
      <c r="G5" s="4" t="s">
        <v>5</v>
      </c>
    </row>
    <row r="6" spans="1:7" x14ac:dyDescent="0.25">
      <c r="A6" s="2" t="s">
        <v>1126</v>
      </c>
      <c r="B6" s="4" t="s">
        <v>5</v>
      </c>
      <c r="C6" s="4" t="s">
        <v>5</v>
      </c>
      <c r="D6" s="4" t="s">
        <v>5</v>
      </c>
      <c r="E6" s="4" t="s">
        <v>5</v>
      </c>
      <c r="F6" s="4">
        <v>-0.85</v>
      </c>
      <c r="G6" s="4">
        <v>-1.63</v>
      </c>
    </row>
    <row r="7" spans="1:7" x14ac:dyDescent="0.25">
      <c r="A7" s="2" t="s">
        <v>1127</v>
      </c>
      <c r="B7" s="4" t="s">
        <v>5</v>
      </c>
      <c r="C7" s="4" t="s">
        <v>5</v>
      </c>
      <c r="D7" s="4" t="s">
        <v>5</v>
      </c>
      <c r="E7" s="4">
        <v>-1.28</v>
      </c>
      <c r="F7" s="4" t="s">
        <v>5</v>
      </c>
      <c r="G7" s="4" t="s">
        <v>5</v>
      </c>
    </row>
    <row r="8" spans="1:7" x14ac:dyDescent="0.25">
      <c r="A8" s="2" t="s">
        <v>1069</v>
      </c>
      <c r="B8" s="8">
        <v>-3900</v>
      </c>
      <c r="C8" s="8">
        <v>-200</v>
      </c>
      <c r="D8" s="8">
        <v>-1257</v>
      </c>
      <c r="E8" s="8">
        <v>3328</v>
      </c>
      <c r="F8" s="4" t="s">
        <v>5</v>
      </c>
      <c r="G8" s="4" t="s">
        <v>5</v>
      </c>
    </row>
  </sheetData>
  <mergeCells count="2">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28</v>
      </c>
      <c r="B1" s="7" t="s">
        <v>2</v>
      </c>
      <c r="C1" s="7" t="s">
        <v>28</v>
      </c>
    </row>
    <row r="2" spans="1:3" ht="30" x14ac:dyDescent="0.25">
      <c r="A2" s="1" t="s">
        <v>27</v>
      </c>
      <c r="B2" s="7"/>
      <c r="C2" s="7"/>
    </row>
    <row r="3" spans="1:3" ht="45" x14ac:dyDescent="0.25">
      <c r="A3" s="3" t="s">
        <v>1129</v>
      </c>
      <c r="B3" s="4" t="s">
        <v>5</v>
      </c>
      <c r="C3" s="4" t="s">
        <v>5</v>
      </c>
    </row>
    <row r="4" spans="1:3" x14ac:dyDescent="0.25">
      <c r="A4" s="2" t="s">
        <v>1069</v>
      </c>
      <c r="B4" s="8">
        <v>-3900</v>
      </c>
      <c r="C4" s="8">
        <v>-200</v>
      </c>
    </row>
    <row r="5" spans="1:3" x14ac:dyDescent="0.25">
      <c r="A5" s="2" t="s">
        <v>1130</v>
      </c>
      <c r="B5" s="4" t="s">
        <v>5</v>
      </c>
      <c r="C5" s="4" t="s">
        <v>5</v>
      </c>
    </row>
    <row r="6" spans="1:3" ht="45" x14ac:dyDescent="0.25">
      <c r="A6" s="3" t="s">
        <v>1129</v>
      </c>
      <c r="B6" s="4" t="s">
        <v>5</v>
      </c>
      <c r="C6" s="4" t="s">
        <v>5</v>
      </c>
    </row>
    <row r="7" spans="1:3" x14ac:dyDescent="0.25">
      <c r="A7" s="2" t="s">
        <v>1069</v>
      </c>
      <c r="B7" s="6">
        <v>-3894</v>
      </c>
      <c r="C7" s="4" t="s">
        <v>5</v>
      </c>
    </row>
    <row r="8" spans="1:3" ht="30" x14ac:dyDescent="0.25">
      <c r="A8" s="2" t="s">
        <v>1131</v>
      </c>
      <c r="B8" s="4" t="s">
        <v>5</v>
      </c>
      <c r="C8" s="4" t="s">
        <v>5</v>
      </c>
    </row>
    <row r="9" spans="1:3" ht="45" x14ac:dyDescent="0.25">
      <c r="A9" s="3" t="s">
        <v>1129</v>
      </c>
      <c r="B9" s="4" t="s">
        <v>5</v>
      </c>
      <c r="C9" s="4" t="s">
        <v>5</v>
      </c>
    </row>
    <row r="10" spans="1:3" x14ac:dyDescent="0.25">
      <c r="A10" s="2" t="s">
        <v>1069</v>
      </c>
      <c r="B10" s="6">
        <v>-7222</v>
      </c>
      <c r="C10" s="4" t="s">
        <v>5</v>
      </c>
    </row>
    <row r="11" spans="1:3" ht="30" x14ac:dyDescent="0.25">
      <c r="A11" s="2" t="s">
        <v>1132</v>
      </c>
      <c r="B11" s="4" t="s">
        <v>5</v>
      </c>
      <c r="C11" s="4" t="s">
        <v>5</v>
      </c>
    </row>
    <row r="12" spans="1:3" ht="45" x14ac:dyDescent="0.25">
      <c r="A12" s="3" t="s">
        <v>1129</v>
      </c>
      <c r="B12" s="4" t="s">
        <v>5</v>
      </c>
      <c r="C12" s="4" t="s">
        <v>5</v>
      </c>
    </row>
    <row r="13" spans="1:3" x14ac:dyDescent="0.25">
      <c r="A13" s="2" t="s">
        <v>1069</v>
      </c>
      <c r="B13" s="8">
        <v>3328</v>
      </c>
      <c r="C13"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1</v>
      </c>
      <c r="B1" s="7" t="s">
        <v>1</v>
      </c>
      <c r="C1" s="7"/>
    </row>
    <row r="2" spans="1:3" ht="30" x14ac:dyDescent="0.25">
      <c r="A2" s="1" t="s">
        <v>27</v>
      </c>
      <c r="B2" s="1" t="s">
        <v>2</v>
      </c>
      <c r="C2" s="1" t="s">
        <v>85</v>
      </c>
    </row>
    <row r="3" spans="1:3" ht="30" x14ac:dyDescent="0.25">
      <c r="A3" s="3" t="s">
        <v>142</v>
      </c>
      <c r="B3" s="4" t="s">
        <v>5</v>
      </c>
      <c r="C3" s="4" t="s">
        <v>5</v>
      </c>
    </row>
    <row r="4" spans="1:3" x14ac:dyDescent="0.25">
      <c r="A4" s="2" t="s">
        <v>138</v>
      </c>
      <c r="B4" s="8">
        <v>19392</v>
      </c>
      <c r="C4" s="8">
        <v>11559</v>
      </c>
    </row>
    <row r="5" spans="1:3" ht="45" x14ac:dyDescent="0.25">
      <c r="A5" s="3" t="s">
        <v>143</v>
      </c>
      <c r="B5" s="4" t="s">
        <v>5</v>
      </c>
      <c r="C5" s="4" t="s">
        <v>5</v>
      </c>
    </row>
    <row r="6" spans="1:3" x14ac:dyDescent="0.25">
      <c r="A6" s="2" t="s">
        <v>144</v>
      </c>
      <c r="B6" s="4">
        <v>408</v>
      </c>
      <c r="C6" s="4">
        <v>361</v>
      </c>
    </row>
    <row r="7" spans="1:3" x14ac:dyDescent="0.25">
      <c r="A7" s="2" t="s">
        <v>145</v>
      </c>
      <c r="B7" s="6">
        <v>3336</v>
      </c>
      <c r="C7" s="6">
        <v>3027</v>
      </c>
    </row>
    <row r="8" spans="1:3" ht="30" x14ac:dyDescent="0.25">
      <c r="A8" s="2" t="s">
        <v>97</v>
      </c>
      <c r="B8" s="6">
        <v>41650</v>
      </c>
      <c r="C8" s="6">
        <v>24101</v>
      </c>
    </row>
    <row r="9" spans="1:3" x14ac:dyDescent="0.25">
      <c r="A9" s="2" t="s">
        <v>146</v>
      </c>
      <c r="B9" s="6">
        <v>10001</v>
      </c>
      <c r="C9" s="6">
        <v>-3201</v>
      </c>
    </row>
    <row r="10" spans="1:3" x14ac:dyDescent="0.25">
      <c r="A10" s="2" t="s">
        <v>147</v>
      </c>
      <c r="B10" s="6">
        <v>-6333</v>
      </c>
      <c r="C10" s="6">
        <v>4798</v>
      </c>
    </row>
    <row r="11" spans="1:3" x14ac:dyDescent="0.25">
      <c r="A11" s="2" t="s">
        <v>148</v>
      </c>
      <c r="B11" s="4">
        <v>86</v>
      </c>
      <c r="C11" s="4">
        <v>485</v>
      </c>
    </row>
    <row r="12" spans="1:3" x14ac:dyDescent="0.25">
      <c r="A12" s="2" t="s">
        <v>149</v>
      </c>
      <c r="B12" s="6">
        <v>10124</v>
      </c>
      <c r="C12" s="6">
        <v>7372</v>
      </c>
    </row>
    <row r="13" spans="1:3" x14ac:dyDescent="0.25">
      <c r="A13" s="2" t="s">
        <v>95</v>
      </c>
      <c r="B13" s="4">
        <v>41</v>
      </c>
      <c r="C13" s="4">
        <v>170</v>
      </c>
    </row>
    <row r="14" spans="1:3" x14ac:dyDescent="0.25">
      <c r="A14" s="2" t="s">
        <v>150</v>
      </c>
      <c r="B14" s="4">
        <v>301</v>
      </c>
      <c r="C14" s="4">
        <v>524</v>
      </c>
    </row>
    <row r="15" spans="1:3" ht="30" x14ac:dyDescent="0.25">
      <c r="A15" s="3" t="s">
        <v>151</v>
      </c>
      <c r="B15" s="4" t="s">
        <v>5</v>
      </c>
      <c r="C15" s="4" t="s">
        <v>5</v>
      </c>
    </row>
    <row r="16" spans="1:3" x14ac:dyDescent="0.25">
      <c r="A16" s="2" t="s">
        <v>31</v>
      </c>
      <c r="B16" s="6">
        <v>-4302</v>
      </c>
      <c r="C16" s="6">
        <v>1974</v>
      </c>
    </row>
    <row r="17" spans="1:3" ht="30" x14ac:dyDescent="0.25">
      <c r="A17" s="2" t="s">
        <v>152</v>
      </c>
      <c r="B17" s="4">
        <v>-16</v>
      </c>
      <c r="C17" s="4">
        <v>37</v>
      </c>
    </row>
    <row r="18" spans="1:3" ht="30" x14ac:dyDescent="0.25">
      <c r="A18" s="2" t="s">
        <v>153</v>
      </c>
      <c r="B18" s="6">
        <v>12875</v>
      </c>
      <c r="C18" s="6">
        <v>10353</v>
      </c>
    </row>
    <row r="19" spans="1:3" x14ac:dyDescent="0.25">
      <c r="A19" s="2" t="s">
        <v>154</v>
      </c>
      <c r="B19" s="4">
        <v>-992</v>
      </c>
      <c r="C19" s="4">
        <v>-562</v>
      </c>
    </row>
    <row r="20" spans="1:3" ht="30" x14ac:dyDescent="0.25">
      <c r="A20" s="2" t="s">
        <v>155</v>
      </c>
      <c r="B20" s="6">
        <v>86571</v>
      </c>
      <c r="C20" s="6">
        <v>60998</v>
      </c>
    </row>
    <row r="21" spans="1:3" ht="30" x14ac:dyDescent="0.25">
      <c r="A21" s="3" t="s">
        <v>156</v>
      </c>
      <c r="B21" s="4" t="s">
        <v>5</v>
      </c>
      <c r="C21" s="4" t="s">
        <v>5</v>
      </c>
    </row>
    <row r="22" spans="1:3" ht="30" x14ac:dyDescent="0.25">
      <c r="A22" s="2" t="s">
        <v>157</v>
      </c>
      <c r="B22" s="4">
        <v>146</v>
      </c>
      <c r="C22" s="4">
        <v>107</v>
      </c>
    </row>
    <row r="23" spans="1:3" ht="30" x14ac:dyDescent="0.25">
      <c r="A23" s="2" t="s">
        <v>158</v>
      </c>
      <c r="B23" s="4" t="s">
        <v>5</v>
      </c>
      <c r="C23" s="6">
        <v>-2207</v>
      </c>
    </row>
    <row r="24" spans="1:3" ht="30" x14ac:dyDescent="0.25">
      <c r="A24" s="2" t="s">
        <v>159</v>
      </c>
      <c r="B24" s="4">
        <v>139</v>
      </c>
      <c r="C24" s="6">
        <v>3732</v>
      </c>
    </row>
    <row r="25" spans="1:3" x14ac:dyDescent="0.25">
      <c r="A25" s="2" t="s">
        <v>160</v>
      </c>
      <c r="B25" s="6">
        <v>-40139</v>
      </c>
      <c r="C25" s="6">
        <v>-15706</v>
      </c>
    </row>
    <row r="26" spans="1:3" ht="30" x14ac:dyDescent="0.25">
      <c r="A26" s="2" t="s">
        <v>161</v>
      </c>
      <c r="B26" s="6">
        <v>-185577</v>
      </c>
      <c r="C26" s="6">
        <v>-123609</v>
      </c>
    </row>
    <row r="27" spans="1:3" ht="30" x14ac:dyDescent="0.25">
      <c r="A27" s="2" t="s">
        <v>162</v>
      </c>
      <c r="B27" s="6">
        <v>-225431</v>
      </c>
      <c r="C27" s="6">
        <v>-137683</v>
      </c>
    </row>
    <row r="28" spans="1:3" ht="30" x14ac:dyDescent="0.25">
      <c r="A28" s="3" t="s">
        <v>163</v>
      </c>
      <c r="B28" s="4" t="s">
        <v>5</v>
      </c>
      <c r="C28" s="4" t="s">
        <v>5</v>
      </c>
    </row>
    <row r="29" spans="1:3" ht="30" x14ac:dyDescent="0.25">
      <c r="A29" s="2" t="s">
        <v>164</v>
      </c>
      <c r="B29" s="6">
        <v>-17753</v>
      </c>
      <c r="C29" s="4">
        <v>-876</v>
      </c>
    </row>
    <row r="30" spans="1:3" ht="30" x14ac:dyDescent="0.25">
      <c r="A30" s="2" t="s">
        <v>165</v>
      </c>
      <c r="B30" s="6">
        <v>162409</v>
      </c>
      <c r="C30" s="6">
        <v>1750</v>
      </c>
    </row>
    <row r="31" spans="1:3" ht="30" x14ac:dyDescent="0.25">
      <c r="A31" s="2" t="s">
        <v>166</v>
      </c>
      <c r="B31" s="6">
        <v>-1168</v>
      </c>
      <c r="C31" s="4">
        <v>-786</v>
      </c>
    </row>
    <row r="32" spans="1:3" ht="30" x14ac:dyDescent="0.25">
      <c r="A32" s="2" t="s">
        <v>167</v>
      </c>
      <c r="B32" s="4" t="s">
        <v>5</v>
      </c>
      <c r="C32" s="6">
        <v>105000</v>
      </c>
    </row>
    <row r="33" spans="1:3" x14ac:dyDescent="0.25">
      <c r="A33" s="2" t="s">
        <v>168</v>
      </c>
      <c r="B33" s="4">
        <v>-277</v>
      </c>
      <c r="C33" s="6">
        <v>-2894</v>
      </c>
    </row>
    <row r="34" spans="1:3" ht="30" x14ac:dyDescent="0.25">
      <c r="A34" s="2" t="s">
        <v>169</v>
      </c>
      <c r="B34" s="4">
        <v>421</v>
      </c>
      <c r="C34" s="4">
        <v>266</v>
      </c>
    </row>
    <row r="35" spans="1:3" ht="30" x14ac:dyDescent="0.25">
      <c r="A35" s="2" t="s">
        <v>170</v>
      </c>
      <c r="B35" s="4">
        <v>-721</v>
      </c>
      <c r="C35" s="4">
        <v>-406</v>
      </c>
    </row>
    <row r="36" spans="1:3" x14ac:dyDescent="0.25">
      <c r="A36" s="2" t="s">
        <v>171</v>
      </c>
      <c r="B36" s="4" t="s">
        <v>5</v>
      </c>
      <c r="C36" s="4">
        <v>-150</v>
      </c>
    </row>
    <row r="37" spans="1:3" ht="30" x14ac:dyDescent="0.25">
      <c r="A37" s="2" t="s">
        <v>172</v>
      </c>
      <c r="B37" s="6">
        <v>142911</v>
      </c>
      <c r="C37" s="6">
        <v>101904</v>
      </c>
    </row>
    <row r="38" spans="1:3" x14ac:dyDescent="0.25">
      <c r="A38" s="2" t="s">
        <v>173</v>
      </c>
      <c r="B38" s="6">
        <v>4051</v>
      </c>
      <c r="C38" s="6">
        <v>25219</v>
      </c>
    </row>
    <row r="39" spans="1:3" x14ac:dyDescent="0.25">
      <c r="A39" s="2" t="s">
        <v>174</v>
      </c>
      <c r="B39" s="6">
        <v>1900</v>
      </c>
      <c r="C39" s="6">
        <v>43975</v>
      </c>
    </row>
    <row r="40" spans="1:3" x14ac:dyDescent="0.25">
      <c r="A40" s="2" t="s">
        <v>175</v>
      </c>
      <c r="B40" s="6">
        <v>5951</v>
      </c>
      <c r="C40" s="6">
        <v>69194</v>
      </c>
    </row>
    <row r="41" spans="1:3" x14ac:dyDescent="0.25">
      <c r="A41" s="3" t="s">
        <v>176</v>
      </c>
      <c r="B41" s="4" t="s">
        <v>5</v>
      </c>
      <c r="C41" s="4" t="s">
        <v>5</v>
      </c>
    </row>
    <row r="42" spans="1:3" x14ac:dyDescent="0.25">
      <c r="A42" s="2" t="s">
        <v>177</v>
      </c>
      <c r="B42" s="6">
        <v>17454</v>
      </c>
      <c r="C42" s="6">
        <v>15337</v>
      </c>
    </row>
    <row r="43" spans="1:3" x14ac:dyDescent="0.25">
      <c r="A43" s="2" t="s">
        <v>178</v>
      </c>
      <c r="B43" s="6">
        <v>-3388</v>
      </c>
      <c r="C43" s="4">
        <v>57</v>
      </c>
    </row>
    <row r="44" spans="1:3" x14ac:dyDescent="0.25">
      <c r="A44" s="3" t="s">
        <v>179</v>
      </c>
      <c r="B44" s="4" t="s">
        <v>5</v>
      </c>
      <c r="C44" s="4" t="s">
        <v>5</v>
      </c>
    </row>
    <row r="45" spans="1:3" ht="30" x14ac:dyDescent="0.25">
      <c r="A45" s="2" t="s">
        <v>180</v>
      </c>
      <c r="B45" s="8">
        <v>-208</v>
      </c>
      <c r="C45" s="8">
        <v>1339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3</v>
      </c>
      <c r="B1" s="7" t="s">
        <v>1</v>
      </c>
      <c r="C1" s="7"/>
    </row>
    <row r="2" spans="1:3" ht="30" x14ac:dyDescent="0.25">
      <c r="A2" s="1" t="s">
        <v>27</v>
      </c>
      <c r="B2" s="1" t="s">
        <v>2</v>
      </c>
      <c r="C2" s="1" t="s">
        <v>85</v>
      </c>
    </row>
    <row r="3" spans="1:3" x14ac:dyDescent="0.25">
      <c r="A3" s="2" t="s">
        <v>1061</v>
      </c>
      <c r="B3" s="4" t="s">
        <v>5</v>
      </c>
      <c r="C3" s="4" t="s">
        <v>5</v>
      </c>
    </row>
    <row r="4" spans="1:3" ht="60" x14ac:dyDescent="0.25">
      <c r="A4" s="3" t="s">
        <v>1134</v>
      </c>
      <c r="B4" s="4" t="s">
        <v>5</v>
      </c>
      <c r="C4" s="4" t="s">
        <v>5</v>
      </c>
    </row>
    <row r="5" spans="1:3" x14ac:dyDescent="0.25">
      <c r="A5" s="2" t="s">
        <v>498</v>
      </c>
      <c r="B5" s="8">
        <v>4323</v>
      </c>
      <c r="C5" s="4" t="s">
        <v>5</v>
      </c>
    </row>
    <row r="6" spans="1:3" x14ac:dyDescent="0.25">
      <c r="A6" s="2" t="s">
        <v>499</v>
      </c>
      <c r="B6" s="6">
        <v>-2007</v>
      </c>
      <c r="C6" s="4" t="s">
        <v>5</v>
      </c>
    </row>
    <row r="7" spans="1:3" x14ac:dyDescent="0.25">
      <c r="A7" s="2" t="s">
        <v>501</v>
      </c>
      <c r="B7" s="4">
        <v>0</v>
      </c>
      <c r="C7" s="4" t="s">
        <v>63</v>
      </c>
    </row>
    <row r="8" spans="1:3" x14ac:dyDescent="0.25">
      <c r="A8" s="2" t="s">
        <v>502</v>
      </c>
      <c r="B8" s="6">
        <v>1012</v>
      </c>
      <c r="C8" s="4" t="s">
        <v>5</v>
      </c>
    </row>
    <row r="9" spans="1:3" x14ac:dyDescent="0.25">
      <c r="A9" s="2" t="s">
        <v>503</v>
      </c>
      <c r="B9" s="8">
        <v>3328</v>
      </c>
      <c r="C9"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135</v>
      </c>
      <c r="B1" s="7" t="s">
        <v>2</v>
      </c>
      <c r="C1" s="7"/>
      <c r="D1" s="7" t="s">
        <v>28</v>
      </c>
      <c r="E1" s="7"/>
    </row>
    <row r="2" spans="1:5" x14ac:dyDescent="0.25">
      <c r="A2" s="3" t="s">
        <v>1063</v>
      </c>
      <c r="B2" s="4" t="s">
        <v>5</v>
      </c>
      <c r="C2" s="4"/>
      <c r="D2" s="4" t="s">
        <v>5</v>
      </c>
      <c r="E2" s="4"/>
    </row>
    <row r="3" spans="1:5" x14ac:dyDescent="0.25">
      <c r="A3" s="2" t="s">
        <v>55</v>
      </c>
      <c r="B3" s="8">
        <v>350000000</v>
      </c>
      <c r="C3" s="4"/>
      <c r="D3" s="8">
        <v>350000000</v>
      </c>
      <c r="E3" s="4"/>
    </row>
    <row r="4" spans="1:5" ht="17.25" x14ac:dyDescent="0.25">
      <c r="A4" s="2" t="s">
        <v>1028</v>
      </c>
      <c r="B4" s="6">
        <v>200000000</v>
      </c>
      <c r="C4" s="132" t="s">
        <v>1001</v>
      </c>
      <c r="D4" s="6">
        <v>59000000</v>
      </c>
      <c r="E4" s="132" t="s">
        <v>1001</v>
      </c>
    </row>
    <row r="5" spans="1:5" x14ac:dyDescent="0.25">
      <c r="A5" s="2" t="s">
        <v>511</v>
      </c>
      <c r="B5" s="6">
        <v>14626000</v>
      </c>
      <c r="C5" s="4"/>
      <c r="D5" s="6">
        <v>9934000</v>
      </c>
      <c r="E5" s="4"/>
    </row>
    <row r="6" spans="1:5" ht="17.25" x14ac:dyDescent="0.25">
      <c r="A6" s="2" t="s">
        <v>126</v>
      </c>
      <c r="B6" s="6">
        <v>564626000</v>
      </c>
      <c r="C6" s="132" t="s">
        <v>1136</v>
      </c>
      <c r="D6" s="6">
        <v>418934000</v>
      </c>
      <c r="E6" s="4"/>
    </row>
    <row r="7" spans="1:5" x14ac:dyDescent="0.25">
      <c r="A7" s="2" t="s">
        <v>481</v>
      </c>
      <c r="B7" s="4" t="s">
        <v>5</v>
      </c>
      <c r="C7" s="4"/>
      <c r="D7" s="4" t="s">
        <v>5</v>
      </c>
      <c r="E7" s="4"/>
    </row>
    <row r="8" spans="1:5" x14ac:dyDescent="0.25">
      <c r="A8" s="3" t="s">
        <v>1063</v>
      </c>
      <c r="B8" s="4" t="s">
        <v>5</v>
      </c>
      <c r="C8" s="4"/>
      <c r="D8" s="4" t="s">
        <v>5</v>
      </c>
      <c r="E8" s="4"/>
    </row>
    <row r="9" spans="1:5" x14ac:dyDescent="0.25">
      <c r="A9" s="2" t="s">
        <v>509</v>
      </c>
      <c r="B9" s="6">
        <v>388500000</v>
      </c>
      <c r="C9" s="4"/>
      <c r="D9" s="6">
        <v>385000000</v>
      </c>
      <c r="E9" s="4"/>
    </row>
    <row r="10" spans="1:5" x14ac:dyDescent="0.25">
      <c r="A10" s="2" t="s">
        <v>510</v>
      </c>
      <c r="B10" s="6">
        <v>200000000</v>
      </c>
      <c r="C10" s="4"/>
      <c r="D10" s="6">
        <v>59000000</v>
      </c>
      <c r="E10" s="4"/>
    </row>
    <row r="11" spans="1:5" x14ac:dyDescent="0.25">
      <c r="A11" s="2" t="s">
        <v>511</v>
      </c>
      <c r="B11" s="6">
        <v>14280000</v>
      </c>
      <c r="C11" s="4"/>
      <c r="D11" s="6">
        <v>9731000</v>
      </c>
      <c r="E11" s="4"/>
    </row>
    <row r="12" spans="1:5" x14ac:dyDescent="0.25">
      <c r="A12" s="2" t="s">
        <v>126</v>
      </c>
      <c r="B12" s="8">
        <v>602780000</v>
      </c>
      <c r="C12" s="4"/>
      <c r="D12" s="8">
        <v>453731000</v>
      </c>
      <c r="E12" s="4"/>
    </row>
    <row r="13" spans="1:5" x14ac:dyDescent="0.25">
      <c r="A13" s="57"/>
      <c r="B13" s="57"/>
      <c r="C13" s="57"/>
      <c r="D13" s="57"/>
      <c r="E13" s="57"/>
    </row>
    <row r="14" spans="1:5" ht="90" customHeight="1" x14ac:dyDescent="0.25">
      <c r="A14" s="2" t="s">
        <v>1001</v>
      </c>
      <c r="B14" s="14" t="s">
        <v>1020</v>
      </c>
      <c r="C14" s="14"/>
      <c r="D14" s="14"/>
      <c r="E14" s="14"/>
    </row>
    <row r="15" spans="1:5" ht="15" customHeight="1" x14ac:dyDescent="0.25">
      <c r="A15" s="2" t="s">
        <v>1136</v>
      </c>
      <c r="B15" s="14" t="s">
        <v>316</v>
      </c>
      <c r="C15" s="14"/>
      <c r="D15" s="14"/>
      <c r="E15" s="14"/>
    </row>
  </sheetData>
  <mergeCells count="5">
    <mergeCell ref="B1:C1"/>
    <mergeCell ref="D1:E1"/>
    <mergeCell ref="A13:E13"/>
    <mergeCell ref="B14:E14"/>
    <mergeCell ref="B15:E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37</v>
      </c>
      <c r="B1" s="1" t="s">
        <v>2</v>
      </c>
      <c r="C1" s="1" t="s">
        <v>28</v>
      </c>
    </row>
    <row r="2" spans="1:3" x14ac:dyDescent="0.25">
      <c r="A2" s="2" t="s">
        <v>78</v>
      </c>
      <c r="B2" s="4" t="s">
        <v>5</v>
      </c>
      <c r="C2" s="4" t="s">
        <v>5</v>
      </c>
    </row>
    <row r="3" spans="1:3" x14ac:dyDescent="0.25">
      <c r="A3" s="3" t="s">
        <v>1063</v>
      </c>
      <c r="B3" s="4" t="s">
        <v>5</v>
      </c>
      <c r="C3" s="4" t="s">
        <v>5</v>
      </c>
    </row>
    <row r="4" spans="1:3" x14ac:dyDescent="0.25">
      <c r="A4" s="2" t="s">
        <v>79</v>
      </c>
      <c r="B4" s="9">
        <v>8.8800000000000004E-2</v>
      </c>
      <c r="C4" s="9">
        <v>8.8800000000000004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8</v>
      </c>
      <c r="B1" s="7" t="s">
        <v>84</v>
      </c>
      <c r="C1" s="7"/>
      <c r="D1" s="7" t="s">
        <v>1</v>
      </c>
      <c r="E1" s="7"/>
    </row>
    <row r="2" spans="1:5" ht="30" x14ac:dyDescent="0.25">
      <c r="A2" s="1" t="s">
        <v>27</v>
      </c>
      <c r="B2" s="1" t="s">
        <v>2</v>
      </c>
      <c r="C2" s="1" t="s">
        <v>85</v>
      </c>
      <c r="D2" s="1" t="s">
        <v>2</v>
      </c>
      <c r="E2" s="1" t="s">
        <v>85</v>
      </c>
    </row>
    <row r="3" spans="1:5" x14ac:dyDescent="0.25">
      <c r="A3" s="3" t="s">
        <v>1139</v>
      </c>
      <c r="B3" s="4" t="s">
        <v>5</v>
      </c>
      <c r="C3" s="4" t="s">
        <v>5</v>
      </c>
      <c r="D3" s="4" t="s">
        <v>5</v>
      </c>
      <c r="E3" s="4" t="s">
        <v>5</v>
      </c>
    </row>
    <row r="4" spans="1:5" x14ac:dyDescent="0.25">
      <c r="A4" s="2" t="s">
        <v>109</v>
      </c>
      <c r="B4" s="8">
        <v>-5932</v>
      </c>
      <c r="C4" s="8">
        <v>-9120</v>
      </c>
      <c r="D4" s="8">
        <v>-10124</v>
      </c>
      <c r="E4" s="8">
        <v>-7115</v>
      </c>
    </row>
    <row r="5" spans="1:5" x14ac:dyDescent="0.25">
      <c r="A5" s="2" t="s">
        <v>524</v>
      </c>
      <c r="B5" s="9">
        <v>0.42299999999999999</v>
      </c>
      <c r="C5" s="9">
        <v>0.40799999999999997</v>
      </c>
      <c r="D5" s="9">
        <v>0.374</v>
      </c>
      <c r="E5" s="9">
        <v>0.4050000000000000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0</v>
      </c>
      <c r="B1" s="7" t="s">
        <v>84</v>
      </c>
      <c r="C1" s="7"/>
      <c r="D1" s="7" t="s">
        <v>1</v>
      </c>
      <c r="E1" s="7"/>
    </row>
    <row r="2" spans="1:5" x14ac:dyDescent="0.25">
      <c r="A2" s="1" t="s">
        <v>960</v>
      </c>
      <c r="B2" s="1" t="s">
        <v>2</v>
      </c>
      <c r="C2" s="1" t="s">
        <v>85</v>
      </c>
      <c r="D2" s="1" t="s">
        <v>2</v>
      </c>
      <c r="E2" s="1" t="s">
        <v>85</v>
      </c>
    </row>
    <row r="3" spans="1:5" x14ac:dyDescent="0.25">
      <c r="A3" s="3" t="s">
        <v>1139</v>
      </c>
      <c r="B3" s="4" t="s">
        <v>5</v>
      </c>
      <c r="C3" s="4" t="s">
        <v>5</v>
      </c>
      <c r="D3" s="4" t="s">
        <v>5</v>
      </c>
      <c r="E3" s="4" t="s">
        <v>5</v>
      </c>
    </row>
    <row r="4" spans="1:5" x14ac:dyDescent="0.25">
      <c r="A4" s="2" t="s">
        <v>1141</v>
      </c>
      <c r="B4" s="4" t="s">
        <v>5</v>
      </c>
      <c r="C4" s="4" t="s">
        <v>5</v>
      </c>
      <c r="D4" s="9">
        <v>0.35</v>
      </c>
      <c r="E4" s="9">
        <v>0.35</v>
      </c>
    </row>
    <row r="5" spans="1:5" x14ac:dyDescent="0.25">
      <c r="A5" s="2" t="s">
        <v>1142</v>
      </c>
      <c r="B5" s="10">
        <v>3.4</v>
      </c>
      <c r="C5" s="8">
        <v>5</v>
      </c>
      <c r="D5" s="10">
        <v>3.4</v>
      </c>
      <c r="E5" s="8">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43</v>
      </c>
      <c r="B1" s="1" t="s">
        <v>2</v>
      </c>
      <c r="C1" s="1" t="s">
        <v>28</v>
      </c>
    </row>
    <row r="2" spans="1:3" ht="30" x14ac:dyDescent="0.25">
      <c r="A2" s="3" t="s">
        <v>1144</v>
      </c>
      <c r="B2" s="4" t="s">
        <v>5</v>
      </c>
      <c r="C2" s="4" t="s">
        <v>5</v>
      </c>
    </row>
    <row r="3" spans="1:3" ht="30" x14ac:dyDescent="0.25">
      <c r="A3" s="2" t="s">
        <v>75</v>
      </c>
      <c r="B3" s="6">
        <v>100000000</v>
      </c>
      <c r="C3" s="6">
        <v>100000000</v>
      </c>
    </row>
    <row r="4" spans="1:3" ht="30" x14ac:dyDescent="0.25">
      <c r="A4" s="2" t="s">
        <v>1145</v>
      </c>
      <c r="B4" s="6">
        <v>100000</v>
      </c>
      <c r="C4" s="6">
        <v>100000</v>
      </c>
    </row>
    <row r="5" spans="1:3" x14ac:dyDescent="0.25">
      <c r="A5" s="2" t="s">
        <v>1146</v>
      </c>
      <c r="B5" s="6">
        <v>54089782</v>
      </c>
      <c r="C5" s="6">
        <v>54186490</v>
      </c>
    </row>
    <row r="6" spans="1:3" x14ac:dyDescent="0.25">
      <c r="A6" s="2" t="s">
        <v>1147</v>
      </c>
      <c r="B6" s="4">
        <v>0</v>
      </c>
      <c r="C6" s="4">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6.42578125" bestFit="1" customWidth="1"/>
    <col min="5" max="6" width="13.28515625" bestFit="1" customWidth="1"/>
    <col min="7" max="11" width="15.28515625" bestFit="1" customWidth="1"/>
    <col min="12" max="12" width="16.42578125" bestFit="1" customWidth="1"/>
  </cols>
  <sheetData>
    <row r="1" spans="1:12" ht="15" customHeight="1" x14ac:dyDescent="0.25">
      <c r="A1" s="1" t="s">
        <v>1148</v>
      </c>
      <c r="B1" s="7" t="s">
        <v>1</v>
      </c>
      <c r="C1" s="7"/>
      <c r="D1" s="1" t="s">
        <v>73</v>
      </c>
      <c r="E1" s="7" t="s">
        <v>1</v>
      </c>
      <c r="F1" s="7"/>
      <c r="G1" s="7" t="s">
        <v>84</v>
      </c>
      <c r="H1" s="7"/>
      <c r="I1" s="7" t="s">
        <v>1</v>
      </c>
      <c r="J1" s="7"/>
      <c r="K1" s="7"/>
      <c r="L1" s="1" t="s">
        <v>73</v>
      </c>
    </row>
    <row r="2" spans="1:12" ht="30" x14ac:dyDescent="0.25">
      <c r="A2" s="1" t="s">
        <v>1149</v>
      </c>
      <c r="B2" s="7" t="s">
        <v>2</v>
      </c>
      <c r="C2" s="1" t="s">
        <v>85</v>
      </c>
      <c r="D2" s="7" t="s">
        <v>28</v>
      </c>
      <c r="E2" s="1" t="s">
        <v>2</v>
      </c>
      <c r="F2" s="1" t="s">
        <v>2</v>
      </c>
      <c r="G2" s="1" t="s">
        <v>2</v>
      </c>
      <c r="H2" s="1" t="s">
        <v>85</v>
      </c>
      <c r="I2" s="1" t="s">
        <v>2</v>
      </c>
      <c r="J2" s="1" t="s">
        <v>85</v>
      </c>
      <c r="K2" s="1" t="s">
        <v>2</v>
      </c>
      <c r="L2" s="1" t="s">
        <v>28</v>
      </c>
    </row>
    <row r="3" spans="1:12" x14ac:dyDescent="0.25">
      <c r="A3" s="1"/>
      <c r="B3" s="7"/>
      <c r="C3" s="1" t="s">
        <v>1150</v>
      </c>
      <c r="D3" s="7"/>
      <c r="E3" s="1" t="s">
        <v>538</v>
      </c>
      <c r="F3" s="1" t="s">
        <v>538</v>
      </c>
      <c r="G3" s="1" t="s">
        <v>1151</v>
      </c>
      <c r="H3" s="1" t="s">
        <v>1151</v>
      </c>
      <c r="I3" s="1" t="s">
        <v>1151</v>
      </c>
      <c r="J3" s="1" t="s">
        <v>1151</v>
      </c>
      <c r="K3" s="1" t="s">
        <v>1151</v>
      </c>
      <c r="L3" s="1" t="s">
        <v>1151</v>
      </c>
    </row>
    <row r="4" spans="1:12" x14ac:dyDescent="0.25">
      <c r="A4" s="1"/>
      <c r="B4" s="7"/>
      <c r="C4" s="1"/>
      <c r="D4" s="7"/>
      <c r="E4" s="1" t="s">
        <v>990</v>
      </c>
      <c r="F4" s="1" t="s">
        <v>987</v>
      </c>
      <c r="G4" s="1"/>
      <c r="H4" s="1"/>
      <c r="I4" s="1" t="s">
        <v>1150</v>
      </c>
      <c r="J4" s="1" t="s">
        <v>1150</v>
      </c>
      <c r="K4" s="1" t="s">
        <v>1152</v>
      </c>
      <c r="L4" s="1" t="s">
        <v>1152</v>
      </c>
    </row>
    <row r="5" spans="1:12" ht="45" x14ac:dyDescent="0.25">
      <c r="A5" s="3" t="s">
        <v>1153</v>
      </c>
      <c r="B5" s="4" t="s">
        <v>5</v>
      </c>
      <c r="C5" s="4" t="s">
        <v>5</v>
      </c>
      <c r="D5" s="4" t="s">
        <v>5</v>
      </c>
      <c r="E5" s="4" t="s">
        <v>5</v>
      </c>
      <c r="F5" s="4" t="s">
        <v>5</v>
      </c>
      <c r="G5" s="4" t="s">
        <v>5</v>
      </c>
      <c r="H5" s="4" t="s">
        <v>5</v>
      </c>
      <c r="I5" s="4" t="s">
        <v>5</v>
      </c>
      <c r="J5" s="4" t="s">
        <v>5</v>
      </c>
      <c r="K5" s="4" t="s">
        <v>5</v>
      </c>
      <c r="L5" s="4" t="s">
        <v>5</v>
      </c>
    </row>
    <row r="6" spans="1:12" ht="30" x14ac:dyDescent="0.25">
      <c r="A6" s="2" t="s">
        <v>1154</v>
      </c>
      <c r="B6" s="4" t="s">
        <v>5</v>
      </c>
      <c r="C6" s="4" t="s">
        <v>5</v>
      </c>
      <c r="D6" s="4" t="s">
        <v>5</v>
      </c>
      <c r="E6" s="4" t="s">
        <v>1155</v>
      </c>
      <c r="F6" s="4" t="s">
        <v>1156</v>
      </c>
      <c r="G6" s="4" t="s">
        <v>5</v>
      </c>
      <c r="H6" s="4" t="s">
        <v>5</v>
      </c>
      <c r="I6" s="4" t="s">
        <v>5</v>
      </c>
      <c r="J6" s="4" t="s">
        <v>5</v>
      </c>
      <c r="K6" s="4" t="s">
        <v>5</v>
      </c>
      <c r="L6" s="4" t="s">
        <v>5</v>
      </c>
    </row>
    <row r="7" spans="1:12" ht="30" x14ac:dyDescent="0.25">
      <c r="A7" s="2" t="s">
        <v>1157</v>
      </c>
      <c r="B7" s="10">
        <v>0.3</v>
      </c>
      <c r="C7" s="10">
        <v>0.2</v>
      </c>
      <c r="D7" s="4" t="s">
        <v>5</v>
      </c>
      <c r="E7" s="4" t="s">
        <v>5</v>
      </c>
      <c r="F7" s="4" t="s">
        <v>5</v>
      </c>
      <c r="G7" s="4" t="s">
        <v>5</v>
      </c>
      <c r="H7" s="4" t="s">
        <v>5</v>
      </c>
      <c r="I7" s="4" t="s">
        <v>5</v>
      </c>
      <c r="J7" s="4" t="s">
        <v>5</v>
      </c>
      <c r="K7" s="4" t="s">
        <v>5</v>
      </c>
      <c r="L7" s="4" t="s">
        <v>5</v>
      </c>
    </row>
    <row r="8" spans="1:12" x14ac:dyDescent="0.25">
      <c r="A8" s="2" t="s">
        <v>1158</v>
      </c>
      <c r="B8" s="4">
        <v>0.1</v>
      </c>
      <c r="C8" s="4">
        <v>0.1</v>
      </c>
      <c r="D8" s="4" t="s">
        <v>5</v>
      </c>
      <c r="E8" s="4" t="s">
        <v>5</v>
      </c>
      <c r="F8" s="4" t="s">
        <v>5</v>
      </c>
      <c r="G8" s="4" t="s">
        <v>5</v>
      </c>
      <c r="H8" s="4" t="s">
        <v>5</v>
      </c>
      <c r="I8" s="4" t="s">
        <v>5</v>
      </c>
      <c r="J8" s="4" t="s">
        <v>5</v>
      </c>
      <c r="K8" s="4" t="s">
        <v>5</v>
      </c>
      <c r="L8" s="4" t="s">
        <v>5</v>
      </c>
    </row>
    <row r="9" spans="1:12" ht="30" x14ac:dyDescent="0.25">
      <c r="A9" s="2" t="s">
        <v>1159</v>
      </c>
      <c r="B9" s="4" t="s">
        <v>1160</v>
      </c>
      <c r="C9" s="4" t="s">
        <v>5</v>
      </c>
      <c r="D9" s="4" t="s">
        <v>5</v>
      </c>
      <c r="E9" s="4" t="s">
        <v>5</v>
      </c>
      <c r="F9" s="4" t="s">
        <v>5</v>
      </c>
      <c r="G9" s="4" t="s">
        <v>5</v>
      </c>
      <c r="H9" s="4" t="s">
        <v>5</v>
      </c>
      <c r="I9" s="4" t="s">
        <v>5</v>
      </c>
      <c r="J9" s="4" t="s">
        <v>5</v>
      </c>
      <c r="K9" s="4" t="s">
        <v>5</v>
      </c>
      <c r="L9" s="4" t="s">
        <v>5</v>
      </c>
    </row>
    <row r="10" spans="1:12" ht="30" x14ac:dyDescent="0.25">
      <c r="A10" s="2" t="s">
        <v>1161</v>
      </c>
      <c r="B10" s="4">
        <v>3</v>
      </c>
      <c r="C10" s="4" t="s">
        <v>5</v>
      </c>
      <c r="D10" s="4" t="s">
        <v>5</v>
      </c>
      <c r="E10" s="4" t="s">
        <v>5</v>
      </c>
      <c r="F10" s="4" t="s">
        <v>5</v>
      </c>
      <c r="G10" s="4" t="s">
        <v>5</v>
      </c>
      <c r="H10" s="4" t="s">
        <v>5</v>
      </c>
      <c r="I10" s="4" t="s">
        <v>5</v>
      </c>
      <c r="J10" s="4" t="s">
        <v>5</v>
      </c>
      <c r="K10" s="4" t="s">
        <v>5</v>
      </c>
      <c r="L10" s="4" t="s">
        <v>5</v>
      </c>
    </row>
    <row r="11" spans="1:12" ht="30" x14ac:dyDescent="0.25">
      <c r="A11" s="2" t="s">
        <v>1162</v>
      </c>
      <c r="B11" s="4" t="s">
        <v>1163</v>
      </c>
      <c r="C11" s="4" t="s">
        <v>5</v>
      </c>
      <c r="D11" s="4" t="s">
        <v>5</v>
      </c>
      <c r="E11" s="4" t="s">
        <v>5</v>
      </c>
      <c r="F11" s="4" t="s">
        <v>5</v>
      </c>
      <c r="G11" s="4" t="s">
        <v>5</v>
      </c>
      <c r="H11" s="4" t="s">
        <v>5</v>
      </c>
      <c r="I11" s="4" t="s">
        <v>5</v>
      </c>
      <c r="J11" s="4" t="s">
        <v>5</v>
      </c>
      <c r="K11" s="4" t="s">
        <v>5</v>
      </c>
      <c r="L11" s="4" t="s">
        <v>5</v>
      </c>
    </row>
    <row r="12" spans="1:12" ht="30" x14ac:dyDescent="0.25">
      <c r="A12" s="2" t="s">
        <v>1164</v>
      </c>
      <c r="B12" s="4">
        <v>2.8</v>
      </c>
      <c r="C12" s="4" t="s">
        <v>5</v>
      </c>
      <c r="D12" s="4" t="s">
        <v>5</v>
      </c>
      <c r="E12" s="4" t="s">
        <v>5</v>
      </c>
      <c r="F12" s="4" t="s">
        <v>5</v>
      </c>
      <c r="G12" s="4" t="s">
        <v>5</v>
      </c>
      <c r="H12" s="4" t="s">
        <v>5</v>
      </c>
      <c r="I12" s="4" t="s">
        <v>5</v>
      </c>
      <c r="J12" s="4" t="s">
        <v>5</v>
      </c>
      <c r="K12" s="4" t="s">
        <v>5</v>
      </c>
      <c r="L12" s="4" t="s">
        <v>5</v>
      </c>
    </row>
    <row r="13" spans="1:12" ht="30" x14ac:dyDescent="0.25">
      <c r="A13" s="2" t="s">
        <v>1165</v>
      </c>
      <c r="B13" s="4" t="s">
        <v>5</v>
      </c>
      <c r="C13" s="4" t="s">
        <v>5</v>
      </c>
      <c r="D13" s="4" t="s">
        <v>5</v>
      </c>
      <c r="E13" s="4" t="s">
        <v>5</v>
      </c>
      <c r="F13" s="4" t="s">
        <v>5</v>
      </c>
      <c r="G13" s="4" t="s">
        <v>5</v>
      </c>
      <c r="H13" s="4" t="s">
        <v>5</v>
      </c>
      <c r="I13" s="6">
        <v>17643</v>
      </c>
      <c r="J13" s="6">
        <v>383384</v>
      </c>
      <c r="K13" s="4" t="s">
        <v>5</v>
      </c>
      <c r="L13" s="4" t="s">
        <v>5</v>
      </c>
    </row>
    <row r="14" spans="1:12" ht="30" x14ac:dyDescent="0.25">
      <c r="A14" s="2" t="s">
        <v>1166</v>
      </c>
      <c r="B14" s="4" t="s">
        <v>5</v>
      </c>
      <c r="C14" s="4" t="s">
        <v>5</v>
      </c>
      <c r="D14" s="4" t="s">
        <v>5</v>
      </c>
      <c r="E14" s="4" t="s">
        <v>5</v>
      </c>
      <c r="F14" s="4" t="s">
        <v>5</v>
      </c>
      <c r="G14" s="4" t="s">
        <v>5</v>
      </c>
      <c r="H14" s="4" t="s">
        <v>5</v>
      </c>
      <c r="I14" s="4">
        <v>12</v>
      </c>
      <c r="J14" s="4">
        <v>40</v>
      </c>
      <c r="K14" s="4" t="s">
        <v>5</v>
      </c>
      <c r="L14" s="4" t="s">
        <v>5</v>
      </c>
    </row>
    <row r="15" spans="1:12" ht="30" x14ac:dyDescent="0.25">
      <c r="A15" s="2" t="s">
        <v>1167</v>
      </c>
      <c r="B15" s="4" t="s">
        <v>5</v>
      </c>
      <c r="C15" s="4">
        <v>3</v>
      </c>
      <c r="D15" s="4" t="s">
        <v>5</v>
      </c>
      <c r="E15" s="4" t="s">
        <v>5</v>
      </c>
      <c r="F15" s="4" t="s">
        <v>5</v>
      </c>
      <c r="G15" s="4" t="s">
        <v>5</v>
      </c>
      <c r="H15" s="4" t="s">
        <v>5</v>
      </c>
      <c r="I15" s="4" t="s">
        <v>5</v>
      </c>
      <c r="J15" s="4" t="s">
        <v>5</v>
      </c>
      <c r="K15" s="4" t="s">
        <v>5</v>
      </c>
      <c r="L15" s="4" t="s">
        <v>5</v>
      </c>
    </row>
    <row r="16" spans="1:12" ht="30" x14ac:dyDescent="0.25">
      <c r="A16" s="2" t="s">
        <v>1168</v>
      </c>
      <c r="B16" s="4" t="s">
        <v>5</v>
      </c>
      <c r="C16" s="4" t="s">
        <v>5</v>
      </c>
      <c r="D16" s="4" t="s">
        <v>5</v>
      </c>
      <c r="E16" s="4" t="s">
        <v>5</v>
      </c>
      <c r="F16" s="4" t="s">
        <v>5</v>
      </c>
      <c r="G16" s="4" t="s">
        <v>5</v>
      </c>
      <c r="H16" s="4" t="s">
        <v>5</v>
      </c>
      <c r="I16" s="10">
        <v>15.64</v>
      </c>
      <c r="J16" s="4" t="s">
        <v>5</v>
      </c>
      <c r="K16" s="10">
        <v>10.15</v>
      </c>
      <c r="L16" s="10">
        <v>12.59</v>
      </c>
    </row>
    <row r="17" spans="1:12" x14ac:dyDescent="0.25">
      <c r="A17" s="2" t="s">
        <v>1169</v>
      </c>
      <c r="B17" s="9">
        <v>0</v>
      </c>
      <c r="C17" s="4" t="s">
        <v>5</v>
      </c>
      <c r="D17" s="9">
        <v>0</v>
      </c>
      <c r="E17" s="4" t="s">
        <v>5</v>
      </c>
      <c r="F17" s="4" t="s">
        <v>5</v>
      </c>
      <c r="G17" s="9">
        <v>0</v>
      </c>
      <c r="H17" s="4" t="s">
        <v>5</v>
      </c>
      <c r="I17" s="4" t="s">
        <v>5</v>
      </c>
      <c r="J17" s="4" t="s">
        <v>5</v>
      </c>
      <c r="K17" s="4" t="s">
        <v>5</v>
      </c>
      <c r="L17" s="4" t="s">
        <v>5</v>
      </c>
    </row>
    <row r="18" spans="1:12" x14ac:dyDescent="0.25">
      <c r="A18" s="2" t="s">
        <v>1170</v>
      </c>
      <c r="B18" s="4" t="s">
        <v>5</v>
      </c>
      <c r="C18" s="4" t="s">
        <v>5</v>
      </c>
      <c r="D18" s="4" t="s">
        <v>5</v>
      </c>
      <c r="E18" s="4" t="s">
        <v>5</v>
      </c>
      <c r="F18" s="4" t="s">
        <v>5</v>
      </c>
      <c r="G18" s="4">
        <v>1.1000000000000001</v>
      </c>
      <c r="H18" s="4">
        <v>1.1000000000000001</v>
      </c>
      <c r="I18" s="4">
        <v>2.7</v>
      </c>
      <c r="J18" s="4">
        <v>2.2000000000000002</v>
      </c>
      <c r="K18" s="4" t="s">
        <v>5</v>
      </c>
      <c r="L18" s="4" t="s">
        <v>5</v>
      </c>
    </row>
    <row r="19" spans="1:12" x14ac:dyDescent="0.25">
      <c r="A19" s="2" t="s">
        <v>1171</v>
      </c>
      <c r="B19" s="4" t="s">
        <v>5</v>
      </c>
      <c r="C19" s="4" t="s">
        <v>5</v>
      </c>
      <c r="D19" s="4" t="s">
        <v>5</v>
      </c>
      <c r="E19" s="4" t="s">
        <v>5</v>
      </c>
      <c r="F19" s="4" t="s">
        <v>5</v>
      </c>
      <c r="G19" s="10">
        <v>6.8</v>
      </c>
      <c r="H19" s="4" t="s">
        <v>5</v>
      </c>
      <c r="I19" s="10">
        <v>6.8</v>
      </c>
      <c r="J19" s="4" t="s">
        <v>5</v>
      </c>
      <c r="K19" s="4" t="s">
        <v>5</v>
      </c>
      <c r="L19" s="4" t="s">
        <v>5</v>
      </c>
    </row>
    <row r="20" spans="1:12" ht="30" x14ac:dyDescent="0.25">
      <c r="A20" s="2" t="s">
        <v>1172</v>
      </c>
      <c r="B20" s="4" t="s">
        <v>5</v>
      </c>
      <c r="C20" s="4" t="s">
        <v>5</v>
      </c>
      <c r="D20" s="4" t="s">
        <v>5</v>
      </c>
      <c r="E20" s="4" t="s">
        <v>5</v>
      </c>
      <c r="F20" s="4" t="s">
        <v>5</v>
      </c>
      <c r="G20" s="4" t="s">
        <v>5</v>
      </c>
      <c r="H20" s="4" t="s">
        <v>5</v>
      </c>
      <c r="I20" s="4" t="s">
        <v>1173</v>
      </c>
      <c r="J20" s="4" t="s">
        <v>5</v>
      </c>
      <c r="K20" s="4" t="s">
        <v>5</v>
      </c>
      <c r="L20" s="4" t="s">
        <v>5</v>
      </c>
    </row>
  </sheetData>
  <mergeCells count="6">
    <mergeCell ref="B1:C1"/>
    <mergeCell ref="E1:F1"/>
    <mergeCell ref="G1:H1"/>
    <mergeCell ref="I1:K1"/>
    <mergeCell ref="B2:B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74</v>
      </c>
      <c r="B1" s="1" t="s">
        <v>2</v>
      </c>
    </row>
    <row r="2" spans="1:2" ht="45" x14ac:dyDescent="0.25">
      <c r="A2" s="3" t="s">
        <v>1175</v>
      </c>
      <c r="B2" s="4" t="s">
        <v>5</v>
      </c>
    </row>
    <row r="3" spans="1:2" x14ac:dyDescent="0.25">
      <c r="A3" s="2" t="s">
        <v>1176</v>
      </c>
      <c r="B3" s="6">
        <v>412561</v>
      </c>
    </row>
    <row r="4" spans="1:2" ht="30" x14ac:dyDescent="0.25">
      <c r="A4" s="2" t="s">
        <v>1177</v>
      </c>
      <c r="B4" s="10">
        <v>10.79</v>
      </c>
    </row>
    <row r="5" spans="1:2" x14ac:dyDescent="0.25">
      <c r="A5" s="2" t="s">
        <v>1178</v>
      </c>
      <c r="B5" s="6">
        <v>362561</v>
      </c>
    </row>
    <row r="6" spans="1:2" ht="30" x14ac:dyDescent="0.25">
      <c r="A6" s="2" t="s">
        <v>1179</v>
      </c>
      <c r="B6" s="10">
        <v>10.45</v>
      </c>
    </row>
    <row r="7" spans="1:2" x14ac:dyDescent="0.25">
      <c r="A7" s="2" t="s">
        <v>1180</v>
      </c>
      <c r="B7" s="4" t="s">
        <v>5</v>
      </c>
    </row>
    <row r="8" spans="1:2" ht="45" x14ac:dyDescent="0.25">
      <c r="A8" s="3" t="s">
        <v>1175</v>
      </c>
      <c r="B8" s="4" t="s">
        <v>5</v>
      </c>
    </row>
    <row r="9" spans="1:2" x14ac:dyDescent="0.25">
      <c r="A9" s="2" t="s">
        <v>544</v>
      </c>
      <c r="B9" s="10">
        <v>5.04</v>
      </c>
    </row>
    <row r="10" spans="1:2" x14ac:dyDescent="0.25">
      <c r="A10" s="2" t="s">
        <v>1176</v>
      </c>
      <c r="B10" s="6">
        <v>46041</v>
      </c>
    </row>
    <row r="11" spans="1:2" ht="30" x14ac:dyDescent="0.25">
      <c r="A11" s="2" t="s">
        <v>1177</v>
      </c>
      <c r="B11" s="10">
        <v>5.04</v>
      </c>
    </row>
    <row r="12" spans="1:2" x14ac:dyDescent="0.25">
      <c r="A12" s="2" t="s">
        <v>1178</v>
      </c>
      <c r="B12" s="6">
        <v>46041</v>
      </c>
    </row>
    <row r="13" spans="1:2" ht="30" x14ac:dyDescent="0.25">
      <c r="A13" s="2" t="s">
        <v>1179</v>
      </c>
      <c r="B13" s="10">
        <v>5.04</v>
      </c>
    </row>
    <row r="14" spans="1:2" x14ac:dyDescent="0.25">
      <c r="A14" s="2" t="s">
        <v>1181</v>
      </c>
      <c r="B14" s="4" t="s">
        <v>5</v>
      </c>
    </row>
    <row r="15" spans="1:2" ht="45" x14ac:dyDescent="0.25">
      <c r="A15" s="3" t="s">
        <v>1175</v>
      </c>
      <c r="B15" s="4" t="s">
        <v>5</v>
      </c>
    </row>
    <row r="16" spans="1:2" x14ac:dyDescent="0.25">
      <c r="A16" s="2" t="s">
        <v>544</v>
      </c>
      <c r="B16" s="10">
        <v>9.5</v>
      </c>
    </row>
    <row r="17" spans="1:2" x14ac:dyDescent="0.25">
      <c r="A17" s="2" t="s">
        <v>1176</v>
      </c>
      <c r="B17" s="6">
        <v>85000</v>
      </c>
    </row>
    <row r="18" spans="1:2" ht="30" x14ac:dyDescent="0.25">
      <c r="A18" s="2" t="s">
        <v>1177</v>
      </c>
      <c r="B18" s="10">
        <v>9.5</v>
      </c>
    </row>
    <row r="19" spans="1:2" x14ac:dyDescent="0.25">
      <c r="A19" s="2" t="s">
        <v>1178</v>
      </c>
      <c r="B19" s="6">
        <v>85000</v>
      </c>
    </row>
    <row r="20" spans="1:2" ht="30" x14ac:dyDescent="0.25">
      <c r="A20" s="2" t="s">
        <v>1179</v>
      </c>
      <c r="B20" s="10">
        <v>9.5</v>
      </c>
    </row>
    <row r="21" spans="1:2" x14ac:dyDescent="0.25">
      <c r="A21" s="2" t="s">
        <v>1182</v>
      </c>
      <c r="B21" s="4" t="s">
        <v>5</v>
      </c>
    </row>
    <row r="22" spans="1:2" ht="45" x14ac:dyDescent="0.25">
      <c r="A22" s="3" t="s">
        <v>1175</v>
      </c>
      <c r="B22" s="4" t="s">
        <v>5</v>
      </c>
    </row>
    <row r="23" spans="1:2" x14ac:dyDescent="0.25">
      <c r="A23" s="2" t="s">
        <v>544</v>
      </c>
      <c r="B23" s="10">
        <v>9.99</v>
      </c>
    </row>
    <row r="24" spans="1:2" x14ac:dyDescent="0.25">
      <c r="A24" s="2" t="s">
        <v>1176</v>
      </c>
      <c r="B24" s="6">
        <v>149333</v>
      </c>
    </row>
    <row r="25" spans="1:2" ht="30" x14ac:dyDescent="0.25">
      <c r="A25" s="2" t="s">
        <v>1177</v>
      </c>
      <c r="B25" s="10">
        <v>9.99</v>
      </c>
    </row>
    <row r="26" spans="1:2" x14ac:dyDescent="0.25">
      <c r="A26" s="2" t="s">
        <v>1178</v>
      </c>
      <c r="B26" s="6">
        <v>149333</v>
      </c>
    </row>
    <row r="27" spans="1:2" ht="30" x14ac:dyDescent="0.25">
      <c r="A27" s="2" t="s">
        <v>1179</v>
      </c>
      <c r="B27" s="10">
        <v>9.99</v>
      </c>
    </row>
    <row r="28" spans="1:2" x14ac:dyDescent="0.25">
      <c r="A28" s="2" t="s">
        <v>1183</v>
      </c>
      <c r="B28" s="4" t="s">
        <v>5</v>
      </c>
    </row>
    <row r="29" spans="1:2" ht="45" x14ac:dyDescent="0.25">
      <c r="A29" s="3" t="s">
        <v>1175</v>
      </c>
      <c r="B29" s="4" t="s">
        <v>5</v>
      </c>
    </row>
    <row r="30" spans="1:2" x14ac:dyDescent="0.25">
      <c r="A30" s="2" t="s">
        <v>544</v>
      </c>
      <c r="B30" s="10">
        <v>10.42</v>
      </c>
    </row>
    <row r="31" spans="1:2" x14ac:dyDescent="0.25">
      <c r="A31" s="2" t="s">
        <v>1176</v>
      </c>
      <c r="B31" s="6">
        <v>29548</v>
      </c>
    </row>
    <row r="32" spans="1:2" ht="30" x14ac:dyDescent="0.25">
      <c r="A32" s="2" t="s">
        <v>1177</v>
      </c>
      <c r="B32" s="10">
        <v>10.42</v>
      </c>
    </row>
    <row r="33" spans="1:2" x14ac:dyDescent="0.25">
      <c r="A33" s="2" t="s">
        <v>1178</v>
      </c>
      <c r="B33" s="6">
        <v>29548</v>
      </c>
    </row>
    <row r="34" spans="1:2" ht="30" x14ac:dyDescent="0.25">
      <c r="A34" s="2" t="s">
        <v>1179</v>
      </c>
      <c r="B34" s="10">
        <v>10.42</v>
      </c>
    </row>
    <row r="35" spans="1:2" x14ac:dyDescent="0.25">
      <c r="A35" s="2" t="s">
        <v>1184</v>
      </c>
      <c r="B35" s="4" t="s">
        <v>5</v>
      </c>
    </row>
    <row r="36" spans="1:2" ht="45" x14ac:dyDescent="0.25">
      <c r="A36" s="3" t="s">
        <v>1175</v>
      </c>
      <c r="B36" s="4" t="s">
        <v>5</v>
      </c>
    </row>
    <row r="37" spans="1:2" x14ac:dyDescent="0.25">
      <c r="A37" s="2" t="s">
        <v>544</v>
      </c>
      <c r="B37" s="10">
        <v>11.87</v>
      </c>
    </row>
    <row r="38" spans="1:2" x14ac:dyDescent="0.25">
      <c r="A38" s="2" t="s">
        <v>1176</v>
      </c>
      <c r="B38" s="6">
        <v>3500</v>
      </c>
    </row>
    <row r="39" spans="1:2" ht="30" x14ac:dyDescent="0.25">
      <c r="A39" s="2" t="s">
        <v>1177</v>
      </c>
      <c r="B39" s="10">
        <v>11.87</v>
      </c>
    </row>
    <row r="40" spans="1:2" x14ac:dyDescent="0.25">
      <c r="A40" s="2" t="s">
        <v>1178</v>
      </c>
      <c r="B40" s="6">
        <v>3500</v>
      </c>
    </row>
    <row r="41" spans="1:2" ht="30" x14ac:dyDescent="0.25">
      <c r="A41" s="2" t="s">
        <v>1179</v>
      </c>
      <c r="B41" s="10">
        <v>11.87</v>
      </c>
    </row>
    <row r="42" spans="1:2" x14ac:dyDescent="0.25">
      <c r="A42" s="2" t="s">
        <v>1185</v>
      </c>
      <c r="B42" s="4" t="s">
        <v>5</v>
      </c>
    </row>
    <row r="43" spans="1:2" ht="45" x14ac:dyDescent="0.25">
      <c r="A43" s="3" t="s">
        <v>1175</v>
      </c>
      <c r="B43" s="4" t="s">
        <v>5</v>
      </c>
    </row>
    <row r="44" spans="1:2" x14ac:dyDescent="0.25">
      <c r="A44" s="2" t="s">
        <v>544</v>
      </c>
      <c r="B44" s="10">
        <v>12.5</v>
      </c>
    </row>
    <row r="45" spans="1:2" x14ac:dyDescent="0.25">
      <c r="A45" s="2" t="s">
        <v>1176</v>
      </c>
      <c r="B45" s="6">
        <v>19139</v>
      </c>
    </row>
    <row r="46" spans="1:2" ht="30" x14ac:dyDescent="0.25">
      <c r="A46" s="2" t="s">
        <v>1177</v>
      </c>
      <c r="B46" s="10">
        <v>12.5</v>
      </c>
    </row>
    <row r="47" spans="1:2" x14ac:dyDescent="0.25">
      <c r="A47" s="2" t="s">
        <v>1178</v>
      </c>
      <c r="B47" s="6">
        <v>19139</v>
      </c>
    </row>
    <row r="48" spans="1:2" ht="30" x14ac:dyDescent="0.25">
      <c r="A48" s="2" t="s">
        <v>1179</v>
      </c>
      <c r="B48" s="10">
        <v>12.5</v>
      </c>
    </row>
    <row r="49" spans="1:2" x14ac:dyDescent="0.25">
      <c r="A49" s="2" t="s">
        <v>1186</v>
      </c>
      <c r="B49" s="4" t="s">
        <v>5</v>
      </c>
    </row>
    <row r="50" spans="1:2" ht="45" x14ac:dyDescent="0.25">
      <c r="A50" s="3" t="s">
        <v>1175</v>
      </c>
      <c r="B50" s="4" t="s">
        <v>5</v>
      </c>
    </row>
    <row r="51" spans="1:2" x14ac:dyDescent="0.25">
      <c r="A51" s="2" t="s">
        <v>544</v>
      </c>
      <c r="B51" s="10">
        <v>13.19</v>
      </c>
    </row>
    <row r="52" spans="1:2" x14ac:dyDescent="0.25">
      <c r="A52" s="2" t="s">
        <v>1176</v>
      </c>
      <c r="B52" s="6">
        <v>50000</v>
      </c>
    </row>
    <row r="53" spans="1:2" ht="30" x14ac:dyDescent="0.25">
      <c r="A53" s="2" t="s">
        <v>1177</v>
      </c>
      <c r="B53" s="10">
        <v>13.19</v>
      </c>
    </row>
    <row r="54" spans="1:2" x14ac:dyDescent="0.25">
      <c r="A54" s="2" t="s">
        <v>1187</v>
      </c>
      <c r="B54" s="4" t="s">
        <v>5</v>
      </c>
    </row>
    <row r="55" spans="1:2" ht="45" x14ac:dyDescent="0.25">
      <c r="A55" s="3" t="s">
        <v>1175</v>
      </c>
      <c r="B55" s="4" t="s">
        <v>5</v>
      </c>
    </row>
    <row r="56" spans="1:2" x14ac:dyDescent="0.25">
      <c r="A56" s="2" t="s">
        <v>544</v>
      </c>
      <c r="B56" s="10">
        <v>22.34</v>
      </c>
    </row>
    <row r="57" spans="1:2" x14ac:dyDescent="0.25">
      <c r="A57" s="2" t="s">
        <v>1176</v>
      </c>
      <c r="B57" s="6">
        <v>30000</v>
      </c>
    </row>
    <row r="58" spans="1:2" ht="30" x14ac:dyDescent="0.25">
      <c r="A58" s="2" t="s">
        <v>1177</v>
      </c>
      <c r="B58" s="10">
        <v>22.34</v>
      </c>
    </row>
    <row r="59" spans="1:2" x14ac:dyDescent="0.25">
      <c r="A59" s="2" t="s">
        <v>1178</v>
      </c>
      <c r="B59" s="6">
        <v>30000</v>
      </c>
    </row>
    <row r="60" spans="1:2" ht="30" x14ac:dyDescent="0.25">
      <c r="A60" s="2" t="s">
        <v>1179</v>
      </c>
      <c r="B60" s="10">
        <v>22.3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8</v>
      </c>
      <c r="B1" s="7" t="s">
        <v>73</v>
      </c>
      <c r="C1" s="7"/>
    </row>
    <row r="2" spans="1:3" x14ac:dyDescent="0.25">
      <c r="A2" s="7"/>
      <c r="B2" s="1" t="s">
        <v>28</v>
      </c>
      <c r="C2" s="1" t="s">
        <v>1189</v>
      </c>
    </row>
    <row r="3" spans="1:3" x14ac:dyDescent="0.25">
      <c r="A3" s="2" t="s">
        <v>1190</v>
      </c>
      <c r="B3" s="4" t="s">
        <v>5</v>
      </c>
      <c r="C3" s="4" t="s">
        <v>5</v>
      </c>
    </row>
    <row r="4" spans="1:3" ht="45" x14ac:dyDescent="0.25">
      <c r="A4" s="3" t="s">
        <v>1153</v>
      </c>
      <c r="B4" s="4" t="s">
        <v>5</v>
      </c>
      <c r="C4" s="4" t="s">
        <v>5</v>
      </c>
    </row>
    <row r="5" spans="1:3" x14ac:dyDescent="0.25">
      <c r="A5" s="2" t="s">
        <v>935</v>
      </c>
      <c r="B5" s="9">
        <v>1</v>
      </c>
      <c r="C5" s="9">
        <v>1</v>
      </c>
    </row>
    <row r="6" spans="1:3" x14ac:dyDescent="0.25">
      <c r="A6" s="2" t="s">
        <v>1191</v>
      </c>
      <c r="B6" s="4" t="s">
        <v>5</v>
      </c>
      <c r="C6" s="4" t="s">
        <v>5</v>
      </c>
    </row>
    <row r="7" spans="1:3" ht="45" x14ac:dyDescent="0.25">
      <c r="A7" s="3" t="s">
        <v>1153</v>
      </c>
      <c r="B7" s="4" t="s">
        <v>5</v>
      </c>
      <c r="C7" s="4" t="s">
        <v>5</v>
      </c>
    </row>
    <row r="8" spans="1:3" x14ac:dyDescent="0.25">
      <c r="A8" s="2" t="s">
        <v>935</v>
      </c>
      <c r="B8" s="9">
        <v>0.75</v>
      </c>
      <c r="C8" s="4" t="s">
        <v>5</v>
      </c>
    </row>
    <row r="9" spans="1:3" x14ac:dyDescent="0.25">
      <c r="A9" s="2" t="s">
        <v>1192</v>
      </c>
      <c r="B9" s="4" t="s">
        <v>5</v>
      </c>
      <c r="C9" s="4" t="s">
        <v>5</v>
      </c>
    </row>
    <row r="10" spans="1:3" ht="45" x14ac:dyDescent="0.25">
      <c r="A10" s="3" t="s">
        <v>1153</v>
      </c>
      <c r="B10" s="4" t="s">
        <v>5</v>
      </c>
      <c r="C10" s="4" t="s">
        <v>5</v>
      </c>
    </row>
    <row r="11" spans="1:3" x14ac:dyDescent="0.25">
      <c r="A11" s="2" t="s">
        <v>935</v>
      </c>
      <c r="B11" s="9">
        <v>0.5</v>
      </c>
      <c r="C11" s="4" t="s">
        <v>5</v>
      </c>
    </row>
    <row r="12" spans="1:3" x14ac:dyDescent="0.25">
      <c r="A12" s="2" t="s">
        <v>1193</v>
      </c>
      <c r="B12" s="4" t="s">
        <v>5</v>
      </c>
      <c r="C12" s="4" t="s">
        <v>5</v>
      </c>
    </row>
    <row r="13" spans="1:3" ht="45" x14ac:dyDescent="0.25">
      <c r="A13" s="3" t="s">
        <v>1153</v>
      </c>
      <c r="B13" s="4" t="s">
        <v>5</v>
      </c>
      <c r="C13" s="4" t="s">
        <v>5</v>
      </c>
    </row>
    <row r="14" spans="1:3" x14ac:dyDescent="0.25">
      <c r="A14" s="2" t="s">
        <v>935</v>
      </c>
      <c r="B14" s="9">
        <v>0.25</v>
      </c>
      <c r="C14" s="4" t="s">
        <v>5</v>
      </c>
    </row>
    <row r="15" spans="1:3" x14ac:dyDescent="0.25">
      <c r="A15" s="2" t="s">
        <v>1194</v>
      </c>
      <c r="B15" s="4" t="s">
        <v>5</v>
      </c>
      <c r="C15" s="4" t="s">
        <v>5</v>
      </c>
    </row>
    <row r="16" spans="1:3" ht="45" x14ac:dyDescent="0.25">
      <c r="A16" s="3" t="s">
        <v>1153</v>
      </c>
      <c r="B16" s="4" t="s">
        <v>5</v>
      </c>
      <c r="C16" s="4" t="s">
        <v>5</v>
      </c>
    </row>
    <row r="17" spans="1:3" x14ac:dyDescent="0.25">
      <c r="A17" s="2" t="s">
        <v>935</v>
      </c>
      <c r="B17" s="9">
        <v>0</v>
      </c>
      <c r="C17" s="4" t="s">
        <v>5</v>
      </c>
    </row>
    <row r="18" spans="1:3" x14ac:dyDescent="0.25">
      <c r="A18" s="2" t="s">
        <v>1195</v>
      </c>
      <c r="B18" s="4" t="s">
        <v>5</v>
      </c>
      <c r="C18" s="4" t="s">
        <v>5</v>
      </c>
    </row>
    <row r="19" spans="1:3" ht="45" x14ac:dyDescent="0.25">
      <c r="A19" s="3" t="s">
        <v>1153</v>
      </c>
      <c r="B19" s="4" t="s">
        <v>5</v>
      </c>
      <c r="C19" s="4" t="s">
        <v>5</v>
      </c>
    </row>
    <row r="20" spans="1:3" x14ac:dyDescent="0.25">
      <c r="A20" s="2" t="s">
        <v>935</v>
      </c>
      <c r="B20" s="4" t="s">
        <v>5</v>
      </c>
      <c r="C20" s="9">
        <v>0.75</v>
      </c>
    </row>
    <row r="21" spans="1:3" x14ac:dyDescent="0.25">
      <c r="A21" s="2" t="s">
        <v>1196</v>
      </c>
      <c r="B21" s="4" t="s">
        <v>5</v>
      </c>
      <c r="C21" s="4" t="s">
        <v>5</v>
      </c>
    </row>
    <row r="22" spans="1:3" ht="45" x14ac:dyDescent="0.25">
      <c r="A22" s="3" t="s">
        <v>1153</v>
      </c>
      <c r="B22" s="4" t="s">
        <v>5</v>
      </c>
      <c r="C22" s="4" t="s">
        <v>5</v>
      </c>
    </row>
    <row r="23" spans="1:3" x14ac:dyDescent="0.25">
      <c r="A23" s="2" t="s">
        <v>935</v>
      </c>
      <c r="B23" s="4" t="s">
        <v>5</v>
      </c>
      <c r="C23" s="9">
        <v>0.5</v>
      </c>
    </row>
    <row r="24" spans="1:3" x14ac:dyDescent="0.25">
      <c r="A24" s="2" t="s">
        <v>1197</v>
      </c>
      <c r="B24" s="4" t="s">
        <v>5</v>
      </c>
      <c r="C24" s="4" t="s">
        <v>5</v>
      </c>
    </row>
    <row r="25" spans="1:3" ht="45" x14ac:dyDescent="0.25">
      <c r="A25" s="3" t="s">
        <v>1153</v>
      </c>
      <c r="B25" s="4" t="s">
        <v>5</v>
      </c>
      <c r="C25" s="4" t="s">
        <v>5</v>
      </c>
    </row>
    <row r="26" spans="1:3" x14ac:dyDescent="0.25">
      <c r="A26" s="2" t="s">
        <v>935</v>
      </c>
      <c r="B26" s="4" t="s">
        <v>5</v>
      </c>
      <c r="C26" s="9">
        <v>0.25</v>
      </c>
    </row>
    <row r="27" spans="1:3" x14ac:dyDescent="0.25">
      <c r="A27" s="2" t="s">
        <v>1198</v>
      </c>
      <c r="B27" s="4" t="s">
        <v>5</v>
      </c>
      <c r="C27" s="4" t="s">
        <v>5</v>
      </c>
    </row>
    <row r="28" spans="1:3" ht="45" x14ac:dyDescent="0.25">
      <c r="A28" s="3" t="s">
        <v>1153</v>
      </c>
      <c r="B28" s="4" t="s">
        <v>5</v>
      </c>
      <c r="C28" s="4" t="s">
        <v>5</v>
      </c>
    </row>
    <row r="29" spans="1:3" x14ac:dyDescent="0.25">
      <c r="A29" s="2" t="s">
        <v>935</v>
      </c>
      <c r="B29" s="4" t="s">
        <v>5</v>
      </c>
      <c r="C29" s="9">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99</v>
      </c>
      <c r="B1" s="1" t="s">
        <v>1</v>
      </c>
      <c r="C1" s="1" t="s">
        <v>73</v>
      </c>
    </row>
    <row r="2" spans="1:3" x14ac:dyDescent="0.25">
      <c r="A2" s="7"/>
      <c r="B2" s="1" t="s">
        <v>2</v>
      </c>
      <c r="C2" s="1" t="s">
        <v>28</v>
      </c>
    </row>
    <row r="3" spans="1:3" ht="45" x14ac:dyDescent="0.25">
      <c r="A3" s="3" t="s">
        <v>1153</v>
      </c>
      <c r="B3" s="4" t="s">
        <v>5</v>
      </c>
      <c r="C3" s="4" t="s">
        <v>5</v>
      </c>
    </row>
    <row r="4" spans="1:3" x14ac:dyDescent="0.25">
      <c r="A4" s="2" t="s">
        <v>560</v>
      </c>
      <c r="B4" s="9">
        <v>0</v>
      </c>
      <c r="C4" s="9">
        <v>0</v>
      </c>
    </row>
    <row r="5" spans="1:3" x14ac:dyDescent="0.25">
      <c r="A5" s="2" t="s">
        <v>561</v>
      </c>
      <c r="B5" s="9">
        <v>8.0000000000000002E-3</v>
      </c>
      <c r="C5" s="9">
        <v>7.0000000000000001E-3</v>
      </c>
    </row>
    <row r="6" spans="1:3" x14ac:dyDescent="0.25">
      <c r="A6" s="2" t="s">
        <v>1200</v>
      </c>
      <c r="B6" s="9">
        <v>0.504</v>
      </c>
      <c r="C6" s="9">
        <v>0.505</v>
      </c>
    </row>
    <row r="7" spans="1:3" x14ac:dyDescent="0.25">
      <c r="A7" s="2" t="s">
        <v>566</v>
      </c>
      <c r="B7" s="9">
        <v>0.35299999999999998</v>
      </c>
      <c r="C7" s="9">
        <v>0.35299999999999998</v>
      </c>
    </row>
    <row r="8" spans="1:3" x14ac:dyDescent="0.25">
      <c r="A8" s="2" t="s">
        <v>567</v>
      </c>
      <c r="B8" s="4" t="s">
        <v>1050</v>
      </c>
      <c r="C8" s="4" t="s">
        <v>1050</v>
      </c>
    </row>
    <row r="9" spans="1:3" x14ac:dyDescent="0.25">
      <c r="A9" s="2" t="s">
        <v>1201</v>
      </c>
      <c r="B9" s="4" t="s">
        <v>5</v>
      </c>
      <c r="C9" s="4" t="s">
        <v>5</v>
      </c>
    </row>
    <row r="10" spans="1:3" ht="45" x14ac:dyDescent="0.25">
      <c r="A10" s="3" t="s">
        <v>1153</v>
      </c>
      <c r="B10" s="4" t="s">
        <v>5</v>
      </c>
      <c r="C10" s="4" t="s">
        <v>5</v>
      </c>
    </row>
    <row r="11" spans="1:3" x14ac:dyDescent="0.25">
      <c r="A11" s="2" t="s">
        <v>1200</v>
      </c>
      <c r="B11" s="9">
        <v>0.28399999999999997</v>
      </c>
      <c r="C11" s="9">
        <v>0.28399999999999997</v>
      </c>
    </row>
    <row r="12" spans="1:3" x14ac:dyDescent="0.25">
      <c r="A12" s="2" t="s">
        <v>1202</v>
      </c>
      <c r="B12" s="4" t="s">
        <v>5</v>
      </c>
      <c r="C12" s="4" t="s">
        <v>5</v>
      </c>
    </row>
    <row r="13" spans="1:3" ht="45" x14ac:dyDescent="0.25">
      <c r="A13" s="3" t="s">
        <v>1153</v>
      </c>
      <c r="B13" s="4" t="s">
        <v>5</v>
      </c>
      <c r="C13" s="4" t="s">
        <v>5</v>
      </c>
    </row>
    <row r="14" spans="1:3" x14ac:dyDescent="0.25">
      <c r="A14" s="2" t="s">
        <v>1200</v>
      </c>
      <c r="B14" s="9">
        <v>0.65700000000000003</v>
      </c>
      <c r="C14" s="9">
        <v>0.63500000000000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14" t="s">
        <v>181</v>
      </c>
      <c r="B3" s="4" t="s">
        <v>5</v>
      </c>
    </row>
    <row r="4" spans="1:2" ht="26.25" x14ac:dyDescent="0.25">
      <c r="A4" s="14"/>
      <c r="B4" s="11" t="s">
        <v>182</v>
      </c>
    </row>
    <row r="5" spans="1:2" ht="294" x14ac:dyDescent="0.25">
      <c r="A5" s="14"/>
      <c r="B5" s="12" t="s">
        <v>183</v>
      </c>
    </row>
    <row r="6" spans="1:2" ht="217.5" x14ac:dyDescent="0.25">
      <c r="A6" s="14"/>
      <c r="B6" s="12" t="s">
        <v>184</v>
      </c>
    </row>
    <row r="7" spans="1:2" ht="268.5" x14ac:dyDescent="0.25">
      <c r="A7" s="14"/>
      <c r="B7" s="12" t="s">
        <v>185</v>
      </c>
    </row>
    <row r="8" spans="1:2" ht="141" x14ac:dyDescent="0.25">
      <c r="A8" s="14"/>
      <c r="B8" s="12" t="s">
        <v>186</v>
      </c>
    </row>
    <row r="9" spans="1:2" x14ac:dyDescent="0.25">
      <c r="A9" s="14"/>
      <c r="B9" s="13" t="s">
        <v>187</v>
      </c>
    </row>
    <row r="10" spans="1:2" ht="204.75" x14ac:dyDescent="0.25">
      <c r="A10" s="14"/>
      <c r="B10" s="12" t="s">
        <v>188</v>
      </c>
    </row>
  </sheetData>
  <mergeCells count="2">
    <mergeCell ref="A1:A2"/>
    <mergeCell ref="A3: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03</v>
      </c>
      <c r="B1" s="7" t="s">
        <v>1</v>
      </c>
      <c r="C1" s="7"/>
    </row>
    <row r="2" spans="1:3" x14ac:dyDescent="0.25">
      <c r="A2" s="7"/>
      <c r="B2" s="1" t="s">
        <v>2</v>
      </c>
      <c r="C2" s="1" t="s">
        <v>85</v>
      </c>
    </row>
    <row r="3" spans="1:3" x14ac:dyDescent="0.25">
      <c r="A3" s="2" t="s">
        <v>1151</v>
      </c>
      <c r="B3" s="4" t="s">
        <v>5</v>
      </c>
      <c r="C3" s="4" t="s">
        <v>5</v>
      </c>
    </row>
    <row r="4" spans="1:3" ht="45" x14ac:dyDescent="0.25">
      <c r="A4" s="3" t="s">
        <v>1153</v>
      </c>
      <c r="B4" s="4" t="s">
        <v>5</v>
      </c>
      <c r="C4" s="4" t="s">
        <v>5</v>
      </c>
    </row>
    <row r="5" spans="1:3" ht="30" x14ac:dyDescent="0.25">
      <c r="A5" s="2" t="s">
        <v>1204</v>
      </c>
      <c r="B5" s="6">
        <v>2172639</v>
      </c>
      <c r="C5" s="4" t="s">
        <v>5</v>
      </c>
    </row>
    <row r="6" spans="1:3" x14ac:dyDescent="0.25">
      <c r="A6" s="2" t="s">
        <v>1205</v>
      </c>
      <c r="B6" s="6">
        <v>17643</v>
      </c>
      <c r="C6" s="6">
        <v>383384</v>
      </c>
    </row>
    <row r="7" spans="1:3" x14ac:dyDescent="0.25">
      <c r="A7" s="2" t="s">
        <v>1206</v>
      </c>
      <c r="B7" s="6">
        <v>-150877</v>
      </c>
      <c r="C7" s="4" t="s">
        <v>5</v>
      </c>
    </row>
    <row r="8" spans="1:3" x14ac:dyDescent="0.25">
      <c r="A8" s="2" t="s">
        <v>1207</v>
      </c>
      <c r="B8" s="6">
        <v>-294358</v>
      </c>
      <c r="C8" s="4" t="s">
        <v>5</v>
      </c>
    </row>
    <row r="9" spans="1:3" ht="30" x14ac:dyDescent="0.25">
      <c r="A9" s="2" t="s">
        <v>1208</v>
      </c>
      <c r="B9" s="6">
        <v>1745047</v>
      </c>
      <c r="C9" s="4" t="s">
        <v>5</v>
      </c>
    </row>
    <row r="10" spans="1:3" ht="45" x14ac:dyDescent="0.25">
      <c r="A10" s="2" t="s">
        <v>1209</v>
      </c>
      <c r="B10" s="10">
        <v>14.16</v>
      </c>
      <c r="C10" s="4" t="s">
        <v>5</v>
      </c>
    </row>
    <row r="11" spans="1:3" ht="30" x14ac:dyDescent="0.25">
      <c r="A11" s="2" t="s">
        <v>1210</v>
      </c>
      <c r="B11" s="10">
        <v>15.64</v>
      </c>
      <c r="C11" s="4" t="s">
        <v>5</v>
      </c>
    </row>
    <row r="12" spans="1:3" ht="30" x14ac:dyDescent="0.25">
      <c r="A12" s="2" t="s">
        <v>1211</v>
      </c>
      <c r="B12" s="10">
        <v>14.6</v>
      </c>
      <c r="C12" s="4" t="s">
        <v>5</v>
      </c>
    </row>
    <row r="13" spans="1:3" ht="30" x14ac:dyDescent="0.25">
      <c r="A13" s="2" t="s">
        <v>1212</v>
      </c>
      <c r="B13" s="10">
        <v>12.62</v>
      </c>
      <c r="C13" s="4" t="s">
        <v>5</v>
      </c>
    </row>
    <row r="14" spans="1:3" ht="45" x14ac:dyDescent="0.25">
      <c r="A14" s="2" t="s">
        <v>1213</v>
      </c>
      <c r="B14" s="10">
        <v>14.39</v>
      </c>
      <c r="C14" s="4" t="s">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3" width="12" bestFit="1" customWidth="1"/>
    <col min="4" max="4" width="24.85546875" bestFit="1" customWidth="1"/>
    <col min="5" max="5" width="12" bestFit="1" customWidth="1"/>
    <col min="6" max="6" width="16.42578125" bestFit="1" customWidth="1"/>
    <col min="7" max="7" width="12.28515625" bestFit="1" customWidth="1"/>
  </cols>
  <sheetData>
    <row r="1" spans="1:7" ht="15" customHeight="1" x14ac:dyDescent="0.25">
      <c r="A1" s="7" t="s">
        <v>1214</v>
      </c>
      <c r="B1" s="7" t="s">
        <v>84</v>
      </c>
      <c r="C1" s="7"/>
      <c r="D1" s="7" t="s">
        <v>1</v>
      </c>
      <c r="E1" s="7"/>
      <c r="F1" s="1" t="s">
        <v>73</v>
      </c>
      <c r="G1" s="1"/>
    </row>
    <row r="2" spans="1:7" x14ac:dyDescent="0.25">
      <c r="A2" s="7"/>
      <c r="B2" s="7" t="s">
        <v>2</v>
      </c>
      <c r="C2" s="7" t="s">
        <v>85</v>
      </c>
      <c r="D2" s="7" t="s">
        <v>2</v>
      </c>
      <c r="E2" s="7" t="s">
        <v>85</v>
      </c>
      <c r="F2" s="1" t="s">
        <v>1189</v>
      </c>
      <c r="G2" s="7" t="s">
        <v>28</v>
      </c>
    </row>
    <row r="3" spans="1:7" x14ac:dyDescent="0.25">
      <c r="A3" s="7"/>
      <c r="B3" s="7"/>
      <c r="C3" s="7"/>
      <c r="D3" s="7"/>
      <c r="E3" s="7"/>
      <c r="F3" s="1" t="s">
        <v>1215</v>
      </c>
      <c r="G3" s="7"/>
    </row>
    <row r="4" spans="1:7" x14ac:dyDescent="0.25">
      <c r="A4" s="3" t="s">
        <v>1216</v>
      </c>
      <c r="B4" s="4" t="s">
        <v>5</v>
      </c>
      <c r="C4" s="4" t="s">
        <v>5</v>
      </c>
      <c r="D4" s="4" t="s">
        <v>5</v>
      </c>
      <c r="E4" s="4" t="s">
        <v>5</v>
      </c>
      <c r="F4" s="4" t="s">
        <v>5</v>
      </c>
      <c r="G4" s="4" t="s">
        <v>5</v>
      </c>
    </row>
    <row r="5" spans="1:7" x14ac:dyDescent="0.25">
      <c r="A5" s="2" t="s">
        <v>1217</v>
      </c>
      <c r="B5" s="8">
        <v>2000000</v>
      </c>
      <c r="C5" s="4" t="s">
        <v>5</v>
      </c>
      <c r="D5" s="8">
        <v>2000000</v>
      </c>
      <c r="E5" s="4" t="s">
        <v>5</v>
      </c>
      <c r="F5" s="4" t="s">
        <v>5</v>
      </c>
      <c r="G5" s="4" t="s">
        <v>5</v>
      </c>
    </row>
    <row r="6" spans="1:7" x14ac:dyDescent="0.25">
      <c r="A6" s="2" t="s">
        <v>1218</v>
      </c>
      <c r="B6" s="6">
        <v>200000</v>
      </c>
      <c r="C6" s="6">
        <v>200000</v>
      </c>
      <c r="D6" s="6">
        <v>500000</v>
      </c>
      <c r="E6" s="6">
        <v>300000</v>
      </c>
      <c r="F6" s="4" t="s">
        <v>5</v>
      </c>
      <c r="G6" s="4" t="s">
        <v>5</v>
      </c>
    </row>
    <row r="7" spans="1:7" ht="30" x14ac:dyDescent="0.25">
      <c r="A7" s="2" t="s">
        <v>1219</v>
      </c>
      <c r="B7" s="6">
        <v>406200000</v>
      </c>
      <c r="C7" s="4" t="s">
        <v>5</v>
      </c>
      <c r="D7" s="6">
        <v>406200000</v>
      </c>
      <c r="E7" s="4" t="s">
        <v>5</v>
      </c>
      <c r="F7" s="4" t="s">
        <v>5</v>
      </c>
      <c r="G7" s="4" t="s">
        <v>5</v>
      </c>
    </row>
    <row r="8" spans="1:7" ht="45" x14ac:dyDescent="0.25">
      <c r="A8" s="2" t="s">
        <v>1220</v>
      </c>
      <c r="B8" s="6">
        <v>11100000</v>
      </c>
      <c r="C8" s="6">
        <v>5100000</v>
      </c>
      <c r="D8" s="6">
        <v>20500000</v>
      </c>
      <c r="E8" s="6">
        <v>10000000</v>
      </c>
      <c r="F8" s="4" t="s">
        <v>5</v>
      </c>
      <c r="G8" s="4" t="s">
        <v>5</v>
      </c>
    </row>
    <row r="9" spans="1:7" x14ac:dyDescent="0.25">
      <c r="A9" s="2" t="s">
        <v>1221</v>
      </c>
      <c r="B9" s="4" t="s">
        <v>5</v>
      </c>
      <c r="C9" s="4" t="s">
        <v>5</v>
      </c>
      <c r="D9" s="4" t="s">
        <v>5</v>
      </c>
      <c r="E9" s="4" t="s">
        <v>5</v>
      </c>
      <c r="F9" s="9">
        <v>0.625</v>
      </c>
      <c r="G9" s="4" t="s">
        <v>5</v>
      </c>
    </row>
    <row r="10" spans="1:7" x14ac:dyDescent="0.25">
      <c r="A10" s="2" t="s">
        <v>1222</v>
      </c>
      <c r="B10" s="4" t="s">
        <v>5</v>
      </c>
      <c r="C10" s="4" t="s">
        <v>5</v>
      </c>
      <c r="D10" s="4" t="s">
        <v>5</v>
      </c>
      <c r="E10" s="4" t="s">
        <v>5</v>
      </c>
      <c r="F10" s="6">
        <v>4510</v>
      </c>
      <c r="G10" s="4" t="s">
        <v>5</v>
      </c>
    </row>
    <row r="11" spans="1:7" ht="30" x14ac:dyDescent="0.25">
      <c r="A11" s="2" t="s">
        <v>1223</v>
      </c>
      <c r="B11" s="4" t="s">
        <v>5</v>
      </c>
      <c r="C11" s="4" t="s">
        <v>5</v>
      </c>
      <c r="D11" s="4" t="s">
        <v>5</v>
      </c>
      <c r="E11" s="4" t="s">
        <v>5</v>
      </c>
      <c r="F11" s="9">
        <v>1</v>
      </c>
      <c r="G11" s="4" t="s">
        <v>5</v>
      </c>
    </row>
    <row r="12" spans="1:7" x14ac:dyDescent="0.25">
      <c r="A12" s="2" t="s">
        <v>1224</v>
      </c>
      <c r="B12" s="4" t="s">
        <v>5</v>
      </c>
      <c r="C12" s="4" t="s">
        <v>5</v>
      </c>
      <c r="D12" s="4" t="s">
        <v>5</v>
      </c>
      <c r="E12" s="4" t="s">
        <v>5</v>
      </c>
      <c r="F12" s="9">
        <v>0.15</v>
      </c>
      <c r="G12" s="4" t="s">
        <v>5</v>
      </c>
    </row>
    <row r="13" spans="1:7" x14ac:dyDescent="0.25">
      <c r="A13" s="2" t="s">
        <v>1225</v>
      </c>
      <c r="B13" s="4" t="s">
        <v>5</v>
      </c>
      <c r="C13" s="4" t="s">
        <v>5</v>
      </c>
      <c r="D13" s="4" t="s">
        <v>1226</v>
      </c>
      <c r="E13" s="4" t="s">
        <v>5</v>
      </c>
      <c r="F13" s="4" t="s">
        <v>5</v>
      </c>
      <c r="G13" s="4" t="s">
        <v>5</v>
      </c>
    </row>
    <row r="14" spans="1:7" ht="30" x14ac:dyDescent="0.25">
      <c r="A14" s="2" t="s">
        <v>92</v>
      </c>
      <c r="B14" s="6">
        <v>21620000</v>
      </c>
      <c r="C14" s="6">
        <v>13092000</v>
      </c>
      <c r="D14" s="6">
        <v>41646000</v>
      </c>
      <c r="E14" s="6">
        <v>26492000</v>
      </c>
      <c r="F14" s="4" t="s">
        <v>5</v>
      </c>
      <c r="G14" s="4" t="s">
        <v>5</v>
      </c>
    </row>
    <row r="15" spans="1:7" x14ac:dyDescent="0.25">
      <c r="A15" s="2" t="s">
        <v>1227</v>
      </c>
      <c r="B15" s="6">
        <v>4528000</v>
      </c>
      <c r="C15" s="4" t="s">
        <v>5</v>
      </c>
      <c r="D15" s="6">
        <v>4528000</v>
      </c>
      <c r="E15" s="4" t="s">
        <v>5</v>
      </c>
      <c r="F15" s="4" t="s">
        <v>5</v>
      </c>
      <c r="G15" s="6">
        <v>4992000</v>
      </c>
    </row>
    <row r="16" spans="1:7" x14ac:dyDescent="0.25">
      <c r="A16" s="2" t="s">
        <v>1228</v>
      </c>
      <c r="B16" s="4" t="s">
        <v>5</v>
      </c>
      <c r="C16" s="4" t="s">
        <v>5</v>
      </c>
      <c r="D16" s="4" t="s">
        <v>5</v>
      </c>
      <c r="E16" s="4" t="s">
        <v>5</v>
      </c>
      <c r="F16" s="4" t="s">
        <v>5</v>
      </c>
      <c r="G16" s="4" t="s">
        <v>5</v>
      </c>
    </row>
    <row r="17" spans="1:7" x14ac:dyDescent="0.25">
      <c r="A17" s="3" t="s">
        <v>1216</v>
      </c>
      <c r="B17" s="4" t="s">
        <v>5</v>
      </c>
      <c r="C17" s="4" t="s">
        <v>5</v>
      </c>
      <c r="D17" s="4" t="s">
        <v>5</v>
      </c>
      <c r="E17" s="4" t="s">
        <v>5</v>
      </c>
      <c r="F17" s="4" t="s">
        <v>5</v>
      </c>
      <c r="G17" s="4" t="s">
        <v>5</v>
      </c>
    </row>
    <row r="18" spans="1:7" x14ac:dyDescent="0.25">
      <c r="A18" s="2" t="s">
        <v>1227</v>
      </c>
      <c r="B18" s="6">
        <v>100000</v>
      </c>
      <c r="C18" s="4" t="s">
        <v>5</v>
      </c>
      <c r="D18" s="6">
        <v>100000</v>
      </c>
      <c r="E18" s="4" t="s">
        <v>5</v>
      </c>
      <c r="F18" s="4" t="s">
        <v>5</v>
      </c>
      <c r="G18" s="6">
        <v>300000</v>
      </c>
    </row>
    <row r="19" spans="1:7" x14ac:dyDescent="0.25">
      <c r="A19" s="2" t="s">
        <v>594</v>
      </c>
      <c r="B19" s="4" t="s">
        <v>5</v>
      </c>
      <c r="C19" s="4" t="s">
        <v>5</v>
      </c>
      <c r="D19" s="4" t="s">
        <v>5</v>
      </c>
      <c r="E19" s="4" t="s">
        <v>5</v>
      </c>
      <c r="F19" s="4" t="s">
        <v>5</v>
      </c>
      <c r="G19" s="4" t="s">
        <v>5</v>
      </c>
    </row>
    <row r="20" spans="1:7" x14ac:dyDescent="0.25">
      <c r="A20" s="3" t="s">
        <v>1216</v>
      </c>
      <c r="B20" s="4" t="s">
        <v>5</v>
      </c>
      <c r="C20" s="4" t="s">
        <v>5</v>
      </c>
      <c r="D20" s="4" t="s">
        <v>5</v>
      </c>
      <c r="E20" s="4" t="s">
        <v>5</v>
      </c>
      <c r="F20" s="4" t="s">
        <v>5</v>
      </c>
      <c r="G20" s="4" t="s">
        <v>5</v>
      </c>
    </row>
    <row r="21" spans="1:7" x14ac:dyDescent="0.25">
      <c r="A21" s="2" t="s">
        <v>1229</v>
      </c>
      <c r="B21" s="9">
        <v>0.7</v>
      </c>
      <c r="C21" s="4" t="s">
        <v>5</v>
      </c>
      <c r="D21" s="9">
        <v>0.7</v>
      </c>
      <c r="E21" s="4" t="s">
        <v>5</v>
      </c>
      <c r="F21" s="4" t="s">
        <v>5</v>
      </c>
      <c r="G21" s="4" t="s">
        <v>5</v>
      </c>
    </row>
    <row r="22" spans="1:7" x14ac:dyDescent="0.25">
      <c r="A22" s="2" t="s">
        <v>1230</v>
      </c>
      <c r="B22" s="4" t="s">
        <v>5</v>
      </c>
      <c r="C22" s="4" t="s">
        <v>5</v>
      </c>
      <c r="D22" s="4" t="s">
        <v>5</v>
      </c>
      <c r="E22" s="4" t="s">
        <v>5</v>
      </c>
      <c r="F22" s="4" t="s">
        <v>5</v>
      </c>
      <c r="G22" s="4" t="s">
        <v>5</v>
      </c>
    </row>
    <row r="23" spans="1:7" x14ac:dyDescent="0.25">
      <c r="A23" s="3" t="s">
        <v>1216</v>
      </c>
      <c r="B23" s="4" t="s">
        <v>5</v>
      </c>
      <c r="C23" s="4" t="s">
        <v>5</v>
      </c>
      <c r="D23" s="4" t="s">
        <v>5</v>
      </c>
      <c r="E23" s="4" t="s">
        <v>5</v>
      </c>
      <c r="F23" s="4" t="s">
        <v>5</v>
      </c>
      <c r="G23" s="4" t="s">
        <v>5</v>
      </c>
    </row>
    <row r="24" spans="1:7" ht="30" x14ac:dyDescent="0.25">
      <c r="A24" s="2" t="s">
        <v>1231</v>
      </c>
      <c r="B24" s="4" t="s">
        <v>5</v>
      </c>
      <c r="C24" s="4" t="s">
        <v>5</v>
      </c>
      <c r="D24" s="6">
        <v>5800000</v>
      </c>
      <c r="E24" s="4" t="s">
        <v>5</v>
      </c>
      <c r="F24" s="4" t="s">
        <v>5</v>
      </c>
      <c r="G24" s="4" t="s">
        <v>5</v>
      </c>
    </row>
    <row r="25" spans="1:7" x14ac:dyDescent="0.25">
      <c r="A25" s="2" t="s">
        <v>1232</v>
      </c>
      <c r="B25" s="4" t="s">
        <v>5</v>
      </c>
      <c r="C25" s="4" t="s">
        <v>5</v>
      </c>
      <c r="D25" s="4" t="s">
        <v>5</v>
      </c>
      <c r="E25" s="4" t="s">
        <v>5</v>
      </c>
      <c r="F25" s="4" t="s">
        <v>5</v>
      </c>
      <c r="G25" s="4" t="s">
        <v>5</v>
      </c>
    </row>
    <row r="26" spans="1:7" x14ac:dyDescent="0.25">
      <c r="A26" s="3" t="s">
        <v>1216</v>
      </c>
      <c r="B26" s="4" t="s">
        <v>5</v>
      </c>
      <c r="C26" s="4" t="s">
        <v>5</v>
      </c>
      <c r="D26" s="4" t="s">
        <v>5</v>
      </c>
      <c r="E26" s="4" t="s">
        <v>5</v>
      </c>
      <c r="F26" s="4" t="s">
        <v>5</v>
      </c>
      <c r="G26" s="4" t="s">
        <v>5</v>
      </c>
    </row>
    <row r="27" spans="1:7" ht="30" x14ac:dyDescent="0.25">
      <c r="A27" s="2" t="s">
        <v>1231</v>
      </c>
      <c r="B27" s="4" t="s">
        <v>5</v>
      </c>
      <c r="C27" s="4" t="s">
        <v>5</v>
      </c>
      <c r="D27" s="6">
        <v>13000000</v>
      </c>
      <c r="E27" s="4" t="s">
        <v>5</v>
      </c>
      <c r="F27" s="4" t="s">
        <v>5</v>
      </c>
      <c r="G27" s="4" t="s">
        <v>5</v>
      </c>
    </row>
    <row r="28" spans="1:7" x14ac:dyDescent="0.25">
      <c r="A28" s="2" t="s">
        <v>1233</v>
      </c>
      <c r="B28" s="4" t="s">
        <v>5</v>
      </c>
      <c r="C28" s="4" t="s">
        <v>5</v>
      </c>
      <c r="D28" s="4" t="s">
        <v>5</v>
      </c>
      <c r="E28" s="4" t="s">
        <v>5</v>
      </c>
      <c r="F28" s="4" t="s">
        <v>5</v>
      </c>
      <c r="G28" s="4" t="s">
        <v>5</v>
      </c>
    </row>
    <row r="29" spans="1:7" x14ac:dyDescent="0.25">
      <c r="A29" s="3" t="s">
        <v>1216</v>
      </c>
      <c r="B29" s="4" t="s">
        <v>5</v>
      </c>
      <c r="C29" s="4" t="s">
        <v>5</v>
      </c>
      <c r="D29" s="4" t="s">
        <v>5</v>
      </c>
      <c r="E29" s="4" t="s">
        <v>5</v>
      </c>
      <c r="F29" s="4" t="s">
        <v>5</v>
      </c>
      <c r="G29" s="4" t="s">
        <v>5</v>
      </c>
    </row>
    <row r="30" spans="1:7" ht="30" x14ac:dyDescent="0.25">
      <c r="A30" s="2" t="s">
        <v>1231</v>
      </c>
      <c r="B30" s="4" t="s">
        <v>5</v>
      </c>
      <c r="C30" s="4" t="s">
        <v>5</v>
      </c>
      <c r="D30" s="6">
        <v>14600000</v>
      </c>
      <c r="E30" s="4" t="s">
        <v>5</v>
      </c>
      <c r="F30" s="4" t="s">
        <v>5</v>
      </c>
      <c r="G30" s="4" t="s">
        <v>5</v>
      </c>
    </row>
    <row r="31" spans="1:7" x14ac:dyDescent="0.25">
      <c r="A31" s="2" t="s">
        <v>1234</v>
      </c>
      <c r="B31" s="4" t="s">
        <v>5</v>
      </c>
      <c r="C31" s="4" t="s">
        <v>5</v>
      </c>
      <c r="D31" s="4" t="s">
        <v>5</v>
      </c>
      <c r="E31" s="4" t="s">
        <v>5</v>
      </c>
      <c r="F31" s="4" t="s">
        <v>5</v>
      </c>
      <c r="G31" s="4" t="s">
        <v>5</v>
      </c>
    </row>
    <row r="32" spans="1:7" x14ac:dyDescent="0.25">
      <c r="A32" s="3" t="s">
        <v>1216</v>
      </c>
      <c r="B32" s="4" t="s">
        <v>5</v>
      </c>
      <c r="C32" s="4" t="s">
        <v>5</v>
      </c>
      <c r="D32" s="4" t="s">
        <v>5</v>
      </c>
      <c r="E32" s="4" t="s">
        <v>5</v>
      </c>
      <c r="F32" s="4" t="s">
        <v>5</v>
      </c>
      <c r="G32" s="4" t="s">
        <v>5</v>
      </c>
    </row>
    <row r="33" spans="1:7" ht="30" x14ac:dyDescent="0.25">
      <c r="A33" s="2" t="s">
        <v>1231</v>
      </c>
      <c r="B33" s="4" t="s">
        <v>5</v>
      </c>
      <c r="C33" s="4" t="s">
        <v>5</v>
      </c>
      <c r="D33" s="6">
        <v>14600000</v>
      </c>
      <c r="E33" s="4" t="s">
        <v>5</v>
      </c>
      <c r="F33" s="4" t="s">
        <v>5</v>
      </c>
      <c r="G33" s="4" t="s">
        <v>5</v>
      </c>
    </row>
    <row r="34" spans="1:7" x14ac:dyDescent="0.25">
      <c r="A34" s="2" t="s">
        <v>1235</v>
      </c>
      <c r="B34" s="4" t="s">
        <v>5</v>
      </c>
      <c r="C34" s="4" t="s">
        <v>5</v>
      </c>
      <c r="D34" s="4" t="s">
        <v>5</v>
      </c>
      <c r="E34" s="4" t="s">
        <v>5</v>
      </c>
      <c r="F34" s="4" t="s">
        <v>5</v>
      </c>
      <c r="G34" s="4" t="s">
        <v>5</v>
      </c>
    </row>
    <row r="35" spans="1:7" x14ac:dyDescent="0.25">
      <c r="A35" s="3" t="s">
        <v>1216</v>
      </c>
      <c r="B35" s="4" t="s">
        <v>5</v>
      </c>
      <c r="C35" s="4" t="s">
        <v>5</v>
      </c>
      <c r="D35" s="4" t="s">
        <v>5</v>
      </c>
      <c r="E35" s="4" t="s">
        <v>5</v>
      </c>
      <c r="F35" s="4" t="s">
        <v>5</v>
      </c>
      <c r="G35" s="4" t="s">
        <v>5</v>
      </c>
    </row>
    <row r="36" spans="1:7" ht="30" x14ac:dyDescent="0.25">
      <c r="A36" s="2" t="s">
        <v>1231</v>
      </c>
      <c r="B36" s="4" t="s">
        <v>5</v>
      </c>
      <c r="C36" s="4" t="s">
        <v>5</v>
      </c>
      <c r="D36" s="6">
        <v>14600000</v>
      </c>
      <c r="E36" s="4" t="s">
        <v>5</v>
      </c>
      <c r="F36" s="4" t="s">
        <v>5</v>
      </c>
      <c r="G36" s="4" t="s">
        <v>5</v>
      </c>
    </row>
    <row r="37" spans="1:7" x14ac:dyDescent="0.25">
      <c r="A37" s="2" t="s">
        <v>1236</v>
      </c>
      <c r="B37" s="4" t="s">
        <v>5</v>
      </c>
      <c r="C37" s="4" t="s">
        <v>5</v>
      </c>
      <c r="D37" s="4" t="s">
        <v>5</v>
      </c>
      <c r="E37" s="4" t="s">
        <v>5</v>
      </c>
      <c r="F37" s="4" t="s">
        <v>5</v>
      </c>
      <c r="G37" s="4" t="s">
        <v>5</v>
      </c>
    </row>
    <row r="38" spans="1:7" x14ac:dyDescent="0.25">
      <c r="A38" s="3" t="s">
        <v>1216</v>
      </c>
      <c r="B38" s="4" t="s">
        <v>5</v>
      </c>
      <c r="C38" s="4" t="s">
        <v>5</v>
      </c>
      <c r="D38" s="4" t="s">
        <v>5</v>
      </c>
      <c r="E38" s="4" t="s">
        <v>5</v>
      </c>
      <c r="F38" s="4" t="s">
        <v>5</v>
      </c>
      <c r="G38" s="4" t="s">
        <v>5</v>
      </c>
    </row>
    <row r="39" spans="1:7" ht="30" x14ac:dyDescent="0.25">
      <c r="A39" s="2" t="s">
        <v>1231</v>
      </c>
      <c r="B39" s="4" t="s">
        <v>5</v>
      </c>
      <c r="C39" s="4" t="s">
        <v>5</v>
      </c>
      <c r="D39" s="6">
        <v>100700000</v>
      </c>
      <c r="E39" s="4" t="s">
        <v>5</v>
      </c>
      <c r="F39" s="4" t="s">
        <v>5</v>
      </c>
      <c r="G39" s="4" t="s">
        <v>5</v>
      </c>
    </row>
    <row r="40" spans="1:7" x14ac:dyDescent="0.25">
      <c r="A40" s="2" t="s">
        <v>601</v>
      </c>
      <c r="B40" s="4" t="s">
        <v>5</v>
      </c>
      <c r="C40" s="4" t="s">
        <v>5</v>
      </c>
      <c r="D40" s="4" t="s">
        <v>5</v>
      </c>
      <c r="E40" s="4" t="s">
        <v>5</v>
      </c>
      <c r="F40" s="4" t="s">
        <v>5</v>
      </c>
      <c r="G40" s="4" t="s">
        <v>5</v>
      </c>
    </row>
    <row r="41" spans="1:7" x14ac:dyDescent="0.25">
      <c r="A41" s="3" t="s">
        <v>1216</v>
      </c>
      <c r="B41" s="4" t="s">
        <v>5</v>
      </c>
      <c r="C41" s="4" t="s">
        <v>5</v>
      </c>
      <c r="D41" s="4" t="s">
        <v>5</v>
      </c>
      <c r="E41" s="4" t="s">
        <v>5</v>
      </c>
      <c r="F41" s="4" t="s">
        <v>5</v>
      </c>
      <c r="G41" s="4" t="s">
        <v>5</v>
      </c>
    </row>
    <row r="42" spans="1:7" ht="30" x14ac:dyDescent="0.25">
      <c r="A42" s="2" t="s">
        <v>1237</v>
      </c>
      <c r="B42" s="4">
        <v>3</v>
      </c>
      <c r="C42" s="4" t="s">
        <v>5</v>
      </c>
      <c r="D42" s="4">
        <v>3</v>
      </c>
      <c r="E42" s="4" t="s">
        <v>5</v>
      </c>
      <c r="F42" s="4" t="s">
        <v>5</v>
      </c>
      <c r="G42" s="4" t="s">
        <v>5</v>
      </c>
    </row>
    <row r="43" spans="1:7" x14ac:dyDescent="0.25">
      <c r="A43" s="2" t="s">
        <v>1238</v>
      </c>
      <c r="B43" s="6">
        <v>4800000</v>
      </c>
      <c r="C43" s="4" t="s">
        <v>5</v>
      </c>
      <c r="D43" s="6">
        <v>4800000</v>
      </c>
      <c r="E43" s="4" t="s">
        <v>5</v>
      </c>
      <c r="F43" s="6">
        <v>14100000</v>
      </c>
      <c r="G43" s="4" t="s">
        <v>5</v>
      </c>
    </row>
    <row r="44" spans="1:7" x14ac:dyDescent="0.25">
      <c r="A44" s="2" t="s">
        <v>1239</v>
      </c>
      <c r="B44" s="4">
        <v>3</v>
      </c>
      <c r="C44" s="4" t="s">
        <v>5</v>
      </c>
      <c r="D44" s="4">
        <v>3</v>
      </c>
      <c r="E44" s="4" t="s">
        <v>5</v>
      </c>
      <c r="F44" s="4" t="s">
        <v>5</v>
      </c>
      <c r="G44" s="4" t="s">
        <v>5</v>
      </c>
    </row>
    <row r="45" spans="1:7" x14ac:dyDescent="0.25">
      <c r="A45" s="2" t="s">
        <v>1240</v>
      </c>
      <c r="B45" s="4" t="s">
        <v>5</v>
      </c>
      <c r="C45" s="4" t="s">
        <v>5</v>
      </c>
      <c r="D45" s="4" t="s">
        <v>5</v>
      </c>
      <c r="E45" s="4" t="s">
        <v>5</v>
      </c>
      <c r="F45" s="4" t="s">
        <v>5</v>
      </c>
      <c r="G45" s="4" t="s">
        <v>5</v>
      </c>
    </row>
    <row r="46" spans="1:7" x14ac:dyDescent="0.25">
      <c r="A46" s="3" t="s">
        <v>1216</v>
      </c>
      <c r="B46" s="4" t="s">
        <v>5</v>
      </c>
      <c r="C46" s="4" t="s">
        <v>5</v>
      </c>
      <c r="D46" s="4" t="s">
        <v>5</v>
      </c>
      <c r="E46" s="4" t="s">
        <v>5</v>
      </c>
      <c r="F46" s="4" t="s">
        <v>5</v>
      </c>
      <c r="G46" s="4" t="s">
        <v>5</v>
      </c>
    </row>
    <row r="47" spans="1:7" ht="30" x14ac:dyDescent="0.25">
      <c r="A47" s="2" t="s">
        <v>1241</v>
      </c>
      <c r="B47" s="4" t="s">
        <v>5</v>
      </c>
      <c r="C47" s="4" t="s">
        <v>5</v>
      </c>
      <c r="D47" s="6">
        <v>8000000</v>
      </c>
      <c r="E47" s="4" t="s">
        <v>5</v>
      </c>
      <c r="F47" s="4" t="s">
        <v>5</v>
      </c>
      <c r="G47" s="4" t="s">
        <v>5</v>
      </c>
    </row>
    <row r="48" spans="1:7" x14ac:dyDescent="0.25">
      <c r="A48" s="2" t="s">
        <v>1242</v>
      </c>
      <c r="B48" s="4" t="s">
        <v>5</v>
      </c>
      <c r="C48" s="4" t="s">
        <v>5</v>
      </c>
      <c r="D48" s="4" t="s">
        <v>5</v>
      </c>
      <c r="E48" s="4" t="s">
        <v>5</v>
      </c>
      <c r="F48" s="4" t="s">
        <v>5</v>
      </c>
      <c r="G48" s="4" t="s">
        <v>5</v>
      </c>
    </row>
    <row r="49" spans="1:7" x14ac:dyDescent="0.25">
      <c r="A49" s="3" t="s">
        <v>1216</v>
      </c>
      <c r="B49" s="4" t="s">
        <v>5</v>
      </c>
      <c r="C49" s="4" t="s">
        <v>5</v>
      </c>
      <c r="D49" s="4" t="s">
        <v>5</v>
      </c>
      <c r="E49" s="4" t="s">
        <v>5</v>
      </c>
      <c r="F49" s="4" t="s">
        <v>5</v>
      </c>
      <c r="G49" s="4" t="s">
        <v>5</v>
      </c>
    </row>
    <row r="50" spans="1:7" ht="30" x14ac:dyDescent="0.25">
      <c r="A50" s="2" t="s">
        <v>1241</v>
      </c>
      <c r="B50" s="4" t="s">
        <v>5</v>
      </c>
      <c r="C50" s="4" t="s">
        <v>5</v>
      </c>
      <c r="D50" s="6">
        <v>9000000</v>
      </c>
      <c r="E50" s="4" t="s">
        <v>5</v>
      </c>
      <c r="F50" s="4" t="s">
        <v>5</v>
      </c>
      <c r="G50" s="4" t="s">
        <v>5</v>
      </c>
    </row>
    <row r="51" spans="1:7" x14ac:dyDescent="0.25">
      <c r="A51" s="2" t="s">
        <v>1243</v>
      </c>
      <c r="B51" s="4" t="s">
        <v>5</v>
      </c>
      <c r="C51" s="4" t="s">
        <v>5</v>
      </c>
      <c r="D51" s="4" t="s">
        <v>5</v>
      </c>
      <c r="E51" s="4" t="s">
        <v>5</v>
      </c>
      <c r="F51" s="4" t="s">
        <v>5</v>
      </c>
      <c r="G51" s="4" t="s">
        <v>5</v>
      </c>
    </row>
    <row r="52" spans="1:7" x14ac:dyDescent="0.25">
      <c r="A52" s="3" t="s">
        <v>1216</v>
      </c>
      <c r="B52" s="4" t="s">
        <v>5</v>
      </c>
      <c r="C52" s="4" t="s">
        <v>5</v>
      </c>
      <c r="D52" s="4" t="s">
        <v>5</v>
      </c>
      <c r="E52" s="4" t="s">
        <v>5</v>
      </c>
      <c r="F52" s="4" t="s">
        <v>5</v>
      </c>
      <c r="G52" s="4" t="s">
        <v>5</v>
      </c>
    </row>
    <row r="53" spans="1:7" x14ac:dyDescent="0.25">
      <c r="A53" s="2" t="s">
        <v>1244</v>
      </c>
      <c r="B53" s="4" t="s">
        <v>5</v>
      </c>
      <c r="C53" s="4" t="s">
        <v>5</v>
      </c>
      <c r="D53" s="6">
        <v>3900000</v>
      </c>
      <c r="E53" s="4" t="s">
        <v>5</v>
      </c>
      <c r="F53" s="4" t="s">
        <v>5</v>
      </c>
      <c r="G53" s="4" t="s">
        <v>5</v>
      </c>
    </row>
    <row r="54" spans="1:7" ht="30" x14ac:dyDescent="0.25">
      <c r="A54" s="2" t="s">
        <v>1245</v>
      </c>
      <c r="B54" s="4" t="s">
        <v>5</v>
      </c>
      <c r="C54" s="4" t="s">
        <v>5</v>
      </c>
      <c r="D54" s="6">
        <v>2600000</v>
      </c>
      <c r="E54" s="4" t="s">
        <v>5</v>
      </c>
      <c r="F54" s="4" t="s">
        <v>5</v>
      </c>
      <c r="G54" s="4" t="s">
        <v>5</v>
      </c>
    </row>
    <row r="55" spans="1:7" x14ac:dyDescent="0.25">
      <c r="A55" s="2" t="s">
        <v>1246</v>
      </c>
      <c r="B55" s="4" t="s">
        <v>5</v>
      </c>
      <c r="C55" s="4" t="s">
        <v>5</v>
      </c>
      <c r="D55" s="4" t="s">
        <v>5</v>
      </c>
      <c r="E55" s="4" t="s">
        <v>5</v>
      </c>
      <c r="F55" s="4" t="s">
        <v>5</v>
      </c>
      <c r="G55" s="4" t="s">
        <v>5</v>
      </c>
    </row>
    <row r="56" spans="1:7" x14ac:dyDescent="0.25">
      <c r="A56" s="3" t="s">
        <v>1216</v>
      </c>
      <c r="B56" s="4" t="s">
        <v>5</v>
      </c>
      <c r="C56" s="4" t="s">
        <v>5</v>
      </c>
      <c r="D56" s="4" t="s">
        <v>5</v>
      </c>
      <c r="E56" s="4" t="s">
        <v>5</v>
      </c>
      <c r="F56" s="4" t="s">
        <v>5</v>
      </c>
      <c r="G56" s="4" t="s">
        <v>5</v>
      </c>
    </row>
    <row r="57" spans="1:7" x14ac:dyDescent="0.25">
      <c r="A57" s="2" t="s">
        <v>1244</v>
      </c>
      <c r="B57" s="4" t="s">
        <v>5</v>
      </c>
      <c r="C57" s="4" t="s">
        <v>5</v>
      </c>
      <c r="D57" s="6">
        <v>3200000</v>
      </c>
      <c r="E57" s="4" t="s">
        <v>5</v>
      </c>
      <c r="F57" s="4" t="s">
        <v>5</v>
      </c>
      <c r="G57" s="4" t="s">
        <v>5</v>
      </c>
    </row>
    <row r="58" spans="1:7" ht="30" x14ac:dyDescent="0.25">
      <c r="A58" s="2" t="s">
        <v>1245</v>
      </c>
      <c r="B58" s="4" t="s">
        <v>5</v>
      </c>
      <c r="C58" s="4" t="s">
        <v>5</v>
      </c>
      <c r="D58" s="6">
        <v>5100000</v>
      </c>
      <c r="E58" s="4" t="s">
        <v>5</v>
      </c>
      <c r="F58" s="4" t="s">
        <v>5</v>
      </c>
      <c r="G58" s="4" t="s">
        <v>5</v>
      </c>
    </row>
    <row r="59" spans="1:7" x14ac:dyDescent="0.25">
      <c r="A59" s="2" t="s">
        <v>1247</v>
      </c>
      <c r="B59" s="4" t="s">
        <v>5</v>
      </c>
      <c r="C59" s="4" t="s">
        <v>5</v>
      </c>
      <c r="D59" s="4" t="s">
        <v>5</v>
      </c>
      <c r="E59" s="4" t="s">
        <v>5</v>
      </c>
      <c r="F59" s="4" t="s">
        <v>5</v>
      </c>
      <c r="G59" s="4" t="s">
        <v>5</v>
      </c>
    </row>
    <row r="60" spans="1:7" x14ac:dyDescent="0.25">
      <c r="A60" s="3" t="s">
        <v>1216</v>
      </c>
      <c r="B60" s="4" t="s">
        <v>5</v>
      </c>
      <c r="C60" s="4" t="s">
        <v>5</v>
      </c>
      <c r="D60" s="4" t="s">
        <v>5</v>
      </c>
      <c r="E60" s="4" t="s">
        <v>5</v>
      </c>
      <c r="F60" s="4" t="s">
        <v>5</v>
      </c>
      <c r="G60" s="4" t="s">
        <v>5</v>
      </c>
    </row>
    <row r="61" spans="1:7" x14ac:dyDescent="0.25">
      <c r="A61" s="2" t="s">
        <v>1244</v>
      </c>
      <c r="B61" s="4" t="s">
        <v>5</v>
      </c>
      <c r="C61" s="4" t="s">
        <v>5</v>
      </c>
      <c r="D61" s="6">
        <v>1500000</v>
      </c>
      <c r="E61" s="4" t="s">
        <v>5</v>
      </c>
      <c r="F61" s="4" t="s">
        <v>5</v>
      </c>
      <c r="G61" s="4" t="s">
        <v>5</v>
      </c>
    </row>
    <row r="62" spans="1:7" x14ac:dyDescent="0.25">
      <c r="A62" s="2" t="s">
        <v>604</v>
      </c>
      <c r="B62" s="4" t="s">
        <v>5</v>
      </c>
      <c r="C62" s="4" t="s">
        <v>5</v>
      </c>
      <c r="D62" s="4" t="s">
        <v>5</v>
      </c>
      <c r="E62" s="4" t="s">
        <v>5</v>
      </c>
      <c r="F62" s="4" t="s">
        <v>5</v>
      </c>
      <c r="G62" s="4" t="s">
        <v>5</v>
      </c>
    </row>
    <row r="63" spans="1:7" x14ac:dyDescent="0.25">
      <c r="A63" s="3" t="s">
        <v>1216</v>
      </c>
      <c r="B63" s="4" t="s">
        <v>5</v>
      </c>
      <c r="C63" s="4" t="s">
        <v>5</v>
      </c>
      <c r="D63" s="4" t="s">
        <v>5</v>
      </c>
      <c r="E63" s="4" t="s">
        <v>5</v>
      </c>
      <c r="F63" s="4" t="s">
        <v>5</v>
      </c>
      <c r="G63" s="4" t="s">
        <v>5</v>
      </c>
    </row>
    <row r="64" spans="1:7" ht="30" x14ac:dyDescent="0.25">
      <c r="A64" s="2" t="s">
        <v>1248</v>
      </c>
      <c r="B64" s="4" t="s">
        <v>5</v>
      </c>
      <c r="C64" s="4" t="s">
        <v>5</v>
      </c>
      <c r="D64" s="9">
        <v>0.2</v>
      </c>
      <c r="E64" s="4" t="s">
        <v>5</v>
      </c>
      <c r="F64" s="4" t="s">
        <v>5</v>
      </c>
      <c r="G64" s="4" t="s">
        <v>5</v>
      </c>
    </row>
    <row r="65" spans="1:7" ht="30" x14ac:dyDescent="0.25">
      <c r="A65" s="2" t="s">
        <v>92</v>
      </c>
      <c r="B65" s="8">
        <v>700000</v>
      </c>
      <c r="C65" s="8">
        <v>700000</v>
      </c>
      <c r="D65" s="8">
        <v>1300000</v>
      </c>
      <c r="E65" s="8">
        <v>1300000</v>
      </c>
      <c r="F65" s="4" t="s">
        <v>5</v>
      </c>
      <c r="G65" s="4" t="s">
        <v>5</v>
      </c>
    </row>
  </sheetData>
  <mergeCells count="8">
    <mergeCell ref="G2:G3"/>
    <mergeCell ref="A1:A3"/>
    <mergeCell ref="B1:C1"/>
    <mergeCell ref="D1:E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49</v>
      </c>
      <c r="B1" s="7" t="s">
        <v>2</v>
      </c>
    </row>
    <row r="2" spans="1:2" ht="30" x14ac:dyDescent="0.25">
      <c r="A2" s="1" t="s">
        <v>27</v>
      </c>
      <c r="B2" s="7"/>
    </row>
    <row r="3" spans="1:2" ht="30" x14ac:dyDescent="0.25">
      <c r="A3" s="3" t="s">
        <v>1250</v>
      </c>
      <c r="B3" s="4" t="s">
        <v>5</v>
      </c>
    </row>
    <row r="4" spans="1:2" x14ac:dyDescent="0.25">
      <c r="A4" s="2">
        <v>2014</v>
      </c>
      <c r="B4" s="8">
        <v>516</v>
      </c>
    </row>
    <row r="5" spans="1:2" x14ac:dyDescent="0.25">
      <c r="A5" s="2">
        <v>2015</v>
      </c>
      <c r="B5" s="6">
        <v>1011</v>
      </c>
    </row>
    <row r="6" spans="1:2" x14ac:dyDescent="0.25">
      <c r="A6" s="2">
        <v>2016</v>
      </c>
      <c r="B6" s="4">
        <v>950</v>
      </c>
    </row>
    <row r="7" spans="1:2" x14ac:dyDescent="0.25">
      <c r="A7" s="2">
        <v>2017</v>
      </c>
      <c r="B7" s="4">
        <v>923</v>
      </c>
    </row>
    <row r="8" spans="1:2" x14ac:dyDescent="0.25">
      <c r="A8" s="2">
        <v>2018</v>
      </c>
      <c r="B8" s="4">
        <v>234</v>
      </c>
    </row>
    <row r="9" spans="1:2" x14ac:dyDescent="0.25">
      <c r="A9" s="2" t="s">
        <v>313</v>
      </c>
      <c r="B9" s="4">
        <v>26</v>
      </c>
    </row>
    <row r="10" spans="1:2" x14ac:dyDescent="0.25">
      <c r="A10" s="2" t="s">
        <v>126</v>
      </c>
      <c r="B10" s="8">
        <v>366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51</v>
      </c>
      <c r="B1" s="7" t="s">
        <v>2</v>
      </c>
    </row>
    <row r="2" spans="1:2" ht="30" x14ac:dyDescent="0.25">
      <c r="A2" s="1" t="s">
        <v>27</v>
      </c>
      <c r="B2" s="7"/>
    </row>
    <row r="3" spans="1:2" ht="30" x14ac:dyDescent="0.25">
      <c r="A3" s="3" t="s">
        <v>1250</v>
      </c>
      <c r="B3" s="4" t="s">
        <v>5</v>
      </c>
    </row>
    <row r="4" spans="1:2" x14ac:dyDescent="0.25">
      <c r="A4" s="2">
        <v>2014</v>
      </c>
      <c r="B4" s="8">
        <v>5589</v>
      </c>
    </row>
    <row r="5" spans="1:2" x14ac:dyDescent="0.25">
      <c r="A5" s="2">
        <v>2015</v>
      </c>
      <c r="B5" s="6">
        <v>16234</v>
      </c>
    </row>
    <row r="6" spans="1:2" x14ac:dyDescent="0.25">
      <c r="A6" s="2">
        <v>2016</v>
      </c>
      <c r="B6" s="6">
        <v>29001</v>
      </c>
    </row>
    <row r="7" spans="1:2" x14ac:dyDescent="0.25">
      <c r="A7" s="2">
        <v>2017</v>
      </c>
      <c r="B7" s="6">
        <v>48314</v>
      </c>
    </row>
    <row r="8" spans="1:2" x14ac:dyDescent="0.25">
      <c r="A8" s="2">
        <v>2018</v>
      </c>
      <c r="B8" s="6">
        <v>50432</v>
      </c>
    </row>
    <row r="9" spans="1:2" x14ac:dyDescent="0.25">
      <c r="A9" s="2" t="s">
        <v>313</v>
      </c>
      <c r="B9" s="6">
        <v>726512</v>
      </c>
    </row>
    <row r="10" spans="1:2" x14ac:dyDescent="0.25">
      <c r="A10" s="2" t="s">
        <v>126</v>
      </c>
      <c r="B10" s="8">
        <v>87608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7" t="s">
        <v>1252</v>
      </c>
      <c r="B1" s="7" t="s">
        <v>1</v>
      </c>
      <c r="C1" s="7"/>
    </row>
    <row r="2" spans="1:3" ht="15" customHeight="1" x14ac:dyDescent="0.25">
      <c r="A2" s="7"/>
      <c r="B2" s="7" t="s">
        <v>2</v>
      </c>
      <c r="C2" s="7"/>
    </row>
    <row r="3" spans="1:3" x14ac:dyDescent="0.25">
      <c r="A3" s="2" t="s">
        <v>1253</v>
      </c>
      <c r="B3" s="4" t="s">
        <v>5</v>
      </c>
      <c r="C3" s="4"/>
    </row>
    <row r="4" spans="1:3" x14ac:dyDescent="0.25">
      <c r="A4" s="3" t="s">
        <v>1254</v>
      </c>
      <c r="B4" s="4" t="s">
        <v>5</v>
      </c>
      <c r="C4" s="4"/>
    </row>
    <row r="5" spans="1:3" ht="17.25" x14ac:dyDescent="0.25">
      <c r="A5" s="2" t="s">
        <v>611</v>
      </c>
      <c r="B5" s="8">
        <v>40000</v>
      </c>
      <c r="C5" s="132" t="s">
        <v>1001</v>
      </c>
    </row>
    <row r="6" spans="1:3" ht="17.25" x14ac:dyDescent="0.25">
      <c r="A6" s="2" t="s">
        <v>612</v>
      </c>
      <c r="B6" s="6">
        <v>30000</v>
      </c>
      <c r="C6" s="132" t="s">
        <v>1001</v>
      </c>
    </row>
    <row r="7" spans="1:3" ht="17.25" x14ac:dyDescent="0.25">
      <c r="A7" s="2" t="s">
        <v>613</v>
      </c>
      <c r="B7" s="6">
        <v>25000</v>
      </c>
      <c r="C7" s="132" t="s">
        <v>1001</v>
      </c>
    </row>
    <row r="8" spans="1:3" ht="17.25" x14ac:dyDescent="0.25">
      <c r="A8" s="2" t="s">
        <v>1255</v>
      </c>
      <c r="B8" s="6">
        <v>10000</v>
      </c>
      <c r="C8" s="132" t="s">
        <v>1001</v>
      </c>
    </row>
    <row r="9" spans="1:3" ht="17.25" x14ac:dyDescent="0.25">
      <c r="A9" s="2" t="s">
        <v>1256</v>
      </c>
      <c r="B9" s="6">
        <v>5000</v>
      </c>
      <c r="C9" s="132" t="s">
        <v>1001</v>
      </c>
    </row>
    <row r="10" spans="1:3" x14ac:dyDescent="0.25">
      <c r="A10" s="2" t="s">
        <v>1257</v>
      </c>
      <c r="B10" s="4" t="s">
        <v>5</v>
      </c>
      <c r="C10" s="4"/>
    </row>
    <row r="11" spans="1:3" x14ac:dyDescent="0.25">
      <c r="A11" s="3" t="s">
        <v>1254</v>
      </c>
      <c r="B11" s="4" t="s">
        <v>5</v>
      </c>
      <c r="C11" s="4"/>
    </row>
    <row r="12" spans="1:3" ht="17.25" x14ac:dyDescent="0.25">
      <c r="A12" s="2" t="s">
        <v>611</v>
      </c>
      <c r="B12" s="6">
        <v>45000</v>
      </c>
      <c r="C12" s="132" t="s">
        <v>1001</v>
      </c>
    </row>
    <row r="13" spans="1:3" ht="17.25" x14ac:dyDescent="0.25">
      <c r="A13" s="2" t="s">
        <v>612</v>
      </c>
      <c r="B13" s="6">
        <v>35000</v>
      </c>
      <c r="C13" s="132" t="s">
        <v>1001</v>
      </c>
    </row>
    <row r="14" spans="1:3" ht="17.25" x14ac:dyDescent="0.25">
      <c r="A14" s="2" t="s">
        <v>613</v>
      </c>
      <c r="B14" s="6">
        <v>30000</v>
      </c>
      <c r="C14" s="132" t="s">
        <v>1001</v>
      </c>
    </row>
    <row r="15" spans="1:3" ht="17.25" x14ac:dyDescent="0.25">
      <c r="A15" s="2" t="s">
        <v>1255</v>
      </c>
      <c r="B15" s="6">
        <v>15000</v>
      </c>
      <c r="C15" s="132" t="s">
        <v>1001</v>
      </c>
    </row>
    <row r="16" spans="1:3" ht="17.25" x14ac:dyDescent="0.25">
      <c r="A16" s="2" t="s">
        <v>1256</v>
      </c>
      <c r="B16" s="6">
        <v>5000</v>
      </c>
      <c r="C16" s="132" t="s">
        <v>1001</v>
      </c>
    </row>
    <row r="17" spans="1:3" x14ac:dyDescent="0.25">
      <c r="A17" s="2" t="s">
        <v>1258</v>
      </c>
      <c r="B17" s="4" t="s">
        <v>5</v>
      </c>
      <c r="C17" s="4"/>
    </row>
    <row r="18" spans="1:3" x14ac:dyDescent="0.25">
      <c r="A18" s="3" t="s">
        <v>1254</v>
      </c>
      <c r="B18" s="4" t="s">
        <v>5</v>
      </c>
      <c r="C18" s="4"/>
    </row>
    <row r="19" spans="1:3" ht="17.25" x14ac:dyDescent="0.25">
      <c r="A19" s="2" t="s">
        <v>611</v>
      </c>
      <c r="B19" s="6">
        <v>50000</v>
      </c>
      <c r="C19" s="132" t="s">
        <v>1001</v>
      </c>
    </row>
    <row r="20" spans="1:3" ht="17.25" x14ac:dyDescent="0.25">
      <c r="A20" s="2" t="s">
        <v>612</v>
      </c>
      <c r="B20" s="6">
        <v>40000</v>
      </c>
      <c r="C20" s="132" t="s">
        <v>1001</v>
      </c>
    </row>
    <row r="21" spans="1:3" ht="17.25" x14ac:dyDescent="0.25">
      <c r="A21" s="2" t="s">
        <v>613</v>
      </c>
      <c r="B21" s="6">
        <v>30000</v>
      </c>
      <c r="C21" s="132" t="s">
        <v>1001</v>
      </c>
    </row>
    <row r="22" spans="1:3" ht="17.25" x14ac:dyDescent="0.25">
      <c r="A22" s="2" t="s">
        <v>1255</v>
      </c>
      <c r="B22" s="6">
        <v>20000</v>
      </c>
      <c r="C22" s="132" t="s">
        <v>1001</v>
      </c>
    </row>
    <row r="23" spans="1:3" ht="17.25" x14ac:dyDescent="0.25">
      <c r="A23" s="2" t="s">
        <v>1256</v>
      </c>
      <c r="B23" s="6">
        <v>10000</v>
      </c>
      <c r="C23" s="132" t="s">
        <v>1001</v>
      </c>
    </row>
    <row r="24" spans="1:3" x14ac:dyDescent="0.25">
      <c r="A24" s="2" t="s">
        <v>1259</v>
      </c>
      <c r="B24" s="4" t="s">
        <v>5</v>
      </c>
      <c r="C24" s="4"/>
    </row>
    <row r="25" spans="1:3" x14ac:dyDescent="0.25">
      <c r="A25" s="3" t="s">
        <v>1254</v>
      </c>
      <c r="B25" s="4" t="s">
        <v>5</v>
      </c>
      <c r="C25" s="4"/>
    </row>
    <row r="26" spans="1:3" ht="17.25" x14ac:dyDescent="0.25">
      <c r="A26" s="2" t="s">
        <v>611</v>
      </c>
      <c r="B26" s="6">
        <v>55000</v>
      </c>
      <c r="C26" s="132" t="s">
        <v>1001</v>
      </c>
    </row>
    <row r="27" spans="1:3" ht="17.25" x14ac:dyDescent="0.25">
      <c r="A27" s="2" t="s">
        <v>612</v>
      </c>
      <c r="B27" s="6">
        <v>45000</v>
      </c>
      <c r="C27" s="132" t="s">
        <v>1001</v>
      </c>
    </row>
    <row r="28" spans="1:3" ht="17.25" x14ac:dyDescent="0.25">
      <c r="A28" s="2" t="s">
        <v>613</v>
      </c>
      <c r="B28" s="6">
        <v>40000</v>
      </c>
      <c r="C28" s="132" t="s">
        <v>1001</v>
      </c>
    </row>
    <row r="29" spans="1:3" ht="17.25" x14ac:dyDescent="0.25">
      <c r="A29" s="2" t="s">
        <v>1255</v>
      </c>
      <c r="B29" s="6">
        <v>20000</v>
      </c>
      <c r="C29" s="132" t="s">
        <v>1001</v>
      </c>
    </row>
    <row r="30" spans="1:3" ht="17.25" x14ac:dyDescent="0.25">
      <c r="A30" s="2" t="s">
        <v>1256</v>
      </c>
      <c r="B30" s="6">
        <v>10000</v>
      </c>
      <c r="C30" s="132" t="s">
        <v>1001</v>
      </c>
    </row>
    <row r="31" spans="1:3" x14ac:dyDescent="0.25">
      <c r="A31" s="2" t="s">
        <v>1260</v>
      </c>
      <c r="B31" s="4" t="s">
        <v>5</v>
      </c>
      <c r="C31" s="4"/>
    </row>
    <row r="32" spans="1:3" x14ac:dyDescent="0.25">
      <c r="A32" s="3" t="s">
        <v>1254</v>
      </c>
      <c r="B32" s="4" t="s">
        <v>5</v>
      </c>
      <c r="C32" s="4"/>
    </row>
    <row r="33" spans="1:3" ht="17.25" x14ac:dyDescent="0.25">
      <c r="A33" s="2" t="s">
        <v>611</v>
      </c>
      <c r="B33" s="6">
        <v>60000</v>
      </c>
      <c r="C33" s="132" t="s">
        <v>1001</v>
      </c>
    </row>
    <row r="34" spans="1:3" ht="17.25" x14ac:dyDescent="0.25">
      <c r="A34" s="2" t="s">
        <v>612</v>
      </c>
      <c r="B34" s="6">
        <v>55000</v>
      </c>
      <c r="C34" s="132" t="s">
        <v>1001</v>
      </c>
    </row>
    <row r="35" spans="1:3" ht="17.25" x14ac:dyDescent="0.25">
      <c r="A35" s="2" t="s">
        <v>613</v>
      </c>
      <c r="B35" s="6">
        <v>50000</v>
      </c>
      <c r="C35" s="132" t="s">
        <v>1001</v>
      </c>
    </row>
    <row r="36" spans="1:3" ht="17.25" x14ac:dyDescent="0.25">
      <c r="A36" s="2" t="s">
        <v>1255</v>
      </c>
      <c r="B36" s="6">
        <v>20000</v>
      </c>
      <c r="C36" s="132" t="s">
        <v>1001</v>
      </c>
    </row>
    <row r="37" spans="1:3" ht="17.25" x14ac:dyDescent="0.25">
      <c r="A37" s="2" t="s">
        <v>1256</v>
      </c>
      <c r="B37" s="8">
        <v>10000</v>
      </c>
      <c r="C37" s="132" t="s">
        <v>1001</v>
      </c>
    </row>
    <row r="38" spans="1:3" x14ac:dyDescent="0.25">
      <c r="A38" s="57"/>
      <c r="B38" s="57"/>
      <c r="C38" s="57"/>
    </row>
    <row r="39" spans="1:3" ht="90" customHeight="1" x14ac:dyDescent="0.25">
      <c r="A39" s="2" t="s">
        <v>1001</v>
      </c>
      <c r="B39" s="14" t="s">
        <v>1261</v>
      </c>
      <c r="C39" s="14"/>
    </row>
  </sheetData>
  <mergeCells count="5">
    <mergeCell ref="A1:A2"/>
    <mergeCell ref="B1:C1"/>
    <mergeCell ref="B2:C2"/>
    <mergeCell ref="A38:C38"/>
    <mergeCell ref="B39:C3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2</v>
      </c>
      <c r="B1" s="7" t="s">
        <v>84</v>
      </c>
      <c r="C1" s="7"/>
      <c r="D1" s="7" t="s">
        <v>1</v>
      </c>
      <c r="E1" s="7"/>
    </row>
    <row r="2" spans="1:5" x14ac:dyDescent="0.25">
      <c r="A2" s="1" t="s">
        <v>960</v>
      </c>
      <c r="B2" s="1" t="s">
        <v>2</v>
      </c>
      <c r="C2" s="1" t="s">
        <v>85</v>
      </c>
      <c r="D2" s="1" t="s">
        <v>2</v>
      </c>
      <c r="E2" s="1" t="s">
        <v>85</v>
      </c>
    </row>
    <row r="3" spans="1:5" x14ac:dyDescent="0.25">
      <c r="A3" s="2" t="s">
        <v>1263</v>
      </c>
      <c r="B3" s="4" t="s">
        <v>5</v>
      </c>
      <c r="C3" s="4" t="s">
        <v>5</v>
      </c>
      <c r="D3" s="4" t="s">
        <v>5</v>
      </c>
      <c r="E3" s="4" t="s">
        <v>5</v>
      </c>
    </row>
    <row r="4" spans="1:5" ht="45" x14ac:dyDescent="0.25">
      <c r="A4" s="3" t="s">
        <v>1264</v>
      </c>
      <c r="B4" s="4" t="s">
        <v>5</v>
      </c>
      <c r="C4" s="4" t="s">
        <v>5</v>
      </c>
      <c r="D4" s="4" t="s">
        <v>5</v>
      </c>
      <c r="E4" s="4" t="s">
        <v>5</v>
      </c>
    </row>
    <row r="5" spans="1:5" ht="30" x14ac:dyDescent="0.25">
      <c r="A5" s="2" t="s">
        <v>1265</v>
      </c>
      <c r="B5" s="4">
        <v>0.3</v>
      </c>
      <c r="C5" s="4">
        <v>0.3</v>
      </c>
      <c r="D5" s="4">
        <v>0.3</v>
      </c>
      <c r="E5" s="4">
        <v>0.3</v>
      </c>
    </row>
    <row r="6" spans="1:5" ht="30" x14ac:dyDescent="0.25">
      <c r="A6" s="2" t="s">
        <v>1266</v>
      </c>
      <c r="B6" s="4" t="s">
        <v>5</v>
      </c>
      <c r="C6" s="4" t="s">
        <v>5</v>
      </c>
      <c r="D6" s="4" t="s">
        <v>5</v>
      </c>
      <c r="E6" s="4" t="s">
        <v>5</v>
      </c>
    </row>
    <row r="7" spans="1:5" ht="45" x14ac:dyDescent="0.25">
      <c r="A7" s="3" t="s">
        <v>1264</v>
      </c>
      <c r="B7" s="4" t="s">
        <v>5</v>
      </c>
      <c r="C7" s="4" t="s">
        <v>5</v>
      </c>
      <c r="D7" s="4" t="s">
        <v>5</v>
      </c>
      <c r="E7" s="4" t="s">
        <v>5</v>
      </c>
    </row>
    <row r="8" spans="1:5" ht="30" x14ac:dyDescent="0.25">
      <c r="A8" s="2" t="s">
        <v>1265</v>
      </c>
      <c r="B8" s="4">
        <v>0.8</v>
      </c>
      <c r="C8" s="4">
        <v>0.5</v>
      </c>
      <c r="D8" s="4">
        <v>0.6</v>
      </c>
      <c r="E8" s="4">
        <v>0.6</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7</v>
      </c>
      <c r="B1" s="7" t="s">
        <v>84</v>
      </c>
      <c r="C1" s="7"/>
      <c r="D1" s="7" t="s">
        <v>1</v>
      </c>
      <c r="E1" s="7"/>
    </row>
    <row r="2" spans="1:5" ht="30" x14ac:dyDescent="0.25">
      <c r="A2" s="1" t="s">
        <v>83</v>
      </c>
      <c r="B2" s="1" t="s">
        <v>2</v>
      </c>
      <c r="C2" s="1" t="s">
        <v>85</v>
      </c>
      <c r="D2" s="1" t="s">
        <v>2</v>
      </c>
      <c r="E2" s="1" t="s">
        <v>85</v>
      </c>
    </row>
    <row r="3" spans="1:5" x14ac:dyDescent="0.25">
      <c r="A3" s="3" t="s">
        <v>624</v>
      </c>
      <c r="B3" s="4" t="s">
        <v>5</v>
      </c>
      <c r="C3" s="4" t="s">
        <v>5</v>
      </c>
      <c r="D3" s="4" t="s">
        <v>5</v>
      </c>
      <c r="E3" s="4" t="s">
        <v>5</v>
      </c>
    </row>
    <row r="4" spans="1:5" ht="45" x14ac:dyDescent="0.25">
      <c r="A4" s="2" t="s">
        <v>625</v>
      </c>
      <c r="B4" s="8">
        <v>8078</v>
      </c>
      <c r="C4" s="8">
        <v>13220</v>
      </c>
      <c r="D4" s="8">
        <v>16946</v>
      </c>
      <c r="E4" s="8">
        <v>10445</v>
      </c>
    </row>
    <row r="5" spans="1:5" ht="30" x14ac:dyDescent="0.25">
      <c r="A5" s="2" t="s">
        <v>626</v>
      </c>
      <c r="B5" s="4" t="s">
        <v>5</v>
      </c>
      <c r="C5" s="4">
        <v>520</v>
      </c>
      <c r="D5" s="4" t="s">
        <v>5</v>
      </c>
      <c r="E5" s="4">
        <v>460</v>
      </c>
    </row>
    <row r="6" spans="1:5" ht="30" x14ac:dyDescent="0.25">
      <c r="A6" s="2" t="s">
        <v>114</v>
      </c>
      <c r="B6" s="8">
        <v>8078</v>
      </c>
      <c r="C6" s="8">
        <v>13740</v>
      </c>
      <c r="D6" s="8">
        <v>16946</v>
      </c>
      <c r="E6" s="8">
        <v>10905</v>
      </c>
    </row>
    <row r="7" spans="1:5" x14ac:dyDescent="0.25">
      <c r="A7" s="3" t="s">
        <v>627</v>
      </c>
      <c r="B7" s="4" t="s">
        <v>5</v>
      </c>
      <c r="C7" s="4" t="s">
        <v>5</v>
      </c>
      <c r="D7" s="4" t="s">
        <v>5</v>
      </c>
      <c r="E7" s="4" t="s">
        <v>5</v>
      </c>
    </row>
    <row r="8" spans="1:5" ht="30" x14ac:dyDescent="0.25">
      <c r="A8" s="2" t="s">
        <v>628</v>
      </c>
      <c r="B8" s="6">
        <v>53164</v>
      </c>
      <c r="C8" s="6">
        <v>52555</v>
      </c>
      <c r="D8" s="6">
        <v>53075</v>
      </c>
      <c r="E8" s="6">
        <v>52527</v>
      </c>
    </row>
    <row r="9" spans="1:5" x14ac:dyDescent="0.25">
      <c r="A9" s="3" t="s">
        <v>629</v>
      </c>
      <c r="B9" s="4" t="s">
        <v>5</v>
      </c>
      <c r="C9" s="4" t="s">
        <v>5</v>
      </c>
      <c r="D9" s="4" t="s">
        <v>5</v>
      </c>
      <c r="E9" s="4" t="s">
        <v>5</v>
      </c>
    </row>
    <row r="10" spans="1:5" x14ac:dyDescent="0.25">
      <c r="A10" s="2" t="s">
        <v>630</v>
      </c>
      <c r="B10" s="4">
        <v>151</v>
      </c>
      <c r="C10" s="4">
        <v>142</v>
      </c>
      <c r="D10" s="4">
        <v>142</v>
      </c>
      <c r="E10" s="4">
        <v>131</v>
      </c>
    </row>
    <row r="11" spans="1:5" ht="30" x14ac:dyDescent="0.25">
      <c r="A11" s="2" t="s">
        <v>631</v>
      </c>
      <c r="B11" s="4">
        <v>194</v>
      </c>
      <c r="C11" s="4">
        <v>214</v>
      </c>
      <c r="D11" s="4">
        <v>294</v>
      </c>
      <c r="E11" s="4">
        <v>243</v>
      </c>
    </row>
    <row r="12" spans="1:5" ht="30" x14ac:dyDescent="0.25">
      <c r="A12" s="2" t="s">
        <v>632</v>
      </c>
      <c r="B12" s="6">
        <v>53509</v>
      </c>
      <c r="C12" s="6">
        <v>52911</v>
      </c>
      <c r="D12" s="6">
        <v>53511</v>
      </c>
      <c r="E12" s="6">
        <v>52901</v>
      </c>
    </row>
    <row r="13" spans="1:5" x14ac:dyDescent="0.25">
      <c r="A13" s="3" t="s">
        <v>633</v>
      </c>
      <c r="B13" s="4" t="s">
        <v>5</v>
      </c>
      <c r="C13" s="4" t="s">
        <v>5</v>
      </c>
      <c r="D13" s="4" t="s">
        <v>5</v>
      </c>
      <c r="E13" s="4" t="s">
        <v>5</v>
      </c>
    </row>
    <row r="14" spans="1:5" ht="30" x14ac:dyDescent="0.25">
      <c r="A14" s="2" t="s">
        <v>1268</v>
      </c>
      <c r="B14" s="10">
        <v>0.15</v>
      </c>
      <c r="C14" s="10">
        <v>0.25</v>
      </c>
      <c r="D14" s="10">
        <v>0.32</v>
      </c>
      <c r="E14" s="10">
        <v>0.2</v>
      </c>
    </row>
    <row r="15" spans="1:5" ht="30" x14ac:dyDescent="0.25">
      <c r="A15" s="2" t="s">
        <v>1269</v>
      </c>
      <c r="B15" s="4" t="s">
        <v>5</v>
      </c>
      <c r="C15" s="10">
        <v>0.01</v>
      </c>
      <c r="D15" s="4" t="s">
        <v>5</v>
      </c>
      <c r="E15" s="10">
        <v>0.01</v>
      </c>
    </row>
    <row r="16" spans="1:5" ht="30" x14ac:dyDescent="0.25">
      <c r="A16" s="2" t="s">
        <v>118</v>
      </c>
      <c r="B16" s="10">
        <v>0.15</v>
      </c>
      <c r="C16" s="10">
        <v>0.26</v>
      </c>
      <c r="D16" s="10">
        <v>0.32</v>
      </c>
      <c r="E16" s="10">
        <v>0.21</v>
      </c>
    </row>
    <row r="17" spans="1:5" ht="30" x14ac:dyDescent="0.25">
      <c r="A17" s="2" t="s">
        <v>1270</v>
      </c>
      <c r="B17" s="10">
        <v>0.15</v>
      </c>
      <c r="C17" s="10">
        <v>0.25</v>
      </c>
      <c r="D17" s="10">
        <v>0.32</v>
      </c>
      <c r="E17" s="10">
        <v>0.2</v>
      </c>
    </row>
    <row r="18" spans="1:5" ht="30" x14ac:dyDescent="0.25">
      <c r="A18" s="2" t="s">
        <v>1271</v>
      </c>
      <c r="B18" s="4" t="s">
        <v>5</v>
      </c>
      <c r="C18" s="10">
        <v>0.01</v>
      </c>
      <c r="D18" s="4" t="s">
        <v>5</v>
      </c>
      <c r="E18" s="10">
        <v>0.01</v>
      </c>
    </row>
    <row r="19" spans="1:5" ht="30" x14ac:dyDescent="0.25">
      <c r="A19" s="2" t="s">
        <v>122</v>
      </c>
      <c r="B19" s="10">
        <v>0.15</v>
      </c>
      <c r="C19" s="10">
        <v>0.26</v>
      </c>
      <c r="D19" s="10">
        <v>0.32</v>
      </c>
      <c r="E19" s="10">
        <v>0.2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0.140625" customWidth="1"/>
    <col min="3" max="3" width="4" customWidth="1"/>
    <col min="4" max="4" width="18.42578125" customWidth="1"/>
    <col min="5" max="5" width="4" customWidth="1"/>
    <col min="6" max="8" width="36.5703125" customWidth="1"/>
  </cols>
  <sheetData>
    <row r="1" spans="1:8" x14ac:dyDescent="0.25">
      <c r="A1" s="7" t="s">
        <v>1272</v>
      </c>
      <c r="B1" s="7" t="s">
        <v>2</v>
      </c>
      <c r="C1" s="7"/>
      <c r="D1" s="7" t="s">
        <v>28</v>
      </c>
      <c r="E1" s="7"/>
      <c r="F1" s="1" t="s">
        <v>2</v>
      </c>
      <c r="G1" s="1" t="s">
        <v>2</v>
      </c>
      <c r="H1" s="1" t="s">
        <v>2</v>
      </c>
    </row>
    <row r="2" spans="1:8" x14ac:dyDescent="0.25">
      <c r="A2" s="7"/>
      <c r="B2" s="7"/>
      <c r="C2" s="7"/>
      <c r="D2" s="7"/>
      <c r="E2" s="7"/>
      <c r="F2" s="1" t="s">
        <v>1273</v>
      </c>
      <c r="G2" s="1" t="s">
        <v>1274</v>
      </c>
      <c r="H2" s="1" t="s">
        <v>1275</v>
      </c>
    </row>
    <row r="3" spans="1:8" x14ac:dyDescent="0.25">
      <c r="A3" s="7"/>
      <c r="B3" s="7"/>
      <c r="C3" s="7"/>
      <c r="D3" s="7"/>
      <c r="E3" s="7"/>
      <c r="F3" s="1"/>
      <c r="G3" s="1" t="s">
        <v>1273</v>
      </c>
      <c r="H3" s="1" t="s">
        <v>1273</v>
      </c>
    </row>
    <row r="4" spans="1:8" x14ac:dyDescent="0.25">
      <c r="A4" s="3" t="s">
        <v>1276</v>
      </c>
      <c r="B4" s="4" t="s">
        <v>5</v>
      </c>
      <c r="C4" s="4"/>
      <c r="D4" s="4" t="s">
        <v>5</v>
      </c>
      <c r="E4" s="4"/>
      <c r="F4" s="4" t="s">
        <v>5</v>
      </c>
      <c r="G4" s="4" t="s">
        <v>5</v>
      </c>
      <c r="H4" s="4" t="s">
        <v>5</v>
      </c>
    </row>
    <row r="5" spans="1:8" x14ac:dyDescent="0.25">
      <c r="A5" s="2" t="s">
        <v>1277</v>
      </c>
      <c r="B5" s="4" t="s">
        <v>5</v>
      </c>
      <c r="C5" s="4"/>
      <c r="D5" s="4" t="s">
        <v>5</v>
      </c>
      <c r="E5" s="4"/>
      <c r="F5" s="4" t="s">
        <v>5</v>
      </c>
      <c r="G5" s="4" t="s">
        <v>5</v>
      </c>
      <c r="H5" s="4" t="s">
        <v>1278</v>
      </c>
    </row>
    <row r="6" spans="1:8" x14ac:dyDescent="0.25">
      <c r="A6" s="2" t="s">
        <v>1279</v>
      </c>
      <c r="B6" s="4" t="s">
        <v>5</v>
      </c>
      <c r="C6" s="4"/>
      <c r="D6" s="4" t="s">
        <v>5</v>
      </c>
      <c r="E6" s="4"/>
      <c r="F6" s="4" t="s">
        <v>5</v>
      </c>
      <c r="G6" s="9">
        <v>0.8</v>
      </c>
      <c r="H6" s="9">
        <v>0.2</v>
      </c>
    </row>
    <row r="7" spans="1:8" x14ac:dyDescent="0.25">
      <c r="A7" s="2" t="s">
        <v>1280</v>
      </c>
      <c r="B7" s="4" t="s">
        <v>5</v>
      </c>
      <c r="C7" s="4"/>
      <c r="D7" s="4" t="s">
        <v>5</v>
      </c>
      <c r="E7" s="4"/>
      <c r="F7" s="9">
        <v>0.6</v>
      </c>
      <c r="G7" s="4" t="s">
        <v>5</v>
      </c>
      <c r="H7" s="4" t="s">
        <v>5</v>
      </c>
    </row>
    <row r="8" spans="1:8" x14ac:dyDescent="0.25">
      <c r="A8" s="2" t="s">
        <v>1281</v>
      </c>
      <c r="B8" s="4" t="s">
        <v>5</v>
      </c>
      <c r="C8" s="4"/>
      <c r="D8" s="4" t="s">
        <v>5</v>
      </c>
      <c r="E8" s="4"/>
      <c r="F8" s="4" t="s">
        <v>5</v>
      </c>
      <c r="G8" s="4" t="s">
        <v>5</v>
      </c>
      <c r="H8" s="9">
        <v>0.4</v>
      </c>
    </row>
    <row r="9" spans="1:8" ht="30" x14ac:dyDescent="0.25">
      <c r="A9" s="2" t="s">
        <v>1282</v>
      </c>
      <c r="B9" s="4" t="s">
        <v>5</v>
      </c>
      <c r="C9" s="4"/>
      <c r="D9" s="4" t="s">
        <v>5</v>
      </c>
      <c r="E9" s="4"/>
      <c r="F9" s="5">
        <v>41365</v>
      </c>
      <c r="G9" s="4" t="s">
        <v>5</v>
      </c>
      <c r="H9" s="4" t="s">
        <v>5</v>
      </c>
    </row>
    <row r="10" spans="1:8" ht="30" x14ac:dyDescent="0.25">
      <c r="A10" s="2" t="s">
        <v>1000</v>
      </c>
      <c r="B10" s="8">
        <v>200000000</v>
      </c>
      <c r="C10" s="132" t="s">
        <v>1001</v>
      </c>
      <c r="D10" s="8">
        <v>59000000</v>
      </c>
      <c r="E10" s="132" t="s">
        <v>1001</v>
      </c>
      <c r="F10" s="8">
        <v>7800000</v>
      </c>
      <c r="G10" s="4" t="s">
        <v>5</v>
      </c>
      <c r="H10" s="4" t="s">
        <v>5</v>
      </c>
    </row>
    <row r="11" spans="1:8" x14ac:dyDescent="0.25">
      <c r="A11" s="2" t="s">
        <v>511</v>
      </c>
      <c r="B11" s="8">
        <v>14626000</v>
      </c>
      <c r="C11" s="4"/>
      <c r="D11" s="8">
        <v>9934000</v>
      </c>
      <c r="E11" s="4"/>
      <c r="F11" s="8">
        <v>5500000</v>
      </c>
      <c r="G11" s="4" t="s">
        <v>5</v>
      </c>
      <c r="H11" s="4" t="s">
        <v>5</v>
      </c>
    </row>
    <row r="12" spans="1:8" x14ac:dyDescent="0.25">
      <c r="A12" s="57"/>
      <c r="B12" s="57"/>
      <c r="C12" s="57"/>
      <c r="D12" s="57"/>
      <c r="E12" s="57"/>
      <c r="F12" s="57"/>
      <c r="G12" s="57"/>
      <c r="H12" s="57"/>
    </row>
    <row r="13" spans="1:8" ht="60" customHeight="1" x14ac:dyDescent="0.25">
      <c r="A13" s="2" t="s">
        <v>1001</v>
      </c>
      <c r="B13" s="14" t="s">
        <v>1020</v>
      </c>
      <c r="C13" s="14"/>
      <c r="D13" s="14"/>
      <c r="E13" s="14"/>
      <c r="F13" s="14"/>
      <c r="G13" s="14"/>
      <c r="H13" s="14"/>
    </row>
  </sheetData>
  <mergeCells count="5">
    <mergeCell ref="A1:A3"/>
    <mergeCell ref="B1:C3"/>
    <mergeCell ref="D1:E3"/>
    <mergeCell ref="A12:H12"/>
    <mergeCell ref="B13:H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1283</v>
      </c>
      <c r="B1" s="7" t="s">
        <v>2</v>
      </c>
      <c r="C1" s="7" t="s">
        <v>28</v>
      </c>
      <c r="D1" s="7" t="s">
        <v>85</v>
      </c>
      <c r="E1" s="7" t="s">
        <v>1189</v>
      </c>
    </row>
    <row r="2" spans="1:5" ht="30" x14ac:dyDescent="0.25">
      <c r="A2" s="1" t="s">
        <v>27</v>
      </c>
      <c r="B2" s="7"/>
      <c r="C2" s="7"/>
      <c r="D2" s="7"/>
      <c r="E2" s="7"/>
    </row>
    <row r="3" spans="1:5" x14ac:dyDescent="0.25">
      <c r="A3" s="3" t="s">
        <v>1276</v>
      </c>
      <c r="B3" s="4" t="s">
        <v>5</v>
      </c>
      <c r="C3" s="4" t="s">
        <v>5</v>
      </c>
      <c r="D3" s="4" t="s">
        <v>5</v>
      </c>
      <c r="E3" s="4" t="s">
        <v>5</v>
      </c>
    </row>
    <row r="4" spans="1:5" x14ac:dyDescent="0.25">
      <c r="A4" s="2" t="s">
        <v>30</v>
      </c>
      <c r="B4" s="8">
        <v>5951</v>
      </c>
      <c r="C4" s="8">
        <v>1900</v>
      </c>
      <c r="D4" s="8">
        <v>69194</v>
      </c>
      <c r="E4" s="8">
        <v>43975</v>
      </c>
    </row>
    <row r="5" spans="1:5" x14ac:dyDescent="0.25">
      <c r="A5" s="2" t="s">
        <v>31</v>
      </c>
      <c r="B5" s="6">
        <v>46574</v>
      </c>
      <c r="C5" s="6">
        <v>38863</v>
      </c>
      <c r="D5" s="4" t="s">
        <v>5</v>
      </c>
      <c r="E5" s="4" t="s">
        <v>5</v>
      </c>
    </row>
    <row r="6" spans="1:5" x14ac:dyDescent="0.25">
      <c r="A6" s="2" t="s">
        <v>35</v>
      </c>
      <c r="B6" s="6">
        <v>2223</v>
      </c>
      <c r="C6" s="6">
        <v>2207</v>
      </c>
      <c r="D6" s="4" t="s">
        <v>5</v>
      </c>
      <c r="E6" s="4" t="s">
        <v>5</v>
      </c>
    </row>
    <row r="7" spans="1:5" x14ac:dyDescent="0.25">
      <c r="A7" s="2" t="s">
        <v>40</v>
      </c>
      <c r="B7" s="6">
        <v>79717</v>
      </c>
      <c r="C7" s="6">
        <v>70115</v>
      </c>
      <c r="D7" s="4" t="s">
        <v>5</v>
      </c>
      <c r="E7" s="4" t="s">
        <v>5</v>
      </c>
    </row>
    <row r="8" spans="1:5" x14ac:dyDescent="0.25">
      <c r="A8" s="2" t="s">
        <v>41</v>
      </c>
      <c r="B8" s="6">
        <v>114670</v>
      </c>
      <c r="C8" s="6">
        <v>76545</v>
      </c>
      <c r="D8" s="4" t="s">
        <v>5</v>
      </c>
      <c r="E8" s="4" t="s">
        <v>5</v>
      </c>
    </row>
    <row r="9" spans="1:5" ht="30" x14ac:dyDescent="0.25">
      <c r="A9" s="2" t="s">
        <v>44</v>
      </c>
      <c r="B9" s="6">
        <v>-230187</v>
      </c>
      <c r="C9" s="6">
        <v>-190521</v>
      </c>
      <c r="D9" s="4" t="s">
        <v>5</v>
      </c>
      <c r="E9" s="4" t="s">
        <v>5</v>
      </c>
    </row>
    <row r="10" spans="1:5" ht="30" x14ac:dyDescent="0.25">
      <c r="A10" s="2" t="s">
        <v>46</v>
      </c>
      <c r="B10" s="6">
        <v>11604</v>
      </c>
      <c r="C10" s="6">
        <v>11993</v>
      </c>
      <c r="D10" s="4" t="s">
        <v>5</v>
      </c>
      <c r="E10" s="4" t="s">
        <v>5</v>
      </c>
    </row>
    <row r="11" spans="1:5" x14ac:dyDescent="0.25">
      <c r="A11" s="2" t="s">
        <v>49</v>
      </c>
      <c r="B11" s="6">
        <v>1183102</v>
      </c>
      <c r="C11" s="6">
        <v>991396</v>
      </c>
      <c r="D11" s="4" t="s">
        <v>5</v>
      </c>
      <c r="E11" s="4" t="s">
        <v>5</v>
      </c>
    </row>
    <row r="12" spans="1:5" x14ac:dyDescent="0.25">
      <c r="A12" s="2" t="s">
        <v>51</v>
      </c>
      <c r="B12" s="6">
        <v>49351</v>
      </c>
      <c r="C12" s="6">
        <v>31103</v>
      </c>
      <c r="D12" s="4" t="s">
        <v>5</v>
      </c>
      <c r="E12" s="4" t="s">
        <v>5</v>
      </c>
    </row>
    <row r="13" spans="1:5" x14ac:dyDescent="0.25">
      <c r="A13" s="2" t="s">
        <v>52</v>
      </c>
      <c r="B13" s="6">
        <v>7729</v>
      </c>
      <c r="C13" s="6">
        <v>6743</v>
      </c>
      <c r="D13" s="4" t="s">
        <v>5</v>
      </c>
      <c r="E13" s="4" t="s">
        <v>5</v>
      </c>
    </row>
    <row r="14" spans="1:5" x14ac:dyDescent="0.25">
      <c r="A14" s="2" t="s">
        <v>53</v>
      </c>
      <c r="B14" s="6">
        <v>47491</v>
      </c>
      <c r="C14" s="6">
        <v>54450</v>
      </c>
      <c r="D14" s="4" t="s">
        <v>5</v>
      </c>
      <c r="E14" s="4" t="s">
        <v>5</v>
      </c>
    </row>
    <row r="15" spans="1:5" ht="30" x14ac:dyDescent="0.25">
      <c r="A15" s="2" t="s">
        <v>57</v>
      </c>
      <c r="B15" s="6">
        <v>206897</v>
      </c>
      <c r="C15" s="6">
        <v>62191</v>
      </c>
      <c r="D15" s="4" t="s">
        <v>5</v>
      </c>
      <c r="E15" s="4" t="s">
        <v>5</v>
      </c>
    </row>
    <row r="16" spans="1:5" x14ac:dyDescent="0.25">
      <c r="A16" s="2" t="s">
        <v>61</v>
      </c>
      <c r="B16" s="6">
        <v>744306</v>
      </c>
      <c r="C16" s="6">
        <v>574471</v>
      </c>
      <c r="D16" s="4" t="s">
        <v>5</v>
      </c>
      <c r="E16" s="4" t="s">
        <v>5</v>
      </c>
    </row>
    <row r="17" spans="1:5" ht="30" x14ac:dyDescent="0.25">
      <c r="A17" s="2" t="s">
        <v>1284</v>
      </c>
      <c r="B17" s="4" t="s">
        <v>5</v>
      </c>
      <c r="C17" s="4" t="s">
        <v>5</v>
      </c>
      <c r="D17" s="4" t="s">
        <v>5</v>
      </c>
      <c r="E17" s="4" t="s">
        <v>5</v>
      </c>
    </row>
    <row r="18" spans="1:5" x14ac:dyDescent="0.25">
      <c r="A18" s="3" t="s">
        <v>1276</v>
      </c>
      <c r="B18" s="4" t="s">
        <v>5</v>
      </c>
      <c r="C18" s="4" t="s">
        <v>5</v>
      </c>
      <c r="D18" s="4" t="s">
        <v>5</v>
      </c>
      <c r="E18" s="4" t="s">
        <v>5</v>
      </c>
    </row>
    <row r="19" spans="1:5" x14ac:dyDescent="0.25">
      <c r="A19" s="2" t="s">
        <v>30</v>
      </c>
      <c r="B19" s="4">
        <v>528</v>
      </c>
      <c r="C19" s="4">
        <v>593</v>
      </c>
      <c r="D19" s="4" t="s">
        <v>5</v>
      </c>
      <c r="E19" s="4" t="s">
        <v>5</v>
      </c>
    </row>
    <row r="20" spans="1:5" x14ac:dyDescent="0.25">
      <c r="A20" s="2" t="s">
        <v>31</v>
      </c>
      <c r="B20" s="6">
        <v>13541</v>
      </c>
      <c r="C20" s="6">
        <v>9882</v>
      </c>
      <c r="D20" s="4" t="s">
        <v>5</v>
      </c>
      <c r="E20" s="4" t="s">
        <v>5</v>
      </c>
    </row>
    <row r="21" spans="1:5" x14ac:dyDescent="0.25">
      <c r="A21" s="2" t="s">
        <v>35</v>
      </c>
      <c r="B21" s="4">
        <v>250</v>
      </c>
      <c r="C21" s="4">
        <v>89</v>
      </c>
      <c r="D21" s="4" t="s">
        <v>5</v>
      </c>
      <c r="E21" s="4" t="s">
        <v>5</v>
      </c>
    </row>
    <row r="22" spans="1:5" x14ac:dyDescent="0.25">
      <c r="A22" s="2" t="s">
        <v>40</v>
      </c>
      <c r="B22" s="6">
        <v>17478</v>
      </c>
      <c r="C22" s="6">
        <v>11798</v>
      </c>
      <c r="D22" s="4" t="s">
        <v>5</v>
      </c>
      <c r="E22" s="4" t="s">
        <v>5</v>
      </c>
    </row>
    <row r="23" spans="1:5" x14ac:dyDescent="0.25">
      <c r="A23" s="2" t="s">
        <v>41</v>
      </c>
      <c r="B23" s="4">
        <v>298</v>
      </c>
      <c r="C23" s="6">
        <v>1031</v>
      </c>
      <c r="D23" s="4" t="s">
        <v>5</v>
      </c>
      <c r="E23" s="4" t="s">
        <v>5</v>
      </c>
    </row>
    <row r="24" spans="1:5" ht="30" x14ac:dyDescent="0.25">
      <c r="A24" s="2" t="s">
        <v>44</v>
      </c>
      <c r="B24" s="6">
        <v>-3467</v>
      </c>
      <c r="C24" s="6">
        <v>-1954</v>
      </c>
      <c r="D24" s="4" t="s">
        <v>5</v>
      </c>
      <c r="E24" s="4" t="s">
        <v>5</v>
      </c>
    </row>
    <row r="25" spans="1:5" ht="30" x14ac:dyDescent="0.25">
      <c r="A25" s="2" t="s">
        <v>46</v>
      </c>
      <c r="B25" s="4">
        <v>170</v>
      </c>
      <c r="C25" s="4">
        <v>206</v>
      </c>
      <c r="D25" s="4" t="s">
        <v>5</v>
      </c>
      <c r="E25" s="4" t="s">
        <v>5</v>
      </c>
    </row>
    <row r="26" spans="1:5" x14ac:dyDescent="0.25">
      <c r="A26" s="2" t="s">
        <v>49</v>
      </c>
      <c r="B26" s="6">
        <v>28798</v>
      </c>
      <c r="C26" s="6">
        <v>21645</v>
      </c>
      <c r="D26" s="4" t="s">
        <v>5</v>
      </c>
      <c r="E26" s="4" t="s">
        <v>5</v>
      </c>
    </row>
    <row r="27" spans="1:5" x14ac:dyDescent="0.25">
      <c r="A27" s="2" t="s">
        <v>51</v>
      </c>
      <c r="B27" s="4">
        <v>267</v>
      </c>
      <c r="C27" s="4">
        <v>758</v>
      </c>
      <c r="D27" s="4" t="s">
        <v>5</v>
      </c>
      <c r="E27" s="4" t="s">
        <v>5</v>
      </c>
    </row>
    <row r="28" spans="1:5" x14ac:dyDescent="0.25">
      <c r="A28" s="2" t="s">
        <v>52</v>
      </c>
      <c r="B28" s="6">
        <v>6554</v>
      </c>
      <c r="C28" s="6">
        <v>5404</v>
      </c>
      <c r="D28" s="4" t="s">
        <v>5</v>
      </c>
      <c r="E28" s="4" t="s">
        <v>5</v>
      </c>
    </row>
    <row r="29" spans="1:5" x14ac:dyDescent="0.25">
      <c r="A29" s="2" t="s">
        <v>53</v>
      </c>
      <c r="B29" s="6">
        <v>4746</v>
      </c>
      <c r="C29" s="6">
        <v>6247</v>
      </c>
      <c r="D29" s="4" t="s">
        <v>5</v>
      </c>
      <c r="E29" s="4" t="s">
        <v>5</v>
      </c>
    </row>
    <row r="30" spans="1:5" ht="30" x14ac:dyDescent="0.25">
      <c r="A30" s="2" t="s">
        <v>57</v>
      </c>
      <c r="B30" s="6">
        <v>6738</v>
      </c>
      <c r="C30" s="6">
        <v>3053</v>
      </c>
      <c r="D30" s="4" t="s">
        <v>5</v>
      </c>
      <c r="E30" s="4" t="s">
        <v>5</v>
      </c>
    </row>
    <row r="31" spans="1:5" x14ac:dyDescent="0.25">
      <c r="A31" s="2" t="s">
        <v>61</v>
      </c>
      <c r="B31" s="8">
        <v>18305</v>
      </c>
      <c r="C31" s="8">
        <v>15462</v>
      </c>
      <c r="D31" s="4" t="s">
        <v>5</v>
      </c>
      <c r="E31" s="4" t="s">
        <v>5</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285</v>
      </c>
      <c r="B1" s="7" t="s">
        <v>84</v>
      </c>
      <c r="C1" s="7"/>
      <c r="D1" s="7" t="s">
        <v>1</v>
      </c>
      <c r="E1" s="7"/>
      <c r="F1" s="1"/>
    </row>
    <row r="2" spans="1:6" x14ac:dyDescent="0.25">
      <c r="A2" s="7"/>
      <c r="B2" s="1" t="s">
        <v>2</v>
      </c>
      <c r="C2" s="1" t="s">
        <v>85</v>
      </c>
      <c r="D2" s="1" t="s">
        <v>2</v>
      </c>
      <c r="E2" s="1" t="s">
        <v>85</v>
      </c>
      <c r="F2" s="1" t="s">
        <v>28</v>
      </c>
    </row>
    <row r="3" spans="1:6" ht="30" x14ac:dyDescent="0.25">
      <c r="A3" s="3" t="s">
        <v>1286</v>
      </c>
      <c r="B3" s="4" t="s">
        <v>5</v>
      </c>
      <c r="C3" s="4" t="s">
        <v>5</v>
      </c>
      <c r="D3" s="4" t="s">
        <v>5</v>
      </c>
      <c r="E3" s="4" t="s">
        <v>5</v>
      </c>
      <c r="F3" s="4" t="s">
        <v>5</v>
      </c>
    </row>
    <row r="4" spans="1:6" x14ac:dyDescent="0.25">
      <c r="A4" s="2" t="s">
        <v>1287</v>
      </c>
      <c r="B4" s="8">
        <v>18300000</v>
      </c>
      <c r="C4" s="4" t="s">
        <v>5</v>
      </c>
      <c r="D4" s="8">
        <v>18300000</v>
      </c>
      <c r="E4" s="4" t="s">
        <v>5</v>
      </c>
      <c r="F4" s="8">
        <v>18708000</v>
      </c>
    </row>
    <row r="5" spans="1:6" ht="30" x14ac:dyDescent="0.25">
      <c r="A5" s="2" t="s">
        <v>158</v>
      </c>
      <c r="B5" s="4" t="s">
        <v>5</v>
      </c>
      <c r="C5" s="4" t="s">
        <v>5</v>
      </c>
      <c r="D5" s="4" t="s">
        <v>5</v>
      </c>
      <c r="E5" s="6">
        <v>2207000</v>
      </c>
      <c r="F5" s="4" t="s">
        <v>5</v>
      </c>
    </row>
    <row r="6" spans="1:6" ht="30" x14ac:dyDescent="0.25">
      <c r="A6" s="2" t="s">
        <v>1288</v>
      </c>
      <c r="B6" s="6">
        <v>-208000</v>
      </c>
      <c r="C6" s="6">
        <v>-183000</v>
      </c>
      <c r="D6" s="6">
        <v>-408000</v>
      </c>
      <c r="E6" s="6">
        <v>-361000</v>
      </c>
      <c r="F6" s="4" t="s">
        <v>5</v>
      </c>
    </row>
    <row r="7" spans="1:6" ht="30" x14ac:dyDescent="0.25">
      <c r="A7" s="2" t="s">
        <v>92</v>
      </c>
      <c r="B7" s="6">
        <v>21620000</v>
      </c>
      <c r="C7" s="6">
        <v>13092000</v>
      </c>
      <c r="D7" s="6">
        <v>41646000</v>
      </c>
      <c r="E7" s="6">
        <v>26492000</v>
      </c>
      <c r="F7" s="4" t="s">
        <v>5</v>
      </c>
    </row>
    <row r="8" spans="1:6" x14ac:dyDescent="0.25">
      <c r="A8" s="2" t="s">
        <v>651</v>
      </c>
      <c r="B8" s="4" t="s">
        <v>5</v>
      </c>
      <c r="C8" s="4" t="s">
        <v>5</v>
      </c>
      <c r="D8" s="4" t="s">
        <v>5</v>
      </c>
      <c r="E8" s="4" t="s">
        <v>5</v>
      </c>
      <c r="F8" s="4" t="s">
        <v>5</v>
      </c>
    </row>
    <row r="9" spans="1:6" ht="30" x14ac:dyDescent="0.25">
      <c r="A9" s="3" t="s">
        <v>1286</v>
      </c>
      <c r="B9" s="4" t="s">
        <v>5</v>
      </c>
      <c r="C9" s="4" t="s">
        <v>5</v>
      </c>
      <c r="D9" s="4" t="s">
        <v>5</v>
      </c>
      <c r="E9" s="4" t="s">
        <v>5</v>
      </c>
      <c r="F9" s="4" t="s">
        <v>5</v>
      </c>
    </row>
    <row r="10" spans="1:6" x14ac:dyDescent="0.25">
      <c r="A10" s="2" t="s">
        <v>1289</v>
      </c>
      <c r="B10" s="9">
        <v>0.4</v>
      </c>
      <c r="C10" s="4" t="s">
        <v>5</v>
      </c>
      <c r="D10" s="9">
        <v>0.4</v>
      </c>
      <c r="E10" s="4" t="s">
        <v>5</v>
      </c>
      <c r="F10" s="4" t="s">
        <v>5</v>
      </c>
    </row>
    <row r="11" spans="1:6" ht="30" x14ac:dyDescent="0.25">
      <c r="A11" s="2" t="s">
        <v>158</v>
      </c>
      <c r="B11" s="4" t="s">
        <v>5</v>
      </c>
      <c r="C11" s="4" t="s">
        <v>5</v>
      </c>
      <c r="D11" s="4" t="s">
        <v>5</v>
      </c>
      <c r="E11" s="6">
        <v>2207000</v>
      </c>
      <c r="F11" s="4" t="s">
        <v>5</v>
      </c>
    </row>
    <row r="12" spans="1:6" ht="30" x14ac:dyDescent="0.25">
      <c r="A12" s="2" t="s">
        <v>1288</v>
      </c>
      <c r="B12" s="6">
        <v>500000</v>
      </c>
      <c r="C12" s="6">
        <v>500000</v>
      </c>
      <c r="D12" s="6">
        <v>1000000</v>
      </c>
      <c r="E12" s="6">
        <v>900000</v>
      </c>
      <c r="F12" s="4" t="s">
        <v>5</v>
      </c>
    </row>
    <row r="13" spans="1:6" ht="30" x14ac:dyDescent="0.25">
      <c r="A13" s="2" t="s">
        <v>92</v>
      </c>
      <c r="B13" s="6">
        <v>200000</v>
      </c>
      <c r="C13" s="6">
        <v>200000</v>
      </c>
      <c r="D13" s="6">
        <v>400000</v>
      </c>
      <c r="E13" s="6">
        <v>400000</v>
      </c>
      <c r="F13" s="4" t="s">
        <v>5</v>
      </c>
    </row>
    <row r="14" spans="1:6" x14ac:dyDescent="0.25">
      <c r="A14" s="2" t="s">
        <v>1290</v>
      </c>
      <c r="B14" s="8">
        <v>0</v>
      </c>
      <c r="C14" s="4" t="s">
        <v>5</v>
      </c>
      <c r="D14" s="8">
        <v>0</v>
      </c>
      <c r="E14" s="4" t="s">
        <v>5</v>
      </c>
      <c r="F14" s="8">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28.5703125" bestFit="1" customWidth="1"/>
    <col min="2" max="2" width="36.5703125" bestFit="1" customWidth="1"/>
    <col min="3" max="3" width="7" customWidth="1"/>
    <col min="4" max="4" width="30" customWidth="1"/>
    <col min="5" max="6" width="35" customWidth="1"/>
    <col min="7" max="7" width="7" customWidth="1"/>
    <col min="8" max="8" width="24" customWidth="1"/>
    <col min="9" max="9" width="6" customWidth="1"/>
    <col min="10" max="10" width="35" customWidth="1"/>
    <col min="11" max="11" width="7" customWidth="1"/>
    <col min="12" max="12" width="24" customWidth="1"/>
    <col min="13" max="13" width="6" customWidth="1"/>
    <col min="14" max="14" width="35" customWidth="1"/>
    <col min="15" max="15" width="7" customWidth="1"/>
    <col min="16" max="16" width="30" customWidth="1"/>
    <col min="17" max="17" width="35" customWidth="1"/>
  </cols>
  <sheetData>
    <row r="1" spans="1:17" ht="15" customHeight="1" x14ac:dyDescent="0.25">
      <c r="A1" s="7" t="s">
        <v>1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189</v>
      </c>
      <c r="B3" s="57" t="s">
        <v>5</v>
      </c>
      <c r="C3" s="57"/>
      <c r="D3" s="57"/>
      <c r="E3" s="57"/>
      <c r="F3" s="57"/>
      <c r="G3" s="57"/>
      <c r="H3" s="57"/>
      <c r="I3" s="57"/>
      <c r="J3" s="57"/>
      <c r="K3" s="57"/>
      <c r="L3" s="57"/>
      <c r="M3" s="57"/>
      <c r="N3" s="57"/>
      <c r="O3" s="57"/>
      <c r="P3" s="57"/>
      <c r="Q3" s="57"/>
    </row>
    <row r="4" spans="1:17" x14ac:dyDescent="0.25">
      <c r="A4" s="14"/>
      <c r="B4" s="58" t="s">
        <v>190</v>
      </c>
      <c r="C4" s="58"/>
      <c r="D4" s="58"/>
      <c r="E4" s="58"/>
      <c r="F4" s="58"/>
      <c r="G4" s="58"/>
      <c r="H4" s="58"/>
      <c r="I4" s="58"/>
      <c r="J4" s="58"/>
      <c r="K4" s="58"/>
      <c r="L4" s="58"/>
      <c r="M4" s="58"/>
      <c r="N4" s="58"/>
      <c r="O4" s="58"/>
      <c r="P4" s="58"/>
      <c r="Q4" s="58"/>
    </row>
    <row r="5" spans="1:17" ht="38.25" customHeight="1" x14ac:dyDescent="0.25">
      <c r="A5" s="14"/>
      <c r="B5" s="59" t="s">
        <v>191</v>
      </c>
      <c r="C5" s="59"/>
      <c r="D5" s="59"/>
      <c r="E5" s="59"/>
      <c r="F5" s="59"/>
      <c r="G5" s="59"/>
      <c r="H5" s="59"/>
      <c r="I5" s="59"/>
      <c r="J5" s="59"/>
      <c r="K5" s="59"/>
      <c r="L5" s="59"/>
      <c r="M5" s="59"/>
      <c r="N5" s="59"/>
      <c r="O5" s="59"/>
      <c r="P5" s="59"/>
      <c r="Q5" s="59"/>
    </row>
    <row r="6" spans="1:17" x14ac:dyDescent="0.25">
      <c r="A6" s="14"/>
      <c r="B6" s="59" t="s">
        <v>192</v>
      </c>
      <c r="C6" s="59"/>
      <c r="D6" s="59"/>
      <c r="E6" s="59"/>
      <c r="F6" s="59"/>
      <c r="G6" s="59"/>
      <c r="H6" s="59"/>
      <c r="I6" s="59"/>
      <c r="J6" s="59"/>
      <c r="K6" s="59"/>
      <c r="L6" s="59"/>
      <c r="M6" s="59"/>
      <c r="N6" s="59"/>
      <c r="O6" s="59"/>
      <c r="P6" s="59"/>
      <c r="Q6" s="59"/>
    </row>
    <row r="7" spans="1:17" ht="15.75" x14ac:dyDescent="0.25">
      <c r="A7" s="14"/>
      <c r="B7" s="60"/>
      <c r="C7" s="60"/>
      <c r="D7" s="60"/>
      <c r="E7" s="60"/>
      <c r="F7" s="60"/>
      <c r="G7" s="60"/>
      <c r="H7" s="60"/>
      <c r="I7" s="60"/>
      <c r="J7" s="60"/>
      <c r="K7" s="60"/>
      <c r="L7" s="60"/>
      <c r="M7" s="60"/>
      <c r="N7" s="60"/>
      <c r="O7" s="60"/>
      <c r="P7" s="60"/>
      <c r="Q7" s="60"/>
    </row>
    <row r="8" spans="1:17" x14ac:dyDescent="0.25">
      <c r="A8" s="14"/>
      <c r="B8" s="16"/>
      <c r="C8" s="55" t="s">
        <v>193</v>
      </c>
      <c r="D8" s="55"/>
      <c r="E8" s="20"/>
      <c r="F8" s="16"/>
      <c r="G8" s="55" t="s">
        <v>194</v>
      </c>
      <c r="H8" s="55"/>
      <c r="I8" s="20"/>
      <c r="J8" s="16"/>
      <c r="K8" s="55" t="s">
        <v>195</v>
      </c>
      <c r="L8" s="55"/>
      <c r="M8" s="20"/>
      <c r="N8" s="16"/>
      <c r="O8" s="55" t="s">
        <v>196</v>
      </c>
      <c r="P8" s="55"/>
      <c r="Q8" s="20"/>
    </row>
    <row r="9" spans="1:17" x14ac:dyDescent="0.25">
      <c r="A9" s="14"/>
      <c r="B9" s="21" t="s">
        <v>197</v>
      </c>
      <c r="C9" s="22"/>
      <c r="D9" s="22"/>
      <c r="E9" s="23"/>
      <c r="F9" s="24"/>
      <c r="G9" s="22"/>
      <c r="H9" s="22"/>
      <c r="I9" s="23"/>
      <c r="J9" s="24"/>
      <c r="K9" s="22"/>
      <c r="L9" s="22"/>
      <c r="M9" s="23"/>
      <c r="N9" s="24"/>
      <c r="O9" s="22"/>
      <c r="P9" s="22"/>
      <c r="Q9" s="23"/>
    </row>
    <row r="10" spans="1:17" x14ac:dyDescent="0.25">
      <c r="A10" s="14"/>
      <c r="B10" s="16" t="s">
        <v>198</v>
      </c>
      <c r="C10" s="25" t="s">
        <v>199</v>
      </c>
      <c r="D10" s="26">
        <v>72933</v>
      </c>
      <c r="E10" s="25"/>
      <c r="F10" s="27"/>
      <c r="G10" s="25" t="s">
        <v>199</v>
      </c>
      <c r="H10" s="26">
        <v>15974</v>
      </c>
      <c r="I10" s="25"/>
      <c r="J10" s="27"/>
      <c r="K10" s="25" t="s">
        <v>199</v>
      </c>
      <c r="L10" s="28" t="s">
        <v>200</v>
      </c>
      <c r="M10" s="25" t="s">
        <v>201</v>
      </c>
      <c r="N10" s="27"/>
      <c r="O10" s="25" t="s">
        <v>199</v>
      </c>
      <c r="P10" s="26">
        <v>86020</v>
      </c>
      <c r="Q10" s="25"/>
    </row>
    <row r="11" spans="1:17" x14ac:dyDescent="0.25">
      <c r="A11" s="14"/>
      <c r="B11" s="24" t="s">
        <v>202</v>
      </c>
      <c r="C11" s="29"/>
      <c r="D11" s="30" t="s">
        <v>203</v>
      </c>
      <c r="E11" s="23"/>
      <c r="F11" s="31"/>
      <c r="G11" s="29"/>
      <c r="H11" s="30" t="s">
        <v>200</v>
      </c>
      <c r="I11" s="23" t="s">
        <v>201</v>
      </c>
      <c r="J11" s="31"/>
      <c r="K11" s="29"/>
      <c r="L11" s="32">
        <v>2887</v>
      </c>
      <c r="M11" s="23"/>
      <c r="N11" s="31"/>
      <c r="O11" s="29"/>
      <c r="P11" s="30" t="s">
        <v>203</v>
      </c>
      <c r="Q11" s="23"/>
    </row>
    <row r="12" spans="1:17" ht="15.75" thickBot="1" x14ac:dyDescent="0.3">
      <c r="A12" s="14"/>
      <c r="B12" s="33" t="s">
        <v>204</v>
      </c>
      <c r="C12" s="34"/>
      <c r="D12" s="35">
        <v>72933</v>
      </c>
      <c r="E12" s="25"/>
      <c r="F12" s="16"/>
      <c r="G12" s="34"/>
      <c r="H12" s="35">
        <v>13087</v>
      </c>
      <c r="I12" s="25"/>
      <c r="J12" s="16"/>
      <c r="K12" s="34"/>
      <c r="L12" s="36" t="s">
        <v>203</v>
      </c>
      <c r="M12" s="25"/>
      <c r="N12" s="27"/>
      <c r="O12" s="34"/>
      <c r="P12" s="35">
        <v>86020</v>
      </c>
      <c r="Q12" s="25"/>
    </row>
    <row r="13" spans="1:17" ht="24.75" thickTop="1" thickBot="1" x14ac:dyDescent="0.3">
      <c r="A13" s="14"/>
      <c r="B13" s="24" t="s">
        <v>205</v>
      </c>
      <c r="C13" s="37" t="s">
        <v>199</v>
      </c>
      <c r="D13" s="38">
        <v>13146</v>
      </c>
      <c r="E13" s="23"/>
      <c r="F13" s="31"/>
      <c r="G13" s="37" t="s">
        <v>199</v>
      </c>
      <c r="H13" s="38">
        <v>2192</v>
      </c>
      <c r="I13" s="23"/>
      <c r="J13" s="31"/>
      <c r="K13" s="37" t="s">
        <v>199</v>
      </c>
      <c r="L13" s="39" t="s">
        <v>206</v>
      </c>
      <c r="M13" s="23" t="s">
        <v>201</v>
      </c>
      <c r="N13" s="31"/>
      <c r="O13" s="37" t="s">
        <v>199</v>
      </c>
      <c r="P13" s="38">
        <v>14887</v>
      </c>
      <c r="Q13" s="23"/>
    </row>
    <row r="14" spans="1:17" ht="15.75" thickTop="1" x14ac:dyDescent="0.25">
      <c r="A14" s="14"/>
      <c r="B14" s="40" t="s">
        <v>207</v>
      </c>
      <c r="C14" s="41"/>
      <c r="D14" s="41"/>
      <c r="E14" s="25"/>
      <c r="F14" s="16"/>
      <c r="G14" s="41"/>
      <c r="H14" s="41"/>
      <c r="I14" s="25"/>
      <c r="J14" s="16"/>
      <c r="K14" s="41"/>
      <c r="L14" s="41"/>
      <c r="M14" s="25"/>
      <c r="N14" s="16"/>
      <c r="O14" s="41"/>
      <c r="P14" s="41"/>
      <c r="Q14" s="25"/>
    </row>
    <row r="15" spans="1:17" x14ac:dyDescent="0.25">
      <c r="A15" s="14"/>
      <c r="B15" s="24" t="s">
        <v>198</v>
      </c>
      <c r="C15" s="23" t="s">
        <v>199</v>
      </c>
      <c r="D15" s="42">
        <v>51520</v>
      </c>
      <c r="E15" s="23"/>
      <c r="F15" s="24"/>
      <c r="G15" s="23" t="s">
        <v>199</v>
      </c>
      <c r="H15" s="42">
        <v>5072</v>
      </c>
      <c r="I15" s="23"/>
      <c r="J15" s="24"/>
      <c r="K15" s="23" t="s">
        <v>199</v>
      </c>
      <c r="L15" s="43" t="s">
        <v>208</v>
      </c>
      <c r="M15" s="23" t="s">
        <v>201</v>
      </c>
      <c r="N15" s="24"/>
      <c r="O15" s="23" t="s">
        <v>199</v>
      </c>
      <c r="P15" s="42">
        <v>55360</v>
      </c>
      <c r="Q15" s="23"/>
    </row>
    <row r="16" spans="1:17" x14ac:dyDescent="0.25">
      <c r="A16" s="14"/>
      <c r="B16" s="16" t="s">
        <v>202</v>
      </c>
      <c r="C16" s="44"/>
      <c r="D16" s="45" t="s">
        <v>203</v>
      </c>
      <c r="E16" s="25"/>
      <c r="F16" s="16"/>
      <c r="G16" s="44"/>
      <c r="H16" s="45" t="s">
        <v>208</v>
      </c>
      <c r="I16" s="25" t="s">
        <v>201</v>
      </c>
      <c r="J16" s="16"/>
      <c r="K16" s="44"/>
      <c r="L16" s="46">
        <v>1232</v>
      </c>
      <c r="M16" s="25"/>
      <c r="N16" s="16"/>
      <c r="O16" s="44"/>
      <c r="P16" s="45" t="s">
        <v>203</v>
      </c>
      <c r="Q16" s="25"/>
    </row>
    <row r="17" spans="1:17" ht="15.75" thickBot="1" x14ac:dyDescent="0.3">
      <c r="A17" s="14"/>
      <c r="B17" s="47" t="s">
        <v>204</v>
      </c>
      <c r="C17" s="48"/>
      <c r="D17" s="49">
        <v>51520</v>
      </c>
      <c r="E17" s="23"/>
      <c r="F17" s="24"/>
      <c r="G17" s="48"/>
      <c r="H17" s="49">
        <v>3840</v>
      </c>
      <c r="I17" s="23"/>
      <c r="J17" s="24"/>
      <c r="K17" s="48"/>
      <c r="L17" s="50" t="s">
        <v>203</v>
      </c>
      <c r="M17" s="23"/>
      <c r="N17" s="24"/>
      <c r="O17" s="48"/>
      <c r="P17" s="49">
        <v>55360</v>
      </c>
      <c r="Q17" s="23"/>
    </row>
    <row r="18" spans="1:17" ht="24.75" thickTop="1" thickBot="1" x14ac:dyDescent="0.3">
      <c r="A18" s="14"/>
      <c r="B18" s="16" t="s">
        <v>205</v>
      </c>
      <c r="C18" s="51" t="s">
        <v>199</v>
      </c>
      <c r="D18" s="52">
        <v>22339</v>
      </c>
      <c r="E18" s="25"/>
      <c r="F18" s="16"/>
      <c r="G18" s="51" t="s">
        <v>199</v>
      </c>
      <c r="H18" s="53">
        <v>552</v>
      </c>
      <c r="I18" s="25"/>
      <c r="J18" s="16"/>
      <c r="K18" s="51" t="s">
        <v>199</v>
      </c>
      <c r="L18" s="53" t="s">
        <v>209</v>
      </c>
      <c r="M18" s="25" t="s">
        <v>201</v>
      </c>
      <c r="N18" s="16"/>
      <c r="O18" s="51" t="s">
        <v>199</v>
      </c>
      <c r="P18" s="52">
        <v>22561</v>
      </c>
      <c r="Q18" s="25"/>
    </row>
    <row r="19" spans="1:17" ht="15.75" thickTop="1" x14ac:dyDescent="0.25">
      <c r="A19" s="14"/>
      <c r="B19" s="21" t="s">
        <v>210</v>
      </c>
      <c r="C19" s="54"/>
      <c r="D19" s="54"/>
      <c r="E19" s="23"/>
      <c r="F19" s="24"/>
      <c r="G19" s="54"/>
      <c r="H19" s="54"/>
      <c r="I19" s="23"/>
      <c r="J19" s="24"/>
      <c r="K19" s="54"/>
      <c r="L19" s="54"/>
      <c r="M19" s="23"/>
      <c r="N19" s="24"/>
      <c r="O19" s="54"/>
      <c r="P19" s="54"/>
      <c r="Q19" s="23"/>
    </row>
    <row r="20" spans="1:17" x14ac:dyDescent="0.25">
      <c r="A20" s="14"/>
      <c r="B20" s="16" t="s">
        <v>198</v>
      </c>
      <c r="C20" s="25" t="s">
        <v>199</v>
      </c>
      <c r="D20" s="26">
        <v>154276</v>
      </c>
      <c r="E20" s="25"/>
      <c r="F20" s="27"/>
      <c r="G20" s="25" t="s">
        <v>199</v>
      </c>
      <c r="H20" s="26">
        <v>38597</v>
      </c>
      <c r="I20" s="25"/>
      <c r="J20" s="27"/>
      <c r="K20" s="25" t="s">
        <v>199</v>
      </c>
      <c r="L20" s="28" t="s">
        <v>211</v>
      </c>
      <c r="M20" s="25" t="s">
        <v>201</v>
      </c>
      <c r="N20" s="27"/>
      <c r="O20" s="25" t="s">
        <v>199</v>
      </c>
      <c r="P20" s="26">
        <v>182667</v>
      </c>
      <c r="Q20" s="25"/>
    </row>
    <row r="21" spans="1:17" x14ac:dyDescent="0.25">
      <c r="A21" s="14"/>
      <c r="B21" s="24" t="s">
        <v>202</v>
      </c>
      <c r="C21" s="29"/>
      <c r="D21" s="29"/>
      <c r="E21" s="23"/>
      <c r="F21" s="31"/>
      <c r="G21" s="29"/>
      <c r="H21" s="30" t="s">
        <v>211</v>
      </c>
      <c r="I21" s="23" t="s">
        <v>201</v>
      </c>
      <c r="J21" s="31"/>
      <c r="K21" s="29"/>
      <c r="L21" s="32">
        <v>10206</v>
      </c>
      <c r="M21" s="23"/>
      <c r="N21" s="31"/>
      <c r="O21" s="29"/>
      <c r="P21" s="30" t="s">
        <v>203</v>
      </c>
      <c r="Q21" s="23"/>
    </row>
    <row r="22" spans="1:17" ht="15.75" thickBot="1" x14ac:dyDescent="0.3">
      <c r="A22" s="14"/>
      <c r="B22" s="33" t="s">
        <v>204</v>
      </c>
      <c r="C22" s="34"/>
      <c r="D22" s="35">
        <v>154276</v>
      </c>
      <c r="E22" s="25"/>
      <c r="F22" s="16"/>
      <c r="G22" s="34"/>
      <c r="H22" s="35">
        <v>28391</v>
      </c>
      <c r="I22" s="25"/>
      <c r="J22" s="16"/>
      <c r="K22" s="34"/>
      <c r="L22" s="36" t="s">
        <v>203</v>
      </c>
      <c r="M22" s="25"/>
      <c r="N22" s="27"/>
      <c r="O22" s="34"/>
      <c r="P22" s="35">
        <v>182667</v>
      </c>
      <c r="Q22" s="25"/>
    </row>
    <row r="23" spans="1:17" ht="24.75" thickTop="1" thickBot="1" x14ac:dyDescent="0.3">
      <c r="A23" s="14"/>
      <c r="B23" s="24" t="s">
        <v>205</v>
      </c>
      <c r="C23" s="37" t="s">
        <v>199</v>
      </c>
      <c r="D23" s="38">
        <v>25900</v>
      </c>
      <c r="E23" s="23"/>
      <c r="F23" s="31"/>
      <c r="G23" s="37" t="s">
        <v>199</v>
      </c>
      <c r="H23" s="38">
        <v>6113</v>
      </c>
      <c r="I23" s="23"/>
      <c r="J23" s="31"/>
      <c r="K23" s="37" t="s">
        <v>199</v>
      </c>
      <c r="L23" s="39" t="s">
        <v>212</v>
      </c>
      <c r="M23" s="23" t="s">
        <v>201</v>
      </c>
      <c r="N23" s="31"/>
      <c r="O23" s="37" t="s">
        <v>199</v>
      </c>
      <c r="P23" s="38">
        <v>29516</v>
      </c>
      <c r="Q23" s="23"/>
    </row>
    <row r="24" spans="1:17" ht="15.75" thickTop="1" x14ac:dyDescent="0.25">
      <c r="A24" s="14"/>
      <c r="B24" s="40" t="s">
        <v>213</v>
      </c>
      <c r="C24" s="41"/>
      <c r="D24" s="41"/>
      <c r="E24" s="25"/>
      <c r="F24" s="16"/>
      <c r="G24" s="41"/>
      <c r="H24" s="41"/>
      <c r="I24" s="25"/>
      <c r="J24" s="16"/>
      <c r="K24" s="41"/>
      <c r="L24" s="41"/>
      <c r="M24" s="25"/>
      <c r="N24" s="16"/>
      <c r="O24" s="41"/>
      <c r="P24" s="41"/>
      <c r="Q24" s="25"/>
    </row>
    <row r="25" spans="1:17" x14ac:dyDescent="0.25">
      <c r="A25" s="14"/>
      <c r="B25" s="24" t="s">
        <v>198</v>
      </c>
      <c r="C25" s="23" t="s">
        <v>199</v>
      </c>
      <c r="D25" s="42">
        <v>92484</v>
      </c>
      <c r="E25" s="23"/>
      <c r="F25" s="24"/>
      <c r="G25" s="23" t="s">
        <v>199</v>
      </c>
      <c r="H25" s="42">
        <v>13124</v>
      </c>
      <c r="I25" s="23"/>
      <c r="J25" s="24"/>
      <c r="K25" s="23" t="s">
        <v>199</v>
      </c>
      <c r="L25" s="43" t="s">
        <v>214</v>
      </c>
      <c r="M25" s="23" t="s">
        <v>201</v>
      </c>
      <c r="N25" s="24"/>
      <c r="O25" s="23" t="s">
        <v>199</v>
      </c>
      <c r="P25" s="42">
        <v>102829</v>
      </c>
      <c r="Q25" s="23"/>
    </row>
    <row r="26" spans="1:17" x14ac:dyDescent="0.25">
      <c r="A26" s="14"/>
      <c r="B26" s="16" t="s">
        <v>202</v>
      </c>
      <c r="C26" s="44"/>
      <c r="D26" s="45" t="s">
        <v>203</v>
      </c>
      <c r="E26" s="25"/>
      <c r="F26" s="16"/>
      <c r="G26" s="44"/>
      <c r="H26" s="45" t="s">
        <v>214</v>
      </c>
      <c r="I26" s="25" t="s">
        <v>201</v>
      </c>
      <c r="J26" s="16"/>
      <c r="K26" s="44"/>
      <c r="L26" s="46">
        <v>2779</v>
      </c>
      <c r="M26" s="25"/>
      <c r="N26" s="16"/>
      <c r="O26" s="44"/>
      <c r="P26" s="45" t="s">
        <v>203</v>
      </c>
      <c r="Q26" s="25"/>
    </row>
    <row r="27" spans="1:17" ht="15.75" thickBot="1" x14ac:dyDescent="0.3">
      <c r="A27" s="14"/>
      <c r="B27" s="47" t="s">
        <v>204</v>
      </c>
      <c r="C27" s="48"/>
      <c r="D27" s="49">
        <v>92484</v>
      </c>
      <c r="E27" s="23"/>
      <c r="F27" s="24"/>
      <c r="G27" s="48"/>
      <c r="H27" s="49">
        <v>10345</v>
      </c>
      <c r="I27" s="23"/>
      <c r="J27" s="24"/>
      <c r="K27" s="48"/>
      <c r="L27" s="50" t="s">
        <v>203</v>
      </c>
      <c r="M27" s="23"/>
      <c r="N27" s="24"/>
      <c r="O27" s="48"/>
      <c r="P27" s="49">
        <v>102829</v>
      </c>
      <c r="Q27" s="23"/>
    </row>
    <row r="28" spans="1:17" ht="24.75" thickTop="1" thickBot="1" x14ac:dyDescent="0.3">
      <c r="A28" s="14"/>
      <c r="B28" s="16" t="s">
        <v>205</v>
      </c>
      <c r="C28" s="51" t="s">
        <v>199</v>
      </c>
      <c r="D28" s="52">
        <v>16272</v>
      </c>
      <c r="E28" s="25"/>
      <c r="F28" s="16"/>
      <c r="G28" s="51" t="s">
        <v>199</v>
      </c>
      <c r="H28" s="52">
        <v>2715</v>
      </c>
      <c r="I28" s="25"/>
      <c r="J28" s="16"/>
      <c r="K28" s="51" t="s">
        <v>199</v>
      </c>
      <c r="L28" s="53" t="s">
        <v>215</v>
      </c>
      <c r="M28" s="25" t="s">
        <v>201</v>
      </c>
      <c r="N28" s="16"/>
      <c r="O28" s="51" t="s">
        <v>199</v>
      </c>
      <c r="P28" s="52">
        <v>18214</v>
      </c>
      <c r="Q28" s="25"/>
    </row>
    <row r="29" spans="1:17" ht="15.75" thickTop="1" x14ac:dyDescent="0.25">
      <c r="A29" s="14"/>
      <c r="B29" s="21" t="s">
        <v>216</v>
      </c>
      <c r="C29" s="54"/>
      <c r="D29" s="54"/>
      <c r="E29" s="23"/>
      <c r="F29" s="24"/>
      <c r="G29" s="54"/>
      <c r="H29" s="54"/>
      <c r="I29" s="23"/>
      <c r="J29" s="24"/>
      <c r="K29" s="54"/>
      <c r="L29" s="54"/>
      <c r="M29" s="23"/>
      <c r="N29" s="24"/>
      <c r="O29" s="54"/>
      <c r="P29" s="54"/>
      <c r="Q29" s="23"/>
    </row>
    <row r="30" spans="1:17" x14ac:dyDescent="0.25">
      <c r="A30" s="14"/>
      <c r="B30" s="33" t="s">
        <v>49</v>
      </c>
      <c r="C30" s="25" t="s">
        <v>199</v>
      </c>
      <c r="D30" s="26">
        <v>1162747</v>
      </c>
      <c r="E30" s="25"/>
      <c r="F30" s="27"/>
      <c r="G30" s="25" t="s">
        <v>199</v>
      </c>
      <c r="H30" s="26">
        <v>28798</v>
      </c>
      <c r="I30" s="25"/>
      <c r="J30" s="27"/>
      <c r="K30" s="25" t="s">
        <v>199</v>
      </c>
      <c r="L30" s="28" t="s">
        <v>217</v>
      </c>
      <c r="M30" s="25" t="s">
        <v>201</v>
      </c>
      <c r="N30" s="27"/>
      <c r="O30" s="25" t="s">
        <v>199</v>
      </c>
      <c r="P30" s="26">
        <v>1183102</v>
      </c>
      <c r="Q30" s="25"/>
    </row>
    <row r="31" spans="1:17" x14ac:dyDescent="0.25">
      <c r="A31" s="14"/>
      <c r="B31" s="21" t="s">
        <v>218</v>
      </c>
      <c r="C31" s="23"/>
      <c r="D31" s="23"/>
      <c r="E31" s="23"/>
      <c r="F31" s="24"/>
      <c r="G31" s="23"/>
      <c r="H31" s="23"/>
      <c r="I31" s="23"/>
      <c r="J31" s="24"/>
      <c r="K31" s="23"/>
      <c r="L31" s="23"/>
      <c r="M31" s="23"/>
      <c r="N31" s="24"/>
      <c r="O31" s="23"/>
      <c r="P31" s="23"/>
      <c r="Q31" s="23"/>
    </row>
    <row r="32" spans="1:17" x14ac:dyDescent="0.25">
      <c r="A32" s="14"/>
      <c r="B32" s="33" t="s">
        <v>49</v>
      </c>
      <c r="C32" s="25" t="s">
        <v>199</v>
      </c>
      <c r="D32" s="26">
        <v>971973</v>
      </c>
      <c r="E32" s="25"/>
      <c r="F32" s="16"/>
      <c r="G32" s="25" t="s">
        <v>199</v>
      </c>
      <c r="H32" s="26">
        <v>26266</v>
      </c>
      <c r="I32" s="25"/>
      <c r="J32" s="16"/>
      <c r="K32" s="25" t="s">
        <v>199</v>
      </c>
      <c r="L32" s="28" t="s">
        <v>219</v>
      </c>
      <c r="M32" s="25" t="s">
        <v>201</v>
      </c>
      <c r="N32" s="16"/>
      <c r="O32" s="25" t="s">
        <v>199</v>
      </c>
      <c r="P32" s="26">
        <v>991396</v>
      </c>
      <c r="Q32" s="25"/>
    </row>
    <row r="33" spans="1:17" x14ac:dyDescent="0.25">
      <c r="A33" s="14"/>
      <c r="B33" s="61"/>
      <c r="C33" s="61"/>
      <c r="D33" s="61"/>
      <c r="E33" s="61"/>
      <c r="F33" s="61"/>
      <c r="G33" s="61"/>
      <c r="H33" s="61"/>
      <c r="I33" s="61"/>
      <c r="J33" s="61"/>
      <c r="K33" s="61"/>
      <c r="L33" s="61"/>
      <c r="M33" s="61"/>
      <c r="N33" s="61"/>
      <c r="O33" s="61"/>
      <c r="P33" s="61"/>
      <c r="Q33" s="61"/>
    </row>
  </sheetData>
  <mergeCells count="14">
    <mergeCell ref="B5:Q5"/>
    <mergeCell ref="B6:Q6"/>
    <mergeCell ref="B7:Q7"/>
    <mergeCell ref="B33:Q33"/>
    <mergeCell ref="C8:D8"/>
    <mergeCell ref="G8:H8"/>
    <mergeCell ref="K8:L8"/>
    <mergeCell ref="O8:P8"/>
    <mergeCell ref="A1:A2"/>
    <mergeCell ref="B1:Q1"/>
    <mergeCell ref="B2:Q2"/>
    <mergeCell ref="A3:A33"/>
    <mergeCell ref="B3:Q3"/>
    <mergeCell ref="B4:Q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91</v>
      </c>
      <c r="B1" s="7" t="s">
        <v>2</v>
      </c>
    </row>
    <row r="2" spans="1:2" x14ac:dyDescent="0.25">
      <c r="A2" s="1" t="s">
        <v>960</v>
      </c>
      <c r="B2" s="7"/>
    </row>
    <row r="3" spans="1:2" ht="30" x14ac:dyDescent="0.25">
      <c r="A3" s="3" t="s">
        <v>1292</v>
      </c>
      <c r="B3" s="4" t="s">
        <v>5</v>
      </c>
    </row>
    <row r="4" spans="1:2" x14ac:dyDescent="0.25">
      <c r="A4" s="2" t="s">
        <v>1293</v>
      </c>
      <c r="B4" s="10">
        <v>227.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4</v>
      </c>
      <c r="B1" s="7" t="s">
        <v>84</v>
      </c>
      <c r="C1" s="7"/>
      <c r="D1" s="7" t="s">
        <v>1</v>
      </c>
      <c r="E1" s="7"/>
    </row>
    <row r="2" spans="1:5" ht="30" x14ac:dyDescent="0.25">
      <c r="A2" s="1" t="s">
        <v>27</v>
      </c>
      <c r="B2" s="1" t="s">
        <v>2</v>
      </c>
      <c r="C2" s="1" t="s">
        <v>85</v>
      </c>
      <c r="D2" s="1" t="s">
        <v>2</v>
      </c>
      <c r="E2" s="1" t="s">
        <v>85</v>
      </c>
    </row>
    <row r="3" spans="1:5" x14ac:dyDescent="0.25">
      <c r="A3" s="3" t="s">
        <v>1295</v>
      </c>
      <c r="B3" s="4" t="s">
        <v>5</v>
      </c>
      <c r="C3" s="4" t="s">
        <v>5</v>
      </c>
      <c r="D3" s="4" t="s">
        <v>5</v>
      </c>
      <c r="E3" s="4" t="s">
        <v>5</v>
      </c>
    </row>
    <row r="4" spans="1:5" x14ac:dyDescent="0.25">
      <c r="A4" s="2" t="s">
        <v>96</v>
      </c>
      <c r="B4" s="8">
        <v>1367</v>
      </c>
      <c r="C4" s="8">
        <v>2225</v>
      </c>
      <c r="D4" s="8">
        <v>3427</v>
      </c>
      <c r="E4" s="8">
        <v>4269</v>
      </c>
    </row>
    <row r="5" spans="1:5" ht="30" x14ac:dyDescent="0.25">
      <c r="A5" s="2" t="s">
        <v>1296</v>
      </c>
      <c r="B5" s="4" t="s">
        <v>5</v>
      </c>
      <c r="C5" s="4" t="s">
        <v>5</v>
      </c>
      <c r="D5" s="4" t="s">
        <v>5</v>
      </c>
      <c r="E5" s="4" t="s">
        <v>5</v>
      </c>
    </row>
    <row r="6" spans="1:5" x14ac:dyDescent="0.25">
      <c r="A6" s="3" t="s">
        <v>1295</v>
      </c>
      <c r="B6" s="4" t="s">
        <v>5</v>
      </c>
      <c r="C6" s="4" t="s">
        <v>5</v>
      </c>
      <c r="D6" s="4" t="s">
        <v>5</v>
      </c>
      <c r="E6" s="4" t="s">
        <v>5</v>
      </c>
    </row>
    <row r="7" spans="1:5" x14ac:dyDescent="0.25">
      <c r="A7" s="2" t="s">
        <v>96</v>
      </c>
      <c r="B7" s="4" t="s">
        <v>5</v>
      </c>
      <c r="C7" s="4" t="s">
        <v>5</v>
      </c>
      <c r="D7" s="6">
        <v>2400</v>
      </c>
      <c r="E7" s="6">
        <v>3800</v>
      </c>
    </row>
    <row r="8" spans="1:5" ht="30" x14ac:dyDescent="0.25">
      <c r="A8" s="2" t="s">
        <v>1297</v>
      </c>
      <c r="B8" s="4" t="s">
        <v>5</v>
      </c>
      <c r="C8" s="4" t="s">
        <v>5</v>
      </c>
      <c r="D8" s="4" t="s">
        <v>5</v>
      </c>
      <c r="E8" s="4" t="s">
        <v>5</v>
      </c>
    </row>
    <row r="9" spans="1:5" x14ac:dyDescent="0.25">
      <c r="A9" s="3" t="s">
        <v>1295</v>
      </c>
      <c r="B9" s="4" t="s">
        <v>5</v>
      </c>
      <c r="C9" s="4" t="s">
        <v>5</v>
      </c>
      <c r="D9" s="4" t="s">
        <v>5</v>
      </c>
      <c r="E9" s="4" t="s">
        <v>5</v>
      </c>
    </row>
    <row r="10" spans="1:5" x14ac:dyDescent="0.25">
      <c r="A10" s="2" t="s">
        <v>96</v>
      </c>
      <c r="B10" s="4" t="s">
        <v>5</v>
      </c>
      <c r="C10" s="4" t="s">
        <v>5</v>
      </c>
      <c r="D10" s="8">
        <v>800</v>
      </c>
      <c r="E10" s="8">
        <v>50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98</v>
      </c>
      <c r="B1" s="7" t="s">
        <v>2</v>
      </c>
      <c r="C1" s="7" t="s">
        <v>28</v>
      </c>
    </row>
    <row r="2" spans="1:3" ht="30" x14ac:dyDescent="0.25">
      <c r="A2" s="1" t="s">
        <v>27</v>
      </c>
      <c r="B2" s="7"/>
      <c r="C2" s="7"/>
    </row>
    <row r="3" spans="1:3" ht="30" x14ac:dyDescent="0.25">
      <c r="A3" s="3" t="s">
        <v>1299</v>
      </c>
      <c r="B3" s="4" t="s">
        <v>5</v>
      </c>
      <c r="C3" s="4" t="s">
        <v>5</v>
      </c>
    </row>
    <row r="4" spans="1:3" x14ac:dyDescent="0.25">
      <c r="A4" s="2" t="s">
        <v>55</v>
      </c>
      <c r="B4" s="8">
        <v>350000</v>
      </c>
      <c r="C4" s="8">
        <v>3500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1300</v>
      </c>
      <c r="B1" s="7" t="s">
        <v>2</v>
      </c>
      <c r="C1" s="7" t="s">
        <v>28</v>
      </c>
      <c r="D1" s="7" t="s">
        <v>85</v>
      </c>
      <c r="E1" s="7" t="s">
        <v>1189</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5951</v>
      </c>
      <c r="C4" s="8">
        <v>1900</v>
      </c>
      <c r="D4" s="8">
        <v>69194</v>
      </c>
      <c r="E4" s="8">
        <v>43975</v>
      </c>
    </row>
    <row r="5" spans="1:5" x14ac:dyDescent="0.25">
      <c r="A5" s="2" t="s">
        <v>31</v>
      </c>
      <c r="B5" s="6">
        <v>46574</v>
      </c>
      <c r="C5" s="6">
        <v>38863</v>
      </c>
      <c r="D5" s="4" t="s">
        <v>5</v>
      </c>
      <c r="E5" s="4" t="s">
        <v>5</v>
      </c>
    </row>
    <row r="6" spans="1:5" x14ac:dyDescent="0.25">
      <c r="A6" s="2" t="s">
        <v>32</v>
      </c>
      <c r="B6" s="6">
        <v>1767</v>
      </c>
      <c r="C6" s="6">
        <v>5189</v>
      </c>
      <c r="D6" s="4" t="s">
        <v>5</v>
      </c>
      <c r="E6" s="4" t="s">
        <v>5</v>
      </c>
    </row>
    <row r="7" spans="1:5" x14ac:dyDescent="0.25">
      <c r="A7" s="2" t="s">
        <v>33</v>
      </c>
      <c r="B7" s="6">
        <v>4181</v>
      </c>
      <c r="C7" s="6">
        <v>5668</v>
      </c>
      <c r="D7" s="4" t="s">
        <v>5</v>
      </c>
      <c r="E7" s="4" t="s">
        <v>5</v>
      </c>
    </row>
    <row r="8" spans="1:5" x14ac:dyDescent="0.25">
      <c r="A8" s="2" t="s">
        <v>34</v>
      </c>
      <c r="B8" s="6">
        <v>4010</v>
      </c>
      <c r="C8" s="6">
        <v>3451</v>
      </c>
      <c r="D8" s="4" t="s">
        <v>5</v>
      </c>
      <c r="E8" s="4" t="s">
        <v>5</v>
      </c>
    </row>
    <row r="9" spans="1:5" x14ac:dyDescent="0.25">
      <c r="A9" s="2" t="s">
        <v>35</v>
      </c>
      <c r="B9" s="6">
        <v>2223</v>
      </c>
      <c r="C9" s="6">
        <v>2207</v>
      </c>
      <c r="D9" s="4" t="s">
        <v>5</v>
      </c>
      <c r="E9" s="4" t="s">
        <v>5</v>
      </c>
    </row>
    <row r="10" spans="1:5" x14ac:dyDescent="0.25">
      <c r="A10" s="2" t="s">
        <v>36</v>
      </c>
      <c r="B10" s="6">
        <v>64706</v>
      </c>
      <c r="C10" s="6">
        <v>57278</v>
      </c>
      <c r="D10" s="4" t="s">
        <v>5</v>
      </c>
      <c r="E10" s="4" t="s">
        <v>5</v>
      </c>
    </row>
    <row r="11" spans="1:5" ht="30" x14ac:dyDescent="0.25">
      <c r="A11" s="3" t="s">
        <v>37</v>
      </c>
      <c r="B11" s="4" t="s">
        <v>5</v>
      </c>
      <c r="C11" s="4" t="s">
        <v>5</v>
      </c>
      <c r="D11" s="4" t="s">
        <v>5</v>
      </c>
      <c r="E11" s="4" t="s">
        <v>5</v>
      </c>
    </row>
    <row r="12" spans="1:5" x14ac:dyDescent="0.25">
      <c r="A12" s="2" t="s">
        <v>38</v>
      </c>
      <c r="B12" s="6">
        <v>880725</v>
      </c>
      <c r="C12" s="6">
        <v>749680</v>
      </c>
      <c r="D12" s="4" t="s">
        <v>5</v>
      </c>
      <c r="E12" s="4" t="s">
        <v>5</v>
      </c>
    </row>
    <row r="13" spans="1:5" x14ac:dyDescent="0.25">
      <c r="A13" s="2" t="s">
        <v>39</v>
      </c>
      <c r="B13" s="6">
        <v>227831</v>
      </c>
      <c r="C13" s="6">
        <v>189385</v>
      </c>
      <c r="D13" s="4" t="s">
        <v>5</v>
      </c>
      <c r="E13" s="4" t="s">
        <v>5</v>
      </c>
    </row>
    <row r="14" spans="1:5" x14ac:dyDescent="0.25">
      <c r="A14" s="2" t="s">
        <v>40</v>
      </c>
      <c r="B14" s="6">
        <v>79717</v>
      </c>
      <c r="C14" s="6">
        <v>70115</v>
      </c>
      <c r="D14" s="4" t="s">
        <v>5</v>
      </c>
      <c r="E14" s="4" t="s">
        <v>5</v>
      </c>
    </row>
    <row r="15" spans="1:5" x14ac:dyDescent="0.25">
      <c r="A15" s="2" t="s">
        <v>41</v>
      </c>
      <c r="B15" s="6">
        <v>114670</v>
      </c>
      <c r="C15" s="6">
        <v>76545</v>
      </c>
      <c r="D15" s="4" t="s">
        <v>5</v>
      </c>
      <c r="E15" s="4" t="s">
        <v>5</v>
      </c>
    </row>
    <row r="16" spans="1:5" x14ac:dyDescent="0.25">
      <c r="A16" s="2" t="s">
        <v>42</v>
      </c>
      <c r="B16" s="6">
        <v>15577</v>
      </c>
      <c r="C16" s="6">
        <v>7678</v>
      </c>
      <c r="D16" s="4" t="s">
        <v>5</v>
      </c>
      <c r="E16" s="4" t="s">
        <v>5</v>
      </c>
    </row>
    <row r="17" spans="1:5" x14ac:dyDescent="0.25">
      <c r="A17" s="2" t="s">
        <v>43</v>
      </c>
      <c r="B17" s="6">
        <v>1318520</v>
      </c>
      <c r="C17" s="6">
        <v>1093403</v>
      </c>
      <c r="D17" s="4" t="s">
        <v>5</v>
      </c>
      <c r="E17" s="4" t="s">
        <v>5</v>
      </c>
    </row>
    <row r="18" spans="1:5" ht="30" x14ac:dyDescent="0.25">
      <c r="A18" s="2" t="s">
        <v>44</v>
      </c>
      <c r="B18" s="6">
        <v>-230187</v>
      </c>
      <c r="C18" s="6">
        <v>-190521</v>
      </c>
      <c r="D18" s="4" t="s">
        <v>5</v>
      </c>
      <c r="E18" s="4" t="s">
        <v>5</v>
      </c>
    </row>
    <row r="19" spans="1:5" x14ac:dyDescent="0.25">
      <c r="A19" s="2" t="s">
        <v>45</v>
      </c>
      <c r="B19" s="6">
        <v>1088333</v>
      </c>
      <c r="C19" s="6">
        <v>902882</v>
      </c>
      <c r="D19" s="4" t="s">
        <v>5</v>
      </c>
      <c r="E19" s="4" t="s">
        <v>5</v>
      </c>
    </row>
    <row r="20" spans="1:5" ht="30" x14ac:dyDescent="0.25">
      <c r="A20" s="2" t="s">
        <v>46</v>
      </c>
      <c r="B20" s="6">
        <v>11604</v>
      </c>
      <c r="C20" s="6">
        <v>11993</v>
      </c>
      <c r="D20" s="4" t="s">
        <v>5</v>
      </c>
      <c r="E20" s="4" t="s">
        <v>5</v>
      </c>
    </row>
    <row r="21" spans="1:5" x14ac:dyDescent="0.25">
      <c r="A21" s="2" t="s">
        <v>47</v>
      </c>
      <c r="B21" s="6">
        <v>18300</v>
      </c>
      <c r="C21" s="6">
        <v>18708</v>
      </c>
      <c r="D21" s="4" t="s">
        <v>5</v>
      </c>
      <c r="E21" s="4" t="s">
        <v>5</v>
      </c>
    </row>
    <row r="22" spans="1:5" x14ac:dyDescent="0.25">
      <c r="A22" s="2" t="s">
        <v>48</v>
      </c>
      <c r="B22" s="4">
        <v>159</v>
      </c>
      <c r="C22" s="4">
        <v>535</v>
      </c>
      <c r="D22" s="4" t="s">
        <v>5</v>
      </c>
      <c r="E22" s="4" t="s">
        <v>5</v>
      </c>
    </row>
    <row r="23" spans="1:5" x14ac:dyDescent="0.25">
      <c r="A23" s="2" t="s">
        <v>49</v>
      </c>
      <c r="B23" s="6">
        <v>1183102</v>
      </c>
      <c r="C23" s="6">
        <v>991396</v>
      </c>
      <c r="D23" s="4" t="s">
        <v>5</v>
      </c>
      <c r="E23" s="4" t="s">
        <v>5</v>
      </c>
    </row>
    <row r="24" spans="1:5" x14ac:dyDescent="0.25">
      <c r="A24" s="3" t="s">
        <v>50</v>
      </c>
      <c r="B24" s="4" t="s">
        <v>5</v>
      </c>
      <c r="C24" s="4" t="s">
        <v>5</v>
      </c>
      <c r="D24" s="4" t="s">
        <v>5</v>
      </c>
      <c r="E24" s="4" t="s">
        <v>5</v>
      </c>
    </row>
    <row r="25" spans="1:5" x14ac:dyDescent="0.25">
      <c r="A25" s="2" t="s">
        <v>51</v>
      </c>
      <c r="B25" s="6">
        <v>49351</v>
      </c>
      <c r="C25" s="6">
        <v>31103</v>
      </c>
      <c r="D25" s="4" t="s">
        <v>5</v>
      </c>
      <c r="E25" s="4" t="s">
        <v>5</v>
      </c>
    </row>
    <row r="26" spans="1:5" x14ac:dyDescent="0.25">
      <c r="A26" s="2" t="s">
        <v>52</v>
      </c>
      <c r="B26" s="6">
        <v>7729</v>
      </c>
      <c r="C26" s="6">
        <v>6743</v>
      </c>
      <c r="D26" s="4" t="s">
        <v>5</v>
      </c>
      <c r="E26" s="4" t="s">
        <v>5</v>
      </c>
    </row>
    <row r="27" spans="1:5" x14ac:dyDescent="0.25">
      <c r="A27" s="2" t="s">
        <v>53</v>
      </c>
      <c r="B27" s="6">
        <v>47491</v>
      </c>
      <c r="C27" s="6">
        <v>54450</v>
      </c>
      <c r="D27" s="4" t="s">
        <v>5</v>
      </c>
      <c r="E27" s="4" t="s">
        <v>5</v>
      </c>
    </row>
    <row r="28" spans="1:5" x14ac:dyDescent="0.25">
      <c r="A28" s="2" t="s">
        <v>33</v>
      </c>
      <c r="B28" s="6">
        <v>6699</v>
      </c>
      <c r="C28" s="6">
        <v>4663</v>
      </c>
      <c r="D28" s="4" t="s">
        <v>5</v>
      </c>
      <c r="E28" s="4" t="s">
        <v>5</v>
      </c>
    </row>
    <row r="29" spans="1:5" x14ac:dyDescent="0.25">
      <c r="A29" s="2" t="s">
        <v>54</v>
      </c>
      <c r="B29" s="6">
        <v>111270</v>
      </c>
      <c r="C29" s="6">
        <v>96959</v>
      </c>
      <c r="D29" s="4" t="s">
        <v>5</v>
      </c>
      <c r="E29" s="4" t="s">
        <v>5</v>
      </c>
    </row>
    <row r="30" spans="1:5" x14ac:dyDescent="0.25">
      <c r="A30" s="2" t="s">
        <v>55</v>
      </c>
      <c r="B30" s="6">
        <v>350000</v>
      </c>
      <c r="C30" s="6">
        <v>350000</v>
      </c>
      <c r="D30" s="4" t="s">
        <v>5</v>
      </c>
      <c r="E30" s="4" t="s">
        <v>5</v>
      </c>
    </row>
    <row r="31" spans="1:5" x14ac:dyDescent="0.25">
      <c r="A31" s="2" t="s">
        <v>56</v>
      </c>
      <c r="B31" s="6">
        <v>2905</v>
      </c>
      <c r="C31" s="6">
        <v>3078</v>
      </c>
      <c r="D31" s="4" t="s">
        <v>5</v>
      </c>
      <c r="E31" s="4" t="s">
        <v>5</v>
      </c>
    </row>
    <row r="32" spans="1:5" ht="30" x14ac:dyDescent="0.25">
      <c r="A32" s="2" t="s">
        <v>695</v>
      </c>
      <c r="B32" s="6">
        <v>206897</v>
      </c>
      <c r="C32" s="6">
        <v>62191</v>
      </c>
      <c r="D32" s="4" t="s">
        <v>5</v>
      </c>
      <c r="E32" s="4" t="s">
        <v>5</v>
      </c>
    </row>
    <row r="33" spans="1:5" x14ac:dyDescent="0.25">
      <c r="A33" s="2" t="s">
        <v>48</v>
      </c>
      <c r="B33" s="6">
        <v>1535</v>
      </c>
      <c r="C33" s="6">
        <v>1765</v>
      </c>
      <c r="D33" s="4" t="s">
        <v>5</v>
      </c>
      <c r="E33" s="4" t="s">
        <v>5</v>
      </c>
    </row>
    <row r="34" spans="1:5" x14ac:dyDescent="0.25">
      <c r="A34" s="2" t="s">
        <v>58</v>
      </c>
      <c r="B34" s="6">
        <v>40128</v>
      </c>
      <c r="C34" s="6">
        <v>29446</v>
      </c>
      <c r="D34" s="4" t="s">
        <v>5</v>
      </c>
      <c r="E34" s="4" t="s">
        <v>5</v>
      </c>
    </row>
    <row r="35" spans="1:5" x14ac:dyDescent="0.25">
      <c r="A35" s="2" t="s">
        <v>59</v>
      </c>
      <c r="B35" s="6">
        <v>4528</v>
      </c>
      <c r="C35" s="6">
        <v>4992</v>
      </c>
      <c r="D35" s="4" t="s">
        <v>5</v>
      </c>
      <c r="E35" s="4" t="s">
        <v>5</v>
      </c>
    </row>
    <row r="36" spans="1:5" x14ac:dyDescent="0.25">
      <c r="A36" s="2" t="s">
        <v>60</v>
      </c>
      <c r="B36" s="6">
        <v>27043</v>
      </c>
      <c r="C36" s="6">
        <v>26040</v>
      </c>
      <c r="D36" s="4" t="s">
        <v>5</v>
      </c>
      <c r="E36" s="4" t="s">
        <v>5</v>
      </c>
    </row>
    <row r="37" spans="1:5" x14ac:dyDescent="0.25">
      <c r="A37" s="2" t="s">
        <v>61</v>
      </c>
      <c r="B37" s="6">
        <v>744306</v>
      </c>
      <c r="C37" s="6">
        <v>574471</v>
      </c>
      <c r="D37" s="4" t="s">
        <v>5</v>
      </c>
      <c r="E37" s="4" t="s">
        <v>5</v>
      </c>
    </row>
    <row r="38" spans="1:5" x14ac:dyDescent="0.25">
      <c r="A38" s="3" t="s">
        <v>64</v>
      </c>
      <c r="B38" s="4" t="s">
        <v>5</v>
      </c>
      <c r="C38" s="4" t="s">
        <v>5</v>
      </c>
      <c r="D38" s="4" t="s">
        <v>5</v>
      </c>
      <c r="E38" s="4" t="s">
        <v>5</v>
      </c>
    </row>
    <row r="39" spans="1:5" x14ac:dyDescent="0.25">
      <c r="A39" s="2" t="s">
        <v>65</v>
      </c>
      <c r="B39" s="4">
        <v>54</v>
      </c>
      <c r="C39" s="4">
        <v>54</v>
      </c>
      <c r="D39" s="4" t="s">
        <v>5</v>
      </c>
      <c r="E39" s="4" t="s">
        <v>5</v>
      </c>
    </row>
    <row r="40" spans="1:5" x14ac:dyDescent="0.25">
      <c r="A40" s="2" t="s">
        <v>66</v>
      </c>
      <c r="B40" s="6">
        <v>459754</v>
      </c>
      <c r="C40" s="6">
        <v>456554</v>
      </c>
      <c r="D40" s="4" t="s">
        <v>5</v>
      </c>
      <c r="E40" s="4" t="s">
        <v>5</v>
      </c>
    </row>
    <row r="41" spans="1:5" x14ac:dyDescent="0.25">
      <c r="A41" s="2" t="s">
        <v>700</v>
      </c>
      <c r="B41" s="6">
        <v>-24779</v>
      </c>
      <c r="C41" s="6">
        <v>-41725</v>
      </c>
      <c r="D41" s="4" t="s">
        <v>5</v>
      </c>
      <c r="E41" s="4" t="s">
        <v>5</v>
      </c>
    </row>
    <row r="42" spans="1:5" x14ac:dyDescent="0.25">
      <c r="A42" s="2" t="s">
        <v>68</v>
      </c>
      <c r="B42" s="6">
        <v>435029</v>
      </c>
      <c r="C42" s="6">
        <v>414883</v>
      </c>
      <c r="D42" s="4" t="s">
        <v>5</v>
      </c>
      <c r="E42" s="4" t="s">
        <v>5</v>
      </c>
    </row>
    <row r="43" spans="1:5" x14ac:dyDescent="0.25">
      <c r="A43" s="2" t="s">
        <v>69</v>
      </c>
      <c r="B43" s="6">
        <v>3767</v>
      </c>
      <c r="C43" s="6">
        <v>2042</v>
      </c>
      <c r="D43" s="4" t="s">
        <v>5</v>
      </c>
      <c r="E43" s="4" t="s">
        <v>5</v>
      </c>
    </row>
    <row r="44" spans="1:5" x14ac:dyDescent="0.25">
      <c r="A44" s="2" t="s">
        <v>70</v>
      </c>
      <c r="B44" s="6">
        <v>438796</v>
      </c>
      <c r="C44" s="6">
        <v>416925</v>
      </c>
      <c r="D44" s="4" t="s">
        <v>5</v>
      </c>
      <c r="E44" s="4" t="s">
        <v>5</v>
      </c>
    </row>
    <row r="45" spans="1:5" ht="30" x14ac:dyDescent="0.25">
      <c r="A45" s="2" t="s">
        <v>71</v>
      </c>
      <c r="B45" s="6">
        <v>1183102</v>
      </c>
      <c r="C45" s="6">
        <v>991396</v>
      </c>
      <c r="D45" s="4" t="s">
        <v>5</v>
      </c>
      <c r="E45" s="4" t="s">
        <v>5</v>
      </c>
    </row>
    <row r="46" spans="1:5" ht="30" x14ac:dyDescent="0.25">
      <c r="A46" s="2" t="s">
        <v>1301</v>
      </c>
      <c r="B46" s="6">
        <v>2905</v>
      </c>
      <c r="C46" s="6">
        <v>3078</v>
      </c>
      <c r="D46" s="4" t="s">
        <v>5</v>
      </c>
      <c r="E46" s="4" t="s">
        <v>5</v>
      </c>
    </row>
    <row r="47" spans="1:5" ht="30" x14ac:dyDescent="0.25">
      <c r="A47" s="2" t="s">
        <v>57</v>
      </c>
      <c r="B47" s="6">
        <v>206897</v>
      </c>
      <c r="C47" s="6">
        <v>62191</v>
      </c>
      <c r="D47" s="4" t="s">
        <v>5</v>
      </c>
      <c r="E47" s="4" t="s">
        <v>5</v>
      </c>
    </row>
    <row r="48" spans="1:5" x14ac:dyDescent="0.25">
      <c r="A48" s="2" t="s">
        <v>675</v>
      </c>
      <c r="B48" s="4" t="s">
        <v>5</v>
      </c>
      <c r="C48" s="4" t="s">
        <v>5</v>
      </c>
      <c r="D48" s="4" t="s">
        <v>5</v>
      </c>
      <c r="E48" s="4" t="s">
        <v>5</v>
      </c>
    </row>
    <row r="49" spans="1:5" x14ac:dyDescent="0.25">
      <c r="A49" s="3" t="s">
        <v>29</v>
      </c>
      <c r="B49" s="4" t="s">
        <v>5</v>
      </c>
      <c r="C49" s="4" t="s">
        <v>5</v>
      </c>
      <c r="D49" s="4" t="s">
        <v>5</v>
      </c>
      <c r="E49" s="4" t="s">
        <v>5</v>
      </c>
    </row>
    <row r="50" spans="1:5" x14ac:dyDescent="0.25">
      <c r="A50" s="2" t="s">
        <v>31</v>
      </c>
      <c r="B50" s="6">
        <v>-2405</v>
      </c>
      <c r="C50" s="6">
        <v>-3302</v>
      </c>
      <c r="D50" s="4" t="s">
        <v>5</v>
      </c>
      <c r="E50" s="4" t="s">
        <v>5</v>
      </c>
    </row>
    <row r="51" spans="1:5" x14ac:dyDescent="0.25">
      <c r="A51" s="2" t="s">
        <v>36</v>
      </c>
      <c r="B51" s="6">
        <v>-2405</v>
      </c>
      <c r="C51" s="6">
        <v>-3302</v>
      </c>
      <c r="D51" s="4" t="s">
        <v>5</v>
      </c>
      <c r="E51" s="4" t="s">
        <v>5</v>
      </c>
    </row>
    <row r="52" spans="1:5" ht="30" x14ac:dyDescent="0.25">
      <c r="A52" s="3" t="s">
        <v>37</v>
      </c>
      <c r="B52" s="4" t="s">
        <v>5</v>
      </c>
      <c r="C52" s="4" t="s">
        <v>5</v>
      </c>
      <c r="D52" s="4" t="s">
        <v>5</v>
      </c>
      <c r="E52" s="4" t="s">
        <v>5</v>
      </c>
    </row>
    <row r="53" spans="1:5" x14ac:dyDescent="0.25">
      <c r="A53" s="2" t="s">
        <v>38</v>
      </c>
      <c r="B53" s="6">
        <v>-4127</v>
      </c>
      <c r="C53" s="6">
        <v>-3101</v>
      </c>
      <c r="D53" s="4" t="s">
        <v>5</v>
      </c>
      <c r="E53" s="4" t="s">
        <v>5</v>
      </c>
    </row>
    <row r="54" spans="1:5" x14ac:dyDescent="0.25">
      <c r="A54" s="2" t="s">
        <v>41</v>
      </c>
      <c r="B54" s="4">
        <v>-708</v>
      </c>
      <c r="C54" s="4">
        <v>-790</v>
      </c>
      <c r="D54" s="4" t="s">
        <v>5</v>
      </c>
      <c r="E54" s="4" t="s">
        <v>5</v>
      </c>
    </row>
    <row r="55" spans="1:5" x14ac:dyDescent="0.25">
      <c r="A55" s="2" t="s">
        <v>42</v>
      </c>
      <c r="B55" s="6">
        <v>-1822</v>
      </c>
      <c r="C55" s="4" t="s">
        <v>5</v>
      </c>
      <c r="D55" s="4" t="s">
        <v>5</v>
      </c>
      <c r="E55" s="4" t="s">
        <v>5</v>
      </c>
    </row>
    <row r="56" spans="1:5" x14ac:dyDescent="0.25">
      <c r="A56" s="2" t="s">
        <v>43</v>
      </c>
      <c r="B56" s="6">
        <v>-6657</v>
      </c>
      <c r="C56" s="6">
        <v>-3891</v>
      </c>
      <c r="D56" s="4" t="s">
        <v>5</v>
      </c>
      <c r="E56" s="4" t="s">
        <v>5</v>
      </c>
    </row>
    <row r="57" spans="1:5" ht="30" x14ac:dyDescent="0.25">
      <c r="A57" s="2" t="s">
        <v>44</v>
      </c>
      <c r="B57" s="4">
        <v>618</v>
      </c>
      <c r="C57" s="4">
        <v>350</v>
      </c>
      <c r="D57" s="4" t="s">
        <v>5</v>
      </c>
      <c r="E57" s="4" t="s">
        <v>5</v>
      </c>
    </row>
    <row r="58" spans="1:5" x14ac:dyDescent="0.25">
      <c r="A58" s="2" t="s">
        <v>45</v>
      </c>
      <c r="B58" s="6">
        <v>-6039</v>
      </c>
      <c r="C58" s="6">
        <v>-3541</v>
      </c>
      <c r="D58" s="4" t="s">
        <v>5</v>
      </c>
      <c r="E58" s="4" t="s">
        <v>5</v>
      </c>
    </row>
    <row r="59" spans="1:5" x14ac:dyDescent="0.25">
      <c r="A59" s="2" t="s">
        <v>687</v>
      </c>
      <c r="B59" s="6">
        <v>-688577</v>
      </c>
      <c r="C59" s="6">
        <v>-628517</v>
      </c>
      <c r="D59" s="4" t="s">
        <v>5</v>
      </c>
      <c r="E59" s="4" t="s">
        <v>5</v>
      </c>
    </row>
    <row r="60" spans="1:5" x14ac:dyDescent="0.25">
      <c r="A60" s="2" t="s">
        <v>1302</v>
      </c>
      <c r="B60" s="6">
        <v>-340680</v>
      </c>
      <c r="C60" s="6">
        <v>-222584</v>
      </c>
      <c r="D60" s="4" t="s">
        <v>5</v>
      </c>
      <c r="E60" s="4" t="s">
        <v>5</v>
      </c>
    </row>
    <row r="61" spans="1:5" x14ac:dyDescent="0.25">
      <c r="A61" s="2" t="s">
        <v>49</v>
      </c>
      <c r="B61" s="6">
        <v>-1037701</v>
      </c>
      <c r="C61" s="6">
        <v>-857944</v>
      </c>
      <c r="D61" s="4" t="s">
        <v>5</v>
      </c>
      <c r="E61" s="4" t="s">
        <v>5</v>
      </c>
    </row>
    <row r="62" spans="1:5" x14ac:dyDescent="0.25">
      <c r="A62" s="3" t="s">
        <v>50</v>
      </c>
      <c r="B62" s="4" t="s">
        <v>5</v>
      </c>
      <c r="C62" s="4" t="s">
        <v>5</v>
      </c>
      <c r="D62" s="4" t="s">
        <v>5</v>
      </c>
      <c r="E62" s="4" t="s">
        <v>5</v>
      </c>
    </row>
    <row r="63" spans="1:5" x14ac:dyDescent="0.25">
      <c r="A63" s="2" t="s">
        <v>51</v>
      </c>
      <c r="B63" s="6">
        <v>-2404</v>
      </c>
      <c r="C63" s="6">
        <v>-3304</v>
      </c>
      <c r="D63" s="4" t="s">
        <v>5</v>
      </c>
      <c r="E63" s="4" t="s">
        <v>5</v>
      </c>
    </row>
    <row r="64" spans="1:5" x14ac:dyDescent="0.25">
      <c r="A64" s="2" t="s">
        <v>54</v>
      </c>
      <c r="B64" s="6">
        <v>-2404</v>
      </c>
      <c r="C64" s="6">
        <v>-3304</v>
      </c>
      <c r="D64" s="4" t="s">
        <v>5</v>
      </c>
      <c r="E64" s="4" t="s">
        <v>5</v>
      </c>
    </row>
    <row r="65" spans="1:5" x14ac:dyDescent="0.25">
      <c r="A65" s="2" t="s">
        <v>696</v>
      </c>
      <c r="B65" s="6">
        <v>-688577</v>
      </c>
      <c r="C65" s="6">
        <v>-628517</v>
      </c>
      <c r="D65" s="4" t="s">
        <v>5</v>
      </c>
      <c r="E65" s="4" t="s">
        <v>5</v>
      </c>
    </row>
    <row r="66" spans="1:5" x14ac:dyDescent="0.25">
      <c r="A66" s="2" t="s">
        <v>61</v>
      </c>
      <c r="B66" s="6">
        <v>-690981</v>
      </c>
      <c r="C66" s="6">
        <v>-631821</v>
      </c>
      <c r="D66" s="4" t="s">
        <v>5</v>
      </c>
      <c r="E66" s="4" t="s">
        <v>5</v>
      </c>
    </row>
    <row r="67" spans="1:5" x14ac:dyDescent="0.25">
      <c r="A67" s="3" t="s">
        <v>64</v>
      </c>
      <c r="B67" s="4" t="s">
        <v>5</v>
      </c>
      <c r="C67" s="4" t="s">
        <v>5</v>
      </c>
      <c r="D67" s="4" t="s">
        <v>5</v>
      </c>
      <c r="E67" s="4" t="s">
        <v>5</v>
      </c>
    </row>
    <row r="68" spans="1:5" x14ac:dyDescent="0.25">
      <c r="A68" s="2" t="s">
        <v>66</v>
      </c>
      <c r="B68" s="6">
        <v>-261384</v>
      </c>
      <c r="C68" s="6">
        <v>-183632</v>
      </c>
      <c r="D68" s="4" t="s">
        <v>5</v>
      </c>
      <c r="E68" s="4" t="s">
        <v>5</v>
      </c>
    </row>
    <row r="69" spans="1:5" x14ac:dyDescent="0.25">
      <c r="A69" s="2" t="s">
        <v>700</v>
      </c>
      <c r="B69" s="6">
        <v>-87781</v>
      </c>
      <c r="C69" s="6">
        <v>-44048</v>
      </c>
      <c r="D69" s="4" t="s">
        <v>5</v>
      </c>
      <c r="E69" s="4" t="s">
        <v>5</v>
      </c>
    </row>
    <row r="70" spans="1:5" x14ac:dyDescent="0.25">
      <c r="A70" s="2" t="s">
        <v>68</v>
      </c>
      <c r="B70" s="6">
        <v>-349165</v>
      </c>
      <c r="C70" s="6">
        <v>-227680</v>
      </c>
      <c r="D70" s="4" t="s">
        <v>5</v>
      </c>
      <c r="E70" s="4" t="s">
        <v>5</v>
      </c>
    </row>
    <row r="71" spans="1:5" x14ac:dyDescent="0.25">
      <c r="A71" s="2" t="s">
        <v>69</v>
      </c>
      <c r="B71" s="6">
        <v>2445</v>
      </c>
      <c r="C71" s="6">
        <v>1557</v>
      </c>
      <c r="D71" s="4" t="s">
        <v>5</v>
      </c>
      <c r="E71" s="4" t="s">
        <v>5</v>
      </c>
    </row>
    <row r="72" spans="1:5" x14ac:dyDescent="0.25">
      <c r="A72" s="2" t="s">
        <v>70</v>
      </c>
      <c r="B72" s="6">
        <v>-346720</v>
      </c>
      <c r="C72" s="6">
        <v>-226123</v>
      </c>
      <c r="D72" s="4" t="s">
        <v>5</v>
      </c>
      <c r="E72" s="4" t="s">
        <v>5</v>
      </c>
    </row>
    <row r="73" spans="1:5" ht="30" x14ac:dyDescent="0.25">
      <c r="A73" s="2" t="s">
        <v>71</v>
      </c>
      <c r="B73" s="6">
        <v>-1037701</v>
      </c>
      <c r="C73" s="6">
        <v>-857944</v>
      </c>
      <c r="D73" s="4" t="s">
        <v>5</v>
      </c>
      <c r="E73" s="4" t="s">
        <v>5</v>
      </c>
    </row>
    <row r="74" spans="1:5" x14ac:dyDescent="0.25">
      <c r="A74" s="2" t="s">
        <v>672</v>
      </c>
      <c r="B74" s="4" t="s">
        <v>5</v>
      </c>
      <c r="C74" s="4" t="s">
        <v>5</v>
      </c>
      <c r="D74" s="4" t="s">
        <v>5</v>
      </c>
      <c r="E74" s="4" t="s">
        <v>5</v>
      </c>
    </row>
    <row r="75" spans="1:5" x14ac:dyDescent="0.25">
      <c r="A75" s="3" t="s">
        <v>29</v>
      </c>
      <c r="B75" s="4" t="s">
        <v>5</v>
      </c>
      <c r="C75" s="4" t="s">
        <v>5</v>
      </c>
      <c r="D75" s="4" t="s">
        <v>5</v>
      </c>
      <c r="E75" s="4" t="s">
        <v>5</v>
      </c>
    </row>
    <row r="76" spans="1:5" x14ac:dyDescent="0.25">
      <c r="A76" s="2" t="s">
        <v>30</v>
      </c>
      <c r="B76" s="6">
        <v>5431</v>
      </c>
      <c r="C76" s="6">
        <v>1386</v>
      </c>
      <c r="D76" s="6">
        <v>8304</v>
      </c>
      <c r="E76" s="6">
        <v>4227</v>
      </c>
    </row>
    <row r="77" spans="1:5" x14ac:dyDescent="0.25">
      <c r="A77" s="2" t="s">
        <v>31</v>
      </c>
      <c r="B77" s="6">
        <v>35441</v>
      </c>
      <c r="C77" s="6">
        <v>32283</v>
      </c>
      <c r="D77" s="4" t="s">
        <v>5</v>
      </c>
      <c r="E77" s="4" t="s">
        <v>5</v>
      </c>
    </row>
    <row r="78" spans="1:5" x14ac:dyDescent="0.25">
      <c r="A78" s="2" t="s">
        <v>33</v>
      </c>
      <c r="B78" s="6">
        <v>4181</v>
      </c>
      <c r="C78" s="6">
        <v>5180</v>
      </c>
      <c r="D78" s="4" t="s">
        <v>5</v>
      </c>
      <c r="E78" s="4" t="s">
        <v>5</v>
      </c>
    </row>
    <row r="79" spans="1:5" x14ac:dyDescent="0.25">
      <c r="A79" s="2" t="s">
        <v>35</v>
      </c>
      <c r="B79" s="6">
        <v>1586</v>
      </c>
      <c r="C79" s="6">
        <v>2092</v>
      </c>
      <c r="D79" s="4" t="s">
        <v>5</v>
      </c>
      <c r="E79" s="4" t="s">
        <v>5</v>
      </c>
    </row>
    <row r="80" spans="1:5" x14ac:dyDescent="0.25">
      <c r="A80" s="2" t="s">
        <v>36</v>
      </c>
      <c r="B80" s="6">
        <v>46639</v>
      </c>
      <c r="C80" s="6">
        <v>40941</v>
      </c>
      <c r="D80" s="4" t="s">
        <v>5</v>
      </c>
      <c r="E80" s="4" t="s">
        <v>5</v>
      </c>
    </row>
    <row r="81" spans="1:5" ht="30" x14ac:dyDescent="0.25">
      <c r="A81" s="3" t="s">
        <v>37</v>
      </c>
      <c r="B81" s="4" t="s">
        <v>5</v>
      </c>
      <c r="C81" s="4" t="s">
        <v>5</v>
      </c>
      <c r="D81" s="4" t="s">
        <v>5</v>
      </c>
      <c r="E81" s="4" t="s">
        <v>5</v>
      </c>
    </row>
    <row r="82" spans="1:5" x14ac:dyDescent="0.25">
      <c r="A82" s="2" t="s">
        <v>38</v>
      </c>
      <c r="B82" s="6">
        <v>884639</v>
      </c>
      <c r="C82" s="6">
        <v>752781</v>
      </c>
      <c r="D82" s="4" t="s">
        <v>5</v>
      </c>
      <c r="E82" s="4" t="s">
        <v>5</v>
      </c>
    </row>
    <row r="83" spans="1:5" x14ac:dyDescent="0.25">
      <c r="A83" s="2" t="s">
        <v>39</v>
      </c>
      <c r="B83" s="6">
        <v>227179</v>
      </c>
      <c r="C83" s="6">
        <v>189385</v>
      </c>
      <c r="D83" s="4" t="s">
        <v>5</v>
      </c>
      <c r="E83" s="4" t="s">
        <v>5</v>
      </c>
    </row>
    <row r="84" spans="1:5" x14ac:dyDescent="0.25">
      <c r="A84" s="2" t="s">
        <v>40</v>
      </c>
      <c r="B84" s="6">
        <v>61331</v>
      </c>
      <c r="C84" s="6">
        <v>57409</v>
      </c>
      <c r="D84" s="4" t="s">
        <v>5</v>
      </c>
      <c r="E84" s="4" t="s">
        <v>5</v>
      </c>
    </row>
    <row r="85" spans="1:5" x14ac:dyDescent="0.25">
      <c r="A85" s="2" t="s">
        <v>41</v>
      </c>
      <c r="B85" s="6">
        <v>108802</v>
      </c>
      <c r="C85" s="6">
        <v>70759</v>
      </c>
      <c r="D85" s="4" t="s">
        <v>5</v>
      </c>
      <c r="E85" s="4" t="s">
        <v>5</v>
      </c>
    </row>
    <row r="86" spans="1:5" x14ac:dyDescent="0.25">
      <c r="A86" s="2" t="s">
        <v>42</v>
      </c>
      <c r="B86" s="6">
        <v>17399</v>
      </c>
      <c r="C86" s="6">
        <v>7678</v>
      </c>
      <c r="D86" s="4" t="s">
        <v>5</v>
      </c>
      <c r="E86" s="4" t="s">
        <v>5</v>
      </c>
    </row>
    <row r="87" spans="1:5" x14ac:dyDescent="0.25">
      <c r="A87" s="2" t="s">
        <v>43</v>
      </c>
      <c r="B87" s="6">
        <v>1299350</v>
      </c>
      <c r="C87" s="6">
        <v>1078012</v>
      </c>
      <c r="D87" s="4" t="s">
        <v>5</v>
      </c>
      <c r="E87" s="4" t="s">
        <v>5</v>
      </c>
    </row>
    <row r="88" spans="1:5" ht="30" x14ac:dyDescent="0.25">
      <c r="A88" s="2" t="s">
        <v>44</v>
      </c>
      <c r="B88" s="6">
        <v>-227050</v>
      </c>
      <c r="C88" s="6">
        <v>-188699</v>
      </c>
      <c r="D88" s="4" t="s">
        <v>5</v>
      </c>
      <c r="E88" s="4" t="s">
        <v>5</v>
      </c>
    </row>
    <row r="89" spans="1:5" x14ac:dyDescent="0.25">
      <c r="A89" s="2" t="s">
        <v>45</v>
      </c>
      <c r="B89" s="6">
        <v>1072300</v>
      </c>
      <c r="C89" s="6">
        <v>889313</v>
      </c>
      <c r="D89" s="4" t="s">
        <v>5</v>
      </c>
      <c r="E89" s="4" t="s">
        <v>5</v>
      </c>
    </row>
    <row r="90" spans="1:5" ht="30" x14ac:dyDescent="0.25">
      <c r="A90" s="2" t="s">
        <v>46</v>
      </c>
      <c r="B90" s="6">
        <v>2421</v>
      </c>
      <c r="C90" s="6">
        <v>2421</v>
      </c>
      <c r="D90" s="4" t="s">
        <v>5</v>
      </c>
      <c r="E90" s="4" t="s">
        <v>5</v>
      </c>
    </row>
    <row r="91" spans="1:5" x14ac:dyDescent="0.25">
      <c r="A91" s="2" t="s">
        <v>47</v>
      </c>
      <c r="B91" s="6">
        <v>18300</v>
      </c>
      <c r="C91" s="6">
        <v>18708</v>
      </c>
      <c r="D91" s="4" t="s">
        <v>5</v>
      </c>
      <c r="E91" s="4" t="s">
        <v>5</v>
      </c>
    </row>
    <row r="92" spans="1:5" x14ac:dyDescent="0.25">
      <c r="A92" s="2" t="s">
        <v>1302</v>
      </c>
      <c r="B92" s="6">
        <v>4156</v>
      </c>
      <c r="C92" s="6">
        <v>4442</v>
      </c>
      <c r="D92" s="4" t="s">
        <v>5</v>
      </c>
      <c r="E92" s="4" t="s">
        <v>5</v>
      </c>
    </row>
    <row r="93" spans="1:5" x14ac:dyDescent="0.25">
      <c r="A93" s="2" t="s">
        <v>48</v>
      </c>
      <c r="B93" s="4">
        <v>159</v>
      </c>
      <c r="C93" s="4">
        <v>535</v>
      </c>
      <c r="D93" s="4" t="s">
        <v>5</v>
      </c>
      <c r="E93" s="4" t="s">
        <v>5</v>
      </c>
    </row>
    <row r="94" spans="1:5" x14ac:dyDescent="0.25">
      <c r="A94" s="2" t="s">
        <v>49</v>
      </c>
      <c r="B94" s="6">
        <v>1143975</v>
      </c>
      <c r="C94" s="6">
        <v>956360</v>
      </c>
      <c r="D94" s="4" t="s">
        <v>5</v>
      </c>
      <c r="E94" s="4" t="s">
        <v>5</v>
      </c>
    </row>
    <row r="95" spans="1:5" x14ac:dyDescent="0.25">
      <c r="A95" s="3" t="s">
        <v>50</v>
      </c>
      <c r="B95" s="4" t="s">
        <v>5</v>
      </c>
      <c r="C95" s="4" t="s">
        <v>5</v>
      </c>
      <c r="D95" s="4" t="s">
        <v>5</v>
      </c>
      <c r="E95" s="4" t="s">
        <v>5</v>
      </c>
    </row>
    <row r="96" spans="1:5" x14ac:dyDescent="0.25">
      <c r="A96" s="2" t="s">
        <v>51</v>
      </c>
      <c r="B96" s="6">
        <v>51431</v>
      </c>
      <c r="C96" s="6">
        <v>33613</v>
      </c>
      <c r="D96" s="4" t="s">
        <v>5</v>
      </c>
      <c r="E96" s="4" t="s">
        <v>5</v>
      </c>
    </row>
    <row r="97" spans="1:5" x14ac:dyDescent="0.25">
      <c r="A97" s="2" t="s">
        <v>52</v>
      </c>
      <c r="B97" s="6">
        <v>1175</v>
      </c>
      <c r="C97" s="6">
        <v>1339</v>
      </c>
      <c r="D97" s="4" t="s">
        <v>5</v>
      </c>
      <c r="E97" s="4" t="s">
        <v>5</v>
      </c>
    </row>
    <row r="98" spans="1:5" x14ac:dyDescent="0.25">
      <c r="A98" s="2" t="s">
        <v>53</v>
      </c>
      <c r="B98" s="6">
        <v>39247</v>
      </c>
      <c r="C98" s="6">
        <v>45196</v>
      </c>
      <c r="D98" s="4" t="s">
        <v>5</v>
      </c>
      <c r="E98" s="4" t="s">
        <v>5</v>
      </c>
    </row>
    <row r="99" spans="1:5" x14ac:dyDescent="0.25">
      <c r="A99" s="2" t="s">
        <v>33</v>
      </c>
      <c r="B99" s="6">
        <v>6699</v>
      </c>
      <c r="C99" s="6">
        <v>4663</v>
      </c>
      <c r="D99" s="4" t="s">
        <v>5</v>
      </c>
      <c r="E99" s="4" t="s">
        <v>5</v>
      </c>
    </row>
    <row r="100" spans="1:5" x14ac:dyDescent="0.25">
      <c r="A100" s="2" t="s">
        <v>54</v>
      </c>
      <c r="B100" s="6">
        <v>98552</v>
      </c>
      <c r="C100" s="6">
        <v>84811</v>
      </c>
      <c r="D100" s="4" t="s">
        <v>5</v>
      </c>
      <c r="E100" s="4" t="s">
        <v>5</v>
      </c>
    </row>
    <row r="101" spans="1:5" ht="30" x14ac:dyDescent="0.25">
      <c r="A101" s="2" t="s">
        <v>695</v>
      </c>
      <c r="B101" s="4">
        <v>159</v>
      </c>
      <c r="C101" s="4">
        <v>137</v>
      </c>
      <c r="D101" s="4" t="s">
        <v>5</v>
      </c>
      <c r="E101" s="4" t="s">
        <v>5</v>
      </c>
    </row>
    <row r="102" spans="1:5" x14ac:dyDescent="0.25">
      <c r="A102" s="2" t="s">
        <v>48</v>
      </c>
      <c r="B102" s="6">
        <v>1535</v>
      </c>
      <c r="C102" s="6">
        <v>1071</v>
      </c>
      <c r="D102" s="4" t="s">
        <v>5</v>
      </c>
      <c r="E102" s="4" t="s">
        <v>5</v>
      </c>
    </row>
    <row r="103" spans="1:5" x14ac:dyDescent="0.25">
      <c r="A103" s="2" t="s">
        <v>59</v>
      </c>
      <c r="B103" s="6">
        <v>4528</v>
      </c>
      <c r="C103" s="6">
        <v>4992</v>
      </c>
      <c r="D103" s="4" t="s">
        <v>5</v>
      </c>
      <c r="E103" s="4" t="s">
        <v>5</v>
      </c>
    </row>
    <row r="104" spans="1:5" x14ac:dyDescent="0.25">
      <c r="A104" s="2" t="s">
        <v>60</v>
      </c>
      <c r="B104" s="6">
        <v>27024</v>
      </c>
      <c r="C104" s="6">
        <v>26027</v>
      </c>
      <c r="D104" s="4" t="s">
        <v>5</v>
      </c>
      <c r="E104" s="4" t="s">
        <v>5</v>
      </c>
    </row>
    <row r="105" spans="1:5" x14ac:dyDescent="0.25">
      <c r="A105" s="2" t="s">
        <v>696</v>
      </c>
      <c r="B105" s="6">
        <v>685517</v>
      </c>
      <c r="C105" s="6">
        <v>554329</v>
      </c>
      <c r="D105" s="4" t="s">
        <v>5</v>
      </c>
      <c r="E105" s="4" t="s">
        <v>5</v>
      </c>
    </row>
    <row r="106" spans="1:5" x14ac:dyDescent="0.25">
      <c r="A106" s="2" t="s">
        <v>61</v>
      </c>
      <c r="B106" s="6">
        <v>817315</v>
      </c>
      <c r="C106" s="6">
        <v>671367</v>
      </c>
      <c r="D106" s="4" t="s">
        <v>5</v>
      </c>
      <c r="E106" s="4" t="s">
        <v>5</v>
      </c>
    </row>
    <row r="107" spans="1:5" x14ac:dyDescent="0.25">
      <c r="A107" s="3" t="s">
        <v>64</v>
      </c>
      <c r="B107" s="4" t="s">
        <v>5</v>
      </c>
      <c r="C107" s="4" t="s">
        <v>5</v>
      </c>
      <c r="D107" s="4" t="s">
        <v>5</v>
      </c>
      <c r="E107" s="4" t="s">
        <v>5</v>
      </c>
    </row>
    <row r="108" spans="1:5" x14ac:dyDescent="0.25">
      <c r="A108" s="2" t="s">
        <v>66</v>
      </c>
      <c r="B108" s="6">
        <v>177143</v>
      </c>
      <c r="C108" s="6">
        <v>177144</v>
      </c>
      <c r="D108" s="4" t="s">
        <v>5</v>
      </c>
      <c r="E108" s="4" t="s">
        <v>5</v>
      </c>
    </row>
    <row r="109" spans="1:5" x14ac:dyDescent="0.25">
      <c r="A109" s="2" t="s">
        <v>700</v>
      </c>
      <c r="B109" s="6">
        <v>149517</v>
      </c>
      <c r="C109" s="6">
        <v>107849</v>
      </c>
      <c r="D109" s="4" t="s">
        <v>5</v>
      </c>
      <c r="E109" s="4" t="s">
        <v>5</v>
      </c>
    </row>
    <row r="110" spans="1:5" x14ac:dyDescent="0.25">
      <c r="A110" s="2" t="s">
        <v>68</v>
      </c>
      <c r="B110" s="6">
        <v>326660</v>
      </c>
      <c r="C110" s="6">
        <v>284993</v>
      </c>
      <c r="D110" s="4" t="s">
        <v>5</v>
      </c>
      <c r="E110" s="4" t="s">
        <v>5</v>
      </c>
    </row>
    <row r="111" spans="1:5" x14ac:dyDescent="0.25">
      <c r="A111" s="2" t="s">
        <v>70</v>
      </c>
      <c r="B111" s="6">
        <v>326660</v>
      </c>
      <c r="C111" s="6">
        <v>284993</v>
      </c>
      <c r="D111" s="4" t="s">
        <v>5</v>
      </c>
      <c r="E111" s="4" t="s">
        <v>5</v>
      </c>
    </row>
    <row r="112" spans="1:5" ht="30" x14ac:dyDescent="0.25">
      <c r="A112" s="2" t="s">
        <v>71</v>
      </c>
      <c r="B112" s="6">
        <v>1143975</v>
      </c>
      <c r="C112" s="6">
        <v>956360</v>
      </c>
      <c r="D112" s="4" t="s">
        <v>5</v>
      </c>
      <c r="E112" s="4" t="s">
        <v>5</v>
      </c>
    </row>
    <row r="113" spans="1:5" ht="30" x14ac:dyDescent="0.25">
      <c r="A113" s="2" t="s">
        <v>57</v>
      </c>
      <c r="B113" s="4">
        <v>159</v>
      </c>
      <c r="C113" s="4">
        <v>137</v>
      </c>
      <c r="D113" s="4" t="s">
        <v>5</v>
      </c>
      <c r="E113" s="4" t="s">
        <v>5</v>
      </c>
    </row>
    <row r="114" spans="1:5" x14ac:dyDescent="0.25">
      <c r="A114" s="2" t="s">
        <v>673</v>
      </c>
      <c r="B114" s="4" t="s">
        <v>5</v>
      </c>
      <c r="C114" s="4" t="s">
        <v>5</v>
      </c>
      <c r="D114" s="4" t="s">
        <v>5</v>
      </c>
      <c r="E114" s="4" t="s">
        <v>5</v>
      </c>
    </row>
    <row r="115" spans="1:5" x14ac:dyDescent="0.25">
      <c r="A115" s="3" t="s">
        <v>29</v>
      </c>
      <c r="B115" s="4" t="s">
        <v>5</v>
      </c>
      <c r="C115" s="4" t="s">
        <v>5</v>
      </c>
      <c r="D115" s="4" t="s">
        <v>5</v>
      </c>
      <c r="E115" s="4" t="s">
        <v>5</v>
      </c>
    </row>
    <row r="116" spans="1:5" x14ac:dyDescent="0.25">
      <c r="A116" s="2" t="s">
        <v>30</v>
      </c>
      <c r="B116" s="4">
        <v>515</v>
      </c>
      <c r="C116" s="4">
        <v>509</v>
      </c>
      <c r="D116" s="6">
        <v>2262</v>
      </c>
      <c r="E116" s="4">
        <v>824</v>
      </c>
    </row>
    <row r="117" spans="1:5" x14ac:dyDescent="0.25">
      <c r="A117" s="2" t="s">
        <v>31</v>
      </c>
      <c r="B117" s="6">
        <v>13538</v>
      </c>
      <c r="C117" s="6">
        <v>9882</v>
      </c>
      <c r="D117" s="4" t="s">
        <v>5</v>
      </c>
      <c r="E117" s="4" t="s">
        <v>5</v>
      </c>
    </row>
    <row r="118" spans="1:5" x14ac:dyDescent="0.25">
      <c r="A118" s="2" t="s">
        <v>35</v>
      </c>
      <c r="B118" s="4">
        <v>250</v>
      </c>
      <c r="C118" s="4">
        <v>89</v>
      </c>
      <c r="D118" s="4" t="s">
        <v>5</v>
      </c>
      <c r="E118" s="4" t="s">
        <v>5</v>
      </c>
    </row>
    <row r="119" spans="1:5" x14ac:dyDescent="0.25">
      <c r="A119" s="2" t="s">
        <v>36</v>
      </c>
      <c r="B119" s="6">
        <v>14303</v>
      </c>
      <c r="C119" s="6">
        <v>10480</v>
      </c>
      <c r="D119" s="4" t="s">
        <v>5</v>
      </c>
      <c r="E119" s="4" t="s">
        <v>5</v>
      </c>
    </row>
    <row r="120" spans="1:5" ht="30" x14ac:dyDescent="0.25">
      <c r="A120" s="3" t="s">
        <v>37</v>
      </c>
      <c r="B120" s="4" t="s">
        <v>5</v>
      </c>
      <c r="C120" s="4" t="s">
        <v>5</v>
      </c>
      <c r="D120" s="4" t="s">
        <v>5</v>
      </c>
      <c r="E120" s="4" t="s">
        <v>5</v>
      </c>
    </row>
    <row r="121" spans="1:5" x14ac:dyDescent="0.25">
      <c r="A121" s="2" t="s">
        <v>38</v>
      </c>
      <c r="B121" s="4">
        <v>213</v>
      </c>
      <c r="C121" s="4" t="s">
        <v>5</v>
      </c>
      <c r="D121" s="4" t="s">
        <v>5</v>
      </c>
      <c r="E121" s="4" t="s">
        <v>5</v>
      </c>
    </row>
    <row r="122" spans="1:5" x14ac:dyDescent="0.25">
      <c r="A122" s="2" t="s">
        <v>39</v>
      </c>
      <c r="B122" s="4">
        <v>652</v>
      </c>
      <c r="C122" s="4" t="s">
        <v>5</v>
      </c>
      <c r="D122" s="4" t="s">
        <v>5</v>
      </c>
      <c r="E122" s="4" t="s">
        <v>5</v>
      </c>
    </row>
    <row r="123" spans="1:5" x14ac:dyDescent="0.25">
      <c r="A123" s="2" t="s">
        <v>40</v>
      </c>
      <c r="B123" s="6">
        <v>18386</v>
      </c>
      <c r="C123" s="6">
        <v>12706</v>
      </c>
      <c r="D123" s="4" t="s">
        <v>5</v>
      </c>
      <c r="E123" s="4" t="s">
        <v>5</v>
      </c>
    </row>
    <row r="124" spans="1:5" x14ac:dyDescent="0.25">
      <c r="A124" s="2" t="s">
        <v>41</v>
      </c>
      <c r="B124" s="6">
        <v>6576</v>
      </c>
      <c r="C124" s="6">
        <v>6576</v>
      </c>
      <c r="D124" s="4" t="s">
        <v>5</v>
      </c>
      <c r="E124" s="4" t="s">
        <v>5</v>
      </c>
    </row>
    <row r="125" spans="1:5" x14ac:dyDescent="0.25">
      <c r="A125" s="2" t="s">
        <v>43</v>
      </c>
      <c r="B125" s="6">
        <v>25827</v>
      </c>
      <c r="C125" s="6">
        <v>19282</v>
      </c>
      <c r="D125" s="4" t="s">
        <v>5</v>
      </c>
      <c r="E125" s="4" t="s">
        <v>5</v>
      </c>
    </row>
    <row r="126" spans="1:5" ht="30" x14ac:dyDescent="0.25">
      <c r="A126" s="2" t="s">
        <v>44</v>
      </c>
      <c r="B126" s="6">
        <v>-3755</v>
      </c>
      <c r="C126" s="6">
        <v>-2172</v>
      </c>
      <c r="D126" s="4" t="s">
        <v>5</v>
      </c>
      <c r="E126" s="4" t="s">
        <v>5</v>
      </c>
    </row>
    <row r="127" spans="1:5" x14ac:dyDescent="0.25">
      <c r="A127" s="2" t="s">
        <v>45</v>
      </c>
      <c r="B127" s="6">
        <v>22072</v>
      </c>
      <c r="C127" s="6">
        <v>17110</v>
      </c>
      <c r="D127" s="4" t="s">
        <v>5</v>
      </c>
      <c r="E127" s="4" t="s">
        <v>5</v>
      </c>
    </row>
    <row r="128" spans="1:5" ht="30" x14ac:dyDescent="0.25">
      <c r="A128" s="2" t="s">
        <v>46</v>
      </c>
      <c r="B128" s="4">
        <v>170</v>
      </c>
      <c r="C128" s="4">
        <v>206</v>
      </c>
      <c r="D128" s="4" t="s">
        <v>5</v>
      </c>
      <c r="E128" s="4" t="s">
        <v>5</v>
      </c>
    </row>
    <row r="129" spans="1:5" x14ac:dyDescent="0.25">
      <c r="A129" s="2" t="s">
        <v>1302</v>
      </c>
      <c r="B129" s="6">
        <v>4361</v>
      </c>
      <c r="C129" s="6">
        <v>1197</v>
      </c>
      <c r="D129" s="4" t="s">
        <v>5</v>
      </c>
      <c r="E129" s="4" t="s">
        <v>5</v>
      </c>
    </row>
    <row r="130" spans="1:5" x14ac:dyDescent="0.25">
      <c r="A130" s="2" t="s">
        <v>49</v>
      </c>
      <c r="B130" s="6">
        <v>40906</v>
      </c>
      <c r="C130" s="6">
        <v>28993</v>
      </c>
      <c r="D130" s="4" t="s">
        <v>5</v>
      </c>
      <c r="E130" s="4" t="s">
        <v>5</v>
      </c>
    </row>
    <row r="131" spans="1:5" x14ac:dyDescent="0.25">
      <c r="A131" s="3" t="s">
        <v>50</v>
      </c>
      <c r="B131" s="4" t="s">
        <v>5</v>
      </c>
      <c r="C131" s="4" t="s">
        <v>5</v>
      </c>
      <c r="D131" s="4" t="s">
        <v>5</v>
      </c>
      <c r="E131" s="4" t="s">
        <v>5</v>
      </c>
    </row>
    <row r="132" spans="1:5" x14ac:dyDescent="0.25">
      <c r="A132" s="2" t="s">
        <v>51</v>
      </c>
      <c r="B132" s="4">
        <v>324</v>
      </c>
      <c r="C132" s="4">
        <v>794</v>
      </c>
      <c r="D132" s="4" t="s">
        <v>5</v>
      </c>
      <c r="E132" s="4" t="s">
        <v>5</v>
      </c>
    </row>
    <row r="133" spans="1:5" x14ac:dyDescent="0.25">
      <c r="A133" s="2" t="s">
        <v>52</v>
      </c>
      <c r="B133" s="6">
        <v>6554</v>
      </c>
      <c r="C133" s="6">
        <v>5404</v>
      </c>
      <c r="D133" s="4" t="s">
        <v>5</v>
      </c>
      <c r="E133" s="4" t="s">
        <v>5</v>
      </c>
    </row>
    <row r="134" spans="1:5" x14ac:dyDescent="0.25">
      <c r="A134" s="2" t="s">
        <v>53</v>
      </c>
      <c r="B134" s="6">
        <v>5327</v>
      </c>
      <c r="C134" s="6">
        <v>6287</v>
      </c>
      <c r="D134" s="4" t="s">
        <v>5</v>
      </c>
      <c r="E134" s="4" t="s">
        <v>5</v>
      </c>
    </row>
    <row r="135" spans="1:5" x14ac:dyDescent="0.25">
      <c r="A135" s="2" t="s">
        <v>54</v>
      </c>
      <c r="B135" s="6">
        <v>12205</v>
      </c>
      <c r="C135" s="6">
        <v>12485</v>
      </c>
      <c r="D135" s="4" t="s">
        <v>5</v>
      </c>
      <c r="E135" s="4" t="s">
        <v>5</v>
      </c>
    </row>
    <row r="136" spans="1:5" ht="30" x14ac:dyDescent="0.25">
      <c r="A136" s="2" t="s">
        <v>695</v>
      </c>
      <c r="B136" s="6">
        <v>6738</v>
      </c>
      <c r="C136" s="6">
        <v>3054</v>
      </c>
      <c r="D136" s="4" t="s">
        <v>5</v>
      </c>
      <c r="E136" s="4" t="s">
        <v>5</v>
      </c>
    </row>
    <row r="137" spans="1:5" x14ac:dyDescent="0.25">
      <c r="A137" s="2" t="s">
        <v>60</v>
      </c>
      <c r="B137" s="4">
        <v>19</v>
      </c>
      <c r="C137" s="4">
        <v>13</v>
      </c>
      <c r="D137" s="4" t="s">
        <v>5</v>
      </c>
      <c r="E137" s="4" t="s">
        <v>5</v>
      </c>
    </row>
    <row r="138" spans="1:5" x14ac:dyDescent="0.25">
      <c r="A138" s="2" t="s">
        <v>696</v>
      </c>
      <c r="B138" s="6">
        <v>3060</v>
      </c>
      <c r="C138" s="6">
        <v>74188</v>
      </c>
      <c r="D138" s="4" t="s">
        <v>5</v>
      </c>
      <c r="E138" s="4" t="s">
        <v>5</v>
      </c>
    </row>
    <row r="139" spans="1:5" x14ac:dyDescent="0.25">
      <c r="A139" s="2" t="s">
        <v>61</v>
      </c>
      <c r="B139" s="6">
        <v>22022</v>
      </c>
      <c r="C139" s="6">
        <v>89740</v>
      </c>
      <c r="D139" s="4" t="s">
        <v>5</v>
      </c>
      <c r="E139" s="4" t="s">
        <v>5</v>
      </c>
    </row>
    <row r="140" spans="1:5" x14ac:dyDescent="0.25">
      <c r="A140" s="3" t="s">
        <v>64</v>
      </c>
      <c r="B140" s="4" t="s">
        <v>5</v>
      </c>
      <c r="C140" s="4" t="s">
        <v>5</v>
      </c>
      <c r="D140" s="4" t="s">
        <v>5</v>
      </c>
      <c r="E140" s="4" t="s">
        <v>5</v>
      </c>
    </row>
    <row r="141" spans="1:5" x14ac:dyDescent="0.25">
      <c r="A141" s="2" t="s">
        <v>66</v>
      </c>
      <c r="B141" s="6">
        <v>84241</v>
      </c>
      <c r="C141" s="6">
        <v>6488</v>
      </c>
      <c r="D141" s="4" t="s">
        <v>5</v>
      </c>
      <c r="E141" s="4" t="s">
        <v>5</v>
      </c>
    </row>
    <row r="142" spans="1:5" x14ac:dyDescent="0.25">
      <c r="A142" s="2" t="s">
        <v>700</v>
      </c>
      <c r="B142" s="6">
        <v>-66679</v>
      </c>
      <c r="C142" s="6">
        <v>-67720</v>
      </c>
      <c r="D142" s="4" t="s">
        <v>5</v>
      </c>
      <c r="E142" s="4" t="s">
        <v>5</v>
      </c>
    </row>
    <row r="143" spans="1:5" x14ac:dyDescent="0.25">
      <c r="A143" s="2" t="s">
        <v>68</v>
      </c>
      <c r="B143" s="6">
        <v>17562</v>
      </c>
      <c r="C143" s="6">
        <v>-61232</v>
      </c>
      <c r="D143" s="4" t="s">
        <v>5</v>
      </c>
      <c r="E143" s="4" t="s">
        <v>5</v>
      </c>
    </row>
    <row r="144" spans="1:5" x14ac:dyDescent="0.25">
      <c r="A144" s="2" t="s">
        <v>69</v>
      </c>
      <c r="B144" s="6">
        <v>1322</v>
      </c>
      <c r="C144" s="4">
        <v>485</v>
      </c>
      <c r="D144" s="4" t="s">
        <v>5</v>
      </c>
      <c r="E144" s="4" t="s">
        <v>5</v>
      </c>
    </row>
    <row r="145" spans="1:5" x14ac:dyDescent="0.25">
      <c r="A145" s="2" t="s">
        <v>70</v>
      </c>
      <c r="B145" s="6">
        <v>18884</v>
      </c>
      <c r="C145" s="6">
        <v>-60747</v>
      </c>
      <c r="D145" s="4" t="s">
        <v>5</v>
      </c>
      <c r="E145" s="4" t="s">
        <v>5</v>
      </c>
    </row>
    <row r="146" spans="1:5" ht="30" x14ac:dyDescent="0.25">
      <c r="A146" s="2" t="s">
        <v>71</v>
      </c>
      <c r="B146" s="6">
        <v>40906</v>
      </c>
      <c r="C146" s="6">
        <v>28993</v>
      </c>
      <c r="D146" s="4" t="s">
        <v>5</v>
      </c>
      <c r="E146" s="4" t="s">
        <v>5</v>
      </c>
    </row>
    <row r="147" spans="1:5" ht="30" x14ac:dyDescent="0.25">
      <c r="A147" s="2" t="s">
        <v>57</v>
      </c>
      <c r="B147" s="6">
        <v>6738</v>
      </c>
      <c r="C147" s="6">
        <v>3054</v>
      </c>
      <c r="D147" s="4" t="s">
        <v>5</v>
      </c>
      <c r="E147" s="4" t="s">
        <v>5</v>
      </c>
    </row>
    <row r="148" spans="1:5" x14ac:dyDescent="0.25">
      <c r="A148" s="2" t="s">
        <v>1303</v>
      </c>
      <c r="B148" s="4" t="s">
        <v>5</v>
      </c>
      <c r="C148" s="4" t="s">
        <v>5</v>
      </c>
      <c r="D148" s="4" t="s">
        <v>5</v>
      </c>
      <c r="E148" s="4" t="s">
        <v>5</v>
      </c>
    </row>
    <row r="149" spans="1:5" x14ac:dyDescent="0.25">
      <c r="A149" s="3" t="s">
        <v>29</v>
      </c>
      <c r="B149" s="4" t="s">
        <v>5</v>
      </c>
      <c r="C149" s="4" t="s">
        <v>5</v>
      </c>
      <c r="D149" s="4" t="s">
        <v>5</v>
      </c>
      <c r="E149" s="4" t="s">
        <v>5</v>
      </c>
    </row>
    <row r="150" spans="1:5" x14ac:dyDescent="0.25">
      <c r="A150" s="2" t="s">
        <v>30</v>
      </c>
      <c r="B150" s="4">
        <v>5</v>
      </c>
      <c r="C150" s="4">
        <v>5</v>
      </c>
      <c r="D150" s="6">
        <v>58628</v>
      </c>
      <c r="E150" s="6">
        <v>38924</v>
      </c>
    </row>
    <row r="151" spans="1:5" x14ac:dyDescent="0.25">
      <c r="A151" s="2" t="s">
        <v>32</v>
      </c>
      <c r="B151" s="6">
        <v>1767</v>
      </c>
      <c r="C151" s="6">
        <v>5189</v>
      </c>
      <c r="D151" s="4" t="s">
        <v>5</v>
      </c>
      <c r="E151" s="4" t="s">
        <v>5</v>
      </c>
    </row>
    <row r="152" spans="1:5" x14ac:dyDescent="0.25">
      <c r="A152" s="2" t="s">
        <v>33</v>
      </c>
      <c r="B152" s="4" t="s">
        <v>5</v>
      </c>
      <c r="C152" s="4">
        <v>488</v>
      </c>
      <c r="D152" s="4" t="s">
        <v>5</v>
      </c>
      <c r="E152" s="4" t="s">
        <v>5</v>
      </c>
    </row>
    <row r="153" spans="1:5" x14ac:dyDescent="0.25">
      <c r="A153" s="2" t="s">
        <v>34</v>
      </c>
      <c r="B153" s="6">
        <v>4010</v>
      </c>
      <c r="C153" s="6">
        <v>3451</v>
      </c>
      <c r="D153" s="4" t="s">
        <v>5</v>
      </c>
      <c r="E153" s="4" t="s">
        <v>5</v>
      </c>
    </row>
    <row r="154" spans="1:5" x14ac:dyDescent="0.25">
      <c r="A154" s="2" t="s">
        <v>35</v>
      </c>
      <c r="B154" s="4">
        <v>387</v>
      </c>
      <c r="C154" s="4">
        <v>26</v>
      </c>
      <c r="D154" s="4" t="s">
        <v>5</v>
      </c>
      <c r="E154" s="4" t="s">
        <v>5</v>
      </c>
    </row>
    <row r="155" spans="1:5" x14ac:dyDescent="0.25">
      <c r="A155" s="2" t="s">
        <v>36</v>
      </c>
      <c r="B155" s="6">
        <v>6169</v>
      </c>
      <c r="C155" s="6">
        <v>9159</v>
      </c>
      <c r="D155" s="4" t="s">
        <v>5</v>
      </c>
      <c r="E155" s="4" t="s">
        <v>5</v>
      </c>
    </row>
    <row r="156" spans="1:5" ht="30" x14ac:dyDescent="0.25">
      <c r="A156" s="3" t="s">
        <v>37</v>
      </c>
      <c r="B156" s="4" t="s">
        <v>5</v>
      </c>
      <c r="C156" s="4" t="s">
        <v>5</v>
      </c>
      <c r="D156" s="4" t="s">
        <v>5</v>
      </c>
      <c r="E156" s="4" t="s">
        <v>5</v>
      </c>
    </row>
    <row r="157" spans="1:5" ht="30" x14ac:dyDescent="0.25">
      <c r="A157" s="2" t="s">
        <v>46</v>
      </c>
      <c r="B157" s="6">
        <v>9013</v>
      </c>
      <c r="C157" s="6">
        <v>9366</v>
      </c>
      <c r="D157" s="4" t="s">
        <v>5</v>
      </c>
      <c r="E157" s="4" t="s">
        <v>5</v>
      </c>
    </row>
    <row r="158" spans="1:5" x14ac:dyDescent="0.25">
      <c r="A158" s="2" t="s">
        <v>687</v>
      </c>
      <c r="B158" s="6">
        <v>688577</v>
      </c>
      <c r="C158" s="6">
        <v>628517</v>
      </c>
      <c r="D158" s="4" t="s">
        <v>5</v>
      </c>
      <c r="E158" s="4" t="s">
        <v>5</v>
      </c>
    </row>
    <row r="159" spans="1:5" x14ac:dyDescent="0.25">
      <c r="A159" s="2" t="s">
        <v>1302</v>
      </c>
      <c r="B159" s="6">
        <v>332163</v>
      </c>
      <c r="C159" s="6">
        <v>216945</v>
      </c>
      <c r="D159" s="4" t="s">
        <v>5</v>
      </c>
      <c r="E159" s="4" t="s">
        <v>5</v>
      </c>
    </row>
    <row r="160" spans="1:5" x14ac:dyDescent="0.25">
      <c r="A160" s="2" t="s">
        <v>49</v>
      </c>
      <c r="B160" s="6">
        <v>1035922</v>
      </c>
      <c r="C160" s="6">
        <v>863987</v>
      </c>
      <c r="D160" s="4" t="s">
        <v>5</v>
      </c>
      <c r="E160" s="4" t="s">
        <v>5</v>
      </c>
    </row>
    <row r="161" spans="1:5" x14ac:dyDescent="0.25">
      <c r="A161" s="3" t="s">
        <v>50</v>
      </c>
      <c r="B161" s="4" t="s">
        <v>5</v>
      </c>
      <c r="C161" s="4" t="s">
        <v>5</v>
      </c>
      <c r="D161" s="4" t="s">
        <v>5</v>
      </c>
      <c r="E161" s="4" t="s">
        <v>5</v>
      </c>
    </row>
    <row r="162" spans="1:5" x14ac:dyDescent="0.25">
      <c r="A162" s="2" t="s">
        <v>53</v>
      </c>
      <c r="B162" s="6">
        <v>2917</v>
      </c>
      <c r="C162" s="6">
        <v>2967</v>
      </c>
      <c r="D162" s="4" t="s">
        <v>5</v>
      </c>
      <c r="E162" s="4" t="s">
        <v>5</v>
      </c>
    </row>
    <row r="163" spans="1:5" x14ac:dyDescent="0.25">
      <c r="A163" s="2" t="s">
        <v>54</v>
      </c>
      <c r="B163" s="6">
        <v>2917</v>
      </c>
      <c r="C163" s="6">
        <v>2967</v>
      </c>
      <c r="D163" s="4" t="s">
        <v>5</v>
      </c>
      <c r="E163" s="4" t="s">
        <v>5</v>
      </c>
    </row>
    <row r="164" spans="1:5" x14ac:dyDescent="0.25">
      <c r="A164" s="2" t="s">
        <v>55</v>
      </c>
      <c r="B164" s="6">
        <v>350000</v>
      </c>
      <c r="C164" s="6">
        <v>350000</v>
      </c>
      <c r="D164" s="4" t="s">
        <v>5</v>
      </c>
      <c r="E164" s="4" t="s">
        <v>5</v>
      </c>
    </row>
    <row r="165" spans="1:5" x14ac:dyDescent="0.25">
      <c r="A165" s="2" t="s">
        <v>56</v>
      </c>
      <c r="B165" s="6">
        <v>2905</v>
      </c>
      <c r="C165" s="6">
        <v>3078</v>
      </c>
      <c r="D165" s="4" t="s">
        <v>5</v>
      </c>
      <c r="E165" s="4" t="s">
        <v>5</v>
      </c>
    </row>
    <row r="166" spans="1:5" ht="30" x14ac:dyDescent="0.25">
      <c r="A166" s="2" t="s">
        <v>695</v>
      </c>
      <c r="B166" s="6">
        <v>200000</v>
      </c>
      <c r="C166" s="6">
        <v>59000</v>
      </c>
      <c r="D166" s="4" t="s">
        <v>5</v>
      </c>
      <c r="E166" s="4" t="s">
        <v>5</v>
      </c>
    </row>
    <row r="167" spans="1:5" x14ac:dyDescent="0.25">
      <c r="A167" s="2" t="s">
        <v>48</v>
      </c>
      <c r="B167" s="4" t="s">
        <v>5</v>
      </c>
      <c r="C167" s="4">
        <v>694</v>
      </c>
      <c r="D167" s="4" t="s">
        <v>5</v>
      </c>
      <c r="E167" s="4" t="s">
        <v>5</v>
      </c>
    </row>
    <row r="168" spans="1:5" x14ac:dyDescent="0.25">
      <c r="A168" s="2" t="s">
        <v>58</v>
      </c>
      <c r="B168" s="6">
        <v>40128</v>
      </c>
      <c r="C168" s="6">
        <v>29446</v>
      </c>
      <c r="D168" s="4" t="s">
        <v>5</v>
      </c>
      <c r="E168" s="4" t="s">
        <v>5</v>
      </c>
    </row>
    <row r="169" spans="1:5" x14ac:dyDescent="0.25">
      <c r="A169" s="2" t="s">
        <v>61</v>
      </c>
      <c r="B169" s="6">
        <v>595950</v>
      </c>
      <c r="C169" s="6">
        <v>445185</v>
      </c>
      <c r="D169" s="4" t="s">
        <v>5</v>
      </c>
      <c r="E169" s="4" t="s">
        <v>5</v>
      </c>
    </row>
    <row r="170" spans="1:5" x14ac:dyDescent="0.25">
      <c r="A170" s="3" t="s">
        <v>64</v>
      </c>
      <c r="B170" s="4" t="s">
        <v>5</v>
      </c>
      <c r="C170" s="4" t="s">
        <v>5</v>
      </c>
      <c r="D170" s="4" t="s">
        <v>5</v>
      </c>
      <c r="E170" s="4" t="s">
        <v>5</v>
      </c>
    </row>
    <row r="171" spans="1:5" x14ac:dyDescent="0.25">
      <c r="A171" s="2" t="s">
        <v>65</v>
      </c>
      <c r="B171" s="4">
        <v>54</v>
      </c>
      <c r="C171" s="4">
        <v>54</v>
      </c>
      <c r="D171" s="4" t="s">
        <v>5</v>
      </c>
      <c r="E171" s="4" t="s">
        <v>5</v>
      </c>
    </row>
    <row r="172" spans="1:5" x14ac:dyDescent="0.25">
      <c r="A172" s="2" t="s">
        <v>66</v>
      </c>
      <c r="B172" s="6">
        <v>459754</v>
      </c>
      <c r="C172" s="6">
        <v>456554</v>
      </c>
      <c r="D172" s="4" t="s">
        <v>5</v>
      </c>
      <c r="E172" s="4" t="s">
        <v>5</v>
      </c>
    </row>
    <row r="173" spans="1:5" x14ac:dyDescent="0.25">
      <c r="A173" s="2" t="s">
        <v>700</v>
      </c>
      <c r="B173" s="6">
        <v>-19836</v>
      </c>
      <c r="C173" s="6">
        <v>-37806</v>
      </c>
      <c r="D173" s="4" t="s">
        <v>5</v>
      </c>
      <c r="E173" s="4" t="s">
        <v>5</v>
      </c>
    </row>
    <row r="174" spans="1:5" x14ac:dyDescent="0.25">
      <c r="A174" s="2" t="s">
        <v>68</v>
      </c>
      <c r="B174" s="6">
        <v>439972</v>
      </c>
      <c r="C174" s="6">
        <v>418802</v>
      </c>
      <c r="D174" s="4" t="s">
        <v>5</v>
      </c>
      <c r="E174" s="4" t="s">
        <v>5</v>
      </c>
    </row>
    <row r="175" spans="1:5" x14ac:dyDescent="0.25">
      <c r="A175" s="2" t="s">
        <v>70</v>
      </c>
      <c r="B175" s="6">
        <v>439972</v>
      </c>
      <c r="C175" s="6">
        <v>418802</v>
      </c>
      <c r="D175" s="4" t="s">
        <v>5</v>
      </c>
      <c r="E175" s="4" t="s">
        <v>5</v>
      </c>
    </row>
    <row r="176" spans="1:5" ht="30" x14ac:dyDescent="0.25">
      <c r="A176" s="2" t="s">
        <v>71</v>
      </c>
      <c r="B176" s="6">
        <v>1035922</v>
      </c>
      <c r="C176" s="6">
        <v>863987</v>
      </c>
      <c r="D176" s="4" t="s">
        <v>5</v>
      </c>
      <c r="E176" s="4" t="s">
        <v>5</v>
      </c>
    </row>
    <row r="177" spans="1:5" ht="30" x14ac:dyDescent="0.25">
      <c r="A177" s="2" t="s">
        <v>1301</v>
      </c>
      <c r="B177" s="6">
        <v>2905</v>
      </c>
      <c r="C177" s="6">
        <v>3078</v>
      </c>
      <c r="D177" s="4" t="s">
        <v>5</v>
      </c>
      <c r="E177" s="4" t="s">
        <v>5</v>
      </c>
    </row>
    <row r="178" spans="1:5" ht="30" x14ac:dyDescent="0.25">
      <c r="A178" s="2" t="s">
        <v>57</v>
      </c>
      <c r="B178" s="8">
        <v>200000</v>
      </c>
      <c r="C178" s="8">
        <v>59000</v>
      </c>
      <c r="D178" s="4" t="s">
        <v>5</v>
      </c>
      <c r="E178" s="4" t="s">
        <v>5</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304</v>
      </c>
      <c r="B1" s="1" t="s">
        <v>1</v>
      </c>
      <c r="C1" s="1" t="s">
        <v>73</v>
      </c>
    </row>
    <row r="2" spans="1:3" x14ac:dyDescent="0.25">
      <c r="A2" s="7"/>
      <c r="B2" s="1" t="s">
        <v>2</v>
      </c>
      <c r="C2" s="1" t="s">
        <v>28</v>
      </c>
    </row>
    <row r="3" spans="1:3" x14ac:dyDescent="0.25">
      <c r="A3" s="2" t="s">
        <v>78</v>
      </c>
      <c r="B3" s="4" t="s">
        <v>5</v>
      </c>
      <c r="C3" s="4" t="s">
        <v>5</v>
      </c>
    </row>
    <row r="4" spans="1:3" ht="30" x14ac:dyDescent="0.25">
      <c r="A4" s="3" t="s">
        <v>1305</v>
      </c>
      <c r="B4" s="4" t="s">
        <v>5</v>
      </c>
      <c r="C4" s="4" t="s">
        <v>5</v>
      </c>
    </row>
    <row r="5" spans="1:3" x14ac:dyDescent="0.25">
      <c r="A5" s="2" t="s">
        <v>79</v>
      </c>
      <c r="B5" s="9">
        <v>8.8800000000000004E-2</v>
      </c>
      <c r="C5" s="9">
        <v>8.8800000000000004E-2</v>
      </c>
    </row>
    <row r="6" spans="1:3" x14ac:dyDescent="0.25">
      <c r="A6" s="2" t="s">
        <v>80</v>
      </c>
      <c r="B6" s="4" t="s">
        <v>81</v>
      </c>
      <c r="C6" s="4" t="s">
        <v>8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6</v>
      </c>
      <c r="B1" s="7" t="s">
        <v>84</v>
      </c>
      <c r="C1" s="7"/>
      <c r="D1" s="7" t="s">
        <v>1</v>
      </c>
      <c r="E1" s="7"/>
    </row>
    <row r="2" spans="1:5" ht="30" x14ac:dyDescent="0.25">
      <c r="A2" s="1" t="s">
        <v>27</v>
      </c>
      <c r="B2" s="1" t="s">
        <v>2</v>
      </c>
      <c r="C2" s="1" t="s">
        <v>85</v>
      </c>
      <c r="D2" s="1" t="s">
        <v>2</v>
      </c>
      <c r="E2" s="1" t="s">
        <v>85</v>
      </c>
    </row>
    <row r="3" spans="1:5" x14ac:dyDescent="0.25">
      <c r="A3" s="3" t="s">
        <v>86</v>
      </c>
      <c r="B3" s="4" t="s">
        <v>5</v>
      </c>
      <c r="C3" s="4" t="s">
        <v>5</v>
      </c>
      <c r="D3" s="4" t="s">
        <v>5</v>
      </c>
      <c r="E3" s="4" t="s">
        <v>5</v>
      </c>
    </row>
    <row r="4" spans="1:5" x14ac:dyDescent="0.25">
      <c r="A4" s="2" t="s">
        <v>87</v>
      </c>
      <c r="B4" s="8">
        <v>72903</v>
      </c>
      <c r="C4" s="8">
        <v>51444</v>
      </c>
      <c r="D4" s="8">
        <v>154202</v>
      </c>
      <c r="E4" s="8">
        <v>92384</v>
      </c>
    </row>
    <row r="5" spans="1:5" x14ac:dyDescent="0.25">
      <c r="A5" s="2" t="s">
        <v>88</v>
      </c>
      <c r="B5" s="6">
        <v>13087</v>
      </c>
      <c r="C5" s="6">
        <v>3840</v>
      </c>
      <c r="D5" s="6">
        <v>28391</v>
      </c>
      <c r="E5" s="6">
        <v>10345</v>
      </c>
    </row>
    <row r="6" spans="1:5" x14ac:dyDescent="0.25">
      <c r="A6" s="2" t="s">
        <v>89</v>
      </c>
      <c r="B6" s="4">
        <v>30</v>
      </c>
      <c r="C6" s="4">
        <v>76</v>
      </c>
      <c r="D6" s="4">
        <v>74</v>
      </c>
      <c r="E6" s="4">
        <v>100</v>
      </c>
    </row>
    <row r="7" spans="1:5" x14ac:dyDescent="0.25">
      <c r="A7" s="2" t="s">
        <v>90</v>
      </c>
      <c r="B7" s="6">
        <v>86020</v>
      </c>
      <c r="C7" s="6">
        <v>55360</v>
      </c>
      <c r="D7" s="6">
        <v>182667</v>
      </c>
      <c r="E7" s="6">
        <v>102829</v>
      </c>
    </row>
    <row r="8" spans="1:5" x14ac:dyDescent="0.25">
      <c r="A8" s="3" t="s">
        <v>91</v>
      </c>
      <c r="B8" s="4" t="s">
        <v>5</v>
      </c>
      <c r="C8" s="4" t="s">
        <v>5</v>
      </c>
      <c r="D8" s="4" t="s">
        <v>5</v>
      </c>
      <c r="E8" s="4" t="s">
        <v>5</v>
      </c>
    </row>
    <row r="9" spans="1:5" ht="30" x14ac:dyDescent="0.25">
      <c r="A9" s="2" t="s">
        <v>92</v>
      </c>
      <c r="B9" s="6">
        <v>21620</v>
      </c>
      <c r="C9" s="6">
        <v>13092</v>
      </c>
      <c r="D9" s="6">
        <v>41646</v>
      </c>
      <c r="E9" s="6">
        <v>26492</v>
      </c>
    </row>
    <row r="10" spans="1:5" x14ac:dyDescent="0.25">
      <c r="A10" s="2" t="s">
        <v>93</v>
      </c>
      <c r="B10" s="6">
        <v>9239</v>
      </c>
      <c r="C10" s="6">
        <v>7782</v>
      </c>
      <c r="D10" s="6">
        <v>19630</v>
      </c>
      <c r="E10" s="6">
        <v>15578</v>
      </c>
    </row>
    <row r="11" spans="1:5" x14ac:dyDescent="0.25">
      <c r="A11" s="2" t="s">
        <v>94</v>
      </c>
      <c r="B11" s="4">
        <v>230</v>
      </c>
      <c r="C11" s="6">
        <v>1502</v>
      </c>
      <c r="D11" s="4">
        <v>301</v>
      </c>
      <c r="E11" s="6">
        <v>1493</v>
      </c>
    </row>
    <row r="12" spans="1:5" x14ac:dyDescent="0.25">
      <c r="A12" s="2" t="s">
        <v>95</v>
      </c>
      <c r="B12" s="4">
        <v>16</v>
      </c>
      <c r="C12" s="4">
        <v>105</v>
      </c>
      <c r="D12" s="4">
        <v>41</v>
      </c>
      <c r="E12" s="4">
        <v>170</v>
      </c>
    </row>
    <row r="13" spans="1:5" x14ac:dyDescent="0.25">
      <c r="A13" s="2" t="s">
        <v>96</v>
      </c>
      <c r="B13" s="6">
        <v>1367</v>
      </c>
      <c r="C13" s="6">
        <v>2225</v>
      </c>
      <c r="D13" s="6">
        <v>3427</v>
      </c>
      <c r="E13" s="6">
        <v>4269</v>
      </c>
    </row>
    <row r="14" spans="1:5" ht="30" x14ac:dyDescent="0.25">
      <c r="A14" s="2" t="s">
        <v>97</v>
      </c>
      <c r="B14" s="6">
        <v>21226</v>
      </c>
      <c r="C14" s="6">
        <v>12943</v>
      </c>
      <c r="D14" s="6">
        <v>41650</v>
      </c>
      <c r="E14" s="6">
        <v>24101</v>
      </c>
    </row>
    <row r="15" spans="1:5" x14ac:dyDescent="0.25">
      <c r="A15" s="2" t="s">
        <v>715</v>
      </c>
      <c r="B15" s="6">
        <v>9569</v>
      </c>
      <c r="C15" s="6">
        <v>2648</v>
      </c>
      <c r="D15" s="6">
        <v>21365</v>
      </c>
      <c r="E15" s="6">
        <v>6703</v>
      </c>
    </row>
    <row r="16" spans="1:5" x14ac:dyDescent="0.25">
      <c r="A16" s="2" t="s">
        <v>99</v>
      </c>
      <c r="B16" s="4">
        <v>-56</v>
      </c>
      <c r="C16" s="4">
        <v>447</v>
      </c>
      <c r="D16" s="4">
        <v>27</v>
      </c>
      <c r="E16" s="4">
        <v>891</v>
      </c>
    </row>
    <row r="17" spans="1:5" x14ac:dyDescent="0.25">
      <c r="A17" s="2" t="s">
        <v>100</v>
      </c>
      <c r="B17" s="6">
        <v>63211</v>
      </c>
      <c r="C17" s="6">
        <v>40744</v>
      </c>
      <c r="D17" s="6">
        <v>128087</v>
      </c>
      <c r="E17" s="6">
        <v>79697</v>
      </c>
    </row>
    <row r="18" spans="1:5" x14ac:dyDescent="0.25">
      <c r="A18" s="2" t="s">
        <v>720</v>
      </c>
      <c r="B18" s="6">
        <v>22809</v>
      </c>
      <c r="C18" s="6">
        <v>14616</v>
      </c>
      <c r="D18" s="6">
        <v>54580</v>
      </c>
      <c r="E18" s="6">
        <v>23132</v>
      </c>
    </row>
    <row r="19" spans="1:5" x14ac:dyDescent="0.25">
      <c r="A19" s="3" t="s">
        <v>723</v>
      </c>
      <c r="B19" s="4" t="s">
        <v>5</v>
      </c>
      <c r="C19" s="4" t="s">
        <v>5</v>
      </c>
      <c r="D19" s="4" t="s">
        <v>5</v>
      </c>
      <c r="E19" s="4" t="s">
        <v>5</v>
      </c>
    </row>
    <row r="20" spans="1:5" x14ac:dyDescent="0.25">
      <c r="A20" s="2" t="s">
        <v>103</v>
      </c>
      <c r="B20" s="6">
        <v>-7503</v>
      </c>
      <c r="C20" s="6">
        <v>-5826</v>
      </c>
      <c r="D20" s="6">
        <v>-14638</v>
      </c>
      <c r="E20" s="6">
        <v>-9831</v>
      </c>
    </row>
    <row r="21" spans="1:5" x14ac:dyDescent="0.25">
      <c r="A21" s="2" t="s">
        <v>104</v>
      </c>
      <c r="B21" s="4">
        <v>-251</v>
      </c>
      <c r="C21" s="6">
        <v>11741</v>
      </c>
      <c r="D21" s="6">
        <v>-10001</v>
      </c>
      <c r="E21" s="6">
        <v>3201</v>
      </c>
    </row>
    <row r="22" spans="1:5" x14ac:dyDescent="0.25">
      <c r="A22" s="2" t="s">
        <v>105</v>
      </c>
      <c r="B22" s="4">
        <v>40</v>
      </c>
      <c r="C22" s="6">
        <v>2213</v>
      </c>
      <c r="D22" s="4">
        <v>-17</v>
      </c>
      <c r="E22" s="6">
        <v>2073</v>
      </c>
    </row>
    <row r="23" spans="1:5" x14ac:dyDescent="0.25">
      <c r="A23" s="2" t="s">
        <v>106</v>
      </c>
      <c r="B23" s="4">
        <v>-208</v>
      </c>
      <c r="C23" s="4">
        <v>-183</v>
      </c>
      <c r="D23" s="4">
        <v>-408</v>
      </c>
      <c r="E23" s="4">
        <v>-361</v>
      </c>
    </row>
    <row r="24" spans="1:5" x14ac:dyDescent="0.25">
      <c r="A24" s="2" t="s">
        <v>107</v>
      </c>
      <c r="B24" s="6">
        <v>-7922</v>
      </c>
      <c r="C24" s="6">
        <v>7945</v>
      </c>
      <c r="D24" s="6">
        <v>-25064</v>
      </c>
      <c r="E24" s="6">
        <v>-4918</v>
      </c>
    </row>
    <row r="25" spans="1:5" ht="30" x14ac:dyDescent="0.25">
      <c r="A25" s="2" t="s">
        <v>205</v>
      </c>
      <c r="B25" s="6">
        <v>14887</v>
      </c>
      <c r="C25" s="6">
        <v>22561</v>
      </c>
      <c r="D25" s="6">
        <v>29516</v>
      </c>
      <c r="E25" s="6">
        <v>18214</v>
      </c>
    </row>
    <row r="26" spans="1:5" x14ac:dyDescent="0.25">
      <c r="A26" s="2" t="s">
        <v>109</v>
      </c>
      <c r="B26" s="6">
        <v>-5932</v>
      </c>
      <c r="C26" s="6">
        <v>-9120</v>
      </c>
      <c r="D26" s="6">
        <v>-10124</v>
      </c>
      <c r="E26" s="6">
        <v>-7115</v>
      </c>
    </row>
    <row r="27" spans="1:5" ht="30" x14ac:dyDescent="0.25">
      <c r="A27" s="2" t="s">
        <v>742</v>
      </c>
      <c r="B27" s="6">
        <v>8955</v>
      </c>
      <c r="C27" s="6">
        <v>13441</v>
      </c>
      <c r="D27" s="6">
        <v>19392</v>
      </c>
      <c r="E27" s="6">
        <v>11099</v>
      </c>
    </row>
    <row r="28" spans="1:5" ht="30" x14ac:dyDescent="0.25">
      <c r="A28" s="2" t="s">
        <v>113</v>
      </c>
      <c r="B28" s="4">
        <v>877</v>
      </c>
      <c r="C28" s="4">
        <v>221</v>
      </c>
      <c r="D28" s="6">
        <v>2446</v>
      </c>
      <c r="E28" s="4">
        <v>654</v>
      </c>
    </row>
    <row r="29" spans="1:5" ht="30" x14ac:dyDescent="0.25">
      <c r="A29" s="2" t="s">
        <v>743</v>
      </c>
      <c r="B29" s="6">
        <v>8078</v>
      </c>
      <c r="C29" s="6">
        <v>13740</v>
      </c>
      <c r="D29" s="6">
        <v>16946</v>
      </c>
      <c r="E29" s="6">
        <v>10905</v>
      </c>
    </row>
    <row r="30" spans="1:5" ht="30" x14ac:dyDescent="0.25">
      <c r="A30" s="2" t="s">
        <v>111</v>
      </c>
      <c r="B30" s="4">
        <v>0</v>
      </c>
      <c r="C30" s="4">
        <v>520</v>
      </c>
      <c r="D30" s="4">
        <v>0</v>
      </c>
      <c r="E30" s="4">
        <v>460</v>
      </c>
    </row>
    <row r="31" spans="1:5" x14ac:dyDescent="0.25">
      <c r="A31" s="2" t="s">
        <v>138</v>
      </c>
      <c r="B31" s="6">
        <v>8955</v>
      </c>
      <c r="C31" s="6">
        <v>13961</v>
      </c>
      <c r="D31" s="6">
        <v>19392</v>
      </c>
      <c r="E31" s="6">
        <v>11559</v>
      </c>
    </row>
    <row r="32" spans="1:5" x14ac:dyDescent="0.25">
      <c r="A32" s="2" t="s">
        <v>675</v>
      </c>
      <c r="B32" s="4" t="s">
        <v>5</v>
      </c>
      <c r="C32" s="4" t="s">
        <v>5</v>
      </c>
      <c r="D32" s="4" t="s">
        <v>5</v>
      </c>
      <c r="E32" s="4" t="s">
        <v>5</v>
      </c>
    </row>
    <row r="33" spans="1:5" x14ac:dyDescent="0.25">
      <c r="A33" s="3" t="s">
        <v>86</v>
      </c>
      <c r="B33" s="4" t="s">
        <v>5</v>
      </c>
      <c r="C33" s="4" t="s">
        <v>5</v>
      </c>
      <c r="D33" s="4" t="s">
        <v>5</v>
      </c>
      <c r="E33" s="4" t="s">
        <v>5</v>
      </c>
    </row>
    <row r="34" spans="1:5" x14ac:dyDescent="0.25">
      <c r="A34" s="2" t="s">
        <v>88</v>
      </c>
      <c r="B34" s="6">
        <v>-2887</v>
      </c>
      <c r="C34" s="6">
        <v>-1232</v>
      </c>
      <c r="D34" s="6">
        <v>-10206</v>
      </c>
      <c r="E34" s="6">
        <v>-2779</v>
      </c>
    </row>
    <row r="35" spans="1:5" x14ac:dyDescent="0.25">
      <c r="A35" s="2" t="s">
        <v>90</v>
      </c>
      <c r="B35" s="6">
        <v>-2887</v>
      </c>
      <c r="C35" s="6">
        <v>-1232</v>
      </c>
      <c r="D35" s="6">
        <v>-10206</v>
      </c>
      <c r="E35" s="6">
        <v>-2779</v>
      </c>
    </row>
    <row r="36" spans="1:5" x14ac:dyDescent="0.25">
      <c r="A36" s="3" t="s">
        <v>91</v>
      </c>
      <c r="B36" s="4" t="s">
        <v>5</v>
      </c>
      <c r="C36" s="4" t="s">
        <v>5</v>
      </c>
      <c r="D36" s="4" t="s">
        <v>5</v>
      </c>
      <c r="E36" s="4" t="s">
        <v>5</v>
      </c>
    </row>
    <row r="37" spans="1:5" ht="30" x14ac:dyDescent="0.25">
      <c r="A37" s="2" t="s">
        <v>92</v>
      </c>
      <c r="B37" s="4">
        <v>-13</v>
      </c>
      <c r="C37" s="4" t="s">
        <v>5</v>
      </c>
      <c r="D37" s="4">
        <v>-20</v>
      </c>
      <c r="E37" s="4" t="s">
        <v>5</v>
      </c>
    </row>
    <row r="38" spans="1:5" x14ac:dyDescent="0.25">
      <c r="A38" s="2" t="s">
        <v>93</v>
      </c>
      <c r="B38" s="4">
        <v>-15</v>
      </c>
      <c r="C38" s="4" t="s">
        <v>5</v>
      </c>
      <c r="D38" s="4">
        <v>-35</v>
      </c>
      <c r="E38" s="4">
        <v>-56</v>
      </c>
    </row>
    <row r="39" spans="1:5" ht="30" x14ac:dyDescent="0.25">
      <c r="A39" s="2" t="s">
        <v>97</v>
      </c>
      <c r="B39" s="4">
        <v>-159</v>
      </c>
      <c r="C39" s="4">
        <v>-38</v>
      </c>
      <c r="D39" s="4">
        <v>-270</v>
      </c>
      <c r="E39" s="4">
        <v>-61</v>
      </c>
    </row>
    <row r="40" spans="1:5" x14ac:dyDescent="0.25">
      <c r="A40" s="2" t="s">
        <v>715</v>
      </c>
      <c r="B40" s="6">
        <v>-2263</v>
      </c>
      <c r="C40" s="4">
        <v>-862</v>
      </c>
      <c r="D40" s="6">
        <v>-7417</v>
      </c>
      <c r="E40" s="6">
        <v>-1945</v>
      </c>
    </row>
    <row r="41" spans="1:5" x14ac:dyDescent="0.25">
      <c r="A41" s="2" t="s">
        <v>100</v>
      </c>
      <c r="B41" s="6">
        <v>-2450</v>
      </c>
      <c r="C41" s="4">
        <v>-900</v>
      </c>
      <c r="D41" s="6">
        <v>-7742</v>
      </c>
      <c r="E41" s="6">
        <v>-2062</v>
      </c>
    </row>
    <row r="42" spans="1:5" x14ac:dyDescent="0.25">
      <c r="A42" s="2" t="s">
        <v>720</v>
      </c>
      <c r="B42" s="4">
        <v>-437</v>
      </c>
      <c r="C42" s="4">
        <v>-332</v>
      </c>
      <c r="D42" s="6">
        <v>-2464</v>
      </c>
      <c r="E42" s="4">
        <v>-717</v>
      </c>
    </row>
    <row r="43" spans="1:5" x14ac:dyDescent="0.25">
      <c r="A43" s="3" t="s">
        <v>723</v>
      </c>
      <c r="B43" s="4" t="s">
        <v>5</v>
      </c>
      <c r="C43" s="4" t="s">
        <v>5</v>
      </c>
      <c r="D43" s="4" t="s">
        <v>5</v>
      </c>
      <c r="E43" s="4" t="s">
        <v>5</v>
      </c>
    </row>
    <row r="44" spans="1:5" x14ac:dyDescent="0.25">
      <c r="A44" s="2" t="s">
        <v>105</v>
      </c>
      <c r="B44" s="4">
        <v>-15</v>
      </c>
      <c r="C44" s="4">
        <v>-22</v>
      </c>
      <c r="D44" s="4">
        <v>-35</v>
      </c>
      <c r="E44" s="4">
        <v>-56</v>
      </c>
    </row>
    <row r="45" spans="1:5" ht="30" x14ac:dyDescent="0.25">
      <c r="A45" s="2" t="s">
        <v>732</v>
      </c>
      <c r="B45" s="6">
        <v>-12409</v>
      </c>
      <c r="C45" s="6">
        <v>-17697</v>
      </c>
      <c r="D45" s="6">
        <v>-25977</v>
      </c>
      <c r="E45" s="6">
        <v>-17856</v>
      </c>
    </row>
    <row r="46" spans="1:5" x14ac:dyDescent="0.25">
      <c r="A46" s="2" t="s">
        <v>107</v>
      </c>
      <c r="B46" s="6">
        <v>-12424</v>
      </c>
      <c r="C46" s="6">
        <v>-17719</v>
      </c>
      <c r="D46" s="6">
        <v>-26012</v>
      </c>
      <c r="E46" s="6">
        <v>-17912</v>
      </c>
    </row>
    <row r="47" spans="1:5" ht="30" x14ac:dyDescent="0.25">
      <c r="A47" s="2" t="s">
        <v>205</v>
      </c>
      <c r="B47" s="6">
        <v>-12861</v>
      </c>
      <c r="C47" s="6">
        <v>-18051</v>
      </c>
      <c r="D47" s="6">
        <v>-28476</v>
      </c>
      <c r="E47" s="6">
        <v>-18629</v>
      </c>
    </row>
    <row r="48" spans="1:5" ht="30" x14ac:dyDescent="0.25">
      <c r="A48" s="2" t="s">
        <v>742</v>
      </c>
      <c r="B48" s="6">
        <v>-12861</v>
      </c>
      <c r="C48" s="6">
        <v>-18051</v>
      </c>
      <c r="D48" s="6">
        <v>-28476</v>
      </c>
      <c r="E48" s="6">
        <v>-18629</v>
      </c>
    </row>
    <row r="49" spans="1:5" ht="30" x14ac:dyDescent="0.25">
      <c r="A49" s="2" t="s">
        <v>743</v>
      </c>
      <c r="B49" s="6">
        <v>-12861</v>
      </c>
      <c r="C49" s="6">
        <v>-18051</v>
      </c>
      <c r="D49" s="6">
        <v>-28476</v>
      </c>
      <c r="E49" s="6">
        <v>-18629</v>
      </c>
    </row>
    <row r="50" spans="1:5" x14ac:dyDescent="0.25">
      <c r="A50" s="2" t="s">
        <v>138</v>
      </c>
      <c r="B50" s="4" t="s">
        <v>5</v>
      </c>
      <c r="C50" s="6">
        <v>-18051</v>
      </c>
      <c r="D50" s="6">
        <v>-28476</v>
      </c>
      <c r="E50" s="6">
        <v>-18629</v>
      </c>
    </row>
    <row r="51" spans="1:5" x14ac:dyDescent="0.25">
      <c r="A51" s="2" t="s">
        <v>672</v>
      </c>
      <c r="B51" s="4" t="s">
        <v>5</v>
      </c>
      <c r="C51" s="4" t="s">
        <v>5</v>
      </c>
      <c r="D51" s="4" t="s">
        <v>5</v>
      </c>
      <c r="E51" s="4" t="s">
        <v>5</v>
      </c>
    </row>
    <row r="52" spans="1:5" x14ac:dyDescent="0.25">
      <c r="A52" s="3" t="s">
        <v>86</v>
      </c>
      <c r="B52" s="4" t="s">
        <v>5</v>
      </c>
      <c r="C52" s="4" t="s">
        <v>5</v>
      </c>
      <c r="D52" s="4" t="s">
        <v>5</v>
      </c>
      <c r="E52" s="4" t="s">
        <v>5</v>
      </c>
    </row>
    <row r="53" spans="1:5" x14ac:dyDescent="0.25">
      <c r="A53" s="2" t="s">
        <v>87</v>
      </c>
      <c r="B53" s="6">
        <v>72903</v>
      </c>
      <c r="C53" s="6">
        <v>51444</v>
      </c>
      <c r="D53" s="6">
        <v>154202</v>
      </c>
      <c r="E53" s="6">
        <v>92384</v>
      </c>
    </row>
    <row r="54" spans="1:5" x14ac:dyDescent="0.25">
      <c r="A54" s="2" t="s">
        <v>89</v>
      </c>
      <c r="B54" s="4">
        <v>30</v>
      </c>
      <c r="C54" s="4">
        <v>76</v>
      </c>
      <c r="D54" s="4">
        <v>74</v>
      </c>
      <c r="E54" s="4">
        <v>100</v>
      </c>
    </row>
    <row r="55" spans="1:5" x14ac:dyDescent="0.25">
      <c r="A55" s="2" t="s">
        <v>90</v>
      </c>
      <c r="B55" s="6">
        <v>72933</v>
      </c>
      <c r="C55" s="6">
        <v>51520</v>
      </c>
      <c r="D55" s="6">
        <v>154276</v>
      </c>
      <c r="E55" s="6">
        <v>92484</v>
      </c>
    </row>
    <row r="56" spans="1:5" x14ac:dyDescent="0.25">
      <c r="A56" s="3" t="s">
        <v>91</v>
      </c>
      <c r="B56" s="4" t="s">
        <v>5</v>
      </c>
      <c r="C56" s="4" t="s">
        <v>5</v>
      </c>
      <c r="D56" s="4" t="s">
        <v>5</v>
      </c>
      <c r="E56" s="4" t="s">
        <v>5</v>
      </c>
    </row>
    <row r="57" spans="1:5" ht="30" x14ac:dyDescent="0.25">
      <c r="A57" s="2" t="s">
        <v>92</v>
      </c>
      <c r="B57" s="6">
        <v>21630</v>
      </c>
      <c r="C57" s="6">
        <v>13090</v>
      </c>
      <c r="D57" s="6">
        <v>41660</v>
      </c>
      <c r="E57" s="6">
        <v>26487</v>
      </c>
    </row>
    <row r="58" spans="1:5" x14ac:dyDescent="0.25">
      <c r="A58" s="2" t="s">
        <v>93</v>
      </c>
      <c r="B58" s="6">
        <v>7221</v>
      </c>
      <c r="C58" s="6">
        <v>5970</v>
      </c>
      <c r="D58" s="6">
        <v>15101</v>
      </c>
      <c r="E58" s="6">
        <v>12033</v>
      </c>
    </row>
    <row r="59" spans="1:5" x14ac:dyDescent="0.25">
      <c r="A59" s="2" t="s">
        <v>94</v>
      </c>
      <c r="B59" s="4">
        <v>223</v>
      </c>
      <c r="C59" s="6">
        <v>1502</v>
      </c>
      <c r="D59" s="4">
        <v>294</v>
      </c>
      <c r="E59" s="6">
        <v>1493</v>
      </c>
    </row>
    <row r="60" spans="1:5" x14ac:dyDescent="0.25">
      <c r="A60" s="2" t="s">
        <v>95</v>
      </c>
      <c r="B60" s="4">
        <v>16</v>
      </c>
      <c r="C60" s="4">
        <v>105</v>
      </c>
      <c r="D60" s="4">
        <v>41</v>
      </c>
      <c r="E60" s="4">
        <v>170</v>
      </c>
    </row>
    <row r="61" spans="1:5" x14ac:dyDescent="0.25">
      <c r="A61" s="2" t="s">
        <v>96</v>
      </c>
      <c r="B61" s="6">
        <v>1364</v>
      </c>
      <c r="C61" s="6">
        <v>2225</v>
      </c>
      <c r="D61" s="6">
        <v>3424</v>
      </c>
      <c r="E61" s="6">
        <v>4269</v>
      </c>
    </row>
    <row r="62" spans="1:5" ht="30" x14ac:dyDescent="0.25">
      <c r="A62" s="2" t="s">
        <v>97</v>
      </c>
      <c r="B62" s="6">
        <v>20454</v>
      </c>
      <c r="C62" s="6">
        <v>12645</v>
      </c>
      <c r="D62" s="6">
        <v>40277</v>
      </c>
      <c r="E62" s="6">
        <v>23559</v>
      </c>
    </row>
    <row r="63" spans="1:5" x14ac:dyDescent="0.25">
      <c r="A63" s="2" t="s">
        <v>99</v>
      </c>
      <c r="B63" s="4">
        <v>-56</v>
      </c>
      <c r="C63" s="4">
        <v>447</v>
      </c>
      <c r="D63" s="4">
        <v>27</v>
      </c>
      <c r="E63" s="4">
        <v>891</v>
      </c>
    </row>
    <row r="64" spans="1:5" x14ac:dyDescent="0.25">
      <c r="A64" s="2" t="s">
        <v>100</v>
      </c>
      <c r="B64" s="6">
        <v>50852</v>
      </c>
      <c r="C64" s="6">
        <v>35984</v>
      </c>
      <c r="D64" s="6">
        <v>100824</v>
      </c>
      <c r="E64" s="6">
        <v>68902</v>
      </c>
    </row>
    <row r="65" spans="1:5" x14ac:dyDescent="0.25">
      <c r="A65" s="2" t="s">
        <v>720</v>
      </c>
      <c r="B65" s="6">
        <v>22081</v>
      </c>
      <c r="C65" s="6">
        <v>15536</v>
      </c>
      <c r="D65" s="6">
        <v>53452</v>
      </c>
      <c r="E65" s="6">
        <v>23582</v>
      </c>
    </row>
    <row r="66" spans="1:5" x14ac:dyDescent="0.25">
      <c r="A66" s="3" t="s">
        <v>723</v>
      </c>
      <c r="B66" s="4" t="s">
        <v>5</v>
      </c>
      <c r="C66" s="4" t="s">
        <v>5</v>
      </c>
      <c r="D66" s="4" t="s">
        <v>5</v>
      </c>
      <c r="E66" s="4" t="s">
        <v>5</v>
      </c>
    </row>
    <row r="67" spans="1:5" x14ac:dyDescent="0.25">
      <c r="A67" s="2" t="s">
        <v>103</v>
      </c>
      <c r="B67" s="4">
        <v>-17</v>
      </c>
      <c r="C67" s="4">
        <v>-22</v>
      </c>
      <c r="D67" s="4">
        <v>-31</v>
      </c>
      <c r="E67" s="4">
        <v>-31</v>
      </c>
    </row>
    <row r="68" spans="1:5" x14ac:dyDescent="0.25">
      <c r="A68" s="2" t="s">
        <v>104</v>
      </c>
      <c r="B68" s="4">
        <v>-645</v>
      </c>
      <c r="C68" s="6">
        <v>11741</v>
      </c>
      <c r="D68" s="6">
        <v>-11084</v>
      </c>
      <c r="E68" s="6">
        <v>3201</v>
      </c>
    </row>
    <row r="69" spans="1:5" x14ac:dyDescent="0.25">
      <c r="A69" s="2" t="s">
        <v>105</v>
      </c>
      <c r="B69" s="4">
        <v>55</v>
      </c>
      <c r="C69" s="6">
        <v>2235</v>
      </c>
      <c r="D69" s="4">
        <v>18</v>
      </c>
      <c r="E69" s="6">
        <v>2129</v>
      </c>
    </row>
    <row r="70" spans="1:5" x14ac:dyDescent="0.25">
      <c r="A70" s="2" t="s">
        <v>106</v>
      </c>
      <c r="B70" s="4">
        <v>-208</v>
      </c>
      <c r="C70" s="4">
        <v>-183</v>
      </c>
      <c r="D70" s="4">
        <v>-408</v>
      </c>
      <c r="E70" s="4">
        <v>-361</v>
      </c>
    </row>
    <row r="71" spans="1:5" ht="30" x14ac:dyDescent="0.25">
      <c r="A71" s="2" t="s">
        <v>732</v>
      </c>
      <c r="B71" s="4">
        <v>-56</v>
      </c>
      <c r="C71" s="4">
        <v>-11</v>
      </c>
      <c r="D71" s="4">
        <v>-81</v>
      </c>
      <c r="E71" s="4">
        <v>-22</v>
      </c>
    </row>
    <row r="72" spans="1:5" x14ac:dyDescent="0.25">
      <c r="A72" s="2" t="s">
        <v>107</v>
      </c>
      <c r="B72" s="4">
        <v>-871</v>
      </c>
      <c r="C72" s="6">
        <v>13760</v>
      </c>
      <c r="D72" s="6">
        <v>-11586</v>
      </c>
      <c r="E72" s="6">
        <v>4916</v>
      </c>
    </row>
    <row r="73" spans="1:5" ht="30" x14ac:dyDescent="0.25">
      <c r="A73" s="2" t="s">
        <v>205</v>
      </c>
      <c r="B73" s="6">
        <v>21210</v>
      </c>
      <c r="C73" s="6">
        <v>29296</v>
      </c>
      <c r="D73" s="6">
        <v>41866</v>
      </c>
      <c r="E73" s="6">
        <v>28498</v>
      </c>
    </row>
    <row r="74" spans="1:5" x14ac:dyDescent="0.25">
      <c r="A74" s="2" t="s">
        <v>109</v>
      </c>
      <c r="B74" s="6">
        <v>-9051</v>
      </c>
      <c r="C74" s="6">
        <v>-11964</v>
      </c>
      <c r="D74" s="6">
        <v>-15689</v>
      </c>
      <c r="E74" s="6">
        <v>-11555</v>
      </c>
    </row>
    <row r="75" spans="1:5" ht="30" x14ac:dyDescent="0.25">
      <c r="A75" s="2" t="s">
        <v>742</v>
      </c>
      <c r="B75" s="6">
        <v>12159</v>
      </c>
      <c r="C75" s="6">
        <v>17332</v>
      </c>
      <c r="D75" s="6">
        <v>26177</v>
      </c>
      <c r="E75" s="6">
        <v>16943</v>
      </c>
    </row>
    <row r="76" spans="1:5" ht="30" x14ac:dyDescent="0.25">
      <c r="A76" s="2" t="s">
        <v>743</v>
      </c>
      <c r="B76" s="6">
        <v>12159</v>
      </c>
      <c r="C76" s="6">
        <v>17332</v>
      </c>
      <c r="D76" s="6">
        <v>26177</v>
      </c>
      <c r="E76" s="6">
        <v>16943</v>
      </c>
    </row>
    <row r="77" spans="1:5" x14ac:dyDescent="0.25">
      <c r="A77" s="2" t="s">
        <v>138</v>
      </c>
      <c r="B77" s="4" t="s">
        <v>5</v>
      </c>
      <c r="C77" s="6">
        <v>17332</v>
      </c>
      <c r="D77" s="6">
        <v>26177</v>
      </c>
      <c r="E77" s="6">
        <v>16943</v>
      </c>
    </row>
    <row r="78" spans="1:5" x14ac:dyDescent="0.25">
      <c r="A78" s="2" t="s">
        <v>673</v>
      </c>
      <c r="B78" s="4" t="s">
        <v>5</v>
      </c>
      <c r="C78" s="4" t="s">
        <v>5</v>
      </c>
      <c r="D78" s="4" t="s">
        <v>5</v>
      </c>
      <c r="E78" s="4" t="s">
        <v>5</v>
      </c>
    </row>
    <row r="79" spans="1:5" x14ac:dyDescent="0.25">
      <c r="A79" s="3" t="s">
        <v>86</v>
      </c>
      <c r="B79" s="4" t="s">
        <v>5</v>
      </c>
      <c r="C79" s="4" t="s">
        <v>5</v>
      </c>
      <c r="D79" s="4" t="s">
        <v>5</v>
      </c>
      <c r="E79" s="4" t="s">
        <v>5</v>
      </c>
    </row>
    <row r="80" spans="1:5" x14ac:dyDescent="0.25">
      <c r="A80" s="2" t="s">
        <v>88</v>
      </c>
      <c r="B80" s="6">
        <v>15974</v>
      </c>
      <c r="C80" s="6">
        <v>5072</v>
      </c>
      <c r="D80" s="6">
        <v>38597</v>
      </c>
      <c r="E80" s="6">
        <v>13124</v>
      </c>
    </row>
    <row r="81" spans="1:5" x14ac:dyDescent="0.25">
      <c r="A81" s="2" t="s">
        <v>90</v>
      </c>
      <c r="B81" s="6">
        <v>15974</v>
      </c>
      <c r="C81" s="6">
        <v>5072</v>
      </c>
      <c r="D81" s="6">
        <v>38597</v>
      </c>
      <c r="E81" s="6">
        <v>13124</v>
      </c>
    </row>
    <row r="82" spans="1:5" x14ac:dyDescent="0.25">
      <c r="A82" s="3" t="s">
        <v>91</v>
      </c>
      <c r="B82" s="4" t="s">
        <v>5</v>
      </c>
      <c r="C82" s="4" t="s">
        <v>5</v>
      </c>
      <c r="D82" s="4" t="s">
        <v>5</v>
      </c>
      <c r="E82" s="4" t="s">
        <v>5</v>
      </c>
    </row>
    <row r="83" spans="1:5" ht="30" x14ac:dyDescent="0.25">
      <c r="A83" s="2" t="s">
        <v>92</v>
      </c>
      <c r="B83" s="4">
        <v>3</v>
      </c>
      <c r="C83" s="4">
        <v>2</v>
      </c>
      <c r="D83" s="4">
        <v>6</v>
      </c>
      <c r="E83" s="4">
        <v>5</v>
      </c>
    </row>
    <row r="84" spans="1:5" x14ac:dyDescent="0.25">
      <c r="A84" s="2" t="s">
        <v>93</v>
      </c>
      <c r="B84" s="4">
        <v>950</v>
      </c>
      <c r="C84" s="4">
        <v>659</v>
      </c>
      <c r="D84" s="6">
        <v>1822</v>
      </c>
      <c r="E84" s="6">
        <v>1148</v>
      </c>
    </row>
    <row r="85" spans="1:5" x14ac:dyDescent="0.25">
      <c r="A85" s="2" t="s">
        <v>94</v>
      </c>
      <c r="B85" s="4">
        <v>7</v>
      </c>
      <c r="C85" s="4" t="s">
        <v>5</v>
      </c>
      <c r="D85" s="4">
        <v>7</v>
      </c>
      <c r="E85" s="4" t="s">
        <v>5</v>
      </c>
    </row>
    <row r="86" spans="1:5" x14ac:dyDescent="0.25">
      <c r="A86" s="2" t="s">
        <v>96</v>
      </c>
      <c r="B86" s="4">
        <v>3</v>
      </c>
      <c r="C86" s="4" t="s">
        <v>5</v>
      </c>
      <c r="D86" s="4">
        <v>3</v>
      </c>
      <c r="E86" s="4" t="s">
        <v>5</v>
      </c>
    </row>
    <row r="87" spans="1:5" ht="30" x14ac:dyDescent="0.25">
      <c r="A87" s="2" t="s">
        <v>97</v>
      </c>
      <c r="B87" s="4">
        <v>931</v>
      </c>
      <c r="C87" s="4">
        <v>336</v>
      </c>
      <c r="D87" s="6">
        <v>1643</v>
      </c>
      <c r="E87" s="4">
        <v>603</v>
      </c>
    </row>
    <row r="88" spans="1:5" x14ac:dyDescent="0.25">
      <c r="A88" s="2" t="s">
        <v>715</v>
      </c>
      <c r="B88" s="6">
        <v>11832</v>
      </c>
      <c r="C88" s="6">
        <v>3510</v>
      </c>
      <c r="D88" s="6">
        <v>28782</v>
      </c>
      <c r="E88" s="6">
        <v>8648</v>
      </c>
    </row>
    <row r="89" spans="1:5" x14ac:dyDescent="0.25">
      <c r="A89" s="2" t="s">
        <v>100</v>
      </c>
      <c r="B89" s="6">
        <v>13726</v>
      </c>
      <c r="C89" s="6">
        <v>4507</v>
      </c>
      <c r="D89" s="6">
        <v>32263</v>
      </c>
      <c r="E89" s="6">
        <v>10404</v>
      </c>
    </row>
    <row r="90" spans="1:5" x14ac:dyDescent="0.25">
      <c r="A90" s="2" t="s">
        <v>720</v>
      </c>
      <c r="B90" s="6">
        <v>2248</v>
      </c>
      <c r="C90" s="4">
        <v>565</v>
      </c>
      <c r="D90" s="6">
        <v>6334</v>
      </c>
      <c r="E90" s="6">
        <v>2720</v>
      </c>
    </row>
    <row r="91" spans="1:5" x14ac:dyDescent="0.25">
      <c r="A91" s="3" t="s">
        <v>723</v>
      </c>
      <c r="B91" s="4" t="s">
        <v>5</v>
      </c>
      <c r="C91" s="4" t="s">
        <v>5</v>
      </c>
      <c r="D91" s="4" t="s">
        <v>5</v>
      </c>
      <c r="E91" s="4" t="s">
        <v>5</v>
      </c>
    </row>
    <row r="92" spans="1:5" x14ac:dyDescent="0.25">
      <c r="A92" s="2" t="s">
        <v>103</v>
      </c>
      <c r="B92" s="4">
        <v>-145</v>
      </c>
      <c r="C92" s="4">
        <v>-28</v>
      </c>
      <c r="D92" s="4">
        <v>-347</v>
      </c>
      <c r="E92" s="4">
        <v>-40</v>
      </c>
    </row>
    <row r="93" spans="1:5" ht="30" x14ac:dyDescent="0.25">
      <c r="A93" s="2" t="s">
        <v>732</v>
      </c>
      <c r="B93" s="4">
        <v>56</v>
      </c>
      <c r="C93" s="4">
        <v>11</v>
      </c>
      <c r="D93" s="4">
        <v>81</v>
      </c>
      <c r="E93" s="4">
        <v>22</v>
      </c>
    </row>
    <row r="94" spans="1:5" x14ac:dyDescent="0.25">
      <c r="A94" s="2" t="s">
        <v>107</v>
      </c>
      <c r="B94" s="4">
        <v>-89</v>
      </c>
      <c r="C94" s="4">
        <v>-17</v>
      </c>
      <c r="D94" s="4">
        <v>-266</v>
      </c>
      <c r="E94" s="4">
        <v>-18</v>
      </c>
    </row>
    <row r="95" spans="1:5" ht="30" x14ac:dyDescent="0.25">
      <c r="A95" s="2" t="s">
        <v>205</v>
      </c>
      <c r="B95" s="6">
        <v>2159</v>
      </c>
      <c r="C95" s="4">
        <v>548</v>
      </c>
      <c r="D95" s="6">
        <v>6068</v>
      </c>
      <c r="E95" s="6">
        <v>2702</v>
      </c>
    </row>
    <row r="96" spans="1:5" x14ac:dyDescent="0.25">
      <c r="A96" s="2" t="s">
        <v>109</v>
      </c>
      <c r="B96" s="4">
        <v>-580</v>
      </c>
      <c r="C96" s="4">
        <v>-128</v>
      </c>
      <c r="D96" s="6">
        <v>-1323</v>
      </c>
      <c r="E96" s="4">
        <v>-822</v>
      </c>
    </row>
    <row r="97" spans="1:5" ht="30" x14ac:dyDescent="0.25">
      <c r="A97" s="2" t="s">
        <v>742</v>
      </c>
      <c r="B97" s="6">
        <v>1579</v>
      </c>
      <c r="C97" s="4">
        <v>420</v>
      </c>
      <c r="D97" s="6">
        <v>4745</v>
      </c>
      <c r="E97" s="6">
        <v>1880</v>
      </c>
    </row>
    <row r="98" spans="1:5" ht="30" x14ac:dyDescent="0.25">
      <c r="A98" s="2" t="s">
        <v>113</v>
      </c>
      <c r="B98" s="4">
        <v>877</v>
      </c>
      <c r="C98" s="4">
        <v>221</v>
      </c>
      <c r="D98" s="6">
        <v>2446</v>
      </c>
      <c r="E98" s="4">
        <v>654</v>
      </c>
    </row>
    <row r="99" spans="1:5" ht="30" x14ac:dyDescent="0.25">
      <c r="A99" s="2" t="s">
        <v>743</v>
      </c>
      <c r="B99" s="4">
        <v>702</v>
      </c>
      <c r="C99" s="4">
        <v>719</v>
      </c>
      <c r="D99" s="6">
        <v>2299</v>
      </c>
      <c r="E99" s="6">
        <v>1686</v>
      </c>
    </row>
    <row r="100" spans="1:5" ht="30" x14ac:dyDescent="0.25">
      <c r="A100" s="2" t="s">
        <v>111</v>
      </c>
      <c r="B100" s="4" t="s">
        <v>5</v>
      </c>
      <c r="C100" s="4">
        <v>520</v>
      </c>
      <c r="D100" s="4" t="s">
        <v>5</v>
      </c>
      <c r="E100" s="4">
        <v>460</v>
      </c>
    </row>
    <row r="101" spans="1:5" x14ac:dyDescent="0.25">
      <c r="A101" s="2" t="s">
        <v>138</v>
      </c>
      <c r="B101" s="4" t="s">
        <v>5</v>
      </c>
      <c r="C101" s="4">
        <v>940</v>
      </c>
      <c r="D101" s="6">
        <v>4745</v>
      </c>
      <c r="E101" s="6">
        <v>2340</v>
      </c>
    </row>
    <row r="102" spans="1:5" x14ac:dyDescent="0.25">
      <c r="A102" s="2" t="s">
        <v>1303</v>
      </c>
      <c r="B102" s="4" t="s">
        <v>5</v>
      </c>
      <c r="C102" s="4" t="s">
        <v>5</v>
      </c>
      <c r="D102" s="4" t="s">
        <v>5</v>
      </c>
      <c r="E102" s="4" t="s">
        <v>5</v>
      </c>
    </row>
    <row r="103" spans="1:5" x14ac:dyDescent="0.25">
      <c r="A103" s="3" t="s">
        <v>91</v>
      </c>
      <c r="B103" s="4" t="s">
        <v>5</v>
      </c>
      <c r="C103" s="4" t="s">
        <v>5</v>
      </c>
      <c r="D103" s="4" t="s">
        <v>5</v>
      </c>
      <c r="E103" s="4" t="s">
        <v>5</v>
      </c>
    </row>
    <row r="104" spans="1:5" x14ac:dyDescent="0.25">
      <c r="A104" s="2" t="s">
        <v>93</v>
      </c>
      <c r="B104" s="6">
        <v>1083</v>
      </c>
      <c r="C104" s="6">
        <v>1153</v>
      </c>
      <c r="D104" s="6">
        <v>2742</v>
      </c>
      <c r="E104" s="6">
        <v>2453</v>
      </c>
    </row>
    <row r="105" spans="1:5" x14ac:dyDescent="0.25">
      <c r="A105" s="2" t="s">
        <v>100</v>
      </c>
      <c r="B105" s="6">
        <v>1083</v>
      </c>
      <c r="C105" s="6">
        <v>1153</v>
      </c>
      <c r="D105" s="6">
        <v>2742</v>
      </c>
      <c r="E105" s="6">
        <v>2453</v>
      </c>
    </row>
    <row r="106" spans="1:5" x14ac:dyDescent="0.25">
      <c r="A106" s="2" t="s">
        <v>720</v>
      </c>
      <c r="B106" s="6">
        <v>-1083</v>
      </c>
      <c r="C106" s="6">
        <v>-1153</v>
      </c>
      <c r="D106" s="6">
        <v>-2742</v>
      </c>
      <c r="E106" s="6">
        <v>-2453</v>
      </c>
    </row>
    <row r="107" spans="1:5" x14ac:dyDescent="0.25">
      <c r="A107" s="3" t="s">
        <v>723</v>
      </c>
      <c r="B107" s="4" t="s">
        <v>5</v>
      </c>
      <c r="C107" s="4" t="s">
        <v>5</v>
      </c>
      <c r="D107" s="4" t="s">
        <v>5</v>
      </c>
      <c r="E107" s="4" t="s">
        <v>5</v>
      </c>
    </row>
    <row r="108" spans="1:5" x14ac:dyDescent="0.25">
      <c r="A108" s="2" t="s">
        <v>103</v>
      </c>
      <c r="B108" s="6">
        <v>-7341</v>
      </c>
      <c r="C108" s="6">
        <v>-5776</v>
      </c>
      <c r="D108" s="6">
        <v>-14260</v>
      </c>
      <c r="E108" s="6">
        <v>-9760</v>
      </c>
    </row>
    <row r="109" spans="1:5" x14ac:dyDescent="0.25">
      <c r="A109" s="2" t="s">
        <v>104</v>
      </c>
      <c r="B109" s="4">
        <v>394</v>
      </c>
      <c r="C109" s="4" t="s">
        <v>5</v>
      </c>
      <c r="D109" s="6">
        <v>1083</v>
      </c>
      <c r="E109" s="4" t="s">
        <v>5</v>
      </c>
    </row>
    <row r="110" spans="1:5" ht="30" x14ac:dyDescent="0.25">
      <c r="A110" s="2" t="s">
        <v>732</v>
      </c>
      <c r="B110" s="6">
        <v>12409</v>
      </c>
      <c r="C110" s="6">
        <v>17697</v>
      </c>
      <c r="D110" s="6">
        <v>25977</v>
      </c>
      <c r="E110" s="6">
        <v>17856</v>
      </c>
    </row>
    <row r="111" spans="1:5" x14ac:dyDescent="0.25">
      <c r="A111" s="2" t="s">
        <v>107</v>
      </c>
      <c r="B111" s="6">
        <v>5462</v>
      </c>
      <c r="C111" s="6">
        <v>11921</v>
      </c>
      <c r="D111" s="6">
        <v>12800</v>
      </c>
      <c r="E111" s="6">
        <v>8096</v>
      </c>
    </row>
    <row r="112" spans="1:5" ht="30" x14ac:dyDescent="0.25">
      <c r="A112" s="2" t="s">
        <v>205</v>
      </c>
      <c r="B112" s="6">
        <v>4379</v>
      </c>
      <c r="C112" s="6">
        <v>10768</v>
      </c>
      <c r="D112" s="6">
        <v>10058</v>
      </c>
      <c r="E112" s="6">
        <v>5643</v>
      </c>
    </row>
    <row r="113" spans="1:5" x14ac:dyDescent="0.25">
      <c r="A113" s="2" t="s">
        <v>109</v>
      </c>
      <c r="B113" s="6">
        <v>3699</v>
      </c>
      <c r="C113" s="6">
        <v>2972</v>
      </c>
      <c r="D113" s="6">
        <v>6888</v>
      </c>
      <c r="E113" s="6">
        <v>5262</v>
      </c>
    </row>
    <row r="114" spans="1:5" ht="30" x14ac:dyDescent="0.25">
      <c r="A114" s="2" t="s">
        <v>742</v>
      </c>
      <c r="B114" s="6">
        <v>8078</v>
      </c>
      <c r="C114" s="6">
        <v>13740</v>
      </c>
      <c r="D114" s="6">
        <v>16946</v>
      </c>
      <c r="E114" s="6">
        <v>10905</v>
      </c>
    </row>
    <row r="115" spans="1:5" ht="30" x14ac:dyDescent="0.25">
      <c r="A115" s="2" t="s">
        <v>743</v>
      </c>
      <c r="B115" s="6">
        <v>8078</v>
      </c>
      <c r="C115" s="6">
        <v>13740</v>
      </c>
      <c r="D115" s="6">
        <v>16946</v>
      </c>
      <c r="E115" s="6">
        <v>10905</v>
      </c>
    </row>
    <row r="116" spans="1:5" x14ac:dyDescent="0.25">
      <c r="A116" s="2" t="s">
        <v>138</v>
      </c>
      <c r="B116" s="4" t="s">
        <v>5</v>
      </c>
      <c r="C116" s="8">
        <v>13740</v>
      </c>
      <c r="D116" s="8">
        <v>16946</v>
      </c>
      <c r="E116" s="8">
        <v>10905</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7</v>
      </c>
      <c r="B1" s="7" t="s">
        <v>1</v>
      </c>
      <c r="C1" s="7"/>
    </row>
    <row r="2" spans="1:3" ht="30" x14ac:dyDescent="0.25">
      <c r="A2" s="1" t="s">
        <v>27</v>
      </c>
      <c r="B2" s="1" t="s">
        <v>2</v>
      </c>
      <c r="C2" s="1" t="s">
        <v>85</v>
      </c>
    </row>
    <row r="3" spans="1:3" ht="30" x14ac:dyDescent="0.25">
      <c r="A3" s="3" t="s">
        <v>142</v>
      </c>
      <c r="B3" s="4" t="s">
        <v>5</v>
      </c>
      <c r="C3" s="4" t="s">
        <v>5</v>
      </c>
    </row>
    <row r="4" spans="1:3" x14ac:dyDescent="0.25">
      <c r="A4" s="2" t="s">
        <v>138</v>
      </c>
      <c r="B4" s="8">
        <v>19392</v>
      </c>
      <c r="C4" s="8">
        <v>11559</v>
      </c>
    </row>
    <row r="5" spans="1:3" ht="45" x14ac:dyDescent="0.25">
      <c r="A5" s="3" t="s">
        <v>143</v>
      </c>
      <c r="B5" s="4" t="s">
        <v>5</v>
      </c>
      <c r="C5" s="4" t="s">
        <v>5</v>
      </c>
    </row>
    <row r="6" spans="1:3" x14ac:dyDescent="0.25">
      <c r="A6" s="2" t="s">
        <v>144</v>
      </c>
      <c r="B6" s="4">
        <v>408</v>
      </c>
      <c r="C6" s="4">
        <v>361</v>
      </c>
    </row>
    <row r="7" spans="1:3" x14ac:dyDescent="0.25">
      <c r="A7" s="2" t="s">
        <v>145</v>
      </c>
      <c r="B7" s="6">
        <v>3336</v>
      </c>
      <c r="C7" s="6">
        <v>3027</v>
      </c>
    </row>
    <row r="8" spans="1:3" ht="30" x14ac:dyDescent="0.25">
      <c r="A8" s="2" t="s">
        <v>97</v>
      </c>
      <c r="B8" s="6">
        <v>41650</v>
      </c>
      <c r="C8" s="6">
        <v>24101</v>
      </c>
    </row>
    <row r="9" spans="1:3" x14ac:dyDescent="0.25">
      <c r="A9" s="2" t="s">
        <v>773</v>
      </c>
      <c r="B9" s="6">
        <v>10124</v>
      </c>
      <c r="C9" s="6">
        <v>7372</v>
      </c>
    </row>
    <row r="10" spans="1:3" x14ac:dyDescent="0.25">
      <c r="A10" s="2" t="s">
        <v>146</v>
      </c>
      <c r="B10" s="6">
        <v>10001</v>
      </c>
      <c r="C10" s="6">
        <v>-3201</v>
      </c>
    </row>
    <row r="11" spans="1:3" x14ac:dyDescent="0.25">
      <c r="A11" s="2" t="s">
        <v>147</v>
      </c>
      <c r="B11" s="6">
        <v>-6333</v>
      </c>
      <c r="C11" s="6">
        <v>4798</v>
      </c>
    </row>
    <row r="12" spans="1:3" x14ac:dyDescent="0.25">
      <c r="A12" s="2" t="s">
        <v>148</v>
      </c>
      <c r="B12" s="4">
        <v>86</v>
      </c>
      <c r="C12" s="4">
        <v>485</v>
      </c>
    </row>
    <row r="13" spans="1:3" x14ac:dyDescent="0.25">
      <c r="A13" s="2" t="s">
        <v>150</v>
      </c>
      <c r="B13" s="4">
        <v>301</v>
      </c>
      <c r="C13" s="4">
        <v>524</v>
      </c>
    </row>
    <row r="14" spans="1:3" x14ac:dyDescent="0.25">
      <c r="A14" s="2" t="s">
        <v>95</v>
      </c>
      <c r="B14" s="4">
        <v>41</v>
      </c>
      <c r="C14" s="4">
        <v>170</v>
      </c>
    </row>
    <row r="15" spans="1:3" ht="30" x14ac:dyDescent="0.25">
      <c r="A15" s="3" t="s">
        <v>151</v>
      </c>
      <c r="B15" s="4" t="s">
        <v>5</v>
      </c>
      <c r="C15" s="4" t="s">
        <v>5</v>
      </c>
    </row>
    <row r="16" spans="1:3" x14ac:dyDescent="0.25">
      <c r="A16" s="2" t="s">
        <v>31</v>
      </c>
      <c r="B16" s="6">
        <v>-4302</v>
      </c>
      <c r="C16" s="6">
        <v>1974</v>
      </c>
    </row>
    <row r="17" spans="1:3" ht="30" x14ac:dyDescent="0.25">
      <c r="A17" s="2" t="s">
        <v>152</v>
      </c>
      <c r="B17" s="4">
        <v>-16</v>
      </c>
      <c r="C17" s="4">
        <v>37</v>
      </c>
    </row>
    <row r="18" spans="1:3" ht="30" x14ac:dyDescent="0.25">
      <c r="A18" s="2" t="s">
        <v>153</v>
      </c>
      <c r="B18" s="6">
        <v>12875</v>
      </c>
      <c r="C18" s="6">
        <v>10353</v>
      </c>
    </row>
    <row r="19" spans="1:3" x14ac:dyDescent="0.25">
      <c r="A19" s="2" t="s">
        <v>154</v>
      </c>
      <c r="B19" s="4">
        <v>-992</v>
      </c>
      <c r="C19" s="4">
        <v>-562</v>
      </c>
    </row>
    <row r="20" spans="1:3" ht="30" x14ac:dyDescent="0.25">
      <c r="A20" s="2" t="s">
        <v>788</v>
      </c>
      <c r="B20" s="6">
        <v>86571</v>
      </c>
      <c r="C20" s="6">
        <v>60998</v>
      </c>
    </row>
    <row r="21" spans="1:3" ht="30" x14ac:dyDescent="0.25">
      <c r="A21" s="3" t="s">
        <v>156</v>
      </c>
      <c r="B21" s="4" t="s">
        <v>5</v>
      </c>
      <c r="C21" s="4" t="s">
        <v>5</v>
      </c>
    </row>
    <row r="22" spans="1:3" ht="30" x14ac:dyDescent="0.25">
      <c r="A22" s="2" t="s">
        <v>157</v>
      </c>
      <c r="B22" s="4">
        <v>146</v>
      </c>
      <c r="C22" s="4">
        <v>107</v>
      </c>
    </row>
    <row r="23" spans="1:3" ht="30" x14ac:dyDescent="0.25">
      <c r="A23" s="2" t="s">
        <v>158</v>
      </c>
      <c r="B23" s="4" t="s">
        <v>5</v>
      </c>
      <c r="C23" s="6">
        <v>-2207</v>
      </c>
    </row>
    <row r="24" spans="1:3" ht="30" x14ac:dyDescent="0.25">
      <c r="A24" s="2" t="s">
        <v>159</v>
      </c>
      <c r="B24" s="4">
        <v>139</v>
      </c>
      <c r="C24" s="6">
        <v>3732</v>
      </c>
    </row>
    <row r="25" spans="1:3" x14ac:dyDescent="0.25">
      <c r="A25" s="2" t="s">
        <v>160</v>
      </c>
      <c r="B25" s="6">
        <v>-40139</v>
      </c>
      <c r="C25" s="6">
        <v>-15706</v>
      </c>
    </row>
    <row r="26" spans="1:3" ht="30" x14ac:dyDescent="0.25">
      <c r="A26" s="2" t="s">
        <v>161</v>
      </c>
      <c r="B26" s="6">
        <v>-185577</v>
      </c>
      <c r="C26" s="6">
        <v>-123609</v>
      </c>
    </row>
    <row r="27" spans="1:3" ht="30" x14ac:dyDescent="0.25">
      <c r="A27" s="2" t="s">
        <v>162</v>
      </c>
      <c r="B27" s="6">
        <v>-225431</v>
      </c>
      <c r="C27" s="6">
        <v>-137683</v>
      </c>
    </row>
    <row r="28" spans="1:3" ht="30" x14ac:dyDescent="0.25">
      <c r="A28" s="3" t="s">
        <v>163</v>
      </c>
      <c r="B28" s="4" t="s">
        <v>5</v>
      </c>
      <c r="C28" s="4" t="s">
        <v>5</v>
      </c>
    </row>
    <row r="29" spans="1:3" ht="30" x14ac:dyDescent="0.25">
      <c r="A29" s="2" t="s">
        <v>165</v>
      </c>
      <c r="B29" s="6">
        <v>162409</v>
      </c>
      <c r="C29" s="6">
        <v>1750</v>
      </c>
    </row>
    <row r="30" spans="1:3" ht="30" x14ac:dyDescent="0.25">
      <c r="A30" s="2" t="s">
        <v>164</v>
      </c>
      <c r="B30" s="6">
        <v>-17753</v>
      </c>
      <c r="C30" s="4">
        <v>-876</v>
      </c>
    </row>
    <row r="31" spans="1:3" ht="30" x14ac:dyDescent="0.25">
      <c r="A31" s="2" t="s">
        <v>166</v>
      </c>
      <c r="B31" s="6">
        <v>-1168</v>
      </c>
      <c r="C31" s="4">
        <v>-786</v>
      </c>
    </row>
    <row r="32" spans="1:3" x14ac:dyDescent="0.25">
      <c r="A32" s="2" t="s">
        <v>168</v>
      </c>
      <c r="B32" s="4">
        <v>-277</v>
      </c>
      <c r="C32" s="6">
        <v>-2894</v>
      </c>
    </row>
    <row r="33" spans="1:3" ht="30" x14ac:dyDescent="0.25">
      <c r="A33" s="2" t="s">
        <v>169</v>
      </c>
      <c r="B33" s="4">
        <v>421</v>
      </c>
      <c r="C33" s="4">
        <v>266</v>
      </c>
    </row>
    <row r="34" spans="1:3" ht="30" x14ac:dyDescent="0.25">
      <c r="A34" s="2" t="s">
        <v>170</v>
      </c>
      <c r="B34" s="4">
        <v>-721</v>
      </c>
      <c r="C34" s="4">
        <v>-406</v>
      </c>
    </row>
    <row r="35" spans="1:3" ht="30" x14ac:dyDescent="0.25">
      <c r="A35" s="2" t="s">
        <v>816</v>
      </c>
      <c r="B35" s="6">
        <v>142911</v>
      </c>
      <c r="C35" s="6">
        <v>101904</v>
      </c>
    </row>
    <row r="36" spans="1:3" ht="30" x14ac:dyDescent="0.25">
      <c r="A36" s="2" t="s">
        <v>167</v>
      </c>
      <c r="B36" s="4" t="s">
        <v>5</v>
      </c>
      <c r="C36" s="6">
        <v>105000</v>
      </c>
    </row>
    <row r="37" spans="1:3" x14ac:dyDescent="0.25">
      <c r="A37" s="2" t="s">
        <v>171</v>
      </c>
      <c r="B37" s="4" t="s">
        <v>5</v>
      </c>
      <c r="C37" s="4">
        <v>-150</v>
      </c>
    </row>
    <row r="38" spans="1:3" x14ac:dyDescent="0.25">
      <c r="A38" s="2" t="s">
        <v>173</v>
      </c>
      <c r="B38" s="6">
        <v>4051</v>
      </c>
      <c r="C38" s="6">
        <v>25219</v>
      </c>
    </row>
    <row r="39" spans="1:3" x14ac:dyDescent="0.25">
      <c r="A39" s="2" t="s">
        <v>174</v>
      </c>
      <c r="B39" s="6">
        <v>1900</v>
      </c>
      <c r="C39" s="6">
        <v>43975</v>
      </c>
    </row>
    <row r="40" spans="1:3" x14ac:dyDescent="0.25">
      <c r="A40" s="2" t="s">
        <v>175</v>
      </c>
      <c r="B40" s="6">
        <v>5951</v>
      </c>
      <c r="C40" s="6">
        <v>69194</v>
      </c>
    </row>
    <row r="41" spans="1:3" x14ac:dyDescent="0.25">
      <c r="A41" s="2" t="s">
        <v>675</v>
      </c>
      <c r="B41" s="4" t="s">
        <v>5</v>
      </c>
      <c r="C41" s="4" t="s">
        <v>5</v>
      </c>
    </row>
    <row r="42" spans="1:3" ht="30" x14ac:dyDescent="0.25">
      <c r="A42" s="3" t="s">
        <v>142</v>
      </c>
      <c r="B42" s="4" t="s">
        <v>5</v>
      </c>
      <c r="C42" s="4" t="s">
        <v>5</v>
      </c>
    </row>
    <row r="43" spans="1:3" x14ac:dyDescent="0.25">
      <c r="A43" s="2" t="s">
        <v>138</v>
      </c>
      <c r="B43" s="6">
        <v>-28476</v>
      </c>
      <c r="C43" s="6">
        <v>-18629</v>
      </c>
    </row>
    <row r="44" spans="1:3" ht="45" x14ac:dyDescent="0.25">
      <c r="A44" s="3" t="s">
        <v>143</v>
      </c>
      <c r="B44" s="4" t="s">
        <v>5</v>
      </c>
      <c r="C44" s="4" t="s">
        <v>5</v>
      </c>
    </row>
    <row r="45" spans="1:3" ht="30" x14ac:dyDescent="0.25">
      <c r="A45" s="2" t="s">
        <v>97</v>
      </c>
      <c r="B45" s="4">
        <v>-270</v>
      </c>
      <c r="C45" s="4">
        <v>-61</v>
      </c>
    </row>
    <row r="46" spans="1:3" ht="30" x14ac:dyDescent="0.25">
      <c r="A46" s="3" t="s">
        <v>151</v>
      </c>
      <c r="B46" s="4" t="s">
        <v>5</v>
      </c>
      <c r="C46" s="4" t="s">
        <v>5</v>
      </c>
    </row>
    <row r="47" spans="1:3" x14ac:dyDescent="0.25">
      <c r="A47" s="2" t="s">
        <v>31</v>
      </c>
      <c r="B47" s="4">
        <v>-898</v>
      </c>
      <c r="C47" s="6">
        <v>-4009</v>
      </c>
    </row>
    <row r="48" spans="1:3" ht="30" x14ac:dyDescent="0.25">
      <c r="A48" s="2" t="s">
        <v>153</v>
      </c>
      <c r="B48" s="4">
        <v>898</v>
      </c>
      <c r="C48" s="4">
        <v>-435</v>
      </c>
    </row>
    <row r="49" spans="1:3" ht="30" x14ac:dyDescent="0.25">
      <c r="A49" s="2" t="s">
        <v>788</v>
      </c>
      <c r="B49" s="6">
        <v>-28746</v>
      </c>
      <c r="C49" s="6">
        <v>-23134</v>
      </c>
    </row>
    <row r="50" spans="1:3" ht="30" x14ac:dyDescent="0.25">
      <c r="A50" s="3" t="s">
        <v>156</v>
      </c>
      <c r="B50" s="4" t="s">
        <v>5</v>
      </c>
      <c r="C50" s="4" t="s">
        <v>5</v>
      </c>
    </row>
    <row r="51" spans="1:3" x14ac:dyDescent="0.25">
      <c r="A51" s="2" t="s">
        <v>790</v>
      </c>
      <c r="B51" s="6">
        <v>25980</v>
      </c>
      <c r="C51" s="6">
        <v>22300</v>
      </c>
    </row>
    <row r="52" spans="1:3" ht="30" x14ac:dyDescent="0.25">
      <c r="A52" s="2" t="s">
        <v>161</v>
      </c>
      <c r="B52" s="6">
        <v>2766</v>
      </c>
      <c r="C52" s="4">
        <v>834</v>
      </c>
    </row>
    <row r="53" spans="1:3" ht="30" x14ac:dyDescent="0.25">
      <c r="A53" s="2" t="s">
        <v>162</v>
      </c>
      <c r="B53" s="6">
        <v>28746</v>
      </c>
      <c r="C53" s="6">
        <v>23134</v>
      </c>
    </row>
    <row r="54" spans="1:3" x14ac:dyDescent="0.25">
      <c r="A54" s="2" t="s">
        <v>672</v>
      </c>
      <c r="B54" s="4" t="s">
        <v>5</v>
      </c>
      <c r="C54" s="4" t="s">
        <v>5</v>
      </c>
    </row>
    <row r="55" spans="1:3" ht="30" x14ac:dyDescent="0.25">
      <c r="A55" s="3" t="s">
        <v>142</v>
      </c>
      <c r="B55" s="4" t="s">
        <v>5</v>
      </c>
      <c r="C55" s="4" t="s">
        <v>5</v>
      </c>
    </row>
    <row r="56" spans="1:3" x14ac:dyDescent="0.25">
      <c r="A56" s="2" t="s">
        <v>138</v>
      </c>
      <c r="B56" s="6">
        <v>26177</v>
      </c>
      <c r="C56" s="6">
        <v>16943</v>
      </c>
    </row>
    <row r="57" spans="1:3" ht="45" x14ac:dyDescent="0.25">
      <c r="A57" s="3" t="s">
        <v>143</v>
      </c>
      <c r="B57" s="4" t="s">
        <v>5</v>
      </c>
      <c r="C57" s="4" t="s">
        <v>5</v>
      </c>
    </row>
    <row r="58" spans="1:3" x14ac:dyDescent="0.25">
      <c r="A58" s="2" t="s">
        <v>144</v>
      </c>
      <c r="B58" s="4">
        <v>408</v>
      </c>
      <c r="C58" s="4">
        <v>361</v>
      </c>
    </row>
    <row r="59" spans="1:3" x14ac:dyDescent="0.25">
      <c r="A59" s="2" t="s">
        <v>145</v>
      </c>
      <c r="B59" s="4">
        <v>-133</v>
      </c>
      <c r="C59" s="4">
        <v>3</v>
      </c>
    </row>
    <row r="60" spans="1:3" ht="30" x14ac:dyDescent="0.25">
      <c r="A60" s="2" t="s">
        <v>97</v>
      </c>
      <c r="B60" s="6">
        <v>40277</v>
      </c>
      <c r="C60" s="6">
        <v>23559</v>
      </c>
    </row>
    <row r="61" spans="1:3" x14ac:dyDescent="0.25">
      <c r="A61" s="2" t="s">
        <v>773</v>
      </c>
      <c r="B61" s="6">
        <v>15689</v>
      </c>
      <c r="C61" s="6">
        <v>11499</v>
      </c>
    </row>
    <row r="62" spans="1:3" x14ac:dyDescent="0.25">
      <c r="A62" s="2" t="s">
        <v>146</v>
      </c>
      <c r="B62" s="6">
        <v>11084</v>
      </c>
      <c r="C62" s="6">
        <v>-3201</v>
      </c>
    </row>
    <row r="63" spans="1:3" x14ac:dyDescent="0.25">
      <c r="A63" s="2" t="s">
        <v>147</v>
      </c>
      <c r="B63" s="6">
        <v>-7211</v>
      </c>
      <c r="C63" s="6">
        <v>4798</v>
      </c>
    </row>
    <row r="64" spans="1:3" x14ac:dyDescent="0.25">
      <c r="A64" s="2" t="s">
        <v>148</v>
      </c>
      <c r="B64" s="4">
        <v>86</v>
      </c>
      <c r="C64" s="4">
        <v>485</v>
      </c>
    </row>
    <row r="65" spans="1:3" x14ac:dyDescent="0.25">
      <c r="A65" s="2" t="s">
        <v>150</v>
      </c>
      <c r="B65" s="4">
        <v>294</v>
      </c>
      <c r="C65" s="6">
        <v>1493</v>
      </c>
    </row>
    <row r="66" spans="1:3" x14ac:dyDescent="0.25">
      <c r="A66" s="2" t="s">
        <v>95</v>
      </c>
      <c r="B66" s="4">
        <v>41</v>
      </c>
      <c r="C66" s="4">
        <v>170</v>
      </c>
    </row>
    <row r="67" spans="1:3" ht="30" x14ac:dyDescent="0.25">
      <c r="A67" s="3" t="s">
        <v>151</v>
      </c>
      <c r="B67" s="4" t="s">
        <v>5</v>
      </c>
      <c r="C67" s="4" t="s">
        <v>5</v>
      </c>
    </row>
    <row r="68" spans="1:3" x14ac:dyDescent="0.25">
      <c r="A68" s="2" t="s">
        <v>31</v>
      </c>
      <c r="B68" s="6">
        <v>-3163</v>
      </c>
      <c r="C68" s="6">
        <v>85176</v>
      </c>
    </row>
    <row r="69" spans="1:3" ht="30" x14ac:dyDescent="0.25">
      <c r="A69" s="2" t="s">
        <v>152</v>
      </c>
      <c r="B69" s="4">
        <v>505</v>
      </c>
      <c r="C69" s="4">
        <v>25</v>
      </c>
    </row>
    <row r="70" spans="1:3" ht="30" x14ac:dyDescent="0.25">
      <c r="A70" s="2" t="s">
        <v>153</v>
      </c>
      <c r="B70" s="6">
        <v>13404</v>
      </c>
      <c r="C70" s="6">
        <v>8503</v>
      </c>
    </row>
    <row r="71" spans="1:3" x14ac:dyDescent="0.25">
      <c r="A71" s="2" t="s">
        <v>154</v>
      </c>
      <c r="B71" s="4">
        <v>-970</v>
      </c>
      <c r="C71" s="4">
        <v>-557</v>
      </c>
    </row>
    <row r="72" spans="1:3" ht="30" x14ac:dyDescent="0.25">
      <c r="A72" s="2" t="s">
        <v>788</v>
      </c>
      <c r="B72" s="6">
        <v>96488</v>
      </c>
      <c r="C72" s="6">
        <v>149257</v>
      </c>
    </row>
    <row r="73" spans="1:3" ht="30" x14ac:dyDescent="0.25">
      <c r="A73" s="3" t="s">
        <v>156</v>
      </c>
      <c r="B73" s="4" t="s">
        <v>5</v>
      </c>
      <c r="C73" s="4" t="s">
        <v>5</v>
      </c>
    </row>
    <row r="74" spans="1:3" x14ac:dyDescent="0.25">
      <c r="A74" s="2" t="s">
        <v>790</v>
      </c>
      <c r="B74" s="6">
        <v>131376</v>
      </c>
      <c r="C74" s="6">
        <v>-6704</v>
      </c>
    </row>
    <row r="75" spans="1:3" ht="30" x14ac:dyDescent="0.25">
      <c r="A75" s="2" t="s">
        <v>157</v>
      </c>
      <c r="B75" s="4">
        <v>146</v>
      </c>
      <c r="C75" s="4">
        <v>107</v>
      </c>
    </row>
    <row r="76" spans="1:3" ht="30" x14ac:dyDescent="0.25">
      <c r="A76" s="2" t="s">
        <v>159</v>
      </c>
      <c r="B76" s="4">
        <v>139</v>
      </c>
      <c r="C76" s="4">
        <v>498</v>
      </c>
    </row>
    <row r="77" spans="1:3" x14ac:dyDescent="0.25">
      <c r="A77" s="2" t="s">
        <v>160</v>
      </c>
      <c r="B77" s="6">
        <v>-39484</v>
      </c>
      <c r="C77" s="6">
        <v>-15704</v>
      </c>
    </row>
    <row r="78" spans="1:3" ht="30" x14ac:dyDescent="0.25">
      <c r="A78" s="2" t="s">
        <v>161</v>
      </c>
      <c r="B78" s="6">
        <v>-183765</v>
      </c>
      <c r="C78" s="6">
        <v>-122834</v>
      </c>
    </row>
    <row r="79" spans="1:3" ht="30" x14ac:dyDescent="0.25">
      <c r="A79" s="2" t="s">
        <v>162</v>
      </c>
      <c r="B79" s="6">
        <v>-91588</v>
      </c>
      <c r="C79" s="6">
        <v>-144637</v>
      </c>
    </row>
    <row r="80" spans="1:3" ht="30" x14ac:dyDescent="0.25">
      <c r="A80" s="3" t="s">
        <v>163</v>
      </c>
      <c r="B80" s="4" t="s">
        <v>5</v>
      </c>
      <c r="C80" s="4" t="s">
        <v>5</v>
      </c>
    </row>
    <row r="81" spans="1:3" ht="30" x14ac:dyDescent="0.25">
      <c r="A81" s="2" t="s">
        <v>166</v>
      </c>
      <c r="B81" s="4">
        <v>-855</v>
      </c>
      <c r="C81" s="4">
        <v>-543</v>
      </c>
    </row>
    <row r="82" spans="1:3" ht="30" x14ac:dyDescent="0.25">
      <c r="A82" s="2" t="s">
        <v>816</v>
      </c>
      <c r="B82" s="4">
        <v>-855</v>
      </c>
      <c r="C82" s="4">
        <v>-543</v>
      </c>
    </row>
    <row r="83" spans="1:3" x14ac:dyDescent="0.25">
      <c r="A83" s="2" t="s">
        <v>173</v>
      </c>
      <c r="B83" s="6">
        <v>4045</v>
      </c>
      <c r="C83" s="6">
        <v>4077</v>
      </c>
    </row>
    <row r="84" spans="1:3" x14ac:dyDescent="0.25">
      <c r="A84" s="2" t="s">
        <v>174</v>
      </c>
      <c r="B84" s="6">
        <v>1386</v>
      </c>
      <c r="C84" s="6">
        <v>4227</v>
      </c>
    </row>
    <row r="85" spans="1:3" x14ac:dyDescent="0.25">
      <c r="A85" s="2" t="s">
        <v>175</v>
      </c>
      <c r="B85" s="6">
        <v>5431</v>
      </c>
      <c r="C85" s="6">
        <v>8304</v>
      </c>
    </row>
    <row r="86" spans="1:3" x14ac:dyDescent="0.25">
      <c r="A86" s="2" t="s">
        <v>673</v>
      </c>
      <c r="B86" s="4" t="s">
        <v>5</v>
      </c>
      <c r="C86" s="4" t="s">
        <v>5</v>
      </c>
    </row>
    <row r="87" spans="1:3" ht="30" x14ac:dyDescent="0.25">
      <c r="A87" s="3" t="s">
        <v>142</v>
      </c>
      <c r="B87" s="4" t="s">
        <v>5</v>
      </c>
      <c r="C87" s="4" t="s">
        <v>5</v>
      </c>
    </row>
    <row r="88" spans="1:3" x14ac:dyDescent="0.25">
      <c r="A88" s="2" t="s">
        <v>138</v>
      </c>
      <c r="B88" s="6">
        <v>4745</v>
      </c>
      <c r="C88" s="6">
        <v>2340</v>
      </c>
    </row>
    <row r="89" spans="1:3" ht="45" x14ac:dyDescent="0.25">
      <c r="A89" s="3" t="s">
        <v>143</v>
      </c>
      <c r="B89" s="4" t="s">
        <v>5</v>
      </c>
      <c r="C89" s="4" t="s">
        <v>5</v>
      </c>
    </row>
    <row r="90" spans="1:3" x14ac:dyDescent="0.25">
      <c r="A90" s="2" t="s">
        <v>145</v>
      </c>
      <c r="B90" s="4">
        <v>186</v>
      </c>
      <c r="C90" s="4">
        <v>50</v>
      </c>
    </row>
    <row r="91" spans="1:3" ht="30" x14ac:dyDescent="0.25">
      <c r="A91" s="2" t="s">
        <v>97</v>
      </c>
      <c r="B91" s="6">
        <v>1643</v>
      </c>
      <c r="C91" s="4">
        <v>603</v>
      </c>
    </row>
    <row r="92" spans="1:3" x14ac:dyDescent="0.25">
      <c r="A92" s="2" t="s">
        <v>773</v>
      </c>
      <c r="B92" s="6">
        <v>1323</v>
      </c>
      <c r="C92" s="6">
        <v>1135</v>
      </c>
    </row>
    <row r="93" spans="1:3" x14ac:dyDescent="0.25">
      <c r="A93" s="2" t="s">
        <v>150</v>
      </c>
      <c r="B93" s="4">
        <v>7</v>
      </c>
      <c r="C93" s="4">
        <v>-969</v>
      </c>
    </row>
    <row r="94" spans="1:3" ht="30" x14ac:dyDescent="0.25">
      <c r="A94" s="3" t="s">
        <v>151</v>
      </c>
      <c r="B94" s="4" t="s">
        <v>5</v>
      </c>
      <c r="C94" s="4" t="s">
        <v>5</v>
      </c>
    </row>
    <row r="95" spans="1:3" x14ac:dyDescent="0.25">
      <c r="A95" s="2" t="s">
        <v>31</v>
      </c>
      <c r="B95" s="6">
        <v>-3664</v>
      </c>
      <c r="C95" s="6">
        <v>-3089</v>
      </c>
    </row>
    <row r="96" spans="1:3" ht="30" x14ac:dyDescent="0.25">
      <c r="A96" s="2" t="s">
        <v>152</v>
      </c>
      <c r="B96" s="4">
        <v>-161</v>
      </c>
      <c r="C96" s="4">
        <v>-6</v>
      </c>
    </row>
    <row r="97" spans="1:3" ht="30" x14ac:dyDescent="0.25">
      <c r="A97" s="2" t="s">
        <v>153</v>
      </c>
      <c r="B97" s="6">
        <v>-1432</v>
      </c>
      <c r="C97" s="4">
        <v>805</v>
      </c>
    </row>
    <row r="98" spans="1:3" x14ac:dyDescent="0.25">
      <c r="A98" s="2" t="s">
        <v>154</v>
      </c>
      <c r="B98" s="4">
        <v>-22</v>
      </c>
      <c r="C98" s="4">
        <v>-5</v>
      </c>
    </row>
    <row r="99" spans="1:3" ht="30" x14ac:dyDescent="0.25">
      <c r="A99" s="2" t="s">
        <v>788</v>
      </c>
      <c r="B99" s="6">
        <v>2625</v>
      </c>
      <c r="C99" s="4">
        <v>864</v>
      </c>
    </row>
    <row r="100" spans="1:3" ht="30" x14ac:dyDescent="0.25">
      <c r="A100" s="3" t="s">
        <v>156</v>
      </c>
      <c r="B100" s="4" t="s">
        <v>5</v>
      </c>
      <c r="C100" s="4" t="s">
        <v>5</v>
      </c>
    </row>
    <row r="101" spans="1:3" x14ac:dyDescent="0.25">
      <c r="A101" s="2" t="s">
        <v>790</v>
      </c>
      <c r="B101" s="4">
        <v>-4</v>
      </c>
      <c r="C101" s="6">
        <v>1083</v>
      </c>
    </row>
    <row r="102" spans="1:3" ht="30" x14ac:dyDescent="0.25">
      <c r="A102" s="2" t="s">
        <v>158</v>
      </c>
      <c r="B102" s="4" t="s">
        <v>5</v>
      </c>
      <c r="C102" s="6">
        <v>-2207</v>
      </c>
    </row>
    <row r="103" spans="1:3" ht="30" x14ac:dyDescent="0.25">
      <c r="A103" s="2" t="s">
        <v>159</v>
      </c>
      <c r="B103" s="4" t="s">
        <v>5</v>
      </c>
      <c r="C103" s="6">
        <v>3234</v>
      </c>
    </row>
    <row r="104" spans="1:3" x14ac:dyDescent="0.25">
      <c r="A104" s="2" t="s">
        <v>160</v>
      </c>
      <c r="B104" s="4">
        <v>-655</v>
      </c>
      <c r="C104" s="4">
        <v>-2</v>
      </c>
    </row>
    <row r="105" spans="1:3" ht="30" x14ac:dyDescent="0.25">
      <c r="A105" s="2" t="s">
        <v>161</v>
      </c>
      <c r="B105" s="6">
        <v>-4578</v>
      </c>
      <c r="C105" s="6">
        <v>-1609</v>
      </c>
    </row>
    <row r="106" spans="1:3" ht="30" x14ac:dyDescent="0.25">
      <c r="A106" s="2" t="s">
        <v>162</v>
      </c>
      <c r="B106" s="6">
        <v>-5237</v>
      </c>
      <c r="C106" s="4">
        <v>499</v>
      </c>
    </row>
    <row r="107" spans="1:3" ht="30" x14ac:dyDescent="0.25">
      <c r="A107" s="3" t="s">
        <v>163</v>
      </c>
      <c r="B107" s="4" t="s">
        <v>5</v>
      </c>
      <c r="C107" s="4" t="s">
        <v>5</v>
      </c>
    </row>
    <row r="108" spans="1:3" ht="30" x14ac:dyDescent="0.25">
      <c r="A108" s="2" t="s">
        <v>165</v>
      </c>
      <c r="B108" s="6">
        <v>9409</v>
      </c>
      <c r="C108" s="6">
        <v>1750</v>
      </c>
    </row>
    <row r="109" spans="1:3" ht="30" x14ac:dyDescent="0.25">
      <c r="A109" s="2" t="s">
        <v>164</v>
      </c>
      <c r="B109" s="6">
        <v>-5753</v>
      </c>
      <c r="C109" s="4">
        <v>-876</v>
      </c>
    </row>
    <row r="110" spans="1:3" ht="30" x14ac:dyDescent="0.25">
      <c r="A110" s="2" t="s">
        <v>166</v>
      </c>
      <c r="B110" s="4">
        <v>-313</v>
      </c>
      <c r="C110" s="4">
        <v>-243</v>
      </c>
    </row>
    <row r="111" spans="1:3" x14ac:dyDescent="0.25">
      <c r="A111" s="2" t="s">
        <v>168</v>
      </c>
      <c r="B111" s="4">
        <v>-4</v>
      </c>
      <c r="C111" s="4" t="s">
        <v>5</v>
      </c>
    </row>
    <row r="112" spans="1:3" ht="30" x14ac:dyDescent="0.25">
      <c r="A112" s="2" t="s">
        <v>170</v>
      </c>
      <c r="B112" s="4">
        <v>-721</v>
      </c>
      <c r="C112" s="4">
        <v>-406</v>
      </c>
    </row>
    <row r="113" spans="1:3" ht="30" x14ac:dyDescent="0.25">
      <c r="A113" s="2" t="s">
        <v>816</v>
      </c>
      <c r="B113" s="6">
        <v>2618</v>
      </c>
      <c r="C113" s="4">
        <v>75</v>
      </c>
    </row>
    <row r="114" spans="1:3" x14ac:dyDescent="0.25">
      <c r="A114" s="2" t="s">
        <v>171</v>
      </c>
      <c r="B114" s="4" t="s">
        <v>5</v>
      </c>
      <c r="C114" s="4">
        <v>-150</v>
      </c>
    </row>
    <row r="115" spans="1:3" x14ac:dyDescent="0.25">
      <c r="A115" s="2" t="s">
        <v>173</v>
      </c>
      <c r="B115" s="4">
        <v>6</v>
      </c>
      <c r="C115" s="6">
        <v>1438</v>
      </c>
    </row>
    <row r="116" spans="1:3" x14ac:dyDescent="0.25">
      <c r="A116" s="2" t="s">
        <v>174</v>
      </c>
      <c r="B116" s="4">
        <v>509</v>
      </c>
      <c r="C116" s="4">
        <v>824</v>
      </c>
    </row>
    <row r="117" spans="1:3" x14ac:dyDescent="0.25">
      <c r="A117" s="2" t="s">
        <v>175</v>
      </c>
      <c r="B117" s="4">
        <v>515</v>
      </c>
      <c r="C117" s="6">
        <v>2262</v>
      </c>
    </row>
    <row r="118" spans="1:3" x14ac:dyDescent="0.25">
      <c r="A118" s="2" t="s">
        <v>1303</v>
      </c>
      <c r="B118" s="4" t="s">
        <v>5</v>
      </c>
      <c r="C118" s="4" t="s">
        <v>5</v>
      </c>
    </row>
    <row r="119" spans="1:3" ht="30" x14ac:dyDescent="0.25">
      <c r="A119" s="3" t="s">
        <v>142</v>
      </c>
      <c r="B119" s="4" t="s">
        <v>5</v>
      </c>
      <c r="C119" s="4" t="s">
        <v>5</v>
      </c>
    </row>
    <row r="120" spans="1:3" x14ac:dyDescent="0.25">
      <c r="A120" s="2" t="s">
        <v>138</v>
      </c>
      <c r="B120" s="6">
        <v>16946</v>
      </c>
      <c r="C120" s="6">
        <v>10905</v>
      </c>
    </row>
    <row r="121" spans="1:3" ht="45" x14ac:dyDescent="0.25">
      <c r="A121" s="3" t="s">
        <v>143</v>
      </c>
      <c r="B121" s="4" t="s">
        <v>5</v>
      </c>
      <c r="C121" s="4" t="s">
        <v>5</v>
      </c>
    </row>
    <row r="122" spans="1:3" x14ac:dyDescent="0.25">
      <c r="A122" s="2" t="s">
        <v>145</v>
      </c>
      <c r="B122" s="6">
        <v>3283</v>
      </c>
      <c r="C122" s="6">
        <v>2974</v>
      </c>
    </row>
    <row r="123" spans="1:3" x14ac:dyDescent="0.25">
      <c r="A123" s="2" t="s">
        <v>773</v>
      </c>
      <c r="B123" s="6">
        <v>-6888</v>
      </c>
      <c r="C123" s="6">
        <v>-5262</v>
      </c>
    </row>
    <row r="124" spans="1:3" x14ac:dyDescent="0.25">
      <c r="A124" s="2" t="s">
        <v>146</v>
      </c>
      <c r="B124" s="6">
        <v>-1083</v>
      </c>
      <c r="C124" s="4" t="s">
        <v>5</v>
      </c>
    </row>
    <row r="125" spans="1:3" x14ac:dyDescent="0.25">
      <c r="A125" s="2" t="s">
        <v>147</v>
      </c>
      <c r="B125" s="4">
        <v>878</v>
      </c>
      <c r="C125" s="4" t="s">
        <v>5</v>
      </c>
    </row>
    <row r="126" spans="1:3" ht="30" x14ac:dyDescent="0.25">
      <c r="A126" s="3" t="s">
        <v>151</v>
      </c>
      <c r="B126" s="4" t="s">
        <v>5</v>
      </c>
      <c r="C126" s="4" t="s">
        <v>5</v>
      </c>
    </row>
    <row r="127" spans="1:3" x14ac:dyDescent="0.25">
      <c r="A127" s="2" t="s">
        <v>31</v>
      </c>
      <c r="B127" s="6">
        <v>3423</v>
      </c>
      <c r="C127" s="6">
        <v>-76104</v>
      </c>
    </row>
    <row r="128" spans="1:3" ht="30" x14ac:dyDescent="0.25">
      <c r="A128" s="2" t="s">
        <v>152</v>
      </c>
      <c r="B128" s="4">
        <v>-360</v>
      </c>
      <c r="C128" s="4">
        <v>18</v>
      </c>
    </row>
    <row r="129" spans="1:3" ht="30" x14ac:dyDescent="0.25">
      <c r="A129" s="2" t="s">
        <v>153</v>
      </c>
      <c r="B129" s="4">
        <v>5</v>
      </c>
      <c r="C129" s="6">
        <v>1480</v>
      </c>
    </row>
    <row r="130" spans="1:3" ht="30" x14ac:dyDescent="0.25">
      <c r="A130" s="2" t="s">
        <v>788</v>
      </c>
      <c r="B130" s="6">
        <v>16204</v>
      </c>
      <c r="C130" s="6">
        <v>-65989</v>
      </c>
    </row>
    <row r="131" spans="1:3" ht="30" x14ac:dyDescent="0.25">
      <c r="A131" s="3" t="s">
        <v>156</v>
      </c>
      <c r="B131" s="4" t="s">
        <v>5</v>
      </c>
      <c r="C131" s="4" t="s">
        <v>5</v>
      </c>
    </row>
    <row r="132" spans="1:3" x14ac:dyDescent="0.25">
      <c r="A132" s="2" t="s">
        <v>790</v>
      </c>
      <c r="B132" s="6">
        <v>-157352</v>
      </c>
      <c r="C132" s="6">
        <v>-16679</v>
      </c>
    </row>
    <row r="133" spans="1:3" ht="30" x14ac:dyDescent="0.25">
      <c r="A133" s="2" t="s">
        <v>162</v>
      </c>
      <c r="B133" s="6">
        <v>-157352</v>
      </c>
      <c r="C133" s="6">
        <v>-16679</v>
      </c>
    </row>
    <row r="134" spans="1:3" ht="30" x14ac:dyDescent="0.25">
      <c r="A134" s="3" t="s">
        <v>163</v>
      </c>
      <c r="B134" s="4" t="s">
        <v>5</v>
      </c>
      <c r="C134" s="4" t="s">
        <v>5</v>
      </c>
    </row>
    <row r="135" spans="1:3" ht="30" x14ac:dyDescent="0.25">
      <c r="A135" s="2" t="s">
        <v>165</v>
      </c>
      <c r="B135" s="6">
        <v>153000</v>
      </c>
      <c r="C135" s="4" t="s">
        <v>5</v>
      </c>
    </row>
    <row r="136" spans="1:3" ht="30" x14ac:dyDescent="0.25">
      <c r="A136" s="2" t="s">
        <v>164</v>
      </c>
      <c r="B136" s="6">
        <v>-12000</v>
      </c>
      <c r="C136" s="4" t="s">
        <v>5</v>
      </c>
    </row>
    <row r="137" spans="1:3" x14ac:dyDescent="0.25">
      <c r="A137" s="2" t="s">
        <v>168</v>
      </c>
      <c r="B137" s="4">
        <v>-273</v>
      </c>
      <c r="C137" s="6">
        <v>-2894</v>
      </c>
    </row>
    <row r="138" spans="1:3" ht="30" x14ac:dyDescent="0.25">
      <c r="A138" s="2" t="s">
        <v>169</v>
      </c>
      <c r="B138" s="4">
        <v>421</v>
      </c>
      <c r="C138" s="4">
        <v>266</v>
      </c>
    </row>
    <row r="139" spans="1:3" ht="30" x14ac:dyDescent="0.25">
      <c r="A139" s="2" t="s">
        <v>816</v>
      </c>
      <c r="B139" s="6">
        <v>141148</v>
      </c>
      <c r="C139" s="6">
        <v>102372</v>
      </c>
    </row>
    <row r="140" spans="1:3" ht="30" x14ac:dyDescent="0.25">
      <c r="A140" s="2" t="s">
        <v>167</v>
      </c>
      <c r="B140" s="4" t="s">
        <v>5</v>
      </c>
      <c r="C140" s="6">
        <v>105000</v>
      </c>
    </row>
    <row r="141" spans="1:3" x14ac:dyDescent="0.25">
      <c r="A141" s="2" t="s">
        <v>173</v>
      </c>
      <c r="B141" s="4" t="s">
        <v>5</v>
      </c>
      <c r="C141" s="6">
        <v>19704</v>
      </c>
    </row>
    <row r="142" spans="1:3" x14ac:dyDescent="0.25">
      <c r="A142" s="2" t="s">
        <v>174</v>
      </c>
      <c r="B142" s="4">
        <v>5</v>
      </c>
      <c r="C142" s="6">
        <v>38924</v>
      </c>
    </row>
    <row r="143" spans="1:3" x14ac:dyDescent="0.25">
      <c r="A143" s="2" t="s">
        <v>175</v>
      </c>
      <c r="B143" s="8">
        <v>5</v>
      </c>
      <c r="C143" s="8">
        <v>5862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2.28515625" customWidth="1"/>
    <col min="3" max="3" width="26.28515625" customWidth="1"/>
    <col min="4" max="4" width="5.28515625" customWidth="1"/>
    <col min="5" max="5" width="24.28515625" customWidth="1"/>
    <col min="6" max="6" width="5.28515625" customWidth="1"/>
    <col min="7" max="8" width="36.5703125" customWidth="1"/>
  </cols>
  <sheetData>
    <row r="1" spans="1:8" x14ac:dyDescent="0.25">
      <c r="A1" s="7" t="s">
        <v>1308</v>
      </c>
      <c r="B1" s="1" t="s">
        <v>1</v>
      </c>
      <c r="C1" s="7"/>
      <c r="D1" s="7"/>
      <c r="E1" s="7"/>
      <c r="F1" s="7"/>
      <c r="G1" s="1"/>
      <c r="H1" s="1" t="s">
        <v>1309</v>
      </c>
    </row>
    <row r="2" spans="1:8" x14ac:dyDescent="0.25">
      <c r="A2" s="7"/>
      <c r="B2" s="7" t="s">
        <v>85</v>
      </c>
      <c r="C2" s="7" t="s">
        <v>2</v>
      </c>
      <c r="D2" s="7"/>
      <c r="E2" s="7" t="s">
        <v>28</v>
      </c>
      <c r="F2" s="7"/>
      <c r="G2" s="1" t="s">
        <v>1310</v>
      </c>
      <c r="H2" s="1" t="s">
        <v>1310</v>
      </c>
    </row>
    <row r="3" spans="1:8" x14ac:dyDescent="0.25">
      <c r="A3" s="7"/>
      <c r="B3" s="7"/>
      <c r="C3" s="7"/>
      <c r="D3" s="7"/>
      <c r="E3" s="7"/>
      <c r="F3" s="7"/>
      <c r="G3" s="1" t="s">
        <v>993</v>
      </c>
      <c r="H3" s="1" t="s">
        <v>993</v>
      </c>
    </row>
    <row r="4" spans="1:8" x14ac:dyDescent="0.25">
      <c r="A4" s="7"/>
      <c r="B4" s="7"/>
      <c r="C4" s="7"/>
      <c r="D4" s="7"/>
      <c r="E4" s="7"/>
      <c r="F4" s="7"/>
      <c r="G4" s="1" t="s">
        <v>285</v>
      </c>
      <c r="H4" s="1" t="s">
        <v>1311</v>
      </c>
    </row>
    <row r="5" spans="1:8" x14ac:dyDescent="0.25">
      <c r="A5" s="3" t="s">
        <v>1312</v>
      </c>
      <c r="B5" s="4" t="s">
        <v>5</v>
      </c>
      <c r="C5" s="4" t="s">
        <v>5</v>
      </c>
      <c r="D5" s="4"/>
      <c r="E5" s="4" t="s">
        <v>5</v>
      </c>
      <c r="F5" s="4"/>
      <c r="G5" s="4" t="s">
        <v>5</v>
      </c>
      <c r="H5" s="4" t="s">
        <v>5</v>
      </c>
    </row>
    <row r="6" spans="1:8" ht="30" x14ac:dyDescent="0.25">
      <c r="A6" s="2" t="s">
        <v>1313</v>
      </c>
      <c r="B6" s="4" t="s">
        <v>5</v>
      </c>
      <c r="C6" s="4" t="s">
        <v>5</v>
      </c>
      <c r="D6" s="4"/>
      <c r="E6" s="4" t="s">
        <v>5</v>
      </c>
      <c r="F6" s="4"/>
      <c r="G6" s="4" t="s">
        <v>5</v>
      </c>
      <c r="H6" s="8">
        <v>325000000</v>
      </c>
    </row>
    <row r="7" spans="1:8" x14ac:dyDescent="0.25">
      <c r="A7" s="2" t="s">
        <v>79</v>
      </c>
      <c r="B7" s="4" t="s">
        <v>5</v>
      </c>
      <c r="C7" s="4" t="s">
        <v>5</v>
      </c>
      <c r="D7" s="4"/>
      <c r="E7" s="4" t="s">
        <v>5</v>
      </c>
      <c r="F7" s="4"/>
      <c r="G7" s="4" t="s">
        <v>5</v>
      </c>
      <c r="H7" s="9">
        <v>6.25E-2</v>
      </c>
    </row>
    <row r="8" spans="1:8" ht="30" x14ac:dyDescent="0.25">
      <c r="A8" s="2" t="s">
        <v>1314</v>
      </c>
      <c r="B8" s="4" t="s">
        <v>5</v>
      </c>
      <c r="C8" s="4" t="s">
        <v>5</v>
      </c>
      <c r="D8" s="4"/>
      <c r="E8" s="4" t="s">
        <v>5</v>
      </c>
      <c r="F8" s="4"/>
      <c r="G8" s="4" t="s">
        <v>5</v>
      </c>
      <c r="H8" s="9">
        <v>1</v>
      </c>
    </row>
    <row r="9" spans="1:8" x14ac:dyDescent="0.25">
      <c r="A9" s="2" t="s">
        <v>1024</v>
      </c>
      <c r="B9" s="4" t="s">
        <v>5</v>
      </c>
      <c r="C9" s="4" t="s">
        <v>5</v>
      </c>
      <c r="D9" s="4"/>
      <c r="E9" s="4" t="s">
        <v>5</v>
      </c>
      <c r="F9" s="4"/>
      <c r="G9" s="4" t="s">
        <v>5</v>
      </c>
      <c r="H9" s="5">
        <v>44774</v>
      </c>
    </row>
    <row r="10" spans="1:8" ht="30" x14ac:dyDescent="0.25">
      <c r="A10" s="2" t="s">
        <v>167</v>
      </c>
      <c r="B10" s="6">
        <v>105000000</v>
      </c>
      <c r="C10" s="4" t="s">
        <v>5</v>
      </c>
      <c r="D10" s="4"/>
      <c r="E10" s="4" t="s">
        <v>5</v>
      </c>
      <c r="F10" s="4"/>
      <c r="G10" s="4" t="s">
        <v>5</v>
      </c>
      <c r="H10" s="6">
        <v>318800000</v>
      </c>
    </row>
    <row r="11" spans="1:8" ht="30" x14ac:dyDescent="0.25">
      <c r="A11" s="2" t="s">
        <v>1000</v>
      </c>
      <c r="B11" s="4" t="s">
        <v>5</v>
      </c>
      <c r="C11" s="8">
        <v>200000000</v>
      </c>
      <c r="D11" s="132" t="s">
        <v>1001</v>
      </c>
      <c r="E11" s="8">
        <v>59000000</v>
      </c>
      <c r="F11" s="132" t="s">
        <v>1001</v>
      </c>
      <c r="G11" s="8">
        <v>218000000</v>
      </c>
      <c r="H11" s="4" t="s">
        <v>5</v>
      </c>
    </row>
    <row r="12" spans="1:8" x14ac:dyDescent="0.25">
      <c r="A12" s="57"/>
      <c r="B12" s="57"/>
      <c r="C12" s="57"/>
      <c r="D12" s="57"/>
      <c r="E12" s="57"/>
      <c r="F12" s="57"/>
      <c r="G12" s="57"/>
      <c r="H12" s="57"/>
    </row>
    <row r="13" spans="1:8" ht="60" customHeight="1" x14ac:dyDescent="0.25">
      <c r="A13" s="2" t="s">
        <v>1001</v>
      </c>
      <c r="B13" s="14" t="s">
        <v>1020</v>
      </c>
      <c r="C13" s="14"/>
      <c r="D13" s="14"/>
      <c r="E13" s="14"/>
      <c r="F13" s="14"/>
      <c r="G13" s="14"/>
      <c r="H13" s="14"/>
    </row>
  </sheetData>
  <mergeCells count="8">
    <mergeCell ref="A12:H12"/>
    <mergeCell ref="B13:H13"/>
    <mergeCell ref="A1:A4"/>
    <mergeCell ref="C1:D1"/>
    <mergeCell ref="E1:F1"/>
    <mergeCell ref="B2:B4"/>
    <mergeCell ref="C2:D4"/>
    <mergeCell ref="E2: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4.7109375" bestFit="1" customWidth="1"/>
    <col min="2" max="2" width="36.5703125" bestFit="1" customWidth="1"/>
    <col min="3" max="3" width="7.140625" customWidth="1"/>
    <col min="4" max="4" width="22.7109375" customWidth="1"/>
    <col min="5" max="5" width="6.140625" customWidth="1"/>
  </cols>
  <sheetData>
    <row r="1" spans="1:5" ht="15" customHeight="1" x14ac:dyDescent="0.25">
      <c r="A1" s="7" t="s">
        <v>60</v>
      </c>
      <c r="B1" s="7" t="s">
        <v>1</v>
      </c>
      <c r="C1" s="7"/>
      <c r="D1" s="7"/>
      <c r="E1" s="7"/>
    </row>
    <row r="2" spans="1:5" ht="15" customHeight="1" x14ac:dyDescent="0.25">
      <c r="A2" s="7"/>
      <c r="B2" s="7" t="s">
        <v>2</v>
      </c>
      <c r="C2" s="7"/>
      <c r="D2" s="7"/>
      <c r="E2" s="7"/>
    </row>
    <row r="3" spans="1:5" ht="15" customHeight="1" x14ac:dyDescent="0.25">
      <c r="A3" s="14" t="s">
        <v>60</v>
      </c>
      <c r="B3" s="57" t="s">
        <v>5</v>
      </c>
      <c r="C3" s="57"/>
      <c r="D3" s="57"/>
      <c r="E3" s="57"/>
    </row>
    <row r="4" spans="1:5" x14ac:dyDescent="0.25">
      <c r="A4" s="14"/>
      <c r="B4" s="58" t="s">
        <v>220</v>
      </c>
      <c r="C4" s="58"/>
      <c r="D4" s="58"/>
      <c r="E4" s="58"/>
    </row>
    <row r="5" spans="1:5" ht="127.5" customHeight="1" x14ac:dyDescent="0.25">
      <c r="A5" s="14"/>
      <c r="B5" s="59" t="s">
        <v>221</v>
      </c>
      <c r="C5" s="59"/>
      <c r="D5" s="59"/>
      <c r="E5" s="59"/>
    </row>
    <row r="6" spans="1:5" ht="76.5" customHeight="1" x14ac:dyDescent="0.25">
      <c r="A6" s="14"/>
      <c r="B6" s="59" t="s">
        <v>222</v>
      </c>
      <c r="C6" s="59"/>
      <c r="D6" s="59"/>
      <c r="E6" s="59"/>
    </row>
    <row r="7" spans="1:5" ht="15.75" x14ac:dyDescent="0.25">
      <c r="A7" s="14"/>
      <c r="B7" s="60"/>
      <c r="C7" s="60"/>
      <c r="D7" s="60"/>
      <c r="E7" s="60"/>
    </row>
    <row r="8" spans="1:5" x14ac:dyDescent="0.25">
      <c r="A8" s="14"/>
      <c r="B8" s="16" t="s">
        <v>223</v>
      </c>
      <c r="C8" s="63">
        <v>41820</v>
      </c>
      <c r="D8" s="63"/>
      <c r="E8" s="20"/>
    </row>
    <row r="9" spans="1:5" x14ac:dyDescent="0.25">
      <c r="A9" s="14"/>
      <c r="B9" s="24" t="s">
        <v>224</v>
      </c>
      <c r="C9" s="22" t="s">
        <v>199</v>
      </c>
      <c r="D9" s="62">
        <v>28525</v>
      </c>
      <c r="E9" s="23"/>
    </row>
    <row r="10" spans="1:5" x14ac:dyDescent="0.25">
      <c r="A10" s="14"/>
      <c r="B10" s="16" t="s">
        <v>225</v>
      </c>
      <c r="C10" s="25"/>
      <c r="D10" s="28">
        <v>590</v>
      </c>
      <c r="E10" s="25"/>
    </row>
    <row r="11" spans="1:5" x14ac:dyDescent="0.25">
      <c r="A11" s="14"/>
      <c r="B11" s="24" t="s">
        <v>226</v>
      </c>
      <c r="C11" s="23"/>
      <c r="D11" s="43" t="s">
        <v>227</v>
      </c>
      <c r="E11" s="23" t="s">
        <v>201</v>
      </c>
    </row>
    <row r="12" spans="1:5" ht="23.25" x14ac:dyDescent="0.25">
      <c r="A12" s="14"/>
      <c r="B12" s="16" t="s">
        <v>228</v>
      </c>
      <c r="C12" s="25"/>
      <c r="D12" s="28">
        <v>14</v>
      </c>
      <c r="E12" s="25"/>
    </row>
    <row r="13" spans="1:5" x14ac:dyDescent="0.25">
      <c r="A13" s="14"/>
      <c r="B13" s="24" t="s">
        <v>229</v>
      </c>
      <c r="C13" s="29"/>
      <c r="D13" s="32">
        <v>1630</v>
      </c>
      <c r="E13" s="23"/>
    </row>
    <row r="14" spans="1:5" ht="15.75" thickBot="1" x14ac:dyDescent="0.3">
      <c r="A14" s="14"/>
      <c r="B14" s="33" t="s">
        <v>230</v>
      </c>
      <c r="C14" s="34" t="s">
        <v>199</v>
      </c>
      <c r="D14" s="35">
        <v>29918</v>
      </c>
      <c r="E14" s="25"/>
    </row>
    <row r="15" spans="1:5" ht="23.25" customHeight="1" thickTop="1" x14ac:dyDescent="0.25">
      <c r="A15" s="14"/>
      <c r="B15" s="64" t="s">
        <v>231</v>
      </c>
      <c r="C15" s="64"/>
      <c r="D15" s="64"/>
      <c r="E15" s="64"/>
    </row>
    <row r="16" spans="1:5" x14ac:dyDescent="0.25">
      <c r="A16" s="14"/>
      <c r="B16" s="61"/>
      <c r="C16" s="61"/>
      <c r="D16" s="61"/>
      <c r="E16" s="61"/>
    </row>
  </sheetData>
  <mergeCells count="12">
    <mergeCell ref="B15:E15"/>
    <mergeCell ref="B16:E16"/>
    <mergeCell ref="C8:D8"/>
    <mergeCell ref="A1:A2"/>
    <mergeCell ref="B1:E1"/>
    <mergeCell ref="B2:E2"/>
    <mergeCell ref="A3:A16"/>
    <mergeCell ref="B3:E3"/>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Prin</vt:lpstr>
      <vt:lpstr>Business_Segment_Information</vt:lpstr>
      <vt:lpstr>Future_Abandonment_Cost</vt:lpstr>
      <vt:lpstr>Discontinued_OperationsAssets_</vt:lpstr>
      <vt:lpstr>Business_and_Oil_and_Gas_Prope</vt:lpstr>
      <vt:lpstr>Recently_Issued_Accounting_Pro</vt:lpstr>
      <vt:lpstr>Concentrations_of_Credit_Risk</vt:lpstr>
      <vt:lpstr>Long_Term_Debt</vt:lpstr>
      <vt:lpstr>Fair_Value_Of_Financial_And_De</vt:lpstr>
      <vt:lpstr>Income_Taxes</vt:lpstr>
      <vt:lpstr>Capital_Stock</vt:lpstr>
      <vt:lpstr>Employee_Benefit_and_Equity_Pl</vt:lpstr>
      <vt:lpstr>Commitments_and_Contingencies</vt:lpstr>
      <vt:lpstr>Earnings_Loss_Per_Common_Share</vt:lpstr>
      <vt:lpstr>Consolidated_Subsidiaries</vt:lpstr>
      <vt:lpstr>Equity_Method_Investments</vt:lpstr>
      <vt:lpstr>Impairment_Expense</vt:lpstr>
      <vt:lpstr>Exploration_Expense</vt:lpstr>
      <vt:lpstr>Condensed_Consolidating_Financ</vt:lpstr>
      <vt:lpstr>Subsequent_Events</vt:lpstr>
      <vt:lpstr>Recently_Issued_Accounting_Pro1</vt:lpstr>
      <vt:lpstr>Business_Segment_Information_T</vt:lpstr>
      <vt:lpstr>Future_Abandonment_Cost_Tables</vt:lpstr>
      <vt:lpstr>Discontinued_OperationsAssets_1</vt:lpstr>
      <vt:lpstr>Long_Term_Debt_Tables</vt:lpstr>
      <vt:lpstr>Fair_Value_Of_Financial_And_De1</vt:lpstr>
      <vt:lpstr>Income_Taxes_Tables</vt:lpstr>
      <vt:lpstr>Employee_Benefit_and_Equity_Pl1</vt:lpstr>
      <vt:lpstr>Commitments_and_Contingencies_</vt:lpstr>
      <vt:lpstr>Earnings_Loss_Per_Common_Share1</vt:lpstr>
      <vt:lpstr>Consolidated_Subsidiaries_Tabl</vt:lpstr>
      <vt:lpstr>Condensed_Consolidating_Financ1</vt:lpstr>
      <vt:lpstr>Business_Segment_Information_A</vt:lpstr>
      <vt:lpstr>Performance_of_Business_Segmen</vt:lpstr>
      <vt:lpstr>Future_Abandonment_Cost_Additi</vt:lpstr>
      <vt:lpstr>Future_Abandonment_Cost_Detail</vt:lpstr>
      <vt:lpstr>Future_Abandonment_Cost_Parent</vt:lpstr>
      <vt:lpstr>Discontinued_Operations_Assets</vt:lpstr>
      <vt:lpstr>Summary_of_Financial_Informati</vt:lpstr>
      <vt:lpstr>Concentrations_of_Credit_Risk_</vt:lpstr>
      <vt:lpstr>Long_Term_Debt_Senior_Credit_F</vt:lpstr>
      <vt:lpstr>Long_Term_Debt_Senior_Notes_Du</vt:lpstr>
      <vt:lpstr>Components_of_LongTerm_Debt_an</vt:lpstr>
      <vt:lpstr>Components_of_LongTerm_Debt_an1</vt:lpstr>
      <vt:lpstr>Long_Term_Debt_Water_Solutions</vt:lpstr>
      <vt:lpstr>Principal_Maturity_Schedule_fo</vt:lpstr>
      <vt:lpstr>Principal_Maturity_Schedule_fo1</vt:lpstr>
      <vt:lpstr>Recovered_Sheet1</vt:lpstr>
      <vt:lpstr>Schedule_of_Location_and_Amoun</vt:lpstr>
      <vt:lpstr>Asset_or_Liability_Financial_C</vt:lpstr>
      <vt:lpstr>Combined_Fair_Value_of_Derivat</vt:lpstr>
      <vt:lpstr>Significant_Unobservable_Input</vt:lpstr>
      <vt:lpstr>Fair_Value_Hierarchy_Table_for</vt:lpstr>
      <vt:lpstr>Reconciliation_of_Commodity_De</vt:lpstr>
      <vt:lpstr>Financial_Instruments_Not_Reco</vt:lpstr>
      <vt:lpstr>Financial_Instruments_Not_Reco1</vt:lpstr>
      <vt:lpstr>Schedule_of_Income_Tax_Include</vt:lpstr>
      <vt:lpstr>Income_Taxes_Additional_Inform</vt:lpstr>
      <vt:lpstr>Capital_Stock_Additional_Infor</vt:lpstr>
      <vt:lpstr>Employee_Benefit_and_Equity_Pl2</vt:lpstr>
      <vt:lpstr>Summary_of_Issued_and_Outstand</vt:lpstr>
      <vt:lpstr>Percentage_of_Awards_to_Vest_D</vt:lpstr>
      <vt:lpstr>Monte_Carlo_Simulation_Model_A</vt:lpstr>
      <vt:lpstr>Summary_of_Nonvested_Stock_Act</vt:lpstr>
      <vt:lpstr>Commitments_and_Contingencies_1</vt:lpstr>
      <vt:lpstr>Lease_Commitments_for_Each_of_</vt:lpstr>
      <vt:lpstr>Minimum_Net_Obligations_under_</vt:lpstr>
      <vt:lpstr>Fee_for_Unconventional_Gas_Wel</vt:lpstr>
      <vt:lpstr>Earnings_Loss_Per_Common_Share2</vt:lpstr>
      <vt:lpstr>Earnings_Loss_Per_Share_Comput</vt:lpstr>
      <vt:lpstr>Consolidated_Subsidiaries_Addi</vt:lpstr>
      <vt:lpstr>Schedule_of_Carrying_Amount_an</vt:lpstr>
      <vt:lpstr>Equity_Method_Investments_Addi</vt:lpstr>
      <vt:lpstr>Impairment_Expense_Additional_</vt:lpstr>
      <vt:lpstr>Exploration_Expense_Additional</vt:lpstr>
      <vt:lpstr>Condensed_Consolidating_Financ2</vt:lpstr>
      <vt:lpstr>Condensed_Consolidating_Balanc</vt:lpstr>
      <vt:lpstr>Condensed_Consolidating_Balanc1</vt:lpstr>
      <vt:lpstr>Condensed_Consolidating_Statem</vt:lpstr>
      <vt:lpstr>Condensed_Consolidating_Statem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13:45Z</dcterms:created>
  <dcterms:modified xsi:type="dcterms:W3CDTF">2014-08-05T20:13:45Z</dcterms:modified>
</cp:coreProperties>
</file>